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64" r:id="rId7"/>
    <sheet name="Consolidated_Statements_of_Cha1" sheetId="8" r:id="rId8"/>
    <sheet name="Consolidated_Statements_of_Cas" sheetId="9" r:id="rId9"/>
    <sheet name="Basis_of_Presentation" sheetId="65" r:id="rId10"/>
    <sheet name="Merger" sheetId="66" r:id="rId11"/>
    <sheet name="Investment_Securities" sheetId="67" r:id="rId12"/>
    <sheet name="Loans_and_Allowance_for_Loan_a" sheetId="68" r:id="rId13"/>
    <sheet name="Fair_Value_Measurement" sheetId="69" r:id="rId14"/>
    <sheet name="Guarantees" sheetId="70" r:id="rId15"/>
    <sheet name="Defined_Benefit_Plans" sheetId="71" r:id="rId16"/>
    <sheet name="Accumulated_Other_Comprehensiv" sheetId="72" r:id="rId17"/>
    <sheet name="Common_Stock" sheetId="73" r:id="rId18"/>
    <sheet name="Preferred_Stock" sheetId="74" r:id="rId19"/>
    <sheet name="Earnings_per_Common_Share" sheetId="75" r:id="rId20"/>
    <sheet name="Recent_Accounting_Pronouncemen" sheetId="76" r:id="rId21"/>
    <sheet name="Fair_Value_Measurement_Policy" sheetId="77" r:id="rId22"/>
    <sheet name="Merger_Tables" sheetId="78" r:id="rId23"/>
    <sheet name="Investment_Securities_Tables" sheetId="79" r:id="rId24"/>
    <sheet name="Loans_and_Allowance_for_Loan_a1" sheetId="80" r:id="rId25"/>
    <sheet name="Fair_Value_Measurements_Tables" sheetId="81" r:id="rId26"/>
    <sheet name="Defined_Benefit_Plans_Tables" sheetId="82" r:id="rId27"/>
    <sheet name="Accumulated_Other_Comprehensiv1" sheetId="83" r:id="rId28"/>
    <sheet name="Preferred_Stock_Tables" sheetId="84" r:id="rId29"/>
    <sheet name="Earnings_per_Common_Share_Tabl" sheetId="85" r:id="rId30"/>
    <sheet name="Merger_Narrative_Details" sheetId="31" r:id="rId31"/>
    <sheet name="Merger_Allocation_of_the_Purch" sheetId="32" r:id="rId32"/>
    <sheet name="Merger_Estimated_Fair_Value_of" sheetId="33" r:id="rId33"/>
    <sheet name="Merger_Fair_Value_Adjustments_" sheetId="34" r:id="rId34"/>
    <sheet name="Merger_Fair_Value_of_Loans_Acq" sheetId="86" r:id="rId35"/>
    <sheet name="Merger_Pro_Forma_Information_D" sheetId="36" r:id="rId36"/>
    <sheet name="Merger_Schedule_of_Balance_She" sheetId="87" r:id="rId37"/>
    <sheet name="Investment_Securities_Narrativ" sheetId="88" r:id="rId38"/>
    <sheet name="Investment_Securities_Unrealiz" sheetId="89" r:id="rId39"/>
    <sheet name="Investment_Securities_Schedule" sheetId="90" r:id="rId40"/>
    <sheet name="Investment_Securities_Investme" sheetId="91" r:id="rId41"/>
    <sheet name="Loans_and_Allowance_for_Loan_a2" sheetId="92" r:id="rId42"/>
    <sheet name="Loans_and_Allowance_for_Loan_a3" sheetId="93" r:id="rId43"/>
    <sheet name="Loans_and_Allowance_for_Loan_a4" sheetId="94" r:id="rId44"/>
    <sheet name="Loans_and_Allowance_for_Loan_a5" sheetId="45" r:id="rId45"/>
    <sheet name="Loans_and_Allowance_for_Loan_a6" sheetId="95" r:id="rId46"/>
    <sheet name="Loans_and_Allowance_for_Loan_a7" sheetId="96" r:id="rId47"/>
    <sheet name="Loans_and_Allowance_for_Loan_a8" sheetId="48" r:id="rId48"/>
    <sheet name="Loans_and_Allowance_for_Loan_a9" sheetId="49" r:id="rId49"/>
    <sheet name="Recovered_Sheet1" sheetId="50" r:id="rId50"/>
    <sheet name="Fair_Value_Measurement_Assets_" sheetId="97" r:id="rId51"/>
    <sheet name="Fair_Value_Measurement_Fair_Va" sheetId="98" r:id="rId52"/>
    <sheet name="Fair_Value_Measurement_Fair_Va1" sheetId="53" r:id="rId53"/>
    <sheet name="Fair_Value_Measurement_Fair_Va2" sheetId="99" r:id="rId54"/>
    <sheet name="Guarantees_Narrative_Details" sheetId="55" r:id="rId55"/>
    <sheet name="Defined_Benefit_Plans_Net_Peri" sheetId="56" r:id="rId56"/>
    <sheet name="Accumulated_Other_Comprehensiv2" sheetId="100" r:id="rId57"/>
    <sheet name="Common_Stock_Details" sheetId="58" r:id="rId58"/>
    <sheet name="Preferred_Stock_Small_Business" sheetId="59" r:id="rId59"/>
    <sheet name="Preferred_Stock_Stock_Issued_U" sheetId="60" r:id="rId60"/>
    <sheet name="Preferred_Stock_Proceeds_from_" sheetId="61" r:id="rId61"/>
    <sheet name="Earnings_per_Common_Share_Basi"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28" uniqueCount="1461">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MID PENN BANCORP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Interest-bearing balances with other financial institutions</t>
  </si>
  <si>
    <t>Federal funds sold</t>
  </si>
  <si>
    <t>Total cash and cash equivalents</t>
  </si>
  <si>
    <t>Interest-bearing time deposits with other financial institutions</t>
  </si>
  <si>
    <t>Available-for-sale investment securities</t>
  </si>
  <si>
    <t>Loans and leases, net of unearned interest</t>
  </si>
  <si>
    <t>Less: Allowance for loan and lease losses</t>
  </si>
  <si>
    <t>Net loans and leases</t>
  </si>
  <si>
    <t>Bank premises and equipment, net</t>
  </si>
  <si>
    <t>Restricted investment in bank stocks</t>
  </si>
  <si>
    <t>Foreclosed assets held for sale</t>
  </si>
  <si>
    <t>Accrued interest receivable</t>
  </si>
  <si>
    <t>Deferred income taxes</t>
  </si>
  <si>
    <t>Goodwill</t>
  </si>
  <si>
    <t>Core deposit and other intangibles, net</t>
  </si>
  <si>
    <t>Cash surrender value of life insurance</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Accrued interest payable</t>
  </si>
  <si>
    <t>Other liabilities</t>
  </si>
  <si>
    <t>Total Liabilities</t>
  </si>
  <si>
    <t>Shareholders' Equity:</t>
  </si>
  <si>
    <t>Common stock, par value $1.00 per share; authorized 10,000,000 shares; 4,222,693 shares issued and outstanding at March 31, 2015 and 3,497,829 shares at December 31, 2014</t>
  </si>
  <si>
    <t>Additional paid-in capital</t>
  </si>
  <si>
    <t>Retained earnings</t>
  </si>
  <si>
    <t>Accumulated other comprehensive income</t>
  </si>
  <si>
    <t>Total Shareholders' Equity</t>
  </si>
  <si>
    <t>Total Liabilities and Shareholders' Equity</t>
  </si>
  <si>
    <t>Series B Preferred Stock [Member]</t>
  </si>
  <si>
    <t>Preferred stock</t>
  </si>
  <si>
    <t>Series C Preferred Stock [Member]</t>
  </si>
  <si>
    <t>Consolidated Balance Sheets (Parenthetical) (USD $)</t>
  </si>
  <si>
    <t>12 Months Ended</t>
  </si>
  <si>
    <t>Common Stock, Par or Stated Value Per Share</t>
  </si>
  <si>
    <t>Common Stock, Shares Authorized</t>
  </si>
  <si>
    <t>Common Stock, Shares, Issued</t>
  </si>
  <si>
    <t>Common Stock, Shares, Outstanding</t>
  </si>
  <si>
    <t>Preferred stock, par value</t>
  </si>
  <si>
    <t>Preferred Stock, Shares Authorized</t>
  </si>
  <si>
    <t>Preferred Stock, Dividend Rate, Percentage</t>
  </si>
  <si>
    <t>Preferred Stock, Shares Issued</t>
  </si>
  <si>
    <t>Preferred Stock, Shares Outstanding</t>
  </si>
  <si>
    <t>Preferred Stock, Redemption Amount</t>
  </si>
  <si>
    <t>Preferred Stock, Liquidation Preference Per Share</t>
  </si>
  <si>
    <t>Consolidated Statements of Income (USD $)</t>
  </si>
  <si>
    <t>In Thousands, except Per Share data, unless otherwise specified</t>
  </si>
  <si>
    <t>Mar. 31, 2014</t>
  </si>
  <si>
    <t>INTEREST INCOME</t>
  </si>
  <si>
    <t>Interest &amp; fees on loans and leases</t>
  </si>
  <si>
    <t>Interest on interest-bearing balances</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Director fees and benefits expense</t>
  </si>
  <si>
    <t>Marketing and advertising expense</t>
  </si>
  <si>
    <t>Software licensing</t>
  </si>
  <si>
    <t>Telephone expense</t>
  </si>
  <si>
    <t>Loss on sale / write-down of foreclosed assets</t>
  </si>
  <si>
    <t>Intangible amortization</t>
  </si>
  <si>
    <t>Loan collection costs</t>
  </si>
  <si>
    <t>Merger and acquisition expense</t>
  </si>
  <si>
    <t>Other expenses</t>
  </si>
  <si>
    <t>Total Noninterest Expense</t>
  </si>
  <si>
    <t>INCOME BEFORE PROVISION FOR INCOME TAXES</t>
  </si>
  <si>
    <t>Provision for income taxes</t>
  </si>
  <si>
    <t>NET INCOME</t>
  </si>
  <si>
    <t>NET INCOME AVAILABLE TO COMMON SHAREHOLDERS</t>
  </si>
  <si>
    <t>PER COMMON SHARE DATA:</t>
  </si>
  <si>
    <t>Basic Earnings Per Common Share</t>
  </si>
  <si>
    <t>Cash Dividends</t>
  </si>
  <si>
    <t>Preferred stock dividends</t>
  </si>
  <si>
    <t>Consolidated Statements of Comprehensive Income (USD $)</t>
  </si>
  <si>
    <t>Consolidated Statements of Comprehensive Income [Abstract]</t>
  </si>
  <si>
    <t>Net income</t>
  </si>
  <si>
    <t>Other comprehensive income (loss):</t>
  </si>
  <si>
    <t>Unrealized gains arising during the period on available for sale securities, net of income taxes of $244 and $599, respectively</t>
  </si>
  <si>
    <t>Reclassification adjustment for net gain on sales of available for sale securities included in net income, net of income taxes of ($60) and ($51), respectively</t>
  </si>
  <si>
    <t>[1],[2]</t>
  </si>
  <si>
    <t>Change in defined benefit plans, net of income taxes of $1 and $1, respectively</t>
  </si>
  <si>
    <t>[2],[3]</t>
  </si>
  <si>
    <t>Total other comprehensive income</t>
  </si>
  <si>
    <t>Total comprehensive income</t>
  </si>
  <si>
    <t>[1]</t>
  </si>
  <si>
    <t>Amounts are included in net gain on sales of investment securities on the Consolidated Statements of Income as a separate element within total noninterest income</t>
  </si>
  <si>
    <t>[2]</t>
  </si>
  <si>
    <t>Income tax amounts are included in the provision for income taxes in the Consolidated Statements of Income</t>
  </si>
  <si>
    <t>[3]</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USD $)</t>
  </si>
  <si>
    <t>Consolidated Statements of Comprehensive Income (Parenthetical) [Abstract]</t>
  </si>
  <si>
    <t>Unrealized gains (losse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USD $)</t>
  </si>
  <si>
    <t>In Thousands</t>
  </si>
  <si>
    <t>Retained Earnings [Member]</t>
  </si>
  <si>
    <t>Preferred Stock [Member]</t>
  </si>
  <si>
    <t>Common Stock [Member]</t>
  </si>
  <si>
    <t>Additional Paid-in Capital [Member]</t>
  </si>
  <si>
    <t>Accumulated Other Comprehensive Income (Loss) [Member]</t>
  </si>
  <si>
    <t>Total</t>
  </si>
  <si>
    <t>Balance at Dec. 31, 2013</t>
  </si>
  <si>
    <t>Total other comprehensive income (loss), net of taxes</t>
  </si>
  <si>
    <t>Employee Stock Purchase Plan</t>
  </si>
  <si>
    <t>Common stock dividends</t>
  </si>
  <si>
    <t>Balance at Mar. 31, 2014</t>
  </si>
  <si>
    <t>Balance at Dec. 31, 2014</t>
  </si>
  <si>
    <t>Preferred stock issuance</t>
  </si>
  <si>
    <t>Common stock issued to acquirees' shareholders, value</t>
  </si>
  <si>
    <t>Restricted stock compensation expense</t>
  </si>
  <si>
    <t>Balance at Mar. 31, 2015</t>
  </si>
  <si>
    <t>Consolidated Statements of Changes in Shareholders' Equity (Parenthetical)</t>
  </si>
  <si>
    <t>Consolidated Statements of Changes in Shareholder's Equity [Abstract]</t>
  </si>
  <si>
    <t>Stock Issued During Period, Shares, Employee Stock Purchase Plans</t>
  </si>
  <si>
    <t>Consolidated Statements of Cash Flows (USD $)</t>
  </si>
  <si>
    <t>Operating Activities:</t>
  </si>
  <si>
    <t>Net Income</t>
  </si>
  <si>
    <t>Adjustments to reconcile net income to net cash provided by operating activities:</t>
  </si>
  <si>
    <t>Provision for loan and lease losses</t>
  </si>
  <si>
    <t>Depreciation</t>
  </si>
  <si>
    <t>Amortization of intangibles</t>
  </si>
  <si>
    <t>Net amortization of securities premiums</t>
  </si>
  <si>
    <t>Gain on sales of investment securities</t>
  </si>
  <si>
    <t>Earnings on cash surrender value of life insurance</t>
  </si>
  <si>
    <t>SBA loans originated for sale</t>
  </si>
  <si>
    <t>Proceeds from sales of SBA loans originated for sale</t>
  </si>
  <si>
    <t>Gain on sale of loans</t>
  </si>
  <si>
    <t>Deferred income tax benefit</t>
  </si>
  <si>
    <t>Decrease (increase) in accrued interest receivable</t>
  </si>
  <si>
    <t>Increase in other assets</t>
  </si>
  <si>
    <t>Increase in accrued interest payable</t>
  </si>
  <si>
    <t>De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Net cash received from acquisition</t>
  </si>
  <si>
    <t>Redemptions (purchases) of restricted investment in bank stocks</t>
  </si>
  <si>
    <t>Net increase in loans and leases</t>
  </si>
  <si>
    <t>Purchases of bank premises and equipment</t>
  </si>
  <si>
    <t>Proceeds from sale of foreclosed assets</t>
  </si>
  <si>
    <t>Net Cash Provided By Investing Activities</t>
  </si>
  <si>
    <t>Financing Activities:</t>
  </si>
  <si>
    <t>Net decrease in deposits</t>
  </si>
  <si>
    <t>Net increase in short-term borrowings</t>
  </si>
  <si>
    <t>Preferred stock dividend paid</t>
  </si>
  <si>
    <t>Common stock dividend paid</t>
  </si>
  <si>
    <t>Long-term debt repayment</t>
  </si>
  <si>
    <t>Net Cash (Used In) Provided by Financing Activities</t>
  </si>
  <si>
    <t>Net increase in cash and cash equivalents</t>
  </si>
  <si>
    <t>Cash and cash equivalents, beginning of year</t>
  </si>
  <si>
    <t>Cash and cash equivalents, end of period</t>
  </si>
  <si>
    <t>Supplemental Disclosures of Cash Flow Information:</t>
  </si>
  <si>
    <t>Interest paid</t>
  </si>
  <si>
    <t>Income taxes paid</t>
  </si>
  <si>
    <t>Supplemental Noncash Disclosures:</t>
  </si>
  <si>
    <t>Loan transfers to foreclosed assets held for sale</t>
  </si>
  <si>
    <t>Basis of Presentation</t>
  </si>
  <si>
    <t>Basis of Presentation [Abstract]</t>
  </si>
  <si>
    <r>
      <t xml:space="preserve">(1)          </t>
    </r>
    <r>
      <rPr>
        <b/>
        <u/>
        <sz val="9"/>
        <color theme="1"/>
        <rFont val="Times New Roman"/>
        <family val="1"/>
      </rPr>
      <t>Basis of Presentation</t>
    </r>
  </si>
  <si>
    <t>The accompanying consolidated financial statements include the accounts of Mid Penn Bancorp, Inc. and its wholly-owned subsidiaries, Mid Penn Bank (“Bank”), and the Bank’s wholly-owned subsidiary Mid Penn Insurance Services, LLC (collectively, “Mid Penn”).  All material intercompany accounts and transactions have been eliminated in consolidation.</t>
  </si>
  <si>
    <t>Certain information and footnote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March 31, 2014 and December 31, 2014 balances have been reclassified to conform to the 2014 presentation.  Such reclassifications had no impact on net income. The results of operations for interim periods are not necessarily indicative of operating results expected for the full year.  These interim consolidated financial statements should be read in conjunction with the audited consolidated financial statements and notes thereto included in Mid Penn’s Annual Report on Form 10-K for the year ended December 31, 2014.</t>
  </si>
  <si>
    <t>Mid Penn has evaluated events and transactions occurring subsequent to the balance sheet date of March 31, 2015, for items that should potentially be recognized or disclosed in these consolidated financial statements.  The evaluation was conducted through the date these consolidated financial statements were issued.</t>
  </si>
  <si>
    <t>Merger</t>
  </si>
  <si>
    <t>Merger [Abstract]</t>
  </si>
  <si>
    <r>
      <t xml:space="preserve">(2)           </t>
    </r>
    <r>
      <rPr>
        <b/>
        <u/>
        <sz val="9"/>
        <color theme="1"/>
        <rFont val="Times New Roman"/>
        <family val="1"/>
      </rPr>
      <t>Merger</t>
    </r>
  </si>
  <si>
    <t>On March 1, 2015, Mid Penn consummated the merger with Phoenix Bancorp, Inc. (“Phoenix”), a Pennsylvania corporation.  Under the terms of a merger agreement between the parties, Phoenix merged with, and into Mid Penn, with Mid Penn continuing as the surviving entity.  Simultaneously with the consummation of the foregoing merger, Miners Bank (“Miners”), a Pennsylvania-state chartered bank and wholly-owned subsidiary of Phoenix, merged with and into Mid Penn Bank, a Pennsylvania-state chartered bank and wholly-owned subsidiary of Mid Penn.</t>
  </si>
  <si>
    <t>As part of this transaction, Phoenix shareholders received either 3.167 shares of Mid Penn’s common stock or $51.60 in cash in exchange for each share of Phoenix common stock.  Holders of contingent rights issued by Phoenix received approximately 0.414 shares of Mid Penn’s common stock as settlement of such rights.  As a result, Mid Penn issued 723,851 shares of common stock with an acquisition date fair value of approximately $11,292,000, based on Mid Penn’s closing stock price of $15.60 on February 27, 2015, and cash of  $2,949,000.  Including an insignificant amount of cash paid in lieu of fractional shares, the fair value of total consideration paid was $14,241,000.</t>
  </si>
  <si>
    <t>Additionally, as part of this transaction, on March 1, 2015, Mid Penn assumed all of the liabilities and obligations of Phoenix with respect to 1,750 shares of Phoenix’s preferred stock issued to the United States Treasury (“Treasury”)  in connection with the Small Business Lending Fund and issued 1,750 shares of Mid Penn’s Senior Non-Cumulative Perpetual Preferred Stock, Series C, having a $1,000 liquidation preference per share (the “SBLF Preferred Shares”), to the Treasury.  The SBLF Preferred Shares qualify as Tier 1 Capital and have terms and conditions identical to those shares of preferred stock issued by Phoenix to the Treasury.</t>
  </si>
  <si>
    <t>The assets and liabilities of Miners and Phoenix were recorded on the consolidated balance sheet at their estimated fair value as of March 1, 2015, and their results of operations have been included in the consolidated income statement since such date.</t>
  </si>
  <si>
    <t>Included in the purchase price was goodwill and a core deposit intangible of $2,597,000 and $578,000, respectively.  The core deposit intangible will be amortized over a ten-year period using a sum of the year’s digits basis.  The goodwill will not be amortized, but will be measured annually for impairment or more frequently if circumstances require.  Core deposit intangible amortization expense projected for the succeeding five years beginning 2015 is estimated to be $88,000,  $96,000,  $86,000,  $75,000, and $65,000 per year, respectively, and $168,000 in total for years after 2019.</t>
  </si>
  <si>
    <t>The allocation of the purchase price is as follows:</t>
  </si>
  <si>
    <t>(Dollars in thousands)</t>
  </si>
  <si>
    <t>Purchase price assigned to Phoenix common shares exchanged for 723,851 Mid Penn common shares</t>
  </si>
  <si>
    <t>$</t>
  </si>
  <si>
    <t>11,292 </t>
  </si>
  <si>
    <t>Purchase price assigned to Phoenix common shares exchanged for cash</t>
  </si>
  <si>
    <t>2,949 </t>
  </si>
  <si>
    <t>Total purchase price</t>
  </si>
  <si>
    <t>14,241 </t>
  </si>
  <si>
    <t>Phoenix net assets acquired:</t>
  </si>
  <si>
    <t>Tangible Common Equity</t>
  </si>
  <si>
    <t>12,292 </t>
  </si>
  <si>
    <t>Estimated adjustments to reflect assets acquired and liabilities assumed at fair value:</t>
  </si>
  <si>
    <t>Total fair value adjustments</t>
  </si>
  <si>
    <t>Associated deferred income taxes</t>
  </si>
  <si>
    <t>334 </t>
  </si>
  <si>
    <t>Fair value adjustment to net assets acquired, net of tax</t>
  </si>
  <si>
    <t>Total Phoenix net assets acquired</t>
  </si>
  <si>
    <t>11,644 </t>
  </si>
  <si>
    <t>Goodwill resulting from the merger</t>
  </si>
  <si>
    <t>2,597 </t>
  </si>
  <si>
    <t>While Mid Penn believes that the accounting for the merger is complete, ASC 805 allows for adjustments to goodwill for a period of up to one year after the merger date for information that becomes available that reflects circumstances at the merger date.  The following table summarizes the estimated fair value of the assets acquired and liabilities and equity assumed.</t>
  </si>
  <si>
    <t>Net assets acquired:</t>
  </si>
  <si>
    <t>Cash and cash equivalents</t>
  </si>
  <si>
    <t>11,067 </t>
  </si>
  <si>
    <t>Investment securities</t>
  </si>
  <si>
    <t>11,331 </t>
  </si>
  <si>
    <t>Restricted stock</t>
  </si>
  <si>
    <t>509 </t>
  </si>
  <si>
    <t>Loans</t>
  </si>
  <si>
    <t>110,707 </t>
  </si>
  <si>
    <t>Bank owned life insurance</t>
  </si>
  <si>
    <t>3,673 </t>
  </si>
  <si>
    <t>Premises and equipment</t>
  </si>
  <si>
    <t>1,792 </t>
  </si>
  <si>
    <t>388 </t>
  </si>
  <si>
    <t>Core deposit and other intangibles</t>
  </si>
  <si>
    <t>578 </t>
  </si>
  <si>
    <t>933 </t>
  </si>
  <si>
    <t>Deposits</t>
  </si>
  <si>
    <t>FHLB borrowings</t>
  </si>
  <si>
    <t>The fair value of the financial assets acquired included loans receivable with a gross amortized cost basis of $113,090,000.  The table below illustrates the fair value adjustments made to the amortized cost basis in order to present a fair value of the loans acquired.</t>
  </si>
  <si>
    <t>Gross amortized cost basis at March 1, 2015</t>
  </si>
  <si>
    <t>113,090 </t>
  </si>
  <si>
    <t>Market rate adjustment</t>
  </si>
  <si>
    <t>222 </t>
  </si>
  <si>
    <t>Credit fair value adjustment on pools of homogeneous loans</t>
  </si>
  <si>
    <t>Credit fair value adjustment on impaired loans</t>
  </si>
  <si>
    <t>Fair value of purchased loans at March 1, 2015</t>
  </si>
  <si>
    <t>The market rate adjustment represents the movement in market interest rates, irrespective of credit adjustments, compared to the star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30 and represents the portion of the loan balance that has been deemed uncollectible based on our expectations of future cash flows for each respective loan.</t>
  </si>
  <si>
    <t>The information about the acquired Phoenix impaired loan portfolio as of March 1, 2015 is as follows:</t>
  </si>
  <si>
    <t>Contractually required principal and interest at acquisition</t>
  </si>
  <si>
    <t>3,548 </t>
  </si>
  <si>
    <t>Contractual cash flows not expected to be collected (nonaccretable discount)</t>
  </si>
  <si>
    <t>Expected cash flows at acquisition</t>
  </si>
  <si>
    <t>2,885 </t>
  </si>
  <si>
    <t>Interest component of expected cash flows (accretable discount)</t>
  </si>
  <si>
    <t>Fair value of acquired loans</t>
  </si>
  <si>
    <t>2,405 </t>
  </si>
  <si>
    <t>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909,000 of merger related costs incurred in the first three months of 2015; the results for the first three months of 2014 were adjusted to include these charges.  The pro forma financial information does not include the impact of possible business model changes, nor does it consider any potential impacts of current market conditions or revenues, expense efficiencies, or other factors.</t>
  </si>
  <si>
    <t>Net interest income after loan loss provision</t>
  </si>
  <si>
    <t>7,374 </t>
  </si>
  <si>
    <t>7,050 </t>
  </si>
  <si>
    <t>Noninterest income</t>
  </si>
  <si>
    <t>1,014 </t>
  </si>
  <si>
    <t>1,129 </t>
  </si>
  <si>
    <t>Noninterest expense</t>
  </si>
  <si>
    <t>6,815 </t>
  </si>
  <si>
    <t>7,548 </t>
  </si>
  <si>
    <t>Net income available to common shareholders</t>
  </si>
  <si>
    <t>1,276 </t>
  </si>
  <si>
    <t>543 </t>
  </si>
  <si>
    <t>Net income per common share</t>
  </si>
  <si>
    <t>0.30 </t>
  </si>
  <si>
    <t>0.13 </t>
  </si>
  <si>
    <t xml:space="preserve">The amount of total revenue, consisting of interest income plus noninterest income, as well as the net income specifically related to Phoenix for the period beginning March 1, 2015, included in the consolidated statements of income of Mid Penn for the three months ended March 31, 2015, was $495,000 and $50,000, respectively.  </t>
  </si>
  <si>
    <t>Investment Securities</t>
  </si>
  <si>
    <t>Investment Securities [Abstract]</t>
  </si>
  <si>
    <r>
      <t xml:space="preserve">(3)           </t>
    </r>
    <r>
      <rPr>
        <b/>
        <u/>
        <sz val="9"/>
        <color theme="1"/>
        <rFont val="Times New Roman"/>
        <family val="1"/>
      </rPr>
      <t>Investment Securities</t>
    </r>
  </si>
  <si>
    <t>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t>
  </si>
  <si>
    <t>Realized gains and losses on dispositions are based on the net proceeds and the amortized cost of the securities sold, using the specific identification method.  Unrealized gains and losses on investment securities available for sale are based on the difference between amortized cost and fair value of each security.  These gains and losses are credited or charged to other comprehensive income, whereas realized gains and losses flow through the Corporation’s consolidated statements of income.</t>
  </si>
  <si>
    <r>
      <t xml:space="preserve">Accounting Standards Codification (“ASC”) Topic 320, </t>
    </r>
    <r>
      <rPr>
        <i/>
        <sz val="9"/>
        <color theme="1"/>
        <rFont val="Times New Roman"/>
        <family val="1"/>
      </rPr>
      <t>Investments – Debt and Equity Securities</t>
    </r>
    <r>
      <rPr>
        <sz val="9"/>
        <color theme="1"/>
        <rFont val="Times New Roman"/>
        <family val="1"/>
      </rPr>
      <t>,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t>
    </r>
  </si>
  <si>
    <t>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In assessing potential other-than-temporary impairment for equity securities, consideration is given to management’s intent and ability to hold the securities until recovery of unrealized losses.</t>
  </si>
  <si>
    <t>At March 31, 2015 and December 31, 2014, amortized cost, fair value, and unrealized gains and losses on investment securities are as follows:</t>
  </si>
  <si>
    <t>Amortized</t>
  </si>
  <si>
    <t>Unrealized</t>
  </si>
  <si>
    <t>Fair</t>
  </si>
  <si>
    <t>Cost</t>
  </si>
  <si>
    <t>Gains</t>
  </si>
  <si>
    <t>Losses</t>
  </si>
  <si>
    <t>Value</t>
  </si>
  <si>
    <t>Available for sale securities:</t>
  </si>
  <si>
    <t>U.S. Treasury and U.S. government agencies</t>
  </si>
  <si>
    <t>26,337 </t>
  </si>
  <si>
    <t>1,026 </t>
  </si>
  <si>
    <t>16 </t>
  </si>
  <si>
    <t>27,347 </t>
  </si>
  <si>
    <t>Mortgage-backed U.S. government agencies</t>
  </si>
  <si>
    <t>36,938 </t>
  </si>
  <si>
    <t>250 </t>
  </si>
  <si>
    <t>140 </t>
  </si>
  <si>
    <t>37,048 </t>
  </si>
  <si>
    <t>State and political subdivision obligations</t>
  </si>
  <si>
    <t>74,162 </t>
  </si>
  <si>
    <t>2,077 </t>
  </si>
  <si>
    <t>242 </t>
  </si>
  <si>
    <t>75,997 </t>
  </si>
  <si>
    <t>Equity securities</t>
  </si>
  <si>
    <t>2,239 </t>
  </si>
  <si>
    <t>70 </t>
  </si>
  <si>
    <t>21 </t>
  </si>
  <si>
    <t>2,288 </t>
  </si>
  <si>
    <t>139,676 </t>
  </si>
  <si>
    <t>3,423 </t>
  </si>
  <si>
    <t>419 </t>
  </si>
  <si>
    <t>142,680 </t>
  </si>
  <si>
    <t>26,343 </t>
  </si>
  <si>
    <t>752 </t>
  </si>
  <si>
    <t>29 </t>
  </si>
  <si>
    <t>27,066 </t>
  </si>
  <si>
    <t>33,763 </t>
  </si>
  <si>
    <t>190 </t>
  </si>
  <si>
    <t>177 </t>
  </si>
  <si>
    <t>33,776 </t>
  </si>
  <si>
    <t>77,482 </t>
  </si>
  <si>
    <t>2,007 </t>
  </si>
  <si>
    <t>318 </t>
  </si>
  <si>
    <t>79,171 </t>
  </si>
  <si>
    <t>1,584 </t>
  </si>
  <si>
    <t>60 </t>
  </si>
  <si>
    <t>23 </t>
  </si>
  <si>
    <t>1,621 </t>
  </si>
  <si>
    <t>139,172 </t>
  </si>
  <si>
    <t>3,009 </t>
  </si>
  <si>
    <t>547 </t>
  </si>
  <si>
    <t>141,634 </t>
  </si>
  <si>
    <t>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t>
  </si>
  <si>
    <t>Investment securities having a fair value of $127,164,000 at March 31, 2015 and $134,740,000 at December 31, 2014, were pledged to secure public deposits and other borrowings.</t>
  </si>
  <si>
    <t>Mid Penn realized gross gains of $177,000 and $150,000 on sales of securities available for sale during the three months ended March 31, 2015 and March 31, 2014.  Mid Penn realized gross losses on the sale of securities available for sale of $0 during the three months ended March 31, 2015 and March 31, 2014.</t>
  </si>
  <si>
    <t>The following table presents gross unrealized losses and fair value of investments aggregated by investment category and length of time that individual securities have been in a continuous unrealized loss position at March 31, 2015 and December 31, 2014.</t>
  </si>
  <si>
    <t>Less Than 12 Months</t>
  </si>
  <si>
    <t>12 Months or More</t>
  </si>
  <si>
    <t>Number of</t>
  </si>
  <si>
    <t>Securities</t>
  </si>
  <si>
    <t>4,397 </t>
  </si>
  <si>
    <t> -</t>
  </si>
  <si>
    <t>9,881 </t>
  </si>
  <si>
    <t>66 </t>
  </si>
  <si>
    <t>2,968 </t>
  </si>
  <si>
    <t>74 </t>
  </si>
  <si>
    <t>12,849 </t>
  </si>
  <si>
    <t>8,463 </t>
  </si>
  <si>
    <t>48 </t>
  </si>
  <si>
    <t>4,592 </t>
  </si>
  <si>
    <t>194 </t>
  </si>
  <si>
    <t>13,055 </t>
  </si>
  <si>
    <t>596 </t>
  </si>
  <si>
    <t>Total temporarily impaired</t>
  </si>
  <si>
    <t>    available for sale securities</t>
  </si>
  <si>
    <t>22,741 </t>
  </si>
  <si>
    <t>130 </t>
  </si>
  <si>
    <t>8,156 </t>
  </si>
  <si>
    <t>289 </t>
  </si>
  <si>
    <t>30,897 </t>
  </si>
  <si>
    <t>6,059 </t>
  </si>
  <si>
    <t>9,511 </t>
  </si>
  <si>
    <t>62 </t>
  </si>
  <si>
    <t>4,416 </t>
  </si>
  <si>
    <t>115 </t>
  </si>
  <si>
    <t>13,927 </t>
  </si>
  <si>
    <t>4,444 </t>
  </si>
  <si>
    <t>33 </t>
  </si>
  <si>
    <t>13,947 </t>
  </si>
  <si>
    <t>285 </t>
  </si>
  <si>
    <t>18,391 </t>
  </si>
  <si>
    <t>583 </t>
  </si>
  <si>
    <t>20,014 </t>
  </si>
  <si>
    <t>124 </t>
  </si>
  <si>
    <t>18,946 </t>
  </si>
  <si>
    <t>423 </t>
  </si>
  <si>
    <t>38,960 </t>
  </si>
  <si>
    <t>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the Corporatio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t>
  </si>
  <si>
    <t>The majority of the investment portfolio is comprised of mortgage-backed U.S. government agencies and state and political subdivision obligations with school districts and municipal authorities throughout the U.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t>
  </si>
  <si>
    <t xml:space="preserve">At March 31, 2015, 46 debt securities and 2 equity security with unrealized losses totaling $419,000 depreciated 1.36% from their amortized cost basis.  At March 31, 2015, unrealized losses for twelve months or longer totaled $289,000 of which the majority was attributed to state and political subdivision obligations with $194,000 in unrealized losses.  At December 31, 2014, 62 debt securities and 2 equity security with unrealized losses totaling $547,000 depreciated 1.40% from their amortized cost basis.  At December 31, 2014, unrealized losses for twelve months or longer totaled $423,000 of which the majority was attributed to mortgage,-backed U.S. government agencies and state and political subdivision obligations with $115,000 and $285,000 in unrealized losses, respectively.  </t>
  </si>
  <si>
    <t>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to changes in interest rates and not erosion of credit quality.</t>
  </si>
  <si>
    <t>The table below is the maturity distribution of investment securities at amortized cost and fair value.</t>
  </si>
  <si>
    <t>Due in 1 year or less</t>
  </si>
  <si>
    <t>1,488 </t>
  </si>
  <si>
    <t>1,516 </t>
  </si>
  <si>
    <t>Due after 1 year but within 5 years</t>
  </si>
  <si>
    <t>14,470 </t>
  </si>
  <si>
    <t>15,068 </t>
  </si>
  <si>
    <t>Due after 5 years but within 10 years</t>
  </si>
  <si>
    <t>48,039 </t>
  </si>
  <si>
    <t>49,435 </t>
  </si>
  <si>
    <t>Due after 10 years</t>
  </si>
  <si>
    <t>36,502 </t>
  </si>
  <si>
    <t>37,325 </t>
  </si>
  <si>
    <t>100,499 </t>
  </si>
  <si>
    <t>103,344 </t>
  </si>
  <si>
    <t>Mortgage-backed securities</t>
  </si>
  <si>
    <t>Loans and Allowance for Loan and Lease Losses</t>
  </si>
  <si>
    <t>Loans and Allowance for Loan and Lease Losses [Abstract]</t>
  </si>
  <si>
    <r>
      <t xml:space="preserve">(4)           </t>
    </r>
    <r>
      <rPr>
        <b/>
        <u/>
        <sz val="9"/>
        <color theme="1"/>
        <rFont val="Times New Roman"/>
        <family val="1"/>
      </rPr>
      <t>Loans and Allowance for Loan and Lease Losses</t>
    </r>
  </si>
  <si>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t>
  </si>
  <si>
    <t>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t>
  </si>
  <si>
    <t>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and lease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Commercial and industrial</t>
  </si>
  <si>
    <t>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t>
  </si>
  <si>
    <t>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more traditional investments.</t>
  </si>
  <si>
    <t>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t>
  </si>
  <si>
    <t>Commercial real estate and commercial real estate - construction</t>
  </si>
  <si>
    <t>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t>
  </si>
  <si>
    <t>Lease financing</t>
  </si>
  <si>
    <t>Mid Penn originates leases for select commercial and state and municipal government lessees.  The nature of the leased asset is often subject to rapid depreciation in salvage value over a relatively short time frame or may be of an industry specific nature, making appraisal or liquidation of the asset difficult.  These factors have led the Bank to severely curtail the origination of new leases to state or municipal government agencies where default risk is extremely limited and to only the most credit-worthy commercial customers.  These commercial customers are primarily leasing fleet vehicles for use in their primary line of business, mitigating some of the asset value concerns within the portfolio.  Leasing has been a declining percentage of the Mid Penn’s portfolio since 2006, representing 0.15% of the portfolio at March 31, 2015.</t>
  </si>
  <si>
    <t>Residential mortgage</t>
  </si>
  <si>
    <t>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t>
  </si>
  <si>
    <t>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an attorney’s title opinion or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t>
  </si>
  <si>
    <t>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t>
  </si>
  <si>
    <t>Consumer, including home equity</t>
  </si>
  <si>
    <t xml:space="preserve">Mid Penn offers a variety of secured consumer loans, including home equity, automobile, and deposit secured loans.  In addition, the Bank offers other secured and unsecured consumer loans.  Most consumer loans are originated in Mid Penn’s primary market and surrounding areas.  </t>
  </si>
  <si>
    <t>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t>
  </si>
  <si>
    <t>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t>
  </si>
  <si>
    <t>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t>
  </si>
  <si>
    <t>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t>
  </si>
  <si>
    <t>Allowance for Loan and Lease Losses</t>
  </si>
  <si>
    <r>
      <t>The allowance for credit losses consists of the allowance for loan and lease losses and the reserve for unfunded lending commitments. The allowance for loan and lease losses (“allowance”)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t>
    </r>
    <r>
      <rPr>
        <i/>
        <sz val="9"/>
        <color theme="1"/>
        <rFont val="Times New Roman"/>
        <family val="1"/>
      </rPr>
      <t>.  </t>
    </r>
    <r>
      <rPr>
        <sz val="9"/>
        <color theme="1"/>
        <rFont val="Times New Roman"/>
        <family val="1"/>
      </rPr>
      <t>Because all identified losses are immediately charged off, no portion of the allowance is restricted to any individual loan or groups of loans, and the entire allowance is available to absorb any and all loan losses.</t>
    </r>
  </si>
  <si>
    <t xml:space="preserve">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
  </si>
  <si>
    <t>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the experience of the lending staff and loan review systems, growth or changes in the mix of loans originated, and shifting industry or portfolio concentration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Mid Penn considers a commercial loan (consisting of commercial and industrial, commercial real estate, commercial real estate-construction, and lease financing loan classes) to be impaired when it becomes 90 days or more past due and not in the process of collection.  This methodology assumes the borrower cannot or will not continue to make additional payments.  At that time the loan would be considered collateral dependent as the discounted cash flow (“DCF”) method indicates no operating income is available for evaluating the collateral position; therefore, all impaired loans are deemed to be collateral dependent.</t>
  </si>
  <si>
    <t>In addition, Mid Penn’s rating system assumes any loans classified as substandard non-accrual to be impaired, and all of these loans are considered collateral dependent; therefore, all of Mid Penn’s impaired loans, whether reporting a specific allocation or not, are considered collateral dependent.</t>
  </si>
  <si>
    <t>Mid Penn evaluates loans for charge-off on a monthly basis.  Policies that govern the recommendation for charge-off are unique to the type of loan being considered.  Commercial loans rated as nonaccrual or lower will first have a collateral evaluation completed in accordance with the guidance on impaired loans.  Once the collateral evaluation has been completed, a specific allocation of allowance is made based upon the results of the evaluation.  In the event the loan is unsecured, the loan would have been charged-off at the recognition of impairment.  If the loan is secured, it will undergo a 90 day waiting period to ensure the collateral shortfall identified in the evaluation is accurate and then charged down by the specific allocation. Once the charge down is taken, the remaining balance remains an impaired loan with the original terms and interest rate intact (not restructured).  Commercial loans secured by real estate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and a 90 day waiting period begins to ensure the accuracy of the collateral shortfall.  The loan is then charged down by the specific allocation.  Once the charge down is taken, the remaining balance remains an impaired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entire balance of the consumer loan is recommended for charge-off at this point.</t>
  </si>
  <si>
    <t>As noted above, Mid Penn assesses a specific allocation for commercial loans prior to charging down or charging off the loan.  Once the charge down is taken,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t>
  </si>
  <si>
    <t xml:space="preserve">It is Mid Penn’s policy to obtain updated third party valuations on all impaired loans collateralized by real estate within 30 days of the credit being classified as impaired.  Prior to receipt of the updated real estate valuation Mid Penn will use any existing real estate valuation to determine any potential allowance issues; however no allowance recommendation will be made until which time Mid Penn is in receipt of the updated valuation.  The credit department employs an electronic tracking system to monitor the receipt of and need for updated appraisals.  To date, there have been no significant time lapses noted with the above processes.  </t>
  </si>
  <si>
    <t>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t>
  </si>
  <si>
    <t>For impaired loans with no valuation allowance required, Mid Penn’s practice of obtaining independent third party market valuations on the subject property within 30 days of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t>
  </si>
  <si>
    <t>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8 months for possible revaluation by an independent third party.</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t>
  </si>
  <si>
    <t xml:space="preserve">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
  </si>
  <si>
    <t xml:space="preserve">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t>
  </si>
  <si>
    <t>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Acquired Loans</t>
  </si>
  <si>
    <t>Loans that Mid Penn acquires in connection with acquisi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t>
  </si>
  <si>
    <t xml:space="preserve">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Mid Penn to evaluate the need for an additional allowance for credit losses.  Subsequent improvement in expected cash flows will result in the reversal of a corresponding amount of the nonaccretable discount which Mid Penn will then reclassify as accretable discount that will be recognized into interest income over the remaining life of the loan.  </t>
  </si>
  <si>
    <t xml:space="preserve">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
  </si>
  <si>
    <t>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t>
  </si>
  <si>
    <t>The classes of the loan portfolio, summarized by the aggregate pass rating and the classified ratings of special mention, substandard, and doubtful within Mid Penn’s internal risk rating system as of March 31, 2015 and December 31, 2014 are as follows:</t>
  </si>
  <si>
    <t xml:space="preserve">Special </t>
  </si>
  <si>
    <t xml:space="preserve">Pass </t>
  </si>
  <si>
    <t>Mention</t>
  </si>
  <si>
    <t>Substandard</t>
  </si>
  <si>
    <t>Doubtful</t>
  </si>
  <si>
    <t>156,220 </t>
  </si>
  <si>
    <t>2,684 </t>
  </si>
  <si>
    <t>1,350 </t>
  </si>
  <si>
    <t>160,254 </t>
  </si>
  <si>
    <t>Commercial real estate</t>
  </si>
  <si>
    <t>322,756 </t>
  </si>
  <si>
    <t>6,955 </t>
  </si>
  <si>
    <t>10,936 </t>
  </si>
  <si>
    <t>340,647 </t>
  </si>
  <si>
    <t>Commercial real estate - construction</t>
  </si>
  <si>
    <t>60,149 </t>
  </si>
  <si>
    <t>237 </t>
  </si>
  <si>
    <t>60,386 </t>
  </si>
  <si>
    <t>1,016 </t>
  </si>
  <si>
    <t>95,731 </t>
  </si>
  <si>
    <t>359 </t>
  </si>
  <si>
    <t>1,443 </t>
  </si>
  <si>
    <t>97,533 </t>
  </si>
  <si>
    <t>Home equity</t>
  </si>
  <si>
    <t>31,372 </t>
  </si>
  <si>
    <t>344 </t>
  </si>
  <si>
    <t>394 </t>
  </si>
  <si>
    <t>32,110 </t>
  </si>
  <si>
    <t>Consumer</t>
  </si>
  <si>
    <t>3,207 </t>
  </si>
  <si>
    <t>670,451 </t>
  </si>
  <si>
    <t>10,579 </t>
  </si>
  <si>
    <t>14,123 </t>
  </si>
  <si>
    <t>695,153 </t>
  </si>
  <si>
    <t>117,166 </t>
  </si>
  <si>
    <t>654 </t>
  </si>
  <si>
    <t>1,190 </t>
  </si>
  <si>
    <t>119,010 </t>
  </si>
  <si>
    <t>280,817 </t>
  </si>
  <si>
    <t>4,859 </t>
  </si>
  <si>
    <t>11,681 </t>
  </si>
  <si>
    <t>297,357 </t>
  </si>
  <si>
    <t>55,834 </t>
  </si>
  <si>
    <t>56,076 </t>
  </si>
  <si>
    <t>1,121 </t>
  </si>
  <si>
    <t>64,900 </t>
  </si>
  <si>
    <t>252 </t>
  </si>
  <si>
    <t>1,290 </t>
  </si>
  <si>
    <t>66,442 </t>
  </si>
  <si>
    <t>28,167 </t>
  </si>
  <si>
    <t>138 </t>
  </si>
  <si>
    <t>201 </t>
  </si>
  <si>
    <t>28,506 </t>
  </si>
  <si>
    <t>3,021 </t>
  </si>
  <si>
    <t>551,026 </t>
  </si>
  <si>
    <t>6,145 </t>
  </si>
  <si>
    <t>14,362 </t>
  </si>
  <si>
    <t>571,533 </t>
  </si>
  <si>
    <t>Impaired loans by loan portfolio class as of March 31, 2015 and December 31, 2014 are summarized as follows:</t>
  </si>
  <si>
    <t xml:space="preserve">(Dollars in thousands)                       </t>
  </si>
  <si>
    <t>Recorded Investment</t>
  </si>
  <si>
    <t>Unpaid Principal Balance</t>
  </si>
  <si>
    <t>Related Allowance</t>
  </si>
  <si>
    <t>With no related allowance recorded:</t>
  </si>
  <si>
    <t>Commercial and industrial:</t>
  </si>
  <si>
    <t>30 </t>
  </si>
  <si>
    <t>64 </t>
  </si>
  <si>
    <t>395 </t>
  </si>
  <si>
    <t>430 </t>
  </si>
  <si>
    <t>Acquired with credit deterioration*</t>
  </si>
  <si>
    <t>272 </t>
  </si>
  <si>
    <t>Commercial real estate:</t>
  </si>
  <si>
    <t>1,895 </t>
  </si>
  <si>
    <t>4,453 </t>
  </si>
  <si>
    <t>1,971 </t>
  </si>
  <si>
    <t>4,481 </t>
  </si>
  <si>
    <t>1,675 </t>
  </si>
  <si>
    <t>Residential mortgage:</t>
  </si>
  <si>
    <t>935 </t>
  </si>
  <si>
    <t>1,011 </t>
  </si>
  <si>
    <t>1,146 </t>
  </si>
  <si>
    <t>1,286 </t>
  </si>
  <si>
    <t>425 </t>
  </si>
  <si>
    <t>Home equity:</t>
  </si>
  <si>
    <t>40 </t>
  </si>
  <si>
    <t>56 </t>
  </si>
  <si>
    <t>88 </t>
  </si>
  <si>
    <t>With an allowance recorded:</t>
  </si>
  <si>
    <t>580 </t>
  </si>
  <si>
    <t>591 </t>
  </si>
  <si>
    <t>223 </t>
  </si>
  <si>
    <t>231 </t>
  </si>
  <si>
    <t>137 </t>
  </si>
  <si>
    <t>5,163 </t>
  </si>
  <si>
    <t>5,380 </t>
  </si>
  <si>
    <t>1,103 </t>
  </si>
  <si>
    <t>6,954 </t>
  </si>
  <si>
    <t>7,255 </t>
  </si>
  <si>
    <t>1,382 </t>
  </si>
  <si>
    <t>31 </t>
  </si>
  <si>
    <t>32 </t>
  </si>
  <si>
    <t>206 </t>
  </si>
  <si>
    <t>208 </t>
  </si>
  <si>
    <t>139 </t>
  </si>
  <si>
    <t>211 </t>
  </si>
  <si>
    <t>213 </t>
  </si>
  <si>
    <t>Total:</t>
  </si>
  <si>
    <t>882 </t>
  </si>
  <si>
    <t>927 </t>
  </si>
  <si>
    <t>618 </t>
  </si>
  <si>
    <t>661 </t>
  </si>
  <si>
    <t>8,733 </t>
  </si>
  <si>
    <t>11,508 </t>
  </si>
  <si>
    <t>8,925 </t>
  </si>
  <si>
    <t>11,736 </t>
  </si>
  <si>
    <t>1,391 </t>
  </si>
  <si>
    <t>1,468 </t>
  </si>
  <si>
    <t>267 </t>
  </si>
  <si>
    <t>240 </t>
  </si>
  <si>
    <t>301 </t>
  </si>
  <si>
    <t>* Loans acquired with credit deterioration are presented net of credit fair value adjustment.</t>
  </si>
  <si>
    <t>Average recorded investment of impaired loans and related interest income recognized for the three months ended March 31, 2015 and March 31, 2014 are summarized as follows:</t>
  </si>
  <si>
    <t xml:space="preserve">(Dollars in thousands)                     </t>
  </si>
  <si>
    <t>Average Recorded Investment</t>
  </si>
  <si>
    <t>Interest Income Recognized</t>
  </si>
  <si>
    <t>Acquired with credit deterioration</t>
  </si>
  <si>
    <t>55 </t>
  </si>
  <si>
    <t>1,933 </t>
  </si>
  <si>
    <t>2,697 </t>
  </si>
  <si>
    <t>335 </t>
  </si>
  <si>
    <t>932 </t>
  </si>
  <si>
    <t>263 </t>
  </si>
  <si>
    <t>85 </t>
  </si>
  <si>
    <t>27 </t>
  </si>
  <si>
    <t>4 </t>
  </si>
  <si>
    <t>5,177 </t>
  </si>
  <si>
    <t>7,059 </t>
  </si>
  <si>
    <t>47 </t>
  </si>
  <si>
    <t>669 </t>
  </si>
  <si>
    <t>264 </t>
  </si>
  <si>
    <t>7,445 </t>
  </si>
  <si>
    <t>9,756 </t>
  </si>
  <si>
    <t>1,033 </t>
  </si>
  <si>
    <t>244 </t>
  </si>
  <si>
    <t>Non-accrual loans by loan portfolio class as of March 31, 2015 and December 31, 2014 are summarized as follows:</t>
  </si>
  <si>
    <t>449 </t>
  </si>
  <si>
    <t>5,452 </t>
  </si>
  <si>
    <t>7,249 </t>
  </si>
  <si>
    <t>1,249 </t>
  </si>
  <si>
    <t>1,152 </t>
  </si>
  <si>
    <t>239 </t>
  </si>
  <si>
    <t>7,417 </t>
  </si>
  <si>
    <t>8,907 </t>
  </si>
  <si>
    <t>The performance and credit quality of the loan portfolio is also monitored by the analyzing the age of the loans receivable as determined by the length of time a recorded payment is past due.  The classes of the loan portfolio summarized by the past due status as of March 31, 2015 and December 31, 2014 are summarized as follows:</t>
  </si>
  <si>
    <t xml:space="preserve">(Dollars in thousands) </t>
  </si>
  <si>
    <t>30-59 Days Past Due</t>
  </si>
  <si>
    <t>60-89 Days Past Due</t>
  </si>
  <si>
    <t>Greater than 90 Days</t>
  </si>
  <si>
    <t>Total Past Due</t>
  </si>
  <si>
    <t>Current</t>
  </si>
  <si>
    <t>Total Loans</t>
  </si>
  <si>
    <t>Loans Receivable &gt; 90 Days and Accruing</t>
  </si>
  <si>
    <t>246 </t>
  </si>
  <si>
    <t>92 </t>
  </si>
  <si>
    <t>338 </t>
  </si>
  <si>
    <t>159,644 </t>
  </si>
  <si>
    <t>159,982 </t>
  </si>
  <si>
    <t>288 </t>
  </si>
  <si>
    <t>5,168 </t>
  </si>
  <si>
    <t>5,757 </t>
  </si>
  <si>
    <t>333,215 </t>
  </si>
  <si>
    <t>338,972 </t>
  </si>
  <si>
    <t>316 </t>
  </si>
  <si>
    <t>50 </t>
  </si>
  <si>
    <t>366 </t>
  </si>
  <si>
    <t>1,309 </t>
  </si>
  <si>
    <t>Commercial real estate - construction:</t>
  </si>
  <si>
    <t>Lease financing:</t>
  </si>
  <si>
    <t>552 </t>
  </si>
  <si>
    <t>78 </t>
  </si>
  <si>
    <t>896 </t>
  </si>
  <si>
    <t>1,526 </t>
  </si>
  <si>
    <t>95,582 </t>
  </si>
  <si>
    <t>97,108 </t>
  </si>
  <si>
    <t>308 </t>
  </si>
  <si>
    <t>117 </t>
  </si>
  <si>
    <t>166 </t>
  </si>
  <si>
    <t>216 </t>
  </si>
  <si>
    <t>31,873 </t>
  </si>
  <si>
    <t>32,089 </t>
  </si>
  <si>
    <t>Consumer:</t>
  </si>
  <si>
    <t>            Total</t>
  </si>
  <si>
    <t>1,213 </t>
  </si>
  <si>
    <t>682 </t>
  </si>
  <si>
    <t>6,637 </t>
  </si>
  <si>
    <t>8,532 </t>
  </si>
  <si>
    <t>686,621 </t>
  </si>
  <si>
    <t>172 </t>
  </si>
  <si>
    <t>290 </t>
  </si>
  <si>
    <t>87 </t>
  </si>
  <si>
    <t>549 </t>
  </si>
  <si>
    <t>118,461 </t>
  </si>
  <si>
    <t>403 </t>
  </si>
  <si>
    <t>197 </t>
  </si>
  <si>
    <t>6,585 </t>
  </si>
  <si>
    <t>7,185 </t>
  </si>
  <si>
    <t>290,172 </t>
  </si>
  <si>
    <t>328 </t>
  </si>
  <si>
    <t>82 </t>
  </si>
  <si>
    <t>1,117 </t>
  </si>
  <si>
    <t>1,527 </t>
  </si>
  <si>
    <t>64,915 </t>
  </si>
  <si>
    <t>93 </t>
  </si>
  <si>
    <t>63 </t>
  </si>
  <si>
    <t>157 </t>
  </si>
  <si>
    <t>313 </t>
  </si>
  <si>
    <t>28,193 </t>
  </si>
  <si>
    <t>6 </t>
  </si>
  <si>
    <t>3,015 </t>
  </si>
  <si>
    <t>1,002 </t>
  </si>
  <si>
    <t>632 </t>
  </si>
  <si>
    <t>7,946 </t>
  </si>
  <si>
    <t>9,580 </t>
  </si>
  <si>
    <t>561,953 </t>
  </si>
  <si>
    <t>The following tables summarize the allowance for loan and lease losses and recorded investments in loans receivable.</t>
  </si>
  <si>
    <t>As of, and for the period ended, March 31, 2015</t>
  </si>
  <si>
    <t>Unallocated</t>
  </si>
  <si>
    <t>Allowance for loan and lease losses:</t>
  </si>
  <si>
    <t>Beginning balance</t>
  </si>
  <si>
    <t>1,393 </t>
  </si>
  <si>
    <t>3,925 </t>
  </si>
  <si>
    <t>2 </t>
  </si>
  <si>
    <t>450 </t>
  </si>
  <si>
    <t>653 </t>
  </si>
  <si>
    <t>35 </t>
  </si>
  <si>
    <t>225 </t>
  </si>
  <si>
    <t>6,716 </t>
  </si>
  <si>
    <t>  Charge-offs</t>
  </si>
  <si>
    <t>  Recoveries</t>
  </si>
  <si>
    <t>  Provisions</t>
  </si>
  <si>
    <t>149 </t>
  </si>
  <si>
    <t>95 </t>
  </si>
  <si>
    <t>3 </t>
  </si>
  <si>
    <t>300 </t>
  </si>
  <si>
    <t>Ending balance</t>
  </si>
  <si>
    <t>1,639 </t>
  </si>
  <si>
    <t>3,626 </t>
  </si>
  <si>
    <t>1 </t>
  </si>
  <si>
    <t>544 </t>
  </si>
  <si>
    <t>519 </t>
  </si>
  <si>
    <t>37 </t>
  </si>
  <si>
    <t>165 </t>
  </si>
  <si>
    <t>6,566 </t>
  </si>
  <si>
    <t>Ending balance: individually evaluated for impairment</t>
  </si>
  <si>
    <t>Ending balance: collectively evaluated for impairment</t>
  </si>
  <si>
    <t>1,416 </t>
  </si>
  <si>
    <t>2,523 </t>
  </si>
  <si>
    <t>521 </t>
  </si>
  <si>
    <t>380 </t>
  </si>
  <si>
    <t>5,078 </t>
  </si>
  <si>
    <t>Ending balance: acquired with credit deterioration</t>
  </si>
  <si>
    <t>Loans receivables:</t>
  </si>
  <si>
    <t>Ending balance: individually evaluated  for impairment</t>
  </si>
  <si>
    <t>610 </t>
  </si>
  <si>
    <t>7,058 </t>
  </si>
  <si>
    <t>966 </t>
  </si>
  <si>
    <t>8,880 </t>
  </si>
  <si>
    <t>159,372 </t>
  </si>
  <si>
    <t>331,914 </t>
  </si>
  <si>
    <t>96,142 </t>
  </si>
  <si>
    <t>31,843 </t>
  </si>
  <si>
    <t>683,880 </t>
  </si>
  <si>
    <t>2,393 </t>
  </si>
  <si>
    <t>As of, and for the period ended, March 31, 2014</t>
  </si>
  <si>
    <t>1,187 </t>
  </si>
  <si>
    <t>4,006 </t>
  </si>
  <si>
    <t>9 </t>
  </si>
  <si>
    <t>581 </t>
  </si>
  <si>
    <t>441 </t>
  </si>
  <si>
    <t>72 </t>
  </si>
  <si>
    <t>6,317 </t>
  </si>
  <si>
    <t>39 </t>
  </si>
  <si>
    <t>42 </t>
  </si>
  <si>
    <t>348 </t>
  </si>
  <si>
    <t>19 </t>
  </si>
  <si>
    <t>174 </t>
  </si>
  <si>
    <t>3,986 </t>
  </si>
  <si>
    <t>13 </t>
  </si>
  <si>
    <t>541 </t>
  </si>
  <si>
    <t>429 </t>
  </si>
  <si>
    <t>68 </t>
  </si>
  <si>
    <t>195 </t>
  </si>
  <si>
    <t>6,423 </t>
  </si>
  <si>
    <t>8 </t>
  </si>
  <si>
    <t>1,866 </t>
  </si>
  <si>
    <t>1,124 </t>
  </si>
  <si>
    <t>2,194 </t>
  </si>
  <si>
    <t>421 </t>
  </si>
  <si>
    <t>4,557 </t>
  </si>
  <si>
    <t>106,033 </t>
  </si>
  <si>
    <t>296,103 </t>
  </si>
  <si>
    <t>46,849 </t>
  </si>
  <si>
    <t>1,496 </t>
  </si>
  <si>
    <t>68,321 </t>
  </si>
  <si>
    <t>26,464 </t>
  </si>
  <si>
    <t>4,473 </t>
  </si>
  <si>
    <t>549,739 </t>
  </si>
  <si>
    <t>269 </t>
  </si>
  <si>
    <t>10,014 </t>
  </si>
  <si>
    <t>260 </t>
  </si>
  <si>
    <t>71 </t>
  </si>
  <si>
    <t>10,614 </t>
  </si>
  <si>
    <t>105,764 </t>
  </si>
  <si>
    <t>286,089 </t>
  </si>
  <si>
    <t>68,061 </t>
  </si>
  <si>
    <t>26,393 </t>
  </si>
  <si>
    <t>539,125 </t>
  </si>
  <si>
    <t>1,634 </t>
  </si>
  <si>
    <t>1,256 </t>
  </si>
  <si>
    <t>2,543 </t>
  </si>
  <si>
    <t>538 </t>
  </si>
  <si>
    <t>5,082 </t>
  </si>
  <si>
    <t>10,929 </t>
  </si>
  <si>
    <t>118,392 </t>
  </si>
  <si>
    <t>288,432 </t>
  </si>
  <si>
    <t>65,296 </t>
  </si>
  <si>
    <t>28,266 </t>
  </si>
  <si>
    <t>560,604 </t>
  </si>
  <si>
    <t>The recorded investments in troubled debt restructured loans at March 31, 2015 and December 31, 2014 are as follows:</t>
  </si>
  <si>
    <t xml:space="preserve">(Dollars in thousands)                 </t>
  </si>
  <si>
    <t xml:space="preserve">Pre-Modification </t>
  </si>
  <si>
    <t>Post-Modification</t>
  </si>
  <si>
    <t>Outstanding Recorded Investment</t>
  </si>
  <si>
    <t>20 </t>
  </si>
  <si>
    <t>9,518 </t>
  </si>
  <si>
    <t>7,628 </t>
  </si>
  <si>
    <t>6,357 </t>
  </si>
  <si>
    <t>733 </t>
  </si>
  <si>
    <t>727 </t>
  </si>
  <si>
    <t>601 </t>
  </si>
  <si>
    <t>10,291 </t>
  </si>
  <si>
    <t>8,390 </t>
  </si>
  <si>
    <t>6,978 </t>
  </si>
  <si>
    <t>Pre-Modification</t>
  </si>
  <si>
    <t>11,189 </t>
  </si>
  <si>
    <t>9,443 </t>
  </si>
  <si>
    <t>8,005 </t>
  </si>
  <si>
    <t>903 </t>
  </si>
  <si>
    <t>897 </t>
  </si>
  <si>
    <t>713 </t>
  </si>
  <si>
    <t>7 </t>
  </si>
  <si>
    <t>5 </t>
  </si>
  <si>
    <t>12,182 </t>
  </si>
  <si>
    <t>10,382 </t>
  </si>
  <si>
    <t>8,746 </t>
  </si>
  <si>
    <t>Mid Penn entered into forbearance agreements on all loans currently classified as troubled debt restructures and all of these agreements have resulted in additional principal repayment.  The terms of these forbearance agreements vary whereby principal payments have been decreased, interest rates have been reduced and/or the loan will be repaid as collateral is sold.</t>
  </si>
  <si>
    <t xml:space="preserve">Mid Penn’s troubled debt restructured loans at March 31, 2015 totaled $6,978,000, of which six loans totaling $1,994,000 represented accruing impaired loans in compliance with the terms of the modification.  Of the $1,994,000, three are accruing impaired residential mortgages to unrelated borrowers totaling $69,000 and the other three are accruing impaired commercial real estate loans spread among two relationships totaling $1,925,000.  The remaining $4,984,000, representing 11 loans among seven relationships, are nonaccrual impaired loans, and resulted in a collateral evaluation in accordance with the guidance on impaired loans.  One large relationship accounts for $3,123,000 of the $4,984,000 nonaccrual impaired troubled debt restructured loan total. </t>
  </si>
  <si>
    <t xml:space="preserve">At December 31, 2014, Mid Penn’s troubled debt restructured loans totaled $8,746,000, of which six loans totaling $2,035,000, represented accruing impaired loans in compliance with the terms of the modification.  Of the $2,035,000, three are accruing impaired residential mortgages to unrelated borrowers totaling $71,000 and the other three are accruing impaired commercial real estate loans spread among two relationships totaling $1,964,000.  The remaining $6,711,000, representing 14 loans among nine relationships, are nonaccrual impaired loans, and resulted in a collateral evaluation in accordance with the guidance on impaired loans.  Two large relationships account for $4,680,000 of the $6,711,000 nonaccrual impaired troubled debt restructured loan total. </t>
  </si>
  <si>
    <t>As a result of the evaluations at March 31, 2015 and March 31, 2014, a specific allocation and, subsequently, charge-offs have been taken as appropriate.  As of March 31, 2015 and March 31, 2014, charge-offs associated with troubled debt restructured loans while under forbearance agreement totaled $0 and there were no defaulted troubled debt restructured loans as all troubled debt restructured loans were current with respect to their associated forbearance agreements.  As of March 31, 2015, one forbearance agreement was negotiated during 2008, 10 forbearance agreements were negotiated during 2009, three forbearance agreements were negotiated in 2013, and three forbearance agreements were negotiated during 2014.</t>
  </si>
  <si>
    <t>There were no new loans modified during the three months ended March 31, 2015 and 2014 that resulted in troubled debt restructurings.  There were two troubled debt restructured loans to unrelated borrowers that defaulted within twelve months of restructure totaling $3,412,000 for the three months ended March 31, 2015, while there were none for the three month ended March 31, 2014.</t>
  </si>
  <si>
    <t>Consumer mortgage loans secured by residential real estate properties for which formal foreclosure proceedings are in process at March 31, 2015 and December 31, 2014 totaled $277,000 and $485,000, respectively.</t>
  </si>
  <si>
    <t>The following table provides activity for the accretable yield of purchased impaired loans for the quarter ended March 31, 2015:</t>
  </si>
  <si>
    <t>Accretable yield, January 1, 2015</t>
  </si>
  <si>
    <t>Acquisition of impaired loans</t>
  </si>
  <si>
    <t>480 </t>
  </si>
  <si>
    <t>Accretable yield amortized to interest income</t>
  </si>
  <si>
    <t>Reclassification from nonaccretable difference (1)</t>
  </si>
  <si>
    <t>Accretable yield, March 31, 2015</t>
  </si>
  <si>
    <t>468 </t>
  </si>
  <si>
    <t>(1) Reclassification from non-accretable difference represents an increase to the estimated cash flows to be collected on the underlying   portfolio.</t>
  </si>
  <si>
    <t>Fair Value Measurement</t>
  </si>
  <si>
    <t>Fair Value Measurement [Abstract]</t>
  </si>
  <si>
    <r>
      <t xml:space="preserve">(5)        </t>
    </r>
    <r>
      <rPr>
        <b/>
        <u/>
        <sz val="9"/>
        <color theme="1"/>
        <rFont val="Times New Roman"/>
        <family val="1"/>
      </rPr>
      <t>Fair Value Measurement</t>
    </r>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t>
  </si>
  <si>
    <t>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t>
  </si>
  <si>
    <r>
      <t xml:space="preserve">Level 1 Inputs - </t>
    </r>
    <r>
      <rPr>
        <sz val="9"/>
        <color theme="1"/>
        <rFont val="Times New Roman"/>
        <family val="1"/>
      </rPr>
      <t xml:space="preserve">Unadjusted quoted prices in active markets that are accessible at the measurement date for </t>
    </r>
  </si>
  <si>
    <t> identical, unrestricted assets or liabilities;</t>
  </si>
  <si>
    <r>
      <t>Level 2 Inputs</t>
    </r>
    <r>
      <rPr>
        <sz val="9"/>
        <color theme="1"/>
        <rFont val="Times New Roman"/>
        <family val="1"/>
      </rPr>
      <t xml:space="preserve"> - Quoted prices in markets that are not active, or inputs that are observable either directly or </t>
    </r>
  </si>
  <si>
    <t> indirectly, for substantially the full term of the asset or liability;</t>
  </si>
  <si>
    <r>
      <t>Level 3 Inputs</t>
    </r>
    <r>
      <rPr>
        <sz val="9"/>
        <color theme="1"/>
        <rFont val="Times New Roman"/>
        <family val="1"/>
      </rPr>
      <t xml:space="preserve"> - Prices or valuation techniques that require inputs that are both significant to the fair value </t>
    </r>
  </si>
  <si>
    <t> measurement and unobservable (i.e., supported by little or no market activity).</t>
  </si>
  <si>
    <t>A description of the valuation methodologies used for instruments measured at fair value, as well as the general classification of such instruments pursuant to the valuation hierarchy, is set forth below.</t>
  </si>
  <si>
    <t>There were no transfers of assets between fair value Level 1 and Level 2 for the three months ended March 31, 2015.  The following tables illustrate the assets measured at fair value on a recurring basis segregated by hierarchy fair value levels.</t>
  </si>
  <si>
    <t>Fair value measurements at March 31, 2015 using:</t>
  </si>
  <si>
    <t>Total carrying value at</t>
  </si>
  <si>
    <t>Quoted prices in active markets</t>
  </si>
  <si>
    <t>Significant other observable inputs</t>
  </si>
  <si>
    <t>Significant unobservable inputs</t>
  </si>
  <si>
    <t>Assets:</t>
  </si>
  <si>
    <t>(Level 1)</t>
  </si>
  <si>
    <t>(Level 2)</t>
  </si>
  <si>
    <t>(Level 3)</t>
  </si>
  <si>
    <t>1,218 </t>
  </si>
  <si>
    <t>1,070 </t>
  </si>
  <si>
    <t>141,462 </t>
  </si>
  <si>
    <t>Fair value measurements at December 31, 2014 using:</t>
  </si>
  <si>
    <t>561 </t>
  </si>
  <si>
    <t>1,060 </t>
  </si>
  <si>
    <t>141,073 </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s illustrate the assets measured at fair value on a nonrecurring basis segregated by hierarchy fair value levels.</t>
  </si>
  <si>
    <t>Impaired Loans</t>
  </si>
  <si>
    <t>5,265 </t>
  </si>
  <si>
    <t>Foreclosed Assets Held for Sale</t>
  </si>
  <si>
    <t>393 </t>
  </si>
  <si>
    <t>Mortgage Servicing Rights</t>
  </si>
  <si>
    <t>182 </t>
  </si>
  <si>
    <t>6,664 </t>
  </si>
  <si>
    <t>142 </t>
  </si>
  <si>
    <t>187 </t>
  </si>
  <si>
    <t>The following tables present additional quantitative information about assets measured at fair value on a nonrecurring basis and for which Mid Penn has utilized Level 3 inputs to determine the fair value as of March 31, 2015 and December 31, 2014.</t>
  </si>
  <si>
    <t>Quantitative Information about Level 3 Fair Value Measurements</t>
  </si>
  <si>
    <t>Fair Value Estimate</t>
  </si>
  <si>
    <t>Valuation Technique</t>
  </si>
  <si>
    <t>Unobservable Input</t>
  </si>
  <si>
    <t>Range</t>
  </si>
  <si>
    <t>Weighted Average</t>
  </si>
  <si>
    <t>Appraisal of collateral (1)</t>
  </si>
  <si>
    <t xml:space="preserve">Appraisal adjustments (2) </t>
  </si>
  <si>
    <t>10% - 95% </t>
  </si>
  <si>
    <t>Appraisal of collateral (1), (3)</t>
  </si>
  <si>
    <t>15% - 40% </t>
  </si>
  <si>
    <t>Multiple of annual service fee</t>
  </si>
  <si>
    <t>Estimated prepayment speed based on rate and term</t>
  </si>
  <si>
    <t>240% - 400% </t>
  </si>
  <si>
    <t>210% - 400% </t>
  </si>
  <si>
    <t>Fair value is generally determined through independent appraisals of the underlying collateral, which generally includes various level 3 inputs which are not observable.</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Includes qualitative adjustments by management and estimated liquidation expenses.</t>
  </si>
  <si>
    <t>The following methodologies and assumptions were used to estimate the fair value of Mid Penn’s financial instruments:</t>
  </si>
  <si>
    <t>Cash and Cash Equivalents:</t>
  </si>
  <si>
    <t>The carrying value of cash and cash equivalents is considered to be a reasonable estimate of fair value.</t>
  </si>
  <si>
    <t>Interest-bearing Balances with other Financial Institutions:</t>
  </si>
  <si>
    <t>The estimate of fair value was determined by comparing the present value of quoted interest rates on like deposits with the weighted average yield and weighted average maturity of the balances.</t>
  </si>
  <si>
    <t>Securities Available for Sale:</t>
  </si>
  <si>
    <t xml:space="preserve">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t>
  </si>
  <si>
    <t>Impaired Loans:</t>
  </si>
  <si>
    <t>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t>
  </si>
  <si>
    <t>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t>
  </si>
  <si>
    <t>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t>
  </si>
  <si>
    <t>Loans:</t>
  </si>
  <si>
    <t>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t>
  </si>
  <si>
    <t>Foreclosed Assets Held for Sale:</t>
  </si>
  <si>
    <t>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t>
  </si>
  <si>
    <t>Accrued Interest Receivable and Payable:</t>
  </si>
  <si>
    <t>The carrying amount of accrued interest receivable and payable approximates their fair values.</t>
  </si>
  <si>
    <t>Restricted Investment in Bank Stocks:</t>
  </si>
  <si>
    <t>The carrying amount of required and restricted investment in correspondent bank stock approximates fair value, and considers the limited marketability of such securities.</t>
  </si>
  <si>
    <t>Mortgage Servicing Rights:</t>
  </si>
  <si>
    <t>The fair value of servicing rights is based on the present value of estimated future cash flows on pools of mortgages stratified by rate and maturity date.</t>
  </si>
  <si>
    <t xml:space="preserve">Deposits:  </t>
  </si>
  <si>
    <t>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t>
  </si>
  <si>
    <t>Short-term Borrowings:</t>
  </si>
  <si>
    <t>Because of time to maturity, the estimated fair value of short-term borrowings approximates the book value.</t>
  </si>
  <si>
    <t>Long-term Debt:</t>
  </si>
  <si>
    <t>The estimated fair values of long-term debt were determined using discounted cash flow analysis, based on currently available borrowing rates for similar types of borrowing arrangements.</t>
  </si>
  <si>
    <t>Commitments to Extend Credit and Letters of Credit:</t>
  </si>
  <si>
    <t>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t>
  </si>
  <si>
    <t>The following table summarizes the carrying value and fair value of financial instruments at March 31, 2015 and December 31, 2014.</t>
  </si>
  <si>
    <t>Carrying</t>
  </si>
  <si>
    <t>Financial assets:</t>
  </si>
  <si>
    <t>14,195 </t>
  </si>
  <si>
    <t>9,882 </t>
  </si>
  <si>
    <t>Interest-bearing time balances with other financial institutions</t>
  </si>
  <si>
    <t>5,669 </t>
  </si>
  <si>
    <t>5,772 </t>
  </si>
  <si>
    <t>688,587 </t>
  </si>
  <si>
    <t>696,138 </t>
  </si>
  <si>
    <t>564,817 </t>
  </si>
  <si>
    <t>572,487 </t>
  </si>
  <si>
    <t>3,517 </t>
  </si>
  <si>
    <t>3,181 </t>
  </si>
  <si>
    <t>3,394 </t>
  </si>
  <si>
    <t>3,058 </t>
  </si>
  <si>
    <t>Mortgage servicing rights</t>
  </si>
  <si>
    <t>Financial liabilities:</t>
  </si>
  <si>
    <t>759,046 </t>
  </si>
  <si>
    <t>760,676 </t>
  </si>
  <si>
    <t>637,922 </t>
  </si>
  <si>
    <t>639,226 </t>
  </si>
  <si>
    <t>621 </t>
  </si>
  <si>
    <t>56,480 </t>
  </si>
  <si>
    <t>56,093 </t>
  </si>
  <si>
    <t>52,961 </t>
  </si>
  <si>
    <t>52,514 </t>
  </si>
  <si>
    <t>498 </t>
  </si>
  <si>
    <t>349 </t>
  </si>
  <si>
    <t>Off-balance sheet financial instruments:</t>
  </si>
  <si>
    <t>Commitments to extend credit</t>
  </si>
  <si>
    <t>Financial standby letters of credit</t>
  </si>
  <si>
    <t>The following presents the carrying amount, fair value, and placement in the fair value hierarchy of Mid Penn’s financial instruments as of March 31, 2015 and December 31, 2014.  Carrying values approximate fair values for cash and cash equivalents, interest-bearing time balances with other financial institutions,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t>
  </si>
  <si>
    <t>Fair Value Measurements</t>
  </si>
  <si>
    <t>Quoted Prices</t>
  </si>
  <si>
    <t>in Active Markets</t>
  </si>
  <si>
    <t xml:space="preserve">Significant </t>
  </si>
  <si>
    <t xml:space="preserve">for Identical Assets </t>
  </si>
  <si>
    <t xml:space="preserve">Significant Other </t>
  </si>
  <si>
    <t>Unobservable</t>
  </si>
  <si>
    <t>or Liabilities</t>
  </si>
  <si>
    <t>Observable Inputs</t>
  </si>
  <si>
    <t>Inputs</t>
  </si>
  <si>
    <t>Amount</t>
  </si>
  <si>
    <t xml:space="preserve">Fair Value </t>
  </si>
  <si>
    <t>Financial instruments - assets</t>
  </si>
  <si>
    <t>Financial instruments - liabilities</t>
  </si>
  <si>
    <t>Guarantees</t>
  </si>
  <si>
    <t>Guarantees [Abstract]</t>
  </si>
  <si>
    <r>
      <t xml:space="preserve">(6)         </t>
    </r>
    <r>
      <rPr>
        <b/>
        <u/>
        <sz val="9"/>
        <color theme="1"/>
        <rFont val="Times New Roman"/>
        <family val="1"/>
      </rPr>
      <t>Guarantees</t>
    </r>
  </si>
  <si>
    <t>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9,963,000 and $9,837,000 standby letters of credit outstanding as of March 31, 2015 and December 31, 2014, respectively.  Mid Penn does not anticipate any losses because of these transactions.  The current amount of the liability as of March 31, 2015 for payment under standby letters of credit issued was not material.</t>
  </si>
  <si>
    <t>Defined Benefit Plans</t>
  </si>
  <si>
    <t>Defined Benefit Plans [Abstract]</t>
  </si>
  <si>
    <r>
      <t xml:space="preserve">(7)        </t>
    </r>
    <r>
      <rPr>
        <b/>
        <u/>
        <sz val="9"/>
        <color theme="1"/>
        <rFont val="Times New Roman"/>
        <family val="1"/>
      </rPr>
      <t>Defined Benefit Plans</t>
    </r>
  </si>
  <si>
    <t>Mid Penn has an unfunded noncontributory defined benefit retirement plan for directors.  The plan provides defined benefits based on years of service.  In addition, Mid Penn sponsors a defined benefit health care plan that provides post-retirement medical benefits and life insurance to qualifying full-time employees.  These health care and life insurance plans are noncontributory.  A December 31 measurement date for the plans is used.</t>
  </si>
  <si>
    <t>The components of net periodic benefit costs from these benefit plans are as follows:</t>
  </si>
  <si>
    <t>Three Months Ended March 31,</t>
  </si>
  <si>
    <t>Pension Benefits</t>
  </si>
  <si>
    <t>Other Benefits</t>
  </si>
  <si>
    <t>Service cost</t>
  </si>
  <si>
    <t>Interest cost</t>
  </si>
  <si>
    <t>11 </t>
  </si>
  <si>
    <t>Amortization of prior service cost</t>
  </si>
  <si>
    <t>       Net periodic benefit cost</t>
  </si>
  <si>
    <t>24 </t>
  </si>
  <si>
    <t>12 </t>
  </si>
  <si>
    <t>Accumulated Other Comprehensive Income</t>
  </si>
  <si>
    <t>Accumulated Other Comprehensive Income [Abstract]</t>
  </si>
  <si>
    <r>
      <t xml:space="preserve">(8)           </t>
    </r>
    <r>
      <rPr>
        <b/>
        <u/>
        <sz val="9"/>
        <color theme="1"/>
        <rFont val="Times New Roman"/>
        <family val="1"/>
      </rPr>
      <t>Accumulated Other Comprehensive Income</t>
    </r>
  </si>
  <si>
    <t>The components of accumulated other comprehensive income, net of taxes, are as follows:</t>
  </si>
  <si>
    <t>Unrealized Gain on Securities</t>
  </si>
  <si>
    <t>Defined Benefit Plans Liabilities</t>
  </si>
  <si>
    <t>Balance - March 31, 2015</t>
  </si>
  <si>
    <t>1,984 </t>
  </si>
  <si>
    <t>1,874 </t>
  </si>
  <si>
    <t>Balance - December 31, 2014</t>
  </si>
  <si>
    <t>1,626 </t>
  </si>
  <si>
    <t>1,513 </t>
  </si>
  <si>
    <t>Common Stock</t>
  </si>
  <si>
    <t>Common Stock [Abstract]</t>
  </si>
  <si>
    <r>
      <t xml:space="preserve">(9)           </t>
    </r>
    <r>
      <rPr>
        <b/>
        <u/>
        <sz val="9"/>
        <color theme="1"/>
        <rFont val="Times New Roman"/>
        <family val="1"/>
      </rPr>
      <t>Common Stock</t>
    </r>
  </si>
  <si>
    <t>On June 25, 2014, the 2014 Restricted Stock Plan was registered, which awards shall not exceed, in the aggregate 100,000 shares of common stock.  The Plan was established for employees and directors of Mid Penn and the Bank, selected by the Compensation Committee of the Board of Directors, to advance the best interest of Mid Penn and its shareholders.  The Plan provides those persons who have a responsibility for its growth with additional incentives by allowing them to acquire an ownership interest in Mid Penn and thereby encouraging them to contribute to the success of the company.  As of March 31, 2015, 3,500 shares have been granted under the plan, which resulted in $8,000 of compensation expense.</t>
  </si>
  <si>
    <t>Preferred Stock (Preferred Class A [Member])</t>
  </si>
  <si>
    <t>Preferred Class A [Member]</t>
  </si>
  <si>
    <t>Preferred Stock</t>
  </si>
  <si>
    <r>
      <t xml:space="preserve">(10)         </t>
    </r>
    <r>
      <rPr>
        <b/>
        <u/>
        <sz val="9"/>
        <color theme="1"/>
        <rFont val="Times New Roman"/>
        <family val="1"/>
      </rPr>
      <t>Preferred Stock</t>
    </r>
  </si>
  <si>
    <t>Small Business Lending Fund</t>
  </si>
  <si>
    <t xml:space="preserve">On March 1, 2015, Mid Penn assumed all of the issued and outstanding shares of Phoenix with respect to 1,750 shares of Phoenix’s preferred stock issued to the Treasury in connection with the Small Business Lending Fund and issued 1,750 shares of Mid Penn’s SBLF Preferred Shares having a $1,000 liquidation preference per share, to the Treasury.  The SBLF Preferred Shares qualify as Tier 1 Capital and have terms and conditions identical to those shares of preferred stock issued by Phoenix to the Treasury.  Mid Penn will pay noncumulative dividends payable quarterly on January 1, April 1, July 1, and October 1 of each year.  The current dividend rate is 1.00% per annum for payment dates up to and including January 1, 2016.  Following this date, the dividend rate will increase to 9% per annum thereafter.   </t>
  </si>
  <si>
    <t>The SBLF Preferred Shares may be redeemed at any time at the option of Mid Penn, subject to the approval of the appropriate federal banking agency.  All redemptions must be made at a per share redemption price equal to 100% of the liquidation preference, plus accrued and unpaid dividends as of the date of the redemption (“Redemption Date”) for the quarter that includes the Redemption Date, and a pro rata portion of any lending incentive fee.  All redemptions must be in amounts equal to at least 25% of the number of originally issued shares, or 100% of the then outstanding shares, if less than 25% of the number of originally issued shares.</t>
  </si>
  <si>
    <t>Stock Issued Under Private Placement Offering</t>
  </si>
  <si>
    <r>
      <t xml:space="preserve">On September 26, 2012, Mid Penn filed with the Pennsylvania Department of State a </t>
    </r>
    <r>
      <rPr>
        <i/>
        <sz val="9"/>
        <color theme="1"/>
        <rFont val="Times New Roman"/>
        <family val="1"/>
      </rPr>
      <t>Statement with Respect to Shares</t>
    </r>
    <r>
      <rPr>
        <sz val="9"/>
        <color theme="1"/>
        <rFont val="Times New Roman"/>
        <family val="1"/>
      </rPr>
      <t xml:space="preserve"> which, effective upon filing, designated a series of preferred stock as “7% Non-Cumulative Non-Voting Non-Convertible Perpetual Preferred Stock, Series B” (“Series B Preferred Stock”), and set forth the voting and other powers, designations, preferences and relative, participating, optional or other rights, and the qualifications, limitations or restrictions of the Series B Preferred Stock. </t>
    </r>
  </si>
  <si>
    <t>Mid Penn sold shares of its Series B Preferred Stock, in transactions exempt from registration under the Securities Act of 1933, pursuant to Section 4(a)(2) thereof.</t>
  </si>
  <si>
    <t>Between September 26, 2012 and December 31, 2012, Mid Penn sold 4,880 shares of its Series B Preferred Stock for total gross proceeds of $4,880,000, which have been offset by issuance costs of $50,000.  On January 3, 2013, 120 additional shares were sold resulting in total gross proceeds of $5,000,000 for the Series B Preferred Stock offering.</t>
  </si>
  <si>
    <t>The following table summarizes the Series B Preferred Stock shares sold and the gross proceeds received through the private placement offering as of March 31, 2015:</t>
  </si>
  <si>
    <t>Period</t>
  </si>
  <si>
    <t>Shares</t>
  </si>
  <si>
    <t>Gross Proceeds</t>
  </si>
  <si>
    <t>September 26, 2012 - September 30, 2012</t>
  </si>
  <si>
    <t>345 </t>
  </si>
  <si>
    <t>345,000 </t>
  </si>
  <si>
    <t>October 1, 2012 - December 31, 2012</t>
  </si>
  <si>
    <t>4,535 </t>
  </si>
  <si>
    <t>4,535,000 </t>
  </si>
  <si>
    <t>January 1, 2013 - December 31, 2013</t>
  </si>
  <si>
    <t>120 </t>
  </si>
  <si>
    <t>120,000 </t>
  </si>
  <si>
    <t>January 1, 2014 - December 31, 2014</t>
  </si>
  <si>
    <t>January 1, 2015 - March 31, 2015</t>
  </si>
  <si>
    <t>5,000 </t>
  </si>
  <si>
    <t>5,000,000 </t>
  </si>
  <si>
    <t>The annual dividend rate for the Series B Preferred Stock is 7% per annum of the liquidation preference of the Series B Preferred Stock or $70.00 per annum for each share of Series B Preferred Stock.  The Board of Directors must approve each dividend payment from legally available funds.  Dividends are payable to holders of record of the Series B Preferred Stock as they appear on our books on the record dates fixed by our Board of Directors.  Dividends on any of Series B Preferred Stock are non-cumulative.  If and when dividends are declared, they will be paid on February 15, May 15, August 15, and November 15 of each year.  If a dividend payment date is not a business day, the dividend will be paid on the immediately preceding business day but no additional dividend payment will be prorated from the date of purchase to the first dividend payment date over a quarterly dividend period of 90 days.</t>
  </si>
  <si>
    <t>Mid Penn may redeem shares of its Series B Preferred Stock at its option, in whole or in part, at any time subject to prior approval of the Federal Reserve Board, if then required, at a redemption price of $1,020 per share of Series B Preferred Stock plus an amount equal to any declared but unpaid dividends and in accordance with the terms and conditions set forth in a Certificate of Designations for the Series B Preferred Stock as filed with the Pennsylvania Department of State.</t>
  </si>
  <si>
    <t>Earnings per Common Share</t>
  </si>
  <si>
    <t>Earnings per Common Share [Abstract]</t>
  </si>
  <si>
    <r>
      <t>(11)</t>
    </r>
    <r>
      <rPr>
        <b/>
        <u/>
        <sz val="9"/>
        <color theme="1"/>
        <rFont val="Times New Roman"/>
        <family val="1"/>
      </rPr>
      <t>Earnings per Common Share</t>
    </r>
  </si>
  <si>
    <t>Earnings per share are computed by dividing net income available to common shareholders by the weighted average number of common shares outstanding during each of the years presented.  The following data show the amounts used in computing basic and diluted earnings per share.</t>
  </si>
  <si>
    <t>The computations of basic earnings per common share follow:</t>
  </si>
  <si>
    <t>(Dollars in thousands, except per share data)</t>
  </si>
  <si>
    <t xml:space="preserve">Net Income </t>
  </si>
  <si>
    <t>963 </t>
  </si>
  <si>
    <t>1,511 </t>
  </si>
  <si>
    <t>Less:  Dividends on Series B preferred stock</t>
  </si>
  <si>
    <t>876 </t>
  </si>
  <si>
    <t>1,424 </t>
  </si>
  <si>
    <t>Weighted average common shares outstanding</t>
  </si>
  <si>
    <t>3,747,167 </t>
  </si>
  <si>
    <t>3,494,408 </t>
  </si>
  <si>
    <t>Basic earnings per common share</t>
  </si>
  <si>
    <t>0.23 </t>
  </si>
  <si>
    <t>0.41 </t>
  </si>
  <si>
    <t>Mid Penn did not have dilutive securities outstanding as of March 31, 2015 and 2014.</t>
  </si>
  <si>
    <t>Recent Accounting Pronouncements</t>
  </si>
  <si>
    <t>Recent Accounting Pronouncements [Abstract]</t>
  </si>
  <si>
    <r>
      <t xml:space="preserve">(12)          </t>
    </r>
    <r>
      <rPr>
        <b/>
        <u/>
        <sz val="9"/>
        <color theme="1"/>
        <rFont val="Times New Roman"/>
        <family val="1"/>
      </rPr>
      <t>Recent Accounting Pronouncements</t>
    </r>
    <r>
      <rPr>
        <sz val="9"/>
        <color theme="1"/>
        <rFont val="Times New Roman"/>
        <family val="1"/>
      </rPr>
      <t> </t>
    </r>
  </si>
  <si>
    <r>
      <t>ASU 2014-09:</t>
    </r>
    <r>
      <rPr>
        <sz val="9"/>
        <color theme="1"/>
        <rFont val="Times New Roman"/>
        <family val="1"/>
      </rPr>
      <t xml:space="preserve">  The Financial Accounting Standards Board (“FASB”) issued Accounting Standards Update (“ASU”) Update 2014-09, </t>
    </r>
    <r>
      <rPr>
        <i/>
        <sz val="9"/>
        <color theme="1"/>
        <rFont val="Times New Roman"/>
        <family val="1"/>
      </rPr>
      <t>Revenue from Contracts with Customers (Topic 606).</t>
    </r>
    <r>
      <rPr>
        <sz val="9"/>
        <color theme="1"/>
        <rFont val="Times New Roman"/>
        <family val="1"/>
      </rPr>
      <t> </t>
    </r>
  </si>
  <si>
    <t xml:space="preserve">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
  </si>
  <si>
    <t xml:space="preserve">The ASU is effective for annual periods beginning after December 15, 2016, including interim periods therein. Three basic transition methods are available – full retrospective, retrospective with certain practical expedients, and a cumulative effect approach. Under the this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In April 2015, the FASB proposed a one-year delay of the effective date of the revenue recognition standard.  The deferral would require public entities to apply the new revenue standard for annual reporting periods beginning after December 15, 2017, including interim reporting periods therein.  Public entities would be permitted to elect to early adopt for annual reporting periods beginning after December 15, 2016.  </t>
  </si>
  <si>
    <r>
      <t xml:space="preserve">ASU 2014-17: </t>
    </r>
    <r>
      <rPr>
        <sz val="9"/>
        <color theme="1"/>
        <rFont val="Times New Roman"/>
        <family val="1"/>
      </rPr>
      <t xml:space="preserve">The FASB issued ASU Update 2014-17, </t>
    </r>
    <r>
      <rPr>
        <i/>
        <sz val="9"/>
        <color theme="1"/>
        <rFont val="Times New Roman"/>
        <family val="1"/>
      </rPr>
      <t>Business Combinations (Topic 805):  Pushdown Accounting (a consensus of the FASB Emerging Issues Task Force).</t>
    </r>
  </si>
  <si>
    <t>The ASU amends Topic 805 so that a reporting entity that is a business or nonprofit activity (an “acquiree”) has the option to apply pushdown accounting to its separate financial statements when an acquirer obtains control of the acquiree.  The option is available for each individual change-in-control event.  Control has the same meaning as a “controlling financial interest” under Topic 810, such that pushdown accounting may be applied if an acquirer obtains control through a simple majority of the outstanding voting shares of the acquiree (e.g., 51%).  Similarly, a Variable Interest Entity is considered an “acquiree” of its primary beneficiary and may also elect pushdown accounting.</t>
  </si>
  <si>
    <t>If the acquiree elects to apply pushdown accounting, it must do so as of the acquisition date of the change-in-control event.  Further, any subsidiary of the acquiree may elect to apply pushdown accounting to its separate financial statements, regardless of whether the acquiree elects to apply pushdown accounting.  Upon election, the acquiree would adjust its standalone financial statements to reflect the acquirer’s new basis in the acquired entity’s assets and liabilities, and would provide relevant disclosures under Topic 805 to enable users to evaluate the effect of pushdown accounting.  The ASU became effective upon issuance on November 18, 2014.  After the effective date, an acquired entity can make an election to apply the guidance to future change-in-control events or to its most recent change-in-control event.</t>
  </si>
  <si>
    <t>Mid Penn is currently evaluating the effects these Updates will have on its consolidated financial statements.</t>
  </si>
  <si>
    <t>Fair Value Measurement (Policy)</t>
  </si>
  <si>
    <t>Merger (Tables)</t>
  </si>
  <si>
    <t>Allocation of the Purchase Price</t>
  </si>
  <si>
    <t>Summary of the Estimated Fair Value of the Assets Acquired and Liabilities and Equity Assumed</t>
  </si>
  <si>
    <t>The following table summarizes the estimated fair value of the assets acquired and liabilities and equity assumed.</t>
  </si>
  <si>
    <t>Fair Value Adjustments Made to the Amortized Cost Basis, Presented at the Fair Value of Loans Acquired</t>
  </si>
  <si>
    <t>The table below illustrates the fair value adjustments made to the amortized cost basis in order to present a fair value of the loans acquired.</t>
  </si>
  <si>
    <t>Fair Value of the Loans Acquired</t>
  </si>
  <si>
    <t>Pro Forma Information</t>
  </si>
  <si>
    <t>Schedule of Balance Sheet relate to Business Combination</t>
  </si>
  <si>
    <t>Assets, Liabilities, and Equity in Connection with Merger:</t>
  </si>
  <si>
    <t>Assets Acquired:</t>
  </si>
  <si>
    <t>Property and equipment</t>
  </si>
  <si>
    <t>Core deposit and other intangible assets</t>
  </si>
  <si>
    <t>Bank-owned life insurance</t>
  </si>
  <si>
    <t>129,911 </t>
  </si>
  <si>
    <t>       Liabilities Assumed:</t>
  </si>
  <si>
    <t>123,238 </t>
  </si>
  <si>
    <t>3,570 </t>
  </si>
  <si>
    <t>744 </t>
  </si>
  <si>
    <t>127,584 </t>
  </si>
  <si>
    <t>       Equity Acquired:</t>
  </si>
  <si>
    <t>1,750 </t>
  </si>
  <si>
    <t>Investment Securities (Tables)</t>
  </si>
  <si>
    <t>Unrealized Gain (Loss) on Investments</t>
  </si>
  <si>
    <t>Schedule of Fair Value and Unrealized Loss on Investments in a Continuous Unrealized Loss Position</t>
  </si>
  <si>
    <t>Investments Classified by Contractual Maturity Date</t>
  </si>
  <si>
    <t>Loans and Allowance for Loan and Lease Losses (Tables)</t>
  </si>
  <si>
    <t>Classes of the Loan Portfolio Summarized by the Aggregate Risk Rating</t>
  </si>
  <si>
    <t>Impaired Loans by Loan Portfolio Class</t>
  </si>
  <si>
    <t>Non-accrual Loans by Classes of the Loan Portfolio</t>
  </si>
  <si>
    <t>Loan Portfolio Summarized by the Past Due Status</t>
  </si>
  <si>
    <t>Allowance for Loan Losses and Recorded Investment in Financing Receivables</t>
  </si>
  <si>
    <t>Troubled Debt Restructurings</t>
  </si>
  <si>
    <t>Schedule of Accretion of Purchase Impaired Loan</t>
  </si>
  <si>
    <t>(1) Reclassification from non-accretable difference represents an increase to the estimated cash flows to be collected on the underlying   portfolio</t>
  </si>
  <si>
    <t>Fair Value Measurements (Tables)</t>
  </si>
  <si>
    <t>Assets Measured at Fair Value on a Recurring Basis</t>
  </si>
  <si>
    <t>Fair Value Measurements, Nonrecurring</t>
  </si>
  <si>
    <t>Fair Value Inputs, Assets, Quantitative Information</t>
  </si>
  <si>
    <t>Fair Value, by Balance Sheet Grouping</t>
  </si>
  <si>
    <t>Schedule of Fair Value, Assets and Liabilities Measured on Recurring Basis</t>
  </si>
  <si>
    <t>Defined Benefit Plans (Tables)</t>
  </si>
  <si>
    <t>Schedule of Net Periodic Benefit Costs</t>
  </si>
  <si>
    <t>Accumulated Other Comprehensive Income (Tables)</t>
  </si>
  <si>
    <t>Accumulated Other Comprehensive Income, Net of Taxes</t>
  </si>
  <si>
    <t>Preferred Stock (Tables) (Preferred Class B [Member])</t>
  </si>
  <si>
    <t>Preferred Class B [Member]</t>
  </si>
  <si>
    <t>Proceeds from Private Placement</t>
  </si>
  <si>
    <t>Earnings per Common Share (Tables)</t>
  </si>
  <si>
    <t>Schedule of Earnings Per Share, Basic and Diluted</t>
  </si>
  <si>
    <t>Merger (Narrative) (Details) (USD $)</t>
  </si>
  <si>
    <t>In Thousands, except Share data, unless otherwise specified</t>
  </si>
  <si>
    <t>0 Months Ended</t>
  </si>
  <si>
    <t>Mar. 01, 2015</t>
  </si>
  <si>
    <t>Feb. 27, 2015</t>
  </si>
  <si>
    <t>Business Acquisition [Line Items]</t>
  </si>
  <si>
    <t>Net Income (Loss) Attributable to Parent</t>
  </si>
  <si>
    <t>Phoenix Bancorp Inc. [Member]</t>
  </si>
  <si>
    <t>Ratio of conversion of acquiree's shares to entity's shares</t>
  </si>
  <si>
    <t>Per share price</t>
  </si>
  <si>
    <t>Business Combination, Consideration Transferred, Equity Interests Issued and Issuable</t>
  </si>
  <si>
    <t>Payments to Acquire Businesses, Gross</t>
  </si>
  <si>
    <t>Business Combination, Consideration Transferred</t>
  </si>
  <si>
    <t>Business Acquisition, Equity Interest Issued or Issuable, Number of Shares</t>
  </si>
  <si>
    <t>Shares Of Acquirer Ratio Of Common Stock</t>
  </si>
  <si>
    <t>Business Combination, Acquired Receivables, Fair Value</t>
  </si>
  <si>
    <t>Business Acquisition, Transaction Costs</t>
  </si>
  <si>
    <t>Revenues</t>
  </si>
  <si>
    <t>Phoenix Bancorp Inc. [Member] | Core Deposits [Member]</t>
  </si>
  <si>
    <t>Finite-lived Intangible Assets Acquired</t>
  </si>
  <si>
    <t>Acquired Finite-lived Intangible Assets, Weighted Average Useful Life</t>
  </si>
  <si>
    <t>10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hoenix Bancorp Inc. [Member] | Series C Preferred Stock [Member]</t>
  </si>
  <si>
    <t>Merger (Allocation of the Purchase Price) (Details) (USD $)</t>
  </si>
  <si>
    <t>Estimated adjustments to reflect assets acquired and liabilities assumed at fair value [Abstract]</t>
  </si>
  <si>
    <t>Purchase price assigned to common shares exchanged for 723,851 Company common shares</t>
  </si>
  <si>
    <t>Purchase price assigned to common shares exchanged for cash</t>
  </si>
  <si>
    <t>Tagible Common Equity</t>
  </si>
  <si>
    <t>Total net assets acquired</t>
  </si>
  <si>
    <t>Shares exchanged</t>
  </si>
  <si>
    <t>Merger (Estimated Fair Value of Assets Acquired) (Details) (USD $)</t>
  </si>
  <si>
    <t>Merger (Fair Value Adjustments) (Details) (Phoenix Bancorp Inc. [Member], USD $)</t>
  </si>
  <si>
    <t>Gross amortized cost basis</t>
  </si>
  <si>
    <t>Fair value of purchased loans</t>
  </si>
  <si>
    <t>Merger (Fair Value of Loans Acquired) (Details) (Phoenix Bancorp Inc. [Member], USD $)</t>
  </si>
  <si>
    <t>Merger (Pro Forma Information) (Details) (USD $)</t>
  </si>
  <si>
    <t>Merger (Schedule of Balance Sheet related to Business Combination) (Details) (Phoenix Bancorp Inc. [Member], USD $)</t>
  </si>
  <si>
    <t>Total assets acquired</t>
  </si>
  <si>
    <t>Liabilities Assumed:</t>
  </si>
  <si>
    <t>Total liabilities assumed</t>
  </si>
  <si>
    <t>Investment Securities (Narrative) (Details) (USD $)</t>
  </si>
  <si>
    <t>security</t>
  </si>
  <si>
    <t>Dec. 31, 2013</t>
  </si>
  <si>
    <t>Schedule of Investments [Line Items]</t>
  </si>
  <si>
    <t>Available-for-sale Securities Pledged as Collateral</t>
  </si>
  <si>
    <t>Available-for-sale Securities, Gross Realized Gains</t>
  </si>
  <si>
    <t>Available-for-sale Securities, Gross Realized Losses</t>
  </si>
  <si>
    <t>Available-for-sale, Securities in Unrealized Loss Positions, Qualitative Disclosure, Number of Positions</t>
  </si>
  <si>
    <t>Available-for-sale, Securities in Unrealized Loss Positions, Depreciation Percentage</t>
  </si>
  <si>
    <t>Available-for-sale Securities, Continuous Unrealized Loss Position, 12 Months or Longer, Aggregate Loss</t>
  </si>
  <si>
    <t>Available-for-sale Securities, Continuous Unrealized Loss Position, Accumulated Loss</t>
  </si>
  <si>
    <t>Debt Securities [Member]</t>
  </si>
  <si>
    <t>Equity Securities [Member]</t>
  </si>
  <si>
    <t>State and municipal [Member]</t>
  </si>
  <si>
    <t>Mortgage-backed U.S. Government Agencies [Member]</t>
  </si>
  <si>
    <t>Investment Securities (Unrealized Gain (Loss) on Investments) (Details) (USD $)</t>
  </si>
  <si>
    <t>Amortized Cost</t>
  </si>
  <si>
    <t>Unrealized Gains</t>
  </si>
  <si>
    <t>Unrealized Losses</t>
  </si>
  <si>
    <t>Available for sale Securities, Fair Value</t>
  </si>
  <si>
    <t>U.S. Treasury and U.S. government agencies [Member]</t>
  </si>
  <si>
    <t>Investment Securities (Schedule of Fair Value and Unrealized Loss on Investments in a Continuous Unrealized Loss Position) (Details) (USD $)</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USD $)</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 (USD $)</t>
  </si>
  <si>
    <t>loan</t>
  </si>
  <si>
    <t>Financing Receivable, Allowance for Credit Losses [Line Items]</t>
  </si>
  <si>
    <t>Financing Receivable, Modifications, Recorded Investment</t>
  </si>
  <si>
    <t>Financing Receivables, Impaired, Troubled Debt Restructuring, Write-down</t>
  </si>
  <si>
    <t>Financing Receivable, Modifications, Subsequent Default, Number of Contracts</t>
  </si>
  <si>
    <t>Financing Receivable, Modifications, Subsequent Default, Recorded Investment</t>
  </si>
  <si>
    <t>Foreclosure proceedings in process</t>
  </si>
  <si>
    <t>Home Equity/ Home Equity Lines of Credit [Member]</t>
  </si>
  <si>
    <t>Loan Terms</t>
  </si>
  <si>
    <t>5 years</t>
  </si>
  <si>
    <t>Loan To Value Ratio</t>
  </si>
  <si>
    <t>Impaired Financing Receivable, Interest Income, Cash Basis Method</t>
  </si>
  <si>
    <t>  </t>
  </si>
  <si>
    <t>Six Borrowers [Member]</t>
  </si>
  <si>
    <t>Residential mortgages [Member]</t>
  </si>
  <si>
    <t>30 years</t>
  </si>
  <si>
    <t>Loan To Value Ratio, Exposure After Private Mortgage Insurance</t>
  </si>
  <si>
    <t>Commercial and industrial [Member]</t>
  </si>
  <si>
    <t>1 year</t>
  </si>
  <si>
    <t>Commercial real estate [Member]</t>
  </si>
  <si>
    <t>Lease financing [Member]</t>
  </si>
  <si>
    <t>Portfolio Percentage</t>
  </si>
  <si>
    <t>Nonaccruing [Member] | Two Large Relationships [Member]</t>
  </si>
  <si>
    <t>Nonaccruing [Member] | 11 Loans with 7 Relationships [Member]</t>
  </si>
  <si>
    <t>Nonaccruing [Member] | 1 Large Relationship [Member]</t>
  </si>
  <si>
    <t>Nonaccruing [Member] | 14 Loans with 9 Relationships [Member]</t>
  </si>
  <si>
    <t>Accruing [Member] | 2 Relationship [Member]</t>
  </si>
  <si>
    <t>Accruing [Member] | Six Borrowers [Member]</t>
  </si>
  <si>
    <t>Accruing [Member] | Six Borrowers [Member] | Residential Mortgage [Member]</t>
  </si>
  <si>
    <t>Accruing [Member] | Residential mortgages [Member]</t>
  </si>
  <si>
    <t>Accruing [Member] | Commercial real estate [Member] | Two Large Relationships [Member]</t>
  </si>
  <si>
    <t>Maximum [Member] | Home Equity/ Home Equity Lines of Credit [Member]</t>
  </si>
  <si>
    <t>20 years</t>
  </si>
  <si>
    <t>Loans and Allowance for Loan and Lease Losses (Classes Of The Loan Portfolio Summarized By The Aggregate Risk Rating) (Details) (USD $)</t>
  </si>
  <si>
    <t>Loans and Leases Receivable, Gross, Carrying Amount</t>
  </si>
  <si>
    <t>Commercial real estate construction [Member]</t>
  </si>
  <si>
    <t>Consumer [Member]</t>
  </si>
  <si>
    <t>Pass [Member]</t>
  </si>
  <si>
    <t>Pass [Member] | Home Equity/ Home Equity Lines of Credit [Member]</t>
  </si>
  <si>
    <t>Pass [Member] | Residential mortgages [Member]</t>
  </si>
  <si>
    <t>Pass [Member] | Commercial and industrial [Member]</t>
  </si>
  <si>
    <t>Pass [Member] | Commercial real estate [Member]</t>
  </si>
  <si>
    <t>Pass [Member] | Commercial real estate construction [Member]</t>
  </si>
  <si>
    <t>Pass [Member] | Lease financing [Member]</t>
  </si>
  <si>
    <t>Pass [Member] | Consumer [Member]</t>
  </si>
  <si>
    <t>Special Mention [Member]</t>
  </si>
  <si>
    <t>Special Mention [Member] | Home Equity/ Home Equity Lines of Credit [Member]</t>
  </si>
  <si>
    <t>Special Mention [Member] | Residential mortgages [Member]</t>
  </si>
  <si>
    <t>Special Mention [Member] | Commercial and industrial [Member]</t>
  </si>
  <si>
    <t>Special Mention [Member] | Commercial real estate [Member]</t>
  </si>
  <si>
    <t>Special Mention [Member] | Commercial real estate construction [Member]</t>
  </si>
  <si>
    <t>Substandard [Member]</t>
  </si>
  <si>
    <t>Substandard [Member] | Home Equity/ Home Equity Lines of Credit [Member]</t>
  </si>
  <si>
    <t>Substandard [Member] | Residential mortgages [Member]</t>
  </si>
  <si>
    <t>Substandard [Member] | Commercial and industrial [Member]</t>
  </si>
  <si>
    <t>Substandard [Member] | Commercial real estate [Member]</t>
  </si>
  <si>
    <t>Doubtful [Member]</t>
  </si>
  <si>
    <t>Doubtful [Member] | Home Equity/ Home Equity Lines of Credit [Member]</t>
  </si>
  <si>
    <t>Doubtful [Member] | Residential mortgages [Member]</t>
  </si>
  <si>
    <t>Doubtful [Member] | Commercial and industrial [Member]</t>
  </si>
  <si>
    <t>Doubtful [Member] | Commercial real estate [Member]</t>
  </si>
  <si>
    <t>Doubtful [Member] | Commercial real estate construction [Member]</t>
  </si>
  <si>
    <t>Doubtful [Member] | Lease financing [Member]</t>
  </si>
  <si>
    <t>Doubtful [Member] | Consumer [Member]</t>
  </si>
  <si>
    <t>Loans and Allowance for Loan and Lease Losses (Impaired Loans by Loan Portfolio Class) (Details) (USD $)</t>
  </si>
  <si>
    <t>Financing Receivable, Impaired [Line Items]</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Acquired with Credit Deterioration [Member] | Residential mortgages [Member]</t>
  </si>
  <si>
    <t>Impaired Loans with No Allowance: Recorded Investment</t>
  </si>
  <si>
    <t>Impaired Loans with No Allowance: Unpaid Principal Balance</t>
  </si>
  <si>
    <t>Acquired with Credit Deterioration [Member] | Commercial and industrial [Member]</t>
  </si>
  <si>
    <t>Acquired with Credit Deterioration [Member] | Commercial real estate [Member]</t>
  </si>
  <si>
    <t>Acquired with Credit Deterioration [Member] | Home Equity/ Home Equity Lines of Credit [Member]</t>
  </si>
  <si>
    <t>Excluded Acquired with Credit Deterioration [Member] | Residential mortgages [Member]</t>
  </si>
  <si>
    <t>Excluded Acquired with Credit Deterioration [Member] | Commercial and industrial [Member]</t>
  </si>
  <si>
    <t>Excluded Acquired with Credit Deterioration [Member] | Commercial real estate [Member]</t>
  </si>
  <si>
    <t>Excluded Acquired with Credit Deterioration [Member] | Home Equity/ Home Equity Lines of Credit [Member]</t>
  </si>
  <si>
    <t>Loans and Allowance for Loan and Lease Losses (Average Recorded Investment Of Impaired Loans And Related Interest Income By Loan Portfolio Class) (Details) (USD $)</t>
  </si>
  <si>
    <t>Impaired Loans with Allowance: Average Recorded Investment</t>
  </si>
  <si>
    <t>Impaired Loans with Allowance: Interest Income Recognized</t>
  </si>
  <si>
    <t>Impaired Financing Receivable, Average Recorded Investment, Total</t>
  </si>
  <si>
    <t>Impaired Financing Receivable, Interest Income Recognized, Total</t>
  </si>
  <si>
    <t>Impaired Loans with No Allowance: Average Recorded Investment</t>
  </si>
  <si>
    <t>Impaired Loans with No Allowance: Interest Income Recognized</t>
  </si>
  <si>
    <t>Residential mortgages [Member] | Acquired with Credit Deterioration [Member]</t>
  </si>
  <si>
    <t>Residential mortgages [Member] | Excluded Acquired with Credit Deterioration [Member]</t>
  </si>
  <si>
    <t>Commercial and industrial [Member] | Acquired with Credit Deterioration [Member]</t>
  </si>
  <si>
    <t>Commercial and industrial [Member] | Excluded Acquired with Credit Deterioration [Member]</t>
  </si>
  <si>
    <t>Commercial real estate [Member] | Acquired with Credit Deterioration [Member]</t>
  </si>
  <si>
    <t>Commercial real estate [Member] | Excluded Acquired with Credit Deterioration [Member]</t>
  </si>
  <si>
    <t>Loans and Allowance for Loan and Lease Losses (Nonaccrual Loans By Classes Of The Loan Portfolio) (Details) (USD $)</t>
  </si>
  <si>
    <t>Financing Receivable, Recorded Investment, Past Due [Line Items]</t>
  </si>
  <si>
    <t>Financing Receivable, Recorded Investment, Nonaccrual Status</t>
  </si>
  <si>
    <t>Loans and Allowance for Loan and Lease Losses (Loan Portfolio Summarized By The Past Due Statu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Current</t>
  </si>
  <si>
    <t>Financing Receivable, Recorded Investment, 90 Days Past Due and Still Accruing</t>
  </si>
  <si>
    <t>Commercial real estate construction [Member] | Excluded Acquired with Credit Deterioration [Member]</t>
  </si>
  <si>
    <t>Loans and Allowance for Loan and Lease Losses (Allowance For Loan Losses And Recorded Investment In Financing Receivables) (Details) (USD $)</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Loans receivables, Ending balance: acquired with credit deterioration</t>
  </si>
  <si>
    <t>Unallocated [Member]</t>
  </si>
  <si>
    <t>Loans and Allowance for Loan and Lease Losses (Troubled Debt Restructurings) (Details) (USD $)</t>
  </si>
  <si>
    <t>Financing Receivable, Modifications [Line Items]</t>
  </si>
  <si>
    <t>Financing Receivable, Modifications, Pre-Modification Recorded Investment</t>
  </si>
  <si>
    <t>Financing Receivable, Modifications, Post-Modification Recorded Investment</t>
  </si>
  <si>
    <t>Loans and Allowance for Loan and Lease Losses (Schedule of Accretion of Purchase Impaired Loan) (Details) (USD $)</t>
  </si>
  <si>
    <t>Accretable yield, beginning balance</t>
  </si>
  <si>
    <t>Reclassification from nonaccretable difference</t>
  </si>
  <si>
    <t>Accretable yield, ending balance</t>
  </si>
  <si>
    <t>(1) Reclassification from non-accretable difference represents an increase to the estimated cash flows to be collected on the underlying portfolio.</t>
  </si>
  <si>
    <t>Fair Value Measurement (Assets Measured at Fair Value on Recurring Basis) (Details) (USD $)</t>
  </si>
  <si>
    <t>Fair Value, Assets and Liabilities Measured on Recurring and Nonrecurring Basis [Line Items]</t>
  </si>
  <si>
    <t>Available-for-sale Securities</t>
  </si>
  <si>
    <t>Level 1 [Member]</t>
  </si>
  <si>
    <t>Level 2 [Member]</t>
  </si>
  <si>
    <t>U.S. Treasury and U.S. government agencies [Member] | Level 2 [Member]</t>
  </si>
  <si>
    <t>Mortgage-backed U.S. Government Agencies [Member] | Level 2 [Member]</t>
  </si>
  <si>
    <t>State and municipal [Member] | Level 2 [Member]</t>
  </si>
  <si>
    <t>Equity Securities [Member] | Level 1 [Member]</t>
  </si>
  <si>
    <t>Equity Securities [Member] | Level 2 [Member]</t>
  </si>
  <si>
    <t>Fair Value Measurement (Fair Value Measurements, Nonrecurring) (Details) (USD $)</t>
  </si>
  <si>
    <t>Impaired Loan [Member]</t>
  </si>
  <si>
    <t>Assets, Fair Value Disclosure, Nonrecurring</t>
  </si>
  <si>
    <t>Foreclosed Assets Held for Sale [Member]</t>
  </si>
  <si>
    <t>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USD $)</t>
  </si>
  <si>
    <t>Fair Value Measurements, Valuation Techniques</t>
  </si>
  <si>
    <t>Fair Value Disclosure, Unbservable Input Range</t>
  </si>
  <si>
    <t>Appraisal adjustments (2)</t>
  </si>
  <si>
    <t>Impaired Loan [Member] | Level 3 [Member]</t>
  </si>
  <si>
    <t>[1],[3]</t>
  </si>
  <si>
    <t>Foreclosed Assets Held for Sale [Member] | Level 3 [Member]</t>
  </si>
  <si>
    <t>Mortgage Servicing Rights [Member] | Level 3 [Member]</t>
  </si>
  <si>
    <t>Unobservable Input - Appraisal Adjustments [Member] | Minimum [Member] | Impaired Loan [Member]</t>
  </si>
  <si>
    <t>Fair Value Inputs, Discount Rate</t>
  </si>
  <si>
    <t>Unobservable Input - Appraisal Adjustments [Member] | Minimum [Member] | Foreclosed Assets Held for Sale [Member]</t>
  </si>
  <si>
    <t>Unobservable Input - Appraisal Adjustments [Member] | Maximum [Member] | Impaired Loan [Member]</t>
  </si>
  <si>
    <t>Unobservable Input - Appraisal Adjustments [Member] | Maximum [Member] | Foreclosed Assets Held for Sale [Member]</t>
  </si>
  <si>
    <t>Unobservable Input - Appraisal Adjustments [Member] | Weighted Average [Member] | Impaired Loan [Member]</t>
  </si>
  <si>
    <t>Unobservable Input - Appraisal Adjustments [Member] | Weighted Average [Member] | Foreclosed Assets Held for Sale [Member]</t>
  </si>
  <si>
    <t>Unobservable Input Estimated Prepayment Speed [Member] | Minimum [Member] | Mortgage Servicing Rights [Member]</t>
  </si>
  <si>
    <t>Fair Value Inputs, Prepayment Rate</t>
  </si>
  <si>
    <t>Unobservable Input Estimated Prepayment Speed [Member] | Maximum [Member] | Mortgage Servicing Rights [Member]</t>
  </si>
  <si>
    <t>Unobservable Input Estimated Prepayment Speed [Member] | Weighted Average [Member] | Mortgage Servicing Rights [Member]</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Fair Value Measurement (Fair Value, by Balance Sheet Grouping) (Details) (USD $)</t>
  </si>
  <si>
    <t>Financial Assets: Cash and cash equivalents</t>
  </si>
  <si>
    <t>Financial Assets: Interest-bearing time balances with other financial institutions</t>
  </si>
  <si>
    <t>Financial Assets: Net loans and leases</t>
  </si>
  <si>
    <t>Financial Assets: Restricted investment in bank stocks</t>
  </si>
  <si>
    <t>Financial Assets: Accrued interest receivable</t>
  </si>
  <si>
    <t>Financial Assets: Mortgage servicing rights</t>
  </si>
  <si>
    <t>Financial Liabilities: Deposits</t>
  </si>
  <si>
    <t>Financial Liabilities: Short-term borrowings</t>
  </si>
  <si>
    <t>Financial Liabilities: Long-term debt</t>
  </si>
  <si>
    <t>Financial Liabilities: Accrued interest payable</t>
  </si>
  <si>
    <t>Financial Assets: Cash and cash equivalents, Carrying Value</t>
  </si>
  <si>
    <t>Financial Assets: Interest bearing time balances with other financial institutions, Carrying Value</t>
  </si>
  <si>
    <t>Financial Assets: Net loans and leases, Carrying Value</t>
  </si>
  <si>
    <t>Financial Assets: Restricted investment in bank stocks, Carrying Value</t>
  </si>
  <si>
    <t>Financial Assets: Acrued interest receivable, Carrying Value</t>
  </si>
  <si>
    <t>Financial Assets: Mortgage Servicing Rights, Carrying Value</t>
  </si>
  <si>
    <t>Financial Liabilities: Deposits, Carrying Value</t>
  </si>
  <si>
    <t>Financial Liabilities: Short-term borrowings, Carrying Value</t>
  </si>
  <si>
    <t>Financial Liabilities: Long-term debt, Carrying Value</t>
  </si>
  <si>
    <t>Financial Liabilities: Accrued interest payable, Carrying Value</t>
  </si>
  <si>
    <t>Level 3 [Member]</t>
  </si>
  <si>
    <t>Commitments to Extend Credit [Member]</t>
  </si>
  <si>
    <t>Off-balance sheet financial instruments</t>
  </si>
  <si>
    <t>Off-balance sheet financial instruments, Carrying Value</t>
  </si>
  <si>
    <t>Standby Letters of Credit [Member]</t>
  </si>
  <si>
    <t>Guarantees (Narrative) (Details) (Standby Letters of Credit [Member], USD $)</t>
  </si>
  <si>
    <t>Guarantor Obligations [Line Items]</t>
  </si>
  <si>
    <t>Concentration Risk, Credit Risk, Financial Instrument, Maximum Exposure</t>
  </si>
  <si>
    <t>Defined Benefit Plans (Net Periodic Benefit Costs) (Details) (USD $)</t>
  </si>
  <si>
    <t>Pension Benefits [Member]</t>
  </si>
  <si>
    <t>Defined Benefit Plan Disclosure [Line Items]</t>
  </si>
  <si>
    <t>Service Cost</t>
  </si>
  <si>
    <t>Interest Cost</t>
  </si>
  <si>
    <t>Net periodic postretirement benefit cost</t>
  </si>
  <si>
    <t>Other Benefits [Member]</t>
  </si>
  <si>
    <t>Accumulated Other Comprehensive Income (Accumulated Other Comprehensive Income, Net of Taxes) (Details) (USD $)</t>
  </si>
  <si>
    <t>Unrealized (Loss) Gains on Securities</t>
  </si>
  <si>
    <t>Defined Benefit Plan Liability</t>
  </si>
  <si>
    <t>Accumulated Other Comprehensive Income (Loss)</t>
  </si>
  <si>
    <t>Common Stock (Details) (USD $)</t>
  </si>
  <si>
    <t>Jun. 24, 2014</t>
  </si>
  <si>
    <t>Class of Stock [Line Items]</t>
  </si>
  <si>
    <t>Common Stock, Shares Authorized but Unissued</t>
  </si>
  <si>
    <t>2014 Restricted Stock Plan [Member]</t>
  </si>
  <si>
    <t>Shares authorized per plan</t>
  </si>
  <si>
    <t>Shares granted</t>
  </si>
  <si>
    <t>Allocated share-based compensation expense</t>
  </si>
  <si>
    <t>Preferred Stock (Small Business Lending Fund) (Narrative) (Details) (USD $)</t>
  </si>
  <si>
    <t>Preferred Stock [Member] | Phoenix Bancorp Inc. [Member]</t>
  </si>
  <si>
    <t>Preferred stock percentage of liquidation preference.</t>
  </si>
  <si>
    <t>Preferred stock liquidation incremental percentage</t>
  </si>
  <si>
    <t>Preferred stock liquidation percentage of less than 25% of original issued shares</t>
  </si>
  <si>
    <t>Series C Preferred Stock [Member] | Scenario, Plan [Member]</t>
  </si>
  <si>
    <t>Series C Preferred Stock [Member] | Phoenix Bancorp Inc. [Member]</t>
  </si>
  <si>
    <t>Preferred Stock (Stock Issued Under Private Placement Offering) (Narrative) (Details) (Preferred Class B [Member], USD $)</t>
  </si>
  <si>
    <t>30 Months Ended</t>
  </si>
  <si>
    <t>Jan. 03, 2013</t>
  </si>
  <si>
    <t>Sep. 30, 2012</t>
  </si>
  <si>
    <t>Dec. 31, 2012</t>
  </si>
  <si>
    <t>Shares issued</t>
  </si>
  <si>
    <t>Proceeds from issuance of private placement</t>
  </si>
  <si>
    <t>Payments of Stock Issuance Costs</t>
  </si>
  <si>
    <t>Preferred Stock, Dividend Rate, Per Share Amount</t>
  </si>
  <si>
    <t>Preferred Stock, Dividend Payment Terms</t>
  </si>
  <si>
    <t>Dividends on any of Series B Preferred Stock are non-cumulative. If and when dividends are declared, they will be paid on February 15, May 15, August 15, and November 15 of each year</t>
  </si>
  <si>
    <t>Preferred Stock, Redemption Price Per Share</t>
  </si>
  <si>
    <t>Preferred Stock (Proceeds from Private Placement) (Details) (Preferred Class B [Member], USD $)</t>
  </si>
  <si>
    <t>Earnings per Common Share (Basic and Diluted Earnings Per Share Computation) (Details) (USD $)</t>
  </si>
  <si>
    <t>Earnings Per Share, Basic, by Common Class, Including Two Class Method [Line Items]</t>
  </si>
  <si>
    <t>Dividends on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Times New Roman"/>
      <family val="1"/>
    </font>
    <font>
      <b/>
      <sz val="9"/>
      <color theme="1"/>
      <name val="Times New Roman"/>
      <family val="1"/>
    </font>
    <font>
      <b/>
      <u/>
      <sz val="9"/>
      <color theme="1"/>
      <name val="Times New Roman"/>
      <family val="1"/>
    </font>
    <font>
      <sz val="7.5"/>
      <color theme="1"/>
      <name val="Calibri"/>
      <family val="2"/>
      <scheme val="minor"/>
    </font>
    <font>
      <sz val="1"/>
      <color theme="1"/>
      <name val="Times New Roman"/>
      <family val="1"/>
    </font>
    <font>
      <sz val="11"/>
      <color theme="1"/>
      <name val="Times New Roman"/>
      <family val="1"/>
    </font>
    <font>
      <i/>
      <sz val="9"/>
      <color theme="1"/>
      <name val="Times New Roman"/>
      <family val="1"/>
    </font>
    <font>
      <sz val="9"/>
      <color rgb="FF000000"/>
      <name val="Times New Roman"/>
      <family val="1"/>
    </font>
    <font>
      <i/>
      <sz val="9"/>
      <color rgb="FF000000"/>
      <name val="Times New Roman"/>
      <family val="1"/>
    </font>
    <font>
      <sz val="1"/>
      <color theme="1"/>
      <name val="Arial"/>
      <family val="2"/>
    </font>
    <font>
      <sz val="10"/>
      <color theme="1"/>
      <name val="Times New Roman"/>
      <family val="1"/>
    </font>
    <font>
      <u/>
      <sz val="9"/>
      <color theme="1"/>
      <name val="Times New Roman"/>
      <family val="1"/>
    </font>
    <font>
      <sz val="8"/>
      <color theme="1"/>
      <name val="Times New Roman"/>
      <family val="1"/>
    </font>
    <font>
      <i/>
      <sz val="8"/>
      <color theme="1"/>
      <name val="Times New Roman"/>
      <family val="1"/>
    </font>
    <font>
      <b/>
      <sz val="8"/>
      <color theme="1"/>
      <name val="Times New Roman"/>
      <family val="1"/>
    </font>
    <font>
      <sz val="9"/>
      <color theme="1"/>
      <name val="Arial"/>
      <family val="2"/>
    </font>
    <font>
      <sz val="8"/>
      <color theme="1"/>
      <name val="MS Mincho"/>
      <family val="3"/>
    </font>
    <font>
      <sz val="8"/>
      <color rgb="FF000000"/>
      <name val="Times New Roman"/>
      <family val="1"/>
    </font>
    <font>
      <sz val="10"/>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right"/>
    </xf>
    <xf numFmtId="0" fontId="24" fillId="0" borderId="10" xfId="0" applyFont="1" applyBorder="1" applyAlignment="1">
      <alignment wrapText="1"/>
    </xf>
    <xf numFmtId="0" fontId="19" fillId="0" borderId="10" xfId="0" applyFont="1" applyBorder="1" applyAlignment="1">
      <alignment horizontal="right"/>
    </xf>
    <xf numFmtId="0" fontId="24" fillId="0" borderId="11" xfId="0" applyFont="1" applyBorder="1" applyAlignment="1">
      <alignment wrapText="1"/>
    </xf>
    <xf numFmtId="0" fontId="19" fillId="0" borderId="11" xfId="0" applyFont="1" applyBorder="1" applyAlignment="1">
      <alignment horizontal="right"/>
    </xf>
    <xf numFmtId="0" fontId="24" fillId="0" borderId="12"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24" fillId="0" borderId="0" xfId="0" applyFont="1" applyAlignment="1">
      <alignment horizontal="center" wrapText="1"/>
    </xf>
    <xf numFmtId="0" fontId="19" fillId="0" borderId="10" xfId="0" applyFont="1" applyBorder="1" applyAlignment="1">
      <alignment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0" xfId="0" applyFont="1" applyAlignment="1">
      <alignment horizontal="left" wrapText="1" indent="1"/>
    </xf>
    <xf numFmtId="0" fontId="19" fillId="0" borderId="12" xfId="0" applyFont="1" applyBorder="1" applyAlignment="1">
      <alignment horizontal="right"/>
    </xf>
    <xf numFmtId="0" fontId="19" fillId="0" borderId="12" xfId="0" applyFont="1" applyBorder="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wrapText="1"/>
    </xf>
    <xf numFmtId="0" fontId="19" fillId="0" borderId="0" xfId="0" applyFont="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5"/>
    </xf>
    <xf numFmtId="0" fontId="23" fillId="0" borderId="0" xfId="0" applyFont="1" applyAlignment="1">
      <alignment wrapText="1"/>
    </xf>
    <xf numFmtId="0" fontId="25" fillId="0" borderId="0" xfId="0" applyFont="1" applyAlignment="1">
      <alignment horizontal="justify" wrapText="1"/>
    </xf>
    <xf numFmtId="0" fontId="28" fillId="0" borderId="0" xfId="0" applyFont="1" applyAlignment="1">
      <alignment wrapText="1"/>
    </xf>
    <xf numFmtId="0" fontId="24" fillId="0" borderId="0" xfId="0" applyFont="1" applyAlignment="1">
      <alignment horizontal="right" wrapText="1"/>
    </xf>
    <xf numFmtId="0" fontId="29" fillId="0" borderId="0" xfId="0" applyFont="1" applyAlignment="1">
      <alignment horizontal="right"/>
    </xf>
    <xf numFmtId="0" fontId="19" fillId="0" borderId="10" xfId="0" applyFont="1" applyBorder="1" applyAlignment="1">
      <alignment horizontal="right" wrapText="1"/>
    </xf>
    <xf numFmtId="0" fontId="29" fillId="0" borderId="10" xfId="0" applyFont="1" applyBorder="1" applyAlignment="1">
      <alignment horizontal="right"/>
    </xf>
    <xf numFmtId="0" fontId="19" fillId="0" borderId="13" xfId="0" applyFont="1" applyBorder="1" applyAlignment="1">
      <alignment horizontal="right" wrapText="1"/>
    </xf>
    <xf numFmtId="0" fontId="19" fillId="0" borderId="0" xfId="0" applyFont="1" applyAlignment="1">
      <alignment vertical="top" wrapText="1"/>
    </xf>
    <xf numFmtId="0" fontId="19" fillId="0" borderId="11" xfId="0" applyFont="1" applyBorder="1" applyAlignment="1">
      <alignment horizontal="center" wrapText="1"/>
    </xf>
    <xf numFmtId="0" fontId="30" fillId="0" borderId="0" xfId="0" applyFont="1" applyAlignment="1">
      <alignment wrapText="1"/>
    </xf>
    <xf numFmtId="0" fontId="20"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right" wrapText="1"/>
    </xf>
    <xf numFmtId="0" fontId="31" fillId="0" borderId="0" xfId="0" applyFont="1" applyAlignment="1">
      <alignment wrapText="1"/>
    </xf>
    <xf numFmtId="0" fontId="31" fillId="0" borderId="0" xfId="0" applyFont="1" applyAlignment="1">
      <alignment horizontal="center" wrapText="1"/>
    </xf>
    <xf numFmtId="0" fontId="33" fillId="0" borderId="0" xfId="0" applyFont="1" applyAlignment="1">
      <alignment wrapText="1"/>
    </xf>
    <xf numFmtId="0" fontId="31" fillId="0" borderId="0" xfId="0" applyFont="1" applyAlignment="1">
      <alignment horizontal="right"/>
    </xf>
    <xf numFmtId="0" fontId="31" fillId="0" borderId="0" xfId="0" applyFont="1" applyAlignment="1">
      <alignment horizontal="right" wrapText="1"/>
    </xf>
    <xf numFmtId="0" fontId="31" fillId="0" borderId="10" xfId="0" applyFont="1" applyBorder="1" applyAlignment="1">
      <alignment horizontal="right"/>
    </xf>
    <xf numFmtId="0" fontId="31" fillId="0" borderId="13" xfId="0" applyFont="1" applyBorder="1" applyAlignment="1">
      <alignment wrapText="1"/>
    </xf>
    <xf numFmtId="0" fontId="31" fillId="0" borderId="13" xfId="0" applyFont="1" applyBorder="1" applyAlignment="1">
      <alignment horizontal="right"/>
    </xf>
    <xf numFmtId="0" fontId="31" fillId="0" borderId="10" xfId="0" applyFont="1" applyBorder="1" applyAlignment="1">
      <alignment horizontal="center" wrapText="1"/>
    </xf>
    <xf numFmtId="0" fontId="31" fillId="0" borderId="14" xfId="0" applyFont="1" applyBorder="1" applyAlignment="1">
      <alignment wrapText="1"/>
    </xf>
    <xf numFmtId="0" fontId="31" fillId="0" borderId="14" xfId="0" applyFont="1" applyBorder="1" applyAlignment="1">
      <alignment horizontal="right"/>
    </xf>
    <xf numFmtId="0" fontId="31" fillId="0" borderId="14" xfId="0" applyFont="1" applyBorder="1" applyAlignment="1">
      <alignment horizontal="right" wrapText="1"/>
    </xf>
    <xf numFmtId="0" fontId="31" fillId="0" borderId="15" xfId="0" applyFont="1" applyBorder="1" applyAlignment="1">
      <alignment wrapText="1"/>
    </xf>
    <xf numFmtId="0" fontId="31" fillId="0" borderId="15" xfId="0" applyFont="1" applyBorder="1" applyAlignment="1">
      <alignment horizontal="right"/>
    </xf>
    <xf numFmtId="0" fontId="31" fillId="0" borderId="15" xfId="0" applyFont="1" applyBorder="1" applyAlignment="1">
      <alignment horizontal="right" wrapText="1"/>
    </xf>
    <xf numFmtId="0" fontId="24" fillId="0" borderId="16" xfId="0" applyFont="1" applyBorder="1" applyAlignment="1">
      <alignment wrapText="1"/>
    </xf>
    <xf numFmtId="15" fontId="31" fillId="0" borderId="0" xfId="0" applyNumberFormat="1" applyFont="1" applyAlignment="1">
      <alignment wrapText="1"/>
    </xf>
    <xf numFmtId="0" fontId="31" fillId="0" borderId="14" xfId="0" applyFont="1" applyBorder="1" applyAlignment="1">
      <alignment horizontal="center" wrapText="1"/>
    </xf>
    <xf numFmtId="0" fontId="31" fillId="0" borderId="15" xfId="0" applyFont="1" applyBorder="1" applyAlignment="1">
      <alignment horizontal="center" wrapText="1"/>
    </xf>
    <xf numFmtId="0" fontId="19" fillId="0" borderId="15" xfId="0" applyFont="1" applyBorder="1" applyAlignment="1">
      <alignment horizontal="center" wrapText="1"/>
    </xf>
    <xf numFmtId="0" fontId="24" fillId="0" borderId="16" xfId="0" applyFont="1" applyBorder="1" applyAlignment="1">
      <alignment horizontal="center" wrapText="1"/>
    </xf>
    <xf numFmtId="0" fontId="24" fillId="0" borderId="15" xfId="0" applyFont="1" applyBorder="1" applyAlignment="1">
      <alignment horizontal="center" wrapText="1"/>
    </xf>
    <xf numFmtId="0" fontId="27"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justify" wrapText="1"/>
    </xf>
    <xf numFmtId="0" fontId="32" fillId="0" borderId="0" xfId="0" applyFont="1" applyAlignment="1">
      <alignment wrapText="1"/>
    </xf>
    <xf numFmtId="0" fontId="31" fillId="0" borderId="0" xfId="0" applyFont="1" applyAlignment="1">
      <alignment horizontal="justify" wrapText="1"/>
    </xf>
    <xf numFmtId="0" fontId="34" fillId="0" borderId="0" xfId="0" applyFont="1" applyAlignment="1">
      <alignment wrapText="1"/>
    </xf>
    <xf numFmtId="15" fontId="19" fillId="0" borderId="10" xfId="0" applyNumberFormat="1" applyFont="1" applyBorder="1" applyAlignment="1">
      <alignment wrapText="1"/>
    </xf>
    <xf numFmtId="9" fontId="19" fillId="0" borderId="12" xfId="0" applyNumberFormat="1" applyFont="1" applyBorder="1" applyAlignment="1">
      <alignment horizontal="center" wrapText="1"/>
    </xf>
    <xf numFmtId="9" fontId="19" fillId="0" borderId="0" xfId="0" applyNumberFormat="1" applyFont="1" applyAlignment="1">
      <alignment horizontal="center" wrapText="1"/>
    </xf>
    <xf numFmtId="0" fontId="35" fillId="0" borderId="0" xfId="0" applyFont="1" applyAlignment="1">
      <alignment horizontal="justify" vertical="top" wrapText="1"/>
    </xf>
    <xf numFmtId="0" fontId="36" fillId="0" borderId="0" xfId="0" applyFont="1" applyAlignment="1">
      <alignment horizontal="justify" vertical="top" wrapText="1"/>
    </xf>
    <xf numFmtId="0" fontId="37" fillId="0" borderId="0" xfId="0" applyFont="1" applyAlignment="1">
      <alignment wrapText="1"/>
    </xf>
    <xf numFmtId="0" fontId="24" fillId="0" borderId="12" xfId="0" applyFont="1" applyBorder="1" applyAlignment="1">
      <alignment horizontal="center" wrapText="1"/>
    </xf>
    <xf numFmtId="0" fontId="36" fillId="0" borderId="0" xfId="0" applyFont="1" applyAlignment="1">
      <alignment horizontal="justify" wrapText="1"/>
    </xf>
    <xf numFmtId="0" fontId="26" fillId="0" borderId="0" xfId="0" applyFont="1" applyAlignment="1">
      <alignment wrapText="1"/>
    </xf>
    <xf numFmtId="0" fontId="19" fillId="0" borderId="14" xfId="0" applyFont="1" applyBorder="1" applyAlignment="1">
      <alignment wrapText="1"/>
    </xf>
    <xf numFmtId="0" fontId="19" fillId="0" borderId="14" xfId="0" applyFont="1" applyBorder="1" applyAlignment="1">
      <alignment horizontal="right"/>
    </xf>
    <xf numFmtId="0" fontId="20" fillId="0" borderId="0" xfId="0" applyFont="1" applyAlignment="1">
      <alignment wrapText="1"/>
    </xf>
    <xf numFmtId="0" fontId="19" fillId="0" borderId="14" xfId="0" applyFont="1" applyBorder="1" applyAlignment="1">
      <alignment horizontal="right" wrapText="1"/>
    </xf>
    <xf numFmtId="0" fontId="38" fillId="0" borderId="0" xfId="0" applyFont="1" applyAlignment="1">
      <alignment wrapText="1"/>
    </xf>
    <xf numFmtId="0" fontId="29" fillId="0" borderId="0" xfId="0" applyFont="1" applyAlignment="1">
      <alignment horizontal="justify"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879635</v>
      </c>
      <c r="C10" s="5"/>
    </row>
    <row r="11" spans="1:3" x14ac:dyDescent="0.25">
      <c r="A11" s="3" t="s">
        <v>14</v>
      </c>
      <c r="B11" s="5">
        <f>--12-31</f>
        <v>-19</v>
      </c>
      <c r="C11" s="5"/>
    </row>
    <row r="12" spans="1:3" x14ac:dyDescent="0.25">
      <c r="A12" s="3" t="s">
        <v>15</v>
      </c>
      <c r="B12" s="5" t="s">
        <v>16</v>
      </c>
      <c r="C12" s="5"/>
    </row>
    <row r="13" spans="1:3" ht="30" x14ac:dyDescent="0.25">
      <c r="A13" s="3" t="s">
        <v>17</v>
      </c>
      <c r="B13" s="5"/>
      <c r="C13" s="7">
        <v>4222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x14ac:dyDescent="0.25">
      <c r="A4" s="14" t="s">
        <v>219</v>
      </c>
      <c r="B4" s="15" t="s">
        <v>221</v>
      </c>
    </row>
    <row r="5" spans="1:2" x14ac:dyDescent="0.25">
      <c r="A5" s="14"/>
      <c r="B5" s="16"/>
    </row>
    <row r="6" spans="1:2" ht="96.75" x14ac:dyDescent="0.25">
      <c r="A6" s="14"/>
      <c r="B6" s="16" t="s">
        <v>222</v>
      </c>
    </row>
    <row r="7" spans="1:2" x14ac:dyDescent="0.25">
      <c r="A7" s="14"/>
      <c r="B7" s="16"/>
    </row>
    <row r="8" spans="1:2" ht="264.75" x14ac:dyDescent="0.25">
      <c r="A8" s="14"/>
      <c r="B8" s="16" t="s">
        <v>223</v>
      </c>
    </row>
    <row r="9" spans="1:2" x14ac:dyDescent="0.25">
      <c r="A9" s="14"/>
      <c r="B9" s="16"/>
    </row>
    <row r="10" spans="1:2" ht="84.75" x14ac:dyDescent="0.25">
      <c r="A10" s="14"/>
      <c r="B10" s="16" t="s">
        <v>224</v>
      </c>
    </row>
    <row r="11" spans="1:2" x14ac:dyDescent="0.25">
      <c r="A11" s="14"/>
      <c r="B11" s="17"/>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16.85546875" bestFit="1" customWidth="1"/>
    <col min="2" max="2" width="36.5703125" bestFit="1" customWidth="1"/>
    <col min="3" max="3" width="5.42578125" customWidth="1"/>
    <col min="4" max="4" width="21.28515625" customWidth="1"/>
    <col min="5" max="5" width="27.28515625" customWidth="1"/>
    <col min="6" max="6" width="5.42578125" customWidth="1"/>
    <col min="7" max="7" width="15.7109375" customWidth="1"/>
  </cols>
  <sheetData>
    <row r="1" spans="1:7" ht="15" customHeight="1" x14ac:dyDescent="0.25">
      <c r="A1" s="8" t="s">
        <v>225</v>
      </c>
      <c r="B1" s="8" t="s">
        <v>1</v>
      </c>
      <c r="C1" s="8"/>
      <c r="D1" s="8"/>
      <c r="E1" s="8"/>
      <c r="F1" s="8"/>
      <c r="G1" s="8"/>
    </row>
    <row r="2" spans="1:7" ht="15" customHeight="1" x14ac:dyDescent="0.25">
      <c r="A2" s="8"/>
      <c r="B2" s="8" t="s">
        <v>2</v>
      </c>
      <c r="C2" s="8"/>
      <c r="D2" s="8"/>
      <c r="E2" s="8"/>
      <c r="F2" s="8"/>
      <c r="G2" s="8"/>
    </row>
    <row r="3" spans="1:7" x14ac:dyDescent="0.25">
      <c r="A3" s="4" t="s">
        <v>226</v>
      </c>
      <c r="B3" s="13"/>
      <c r="C3" s="13"/>
      <c r="D3" s="13"/>
      <c r="E3" s="13"/>
      <c r="F3" s="13"/>
      <c r="G3" s="13"/>
    </row>
    <row r="4" spans="1:7" x14ac:dyDescent="0.25">
      <c r="A4" s="14" t="s">
        <v>225</v>
      </c>
      <c r="B4" s="38" t="s">
        <v>227</v>
      </c>
      <c r="C4" s="38"/>
      <c r="D4" s="38"/>
      <c r="E4" s="38"/>
      <c r="F4" s="38"/>
      <c r="G4" s="38"/>
    </row>
    <row r="5" spans="1:7" x14ac:dyDescent="0.25">
      <c r="A5" s="14"/>
      <c r="B5" s="39"/>
      <c r="C5" s="39"/>
      <c r="D5" s="39"/>
      <c r="E5" s="39"/>
      <c r="F5" s="39"/>
      <c r="G5" s="39"/>
    </row>
    <row r="6" spans="1:7" ht="48" customHeight="1" x14ac:dyDescent="0.25">
      <c r="A6" s="14"/>
      <c r="B6" s="39" t="s">
        <v>228</v>
      </c>
      <c r="C6" s="39"/>
      <c r="D6" s="39"/>
      <c r="E6" s="39"/>
      <c r="F6" s="39"/>
      <c r="G6" s="39"/>
    </row>
    <row r="7" spans="1:7" x14ac:dyDescent="0.25">
      <c r="A7" s="14"/>
      <c r="B7" s="39"/>
      <c r="C7" s="39"/>
      <c r="D7" s="39"/>
      <c r="E7" s="39"/>
      <c r="F7" s="39"/>
      <c r="G7" s="39"/>
    </row>
    <row r="8" spans="1:7" ht="60" customHeight="1" x14ac:dyDescent="0.25">
      <c r="A8" s="14"/>
      <c r="B8" s="39" t="s">
        <v>229</v>
      </c>
      <c r="C8" s="39"/>
      <c r="D8" s="39"/>
      <c r="E8" s="39"/>
      <c r="F8" s="39"/>
      <c r="G8" s="39"/>
    </row>
    <row r="9" spans="1:7" x14ac:dyDescent="0.25">
      <c r="A9" s="14"/>
      <c r="B9" s="39"/>
      <c r="C9" s="39"/>
      <c r="D9" s="39"/>
      <c r="E9" s="39"/>
      <c r="F9" s="39"/>
      <c r="G9" s="39"/>
    </row>
    <row r="10" spans="1:7" ht="60" customHeight="1" x14ac:dyDescent="0.25">
      <c r="A10" s="14"/>
      <c r="B10" s="39" t="s">
        <v>230</v>
      </c>
      <c r="C10" s="39"/>
      <c r="D10" s="39"/>
      <c r="E10" s="39"/>
      <c r="F10" s="39"/>
      <c r="G10" s="39"/>
    </row>
    <row r="11" spans="1:7" x14ac:dyDescent="0.25">
      <c r="A11" s="14"/>
      <c r="B11" s="39"/>
      <c r="C11" s="39"/>
      <c r="D11" s="39"/>
      <c r="E11" s="39"/>
      <c r="F11" s="39"/>
      <c r="G11" s="39"/>
    </row>
    <row r="12" spans="1:7" ht="24" customHeight="1" x14ac:dyDescent="0.25">
      <c r="A12" s="14"/>
      <c r="B12" s="39" t="s">
        <v>231</v>
      </c>
      <c r="C12" s="39"/>
      <c r="D12" s="39"/>
      <c r="E12" s="39"/>
      <c r="F12" s="39"/>
      <c r="G12" s="39"/>
    </row>
    <row r="13" spans="1:7" x14ac:dyDescent="0.25">
      <c r="A13" s="14"/>
      <c r="B13" s="39"/>
      <c r="C13" s="39"/>
      <c r="D13" s="39"/>
      <c r="E13" s="39"/>
      <c r="F13" s="39"/>
      <c r="G13" s="39"/>
    </row>
    <row r="14" spans="1:7" ht="48" customHeight="1" x14ac:dyDescent="0.25">
      <c r="A14" s="14"/>
      <c r="B14" s="39" t="s">
        <v>232</v>
      </c>
      <c r="C14" s="39"/>
      <c r="D14" s="39"/>
      <c r="E14" s="39"/>
      <c r="F14" s="39"/>
      <c r="G14" s="39"/>
    </row>
    <row r="15" spans="1:7" x14ac:dyDescent="0.25">
      <c r="A15" s="14"/>
      <c r="B15" s="39"/>
      <c r="C15" s="39"/>
      <c r="D15" s="39"/>
      <c r="E15" s="39"/>
      <c r="F15" s="39"/>
      <c r="G15" s="39"/>
    </row>
    <row r="16" spans="1:7" x14ac:dyDescent="0.25">
      <c r="A16" s="14"/>
      <c r="B16" s="13"/>
      <c r="C16" s="13"/>
      <c r="D16" s="13"/>
      <c r="E16" s="13"/>
      <c r="F16" s="13"/>
      <c r="G16" s="13"/>
    </row>
    <row r="17" spans="1:7" x14ac:dyDescent="0.25">
      <c r="A17" s="14"/>
      <c r="B17" s="39" t="s">
        <v>233</v>
      </c>
      <c r="C17" s="39"/>
      <c r="D17" s="39"/>
      <c r="E17" s="39"/>
      <c r="F17" s="39"/>
      <c r="G17" s="39"/>
    </row>
    <row r="18" spans="1:7" x14ac:dyDescent="0.25">
      <c r="A18" s="14"/>
      <c r="B18" s="39"/>
      <c r="C18" s="39"/>
      <c r="D18" s="39"/>
      <c r="E18" s="39"/>
      <c r="F18" s="39"/>
      <c r="G18" s="39"/>
    </row>
    <row r="19" spans="1:7" x14ac:dyDescent="0.25">
      <c r="A19" s="14"/>
      <c r="B19" s="40"/>
      <c r="C19" s="40"/>
      <c r="D19" s="40"/>
      <c r="E19" s="40"/>
      <c r="F19" s="40"/>
      <c r="G19" s="40"/>
    </row>
    <row r="20" spans="1:7" x14ac:dyDescent="0.25">
      <c r="A20" s="14"/>
      <c r="B20" s="19"/>
      <c r="C20" s="18"/>
      <c r="D20" s="18"/>
    </row>
    <row r="21" spans="1:7" x14ac:dyDescent="0.25">
      <c r="A21" s="14"/>
      <c r="B21" s="20" t="s">
        <v>234</v>
      </c>
      <c r="C21" s="30"/>
      <c r="D21" s="30"/>
    </row>
    <row r="22" spans="1:7" ht="36.75" x14ac:dyDescent="0.25">
      <c r="A22" s="14"/>
      <c r="B22" s="20" t="s">
        <v>235</v>
      </c>
      <c r="C22" s="20" t="s">
        <v>236</v>
      </c>
      <c r="D22" s="22" t="s">
        <v>237</v>
      </c>
    </row>
    <row r="23" spans="1:7" ht="25.5" thickBot="1" x14ac:dyDescent="0.3">
      <c r="A23" s="14"/>
      <c r="B23" s="20" t="s">
        <v>238</v>
      </c>
      <c r="C23" s="23"/>
      <c r="D23" s="24" t="s">
        <v>239</v>
      </c>
    </row>
    <row r="24" spans="1:7" ht="15.75" thickBot="1" x14ac:dyDescent="0.3">
      <c r="A24" s="14"/>
      <c r="B24" s="20" t="s">
        <v>240</v>
      </c>
      <c r="C24" s="25"/>
      <c r="D24" s="26" t="s">
        <v>241</v>
      </c>
    </row>
    <row r="25" spans="1:7" x14ac:dyDescent="0.25">
      <c r="A25" s="14"/>
      <c r="B25" s="20" t="s">
        <v>242</v>
      </c>
      <c r="C25" s="27"/>
      <c r="D25" s="27"/>
    </row>
    <row r="26" spans="1:7" ht="15.75" thickBot="1" x14ac:dyDescent="0.3">
      <c r="A26" s="14"/>
      <c r="B26" s="20" t="s">
        <v>243</v>
      </c>
      <c r="C26" s="23"/>
      <c r="D26" s="24" t="s">
        <v>244</v>
      </c>
    </row>
    <row r="27" spans="1:7" ht="24.75" x14ac:dyDescent="0.25">
      <c r="A27" s="14"/>
      <c r="B27" s="20" t="s">
        <v>245</v>
      </c>
      <c r="C27" s="27"/>
      <c r="D27" s="27"/>
    </row>
    <row r="28" spans="1:7" x14ac:dyDescent="0.25">
      <c r="A28" s="14"/>
      <c r="B28" s="20" t="s">
        <v>246</v>
      </c>
      <c r="C28" s="18"/>
      <c r="D28" s="22">
        <v>-982</v>
      </c>
    </row>
    <row r="29" spans="1:7" ht="15.75" thickBot="1" x14ac:dyDescent="0.3">
      <c r="A29" s="14"/>
      <c r="B29" s="20" t="s">
        <v>247</v>
      </c>
      <c r="C29" s="23"/>
      <c r="D29" s="24" t="s">
        <v>248</v>
      </c>
    </row>
    <row r="30" spans="1:7" ht="25.5" thickBot="1" x14ac:dyDescent="0.3">
      <c r="A30" s="14"/>
      <c r="B30" s="20" t="s">
        <v>249</v>
      </c>
      <c r="C30" s="25"/>
      <c r="D30" s="26">
        <v>-648</v>
      </c>
    </row>
    <row r="31" spans="1:7" ht="15.75" thickBot="1" x14ac:dyDescent="0.3">
      <c r="A31" s="14"/>
      <c r="B31" s="20" t="s">
        <v>250</v>
      </c>
      <c r="C31" s="25"/>
      <c r="D31" s="26" t="s">
        <v>251</v>
      </c>
    </row>
    <row r="32" spans="1:7" ht="15.75" thickBot="1" x14ac:dyDescent="0.3">
      <c r="A32" s="14"/>
      <c r="B32" s="20" t="s">
        <v>252</v>
      </c>
      <c r="C32" s="28" t="s">
        <v>236</v>
      </c>
      <c r="D32" s="29" t="s">
        <v>253</v>
      </c>
    </row>
    <row r="33" spans="1:7" ht="15.75" thickTop="1" x14ac:dyDescent="0.25">
      <c r="A33" s="14"/>
      <c r="B33" s="41"/>
      <c r="C33" s="41"/>
      <c r="D33" s="41"/>
      <c r="E33" s="41"/>
      <c r="F33" s="41"/>
      <c r="G33" s="41"/>
    </row>
    <row r="34" spans="1:7" ht="36" customHeight="1" x14ac:dyDescent="0.25">
      <c r="A34" s="14"/>
      <c r="B34" s="39" t="s">
        <v>254</v>
      </c>
      <c r="C34" s="39"/>
      <c r="D34" s="39"/>
      <c r="E34" s="39"/>
      <c r="F34" s="39"/>
      <c r="G34" s="39"/>
    </row>
    <row r="35" spans="1:7" x14ac:dyDescent="0.25">
      <c r="A35" s="14"/>
      <c r="B35" s="39"/>
      <c r="C35" s="39"/>
      <c r="D35" s="39"/>
      <c r="E35" s="39"/>
      <c r="F35" s="39"/>
      <c r="G35" s="39"/>
    </row>
    <row r="36" spans="1:7" x14ac:dyDescent="0.25">
      <c r="A36" s="14"/>
      <c r="B36" s="40"/>
      <c r="C36" s="40"/>
      <c r="D36" s="40"/>
      <c r="E36" s="40"/>
      <c r="F36" s="40"/>
      <c r="G36" s="40"/>
    </row>
    <row r="37" spans="1:7" x14ac:dyDescent="0.25">
      <c r="A37" s="14"/>
      <c r="B37" s="19"/>
      <c r="C37" s="18"/>
      <c r="D37" s="18"/>
    </row>
    <row r="38" spans="1:7" x14ac:dyDescent="0.25">
      <c r="A38" s="14"/>
      <c r="B38" s="20" t="s">
        <v>234</v>
      </c>
      <c r="C38" s="30"/>
      <c r="D38" s="30"/>
    </row>
    <row r="39" spans="1:7" ht="15.75" thickBot="1" x14ac:dyDescent="0.3">
      <c r="A39" s="14"/>
      <c r="B39" s="20" t="s">
        <v>240</v>
      </c>
      <c r="C39" s="31" t="s">
        <v>236</v>
      </c>
      <c r="D39" s="24" t="s">
        <v>241</v>
      </c>
    </row>
    <row r="40" spans="1:7" x14ac:dyDescent="0.25">
      <c r="A40" s="14"/>
      <c r="B40" s="20"/>
      <c r="C40" s="27"/>
      <c r="D40" s="27"/>
    </row>
    <row r="41" spans="1:7" x14ac:dyDescent="0.25">
      <c r="A41" s="14"/>
      <c r="B41" s="20" t="s">
        <v>255</v>
      </c>
      <c r="C41" s="18"/>
      <c r="D41" s="18"/>
    </row>
    <row r="42" spans="1:7" x14ac:dyDescent="0.25">
      <c r="A42" s="14"/>
      <c r="B42" s="20" t="s">
        <v>256</v>
      </c>
      <c r="C42" s="18"/>
      <c r="D42" s="22" t="s">
        <v>257</v>
      </c>
    </row>
    <row r="43" spans="1:7" x14ac:dyDescent="0.25">
      <c r="A43" s="14"/>
      <c r="B43" s="20" t="s">
        <v>258</v>
      </c>
      <c r="C43" s="18"/>
      <c r="D43" s="22" t="s">
        <v>259</v>
      </c>
    </row>
    <row r="44" spans="1:7" x14ac:dyDescent="0.25">
      <c r="A44" s="14"/>
      <c r="B44" s="20" t="s">
        <v>260</v>
      </c>
      <c r="C44" s="18"/>
      <c r="D44" s="22" t="s">
        <v>261</v>
      </c>
    </row>
    <row r="45" spans="1:7" x14ac:dyDescent="0.25">
      <c r="A45" s="14"/>
      <c r="B45" s="20" t="s">
        <v>262</v>
      </c>
      <c r="C45" s="18"/>
      <c r="D45" s="22" t="s">
        <v>263</v>
      </c>
    </row>
    <row r="46" spans="1:7" x14ac:dyDescent="0.25">
      <c r="A46" s="14"/>
      <c r="B46" s="20" t="s">
        <v>264</v>
      </c>
      <c r="C46" s="18"/>
      <c r="D46" s="22" t="s">
        <v>265</v>
      </c>
    </row>
    <row r="47" spans="1:7" x14ac:dyDescent="0.25">
      <c r="A47" s="14"/>
      <c r="B47" s="20" t="s">
        <v>266</v>
      </c>
      <c r="C47" s="18"/>
      <c r="D47" s="22" t="s">
        <v>267</v>
      </c>
    </row>
    <row r="48" spans="1:7" x14ac:dyDescent="0.25">
      <c r="A48" s="14"/>
      <c r="B48" s="20" t="s">
        <v>34</v>
      </c>
      <c r="C48" s="18"/>
      <c r="D48" s="22" t="s">
        <v>268</v>
      </c>
    </row>
    <row r="49" spans="1:7" x14ac:dyDescent="0.25">
      <c r="A49" s="14"/>
      <c r="B49" s="20" t="s">
        <v>269</v>
      </c>
      <c r="C49" s="18"/>
      <c r="D49" s="22" t="s">
        <v>270</v>
      </c>
    </row>
    <row r="50" spans="1:7" x14ac:dyDescent="0.25">
      <c r="A50" s="14"/>
      <c r="B50" s="20" t="s">
        <v>39</v>
      </c>
      <c r="C50" s="18"/>
      <c r="D50" s="22" t="s">
        <v>271</v>
      </c>
    </row>
    <row r="51" spans="1:7" x14ac:dyDescent="0.25">
      <c r="A51" s="14"/>
      <c r="B51" s="20" t="s">
        <v>272</v>
      </c>
      <c r="C51" s="18"/>
      <c r="D51" s="32">
        <v>-123238</v>
      </c>
    </row>
    <row r="52" spans="1:7" x14ac:dyDescent="0.25">
      <c r="A52" s="14"/>
      <c r="B52" s="20" t="s">
        <v>273</v>
      </c>
      <c r="C52" s="18"/>
      <c r="D52" s="32">
        <v>-3570</v>
      </c>
    </row>
    <row r="53" spans="1:7" x14ac:dyDescent="0.25">
      <c r="A53" s="14"/>
      <c r="B53" s="20" t="s">
        <v>50</v>
      </c>
      <c r="C53" s="18"/>
      <c r="D53" s="22">
        <v>-32</v>
      </c>
    </row>
    <row r="54" spans="1:7" x14ac:dyDescent="0.25">
      <c r="A54" s="14"/>
      <c r="B54" s="20" t="s">
        <v>51</v>
      </c>
      <c r="C54" s="18"/>
      <c r="D54" s="22">
        <v>-744</v>
      </c>
    </row>
    <row r="55" spans="1:7" ht="15.75" thickBot="1" x14ac:dyDescent="0.3">
      <c r="A55" s="14"/>
      <c r="B55" s="20" t="s">
        <v>61</v>
      </c>
      <c r="C55" s="23"/>
      <c r="D55" s="33">
        <v>-1750</v>
      </c>
    </row>
    <row r="56" spans="1:7" ht="15.75" thickBot="1" x14ac:dyDescent="0.3">
      <c r="A56" s="14"/>
      <c r="B56" s="20"/>
      <c r="C56" s="25"/>
      <c r="D56" s="26" t="s">
        <v>251</v>
      </c>
    </row>
    <row r="57" spans="1:7" ht="15.75" thickBot="1" x14ac:dyDescent="0.3">
      <c r="A57" s="14"/>
      <c r="B57" s="34" t="s">
        <v>36</v>
      </c>
      <c r="C57" s="28" t="s">
        <v>236</v>
      </c>
      <c r="D57" s="29" t="s">
        <v>253</v>
      </c>
    </row>
    <row r="58" spans="1:7" ht="15.75" thickTop="1" x14ac:dyDescent="0.25">
      <c r="A58" s="14"/>
      <c r="B58" s="39"/>
      <c r="C58" s="39"/>
      <c r="D58" s="39"/>
      <c r="E58" s="39"/>
      <c r="F58" s="39"/>
      <c r="G58" s="39"/>
    </row>
    <row r="59" spans="1:7" ht="24" customHeight="1" x14ac:dyDescent="0.25">
      <c r="A59" s="14"/>
      <c r="B59" s="39" t="s">
        <v>274</v>
      </c>
      <c r="C59" s="39"/>
      <c r="D59" s="39"/>
      <c r="E59" s="39"/>
      <c r="F59" s="39"/>
      <c r="G59" s="39"/>
    </row>
    <row r="60" spans="1:7" x14ac:dyDescent="0.25">
      <c r="A60" s="14"/>
      <c r="B60" s="39"/>
      <c r="C60" s="39"/>
      <c r="D60" s="39"/>
      <c r="E60" s="39"/>
      <c r="F60" s="39"/>
      <c r="G60" s="39"/>
    </row>
    <row r="61" spans="1:7" x14ac:dyDescent="0.25">
      <c r="A61" s="14"/>
      <c r="B61" s="40"/>
      <c r="C61" s="40"/>
      <c r="D61" s="40"/>
      <c r="E61" s="40"/>
      <c r="F61" s="40"/>
      <c r="G61" s="40"/>
    </row>
    <row r="62" spans="1:7" x14ac:dyDescent="0.25">
      <c r="A62" s="14"/>
      <c r="B62" s="19"/>
      <c r="C62" s="18"/>
      <c r="D62" s="18"/>
    </row>
    <row r="63" spans="1:7" x14ac:dyDescent="0.25">
      <c r="A63" s="14"/>
      <c r="B63" s="20" t="s">
        <v>234</v>
      </c>
      <c r="C63" s="30"/>
      <c r="D63" s="30"/>
    </row>
    <row r="64" spans="1:7" x14ac:dyDescent="0.25">
      <c r="A64" s="14"/>
      <c r="B64" s="20" t="s">
        <v>275</v>
      </c>
      <c r="C64" s="20" t="s">
        <v>236</v>
      </c>
      <c r="D64" s="22" t="s">
        <v>276</v>
      </c>
    </row>
    <row r="65" spans="1:7" x14ac:dyDescent="0.25">
      <c r="A65" s="14"/>
      <c r="B65" s="20" t="s">
        <v>277</v>
      </c>
      <c r="C65" s="18"/>
      <c r="D65" s="22" t="s">
        <v>278</v>
      </c>
    </row>
    <row r="66" spans="1:7" ht="24.75" x14ac:dyDescent="0.25">
      <c r="A66" s="14"/>
      <c r="B66" s="20" t="s">
        <v>279</v>
      </c>
      <c r="C66" s="18"/>
      <c r="D66" s="32">
        <v>-1462</v>
      </c>
    </row>
    <row r="67" spans="1:7" ht="15.75" thickBot="1" x14ac:dyDescent="0.3">
      <c r="A67" s="14"/>
      <c r="B67" s="20" t="s">
        <v>280</v>
      </c>
      <c r="C67" s="23"/>
      <c r="D67" s="33">
        <v>-1143</v>
      </c>
    </row>
    <row r="68" spans="1:7" ht="15.75" thickBot="1" x14ac:dyDescent="0.3">
      <c r="A68" s="14"/>
      <c r="B68" s="34" t="s">
        <v>281</v>
      </c>
      <c r="C68" s="28" t="s">
        <v>236</v>
      </c>
      <c r="D68" s="29" t="s">
        <v>263</v>
      </c>
    </row>
    <row r="69" spans="1:7" ht="15.75" thickTop="1" x14ac:dyDescent="0.25">
      <c r="A69" s="14"/>
      <c r="B69" s="39"/>
      <c r="C69" s="39"/>
      <c r="D69" s="39"/>
      <c r="E69" s="39"/>
      <c r="F69" s="39"/>
      <c r="G69" s="39"/>
    </row>
    <row r="70" spans="1:7" ht="48" customHeight="1" x14ac:dyDescent="0.25">
      <c r="A70" s="14"/>
      <c r="B70" s="39" t="s">
        <v>282</v>
      </c>
      <c r="C70" s="39"/>
      <c r="D70" s="39"/>
      <c r="E70" s="39"/>
      <c r="F70" s="39"/>
      <c r="G70" s="39"/>
    </row>
    <row r="71" spans="1:7" x14ac:dyDescent="0.25">
      <c r="A71" s="14"/>
      <c r="B71" s="39"/>
      <c r="C71" s="39"/>
      <c r="D71" s="39"/>
      <c r="E71" s="39"/>
      <c r="F71" s="39"/>
      <c r="G71" s="39"/>
    </row>
    <row r="72" spans="1:7" x14ac:dyDescent="0.25">
      <c r="A72" s="14"/>
      <c r="B72" s="39" t="s">
        <v>283</v>
      </c>
      <c r="C72" s="39"/>
      <c r="D72" s="39"/>
      <c r="E72" s="39"/>
      <c r="F72" s="39"/>
      <c r="G72" s="39"/>
    </row>
    <row r="73" spans="1:7" x14ac:dyDescent="0.25">
      <c r="A73" s="14"/>
      <c r="B73" s="39"/>
      <c r="C73" s="39"/>
      <c r="D73" s="39"/>
      <c r="E73" s="39"/>
      <c r="F73" s="39"/>
      <c r="G73" s="39"/>
    </row>
    <row r="74" spans="1:7" x14ac:dyDescent="0.25">
      <c r="A74" s="14"/>
      <c r="B74" s="40"/>
      <c r="C74" s="40"/>
      <c r="D74" s="40"/>
      <c r="E74" s="40"/>
      <c r="F74" s="40"/>
      <c r="G74" s="40"/>
    </row>
    <row r="75" spans="1:7" x14ac:dyDescent="0.25">
      <c r="A75" s="14"/>
      <c r="B75" s="19"/>
      <c r="C75" s="18"/>
      <c r="D75" s="18"/>
    </row>
    <row r="76" spans="1:7" x14ac:dyDescent="0.25">
      <c r="A76" s="14"/>
      <c r="B76" s="20" t="s">
        <v>234</v>
      </c>
      <c r="C76" s="30"/>
      <c r="D76" s="30"/>
    </row>
    <row r="77" spans="1:7" ht="24.75" x14ac:dyDescent="0.25">
      <c r="A77" s="14"/>
      <c r="B77" s="20" t="s">
        <v>284</v>
      </c>
      <c r="C77" s="20" t="s">
        <v>236</v>
      </c>
      <c r="D77" s="22" t="s">
        <v>285</v>
      </c>
    </row>
    <row r="78" spans="1:7" ht="25.5" thickBot="1" x14ac:dyDescent="0.3">
      <c r="A78" s="14"/>
      <c r="B78" s="20" t="s">
        <v>286</v>
      </c>
      <c r="C78" s="23"/>
      <c r="D78" s="24">
        <v>-663</v>
      </c>
    </row>
    <row r="79" spans="1:7" x14ac:dyDescent="0.25">
      <c r="A79" s="14"/>
      <c r="B79" s="20" t="s">
        <v>287</v>
      </c>
      <c r="C79" s="27"/>
      <c r="D79" s="35" t="s">
        <v>288</v>
      </c>
    </row>
    <row r="80" spans="1:7" ht="25.5" thickBot="1" x14ac:dyDescent="0.3">
      <c r="A80" s="14"/>
      <c r="B80" s="20" t="s">
        <v>289</v>
      </c>
      <c r="C80" s="23"/>
      <c r="D80" s="24">
        <v>-480</v>
      </c>
    </row>
    <row r="81" spans="1:7" ht="15.75" thickBot="1" x14ac:dyDescent="0.3">
      <c r="A81" s="14"/>
      <c r="B81" s="20" t="s">
        <v>290</v>
      </c>
      <c r="C81" s="28" t="s">
        <v>236</v>
      </c>
      <c r="D81" s="29" t="s">
        <v>291</v>
      </c>
    </row>
    <row r="82" spans="1:7" ht="15.75" thickTop="1" x14ac:dyDescent="0.25">
      <c r="A82" s="14"/>
      <c r="B82" s="39"/>
      <c r="C82" s="39"/>
      <c r="D82" s="39"/>
      <c r="E82" s="39"/>
      <c r="F82" s="39"/>
      <c r="G82" s="39"/>
    </row>
    <row r="83" spans="1:7" ht="60" customHeight="1" x14ac:dyDescent="0.25">
      <c r="A83" s="14"/>
      <c r="B83" s="39" t="s">
        <v>292</v>
      </c>
      <c r="C83" s="39"/>
      <c r="D83" s="39"/>
      <c r="E83" s="39"/>
      <c r="F83" s="39"/>
      <c r="G83" s="39"/>
    </row>
    <row r="84" spans="1:7" x14ac:dyDescent="0.25">
      <c r="A84" s="14"/>
      <c r="B84" s="39"/>
      <c r="C84" s="39"/>
      <c r="D84" s="39"/>
      <c r="E84" s="39"/>
      <c r="F84" s="39"/>
      <c r="G84" s="39"/>
    </row>
    <row r="85" spans="1:7" x14ac:dyDescent="0.25">
      <c r="A85" s="14"/>
      <c r="B85" s="40"/>
      <c r="C85" s="40"/>
      <c r="D85" s="40"/>
      <c r="E85" s="40"/>
      <c r="F85" s="40"/>
      <c r="G85" s="40"/>
    </row>
    <row r="86" spans="1:7" x14ac:dyDescent="0.25">
      <c r="A86" s="14"/>
      <c r="B86" s="19"/>
      <c r="C86" s="18"/>
      <c r="D86" s="18"/>
      <c r="E86" s="18"/>
      <c r="F86" s="18"/>
      <c r="G86" s="18"/>
    </row>
    <row r="87" spans="1:7" ht="15.75" thickBot="1" x14ac:dyDescent="0.3">
      <c r="A87" s="14"/>
      <c r="B87" s="20" t="s">
        <v>234</v>
      </c>
      <c r="C87" s="37">
        <v>42094</v>
      </c>
      <c r="D87" s="37"/>
      <c r="E87" s="18"/>
      <c r="F87" s="37">
        <v>41729</v>
      </c>
      <c r="G87" s="37"/>
    </row>
    <row r="88" spans="1:7" x14ac:dyDescent="0.25">
      <c r="A88" s="14"/>
      <c r="B88" s="20" t="s">
        <v>293</v>
      </c>
      <c r="C88" s="36" t="s">
        <v>236</v>
      </c>
      <c r="D88" s="35" t="s">
        <v>294</v>
      </c>
      <c r="E88" s="18"/>
      <c r="F88" s="36" t="s">
        <v>236</v>
      </c>
      <c r="G88" s="35" t="s">
        <v>295</v>
      </c>
    </row>
    <row r="89" spans="1:7" x14ac:dyDescent="0.25">
      <c r="A89" s="14"/>
      <c r="B89" s="20" t="s">
        <v>296</v>
      </c>
      <c r="C89" s="21"/>
      <c r="D89" s="22" t="s">
        <v>297</v>
      </c>
      <c r="E89" s="18"/>
      <c r="F89" s="21"/>
      <c r="G89" s="22" t="s">
        <v>298</v>
      </c>
    </row>
    <row r="90" spans="1:7" x14ac:dyDescent="0.25">
      <c r="A90" s="14"/>
      <c r="B90" s="20" t="s">
        <v>299</v>
      </c>
      <c r="C90" s="21"/>
      <c r="D90" s="22" t="s">
        <v>300</v>
      </c>
      <c r="E90" s="18"/>
      <c r="F90" s="21"/>
      <c r="G90" s="22" t="s">
        <v>301</v>
      </c>
    </row>
    <row r="91" spans="1:7" x14ac:dyDescent="0.25">
      <c r="A91" s="14"/>
      <c r="B91" s="20" t="s">
        <v>302</v>
      </c>
      <c r="C91" s="21"/>
      <c r="D91" s="22" t="s">
        <v>303</v>
      </c>
      <c r="E91" s="18"/>
      <c r="F91" s="21"/>
      <c r="G91" s="22" t="s">
        <v>304</v>
      </c>
    </row>
    <row r="92" spans="1:7" x14ac:dyDescent="0.25">
      <c r="A92" s="14"/>
      <c r="B92" s="20" t="s">
        <v>305</v>
      </c>
      <c r="C92" s="21"/>
      <c r="D92" s="22" t="s">
        <v>306</v>
      </c>
      <c r="E92" s="18"/>
      <c r="F92" s="21"/>
      <c r="G92" s="22" t="s">
        <v>307</v>
      </c>
    </row>
    <row r="93" spans="1:7" x14ac:dyDescent="0.25">
      <c r="A93" s="14"/>
      <c r="B93" s="39"/>
      <c r="C93" s="39"/>
      <c r="D93" s="39"/>
      <c r="E93" s="39"/>
      <c r="F93" s="39"/>
      <c r="G93" s="39"/>
    </row>
    <row r="94" spans="1:7" ht="36" customHeight="1" x14ac:dyDescent="0.25">
      <c r="A94" s="14"/>
      <c r="B94" s="39" t="s">
        <v>308</v>
      </c>
      <c r="C94" s="39"/>
      <c r="D94" s="39"/>
      <c r="E94" s="39"/>
      <c r="F94" s="39"/>
      <c r="G94" s="39"/>
    </row>
    <row r="95" spans="1:7" x14ac:dyDescent="0.25">
      <c r="A95" s="14"/>
      <c r="B95" s="42"/>
      <c r="C95" s="42"/>
      <c r="D95" s="42"/>
      <c r="E95" s="42"/>
      <c r="F95" s="42"/>
      <c r="G95" s="42"/>
    </row>
  </sheetData>
  <mergeCells count="48">
    <mergeCell ref="B85:G85"/>
    <mergeCell ref="B93:G93"/>
    <mergeCell ref="B94:G94"/>
    <mergeCell ref="B95:G95"/>
    <mergeCell ref="B72:G72"/>
    <mergeCell ref="B73:G73"/>
    <mergeCell ref="B74:G74"/>
    <mergeCell ref="B82:G82"/>
    <mergeCell ref="B83:G83"/>
    <mergeCell ref="B84:G84"/>
    <mergeCell ref="B59:G59"/>
    <mergeCell ref="B60:G60"/>
    <mergeCell ref="B61:G61"/>
    <mergeCell ref="B69:G69"/>
    <mergeCell ref="B70:G70"/>
    <mergeCell ref="B71:G71"/>
    <mergeCell ref="B15:G15"/>
    <mergeCell ref="B16:G16"/>
    <mergeCell ref="B17:G17"/>
    <mergeCell ref="B18:G18"/>
    <mergeCell ref="B19:G19"/>
    <mergeCell ref="B33:G33"/>
    <mergeCell ref="B9:G9"/>
    <mergeCell ref="B10:G10"/>
    <mergeCell ref="B11:G11"/>
    <mergeCell ref="B12:G12"/>
    <mergeCell ref="B13:G13"/>
    <mergeCell ref="B14:G14"/>
    <mergeCell ref="A1:A2"/>
    <mergeCell ref="B1:G1"/>
    <mergeCell ref="B2:G2"/>
    <mergeCell ref="B3:G3"/>
    <mergeCell ref="A4:A95"/>
    <mergeCell ref="B4:G4"/>
    <mergeCell ref="B5:G5"/>
    <mergeCell ref="B6:G6"/>
    <mergeCell ref="B7:G7"/>
    <mergeCell ref="B8:G8"/>
    <mergeCell ref="C21:D21"/>
    <mergeCell ref="C38:D38"/>
    <mergeCell ref="C63:D63"/>
    <mergeCell ref="C76:D76"/>
    <mergeCell ref="C87:D87"/>
    <mergeCell ref="F87:G87"/>
    <mergeCell ref="B34:G34"/>
    <mergeCell ref="B35:G35"/>
    <mergeCell ref="B36:G36"/>
    <mergeCell ref="B58:G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0.140625" bestFit="1" customWidth="1"/>
    <col min="2" max="2" width="36.5703125" customWidth="1"/>
    <col min="3" max="3" width="31.28515625" customWidth="1"/>
    <col min="4" max="4" width="26" customWidth="1"/>
    <col min="5" max="5" width="6.7109375" customWidth="1"/>
    <col min="6" max="6" width="22.5703125" customWidth="1"/>
    <col min="7" max="7" width="26" customWidth="1"/>
    <col min="8" max="8" width="6.7109375" customWidth="1"/>
    <col min="9" max="10" width="14.7109375" customWidth="1"/>
    <col min="11" max="11" width="6.7109375" customWidth="1"/>
    <col min="12" max="12" width="22.5703125" customWidth="1"/>
    <col min="13" max="13" width="26" customWidth="1"/>
    <col min="14" max="14" width="6.7109375" customWidth="1"/>
    <col min="15" max="15" width="14.7109375" customWidth="1"/>
    <col min="16" max="16" width="34" customWidth="1"/>
    <col min="17" max="17" width="6.7109375" customWidth="1"/>
    <col min="18" max="18" width="22.5703125" customWidth="1"/>
    <col min="19" max="19" width="34" customWidth="1"/>
    <col min="20" max="20" width="6.7109375" customWidth="1"/>
    <col min="21" max="21" width="14.7109375" customWidth="1"/>
  </cols>
  <sheetData>
    <row r="1" spans="1:21" ht="15" customHeight="1" x14ac:dyDescent="0.25">
      <c r="A1" s="8" t="s">
        <v>3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10</v>
      </c>
      <c r="B3" s="13"/>
      <c r="C3" s="13"/>
      <c r="D3" s="13"/>
      <c r="E3" s="13"/>
      <c r="F3" s="13"/>
      <c r="G3" s="13"/>
      <c r="H3" s="13"/>
      <c r="I3" s="13"/>
      <c r="J3" s="13"/>
      <c r="K3" s="13"/>
      <c r="L3" s="13"/>
      <c r="M3" s="13"/>
      <c r="N3" s="13"/>
      <c r="O3" s="13"/>
      <c r="P3" s="13"/>
      <c r="Q3" s="13"/>
      <c r="R3" s="13"/>
      <c r="S3" s="13"/>
      <c r="T3" s="13"/>
      <c r="U3" s="13"/>
    </row>
    <row r="4" spans="1:21" x14ac:dyDescent="0.25">
      <c r="A4" s="14" t="s">
        <v>309</v>
      </c>
      <c r="B4" s="38" t="s">
        <v>311</v>
      </c>
      <c r="C4" s="38"/>
      <c r="D4" s="38"/>
      <c r="E4" s="38"/>
      <c r="F4" s="38"/>
      <c r="G4" s="38"/>
      <c r="H4" s="38"/>
      <c r="I4" s="38"/>
      <c r="J4" s="38"/>
      <c r="K4" s="38"/>
      <c r="L4" s="38"/>
      <c r="M4" s="38"/>
      <c r="N4" s="38"/>
      <c r="O4" s="38"/>
      <c r="P4" s="38"/>
      <c r="Q4" s="38"/>
      <c r="R4" s="38"/>
      <c r="S4" s="38"/>
      <c r="T4" s="38"/>
      <c r="U4" s="38"/>
    </row>
    <row r="5" spans="1:21" x14ac:dyDescent="0.25">
      <c r="A5" s="14"/>
      <c r="B5" s="39" t="s">
        <v>312</v>
      </c>
      <c r="C5" s="39"/>
      <c r="D5" s="39"/>
      <c r="E5" s="39"/>
      <c r="F5" s="39"/>
      <c r="G5" s="39"/>
      <c r="H5" s="39"/>
      <c r="I5" s="39"/>
      <c r="J5" s="39"/>
      <c r="K5" s="39"/>
      <c r="L5" s="39"/>
      <c r="M5" s="39"/>
      <c r="N5" s="39"/>
      <c r="O5" s="39"/>
      <c r="P5" s="39"/>
      <c r="Q5" s="39"/>
      <c r="R5" s="39"/>
      <c r="S5" s="39"/>
      <c r="T5" s="39"/>
      <c r="U5" s="39"/>
    </row>
    <row r="6" spans="1:21" x14ac:dyDescent="0.25">
      <c r="A6" s="14"/>
      <c r="B6" s="39"/>
      <c r="C6" s="39"/>
      <c r="D6" s="39"/>
      <c r="E6" s="39"/>
      <c r="F6" s="39"/>
      <c r="G6" s="39"/>
      <c r="H6" s="39"/>
      <c r="I6" s="39"/>
      <c r="J6" s="39"/>
      <c r="K6" s="39"/>
      <c r="L6" s="39"/>
      <c r="M6" s="39"/>
      <c r="N6" s="39"/>
      <c r="O6" s="39"/>
      <c r="P6" s="39"/>
      <c r="Q6" s="39"/>
      <c r="R6" s="39"/>
      <c r="S6" s="39"/>
      <c r="T6" s="39"/>
      <c r="U6" s="39"/>
    </row>
    <row r="7" spans="1:21" x14ac:dyDescent="0.25">
      <c r="A7" s="14"/>
      <c r="B7" s="39" t="s">
        <v>313</v>
      </c>
      <c r="C7" s="39"/>
      <c r="D7" s="39"/>
      <c r="E7" s="39"/>
      <c r="F7" s="39"/>
      <c r="G7" s="39"/>
      <c r="H7" s="39"/>
      <c r="I7" s="39"/>
      <c r="J7" s="39"/>
      <c r="K7" s="39"/>
      <c r="L7" s="39"/>
      <c r="M7" s="39"/>
      <c r="N7" s="39"/>
      <c r="O7" s="39"/>
      <c r="P7" s="39"/>
      <c r="Q7" s="39"/>
      <c r="R7" s="39"/>
      <c r="S7" s="39"/>
      <c r="T7" s="39"/>
      <c r="U7" s="39"/>
    </row>
    <row r="8" spans="1:21" x14ac:dyDescent="0.25">
      <c r="A8" s="14"/>
      <c r="B8" s="39"/>
      <c r="C8" s="39"/>
      <c r="D8" s="39"/>
      <c r="E8" s="39"/>
      <c r="F8" s="39"/>
      <c r="G8" s="39"/>
      <c r="H8" s="39"/>
      <c r="I8" s="39"/>
      <c r="J8" s="39"/>
      <c r="K8" s="39"/>
      <c r="L8" s="39"/>
      <c r="M8" s="39"/>
      <c r="N8" s="39"/>
      <c r="O8" s="39"/>
      <c r="P8" s="39"/>
      <c r="Q8" s="39"/>
      <c r="R8" s="39"/>
      <c r="S8" s="39"/>
      <c r="T8" s="39"/>
      <c r="U8" s="39"/>
    </row>
    <row r="9" spans="1:21" x14ac:dyDescent="0.25">
      <c r="A9" s="14"/>
      <c r="B9" s="39" t="s">
        <v>314</v>
      </c>
      <c r="C9" s="39"/>
      <c r="D9" s="39"/>
      <c r="E9" s="39"/>
      <c r="F9" s="39"/>
      <c r="G9" s="39"/>
      <c r="H9" s="39"/>
      <c r="I9" s="39"/>
      <c r="J9" s="39"/>
      <c r="K9" s="39"/>
      <c r="L9" s="39"/>
      <c r="M9" s="39"/>
      <c r="N9" s="39"/>
      <c r="O9" s="39"/>
      <c r="P9" s="39"/>
      <c r="Q9" s="39"/>
      <c r="R9" s="39"/>
      <c r="S9" s="39"/>
      <c r="T9" s="39"/>
      <c r="U9" s="39"/>
    </row>
    <row r="10" spans="1:21" x14ac:dyDescent="0.25">
      <c r="A10" s="14"/>
      <c r="B10" s="39"/>
      <c r="C10" s="39"/>
      <c r="D10" s="39"/>
      <c r="E10" s="39"/>
      <c r="F10" s="39"/>
      <c r="G10" s="39"/>
      <c r="H10" s="39"/>
      <c r="I10" s="39"/>
      <c r="J10" s="39"/>
      <c r="K10" s="39"/>
      <c r="L10" s="39"/>
      <c r="M10" s="39"/>
      <c r="N10" s="39"/>
      <c r="O10" s="39"/>
      <c r="P10" s="39"/>
      <c r="Q10" s="39"/>
      <c r="R10" s="39"/>
      <c r="S10" s="39"/>
      <c r="T10" s="39"/>
      <c r="U10" s="39"/>
    </row>
    <row r="11" spans="1:21" ht="24" customHeight="1" x14ac:dyDescent="0.25">
      <c r="A11" s="14"/>
      <c r="B11" s="39" t="s">
        <v>315</v>
      </c>
      <c r="C11" s="39"/>
      <c r="D11" s="39"/>
      <c r="E11" s="39"/>
      <c r="F11" s="39"/>
      <c r="G11" s="39"/>
      <c r="H11" s="39"/>
      <c r="I11" s="39"/>
      <c r="J11" s="39"/>
      <c r="K11" s="39"/>
      <c r="L11" s="39"/>
      <c r="M11" s="39"/>
      <c r="N11" s="39"/>
      <c r="O11" s="39"/>
      <c r="P11" s="39"/>
      <c r="Q11" s="39"/>
      <c r="R11" s="39"/>
      <c r="S11" s="39"/>
      <c r="T11" s="39"/>
      <c r="U11" s="39"/>
    </row>
    <row r="12" spans="1:21" x14ac:dyDescent="0.25">
      <c r="A12" s="14"/>
      <c r="B12" s="39"/>
      <c r="C12" s="39"/>
      <c r="D12" s="39"/>
      <c r="E12" s="39"/>
      <c r="F12" s="39"/>
      <c r="G12" s="39"/>
      <c r="H12" s="39"/>
      <c r="I12" s="39"/>
      <c r="J12" s="39"/>
      <c r="K12" s="39"/>
      <c r="L12" s="39"/>
      <c r="M12" s="39"/>
      <c r="N12" s="39"/>
      <c r="O12" s="39"/>
      <c r="P12" s="39"/>
      <c r="Q12" s="39"/>
      <c r="R12" s="39"/>
      <c r="S12" s="39"/>
      <c r="T12" s="39"/>
      <c r="U12" s="39"/>
    </row>
    <row r="13" spans="1:21" x14ac:dyDescent="0.25">
      <c r="A13" s="14"/>
      <c r="B13" s="39" t="s">
        <v>316</v>
      </c>
      <c r="C13" s="39"/>
      <c r="D13" s="39"/>
      <c r="E13" s="39"/>
      <c r="F13" s="39"/>
      <c r="G13" s="39"/>
      <c r="H13" s="39"/>
      <c r="I13" s="39"/>
      <c r="J13" s="39"/>
      <c r="K13" s="39"/>
      <c r="L13" s="39"/>
      <c r="M13" s="39"/>
      <c r="N13" s="39"/>
      <c r="O13" s="39"/>
      <c r="P13" s="39"/>
      <c r="Q13" s="39"/>
      <c r="R13" s="39"/>
      <c r="S13" s="39"/>
      <c r="T13" s="39"/>
      <c r="U13" s="39"/>
    </row>
    <row r="14" spans="1:21" x14ac:dyDescent="0.25">
      <c r="A14" s="14"/>
      <c r="B14" s="41"/>
      <c r="C14" s="41"/>
      <c r="D14" s="41"/>
      <c r="E14" s="41"/>
      <c r="F14" s="41"/>
      <c r="G14" s="41"/>
      <c r="H14" s="41"/>
      <c r="I14" s="41"/>
      <c r="J14" s="41"/>
      <c r="K14" s="41"/>
      <c r="L14" s="41"/>
      <c r="M14" s="41"/>
      <c r="N14" s="41"/>
      <c r="O14" s="41"/>
      <c r="P14" s="41"/>
      <c r="Q14" s="41"/>
      <c r="R14" s="41"/>
      <c r="S14" s="41"/>
      <c r="T14" s="41"/>
      <c r="U14" s="41"/>
    </row>
    <row r="15" spans="1:21" x14ac:dyDescent="0.25">
      <c r="A15" s="14"/>
      <c r="B15" s="57" t="s">
        <v>317</v>
      </c>
      <c r="C15" s="57"/>
      <c r="D15" s="57"/>
      <c r="E15" s="57"/>
      <c r="F15" s="57"/>
      <c r="G15" s="57"/>
      <c r="H15" s="57"/>
      <c r="I15" s="57"/>
      <c r="J15" s="57"/>
      <c r="K15" s="57"/>
      <c r="L15" s="57"/>
      <c r="M15" s="57"/>
      <c r="N15" s="57"/>
      <c r="O15" s="57"/>
      <c r="P15" s="57"/>
      <c r="Q15" s="57"/>
      <c r="R15" s="57"/>
      <c r="S15" s="57"/>
      <c r="T15" s="57"/>
      <c r="U15" s="57"/>
    </row>
    <row r="16" spans="1:21" x14ac:dyDescent="0.25">
      <c r="A16" s="14"/>
      <c r="B16" s="58"/>
      <c r="C16" s="58"/>
      <c r="D16" s="58"/>
      <c r="E16" s="58"/>
      <c r="F16" s="58"/>
      <c r="G16" s="58"/>
      <c r="H16" s="58"/>
      <c r="I16" s="58"/>
      <c r="J16" s="58"/>
      <c r="K16" s="58"/>
      <c r="L16" s="58"/>
      <c r="M16" s="58"/>
      <c r="N16" s="58"/>
      <c r="O16" s="58"/>
      <c r="P16" s="58"/>
      <c r="Q16" s="58"/>
      <c r="R16" s="58"/>
      <c r="S16" s="58"/>
      <c r="T16" s="58"/>
      <c r="U16" s="58"/>
    </row>
    <row r="17" spans="1:21" x14ac:dyDescent="0.25">
      <c r="A17" s="14"/>
      <c r="B17" s="19"/>
      <c r="C17" s="18"/>
      <c r="D17" s="18"/>
      <c r="E17" s="18"/>
      <c r="F17" s="18"/>
      <c r="G17" s="18"/>
      <c r="H17" s="18"/>
      <c r="I17" s="18"/>
      <c r="J17" s="18"/>
      <c r="K17" s="18"/>
      <c r="L17" s="18"/>
      <c r="M17" s="18"/>
    </row>
    <row r="18" spans="1:21" x14ac:dyDescent="0.25">
      <c r="A18" s="14"/>
      <c r="B18" s="20"/>
      <c r="C18" s="18"/>
      <c r="D18" s="18"/>
      <c r="E18" s="18"/>
      <c r="F18" s="18"/>
      <c r="G18" s="18"/>
      <c r="H18" s="18"/>
      <c r="I18" s="18"/>
      <c r="J18" s="18"/>
      <c r="K18" s="18"/>
      <c r="L18" s="18"/>
      <c r="M18" s="18"/>
    </row>
    <row r="19" spans="1:21" x14ac:dyDescent="0.25">
      <c r="A19" s="14"/>
      <c r="B19" s="20" t="s">
        <v>234</v>
      </c>
      <c r="C19" s="49" t="s">
        <v>318</v>
      </c>
      <c r="D19" s="49"/>
      <c r="E19" s="21"/>
      <c r="F19" s="49" t="s">
        <v>319</v>
      </c>
      <c r="G19" s="49"/>
      <c r="H19" s="21"/>
      <c r="I19" s="49" t="s">
        <v>319</v>
      </c>
      <c r="J19" s="49"/>
      <c r="K19" s="21"/>
      <c r="L19" s="49" t="s">
        <v>320</v>
      </c>
      <c r="M19" s="49"/>
    </row>
    <row r="20" spans="1:21" ht="15.75" thickBot="1" x14ac:dyDescent="0.3">
      <c r="A20" s="14"/>
      <c r="B20" s="20"/>
      <c r="C20" s="50" t="s">
        <v>321</v>
      </c>
      <c r="D20" s="50"/>
      <c r="E20" s="21"/>
      <c r="F20" s="50" t="s">
        <v>322</v>
      </c>
      <c r="G20" s="50"/>
      <c r="H20" s="21"/>
      <c r="I20" s="50" t="s">
        <v>323</v>
      </c>
      <c r="J20" s="50"/>
      <c r="K20" s="21"/>
      <c r="L20" s="50" t="s">
        <v>324</v>
      </c>
      <c r="M20" s="50"/>
    </row>
    <row r="21" spans="1:21" x14ac:dyDescent="0.25">
      <c r="A21" s="14"/>
      <c r="B21" s="45">
        <v>42094</v>
      </c>
      <c r="C21" s="27"/>
      <c r="D21" s="27"/>
      <c r="E21" s="18"/>
      <c r="F21" s="27"/>
      <c r="G21" s="27"/>
      <c r="H21" s="18"/>
      <c r="I21" s="27"/>
      <c r="J21" s="27"/>
      <c r="K21" s="18"/>
      <c r="L21" s="27"/>
      <c r="M21" s="27"/>
    </row>
    <row r="22" spans="1:21" x14ac:dyDescent="0.25">
      <c r="A22" s="14"/>
      <c r="B22" s="20" t="s">
        <v>325</v>
      </c>
      <c r="C22" s="18"/>
      <c r="D22" s="18"/>
      <c r="E22" s="18"/>
      <c r="F22" s="18"/>
      <c r="G22" s="18"/>
      <c r="H22" s="18"/>
      <c r="I22" s="18"/>
      <c r="J22" s="18"/>
      <c r="K22" s="18"/>
      <c r="L22" s="18"/>
      <c r="M22" s="18"/>
    </row>
    <row r="23" spans="1:21" x14ac:dyDescent="0.25">
      <c r="A23" s="14"/>
      <c r="B23" s="46" t="s">
        <v>326</v>
      </c>
      <c r="C23" s="20" t="s">
        <v>236</v>
      </c>
      <c r="D23" s="22" t="s">
        <v>327</v>
      </c>
      <c r="E23" s="18"/>
      <c r="F23" s="20" t="s">
        <v>236</v>
      </c>
      <c r="G23" s="22" t="s">
        <v>328</v>
      </c>
      <c r="H23" s="18"/>
      <c r="I23" s="20" t="s">
        <v>236</v>
      </c>
      <c r="J23" s="22" t="s">
        <v>329</v>
      </c>
      <c r="K23" s="18"/>
      <c r="L23" s="20" t="s">
        <v>236</v>
      </c>
      <c r="M23" s="22" t="s">
        <v>330</v>
      </c>
    </row>
    <row r="24" spans="1:21" x14ac:dyDescent="0.25">
      <c r="A24" s="14"/>
      <c r="B24" s="46" t="s">
        <v>331</v>
      </c>
      <c r="C24" s="47"/>
      <c r="D24" s="22" t="s">
        <v>332</v>
      </c>
      <c r="E24" s="18"/>
      <c r="F24" s="18"/>
      <c r="G24" s="22" t="s">
        <v>333</v>
      </c>
      <c r="H24" s="18"/>
      <c r="I24" s="18"/>
      <c r="J24" s="22" t="s">
        <v>334</v>
      </c>
      <c r="K24" s="18"/>
      <c r="L24" s="18"/>
      <c r="M24" s="22" t="s">
        <v>335</v>
      </c>
    </row>
    <row r="25" spans="1:21" x14ac:dyDescent="0.25">
      <c r="A25" s="14"/>
      <c r="B25" s="46" t="s">
        <v>336</v>
      </c>
      <c r="C25" s="47"/>
      <c r="D25" s="22" t="s">
        <v>337</v>
      </c>
      <c r="E25" s="18"/>
      <c r="F25" s="18"/>
      <c r="G25" s="22" t="s">
        <v>338</v>
      </c>
      <c r="H25" s="18"/>
      <c r="I25" s="18"/>
      <c r="J25" s="22" t="s">
        <v>339</v>
      </c>
      <c r="K25" s="18"/>
      <c r="L25" s="18"/>
      <c r="M25" s="22" t="s">
        <v>340</v>
      </c>
    </row>
    <row r="26" spans="1:21" ht="15.75" thickBot="1" x14ac:dyDescent="0.3">
      <c r="A26" s="14"/>
      <c r="B26" s="46" t="s">
        <v>341</v>
      </c>
      <c r="C26" s="48"/>
      <c r="D26" s="24" t="s">
        <v>342</v>
      </c>
      <c r="E26" s="18"/>
      <c r="F26" s="23"/>
      <c r="G26" s="24" t="s">
        <v>343</v>
      </c>
      <c r="H26" s="18"/>
      <c r="I26" s="23"/>
      <c r="J26" s="24" t="s">
        <v>344</v>
      </c>
      <c r="K26" s="18"/>
      <c r="L26" s="23"/>
      <c r="M26" s="24" t="s">
        <v>345</v>
      </c>
    </row>
    <row r="27" spans="1:21" ht="15.75" thickBot="1" x14ac:dyDescent="0.3">
      <c r="A27" s="14"/>
      <c r="B27" s="20"/>
      <c r="C27" s="28" t="s">
        <v>236</v>
      </c>
      <c r="D27" s="29" t="s">
        <v>346</v>
      </c>
      <c r="E27" s="18"/>
      <c r="F27" s="28" t="s">
        <v>236</v>
      </c>
      <c r="G27" s="29" t="s">
        <v>347</v>
      </c>
      <c r="H27" s="18"/>
      <c r="I27" s="28" t="s">
        <v>236</v>
      </c>
      <c r="J27" s="29" t="s">
        <v>348</v>
      </c>
      <c r="K27" s="18"/>
      <c r="L27" s="28" t="s">
        <v>236</v>
      </c>
      <c r="M27" s="29" t="s">
        <v>349</v>
      </c>
    </row>
    <row r="28" spans="1:21" ht="15.75" thickTop="1" x14ac:dyDescent="0.25">
      <c r="A28" s="14"/>
      <c r="B28" s="41"/>
      <c r="C28" s="41"/>
      <c r="D28" s="41"/>
      <c r="E28" s="41"/>
      <c r="F28" s="41"/>
      <c r="G28" s="41"/>
      <c r="H28" s="41"/>
      <c r="I28" s="41"/>
      <c r="J28" s="41"/>
      <c r="K28" s="41"/>
      <c r="L28" s="41"/>
      <c r="M28" s="41"/>
      <c r="N28" s="41"/>
      <c r="O28" s="41"/>
      <c r="P28" s="41"/>
      <c r="Q28" s="41"/>
      <c r="R28" s="41"/>
      <c r="S28" s="41"/>
      <c r="T28" s="41"/>
      <c r="U28" s="41"/>
    </row>
    <row r="29" spans="1:21" x14ac:dyDescent="0.25">
      <c r="A29" s="14"/>
      <c r="B29" s="19"/>
      <c r="C29" s="18"/>
      <c r="D29" s="18"/>
      <c r="E29" s="18"/>
      <c r="F29" s="18"/>
      <c r="G29" s="18"/>
      <c r="H29" s="18"/>
      <c r="I29" s="18"/>
      <c r="J29" s="18"/>
      <c r="K29" s="18"/>
      <c r="L29" s="18"/>
      <c r="M29" s="18"/>
    </row>
    <row r="30" spans="1:21" x14ac:dyDescent="0.25">
      <c r="A30" s="14"/>
      <c r="B30" s="20"/>
      <c r="C30" s="18"/>
      <c r="D30" s="18"/>
      <c r="E30" s="18"/>
      <c r="F30" s="18"/>
      <c r="G30" s="18"/>
      <c r="H30" s="18"/>
      <c r="I30" s="18"/>
      <c r="J30" s="18"/>
      <c r="K30" s="18"/>
      <c r="L30" s="18"/>
      <c r="M30" s="18"/>
    </row>
    <row r="31" spans="1:21" x14ac:dyDescent="0.25">
      <c r="A31" s="14"/>
      <c r="B31" s="20" t="s">
        <v>234</v>
      </c>
      <c r="C31" s="49" t="s">
        <v>318</v>
      </c>
      <c r="D31" s="49"/>
      <c r="E31" s="21"/>
      <c r="F31" s="49" t="s">
        <v>319</v>
      </c>
      <c r="G31" s="49"/>
      <c r="H31" s="21"/>
      <c r="I31" s="49" t="s">
        <v>319</v>
      </c>
      <c r="J31" s="49"/>
      <c r="K31" s="21"/>
      <c r="L31" s="49" t="s">
        <v>320</v>
      </c>
      <c r="M31" s="49"/>
    </row>
    <row r="32" spans="1:21" ht="15.75" thickBot="1" x14ac:dyDescent="0.3">
      <c r="A32" s="14"/>
      <c r="B32" s="20"/>
      <c r="C32" s="50" t="s">
        <v>321</v>
      </c>
      <c r="D32" s="50"/>
      <c r="E32" s="21"/>
      <c r="F32" s="50" t="s">
        <v>322</v>
      </c>
      <c r="G32" s="50"/>
      <c r="H32" s="21"/>
      <c r="I32" s="50" t="s">
        <v>323</v>
      </c>
      <c r="J32" s="50"/>
      <c r="K32" s="21"/>
      <c r="L32" s="50" t="s">
        <v>324</v>
      </c>
      <c r="M32" s="50"/>
    </row>
    <row r="33" spans="1:21" x14ac:dyDescent="0.25">
      <c r="A33" s="14"/>
      <c r="B33" s="45">
        <v>42004</v>
      </c>
      <c r="C33" s="51"/>
      <c r="D33" s="27"/>
      <c r="E33" s="18"/>
      <c r="F33" s="51"/>
      <c r="G33" s="27"/>
      <c r="H33" s="18"/>
      <c r="I33" s="51"/>
      <c r="J33" s="27"/>
      <c r="K33" s="18"/>
      <c r="L33" s="51"/>
      <c r="M33" s="27"/>
    </row>
    <row r="34" spans="1:21" x14ac:dyDescent="0.25">
      <c r="A34" s="14"/>
      <c r="B34" s="20" t="s">
        <v>325</v>
      </c>
      <c r="C34" s="21"/>
      <c r="D34" s="18"/>
      <c r="E34" s="18"/>
      <c r="F34" s="21"/>
      <c r="G34" s="18"/>
      <c r="H34" s="18"/>
      <c r="I34" s="21"/>
      <c r="J34" s="18"/>
      <c r="K34" s="18"/>
      <c r="L34" s="21"/>
      <c r="M34" s="18"/>
    </row>
    <row r="35" spans="1:21" x14ac:dyDescent="0.25">
      <c r="A35" s="14"/>
      <c r="B35" s="46" t="s">
        <v>326</v>
      </c>
      <c r="C35" s="20" t="s">
        <v>236</v>
      </c>
      <c r="D35" s="22" t="s">
        <v>350</v>
      </c>
      <c r="E35" s="18"/>
      <c r="F35" s="20" t="s">
        <v>236</v>
      </c>
      <c r="G35" s="22" t="s">
        <v>351</v>
      </c>
      <c r="H35" s="18"/>
      <c r="I35" s="20" t="s">
        <v>236</v>
      </c>
      <c r="J35" s="22" t="s">
        <v>352</v>
      </c>
      <c r="K35" s="18"/>
      <c r="L35" s="20" t="s">
        <v>236</v>
      </c>
      <c r="M35" s="22" t="s">
        <v>353</v>
      </c>
    </row>
    <row r="36" spans="1:21" x14ac:dyDescent="0.25">
      <c r="A36" s="14"/>
      <c r="B36" s="46" t="s">
        <v>331</v>
      </c>
      <c r="C36" s="21"/>
      <c r="D36" s="22" t="s">
        <v>354</v>
      </c>
      <c r="E36" s="18"/>
      <c r="F36" s="21"/>
      <c r="G36" s="22" t="s">
        <v>355</v>
      </c>
      <c r="H36" s="18"/>
      <c r="I36" s="21"/>
      <c r="J36" s="22" t="s">
        <v>356</v>
      </c>
      <c r="K36" s="18"/>
      <c r="L36" s="21"/>
      <c r="M36" s="22" t="s">
        <v>357</v>
      </c>
    </row>
    <row r="37" spans="1:21" x14ac:dyDescent="0.25">
      <c r="A37" s="14"/>
      <c r="B37" s="46" t="s">
        <v>336</v>
      </c>
      <c r="C37" s="21"/>
      <c r="D37" s="22" t="s">
        <v>358</v>
      </c>
      <c r="E37" s="18"/>
      <c r="F37" s="21"/>
      <c r="G37" s="22" t="s">
        <v>359</v>
      </c>
      <c r="H37" s="18"/>
      <c r="I37" s="21"/>
      <c r="J37" s="22" t="s">
        <v>360</v>
      </c>
      <c r="K37" s="18"/>
      <c r="L37" s="21"/>
      <c r="M37" s="22" t="s">
        <v>361</v>
      </c>
    </row>
    <row r="38" spans="1:21" ht="15.75" thickBot="1" x14ac:dyDescent="0.3">
      <c r="A38" s="14"/>
      <c r="B38" s="46" t="s">
        <v>341</v>
      </c>
      <c r="C38" s="52"/>
      <c r="D38" s="24" t="s">
        <v>362</v>
      </c>
      <c r="E38" s="18"/>
      <c r="F38" s="52"/>
      <c r="G38" s="24" t="s">
        <v>363</v>
      </c>
      <c r="H38" s="18"/>
      <c r="I38" s="52"/>
      <c r="J38" s="24" t="s">
        <v>364</v>
      </c>
      <c r="K38" s="18"/>
      <c r="L38" s="52"/>
      <c r="M38" s="24" t="s">
        <v>365</v>
      </c>
    </row>
    <row r="39" spans="1:21" ht="15.75" thickBot="1" x14ac:dyDescent="0.3">
      <c r="A39" s="14"/>
      <c r="B39" s="20"/>
      <c r="C39" s="28" t="s">
        <v>236</v>
      </c>
      <c r="D39" s="29" t="s">
        <v>366</v>
      </c>
      <c r="E39" s="18"/>
      <c r="F39" s="28" t="s">
        <v>236</v>
      </c>
      <c r="G39" s="29" t="s">
        <v>367</v>
      </c>
      <c r="H39" s="18"/>
      <c r="I39" s="28" t="s">
        <v>236</v>
      </c>
      <c r="J39" s="29" t="s">
        <v>368</v>
      </c>
      <c r="K39" s="18"/>
      <c r="L39" s="28" t="s">
        <v>236</v>
      </c>
      <c r="M39" s="29" t="s">
        <v>369</v>
      </c>
    </row>
    <row r="40" spans="1:21" ht="15.75" thickTop="1" x14ac:dyDescent="0.25">
      <c r="A40" s="14"/>
      <c r="B40" s="41"/>
      <c r="C40" s="41"/>
      <c r="D40" s="41"/>
      <c r="E40" s="41"/>
      <c r="F40" s="41"/>
      <c r="G40" s="41"/>
      <c r="H40" s="41"/>
      <c r="I40" s="41"/>
      <c r="J40" s="41"/>
      <c r="K40" s="41"/>
      <c r="L40" s="41"/>
      <c r="M40" s="41"/>
      <c r="N40" s="41"/>
      <c r="O40" s="41"/>
      <c r="P40" s="41"/>
      <c r="Q40" s="41"/>
      <c r="R40" s="41"/>
      <c r="S40" s="41"/>
      <c r="T40" s="41"/>
      <c r="U40" s="41"/>
    </row>
    <row r="41" spans="1:21" x14ac:dyDescent="0.25">
      <c r="A41" s="14"/>
      <c r="B41" s="39" t="s">
        <v>370</v>
      </c>
      <c r="C41" s="39"/>
      <c r="D41" s="39"/>
      <c r="E41" s="39"/>
      <c r="F41" s="39"/>
      <c r="G41" s="39"/>
      <c r="H41" s="39"/>
      <c r="I41" s="39"/>
      <c r="J41" s="39"/>
      <c r="K41" s="39"/>
      <c r="L41" s="39"/>
      <c r="M41" s="39"/>
      <c r="N41" s="39"/>
      <c r="O41" s="39"/>
      <c r="P41" s="39"/>
      <c r="Q41" s="39"/>
      <c r="R41" s="39"/>
      <c r="S41" s="39"/>
      <c r="T41" s="39"/>
      <c r="U41" s="39"/>
    </row>
    <row r="42" spans="1:21" x14ac:dyDescent="0.25">
      <c r="A42" s="14"/>
      <c r="B42" s="39"/>
      <c r="C42" s="39"/>
      <c r="D42" s="39"/>
      <c r="E42" s="39"/>
      <c r="F42" s="39"/>
      <c r="G42" s="39"/>
      <c r="H42" s="39"/>
      <c r="I42" s="39"/>
      <c r="J42" s="39"/>
      <c r="K42" s="39"/>
      <c r="L42" s="39"/>
      <c r="M42" s="39"/>
      <c r="N42" s="39"/>
      <c r="O42" s="39"/>
      <c r="P42" s="39"/>
      <c r="Q42" s="39"/>
      <c r="R42" s="39"/>
      <c r="S42" s="39"/>
      <c r="T42" s="39"/>
      <c r="U42" s="39"/>
    </row>
    <row r="43" spans="1:21" x14ac:dyDescent="0.25">
      <c r="A43" s="14"/>
      <c r="B43" s="39" t="s">
        <v>371</v>
      </c>
      <c r="C43" s="39"/>
      <c r="D43" s="39"/>
      <c r="E43" s="39"/>
      <c r="F43" s="39"/>
      <c r="G43" s="39"/>
      <c r="H43" s="39"/>
      <c r="I43" s="39"/>
      <c r="J43" s="39"/>
      <c r="K43" s="39"/>
      <c r="L43" s="39"/>
      <c r="M43" s="39"/>
      <c r="N43" s="39"/>
      <c r="O43" s="39"/>
      <c r="P43" s="39"/>
      <c r="Q43" s="39"/>
      <c r="R43" s="39"/>
      <c r="S43" s="39"/>
      <c r="T43" s="39"/>
      <c r="U43" s="39"/>
    </row>
    <row r="44" spans="1:21" x14ac:dyDescent="0.25">
      <c r="A44" s="14"/>
      <c r="B44" s="39"/>
      <c r="C44" s="39"/>
      <c r="D44" s="39"/>
      <c r="E44" s="39"/>
      <c r="F44" s="39"/>
      <c r="G44" s="39"/>
      <c r="H44" s="39"/>
      <c r="I44" s="39"/>
      <c r="J44" s="39"/>
      <c r="K44" s="39"/>
      <c r="L44" s="39"/>
      <c r="M44" s="39"/>
      <c r="N44" s="39"/>
      <c r="O44" s="39"/>
      <c r="P44" s="39"/>
      <c r="Q44" s="39"/>
      <c r="R44" s="39"/>
      <c r="S44" s="39"/>
      <c r="T44" s="39"/>
      <c r="U44" s="39"/>
    </row>
    <row r="45" spans="1:21" x14ac:dyDescent="0.25">
      <c r="A45" s="14"/>
      <c r="B45" s="39" t="s">
        <v>372</v>
      </c>
      <c r="C45" s="39"/>
      <c r="D45" s="39"/>
      <c r="E45" s="39"/>
      <c r="F45" s="39"/>
      <c r="G45" s="39"/>
      <c r="H45" s="39"/>
      <c r="I45" s="39"/>
      <c r="J45" s="39"/>
      <c r="K45" s="39"/>
      <c r="L45" s="39"/>
      <c r="M45" s="39"/>
      <c r="N45" s="39"/>
      <c r="O45" s="39"/>
      <c r="P45" s="39"/>
      <c r="Q45" s="39"/>
      <c r="R45" s="39"/>
      <c r="S45" s="39"/>
      <c r="T45" s="39"/>
      <c r="U45" s="39"/>
    </row>
    <row r="46" spans="1:21" x14ac:dyDescent="0.25">
      <c r="A46" s="14"/>
      <c r="B46" s="39"/>
      <c r="C46" s="39"/>
      <c r="D46" s="39"/>
      <c r="E46" s="39"/>
      <c r="F46" s="39"/>
      <c r="G46" s="39"/>
      <c r="H46" s="39"/>
      <c r="I46" s="39"/>
      <c r="J46" s="39"/>
      <c r="K46" s="39"/>
      <c r="L46" s="39"/>
      <c r="M46" s="39"/>
      <c r="N46" s="39"/>
      <c r="O46" s="39"/>
      <c r="P46" s="39"/>
      <c r="Q46" s="39"/>
      <c r="R46" s="39"/>
      <c r="S46" s="39"/>
      <c r="T46" s="39"/>
      <c r="U46" s="39"/>
    </row>
    <row r="47" spans="1:21" x14ac:dyDescent="0.25">
      <c r="A47" s="14"/>
      <c r="B47" s="39" t="s">
        <v>373</v>
      </c>
      <c r="C47" s="39"/>
      <c r="D47" s="39"/>
      <c r="E47" s="39"/>
      <c r="F47" s="39"/>
      <c r="G47" s="39"/>
      <c r="H47" s="39"/>
      <c r="I47" s="39"/>
      <c r="J47" s="39"/>
      <c r="K47" s="39"/>
      <c r="L47" s="39"/>
      <c r="M47" s="39"/>
      <c r="N47" s="39"/>
      <c r="O47" s="39"/>
      <c r="P47" s="39"/>
      <c r="Q47" s="39"/>
      <c r="R47" s="39"/>
      <c r="S47" s="39"/>
      <c r="T47" s="39"/>
      <c r="U47" s="39"/>
    </row>
    <row r="48" spans="1:21" x14ac:dyDescent="0.25">
      <c r="A48" s="14"/>
      <c r="B48" s="40"/>
      <c r="C48" s="40"/>
      <c r="D48" s="40"/>
      <c r="E48" s="40"/>
      <c r="F48" s="40"/>
      <c r="G48" s="40"/>
      <c r="H48" s="40"/>
      <c r="I48" s="40"/>
      <c r="J48" s="40"/>
      <c r="K48" s="40"/>
      <c r="L48" s="40"/>
      <c r="M48" s="40"/>
      <c r="N48" s="40"/>
      <c r="O48" s="40"/>
      <c r="P48" s="40"/>
      <c r="Q48" s="40"/>
      <c r="R48" s="40"/>
      <c r="S48" s="40"/>
      <c r="T48" s="40"/>
      <c r="U48" s="40"/>
    </row>
    <row r="49" spans="1:21" x14ac:dyDescent="0.25">
      <c r="A49" s="14"/>
      <c r="B49" s="19"/>
      <c r="C49" s="18"/>
      <c r="D49" s="18"/>
      <c r="E49" s="18"/>
      <c r="F49" s="18"/>
      <c r="G49" s="18"/>
      <c r="H49" s="18"/>
      <c r="I49" s="18"/>
      <c r="J49" s="18"/>
      <c r="K49" s="18"/>
      <c r="L49" s="18"/>
      <c r="M49" s="18"/>
      <c r="N49" s="18"/>
      <c r="O49" s="18"/>
      <c r="P49" s="18"/>
      <c r="Q49" s="18"/>
      <c r="R49" s="18"/>
      <c r="S49" s="18"/>
      <c r="T49" s="18"/>
      <c r="U49" s="18"/>
    </row>
    <row r="50" spans="1:21" x14ac:dyDescent="0.25">
      <c r="A50" s="14"/>
      <c r="B50" s="19"/>
      <c r="C50" s="21"/>
      <c r="D50" s="21"/>
      <c r="E50" s="18"/>
      <c r="F50" s="18"/>
      <c r="G50" s="18"/>
      <c r="H50" s="18"/>
      <c r="I50" s="18"/>
      <c r="J50" s="18"/>
      <c r="K50" s="18"/>
      <c r="L50" s="18"/>
      <c r="M50" s="18"/>
      <c r="N50" s="18"/>
      <c r="O50" s="18"/>
      <c r="P50" s="18"/>
      <c r="Q50" s="18"/>
      <c r="R50" s="18"/>
      <c r="S50" s="18"/>
      <c r="T50" s="18"/>
      <c r="U50" s="18"/>
    </row>
    <row r="51" spans="1:21" ht="15.75" thickBot="1" x14ac:dyDescent="0.3">
      <c r="A51" s="14"/>
      <c r="B51" s="20" t="s">
        <v>234</v>
      </c>
      <c r="C51" s="21"/>
      <c r="D51" s="21"/>
      <c r="E51" s="50" t="s">
        <v>374</v>
      </c>
      <c r="F51" s="50"/>
      <c r="G51" s="50"/>
      <c r="H51" s="50"/>
      <c r="I51" s="50"/>
      <c r="J51" s="18"/>
      <c r="K51" s="50" t="s">
        <v>375</v>
      </c>
      <c r="L51" s="50"/>
      <c r="M51" s="50"/>
      <c r="N51" s="50"/>
      <c r="O51" s="50"/>
      <c r="P51" s="18"/>
      <c r="Q51" s="50" t="s">
        <v>160</v>
      </c>
      <c r="R51" s="50"/>
      <c r="S51" s="50"/>
      <c r="T51" s="50"/>
      <c r="U51" s="50"/>
    </row>
    <row r="52" spans="1:21" x14ac:dyDescent="0.25">
      <c r="A52" s="14"/>
      <c r="B52" s="45">
        <v>42094</v>
      </c>
      <c r="C52" s="43" t="s">
        <v>376</v>
      </c>
      <c r="D52" s="21"/>
      <c r="E52" s="56" t="s">
        <v>320</v>
      </c>
      <c r="F52" s="56"/>
      <c r="G52" s="51"/>
      <c r="H52" s="56" t="s">
        <v>319</v>
      </c>
      <c r="I52" s="56"/>
      <c r="J52" s="21"/>
      <c r="K52" s="56" t="s">
        <v>320</v>
      </c>
      <c r="L52" s="56"/>
      <c r="M52" s="51"/>
      <c r="N52" s="56" t="s">
        <v>319</v>
      </c>
      <c r="O52" s="56"/>
      <c r="P52" s="21"/>
      <c r="Q52" s="56" t="s">
        <v>320</v>
      </c>
      <c r="R52" s="56"/>
      <c r="S52" s="51"/>
      <c r="T52" s="56" t="s">
        <v>319</v>
      </c>
      <c r="U52" s="56"/>
    </row>
    <row r="53" spans="1:21" ht="15.75" thickBot="1" x14ac:dyDescent="0.3">
      <c r="A53" s="14"/>
      <c r="B53" s="20"/>
      <c r="C53" s="44" t="s">
        <v>377</v>
      </c>
      <c r="D53" s="21"/>
      <c r="E53" s="50" t="s">
        <v>324</v>
      </c>
      <c r="F53" s="50"/>
      <c r="G53" s="21"/>
      <c r="H53" s="50" t="s">
        <v>323</v>
      </c>
      <c r="I53" s="50"/>
      <c r="J53" s="21"/>
      <c r="K53" s="50" t="s">
        <v>324</v>
      </c>
      <c r="L53" s="50"/>
      <c r="M53" s="21"/>
      <c r="N53" s="50" t="s">
        <v>323</v>
      </c>
      <c r="O53" s="50"/>
      <c r="P53" s="21"/>
      <c r="Q53" s="50" t="s">
        <v>324</v>
      </c>
      <c r="R53" s="50"/>
      <c r="S53" s="21"/>
      <c r="T53" s="50" t="s">
        <v>323</v>
      </c>
      <c r="U53" s="50"/>
    </row>
    <row r="54" spans="1:21" x14ac:dyDescent="0.25">
      <c r="A54" s="14"/>
      <c r="B54" s="20" t="s">
        <v>325</v>
      </c>
      <c r="C54" s="51"/>
      <c r="D54" s="21"/>
      <c r="E54" s="27"/>
      <c r="F54" s="27"/>
      <c r="G54" s="18"/>
      <c r="H54" s="27"/>
      <c r="I54" s="27"/>
      <c r="J54" s="18"/>
      <c r="K54" s="27"/>
      <c r="L54" s="27"/>
      <c r="M54" s="18"/>
      <c r="N54" s="27"/>
      <c r="O54" s="27"/>
      <c r="P54" s="18"/>
      <c r="Q54" s="27"/>
      <c r="R54" s="27"/>
      <c r="S54" s="18"/>
      <c r="T54" s="27"/>
      <c r="U54" s="27"/>
    </row>
    <row r="55" spans="1:21" x14ac:dyDescent="0.25">
      <c r="A55" s="14"/>
      <c r="B55" s="20" t="s">
        <v>326</v>
      </c>
      <c r="C55" s="43">
        <v>4</v>
      </c>
      <c r="D55" s="21"/>
      <c r="E55" s="20" t="s">
        <v>236</v>
      </c>
      <c r="F55" s="22" t="s">
        <v>378</v>
      </c>
      <c r="G55" s="18"/>
      <c r="H55" s="20" t="s">
        <v>236</v>
      </c>
      <c r="I55" s="22" t="s">
        <v>329</v>
      </c>
      <c r="J55" s="18"/>
      <c r="K55" s="20" t="s">
        <v>236</v>
      </c>
      <c r="L55" s="54" t="s">
        <v>379</v>
      </c>
      <c r="M55" s="18"/>
      <c r="N55" s="20" t="s">
        <v>236</v>
      </c>
      <c r="O55" s="54" t="s">
        <v>379</v>
      </c>
      <c r="P55" s="18"/>
      <c r="Q55" s="20" t="s">
        <v>236</v>
      </c>
      <c r="R55" s="22" t="s">
        <v>378</v>
      </c>
      <c r="S55" s="18"/>
      <c r="T55" s="20" t="s">
        <v>236</v>
      </c>
      <c r="U55" s="22" t="s">
        <v>329</v>
      </c>
    </row>
    <row r="56" spans="1:21" x14ac:dyDescent="0.25">
      <c r="A56" s="14"/>
      <c r="B56" s="20" t="s">
        <v>331</v>
      </c>
      <c r="C56" s="43">
        <v>17</v>
      </c>
      <c r="D56" s="21"/>
      <c r="E56" s="18"/>
      <c r="F56" s="22" t="s">
        <v>380</v>
      </c>
      <c r="G56" s="18"/>
      <c r="H56" s="18"/>
      <c r="I56" s="22" t="s">
        <v>381</v>
      </c>
      <c r="J56" s="18"/>
      <c r="K56" s="18"/>
      <c r="L56" s="22" t="s">
        <v>382</v>
      </c>
      <c r="M56" s="18"/>
      <c r="N56" s="18"/>
      <c r="O56" s="22" t="s">
        <v>383</v>
      </c>
      <c r="P56" s="18"/>
      <c r="Q56" s="18"/>
      <c r="R56" s="22" t="s">
        <v>384</v>
      </c>
      <c r="S56" s="18"/>
      <c r="T56" s="18"/>
      <c r="U56" s="22" t="s">
        <v>334</v>
      </c>
    </row>
    <row r="57" spans="1:21" x14ac:dyDescent="0.25">
      <c r="A57" s="14"/>
      <c r="B57" s="20" t="s">
        <v>336</v>
      </c>
      <c r="C57" s="43">
        <v>25</v>
      </c>
      <c r="D57" s="21"/>
      <c r="E57" s="18"/>
      <c r="F57" s="22" t="s">
        <v>385</v>
      </c>
      <c r="G57" s="18"/>
      <c r="H57" s="18"/>
      <c r="I57" s="22" t="s">
        <v>386</v>
      </c>
      <c r="J57" s="18"/>
      <c r="K57" s="18"/>
      <c r="L57" s="22" t="s">
        <v>387</v>
      </c>
      <c r="M57" s="18"/>
      <c r="N57" s="18"/>
      <c r="O57" s="22" t="s">
        <v>388</v>
      </c>
      <c r="P57" s="18"/>
      <c r="Q57" s="18"/>
      <c r="R57" s="22" t="s">
        <v>389</v>
      </c>
      <c r="S57" s="18"/>
      <c r="T57" s="18"/>
      <c r="U57" s="22" t="s">
        <v>339</v>
      </c>
    </row>
    <row r="58" spans="1:21" x14ac:dyDescent="0.25">
      <c r="A58" s="14"/>
      <c r="B58" s="20" t="s">
        <v>341</v>
      </c>
      <c r="C58" s="43">
        <v>2</v>
      </c>
      <c r="D58" s="21"/>
      <c r="E58" s="18"/>
      <c r="F58" s="54" t="s">
        <v>379</v>
      </c>
      <c r="G58" s="18"/>
      <c r="H58" s="18"/>
      <c r="I58" s="54" t="s">
        <v>379</v>
      </c>
      <c r="J58" s="18"/>
      <c r="K58" s="18"/>
      <c r="L58" s="22" t="s">
        <v>390</v>
      </c>
      <c r="M58" s="18"/>
      <c r="N58" s="18"/>
      <c r="O58" s="22" t="s">
        <v>344</v>
      </c>
      <c r="P58" s="18"/>
      <c r="Q58" s="18"/>
      <c r="R58" s="22" t="s">
        <v>390</v>
      </c>
      <c r="S58" s="18"/>
      <c r="T58" s="18"/>
      <c r="U58" s="22" t="s">
        <v>344</v>
      </c>
    </row>
    <row r="59" spans="1:21" ht="15.75" thickBot="1" x14ac:dyDescent="0.3">
      <c r="A59" s="14"/>
      <c r="B59" s="20" t="s">
        <v>391</v>
      </c>
      <c r="C59" s="52"/>
      <c r="D59" s="21"/>
      <c r="E59" s="23"/>
      <c r="F59" s="23"/>
      <c r="G59" s="18"/>
      <c r="H59" s="23"/>
      <c r="I59" s="23"/>
      <c r="J59" s="18"/>
      <c r="K59" s="23"/>
      <c r="L59" s="23"/>
      <c r="M59" s="18"/>
      <c r="N59" s="23"/>
      <c r="O59" s="23"/>
      <c r="P59" s="18"/>
      <c r="Q59" s="23"/>
      <c r="R59" s="23"/>
      <c r="S59" s="18"/>
      <c r="T59" s="23"/>
      <c r="U59" s="23"/>
    </row>
    <row r="60" spans="1:21" ht="15.75" thickBot="1" x14ac:dyDescent="0.3">
      <c r="A60" s="14"/>
      <c r="B60" s="20" t="s">
        <v>392</v>
      </c>
      <c r="C60" s="55">
        <v>48</v>
      </c>
      <c r="D60" s="21"/>
      <c r="E60" s="28" t="s">
        <v>236</v>
      </c>
      <c r="F60" s="29" t="s">
        <v>393</v>
      </c>
      <c r="G60" s="18"/>
      <c r="H60" s="28" t="s">
        <v>236</v>
      </c>
      <c r="I60" s="29" t="s">
        <v>394</v>
      </c>
      <c r="J60" s="18"/>
      <c r="K60" s="28" t="s">
        <v>236</v>
      </c>
      <c r="L60" s="29" t="s">
        <v>395</v>
      </c>
      <c r="M60" s="18"/>
      <c r="N60" s="28" t="s">
        <v>236</v>
      </c>
      <c r="O60" s="29" t="s">
        <v>396</v>
      </c>
      <c r="P60" s="18"/>
      <c r="Q60" s="28" t="s">
        <v>236</v>
      </c>
      <c r="R60" s="29" t="s">
        <v>397</v>
      </c>
      <c r="S60" s="18"/>
      <c r="T60" s="28" t="s">
        <v>236</v>
      </c>
      <c r="U60" s="29" t="s">
        <v>348</v>
      </c>
    </row>
    <row r="61" spans="1:21" ht="15.75" thickTop="1" x14ac:dyDescent="0.25">
      <c r="A61" s="14"/>
      <c r="B61" s="13"/>
      <c r="C61" s="13"/>
      <c r="D61" s="13"/>
      <c r="E61" s="13"/>
      <c r="F61" s="13"/>
      <c r="G61" s="13"/>
      <c r="H61" s="13"/>
      <c r="I61" s="13"/>
      <c r="J61" s="13"/>
      <c r="K61" s="13"/>
      <c r="L61" s="13"/>
      <c r="M61" s="13"/>
      <c r="N61" s="13"/>
      <c r="O61" s="13"/>
      <c r="P61" s="13"/>
      <c r="Q61" s="13"/>
      <c r="R61" s="13"/>
      <c r="S61" s="13"/>
      <c r="T61" s="13"/>
      <c r="U61" s="13"/>
    </row>
    <row r="62" spans="1:21" x14ac:dyDescent="0.25">
      <c r="A62" s="14"/>
      <c r="B62" s="39"/>
      <c r="C62" s="39"/>
      <c r="D62" s="39"/>
      <c r="E62" s="39"/>
      <c r="F62" s="39"/>
      <c r="G62" s="39"/>
      <c r="H62" s="39"/>
      <c r="I62" s="39"/>
      <c r="J62" s="39"/>
      <c r="K62" s="39"/>
      <c r="L62" s="39"/>
      <c r="M62" s="39"/>
      <c r="N62" s="39"/>
      <c r="O62" s="39"/>
      <c r="P62" s="39"/>
      <c r="Q62" s="39"/>
      <c r="R62" s="39"/>
      <c r="S62" s="39"/>
      <c r="T62" s="39"/>
      <c r="U62" s="39"/>
    </row>
    <row r="63" spans="1:21" x14ac:dyDescent="0.25">
      <c r="A63" s="14"/>
      <c r="B63" s="40"/>
      <c r="C63" s="40"/>
      <c r="D63" s="40"/>
      <c r="E63" s="40"/>
      <c r="F63" s="40"/>
      <c r="G63" s="40"/>
      <c r="H63" s="40"/>
      <c r="I63" s="40"/>
      <c r="J63" s="40"/>
      <c r="K63" s="40"/>
      <c r="L63" s="40"/>
      <c r="M63" s="40"/>
      <c r="N63" s="40"/>
      <c r="O63" s="40"/>
      <c r="P63" s="40"/>
      <c r="Q63" s="40"/>
      <c r="R63" s="40"/>
      <c r="S63" s="40"/>
      <c r="T63" s="40"/>
      <c r="U63" s="40"/>
    </row>
    <row r="64" spans="1:21" x14ac:dyDescent="0.25">
      <c r="A64" s="14"/>
      <c r="B64" s="19"/>
      <c r="C64" s="18"/>
      <c r="D64" s="18"/>
      <c r="E64" s="18"/>
      <c r="F64" s="18"/>
      <c r="G64" s="18"/>
      <c r="H64" s="18"/>
      <c r="I64" s="18"/>
      <c r="J64" s="18"/>
      <c r="K64" s="18"/>
      <c r="L64" s="18"/>
      <c r="M64" s="18"/>
      <c r="N64" s="18"/>
      <c r="O64" s="18"/>
      <c r="P64" s="18"/>
      <c r="Q64" s="18"/>
      <c r="R64" s="18"/>
      <c r="S64" s="18"/>
      <c r="T64" s="18"/>
      <c r="U64" s="18"/>
    </row>
    <row r="65" spans="1:21" x14ac:dyDescent="0.25">
      <c r="A65" s="14"/>
      <c r="B65" s="19"/>
      <c r="C65" s="21"/>
      <c r="D65" s="21"/>
      <c r="E65" s="18"/>
      <c r="F65" s="18"/>
      <c r="G65" s="18"/>
      <c r="H65" s="18"/>
      <c r="I65" s="18"/>
      <c r="J65" s="18"/>
      <c r="K65" s="18"/>
      <c r="L65" s="18"/>
      <c r="M65" s="18"/>
      <c r="N65" s="18"/>
      <c r="O65" s="18"/>
      <c r="P65" s="18"/>
      <c r="Q65" s="18"/>
      <c r="R65" s="18"/>
      <c r="S65" s="18"/>
      <c r="T65" s="18"/>
      <c r="U65" s="18"/>
    </row>
    <row r="66" spans="1:21" ht="15.75" thickBot="1" x14ac:dyDescent="0.3">
      <c r="A66" s="14"/>
      <c r="B66" s="20" t="s">
        <v>234</v>
      </c>
      <c r="C66" s="21"/>
      <c r="D66" s="21"/>
      <c r="E66" s="50" t="s">
        <v>374</v>
      </c>
      <c r="F66" s="50"/>
      <c r="G66" s="50"/>
      <c r="H66" s="50"/>
      <c r="I66" s="50"/>
      <c r="J66" s="18"/>
      <c r="K66" s="50" t="s">
        <v>375</v>
      </c>
      <c r="L66" s="50"/>
      <c r="M66" s="50"/>
      <c r="N66" s="50"/>
      <c r="O66" s="50"/>
      <c r="P66" s="18"/>
      <c r="Q66" s="50" t="s">
        <v>160</v>
      </c>
      <c r="R66" s="50"/>
      <c r="S66" s="50"/>
      <c r="T66" s="50"/>
      <c r="U66" s="50"/>
    </row>
    <row r="67" spans="1:21" x14ac:dyDescent="0.25">
      <c r="A67" s="14"/>
      <c r="B67" s="45">
        <v>42004</v>
      </c>
      <c r="C67" s="43" t="s">
        <v>376</v>
      </c>
      <c r="D67" s="21"/>
      <c r="E67" s="56" t="s">
        <v>320</v>
      </c>
      <c r="F67" s="56"/>
      <c r="G67" s="51"/>
      <c r="H67" s="56" t="s">
        <v>319</v>
      </c>
      <c r="I67" s="56"/>
      <c r="J67" s="21"/>
      <c r="K67" s="56" t="s">
        <v>320</v>
      </c>
      <c r="L67" s="56"/>
      <c r="M67" s="51"/>
      <c r="N67" s="56" t="s">
        <v>319</v>
      </c>
      <c r="O67" s="56"/>
      <c r="P67" s="21"/>
      <c r="Q67" s="56" t="s">
        <v>320</v>
      </c>
      <c r="R67" s="56"/>
      <c r="S67" s="51"/>
      <c r="T67" s="56" t="s">
        <v>319</v>
      </c>
      <c r="U67" s="56"/>
    </row>
    <row r="68" spans="1:21" ht="15.75" thickBot="1" x14ac:dyDescent="0.3">
      <c r="A68" s="14"/>
      <c r="B68" s="20"/>
      <c r="C68" s="44" t="s">
        <v>377</v>
      </c>
      <c r="D68" s="21"/>
      <c r="E68" s="50" t="s">
        <v>324</v>
      </c>
      <c r="F68" s="50"/>
      <c r="G68" s="21"/>
      <c r="H68" s="50" t="s">
        <v>323</v>
      </c>
      <c r="I68" s="50"/>
      <c r="J68" s="21"/>
      <c r="K68" s="50" t="s">
        <v>324</v>
      </c>
      <c r="L68" s="50"/>
      <c r="M68" s="21"/>
      <c r="N68" s="50" t="s">
        <v>323</v>
      </c>
      <c r="O68" s="50"/>
      <c r="P68" s="21"/>
      <c r="Q68" s="50" t="s">
        <v>324</v>
      </c>
      <c r="R68" s="50"/>
      <c r="S68" s="21"/>
      <c r="T68" s="50" t="s">
        <v>323</v>
      </c>
      <c r="U68" s="50"/>
    </row>
    <row r="69" spans="1:21" x14ac:dyDescent="0.25">
      <c r="A69" s="14"/>
      <c r="B69" s="20" t="s">
        <v>325</v>
      </c>
      <c r="C69" s="51"/>
      <c r="D69" s="21"/>
      <c r="E69" s="51"/>
      <c r="F69" s="27"/>
      <c r="G69" s="18"/>
      <c r="H69" s="51"/>
      <c r="I69" s="27"/>
      <c r="J69" s="18"/>
      <c r="K69" s="51"/>
      <c r="L69" s="27"/>
      <c r="M69" s="18"/>
      <c r="N69" s="51"/>
      <c r="O69" s="27"/>
      <c r="P69" s="18"/>
      <c r="Q69" s="51"/>
      <c r="R69" s="27"/>
      <c r="S69" s="18"/>
      <c r="T69" s="51"/>
      <c r="U69" s="27"/>
    </row>
    <row r="70" spans="1:21" x14ac:dyDescent="0.25">
      <c r="A70" s="14"/>
      <c r="B70" s="20" t="s">
        <v>326</v>
      </c>
      <c r="C70" s="43">
        <v>5</v>
      </c>
      <c r="D70" s="21"/>
      <c r="E70" s="43" t="s">
        <v>236</v>
      </c>
      <c r="F70" s="22" t="s">
        <v>398</v>
      </c>
      <c r="G70" s="18"/>
      <c r="H70" s="43" t="s">
        <v>236</v>
      </c>
      <c r="I70" s="22" t="s">
        <v>352</v>
      </c>
      <c r="J70" s="18"/>
      <c r="K70" s="43" t="s">
        <v>236</v>
      </c>
      <c r="L70" s="54" t="s">
        <v>379</v>
      </c>
      <c r="M70" s="18"/>
      <c r="N70" s="43" t="s">
        <v>236</v>
      </c>
      <c r="O70" s="54" t="s">
        <v>379</v>
      </c>
      <c r="P70" s="18"/>
      <c r="Q70" s="43" t="s">
        <v>236</v>
      </c>
      <c r="R70" s="22" t="s">
        <v>398</v>
      </c>
      <c r="S70" s="18"/>
      <c r="T70" s="43" t="s">
        <v>236</v>
      </c>
      <c r="U70" s="22" t="s">
        <v>352</v>
      </c>
    </row>
    <row r="71" spans="1:21" x14ac:dyDescent="0.25">
      <c r="A71" s="14"/>
      <c r="B71" s="20" t="s">
        <v>331</v>
      </c>
      <c r="C71" s="43">
        <v>20</v>
      </c>
      <c r="D71" s="21"/>
      <c r="E71" s="21"/>
      <c r="F71" s="22" t="s">
        <v>399</v>
      </c>
      <c r="G71" s="18"/>
      <c r="H71" s="21"/>
      <c r="I71" s="22" t="s">
        <v>400</v>
      </c>
      <c r="J71" s="18"/>
      <c r="K71" s="21"/>
      <c r="L71" s="22" t="s">
        <v>401</v>
      </c>
      <c r="M71" s="18"/>
      <c r="N71" s="21"/>
      <c r="O71" s="22" t="s">
        <v>402</v>
      </c>
      <c r="P71" s="18"/>
      <c r="Q71" s="21"/>
      <c r="R71" s="22" t="s">
        <v>403</v>
      </c>
      <c r="S71" s="18"/>
      <c r="T71" s="21"/>
      <c r="U71" s="22" t="s">
        <v>356</v>
      </c>
    </row>
    <row r="72" spans="1:21" x14ac:dyDescent="0.25">
      <c r="A72" s="14"/>
      <c r="B72" s="20" t="s">
        <v>336</v>
      </c>
      <c r="C72" s="43">
        <v>37</v>
      </c>
      <c r="D72" s="21"/>
      <c r="E72" s="21"/>
      <c r="F72" s="22" t="s">
        <v>404</v>
      </c>
      <c r="G72" s="18"/>
      <c r="H72" s="21"/>
      <c r="I72" s="22" t="s">
        <v>405</v>
      </c>
      <c r="J72" s="18"/>
      <c r="K72" s="21"/>
      <c r="L72" s="22" t="s">
        <v>406</v>
      </c>
      <c r="M72" s="18"/>
      <c r="N72" s="21"/>
      <c r="O72" s="22" t="s">
        <v>407</v>
      </c>
      <c r="P72" s="18"/>
      <c r="Q72" s="21"/>
      <c r="R72" s="22" t="s">
        <v>408</v>
      </c>
      <c r="S72" s="18"/>
      <c r="T72" s="21"/>
      <c r="U72" s="22" t="s">
        <v>360</v>
      </c>
    </row>
    <row r="73" spans="1:21" x14ac:dyDescent="0.25">
      <c r="A73" s="14"/>
      <c r="B73" s="20" t="s">
        <v>341</v>
      </c>
      <c r="C73" s="43">
        <v>2</v>
      </c>
      <c r="D73" s="21"/>
      <c r="E73" s="21"/>
      <c r="F73" s="54" t="s">
        <v>379</v>
      </c>
      <c r="G73" s="18"/>
      <c r="H73" s="21"/>
      <c r="I73" s="54" t="s">
        <v>379</v>
      </c>
      <c r="J73" s="18"/>
      <c r="K73" s="21"/>
      <c r="L73" s="22" t="s">
        <v>409</v>
      </c>
      <c r="M73" s="18"/>
      <c r="N73" s="21"/>
      <c r="O73" s="22" t="s">
        <v>364</v>
      </c>
      <c r="P73" s="18"/>
      <c r="Q73" s="21"/>
      <c r="R73" s="22" t="s">
        <v>409</v>
      </c>
      <c r="S73" s="18"/>
      <c r="T73" s="21"/>
      <c r="U73" s="22" t="s">
        <v>364</v>
      </c>
    </row>
    <row r="74" spans="1:21" ht="15.75" thickBot="1" x14ac:dyDescent="0.3">
      <c r="A74" s="14"/>
      <c r="B74" s="20" t="s">
        <v>391</v>
      </c>
      <c r="C74" s="52"/>
      <c r="D74" s="21"/>
      <c r="E74" s="52"/>
      <c r="F74" s="23"/>
      <c r="G74" s="18"/>
      <c r="H74" s="52"/>
      <c r="I74" s="23"/>
      <c r="J74" s="18"/>
      <c r="K74" s="52"/>
      <c r="L74" s="23"/>
      <c r="M74" s="18"/>
      <c r="N74" s="52"/>
      <c r="O74" s="23"/>
      <c r="P74" s="18"/>
      <c r="Q74" s="52"/>
      <c r="R74" s="23"/>
      <c r="S74" s="18"/>
      <c r="T74" s="52"/>
      <c r="U74" s="23"/>
    </row>
    <row r="75" spans="1:21" ht="15.75" thickBot="1" x14ac:dyDescent="0.3">
      <c r="A75" s="14"/>
      <c r="B75" s="20" t="s">
        <v>392</v>
      </c>
      <c r="C75" s="55">
        <v>64</v>
      </c>
      <c r="D75" s="21"/>
      <c r="E75" s="28" t="s">
        <v>236</v>
      </c>
      <c r="F75" s="29" t="s">
        <v>410</v>
      </c>
      <c r="G75" s="18"/>
      <c r="H75" s="28" t="s">
        <v>236</v>
      </c>
      <c r="I75" s="29" t="s">
        <v>411</v>
      </c>
      <c r="J75" s="18"/>
      <c r="K75" s="28" t="s">
        <v>236</v>
      </c>
      <c r="L75" s="29" t="s">
        <v>412</v>
      </c>
      <c r="M75" s="18"/>
      <c r="N75" s="28" t="s">
        <v>236</v>
      </c>
      <c r="O75" s="29" t="s">
        <v>413</v>
      </c>
      <c r="P75" s="18"/>
      <c r="Q75" s="28" t="s">
        <v>236</v>
      </c>
      <c r="R75" s="29" t="s">
        <v>414</v>
      </c>
      <c r="S75" s="18"/>
      <c r="T75" s="28" t="s">
        <v>236</v>
      </c>
      <c r="U75" s="29" t="s">
        <v>368</v>
      </c>
    </row>
    <row r="76" spans="1:21" ht="15.75" thickTop="1" x14ac:dyDescent="0.25">
      <c r="A76" s="14"/>
      <c r="B76" s="39"/>
      <c r="C76" s="39"/>
      <c r="D76" s="39"/>
      <c r="E76" s="39"/>
      <c r="F76" s="39"/>
      <c r="G76" s="39"/>
      <c r="H76" s="39"/>
      <c r="I76" s="39"/>
      <c r="J76" s="39"/>
      <c r="K76" s="39"/>
      <c r="L76" s="39"/>
      <c r="M76" s="39"/>
      <c r="N76" s="39"/>
      <c r="O76" s="39"/>
      <c r="P76" s="39"/>
      <c r="Q76" s="39"/>
      <c r="R76" s="39"/>
      <c r="S76" s="39"/>
      <c r="T76" s="39"/>
      <c r="U76" s="39"/>
    </row>
    <row r="77" spans="1:21" ht="24" customHeight="1" x14ac:dyDescent="0.25">
      <c r="A77" s="14"/>
      <c r="B77" s="39" t="s">
        <v>415</v>
      </c>
      <c r="C77" s="39"/>
      <c r="D77" s="39"/>
      <c r="E77" s="39"/>
      <c r="F77" s="39"/>
      <c r="G77" s="39"/>
      <c r="H77" s="39"/>
      <c r="I77" s="39"/>
      <c r="J77" s="39"/>
      <c r="K77" s="39"/>
      <c r="L77" s="39"/>
      <c r="M77" s="39"/>
      <c r="N77" s="39"/>
      <c r="O77" s="39"/>
      <c r="P77" s="39"/>
      <c r="Q77" s="39"/>
      <c r="R77" s="39"/>
      <c r="S77" s="39"/>
      <c r="T77" s="39"/>
      <c r="U77" s="39"/>
    </row>
    <row r="78" spans="1:21" x14ac:dyDescent="0.25">
      <c r="A78" s="14"/>
      <c r="B78" s="39"/>
      <c r="C78" s="39"/>
      <c r="D78" s="39"/>
      <c r="E78" s="39"/>
      <c r="F78" s="39"/>
      <c r="G78" s="39"/>
      <c r="H78" s="39"/>
      <c r="I78" s="39"/>
      <c r="J78" s="39"/>
      <c r="K78" s="39"/>
      <c r="L78" s="39"/>
      <c r="M78" s="39"/>
      <c r="N78" s="39"/>
      <c r="O78" s="39"/>
      <c r="P78" s="39"/>
      <c r="Q78" s="39"/>
      <c r="R78" s="39"/>
      <c r="S78" s="39"/>
      <c r="T78" s="39"/>
      <c r="U78" s="39"/>
    </row>
    <row r="79" spans="1:21" ht="24" customHeight="1" x14ac:dyDescent="0.25">
      <c r="A79" s="14"/>
      <c r="B79" s="39" t="s">
        <v>416</v>
      </c>
      <c r="C79" s="39"/>
      <c r="D79" s="39"/>
      <c r="E79" s="39"/>
      <c r="F79" s="39"/>
      <c r="G79" s="39"/>
      <c r="H79" s="39"/>
      <c r="I79" s="39"/>
      <c r="J79" s="39"/>
      <c r="K79" s="39"/>
      <c r="L79" s="39"/>
      <c r="M79" s="39"/>
      <c r="N79" s="39"/>
      <c r="O79" s="39"/>
      <c r="P79" s="39"/>
      <c r="Q79" s="39"/>
      <c r="R79" s="39"/>
      <c r="S79" s="39"/>
      <c r="T79" s="39"/>
      <c r="U79" s="39"/>
    </row>
    <row r="80" spans="1:21" x14ac:dyDescent="0.25">
      <c r="A80" s="14"/>
      <c r="B80" s="39"/>
      <c r="C80" s="39"/>
      <c r="D80" s="39"/>
      <c r="E80" s="39"/>
      <c r="F80" s="39"/>
      <c r="G80" s="39"/>
      <c r="H80" s="39"/>
      <c r="I80" s="39"/>
      <c r="J80" s="39"/>
      <c r="K80" s="39"/>
      <c r="L80" s="39"/>
      <c r="M80" s="39"/>
      <c r="N80" s="39"/>
      <c r="O80" s="39"/>
      <c r="P80" s="39"/>
      <c r="Q80" s="39"/>
      <c r="R80" s="39"/>
      <c r="S80" s="39"/>
      <c r="T80" s="39"/>
      <c r="U80" s="39"/>
    </row>
    <row r="81" spans="1:21" ht="24" customHeight="1" x14ac:dyDescent="0.25">
      <c r="A81" s="14"/>
      <c r="B81" s="39" t="s">
        <v>417</v>
      </c>
      <c r="C81" s="39"/>
      <c r="D81" s="39"/>
      <c r="E81" s="39"/>
      <c r="F81" s="39"/>
      <c r="G81" s="39"/>
      <c r="H81" s="39"/>
      <c r="I81" s="39"/>
      <c r="J81" s="39"/>
      <c r="K81" s="39"/>
      <c r="L81" s="39"/>
      <c r="M81" s="39"/>
      <c r="N81" s="39"/>
      <c r="O81" s="39"/>
      <c r="P81" s="39"/>
      <c r="Q81" s="39"/>
      <c r="R81" s="39"/>
      <c r="S81" s="39"/>
      <c r="T81" s="39"/>
      <c r="U81" s="39"/>
    </row>
    <row r="82" spans="1:21" x14ac:dyDescent="0.25">
      <c r="A82" s="14"/>
      <c r="B82" s="39"/>
      <c r="C82" s="39"/>
      <c r="D82" s="39"/>
      <c r="E82" s="39"/>
      <c r="F82" s="39"/>
      <c r="G82" s="39"/>
      <c r="H82" s="39"/>
      <c r="I82" s="39"/>
      <c r="J82" s="39"/>
      <c r="K82" s="39"/>
      <c r="L82" s="39"/>
      <c r="M82" s="39"/>
      <c r="N82" s="39"/>
      <c r="O82" s="39"/>
      <c r="P82" s="39"/>
      <c r="Q82" s="39"/>
      <c r="R82" s="39"/>
      <c r="S82" s="39"/>
      <c r="T82" s="39"/>
      <c r="U82" s="39"/>
    </row>
    <row r="83" spans="1:21" x14ac:dyDescent="0.25">
      <c r="A83" s="14"/>
      <c r="B83" s="39" t="s">
        <v>418</v>
      </c>
      <c r="C83" s="39"/>
      <c r="D83" s="39"/>
      <c r="E83" s="39"/>
      <c r="F83" s="39"/>
      <c r="G83" s="39"/>
      <c r="H83" s="39"/>
      <c r="I83" s="39"/>
      <c r="J83" s="39"/>
      <c r="K83" s="39"/>
      <c r="L83" s="39"/>
      <c r="M83" s="39"/>
      <c r="N83" s="39"/>
      <c r="O83" s="39"/>
      <c r="P83" s="39"/>
      <c r="Q83" s="39"/>
      <c r="R83" s="39"/>
      <c r="S83" s="39"/>
      <c r="T83" s="39"/>
      <c r="U83" s="39"/>
    </row>
    <row r="84" spans="1:21" x14ac:dyDescent="0.25">
      <c r="A84" s="14"/>
      <c r="B84" s="39"/>
      <c r="C84" s="39"/>
      <c r="D84" s="39"/>
      <c r="E84" s="39"/>
      <c r="F84" s="39"/>
      <c r="G84" s="39"/>
      <c r="H84" s="39"/>
      <c r="I84" s="39"/>
      <c r="J84" s="39"/>
      <c r="K84" s="39"/>
      <c r="L84" s="39"/>
      <c r="M84" s="39"/>
      <c r="N84" s="39"/>
      <c r="O84" s="39"/>
      <c r="P84" s="39"/>
      <c r="Q84" s="39"/>
      <c r="R84" s="39"/>
      <c r="S84" s="39"/>
      <c r="T84" s="39"/>
      <c r="U84" s="39"/>
    </row>
    <row r="85" spans="1:21" x14ac:dyDescent="0.25">
      <c r="A85" s="14"/>
      <c r="B85" s="39" t="s">
        <v>419</v>
      </c>
      <c r="C85" s="39"/>
      <c r="D85" s="39"/>
      <c r="E85" s="39"/>
      <c r="F85" s="39"/>
      <c r="G85" s="39"/>
      <c r="H85" s="39"/>
      <c r="I85" s="39"/>
      <c r="J85" s="39"/>
      <c r="K85" s="39"/>
      <c r="L85" s="39"/>
      <c r="M85" s="39"/>
      <c r="N85" s="39"/>
      <c r="O85" s="39"/>
      <c r="P85" s="39"/>
      <c r="Q85" s="39"/>
      <c r="R85" s="39"/>
      <c r="S85" s="39"/>
      <c r="T85" s="39"/>
      <c r="U85" s="39"/>
    </row>
    <row r="86" spans="1:21" x14ac:dyDescent="0.25">
      <c r="A86" s="14"/>
      <c r="B86" s="19"/>
      <c r="C86" s="18"/>
      <c r="D86" s="18"/>
      <c r="E86" s="18"/>
      <c r="F86" s="18"/>
      <c r="G86" s="18"/>
    </row>
    <row r="87" spans="1:21" x14ac:dyDescent="0.25">
      <c r="A87" s="14"/>
      <c r="B87" s="19"/>
      <c r="C87" s="18"/>
      <c r="D87" s="18"/>
      <c r="E87" s="18"/>
      <c r="F87" s="18"/>
      <c r="G87" s="18"/>
    </row>
    <row r="88" spans="1:21" ht="15.75" thickBot="1" x14ac:dyDescent="0.3">
      <c r="A88" s="14"/>
      <c r="B88" s="20" t="s">
        <v>234</v>
      </c>
      <c r="C88" s="37">
        <v>42094</v>
      </c>
      <c r="D88" s="37"/>
      <c r="E88" s="37"/>
      <c r="F88" s="37"/>
      <c r="G88" s="37"/>
    </row>
    <row r="89" spans="1:21" x14ac:dyDescent="0.25">
      <c r="A89" s="14"/>
      <c r="B89" s="20"/>
      <c r="C89" s="56" t="s">
        <v>318</v>
      </c>
      <c r="D89" s="56"/>
      <c r="E89" s="51"/>
      <c r="F89" s="56" t="s">
        <v>320</v>
      </c>
      <c r="G89" s="56"/>
    </row>
    <row r="90" spans="1:21" ht="15.75" thickBot="1" x14ac:dyDescent="0.3">
      <c r="A90" s="14"/>
      <c r="B90" s="20"/>
      <c r="C90" s="50" t="s">
        <v>321</v>
      </c>
      <c r="D90" s="50"/>
      <c r="E90" s="21"/>
      <c r="F90" s="50" t="s">
        <v>324</v>
      </c>
      <c r="G90" s="50"/>
    </row>
    <row r="91" spans="1:21" x14ac:dyDescent="0.25">
      <c r="A91" s="14"/>
      <c r="B91" s="20" t="s">
        <v>420</v>
      </c>
      <c r="C91" s="36" t="s">
        <v>236</v>
      </c>
      <c r="D91" s="35" t="s">
        <v>421</v>
      </c>
      <c r="E91" s="18"/>
      <c r="F91" s="36" t="s">
        <v>236</v>
      </c>
      <c r="G91" s="35" t="s">
        <v>422</v>
      </c>
    </row>
    <row r="92" spans="1:21" x14ac:dyDescent="0.25">
      <c r="A92" s="14"/>
      <c r="B92" s="20" t="s">
        <v>423</v>
      </c>
      <c r="C92" s="18"/>
      <c r="D92" s="22" t="s">
        <v>424</v>
      </c>
      <c r="E92" s="18"/>
      <c r="F92" s="18"/>
      <c r="G92" s="22" t="s">
        <v>425</v>
      </c>
    </row>
    <row r="93" spans="1:21" x14ac:dyDescent="0.25">
      <c r="A93" s="14"/>
      <c r="B93" s="20" t="s">
        <v>426</v>
      </c>
      <c r="C93" s="18"/>
      <c r="D93" s="22" t="s">
        <v>427</v>
      </c>
      <c r="E93" s="18"/>
      <c r="F93" s="18"/>
      <c r="G93" s="22" t="s">
        <v>428</v>
      </c>
    </row>
    <row r="94" spans="1:21" ht="15.75" thickBot="1" x14ac:dyDescent="0.3">
      <c r="A94" s="14"/>
      <c r="B94" s="20" t="s">
        <v>429</v>
      </c>
      <c r="C94" s="23"/>
      <c r="D94" s="24" t="s">
        <v>430</v>
      </c>
      <c r="E94" s="18"/>
      <c r="F94" s="23"/>
      <c r="G94" s="24" t="s">
        <v>431</v>
      </c>
    </row>
    <row r="95" spans="1:21" ht="15.75" thickBot="1" x14ac:dyDescent="0.3">
      <c r="A95" s="14"/>
      <c r="B95" s="20"/>
      <c r="C95" s="25"/>
      <c r="D95" s="26" t="s">
        <v>432</v>
      </c>
      <c r="E95" s="18"/>
      <c r="F95" s="25"/>
      <c r="G95" s="26" t="s">
        <v>433</v>
      </c>
    </row>
    <row r="96" spans="1:21" x14ac:dyDescent="0.25">
      <c r="A96" s="14"/>
      <c r="B96" s="20" t="s">
        <v>434</v>
      </c>
      <c r="C96" s="27"/>
      <c r="D96" s="35" t="s">
        <v>332</v>
      </c>
      <c r="E96" s="18"/>
      <c r="F96" s="27"/>
      <c r="G96" s="35" t="s">
        <v>335</v>
      </c>
    </row>
    <row r="97" spans="1:21" ht="15.75" thickBot="1" x14ac:dyDescent="0.3">
      <c r="A97" s="14"/>
      <c r="B97" s="20" t="s">
        <v>341</v>
      </c>
      <c r="C97" s="23"/>
      <c r="D97" s="24" t="s">
        <v>342</v>
      </c>
      <c r="E97" s="18"/>
      <c r="F97" s="23"/>
      <c r="G97" s="24" t="s">
        <v>345</v>
      </c>
    </row>
    <row r="98" spans="1:21" ht="15.75" thickBot="1" x14ac:dyDescent="0.3">
      <c r="A98" s="14"/>
      <c r="B98" s="20"/>
      <c r="C98" s="28" t="s">
        <v>236</v>
      </c>
      <c r="D98" s="29" t="s">
        <v>346</v>
      </c>
      <c r="E98" s="18"/>
      <c r="F98" s="28" t="s">
        <v>236</v>
      </c>
      <c r="G98" s="29" t="s">
        <v>349</v>
      </c>
    </row>
    <row r="99" spans="1:21" ht="15.75" thickTop="1" x14ac:dyDescent="0.25">
      <c r="A99" s="14"/>
      <c r="B99" s="58"/>
      <c r="C99" s="58"/>
      <c r="D99" s="58"/>
      <c r="E99" s="58"/>
      <c r="F99" s="58"/>
      <c r="G99" s="58"/>
      <c r="H99" s="58"/>
      <c r="I99" s="58"/>
      <c r="J99" s="58"/>
      <c r="K99" s="58"/>
      <c r="L99" s="58"/>
      <c r="M99" s="58"/>
      <c r="N99" s="58"/>
      <c r="O99" s="58"/>
      <c r="P99" s="58"/>
      <c r="Q99" s="58"/>
      <c r="R99" s="58"/>
      <c r="S99" s="58"/>
      <c r="T99" s="58"/>
      <c r="U99" s="58"/>
    </row>
    <row r="100" spans="1:21" x14ac:dyDescent="0.25">
      <c r="A100" s="14"/>
      <c r="B100" s="42"/>
      <c r="C100" s="42"/>
      <c r="D100" s="42"/>
      <c r="E100" s="42"/>
      <c r="F100" s="42"/>
      <c r="G100" s="42"/>
      <c r="H100" s="42"/>
      <c r="I100" s="42"/>
      <c r="J100" s="42"/>
      <c r="K100" s="42"/>
      <c r="L100" s="42"/>
      <c r="M100" s="42"/>
      <c r="N100" s="42"/>
      <c r="O100" s="42"/>
      <c r="P100" s="42"/>
      <c r="Q100" s="42"/>
      <c r="R100" s="42"/>
      <c r="S100" s="42"/>
      <c r="T100" s="42"/>
      <c r="U100" s="42"/>
    </row>
  </sheetData>
  <mergeCells count="94">
    <mergeCell ref="B99:U99"/>
    <mergeCell ref="B100:U100"/>
    <mergeCell ref="B80:U80"/>
    <mergeCell ref="B81:U81"/>
    <mergeCell ref="B82:U82"/>
    <mergeCell ref="B83:U83"/>
    <mergeCell ref="B84:U84"/>
    <mergeCell ref="B85:U85"/>
    <mergeCell ref="B62:U62"/>
    <mergeCell ref="B63:U63"/>
    <mergeCell ref="B76:U76"/>
    <mergeCell ref="B77:U77"/>
    <mergeCell ref="B78:U78"/>
    <mergeCell ref="B79:U79"/>
    <mergeCell ref="B44:U44"/>
    <mergeCell ref="B45:U45"/>
    <mergeCell ref="B46:U46"/>
    <mergeCell ref="B47:U47"/>
    <mergeCell ref="B48:U48"/>
    <mergeCell ref="B61:U61"/>
    <mergeCell ref="B16:U16"/>
    <mergeCell ref="B28:U28"/>
    <mergeCell ref="B40:U40"/>
    <mergeCell ref="B41:U41"/>
    <mergeCell ref="B42:U42"/>
    <mergeCell ref="B43:U43"/>
    <mergeCell ref="B10:U10"/>
    <mergeCell ref="B11:U11"/>
    <mergeCell ref="B12:U12"/>
    <mergeCell ref="B13:U13"/>
    <mergeCell ref="B14:U14"/>
    <mergeCell ref="B15:U15"/>
    <mergeCell ref="B4:U4"/>
    <mergeCell ref="B5:U5"/>
    <mergeCell ref="B6:U6"/>
    <mergeCell ref="B7:U7"/>
    <mergeCell ref="B8:U8"/>
    <mergeCell ref="B9:U9"/>
    <mergeCell ref="C88:G88"/>
    <mergeCell ref="C89:D89"/>
    <mergeCell ref="F89:G89"/>
    <mergeCell ref="C90:D90"/>
    <mergeCell ref="F90:G90"/>
    <mergeCell ref="A1:A2"/>
    <mergeCell ref="B1:U1"/>
    <mergeCell ref="B2:U2"/>
    <mergeCell ref="B3:U3"/>
    <mergeCell ref="A4:A100"/>
    <mergeCell ref="E68:F68"/>
    <mergeCell ref="H68:I68"/>
    <mergeCell ref="K68:L68"/>
    <mergeCell ref="N68:O68"/>
    <mergeCell ref="Q68:R68"/>
    <mergeCell ref="T68:U68"/>
    <mergeCell ref="E66:I66"/>
    <mergeCell ref="K66:O66"/>
    <mergeCell ref="Q66:U66"/>
    <mergeCell ref="E67:F67"/>
    <mergeCell ref="H67:I67"/>
    <mergeCell ref="K67:L67"/>
    <mergeCell ref="N67:O67"/>
    <mergeCell ref="Q67:R67"/>
    <mergeCell ref="T67:U67"/>
    <mergeCell ref="E53:F53"/>
    <mergeCell ref="H53:I53"/>
    <mergeCell ref="K53:L53"/>
    <mergeCell ref="N53:O53"/>
    <mergeCell ref="Q53:R53"/>
    <mergeCell ref="T53:U53"/>
    <mergeCell ref="E51:I51"/>
    <mergeCell ref="K51:O51"/>
    <mergeCell ref="Q51:U51"/>
    <mergeCell ref="E52:F52"/>
    <mergeCell ref="H52:I52"/>
    <mergeCell ref="K52:L52"/>
    <mergeCell ref="N52:O52"/>
    <mergeCell ref="Q52:R52"/>
    <mergeCell ref="T52:U52"/>
    <mergeCell ref="C31:D31"/>
    <mergeCell ref="F31:G31"/>
    <mergeCell ref="I31:J31"/>
    <mergeCell ref="L31:M31"/>
    <mergeCell ref="C32:D32"/>
    <mergeCell ref="F32:G32"/>
    <mergeCell ref="I32:J32"/>
    <mergeCell ref="L32:M32"/>
    <mergeCell ref="C19:D19"/>
    <mergeCell ref="F19:G19"/>
    <mergeCell ref="I19:J19"/>
    <mergeCell ref="L19:M19"/>
    <mergeCell ref="C20:D20"/>
    <mergeCell ref="F20:G20"/>
    <mergeCell ref="I20:J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1"/>
  <sheetViews>
    <sheetView showGridLines="0" workbookViewId="0"/>
  </sheetViews>
  <sheetFormatPr defaultRowHeight="15" x14ac:dyDescent="0.25"/>
  <cols>
    <col min="1" max="2" width="36.5703125" bestFit="1" customWidth="1"/>
    <col min="3" max="3" width="6.5703125" customWidth="1"/>
    <col min="4" max="4" width="25.28515625" customWidth="1"/>
    <col min="5" max="5" width="32.85546875" customWidth="1"/>
    <col min="6" max="6" width="6.5703125" customWidth="1"/>
    <col min="7" max="7" width="25.28515625" customWidth="1"/>
    <col min="8" max="8" width="32.85546875" customWidth="1"/>
    <col min="9" max="9" width="6.5703125" customWidth="1"/>
    <col min="10" max="10" width="22.140625" customWidth="1"/>
    <col min="11" max="11" width="32.85546875" customWidth="1"/>
    <col min="12" max="12" width="6.5703125" customWidth="1"/>
    <col min="13" max="13" width="18.85546875" customWidth="1"/>
    <col min="14" max="14" width="32.85546875" customWidth="1"/>
    <col min="15" max="15" width="6.5703125" customWidth="1"/>
    <col min="16" max="16" width="25.28515625" customWidth="1"/>
    <col min="17" max="17" width="32.85546875" customWidth="1"/>
    <col min="18" max="18" width="6.5703125" customWidth="1"/>
    <col min="19" max="19" width="25.28515625" customWidth="1"/>
    <col min="20" max="20" width="32.85546875" customWidth="1"/>
    <col min="21" max="21" width="7.85546875" customWidth="1"/>
    <col min="22" max="22" width="22.5703125" customWidth="1"/>
    <col min="23" max="23" width="32.85546875" customWidth="1"/>
    <col min="24" max="24" width="6.5703125" customWidth="1"/>
    <col min="25" max="25" width="14.28515625" customWidth="1"/>
    <col min="26" max="26" width="32.85546875" customWidth="1"/>
    <col min="27" max="27" width="6.5703125" customWidth="1"/>
    <col min="28" max="28" width="25.28515625" customWidth="1"/>
  </cols>
  <sheetData>
    <row r="1" spans="1:28"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36</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435</v>
      </c>
      <c r="B4" s="38" t="s">
        <v>437</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14"/>
      <c r="B5" s="39" t="s">
        <v>438</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4"/>
      <c r="B7" s="39" t="s">
        <v>439</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ht="24" customHeight="1" x14ac:dyDescent="0.25">
      <c r="A9" s="14"/>
      <c r="B9" s="39" t="s">
        <v>440</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x14ac:dyDescent="0.25">
      <c r="A11" s="14"/>
      <c r="B11" s="94" t="s">
        <v>441</v>
      </c>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row>
    <row r="12" spans="1:28" x14ac:dyDescent="0.25">
      <c r="A12" s="14"/>
      <c r="B12" s="95"/>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row>
    <row r="13" spans="1:28" x14ac:dyDescent="0.25">
      <c r="A13" s="14"/>
      <c r="B13" s="95" t="s">
        <v>442</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row>
    <row r="14" spans="1:28" x14ac:dyDescent="0.25">
      <c r="A14" s="14"/>
      <c r="B14" s="95"/>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row>
    <row r="15" spans="1:28" ht="24" customHeight="1" x14ac:dyDescent="0.25">
      <c r="A15" s="14"/>
      <c r="B15" s="95" t="s">
        <v>443</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row>
    <row r="16" spans="1:28" x14ac:dyDescent="0.25">
      <c r="A16" s="14"/>
      <c r="B16" s="95"/>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row>
    <row r="17" spans="1:28" x14ac:dyDescent="0.25">
      <c r="A17" s="14"/>
      <c r="B17" s="95" t="s">
        <v>444</v>
      </c>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row>
    <row r="18" spans="1:28" x14ac:dyDescent="0.25">
      <c r="A18" s="14"/>
      <c r="B18" s="95"/>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row>
    <row r="19" spans="1:28" x14ac:dyDescent="0.25">
      <c r="A19" s="14"/>
      <c r="B19" s="94" t="s">
        <v>445</v>
      </c>
      <c r="C19" s="94"/>
      <c r="D19" s="94"/>
      <c r="E19" s="94"/>
      <c r="F19" s="94"/>
      <c r="G19" s="94"/>
      <c r="H19" s="94"/>
      <c r="I19" s="94"/>
      <c r="J19" s="94"/>
      <c r="K19" s="94"/>
      <c r="L19" s="94"/>
      <c r="M19" s="94"/>
      <c r="N19" s="94"/>
      <c r="O19" s="94"/>
      <c r="P19" s="94"/>
      <c r="Q19" s="94"/>
      <c r="R19" s="94"/>
      <c r="S19" s="94"/>
      <c r="T19" s="94"/>
      <c r="U19" s="94"/>
      <c r="V19" s="94"/>
      <c r="W19" s="94"/>
      <c r="X19" s="94"/>
      <c r="Y19" s="94"/>
      <c r="Z19" s="94"/>
      <c r="AA19" s="94"/>
      <c r="AB19" s="94"/>
    </row>
    <row r="20" spans="1:28" x14ac:dyDescent="0.25">
      <c r="A20" s="14"/>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row>
    <row r="21" spans="1:28" x14ac:dyDescent="0.25">
      <c r="A21" s="14"/>
      <c r="B21" s="39" t="s">
        <v>44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row>
    <row r="22" spans="1:28" x14ac:dyDescent="0.25">
      <c r="A22" s="14"/>
      <c r="B22" s="94" t="s">
        <v>447</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row>
    <row r="23" spans="1:28" x14ac:dyDescent="0.25">
      <c r="A23" s="14"/>
      <c r="B23" s="95"/>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row>
    <row r="24" spans="1:28" ht="24" customHeight="1" x14ac:dyDescent="0.25">
      <c r="A24" s="14"/>
      <c r="B24" s="95" t="s">
        <v>448</v>
      </c>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row>
    <row r="25" spans="1:28" x14ac:dyDescent="0.25">
      <c r="A25" s="14"/>
      <c r="B25" s="95"/>
      <c r="C25" s="95"/>
      <c r="D25" s="95"/>
      <c r="E25" s="95"/>
      <c r="F25" s="95"/>
      <c r="G25" s="95"/>
      <c r="H25" s="95"/>
      <c r="I25" s="95"/>
      <c r="J25" s="95"/>
      <c r="K25" s="95"/>
      <c r="L25" s="95"/>
      <c r="M25" s="95"/>
      <c r="N25" s="95"/>
      <c r="O25" s="95"/>
      <c r="P25" s="95"/>
      <c r="Q25" s="95"/>
      <c r="R25" s="95"/>
      <c r="S25" s="95"/>
      <c r="T25" s="95"/>
      <c r="U25" s="95"/>
      <c r="V25" s="95"/>
      <c r="W25" s="95"/>
      <c r="X25" s="95"/>
      <c r="Y25" s="95"/>
      <c r="Z25" s="95"/>
      <c r="AA25" s="95"/>
      <c r="AB25" s="95"/>
    </row>
    <row r="26" spans="1:28" x14ac:dyDescent="0.25">
      <c r="A26" s="14"/>
      <c r="B26" s="94" t="s">
        <v>449</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row>
    <row r="27" spans="1:28" x14ac:dyDescent="0.25">
      <c r="A27" s="14"/>
      <c r="B27" s="95"/>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row>
    <row r="28" spans="1:28" x14ac:dyDescent="0.25">
      <c r="A28" s="14"/>
      <c r="B28" s="95" t="s">
        <v>450</v>
      </c>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row>
    <row r="29" spans="1:28" x14ac:dyDescent="0.25">
      <c r="A29" s="14"/>
      <c r="B29" s="95"/>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row>
    <row r="30" spans="1:28" x14ac:dyDescent="0.25">
      <c r="A30" s="14"/>
      <c r="B30" s="95" t="s">
        <v>451</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row>
    <row r="31" spans="1:28" x14ac:dyDescent="0.25">
      <c r="A31" s="14"/>
      <c r="B31" s="95"/>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row>
    <row r="32" spans="1:28" x14ac:dyDescent="0.25">
      <c r="A32" s="14"/>
      <c r="B32" s="95" t="s">
        <v>452</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row>
    <row r="33" spans="1:28" x14ac:dyDescent="0.25">
      <c r="A33" s="14"/>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row>
    <row r="34" spans="1:28" x14ac:dyDescent="0.25">
      <c r="A34" s="14"/>
      <c r="B34" s="94" t="s">
        <v>453</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row>
    <row r="35" spans="1:28" x14ac:dyDescent="0.25">
      <c r="A35" s="14"/>
      <c r="B35" s="95"/>
      <c r="C35" s="95"/>
      <c r="D35" s="95"/>
      <c r="E35" s="95"/>
      <c r="F35" s="95"/>
      <c r="G35" s="95"/>
      <c r="H35" s="95"/>
      <c r="I35" s="95"/>
      <c r="J35" s="95"/>
      <c r="K35" s="95"/>
      <c r="L35" s="95"/>
      <c r="M35" s="95"/>
      <c r="N35" s="95"/>
      <c r="O35" s="95"/>
      <c r="P35" s="95"/>
      <c r="Q35" s="95"/>
      <c r="R35" s="95"/>
      <c r="S35" s="95"/>
      <c r="T35" s="95"/>
      <c r="U35" s="95"/>
      <c r="V35" s="95"/>
      <c r="W35" s="95"/>
      <c r="X35" s="95"/>
      <c r="Y35" s="95"/>
      <c r="Z35" s="95"/>
      <c r="AA35" s="95"/>
      <c r="AB35" s="95"/>
    </row>
    <row r="36" spans="1:28" x14ac:dyDescent="0.25">
      <c r="A36" s="14"/>
      <c r="B36" s="95" t="s">
        <v>454</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row>
    <row r="37" spans="1:28" x14ac:dyDescent="0.25">
      <c r="A37" s="14"/>
      <c r="B37" s="95"/>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row>
    <row r="38" spans="1:28" x14ac:dyDescent="0.25">
      <c r="A38" s="14"/>
      <c r="B38" s="95" t="s">
        <v>455</v>
      </c>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row>
    <row r="39" spans="1:28" x14ac:dyDescent="0.25">
      <c r="A39" s="14"/>
      <c r="B39" s="95"/>
      <c r="C39" s="95"/>
      <c r="D39" s="95"/>
      <c r="E39" s="95"/>
      <c r="F39" s="95"/>
      <c r="G39" s="95"/>
      <c r="H39" s="95"/>
      <c r="I39" s="95"/>
      <c r="J39" s="95"/>
      <c r="K39" s="95"/>
      <c r="L39" s="95"/>
      <c r="M39" s="95"/>
      <c r="N39" s="95"/>
      <c r="O39" s="95"/>
      <c r="P39" s="95"/>
      <c r="Q39" s="95"/>
      <c r="R39" s="95"/>
      <c r="S39" s="95"/>
      <c r="T39" s="95"/>
      <c r="U39" s="95"/>
      <c r="V39" s="95"/>
      <c r="W39" s="95"/>
      <c r="X39" s="95"/>
      <c r="Y39" s="95"/>
      <c r="Z39" s="95"/>
      <c r="AA39" s="95"/>
      <c r="AB39" s="95"/>
    </row>
    <row r="40" spans="1:28" x14ac:dyDescent="0.25">
      <c r="A40" s="14"/>
      <c r="B40" s="95" t="s">
        <v>456</v>
      </c>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row>
    <row r="41" spans="1:28" x14ac:dyDescent="0.25">
      <c r="A41" s="14"/>
      <c r="B41" s="95"/>
      <c r="C41" s="95"/>
      <c r="D41" s="95"/>
      <c r="E41" s="95"/>
      <c r="F41" s="95"/>
      <c r="G41" s="95"/>
      <c r="H41" s="95"/>
      <c r="I41" s="95"/>
      <c r="J41" s="95"/>
      <c r="K41" s="95"/>
      <c r="L41" s="95"/>
      <c r="M41" s="95"/>
      <c r="N41" s="95"/>
      <c r="O41" s="95"/>
      <c r="P41" s="95"/>
      <c r="Q41" s="95"/>
      <c r="R41" s="95"/>
      <c r="S41" s="95"/>
      <c r="T41" s="95"/>
      <c r="U41" s="95"/>
      <c r="V41" s="95"/>
      <c r="W41" s="95"/>
      <c r="X41" s="95"/>
      <c r="Y41" s="95"/>
      <c r="Z41" s="95"/>
      <c r="AA41" s="95"/>
      <c r="AB41" s="95"/>
    </row>
    <row r="42" spans="1:28" x14ac:dyDescent="0.25">
      <c r="A42" s="14"/>
      <c r="B42" s="95" t="s">
        <v>457</v>
      </c>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row>
    <row r="43" spans="1:28" x14ac:dyDescent="0.25">
      <c r="A43" s="14"/>
      <c r="B43" s="95"/>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row>
    <row r="44" spans="1:28" x14ac:dyDescent="0.25">
      <c r="A44" s="14"/>
      <c r="B44" s="95" t="s">
        <v>458</v>
      </c>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row>
    <row r="45" spans="1:28" x14ac:dyDescent="0.25">
      <c r="A45" s="14"/>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row>
    <row r="46" spans="1:28" x14ac:dyDescent="0.25">
      <c r="A46" s="14"/>
      <c r="B46" s="94" t="s">
        <v>459</v>
      </c>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row>
    <row r="47" spans="1:28" x14ac:dyDescent="0.25">
      <c r="A47" s="14"/>
      <c r="B47" s="95"/>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row>
    <row r="48" spans="1:28" ht="24" customHeight="1" x14ac:dyDescent="0.25">
      <c r="A48" s="14"/>
      <c r="B48" s="39" t="s">
        <v>460</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row>
    <row r="49" spans="1:28" x14ac:dyDescent="0.25">
      <c r="A49" s="14"/>
      <c r="B49" s="95"/>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row>
    <row r="50" spans="1:28" x14ac:dyDescent="0.25">
      <c r="A50" s="14"/>
      <c r="B50" s="95" t="s">
        <v>461</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row>
    <row r="51" spans="1:28" x14ac:dyDescent="0.25">
      <c r="A51" s="14"/>
      <c r="B51" s="95"/>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row>
    <row r="52" spans="1:28" ht="24" customHeight="1" x14ac:dyDescent="0.25">
      <c r="A52" s="14"/>
      <c r="B52" s="39" t="s">
        <v>462</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row>
    <row r="53" spans="1:28"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row>
    <row r="54" spans="1:28" x14ac:dyDescent="0.25">
      <c r="A54" s="14"/>
      <c r="B54" s="39" t="s">
        <v>463</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row>
    <row r="55" spans="1:28" x14ac:dyDescent="0.25">
      <c r="A55" s="14"/>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row>
    <row r="56" spans="1:28" x14ac:dyDescent="0.25">
      <c r="A56" s="14"/>
      <c r="B56" s="39" t="s">
        <v>464</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row>
    <row r="57" spans="1:28"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row>
    <row r="58" spans="1:28" x14ac:dyDescent="0.25">
      <c r="A58" s="14"/>
      <c r="B58" s="39" t="s">
        <v>465</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row>
    <row r="59" spans="1:28" x14ac:dyDescent="0.25">
      <c r="A59" s="14"/>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row>
    <row r="60" spans="1:28" ht="36" customHeight="1" x14ac:dyDescent="0.25">
      <c r="A60" s="14"/>
      <c r="B60" s="39" t="s">
        <v>466</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row>
    <row r="61" spans="1:28" x14ac:dyDescent="0.25">
      <c r="A61" s="14"/>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row>
    <row r="62" spans="1:28" ht="24" customHeight="1" x14ac:dyDescent="0.25">
      <c r="A62" s="14"/>
      <c r="B62" s="39" t="s">
        <v>467</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row>
    <row r="63" spans="1:28" x14ac:dyDescent="0.25">
      <c r="A63" s="14"/>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row>
    <row r="64" spans="1:28" x14ac:dyDescent="0.25">
      <c r="A64" s="14"/>
      <c r="B64" s="39" t="s">
        <v>468</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row>
    <row r="65" spans="1:28" x14ac:dyDescent="0.25">
      <c r="A65" s="14"/>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row>
    <row r="66" spans="1:28" x14ac:dyDescent="0.25">
      <c r="A66" s="14"/>
      <c r="B66" s="39" t="s">
        <v>469</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row>
    <row r="67" spans="1:28" x14ac:dyDescent="0.25">
      <c r="A67" s="14"/>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row>
    <row r="68" spans="1:28" x14ac:dyDescent="0.25">
      <c r="A68" s="14"/>
      <c r="B68" s="39" t="s">
        <v>470</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row>
    <row r="69" spans="1:28" x14ac:dyDescent="0.25">
      <c r="A69" s="14"/>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row>
    <row r="70" spans="1:28" x14ac:dyDescent="0.25">
      <c r="A70" s="14"/>
      <c r="B70" s="39" t="s">
        <v>471</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row>
    <row r="71" spans="1:28" x14ac:dyDescent="0.25">
      <c r="A71" s="14"/>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row>
    <row r="72" spans="1:28" x14ac:dyDescent="0.25">
      <c r="A72" s="14"/>
      <c r="B72" s="39" t="s">
        <v>472</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row>
    <row r="73" spans="1:28" x14ac:dyDescent="0.25">
      <c r="A73" s="14"/>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row>
    <row r="74" spans="1:28" x14ac:dyDescent="0.25">
      <c r="A74" s="14"/>
      <c r="B74" s="39" t="s">
        <v>473</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row>
    <row r="75" spans="1:28" x14ac:dyDescent="0.25">
      <c r="A75" s="14"/>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row>
    <row r="76" spans="1:28" x14ac:dyDescent="0.25">
      <c r="A76" s="14"/>
      <c r="B76" s="39" t="s">
        <v>474</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row>
    <row r="77" spans="1:28" x14ac:dyDescent="0.25">
      <c r="A77" s="14"/>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row>
    <row r="78" spans="1:28" ht="24" customHeight="1" x14ac:dyDescent="0.25">
      <c r="A78" s="14"/>
      <c r="B78" s="39" t="s">
        <v>475</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row>
    <row r="79" spans="1:28" x14ac:dyDescent="0.25">
      <c r="A79" s="14"/>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row>
    <row r="80" spans="1:28" x14ac:dyDescent="0.25">
      <c r="A80" s="14"/>
      <c r="B80" s="39" t="s">
        <v>476</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row>
    <row r="81" spans="1:28" x14ac:dyDescent="0.25">
      <c r="A81" s="14"/>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row>
    <row r="82" spans="1:28" x14ac:dyDescent="0.25">
      <c r="A82" s="14"/>
      <c r="B82" s="96" t="s">
        <v>477</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row>
    <row r="83" spans="1:28" x14ac:dyDescent="0.25">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row>
    <row r="84" spans="1:28" x14ac:dyDescent="0.25">
      <c r="A84" s="14"/>
      <c r="B84" s="39" t="s">
        <v>478</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row>
    <row r="85" spans="1:28" x14ac:dyDescent="0.25">
      <c r="A85" s="14"/>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row>
    <row r="86" spans="1:28" ht="24" customHeight="1" x14ac:dyDescent="0.25">
      <c r="A86" s="14"/>
      <c r="B86" s="39" t="s">
        <v>479</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row>
    <row r="87" spans="1:28" x14ac:dyDescent="0.25">
      <c r="A87" s="14"/>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row>
    <row r="88" spans="1:28" x14ac:dyDescent="0.25">
      <c r="A88" s="14"/>
      <c r="B88" s="39" t="s">
        <v>480</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row>
    <row r="89" spans="1:28" x14ac:dyDescent="0.25">
      <c r="A89" s="14"/>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row>
    <row r="90" spans="1:28" x14ac:dyDescent="0.25">
      <c r="A90" s="14"/>
      <c r="B90" s="39" t="s">
        <v>481</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row>
    <row r="91" spans="1:28" x14ac:dyDescent="0.25">
      <c r="A91" s="14"/>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row>
    <row r="92" spans="1:28" x14ac:dyDescent="0.25">
      <c r="A92" s="14"/>
      <c r="B92" s="39" t="s">
        <v>482</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row>
    <row r="93" spans="1:28" x14ac:dyDescent="0.25">
      <c r="A93" s="14"/>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row>
    <row r="94" spans="1:28" x14ac:dyDescent="0.25">
      <c r="A94" s="14"/>
      <c r="B94" s="19"/>
      <c r="C94" s="18"/>
      <c r="D94" s="18"/>
      <c r="E94" s="18"/>
      <c r="F94" s="18"/>
      <c r="G94" s="18"/>
      <c r="H94" s="18"/>
      <c r="I94" s="18"/>
      <c r="J94" s="18"/>
      <c r="K94" s="18"/>
      <c r="L94" s="18"/>
      <c r="M94" s="18"/>
      <c r="N94" s="18"/>
      <c r="O94" s="18"/>
      <c r="P94" s="18"/>
    </row>
    <row r="95" spans="1:28" x14ac:dyDescent="0.25">
      <c r="A95" s="14"/>
      <c r="B95" s="60"/>
      <c r="C95" s="18"/>
      <c r="D95" s="18"/>
      <c r="E95" s="18"/>
      <c r="F95" s="18"/>
      <c r="G95" s="18"/>
      <c r="H95" s="18"/>
      <c r="I95" s="18"/>
      <c r="J95" s="18"/>
      <c r="K95" s="18"/>
      <c r="L95" s="18"/>
      <c r="M95" s="18"/>
      <c r="N95" s="18"/>
      <c r="O95" s="18"/>
      <c r="P95" s="18"/>
    </row>
    <row r="96" spans="1:28" x14ac:dyDescent="0.25">
      <c r="A96" s="14"/>
      <c r="B96" s="20" t="s">
        <v>234</v>
      </c>
      <c r="C96" s="30"/>
      <c r="D96" s="30"/>
      <c r="E96" s="21"/>
      <c r="F96" s="49" t="s">
        <v>483</v>
      </c>
      <c r="G96" s="49"/>
      <c r="H96" s="21"/>
      <c r="I96" s="30"/>
      <c r="J96" s="30"/>
      <c r="K96" s="21"/>
      <c r="L96" s="30"/>
      <c r="M96" s="30"/>
      <c r="N96" s="21"/>
      <c r="O96" s="30"/>
      <c r="P96" s="30"/>
    </row>
    <row r="97" spans="1:28" ht="15.75" thickBot="1" x14ac:dyDescent="0.3">
      <c r="A97" s="14"/>
      <c r="B97" s="45">
        <v>42094</v>
      </c>
      <c r="C97" s="50" t="s">
        <v>484</v>
      </c>
      <c r="D97" s="50"/>
      <c r="E97" s="21"/>
      <c r="F97" s="50" t="s">
        <v>485</v>
      </c>
      <c r="G97" s="50"/>
      <c r="H97" s="21"/>
      <c r="I97" s="50" t="s">
        <v>486</v>
      </c>
      <c r="J97" s="50"/>
      <c r="K97" s="21"/>
      <c r="L97" s="50" t="s">
        <v>487</v>
      </c>
      <c r="M97" s="50"/>
      <c r="N97" s="21"/>
      <c r="O97" s="50" t="s">
        <v>160</v>
      </c>
      <c r="P97" s="50"/>
    </row>
    <row r="98" spans="1:28" x14ac:dyDescent="0.25">
      <c r="A98" s="14"/>
      <c r="B98" s="20"/>
      <c r="C98" s="27"/>
      <c r="D98" s="27"/>
      <c r="E98" s="18"/>
      <c r="F98" s="27"/>
      <c r="G98" s="27"/>
      <c r="H98" s="18"/>
      <c r="I98" s="27"/>
      <c r="J98" s="27"/>
      <c r="K98" s="18"/>
      <c r="L98" s="27"/>
      <c r="M98" s="27"/>
      <c r="N98" s="18"/>
      <c r="O98" s="27"/>
      <c r="P98" s="27"/>
    </row>
    <row r="99" spans="1:28" x14ac:dyDescent="0.25">
      <c r="A99" s="14"/>
      <c r="B99" s="20" t="s">
        <v>441</v>
      </c>
      <c r="C99" s="20" t="s">
        <v>236</v>
      </c>
      <c r="D99" s="22" t="s">
        <v>488</v>
      </c>
      <c r="E99" s="61"/>
      <c r="F99" s="20" t="s">
        <v>236</v>
      </c>
      <c r="G99" s="22" t="s">
        <v>489</v>
      </c>
      <c r="H99" s="61"/>
      <c r="I99" s="20" t="s">
        <v>236</v>
      </c>
      <c r="J99" s="22" t="s">
        <v>490</v>
      </c>
      <c r="K99" s="61"/>
      <c r="L99" s="20" t="s">
        <v>236</v>
      </c>
      <c r="M99" s="54" t="s">
        <v>379</v>
      </c>
      <c r="N99" s="61"/>
      <c r="O99" s="20" t="s">
        <v>236</v>
      </c>
      <c r="P99" s="62" t="s">
        <v>491</v>
      </c>
    </row>
    <row r="100" spans="1:28" x14ac:dyDescent="0.25">
      <c r="A100" s="14"/>
      <c r="B100" s="20" t="s">
        <v>492</v>
      </c>
      <c r="C100" s="18"/>
      <c r="D100" s="22" t="s">
        <v>493</v>
      </c>
      <c r="E100" s="61"/>
      <c r="F100" s="18"/>
      <c r="G100" s="22" t="s">
        <v>494</v>
      </c>
      <c r="H100" s="61"/>
      <c r="I100" s="18"/>
      <c r="J100" s="22" t="s">
        <v>495</v>
      </c>
      <c r="K100" s="61"/>
      <c r="L100" s="18"/>
      <c r="M100" s="54" t="s">
        <v>379</v>
      </c>
      <c r="N100" s="61"/>
      <c r="O100" s="18"/>
      <c r="P100" s="62" t="s">
        <v>496</v>
      </c>
    </row>
    <row r="101" spans="1:28" x14ac:dyDescent="0.25">
      <c r="A101" s="14"/>
      <c r="B101" s="20" t="s">
        <v>497</v>
      </c>
      <c r="C101" s="18"/>
      <c r="D101" s="22" t="s">
        <v>498</v>
      </c>
      <c r="E101" s="61"/>
      <c r="F101" s="18"/>
      <c r="G101" s="22" t="s">
        <v>499</v>
      </c>
      <c r="H101" s="61"/>
      <c r="I101" s="18"/>
      <c r="J101" s="54" t="s">
        <v>379</v>
      </c>
      <c r="K101" s="61"/>
      <c r="L101" s="18"/>
      <c r="M101" s="54" t="s">
        <v>379</v>
      </c>
      <c r="N101" s="61"/>
      <c r="O101" s="18"/>
      <c r="P101" s="62" t="s">
        <v>500</v>
      </c>
    </row>
    <row r="102" spans="1:28" x14ac:dyDescent="0.25">
      <c r="A102" s="14"/>
      <c r="B102" s="20" t="s">
        <v>447</v>
      </c>
      <c r="C102" s="18"/>
      <c r="D102" s="22" t="s">
        <v>501</v>
      </c>
      <c r="E102" s="61"/>
      <c r="F102" s="18"/>
      <c r="G102" s="54" t="s">
        <v>379</v>
      </c>
      <c r="H102" s="61"/>
      <c r="I102" s="18"/>
      <c r="J102" s="54" t="s">
        <v>379</v>
      </c>
      <c r="K102" s="61"/>
      <c r="L102" s="18"/>
      <c r="M102" s="54" t="s">
        <v>379</v>
      </c>
      <c r="N102" s="61"/>
      <c r="O102" s="18"/>
      <c r="P102" s="62" t="s">
        <v>501</v>
      </c>
    </row>
    <row r="103" spans="1:28" x14ac:dyDescent="0.25">
      <c r="A103" s="14"/>
      <c r="B103" s="20" t="s">
        <v>449</v>
      </c>
      <c r="C103" s="18"/>
      <c r="D103" s="22" t="s">
        <v>502</v>
      </c>
      <c r="E103" s="61"/>
      <c r="F103" s="18"/>
      <c r="G103" s="22" t="s">
        <v>503</v>
      </c>
      <c r="H103" s="61"/>
      <c r="I103" s="18"/>
      <c r="J103" s="22" t="s">
        <v>504</v>
      </c>
      <c r="K103" s="61"/>
      <c r="L103" s="18"/>
      <c r="M103" s="54" t="s">
        <v>379</v>
      </c>
      <c r="N103" s="61"/>
      <c r="O103" s="18"/>
      <c r="P103" s="62" t="s">
        <v>505</v>
      </c>
    </row>
    <row r="104" spans="1:28" x14ac:dyDescent="0.25">
      <c r="A104" s="14"/>
      <c r="B104" s="20" t="s">
        <v>506</v>
      </c>
      <c r="C104" s="18"/>
      <c r="D104" s="22" t="s">
        <v>507</v>
      </c>
      <c r="E104" s="61"/>
      <c r="F104" s="18"/>
      <c r="G104" s="22" t="s">
        <v>508</v>
      </c>
      <c r="H104" s="61"/>
      <c r="I104" s="18"/>
      <c r="J104" s="22" t="s">
        <v>509</v>
      </c>
      <c r="K104" s="61"/>
      <c r="L104" s="18"/>
      <c r="M104" s="54" t="s">
        <v>379</v>
      </c>
      <c r="N104" s="61"/>
      <c r="O104" s="18"/>
      <c r="P104" s="62" t="s">
        <v>510</v>
      </c>
    </row>
    <row r="105" spans="1:28" ht="15.75" thickBot="1" x14ac:dyDescent="0.3">
      <c r="A105" s="14"/>
      <c r="B105" s="20" t="s">
        <v>511</v>
      </c>
      <c r="C105" s="23"/>
      <c r="D105" s="24" t="s">
        <v>512</v>
      </c>
      <c r="E105" s="61"/>
      <c r="F105" s="23"/>
      <c r="G105" s="63" t="s">
        <v>379</v>
      </c>
      <c r="H105" s="61"/>
      <c r="I105" s="23"/>
      <c r="J105" s="63" t="s">
        <v>379</v>
      </c>
      <c r="K105" s="61"/>
      <c r="L105" s="23"/>
      <c r="M105" s="63" t="s">
        <v>379</v>
      </c>
      <c r="N105" s="61"/>
      <c r="O105" s="23"/>
      <c r="P105" s="64" t="s">
        <v>512</v>
      </c>
    </row>
    <row r="106" spans="1:28" ht="15.75" thickBot="1" x14ac:dyDescent="0.3">
      <c r="A106" s="14"/>
      <c r="B106" s="20"/>
      <c r="C106" s="28" t="s">
        <v>236</v>
      </c>
      <c r="D106" s="29" t="s">
        <v>513</v>
      </c>
      <c r="E106" s="61"/>
      <c r="F106" s="28" t="s">
        <v>236</v>
      </c>
      <c r="G106" s="29" t="s">
        <v>514</v>
      </c>
      <c r="H106" s="61"/>
      <c r="I106" s="28" t="s">
        <v>236</v>
      </c>
      <c r="J106" s="29" t="s">
        <v>515</v>
      </c>
      <c r="K106" s="61"/>
      <c r="L106" s="28" t="s">
        <v>236</v>
      </c>
      <c r="M106" s="65" t="s">
        <v>379</v>
      </c>
      <c r="N106" s="61"/>
      <c r="O106" s="28" t="s">
        <v>236</v>
      </c>
      <c r="P106" s="29" t="s">
        <v>516</v>
      </c>
    </row>
    <row r="107" spans="1:28" ht="15.75" thickTop="1" x14ac:dyDescent="0.25">
      <c r="A107" s="14"/>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row>
    <row r="108" spans="1:28" x14ac:dyDescent="0.25">
      <c r="A108" s="14"/>
      <c r="B108" s="19"/>
      <c r="C108" s="18"/>
      <c r="D108" s="18"/>
      <c r="E108" s="18"/>
      <c r="F108" s="18"/>
      <c r="G108" s="18"/>
      <c r="H108" s="18"/>
      <c r="I108" s="18"/>
      <c r="J108" s="18"/>
      <c r="K108" s="18"/>
      <c r="L108" s="18"/>
      <c r="M108" s="18"/>
      <c r="N108" s="18"/>
      <c r="O108" s="18"/>
      <c r="P108" s="18"/>
    </row>
    <row r="109" spans="1:28" x14ac:dyDescent="0.25">
      <c r="A109" s="14"/>
      <c r="B109" s="60"/>
      <c r="C109" s="18"/>
      <c r="D109" s="18"/>
      <c r="E109" s="18"/>
      <c r="F109" s="18"/>
      <c r="G109" s="18"/>
      <c r="H109" s="18"/>
      <c r="I109" s="18"/>
      <c r="J109" s="18"/>
      <c r="K109" s="18"/>
      <c r="L109" s="18"/>
      <c r="M109" s="18"/>
      <c r="N109" s="18"/>
      <c r="O109" s="18"/>
      <c r="P109" s="18"/>
    </row>
    <row r="110" spans="1:28" x14ac:dyDescent="0.25">
      <c r="A110" s="14"/>
      <c r="B110" s="20" t="s">
        <v>234</v>
      </c>
      <c r="C110" s="30"/>
      <c r="D110" s="30"/>
      <c r="E110" s="21"/>
      <c r="F110" s="49" t="s">
        <v>483</v>
      </c>
      <c r="G110" s="49"/>
      <c r="H110" s="21"/>
      <c r="I110" s="30"/>
      <c r="J110" s="30"/>
      <c r="K110" s="21"/>
      <c r="L110" s="30"/>
      <c r="M110" s="30"/>
      <c r="N110" s="21"/>
      <c r="O110" s="30"/>
      <c r="P110" s="30"/>
    </row>
    <row r="111" spans="1:28" ht="15.75" thickBot="1" x14ac:dyDescent="0.3">
      <c r="A111" s="14"/>
      <c r="B111" s="45">
        <v>42004</v>
      </c>
      <c r="C111" s="50" t="s">
        <v>484</v>
      </c>
      <c r="D111" s="50"/>
      <c r="E111" s="21"/>
      <c r="F111" s="50" t="s">
        <v>485</v>
      </c>
      <c r="G111" s="50"/>
      <c r="H111" s="21"/>
      <c r="I111" s="50" t="s">
        <v>486</v>
      </c>
      <c r="J111" s="50"/>
      <c r="K111" s="21"/>
      <c r="L111" s="50" t="s">
        <v>487</v>
      </c>
      <c r="M111" s="50"/>
      <c r="N111" s="21"/>
      <c r="O111" s="50" t="s">
        <v>160</v>
      </c>
      <c r="P111" s="50"/>
    </row>
    <row r="112" spans="1:28" x14ac:dyDescent="0.25">
      <c r="A112" s="14"/>
      <c r="B112" s="20"/>
      <c r="C112" s="27"/>
      <c r="D112" s="27"/>
      <c r="E112" s="18"/>
      <c r="F112" s="27"/>
      <c r="G112" s="27"/>
      <c r="H112" s="18"/>
      <c r="I112" s="27"/>
      <c r="J112" s="27"/>
      <c r="K112" s="18"/>
      <c r="L112" s="27"/>
      <c r="M112" s="27"/>
      <c r="N112" s="18"/>
      <c r="O112" s="27"/>
      <c r="P112" s="27"/>
    </row>
    <row r="113" spans="1:28" x14ac:dyDescent="0.25">
      <c r="A113" s="14"/>
      <c r="B113" s="20" t="s">
        <v>441</v>
      </c>
      <c r="C113" s="43" t="s">
        <v>236</v>
      </c>
      <c r="D113" s="22" t="s">
        <v>517</v>
      </c>
      <c r="E113" s="61"/>
      <c r="F113" s="43" t="s">
        <v>236</v>
      </c>
      <c r="G113" s="22" t="s">
        <v>518</v>
      </c>
      <c r="H113" s="61"/>
      <c r="I113" s="43" t="s">
        <v>236</v>
      </c>
      <c r="J113" s="22" t="s">
        <v>519</v>
      </c>
      <c r="K113" s="61"/>
      <c r="L113" s="43" t="s">
        <v>236</v>
      </c>
      <c r="M113" s="54" t="s">
        <v>379</v>
      </c>
      <c r="N113" s="61"/>
      <c r="O113" s="43" t="s">
        <v>236</v>
      </c>
      <c r="P113" s="22" t="s">
        <v>520</v>
      </c>
    </row>
    <row r="114" spans="1:28" x14ac:dyDescent="0.25">
      <c r="A114" s="14"/>
      <c r="B114" s="20" t="s">
        <v>492</v>
      </c>
      <c r="C114" s="21"/>
      <c r="D114" s="22" t="s">
        <v>521</v>
      </c>
      <c r="E114" s="61"/>
      <c r="F114" s="21"/>
      <c r="G114" s="22" t="s">
        <v>522</v>
      </c>
      <c r="H114" s="61"/>
      <c r="I114" s="21"/>
      <c r="J114" s="22" t="s">
        <v>523</v>
      </c>
      <c r="K114" s="61"/>
      <c r="L114" s="21"/>
      <c r="M114" s="54" t="s">
        <v>379</v>
      </c>
      <c r="N114" s="61"/>
      <c r="O114" s="21"/>
      <c r="P114" s="22" t="s">
        <v>524</v>
      </c>
    </row>
    <row r="115" spans="1:28" x14ac:dyDescent="0.25">
      <c r="A115" s="14"/>
      <c r="B115" s="20" t="s">
        <v>497</v>
      </c>
      <c r="C115" s="21"/>
      <c r="D115" s="22" t="s">
        <v>525</v>
      </c>
      <c r="E115" s="61"/>
      <c r="F115" s="21"/>
      <c r="G115" s="22" t="s">
        <v>339</v>
      </c>
      <c r="H115" s="61"/>
      <c r="I115" s="21"/>
      <c r="J115" s="54" t="s">
        <v>379</v>
      </c>
      <c r="K115" s="61"/>
      <c r="L115" s="21"/>
      <c r="M115" s="54" t="s">
        <v>379</v>
      </c>
      <c r="N115" s="61"/>
      <c r="O115" s="21"/>
      <c r="P115" s="22" t="s">
        <v>526</v>
      </c>
    </row>
    <row r="116" spans="1:28" x14ac:dyDescent="0.25">
      <c r="A116" s="14"/>
      <c r="B116" s="20" t="s">
        <v>447</v>
      </c>
      <c r="C116" s="21"/>
      <c r="D116" s="22" t="s">
        <v>527</v>
      </c>
      <c r="E116" s="61"/>
      <c r="F116" s="21"/>
      <c r="G116" s="54" t="s">
        <v>379</v>
      </c>
      <c r="H116" s="61"/>
      <c r="I116" s="21"/>
      <c r="J116" s="54" t="s">
        <v>379</v>
      </c>
      <c r="K116" s="61"/>
      <c r="L116" s="21"/>
      <c r="M116" s="54" t="s">
        <v>379</v>
      </c>
      <c r="N116" s="61"/>
      <c r="O116" s="21"/>
      <c r="P116" s="22" t="s">
        <v>527</v>
      </c>
    </row>
    <row r="117" spans="1:28" x14ac:dyDescent="0.25">
      <c r="A117" s="14"/>
      <c r="B117" s="20" t="s">
        <v>449</v>
      </c>
      <c r="C117" s="21"/>
      <c r="D117" s="22" t="s">
        <v>528</v>
      </c>
      <c r="E117" s="61"/>
      <c r="F117" s="21"/>
      <c r="G117" s="22" t="s">
        <v>529</v>
      </c>
      <c r="H117" s="61"/>
      <c r="I117" s="21"/>
      <c r="J117" s="22" t="s">
        <v>530</v>
      </c>
      <c r="K117" s="61"/>
      <c r="L117" s="21"/>
      <c r="M117" s="54" t="s">
        <v>379</v>
      </c>
      <c r="N117" s="61"/>
      <c r="O117" s="21"/>
      <c r="P117" s="22" t="s">
        <v>531</v>
      </c>
    </row>
    <row r="118" spans="1:28" x14ac:dyDescent="0.25">
      <c r="A118" s="14"/>
      <c r="B118" s="20" t="s">
        <v>506</v>
      </c>
      <c r="C118" s="21"/>
      <c r="D118" s="22" t="s">
        <v>532</v>
      </c>
      <c r="E118" s="61"/>
      <c r="F118" s="21"/>
      <c r="G118" s="22" t="s">
        <v>533</v>
      </c>
      <c r="H118" s="61"/>
      <c r="I118" s="21"/>
      <c r="J118" s="22" t="s">
        <v>534</v>
      </c>
      <c r="K118" s="61"/>
      <c r="L118" s="21"/>
      <c r="M118" s="54" t="s">
        <v>379</v>
      </c>
      <c r="N118" s="61"/>
      <c r="O118" s="21"/>
      <c r="P118" s="22" t="s">
        <v>535</v>
      </c>
    </row>
    <row r="119" spans="1:28" ht="15.75" thickBot="1" x14ac:dyDescent="0.3">
      <c r="A119" s="14"/>
      <c r="B119" s="20" t="s">
        <v>511</v>
      </c>
      <c r="C119" s="52"/>
      <c r="D119" s="24" t="s">
        <v>536</v>
      </c>
      <c r="E119" s="61"/>
      <c r="F119" s="52"/>
      <c r="G119" s="63" t="s">
        <v>379</v>
      </c>
      <c r="H119" s="61"/>
      <c r="I119" s="52"/>
      <c r="J119" s="63" t="s">
        <v>379</v>
      </c>
      <c r="K119" s="61"/>
      <c r="L119" s="52"/>
      <c r="M119" s="63" t="s">
        <v>379</v>
      </c>
      <c r="N119" s="61"/>
      <c r="O119" s="52"/>
      <c r="P119" s="24" t="s">
        <v>536</v>
      </c>
    </row>
    <row r="120" spans="1:28" ht="15.75" thickBot="1" x14ac:dyDescent="0.3">
      <c r="A120" s="14"/>
      <c r="B120" s="20"/>
      <c r="C120" s="28" t="s">
        <v>236</v>
      </c>
      <c r="D120" s="29" t="s">
        <v>537</v>
      </c>
      <c r="E120" s="61"/>
      <c r="F120" s="28" t="s">
        <v>236</v>
      </c>
      <c r="G120" s="29" t="s">
        <v>538</v>
      </c>
      <c r="H120" s="61"/>
      <c r="I120" s="28" t="s">
        <v>236</v>
      </c>
      <c r="J120" s="29" t="s">
        <v>539</v>
      </c>
      <c r="K120" s="61"/>
      <c r="L120" s="28" t="s">
        <v>236</v>
      </c>
      <c r="M120" s="65" t="s">
        <v>379</v>
      </c>
      <c r="N120" s="61"/>
      <c r="O120" s="28" t="s">
        <v>236</v>
      </c>
      <c r="P120" s="29" t="s">
        <v>540</v>
      </c>
    </row>
    <row r="121" spans="1:28" ht="15.75" thickTop="1" x14ac:dyDescent="0.25">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row>
    <row r="122" spans="1:28"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row>
    <row r="123" spans="1:28" x14ac:dyDescent="0.25">
      <c r="A123" s="14"/>
      <c r="B123" s="39" t="s">
        <v>541</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row>
    <row r="124" spans="1:28" x14ac:dyDescent="0.25">
      <c r="A124" s="14"/>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row>
    <row r="125" spans="1:28" x14ac:dyDescent="0.25">
      <c r="A125" s="14"/>
      <c r="B125" s="19"/>
      <c r="C125" s="18"/>
      <c r="D125" s="18"/>
      <c r="E125" s="18"/>
      <c r="F125" s="18"/>
      <c r="G125" s="18"/>
      <c r="H125" s="18"/>
      <c r="I125" s="18"/>
      <c r="J125" s="18"/>
      <c r="K125" s="18"/>
      <c r="L125" s="18"/>
      <c r="M125" s="18"/>
      <c r="N125" s="18"/>
      <c r="O125" s="18"/>
      <c r="P125" s="18"/>
      <c r="Q125" s="18"/>
      <c r="R125" s="18"/>
      <c r="S125" s="18"/>
    </row>
    <row r="126" spans="1:28" x14ac:dyDescent="0.25">
      <c r="A126" s="14"/>
      <c r="B126" s="19"/>
      <c r="C126" s="18"/>
      <c r="D126" s="18"/>
      <c r="E126" s="18"/>
      <c r="F126" s="18"/>
      <c r="G126" s="18"/>
      <c r="H126" s="18"/>
      <c r="I126" s="18"/>
      <c r="J126" s="18"/>
      <c r="K126" s="18"/>
      <c r="L126" s="18"/>
      <c r="M126" s="18"/>
      <c r="N126" s="18"/>
      <c r="O126" s="18"/>
      <c r="P126" s="18"/>
      <c r="Q126" s="18"/>
      <c r="R126" s="18"/>
      <c r="S126" s="18"/>
    </row>
    <row r="127" spans="1:28" ht="15.75" thickBot="1" x14ac:dyDescent="0.3">
      <c r="A127" s="14"/>
      <c r="B127" s="20"/>
      <c r="C127" s="37">
        <v>42094</v>
      </c>
      <c r="D127" s="37"/>
      <c r="E127" s="37"/>
      <c r="F127" s="37"/>
      <c r="G127" s="37"/>
      <c r="H127" s="37"/>
      <c r="I127" s="37"/>
      <c r="J127" s="37"/>
      <c r="K127" s="18"/>
      <c r="L127" s="37">
        <v>42004</v>
      </c>
      <c r="M127" s="37"/>
      <c r="N127" s="37"/>
      <c r="O127" s="37"/>
      <c r="P127" s="37"/>
      <c r="Q127" s="37"/>
      <c r="R127" s="37"/>
      <c r="S127" s="37"/>
    </row>
    <row r="128" spans="1:28" ht="15.75" thickBot="1" x14ac:dyDescent="0.3">
      <c r="A128" s="14"/>
      <c r="B128" s="66" t="s">
        <v>542</v>
      </c>
      <c r="C128" s="70" t="s">
        <v>543</v>
      </c>
      <c r="D128" s="70"/>
      <c r="E128" s="27"/>
      <c r="F128" s="70" t="s">
        <v>544</v>
      </c>
      <c r="G128" s="70"/>
      <c r="H128" s="27"/>
      <c r="I128" s="70" t="s">
        <v>545</v>
      </c>
      <c r="J128" s="70"/>
      <c r="K128" s="18"/>
      <c r="L128" s="70" t="s">
        <v>543</v>
      </c>
      <c r="M128" s="70"/>
      <c r="N128" s="27"/>
      <c r="O128" s="70" t="s">
        <v>544</v>
      </c>
      <c r="P128" s="70"/>
      <c r="Q128" s="27"/>
      <c r="R128" s="70" t="s">
        <v>545</v>
      </c>
      <c r="S128" s="70"/>
    </row>
    <row r="129" spans="1:19" x14ac:dyDescent="0.25">
      <c r="A129" s="14"/>
      <c r="B129" s="68" t="s">
        <v>546</v>
      </c>
      <c r="C129" s="27"/>
      <c r="D129" s="27"/>
      <c r="E129" s="18"/>
      <c r="F129" s="27"/>
      <c r="G129" s="27"/>
      <c r="H129" s="18"/>
      <c r="I129" s="27"/>
      <c r="J129" s="27"/>
      <c r="K129" s="18"/>
      <c r="L129" s="51"/>
      <c r="M129" s="27"/>
      <c r="N129" s="18"/>
      <c r="O129" s="51"/>
      <c r="P129" s="27"/>
      <c r="Q129" s="18"/>
      <c r="R129" s="51"/>
      <c r="S129" s="27"/>
    </row>
    <row r="130" spans="1:19" x14ac:dyDescent="0.25">
      <c r="A130" s="14"/>
      <c r="B130" s="69" t="s">
        <v>547</v>
      </c>
      <c r="C130" s="18"/>
      <c r="D130" s="18"/>
      <c r="E130" s="18"/>
      <c r="F130" s="18"/>
      <c r="G130" s="18"/>
      <c r="H130" s="18"/>
      <c r="I130" s="18"/>
      <c r="J130" s="18"/>
      <c r="K130" s="18"/>
      <c r="L130" s="21"/>
      <c r="M130" s="18"/>
      <c r="N130" s="18"/>
      <c r="O130" s="21"/>
      <c r="P130" s="18"/>
      <c r="Q130" s="18"/>
      <c r="R130" s="21"/>
      <c r="S130" s="18"/>
    </row>
    <row r="131" spans="1:19" x14ac:dyDescent="0.25">
      <c r="A131" s="14"/>
      <c r="B131" s="20" t="s">
        <v>441</v>
      </c>
      <c r="C131" s="20" t="s">
        <v>236</v>
      </c>
      <c r="D131" s="22" t="s">
        <v>548</v>
      </c>
      <c r="E131" s="18"/>
      <c r="F131" s="20" t="s">
        <v>236</v>
      </c>
      <c r="G131" s="22" t="s">
        <v>549</v>
      </c>
      <c r="H131" s="18"/>
      <c r="I131" s="20" t="s">
        <v>236</v>
      </c>
      <c r="J131" s="54" t="s">
        <v>379</v>
      </c>
      <c r="K131" s="18"/>
      <c r="L131" s="43" t="s">
        <v>236</v>
      </c>
      <c r="M131" s="22" t="s">
        <v>550</v>
      </c>
      <c r="N131" s="18"/>
      <c r="O131" s="43" t="s">
        <v>236</v>
      </c>
      <c r="P131" s="22" t="s">
        <v>551</v>
      </c>
      <c r="Q131" s="18"/>
      <c r="R131" s="43" t="s">
        <v>236</v>
      </c>
      <c r="S131" s="54" t="s">
        <v>379</v>
      </c>
    </row>
    <row r="132" spans="1:19" x14ac:dyDescent="0.25">
      <c r="A132" s="14"/>
      <c r="B132" s="20" t="s">
        <v>552</v>
      </c>
      <c r="C132" s="18"/>
      <c r="D132" s="22" t="s">
        <v>553</v>
      </c>
      <c r="E132" s="18"/>
      <c r="F132" s="18"/>
      <c r="G132" s="22" t="s">
        <v>553</v>
      </c>
      <c r="H132" s="18"/>
      <c r="I132" s="18"/>
      <c r="J132" s="54" t="s">
        <v>379</v>
      </c>
      <c r="K132" s="18"/>
      <c r="L132" s="21"/>
      <c r="M132" s="54" t="s">
        <v>379</v>
      </c>
      <c r="N132" s="18"/>
      <c r="O132" s="21"/>
      <c r="P132" s="54" t="s">
        <v>379</v>
      </c>
      <c r="Q132" s="18"/>
      <c r="R132" s="21"/>
      <c r="S132" s="54" t="s">
        <v>379</v>
      </c>
    </row>
    <row r="133" spans="1:19" x14ac:dyDescent="0.25">
      <c r="A133" s="14"/>
      <c r="B133" s="69" t="s">
        <v>554</v>
      </c>
      <c r="C133" s="18"/>
      <c r="D133" s="18"/>
      <c r="E133" s="18"/>
      <c r="F133" s="18"/>
      <c r="G133" s="18"/>
      <c r="H133" s="18"/>
      <c r="I133" s="18"/>
      <c r="J133" s="18"/>
      <c r="K133" s="18"/>
      <c r="L133" s="21"/>
      <c r="M133" s="18"/>
      <c r="N133" s="18"/>
      <c r="O133" s="21"/>
      <c r="P133" s="18"/>
      <c r="Q133" s="18"/>
      <c r="R133" s="21"/>
      <c r="S133" s="18"/>
    </row>
    <row r="134" spans="1:19" x14ac:dyDescent="0.25">
      <c r="A134" s="14"/>
      <c r="B134" s="20" t="s">
        <v>492</v>
      </c>
      <c r="C134" s="18"/>
      <c r="D134" s="22" t="s">
        <v>555</v>
      </c>
      <c r="E134" s="18"/>
      <c r="F134" s="18"/>
      <c r="G134" s="22" t="s">
        <v>556</v>
      </c>
      <c r="H134" s="18"/>
      <c r="I134" s="18"/>
      <c r="J134" s="54" t="s">
        <v>379</v>
      </c>
      <c r="K134" s="18"/>
      <c r="L134" s="21"/>
      <c r="M134" s="22" t="s">
        <v>557</v>
      </c>
      <c r="N134" s="18"/>
      <c r="O134" s="21"/>
      <c r="P134" s="22" t="s">
        <v>558</v>
      </c>
      <c r="Q134" s="18"/>
      <c r="R134" s="21"/>
      <c r="S134" s="54" t="s">
        <v>379</v>
      </c>
    </row>
    <row r="135" spans="1:19" x14ac:dyDescent="0.25">
      <c r="A135" s="14"/>
      <c r="B135" s="20" t="s">
        <v>552</v>
      </c>
      <c r="C135" s="18"/>
      <c r="D135" s="22" t="s">
        <v>559</v>
      </c>
      <c r="E135" s="18"/>
      <c r="F135" s="18"/>
      <c r="G135" s="22" t="s">
        <v>559</v>
      </c>
      <c r="H135" s="18"/>
      <c r="I135" s="18"/>
      <c r="J135" s="54" t="s">
        <v>379</v>
      </c>
      <c r="K135" s="18"/>
      <c r="L135" s="21"/>
      <c r="M135" s="54" t="s">
        <v>379</v>
      </c>
      <c r="N135" s="18"/>
      <c r="O135" s="21"/>
      <c r="P135" s="54" t="s">
        <v>379</v>
      </c>
      <c r="Q135" s="18"/>
      <c r="R135" s="21"/>
      <c r="S135" s="54" t="s">
        <v>379</v>
      </c>
    </row>
    <row r="136" spans="1:19" x14ac:dyDescent="0.25">
      <c r="A136" s="14"/>
      <c r="B136" s="69" t="s">
        <v>560</v>
      </c>
      <c r="C136" s="18"/>
      <c r="D136" s="18"/>
      <c r="E136" s="18"/>
      <c r="F136" s="18"/>
      <c r="G136" s="18"/>
      <c r="H136" s="18"/>
      <c r="I136" s="18"/>
      <c r="J136" s="18"/>
      <c r="K136" s="18"/>
      <c r="L136" s="21"/>
      <c r="M136" s="18"/>
      <c r="N136" s="18"/>
      <c r="O136" s="21"/>
      <c r="P136" s="18"/>
      <c r="Q136" s="18"/>
      <c r="R136" s="21"/>
      <c r="S136" s="18"/>
    </row>
    <row r="137" spans="1:19" x14ac:dyDescent="0.25">
      <c r="A137" s="14"/>
      <c r="B137" s="20" t="s">
        <v>449</v>
      </c>
      <c r="C137" s="18"/>
      <c r="D137" s="22" t="s">
        <v>561</v>
      </c>
      <c r="E137" s="18"/>
      <c r="F137" s="18"/>
      <c r="G137" s="22" t="s">
        <v>562</v>
      </c>
      <c r="H137" s="18"/>
      <c r="I137" s="18"/>
      <c r="J137" s="54" t="s">
        <v>379</v>
      </c>
      <c r="K137" s="18"/>
      <c r="L137" s="21"/>
      <c r="M137" s="22" t="s">
        <v>563</v>
      </c>
      <c r="N137" s="18"/>
      <c r="O137" s="21"/>
      <c r="P137" s="22" t="s">
        <v>564</v>
      </c>
      <c r="Q137" s="18"/>
      <c r="R137" s="21"/>
      <c r="S137" s="54" t="s">
        <v>379</v>
      </c>
    </row>
    <row r="138" spans="1:19" x14ac:dyDescent="0.25">
      <c r="A138" s="14"/>
      <c r="B138" s="20" t="s">
        <v>552</v>
      </c>
      <c r="C138" s="18"/>
      <c r="D138" s="22" t="s">
        <v>565</v>
      </c>
      <c r="E138" s="18"/>
      <c r="F138" s="18"/>
      <c r="G138" s="22" t="s">
        <v>565</v>
      </c>
      <c r="H138" s="18"/>
      <c r="I138" s="18"/>
      <c r="J138" s="54" t="s">
        <v>379</v>
      </c>
      <c r="K138" s="18"/>
      <c r="L138" s="21"/>
      <c r="M138" s="54" t="s">
        <v>379</v>
      </c>
      <c r="N138" s="18"/>
      <c r="O138" s="21"/>
      <c r="P138" s="54" t="s">
        <v>379</v>
      </c>
      <c r="Q138" s="18"/>
      <c r="R138" s="21"/>
      <c r="S138" s="54" t="s">
        <v>379</v>
      </c>
    </row>
    <row r="139" spans="1:19" x14ac:dyDescent="0.25">
      <c r="A139" s="14"/>
      <c r="B139" s="69" t="s">
        <v>566</v>
      </c>
      <c r="C139" s="18"/>
      <c r="D139" s="18"/>
      <c r="E139" s="18"/>
      <c r="F139" s="18"/>
      <c r="G139" s="18"/>
      <c r="H139" s="18"/>
      <c r="I139" s="18"/>
      <c r="J139" s="18"/>
      <c r="K139" s="18"/>
      <c r="L139" s="21"/>
      <c r="M139" s="18"/>
      <c r="N139" s="18"/>
      <c r="O139" s="21"/>
      <c r="P139" s="18"/>
      <c r="Q139" s="18"/>
      <c r="R139" s="21"/>
      <c r="S139" s="18"/>
    </row>
    <row r="140" spans="1:19" x14ac:dyDescent="0.25">
      <c r="A140" s="14"/>
      <c r="B140" s="20" t="s">
        <v>506</v>
      </c>
      <c r="C140" s="18"/>
      <c r="D140" s="22" t="s">
        <v>567</v>
      </c>
      <c r="E140" s="18"/>
      <c r="F140" s="18"/>
      <c r="G140" s="22" t="s">
        <v>568</v>
      </c>
      <c r="H140" s="18"/>
      <c r="I140" s="18"/>
      <c r="J140" s="54" t="s">
        <v>379</v>
      </c>
      <c r="K140" s="18"/>
      <c r="L140" s="21"/>
      <c r="M140" s="22" t="s">
        <v>352</v>
      </c>
      <c r="N140" s="18"/>
      <c r="O140" s="21"/>
      <c r="P140" s="22" t="s">
        <v>569</v>
      </c>
      <c r="Q140" s="18"/>
      <c r="R140" s="21"/>
      <c r="S140" s="54" t="s">
        <v>379</v>
      </c>
    </row>
    <row r="141" spans="1:19" x14ac:dyDescent="0.25">
      <c r="A141" s="14"/>
      <c r="B141" s="20" t="s">
        <v>552</v>
      </c>
      <c r="C141" s="18"/>
      <c r="D141" s="22" t="s">
        <v>344</v>
      </c>
      <c r="E141" s="18"/>
      <c r="F141" s="18"/>
      <c r="G141" s="22" t="s">
        <v>344</v>
      </c>
      <c r="H141" s="18"/>
      <c r="I141" s="18"/>
      <c r="J141" s="54" t="s">
        <v>379</v>
      </c>
      <c r="K141" s="18"/>
      <c r="L141" s="21"/>
      <c r="M141" s="54" t="s">
        <v>379</v>
      </c>
      <c r="N141" s="18"/>
      <c r="O141" s="21"/>
      <c r="P141" s="54" t="s">
        <v>379</v>
      </c>
      <c r="Q141" s="18"/>
      <c r="R141" s="21"/>
      <c r="S141" s="54" t="s">
        <v>379</v>
      </c>
    </row>
    <row r="142" spans="1:19" x14ac:dyDescent="0.25">
      <c r="A142" s="14"/>
      <c r="B142" s="20"/>
      <c r="C142" s="18"/>
      <c r="D142" s="18"/>
      <c r="E142" s="18"/>
      <c r="F142" s="18"/>
      <c r="G142" s="18"/>
      <c r="H142" s="18"/>
      <c r="I142" s="18"/>
      <c r="J142" s="18"/>
      <c r="K142" s="18"/>
      <c r="L142" s="21"/>
      <c r="M142" s="18"/>
      <c r="N142" s="18"/>
      <c r="O142" s="21"/>
      <c r="P142" s="18"/>
      <c r="Q142" s="18"/>
      <c r="R142" s="21"/>
      <c r="S142" s="18"/>
    </row>
    <row r="143" spans="1:19" x14ac:dyDescent="0.25">
      <c r="A143" s="14"/>
      <c r="B143" s="68" t="s">
        <v>570</v>
      </c>
      <c r="C143" s="18"/>
      <c r="D143" s="18"/>
      <c r="E143" s="18"/>
      <c r="F143" s="18"/>
      <c r="G143" s="18"/>
      <c r="H143" s="18"/>
      <c r="I143" s="18"/>
      <c r="J143" s="18"/>
      <c r="K143" s="18"/>
      <c r="L143" s="21"/>
      <c r="M143" s="18"/>
      <c r="N143" s="18"/>
      <c r="O143" s="21"/>
      <c r="P143" s="18"/>
      <c r="Q143" s="18"/>
      <c r="R143" s="21"/>
      <c r="S143" s="18"/>
    </row>
    <row r="144" spans="1:19" x14ac:dyDescent="0.25">
      <c r="A144" s="14"/>
      <c r="B144" s="20" t="s">
        <v>441</v>
      </c>
      <c r="C144" s="20" t="s">
        <v>236</v>
      </c>
      <c r="D144" s="22" t="s">
        <v>571</v>
      </c>
      <c r="E144" s="18"/>
      <c r="F144" s="20" t="s">
        <v>236</v>
      </c>
      <c r="G144" s="22" t="s">
        <v>572</v>
      </c>
      <c r="H144" s="18"/>
      <c r="I144" s="20" t="s">
        <v>236</v>
      </c>
      <c r="J144" s="22" t="s">
        <v>573</v>
      </c>
      <c r="K144" s="18"/>
      <c r="L144" s="43" t="s">
        <v>236</v>
      </c>
      <c r="M144" s="22" t="s">
        <v>573</v>
      </c>
      <c r="N144" s="18"/>
      <c r="O144" s="43" t="s">
        <v>236</v>
      </c>
      <c r="P144" s="22" t="s">
        <v>574</v>
      </c>
      <c r="Q144" s="18"/>
      <c r="R144" s="43" t="s">
        <v>236</v>
      </c>
      <c r="S144" s="22" t="s">
        <v>575</v>
      </c>
    </row>
    <row r="145" spans="1:28" x14ac:dyDescent="0.25">
      <c r="A145" s="14"/>
      <c r="B145" s="20" t="s">
        <v>492</v>
      </c>
      <c r="C145" s="18"/>
      <c r="D145" s="22" t="s">
        <v>576</v>
      </c>
      <c r="E145" s="18"/>
      <c r="F145" s="18"/>
      <c r="G145" s="22" t="s">
        <v>577</v>
      </c>
      <c r="H145" s="18"/>
      <c r="I145" s="18"/>
      <c r="J145" s="22" t="s">
        <v>578</v>
      </c>
      <c r="K145" s="18"/>
      <c r="L145" s="21"/>
      <c r="M145" s="22" t="s">
        <v>579</v>
      </c>
      <c r="N145" s="18"/>
      <c r="O145" s="21"/>
      <c r="P145" s="22" t="s">
        <v>580</v>
      </c>
      <c r="Q145" s="18"/>
      <c r="R145" s="21"/>
      <c r="S145" s="22" t="s">
        <v>581</v>
      </c>
    </row>
    <row r="146" spans="1:28" x14ac:dyDescent="0.25">
      <c r="A146" s="14"/>
      <c r="B146" s="20" t="s">
        <v>449</v>
      </c>
      <c r="C146" s="18"/>
      <c r="D146" s="22" t="s">
        <v>582</v>
      </c>
      <c r="E146" s="18"/>
      <c r="F146" s="18"/>
      <c r="G146" s="22" t="s">
        <v>583</v>
      </c>
      <c r="H146" s="18"/>
      <c r="I146" s="18"/>
      <c r="J146" s="22" t="s">
        <v>364</v>
      </c>
      <c r="K146" s="18"/>
      <c r="L146" s="21"/>
      <c r="M146" s="54" t="s">
        <v>379</v>
      </c>
      <c r="N146" s="18"/>
      <c r="O146" s="21"/>
      <c r="P146" s="54" t="s">
        <v>379</v>
      </c>
      <c r="Q146" s="18"/>
      <c r="R146" s="21"/>
      <c r="S146" s="54" t="s">
        <v>379</v>
      </c>
    </row>
    <row r="147" spans="1:28" x14ac:dyDescent="0.25">
      <c r="A147" s="14"/>
      <c r="B147" s="20" t="s">
        <v>506</v>
      </c>
      <c r="C147" s="18"/>
      <c r="D147" s="22" t="s">
        <v>584</v>
      </c>
      <c r="E147" s="18"/>
      <c r="F147" s="18"/>
      <c r="G147" s="22" t="s">
        <v>585</v>
      </c>
      <c r="H147" s="18"/>
      <c r="I147" s="18"/>
      <c r="J147" s="22" t="s">
        <v>586</v>
      </c>
      <c r="K147" s="18"/>
      <c r="L147" s="21"/>
      <c r="M147" s="22" t="s">
        <v>587</v>
      </c>
      <c r="N147" s="18"/>
      <c r="O147" s="21"/>
      <c r="P147" s="22" t="s">
        <v>588</v>
      </c>
      <c r="Q147" s="18"/>
      <c r="R147" s="21"/>
      <c r="S147" s="22" t="s">
        <v>402</v>
      </c>
    </row>
    <row r="148" spans="1:28" x14ac:dyDescent="0.25">
      <c r="A148" s="14"/>
      <c r="B148" s="20"/>
      <c r="C148" s="18"/>
      <c r="D148" s="18"/>
      <c r="E148" s="18"/>
      <c r="F148" s="18"/>
      <c r="G148" s="18"/>
      <c r="H148" s="18"/>
      <c r="I148" s="18"/>
      <c r="J148" s="18"/>
      <c r="K148" s="18"/>
      <c r="L148" s="21"/>
      <c r="M148" s="18"/>
      <c r="N148" s="18"/>
      <c r="O148" s="21"/>
      <c r="P148" s="18"/>
      <c r="Q148" s="18"/>
      <c r="R148" s="21"/>
      <c r="S148" s="18"/>
    </row>
    <row r="149" spans="1:28" x14ac:dyDescent="0.25">
      <c r="A149" s="14"/>
      <c r="B149" s="68" t="s">
        <v>589</v>
      </c>
      <c r="C149" s="18"/>
      <c r="D149" s="18"/>
      <c r="E149" s="18"/>
      <c r="F149" s="18"/>
      <c r="G149" s="18"/>
      <c r="H149" s="18"/>
      <c r="I149" s="18"/>
      <c r="J149" s="18"/>
      <c r="K149" s="18"/>
      <c r="L149" s="21"/>
      <c r="M149" s="18"/>
      <c r="N149" s="18"/>
      <c r="O149" s="21"/>
      <c r="P149" s="18"/>
      <c r="Q149" s="18"/>
      <c r="R149" s="21"/>
      <c r="S149" s="18"/>
    </row>
    <row r="150" spans="1:28" x14ac:dyDescent="0.25">
      <c r="A150" s="14"/>
      <c r="B150" s="20" t="s">
        <v>441</v>
      </c>
      <c r="C150" s="20" t="s">
        <v>236</v>
      </c>
      <c r="D150" s="22" t="s">
        <v>590</v>
      </c>
      <c r="E150" s="18"/>
      <c r="F150" s="20" t="s">
        <v>236</v>
      </c>
      <c r="G150" s="22" t="s">
        <v>591</v>
      </c>
      <c r="H150" s="18"/>
      <c r="I150" s="20" t="s">
        <v>236</v>
      </c>
      <c r="J150" s="22" t="s">
        <v>573</v>
      </c>
      <c r="K150" s="18"/>
      <c r="L150" s="43" t="s">
        <v>236</v>
      </c>
      <c r="M150" s="22" t="s">
        <v>592</v>
      </c>
      <c r="N150" s="18"/>
      <c r="O150" s="43" t="s">
        <v>236</v>
      </c>
      <c r="P150" s="22" t="s">
        <v>593</v>
      </c>
      <c r="Q150" s="18"/>
      <c r="R150" s="43" t="s">
        <v>236</v>
      </c>
      <c r="S150" s="22" t="s">
        <v>575</v>
      </c>
    </row>
    <row r="151" spans="1:28" x14ac:dyDescent="0.25">
      <c r="A151" s="14"/>
      <c r="B151" s="20" t="s">
        <v>492</v>
      </c>
      <c r="C151" s="18"/>
      <c r="D151" s="22" t="s">
        <v>594</v>
      </c>
      <c r="E151" s="18"/>
      <c r="F151" s="18"/>
      <c r="G151" s="22" t="s">
        <v>595</v>
      </c>
      <c r="H151" s="18"/>
      <c r="I151" s="18"/>
      <c r="J151" s="22" t="s">
        <v>578</v>
      </c>
      <c r="K151" s="18"/>
      <c r="L151" s="21"/>
      <c r="M151" s="22" t="s">
        <v>596</v>
      </c>
      <c r="N151" s="18"/>
      <c r="O151" s="21"/>
      <c r="P151" s="22" t="s">
        <v>597</v>
      </c>
      <c r="Q151" s="18"/>
      <c r="R151" s="21"/>
      <c r="S151" s="22" t="s">
        <v>581</v>
      </c>
    </row>
    <row r="152" spans="1:28" x14ac:dyDescent="0.25">
      <c r="A152" s="14"/>
      <c r="B152" s="20" t="s">
        <v>449</v>
      </c>
      <c r="C152" s="18"/>
      <c r="D152" s="22" t="s">
        <v>598</v>
      </c>
      <c r="E152" s="18"/>
      <c r="F152" s="18"/>
      <c r="G152" s="22" t="s">
        <v>599</v>
      </c>
      <c r="H152" s="18"/>
      <c r="I152" s="18"/>
      <c r="J152" s="22" t="s">
        <v>364</v>
      </c>
      <c r="K152" s="18"/>
      <c r="L152" s="21"/>
      <c r="M152" s="22" t="s">
        <v>563</v>
      </c>
      <c r="N152" s="18"/>
      <c r="O152" s="21"/>
      <c r="P152" s="22" t="s">
        <v>564</v>
      </c>
      <c r="Q152" s="18"/>
      <c r="R152" s="21"/>
      <c r="S152" s="54" t="s">
        <v>379</v>
      </c>
    </row>
    <row r="153" spans="1:28" x14ac:dyDescent="0.25">
      <c r="A153" s="14"/>
      <c r="B153" s="20" t="s">
        <v>506</v>
      </c>
      <c r="C153" s="18"/>
      <c r="D153" s="22" t="s">
        <v>600</v>
      </c>
      <c r="E153" s="18"/>
      <c r="F153" s="18"/>
      <c r="G153" s="22" t="s">
        <v>407</v>
      </c>
      <c r="H153" s="18"/>
      <c r="I153" s="18"/>
      <c r="J153" s="22" t="s">
        <v>586</v>
      </c>
      <c r="K153" s="18"/>
      <c r="L153" s="21"/>
      <c r="M153" s="22" t="s">
        <v>601</v>
      </c>
      <c r="N153" s="18"/>
      <c r="O153" s="21"/>
      <c r="P153" s="22" t="s">
        <v>602</v>
      </c>
      <c r="Q153" s="18"/>
      <c r="R153" s="21"/>
      <c r="S153" s="22" t="s">
        <v>402</v>
      </c>
    </row>
    <row r="154" spans="1:28" x14ac:dyDescent="0.25">
      <c r="A154" s="14"/>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row>
    <row r="155" spans="1:28" x14ac:dyDescent="0.25">
      <c r="A155" s="14"/>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row>
    <row r="156" spans="1:28" x14ac:dyDescent="0.25">
      <c r="A156" s="14"/>
      <c r="B156" s="97" t="s">
        <v>603</v>
      </c>
      <c r="C156" s="97"/>
      <c r="D156" s="97"/>
      <c r="E156" s="97"/>
      <c r="F156" s="97"/>
      <c r="G156" s="97"/>
      <c r="H156" s="97"/>
      <c r="I156" s="97"/>
      <c r="J156" s="97"/>
      <c r="K156" s="97"/>
      <c r="L156" s="97"/>
      <c r="M156" s="97"/>
      <c r="N156" s="97"/>
      <c r="O156" s="97"/>
      <c r="P156" s="97"/>
      <c r="Q156" s="97"/>
      <c r="R156" s="97"/>
      <c r="S156" s="97"/>
      <c r="T156" s="97"/>
      <c r="U156" s="97"/>
      <c r="V156" s="97"/>
      <c r="W156" s="97"/>
      <c r="X156" s="97"/>
      <c r="Y156" s="97"/>
      <c r="Z156" s="97"/>
      <c r="AA156" s="97"/>
      <c r="AB156" s="97"/>
    </row>
    <row r="157" spans="1:28"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row>
    <row r="158" spans="1:28" x14ac:dyDescent="0.25">
      <c r="A158" s="14"/>
      <c r="B158" s="39" t="s">
        <v>604</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row>
    <row r="159" spans="1:28" x14ac:dyDescent="0.25">
      <c r="A159" s="14"/>
      <c r="B159" s="19"/>
      <c r="C159" s="18"/>
      <c r="D159" s="18"/>
      <c r="E159" s="18"/>
      <c r="F159" s="18"/>
      <c r="G159" s="18"/>
      <c r="H159" s="18"/>
      <c r="I159" s="18"/>
      <c r="J159" s="18"/>
      <c r="K159" s="18"/>
      <c r="L159" s="18"/>
      <c r="M159" s="18"/>
    </row>
    <row r="160" spans="1:28" x14ac:dyDescent="0.25">
      <c r="A160" s="14"/>
      <c r="B160" s="19"/>
      <c r="C160" s="18"/>
      <c r="D160" s="18"/>
      <c r="E160" s="18"/>
      <c r="F160" s="18"/>
      <c r="G160" s="18"/>
      <c r="H160" s="18"/>
      <c r="I160" s="18"/>
      <c r="J160" s="18"/>
      <c r="K160" s="18"/>
      <c r="L160" s="18"/>
      <c r="M160" s="18"/>
    </row>
    <row r="161" spans="1:13" ht="15.75" thickBot="1" x14ac:dyDescent="0.3">
      <c r="A161" s="14"/>
      <c r="B161" s="20"/>
      <c r="C161" s="37">
        <v>42094</v>
      </c>
      <c r="D161" s="37"/>
      <c r="E161" s="37"/>
      <c r="F161" s="37"/>
      <c r="G161" s="37"/>
      <c r="H161" s="21"/>
      <c r="I161" s="37">
        <v>41729</v>
      </c>
      <c r="J161" s="37"/>
      <c r="K161" s="37"/>
      <c r="L161" s="37"/>
      <c r="M161" s="37"/>
    </row>
    <row r="162" spans="1:13" ht="15.75" thickBot="1" x14ac:dyDescent="0.3">
      <c r="A162" s="14"/>
      <c r="B162" s="66" t="s">
        <v>605</v>
      </c>
      <c r="C162" s="70" t="s">
        <v>606</v>
      </c>
      <c r="D162" s="70"/>
      <c r="E162" s="27"/>
      <c r="F162" s="70" t="s">
        <v>607</v>
      </c>
      <c r="G162" s="70"/>
      <c r="H162" s="21"/>
      <c r="I162" s="70" t="s">
        <v>606</v>
      </c>
      <c r="J162" s="70"/>
      <c r="K162" s="27"/>
      <c r="L162" s="70" t="s">
        <v>607</v>
      </c>
      <c r="M162" s="70"/>
    </row>
    <row r="163" spans="1:13" x14ac:dyDescent="0.25">
      <c r="A163" s="14"/>
      <c r="B163" s="68" t="s">
        <v>546</v>
      </c>
      <c r="C163" s="27"/>
      <c r="D163" s="27"/>
      <c r="E163" s="18"/>
      <c r="F163" s="27"/>
      <c r="G163" s="27"/>
      <c r="H163" s="18"/>
      <c r="I163" s="27"/>
      <c r="J163" s="27"/>
      <c r="K163" s="18"/>
      <c r="L163" s="27"/>
      <c r="M163" s="27"/>
    </row>
    <row r="164" spans="1:13" x14ac:dyDescent="0.25">
      <c r="A164" s="14"/>
      <c r="B164" s="69" t="s">
        <v>547</v>
      </c>
      <c r="C164" s="18"/>
      <c r="D164" s="18"/>
      <c r="E164" s="18"/>
      <c r="F164" s="18"/>
      <c r="G164" s="18"/>
      <c r="H164" s="18"/>
      <c r="I164" s="18"/>
      <c r="J164" s="18"/>
      <c r="K164" s="18"/>
      <c r="L164" s="21"/>
      <c r="M164" s="18"/>
    </row>
    <row r="165" spans="1:13" x14ac:dyDescent="0.25">
      <c r="A165" s="14"/>
      <c r="B165" s="20" t="s">
        <v>441</v>
      </c>
      <c r="C165" s="20" t="s">
        <v>236</v>
      </c>
      <c r="D165" s="22" t="s">
        <v>582</v>
      </c>
      <c r="E165" s="18"/>
      <c r="F165" s="20" t="s">
        <v>236</v>
      </c>
      <c r="G165" s="54" t="s">
        <v>379</v>
      </c>
      <c r="H165" s="18"/>
      <c r="I165" s="20" t="s">
        <v>236</v>
      </c>
      <c r="J165" s="22" t="s">
        <v>355</v>
      </c>
      <c r="K165" s="18"/>
      <c r="L165" s="43" t="s">
        <v>236</v>
      </c>
      <c r="M165" s="54" t="s">
        <v>379</v>
      </c>
    </row>
    <row r="166" spans="1:13" x14ac:dyDescent="0.25">
      <c r="A166" s="14"/>
      <c r="B166" s="20" t="s">
        <v>608</v>
      </c>
      <c r="C166" s="18"/>
      <c r="D166" s="22" t="s">
        <v>609</v>
      </c>
      <c r="E166" s="18"/>
      <c r="F166" s="18"/>
      <c r="G166" s="54" t="s">
        <v>379</v>
      </c>
      <c r="H166" s="18"/>
      <c r="I166" s="18"/>
      <c r="J166" s="54" t="s">
        <v>379</v>
      </c>
      <c r="K166" s="18"/>
      <c r="L166" s="21"/>
      <c r="M166" s="54" t="s">
        <v>379</v>
      </c>
    </row>
    <row r="167" spans="1:13" x14ac:dyDescent="0.25">
      <c r="A167" s="14"/>
      <c r="B167" s="69" t="s">
        <v>554</v>
      </c>
      <c r="C167" s="18"/>
      <c r="D167" s="18"/>
      <c r="E167" s="18"/>
      <c r="F167" s="18"/>
      <c r="G167" s="18"/>
      <c r="H167" s="18"/>
      <c r="I167" s="18"/>
      <c r="J167" s="18"/>
      <c r="K167" s="18"/>
      <c r="L167" s="21"/>
      <c r="M167" s="18"/>
    </row>
    <row r="168" spans="1:13" x14ac:dyDescent="0.25">
      <c r="A168" s="14"/>
      <c r="B168" s="20" t="s">
        <v>492</v>
      </c>
      <c r="C168" s="18"/>
      <c r="D168" s="22" t="s">
        <v>610</v>
      </c>
      <c r="E168" s="18"/>
      <c r="F168" s="18"/>
      <c r="G168" s="54" t="s">
        <v>379</v>
      </c>
      <c r="H168" s="18"/>
      <c r="I168" s="18"/>
      <c r="J168" s="22" t="s">
        <v>611</v>
      </c>
      <c r="K168" s="18"/>
      <c r="L168" s="21"/>
      <c r="M168" s="54" t="s">
        <v>379</v>
      </c>
    </row>
    <row r="169" spans="1:13" x14ac:dyDescent="0.25">
      <c r="A169" s="14"/>
      <c r="B169" s="20" t="s">
        <v>608</v>
      </c>
      <c r="C169" s="18"/>
      <c r="D169" s="22" t="s">
        <v>612</v>
      </c>
      <c r="E169" s="18"/>
      <c r="F169" s="18"/>
      <c r="G169" s="54" t="s">
        <v>379</v>
      </c>
      <c r="H169" s="18"/>
      <c r="I169" s="18"/>
      <c r="J169" s="54" t="s">
        <v>379</v>
      </c>
      <c r="K169" s="18"/>
      <c r="L169" s="21"/>
      <c r="M169" s="54" t="s">
        <v>379</v>
      </c>
    </row>
    <row r="170" spans="1:13" x14ac:dyDescent="0.25">
      <c r="A170" s="14"/>
      <c r="B170" s="69" t="s">
        <v>560</v>
      </c>
      <c r="C170" s="18"/>
      <c r="D170" s="18"/>
      <c r="E170" s="18"/>
      <c r="F170" s="18"/>
      <c r="G170" s="18"/>
      <c r="H170" s="18"/>
      <c r="I170" s="18"/>
      <c r="J170" s="18"/>
      <c r="K170" s="18"/>
      <c r="L170" s="21"/>
      <c r="M170" s="18"/>
    </row>
    <row r="171" spans="1:13" x14ac:dyDescent="0.25">
      <c r="A171" s="14"/>
      <c r="B171" s="20" t="s">
        <v>449</v>
      </c>
      <c r="C171" s="18"/>
      <c r="D171" s="22" t="s">
        <v>613</v>
      </c>
      <c r="E171" s="18"/>
      <c r="F171" s="18"/>
      <c r="G171" s="54" t="s">
        <v>379</v>
      </c>
      <c r="H171" s="18"/>
      <c r="I171" s="18"/>
      <c r="J171" s="22" t="s">
        <v>614</v>
      </c>
      <c r="K171" s="18"/>
      <c r="L171" s="21"/>
      <c r="M171" s="54" t="s">
        <v>379</v>
      </c>
    </row>
    <row r="172" spans="1:13" x14ac:dyDescent="0.25">
      <c r="A172" s="14"/>
      <c r="B172" s="20" t="s">
        <v>608</v>
      </c>
      <c r="C172" s="18"/>
      <c r="D172" s="22" t="s">
        <v>615</v>
      </c>
      <c r="E172" s="18"/>
      <c r="F172" s="18"/>
      <c r="G172" s="54" t="s">
        <v>379</v>
      </c>
      <c r="H172" s="18"/>
      <c r="I172" s="18"/>
      <c r="J172" s="54" t="s">
        <v>379</v>
      </c>
      <c r="K172" s="18"/>
      <c r="L172" s="21"/>
      <c r="M172" s="54" t="s">
        <v>379</v>
      </c>
    </row>
    <row r="173" spans="1:13" x14ac:dyDescent="0.25">
      <c r="A173" s="14"/>
      <c r="B173" s="69" t="s">
        <v>566</v>
      </c>
      <c r="C173" s="18"/>
      <c r="D173" s="18"/>
      <c r="E173" s="18"/>
      <c r="F173" s="18"/>
      <c r="G173" s="18"/>
      <c r="H173" s="18"/>
      <c r="I173" s="18"/>
      <c r="J173" s="18"/>
      <c r="K173" s="18"/>
      <c r="L173" s="21"/>
      <c r="M173" s="18"/>
    </row>
    <row r="174" spans="1:13" x14ac:dyDescent="0.25">
      <c r="A174" s="14"/>
      <c r="B174" s="20" t="s">
        <v>506</v>
      </c>
      <c r="C174" s="18"/>
      <c r="D174" s="22" t="s">
        <v>583</v>
      </c>
      <c r="E174" s="18"/>
      <c r="F174" s="18"/>
      <c r="G174" s="54" t="s">
        <v>379</v>
      </c>
      <c r="H174" s="18"/>
      <c r="I174" s="18"/>
      <c r="J174" s="22" t="s">
        <v>616</v>
      </c>
      <c r="K174" s="18"/>
      <c r="L174" s="21"/>
      <c r="M174" s="54" t="s">
        <v>379</v>
      </c>
    </row>
    <row r="175" spans="1:13" x14ac:dyDescent="0.25">
      <c r="A175" s="14"/>
      <c r="B175" s="20" t="s">
        <v>608</v>
      </c>
      <c r="C175" s="18"/>
      <c r="D175" s="22" t="s">
        <v>617</v>
      </c>
      <c r="E175" s="18"/>
      <c r="F175" s="18"/>
      <c r="G175" s="54" t="s">
        <v>379</v>
      </c>
      <c r="H175" s="18"/>
      <c r="I175" s="18"/>
      <c r="J175" s="54" t="s">
        <v>379</v>
      </c>
      <c r="K175" s="18"/>
      <c r="L175" s="21"/>
      <c r="M175" s="54" t="s">
        <v>379</v>
      </c>
    </row>
    <row r="176" spans="1:13" x14ac:dyDescent="0.25">
      <c r="A176" s="14"/>
      <c r="B176" s="20"/>
      <c r="C176" s="18"/>
      <c r="D176" s="18"/>
      <c r="E176" s="18"/>
      <c r="F176" s="18"/>
      <c r="G176" s="18"/>
      <c r="H176" s="18"/>
      <c r="I176" s="18"/>
      <c r="J176" s="18"/>
      <c r="K176" s="18"/>
      <c r="L176" s="18"/>
      <c r="M176" s="18"/>
    </row>
    <row r="177" spans="1:28" x14ac:dyDescent="0.25">
      <c r="A177" s="14"/>
      <c r="B177" s="68" t="s">
        <v>570</v>
      </c>
      <c r="C177" s="18"/>
      <c r="D177" s="18"/>
      <c r="E177" s="18"/>
      <c r="F177" s="18"/>
      <c r="G177" s="18"/>
      <c r="H177" s="18"/>
      <c r="I177" s="18"/>
      <c r="J177" s="18"/>
      <c r="K177" s="18"/>
      <c r="L177" s="18"/>
      <c r="M177" s="18"/>
    </row>
    <row r="178" spans="1:28" x14ac:dyDescent="0.25">
      <c r="A178" s="14"/>
      <c r="B178" s="20" t="s">
        <v>441</v>
      </c>
      <c r="C178" s="20" t="s">
        <v>236</v>
      </c>
      <c r="D178" s="22" t="s">
        <v>409</v>
      </c>
      <c r="E178" s="18"/>
      <c r="F178" s="20" t="s">
        <v>236</v>
      </c>
      <c r="G178" s="54" t="s">
        <v>379</v>
      </c>
      <c r="H178" s="18"/>
      <c r="I178" s="20" t="s">
        <v>236</v>
      </c>
      <c r="J178" s="22" t="s">
        <v>383</v>
      </c>
      <c r="K178" s="18"/>
      <c r="L178" s="20" t="s">
        <v>236</v>
      </c>
      <c r="M178" s="54" t="s">
        <v>379</v>
      </c>
    </row>
    <row r="179" spans="1:28" x14ac:dyDescent="0.25">
      <c r="A179" s="14"/>
      <c r="B179" s="20" t="s">
        <v>492</v>
      </c>
      <c r="C179" s="18"/>
      <c r="D179" s="22" t="s">
        <v>618</v>
      </c>
      <c r="E179" s="18"/>
      <c r="F179" s="18"/>
      <c r="G179" s="54" t="s">
        <v>379</v>
      </c>
      <c r="H179" s="18"/>
      <c r="I179" s="18"/>
      <c r="J179" s="22" t="s">
        <v>619</v>
      </c>
      <c r="K179" s="18"/>
      <c r="L179" s="18"/>
      <c r="M179" s="54" t="s">
        <v>379</v>
      </c>
    </row>
    <row r="180" spans="1:28" x14ac:dyDescent="0.25">
      <c r="A180" s="14"/>
      <c r="B180" s="20" t="s">
        <v>449</v>
      </c>
      <c r="C180" s="18"/>
      <c r="D180" s="22" t="s">
        <v>329</v>
      </c>
      <c r="E180" s="18"/>
      <c r="F180" s="18"/>
      <c r="G180" s="54" t="s">
        <v>379</v>
      </c>
      <c r="H180" s="18"/>
      <c r="I180" s="18"/>
      <c r="J180" s="54" t="s">
        <v>379</v>
      </c>
      <c r="K180" s="18"/>
      <c r="L180" s="18"/>
      <c r="M180" s="54" t="s">
        <v>379</v>
      </c>
    </row>
    <row r="181" spans="1:28" x14ac:dyDescent="0.25">
      <c r="A181" s="14"/>
      <c r="B181" s="20" t="s">
        <v>506</v>
      </c>
      <c r="C181" s="18"/>
      <c r="D181" s="22" t="s">
        <v>585</v>
      </c>
      <c r="E181" s="18"/>
      <c r="F181" s="18"/>
      <c r="G181" s="54" t="s">
        <v>379</v>
      </c>
      <c r="H181" s="18"/>
      <c r="I181" s="18"/>
      <c r="J181" s="22" t="s">
        <v>620</v>
      </c>
      <c r="K181" s="18"/>
      <c r="L181" s="18"/>
      <c r="M181" s="54" t="s">
        <v>379</v>
      </c>
    </row>
    <row r="182" spans="1:28" x14ac:dyDescent="0.25">
      <c r="A182" s="14"/>
      <c r="B182" s="20"/>
      <c r="C182" s="18"/>
      <c r="D182" s="18"/>
      <c r="E182" s="18"/>
      <c r="F182" s="18"/>
      <c r="G182" s="18"/>
      <c r="H182" s="18"/>
      <c r="I182" s="18"/>
      <c r="J182" s="18"/>
      <c r="K182" s="18"/>
      <c r="L182" s="18"/>
      <c r="M182" s="18"/>
    </row>
    <row r="183" spans="1:28" x14ac:dyDescent="0.25">
      <c r="A183" s="14"/>
      <c r="B183" s="68" t="s">
        <v>589</v>
      </c>
      <c r="C183" s="18"/>
      <c r="D183" s="18"/>
      <c r="E183" s="18"/>
      <c r="F183" s="18"/>
      <c r="G183" s="18"/>
      <c r="H183" s="18"/>
      <c r="I183" s="18"/>
      <c r="J183" s="18"/>
      <c r="K183" s="18"/>
      <c r="L183" s="18"/>
      <c r="M183" s="18"/>
    </row>
    <row r="184" spans="1:28" x14ac:dyDescent="0.25">
      <c r="A184" s="14"/>
      <c r="B184" s="20" t="s">
        <v>441</v>
      </c>
      <c r="C184" s="20" t="s">
        <v>236</v>
      </c>
      <c r="D184" s="22" t="s">
        <v>621</v>
      </c>
      <c r="E184" s="18"/>
      <c r="F184" s="20" t="s">
        <v>236</v>
      </c>
      <c r="G184" s="54" t="s">
        <v>379</v>
      </c>
      <c r="H184" s="18"/>
      <c r="I184" s="20" t="s">
        <v>236</v>
      </c>
      <c r="J184" s="22" t="s">
        <v>622</v>
      </c>
      <c r="K184" s="18"/>
      <c r="L184" s="20" t="s">
        <v>236</v>
      </c>
      <c r="M184" s="54" t="s">
        <v>379</v>
      </c>
    </row>
    <row r="185" spans="1:28" x14ac:dyDescent="0.25">
      <c r="A185" s="14"/>
      <c r="B185" s="20" t="s">
        <v>492</v>
      </c>
      <c r="C185" s="18"/>
      <c r="D185" s="22" t="s">
        <v>623</v>
      </c>
      <c r="E185" s="18"/>
      <c r="F185" s="18"/>
      <c r="G185" s="54" t="s">
        <v>379</v>
      </c>
      <c r="H185" s="18"/>
      <c r="I185" s="18"/>
      <c r="J185" s="22" t="s">
        <v>624</v>
      </c>
      <c r="K185" s="18"/>
      <c r="L185" s="18"/>
      <c r="M185" s="54" t="s">
        <v>379</v>
      </c>
    </row>
    <row r="186" spans="1:28" x14ac:dyDescent="0.25">
      <c r="A186" s="14"/>
      <c r="B186" s="20" t="s">
        <v>449</v>
      </c>
      <c r="C186" s="18"/>
      <c r="D186" s="22" t="s">
        <v>625</v>
      </c>
      <c r="E186" s="18"/>
      <c r="F186" s="18"/>
      <c r="G186" s="54" t="s">
        <v>379</v>
      </c>
      <c r="H186" s="18"/>
      <c r="I186" s="18"/>
      <c r="J186" s="22" t="s">
        <v>614</v>
      </c>
      <c r="K186" s="18"/>
      <c r="L186" s="18"/>
      <c r="M186" s="54" t="s">
        <v>379</v>
      </c>
    </row>
    <row r="187" spans="1:28" x14ac:dyDescent="0.25">
      <c r="A187" s="14"/>
      <c r="B187" s="20" t="s">
        <v>506</v>
      </c>
      <c r="C187" s="18"/>
      <c r="D187" s="22" t="s">
        <v>626</v>
      </c>
      <c r="E187" s="18"/>
      <c r="F187" s="18"/>
      <c r="G187" s="54" t="s">
        <v>379</v>
      </c>
      <c r="H187" s="18"/>
      <c r="I187" s="18"/>
      <c r="J187" s="22" t="s">
        <v>383</v>
      </c>
      <c r="K187" s="18"/>
      <c r="L187" s="18"/>
      <c r="M187" s="54" t="s">
        <v>379</v>
      </c>
    </row>
    <row r="188" spans="1:28" x14ac:dyDescent="0.25">
      <c r="A188" s="14"/>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row>
    <row r="189" spans="1:28"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row>
    <row r="190" spans="1:28" x14ac:dyDescent="0.25">
      <c r="A190" s="14"/>
      <c r="B190" s="39" t="s">
        <v>627</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row>
    <row r="191" spans="1:28" x14ac:dyDescent="0.25">
      <c r="A191" s="14"/>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row>
    <row r="192" spans="1:28" x14ac:dyDescent="0.25">
      <c r="A192" s="14"/>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row>
    <row r="193" spans="1:28" x14ac:dyDescent="0.25">
      <c r="A193" s="14"/>
      <c r="B193" s="19"/>
      <c r="C193" s="18"/>
      <c r="D193" s="18"/>
      <c r="E193" s="18"/>
      <c r="F193" s="18"/>
      <c r="G193" s="18"/>
    </row>
    <row r="194" spans="1:28" x14ac:dyDescent="0.25">
      <c r="A194" s="14"/>
      <c r="B194" s="19"/>
      <c r="C194" s="18"/>
      <c r="D194" s="18"/>
      <c r="E194" s="18"/>
      <c r="F194" s="18"/>
      <c r="G194" s="18"/>
    </row>
    <row r="195" spans="1:28" ht="15.75" thickBot="1" x14ac:dyDescent="0.3">
      <c r="A195" s="14"/>
      <c r="B195" s="20" t="s">
        <v>234</v>
      </c>
      <c r="C195" s="37">
        <v>42094</v>
      </c>
      <c r="D195" s="37"/>
      <c r="E195" s="18"/>
      <c r="F195" s="37">
        <v>42004</v>
      </c>
      <c r="G195" s="37"/>
    </row>
    <row r="196" spans="1:28" x14ac:dyDescent="0.25">
      <c r="A196" s="14"/>
      <c r="B196" s="20"/>
      <c r="C196" s="27"/>
      <c r="D196" s="51"/>
      <c r="E196" s="18"/>
      <c r="F196" s="27"/>
      <c r="G196" s="51"/>
    </row>
    <row r="197" spans="1:28" x14ac:dyDescent="0.25">
      <c r="A197" s="14"/>
      <c r="B197" s="20" t="s">
        <v>441</v>
      </c>
      <c r="C197" s="20" t="s">
        <v>236</v>
      </c>
      <c r="D197" s="22" t="s">
        <v>628</v>
      </c>
      <c r="E197" s="18"/>
      <c r="F197" s="20" t="s">
        <v>236</v>
      </c>
      <c r="G197" s="22" t="s">
        <v>600</v>
      </c>
    </row>
    <row r="198" spans="1:28" x14ac:dyDescent="0.25">
      <c r="A198" s="14"/>
      <c r="B198" s="20" t="s">
        <v>492</v>
      </c>
      <c r="C198" s="18"/>
      <c r="D198" s="22" t="s">
        <v>629</v>
      </c>
      <c r="E198" s="18"/>
      <c r="F198" s="18"/>
      <c r="G198" s="22" t="s">
        <v>630</v>
      </c>
    </row>
    <row r="199" spans="1:28" x14ac:dyDescent="0.25">
      <c r="A199" s="14"/>
      <c r="B199" s="20" t="s">
        <v>449</v>
      </c>
      <c r="C199" s="18"/>
      <c r="D199" s="22" t="s">
        <v>631</v>
      </c>
      <c r="E199" s="18"/>
      <c r="F199" s="18"/>
      <c r="G199" s="22" t="s">
        <v>632</v>
      </c>
    </row>
    <row r="200" spans="1:28" ht="15.75" thickBot="1" x14ac:dyDescent="0.3">
      <c r="A200" s="14"/>
      <c r="B200" s="20" t="s">
        <v>506</v>
      </c>
      <c r="C200" s="18"/>
      <c r="D200" s="22" t="s">
        <v>600</v>
      </c>
      <c r="E200" s="18"/>
      <c r="F200" s="18"/>
      <c r="G200" s="22" t="s">
        <v>633</v>
      </c>
    </row>
    <row r="201" spans="1:28" ht="15.75" thickBot="1" x14ac:dyDescent="0.3">
      <c r="A201" s="14"/>
      <c r="B201" s="20"/>
      <c r="C201" s="28" t="s">
        <v>236</v>
      </c>
      <c r="D201" s="29" t="s">
        <v>634</v>
      </c>
      <c r="E201" s="18"/>
      <c r="F201" s="28" t="s">
        <v>236</v>
      </c>
      <c r="G201" s="29" t="s">
        <v>635</v>
      </c>
    </row>
    <row r="202" spans="1:28" ht="15.75" thickTop="1" x14ac:dyDescent="0.25">
      <c r="A202" s="14"/>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row>
    <row r="203" spans="1:28" x14ac:dyDescent="0.25">
      <c r="A203" s="14"/>
      <c r="B203" s="39" t="s">
        <v>636</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row>
    <row r="204" spans="1:28" x14ac:dyDescent="0.25">
      <c r="A204" s="14"/>
      <c r="B204" s="19"/>
      <c r="C204" s="18"/>
      <c r="D204" s="18"/>
      <c r="E204" s="18"/>
      <c r="F204" s="18"/>
      <c r="G204" s="18"/>
      <c r="H204" s="18"/>
      <c r="I204" s="18"/>
      <c r="J204" s="18"/>
      <c r="K204" s="18"/>
      <c r="L204" s="18"/>
      <c r="M204" s="18"/>
      <c r="N204" s="18"/>
      <c r="O204" s="18"/>
      <c r="P204" s="18"/>
      <c r="Q204" s="18"/>
      <c r="R204" s="18"/>
      <c r="S204" s="18"/>
      <c r="T204" s="18"/>
      <c r="U204" s="18"/>
      <c r="V204" s="18"/>
    </row>
    <row r="205" spans="1:28" x14ac:dyDescent="0.25">
      <c r="A205" s="14"/>
      <c r="B205" s="20"/>
      <c r="C205" s="18"/>
      <c r="D205" s="18"/>
      <c r="E205" s="18"/>
      <c r="F205" s="18"/>
      <c r="G205" s="18"/>
      <c r="H205" s="18"/>
      <c r="I205" s="18"/>
      <c r="J205" s="18"/>
      <c r="K205" s="18"/>
      <c r="L205" s="18"/>
      <c r="M205" s="18"/>
      <c r="N205" s="18"/>
      <c r="O205" s="18"/>
      <c r="P205" s="18"/>
      <c r="Q205" s="18"/>
      <c r="R205" s="18"/>
      <c r="S205" s="18"/>
      <c r="T205" s="18"/>
      <c r="U205" s="18"/>
      <c r="V205" s="18"/>
    </row>
    <row r="206" spans="1:28" x14ac:dyDescent="0.25">
      <c r="A206" s="14"/>
      <c r="B206" s="20" t="s">
        <v>637</v>
      </c>
      <c r="C206" s="18"/>
      <c r="D206" s="18"/>
      <c r="E206" s="18"/>
      <c r="F206" s="18"/>
      <c r="G206" s="18"/>
      <c r="H206" s="18"/>
      <c r="I206" s="18"/>
      <c r="J206" s="18"/>
      <c r="K206" s="18"/>
      <c r="L206" s="18"/>
      <c r="M206" s="18"/>
      <c r="N206" s="18"/>
      <c r="O206" s="18"/>
      <c r="P206" s="18"/>
      <c r="Q206" s="18"/>
      <c r="R206" s="18"/>
      <c r="S206" s="18"/>
      <c r="T206" s="18"/>
      <c r="U206" s="18"/>
      <c r="V206" s="18"/>
    </row>
    <row r="207" spans="1:28" ht="15.75" thickBot="1" x14ac:dyDescent="0.3">
      <c r="A207" s="14"/>
      <c r="B207" s="45">
        <v>42094</v>
      </c>
      <c r="C207" s="50" t="s">
        <v>638</v>
      </c>
      <c r="D207" s="50"/>
      <c r="E207" s="18"/>
      <c r="F207" s="50" t="s">
        <v>639</v>
      </c>
      <c r="G207" s="50"/>
      <c r="H207" s="18"/>
      <c r="I207" s="50" t="s">
        <v>640</v>
      </c>
      <c r="J207" s="50"/>
      <c r="K207" s="18"/>
      <c r="L207" s="50" t="s">
        <v>641</v>
      </c>
      <c r="M207" s="50"/>
      <c r="N207" s="18"/>
      <c r="O207" s="50" t="s">
        <v>642</v>
      </c>
      <c r="P207" s="50"/>
      <c r="Q207" s="21"/>
      <c r="R207" s="50" t="s">
        <v>643</v>
      </c>
      <c r="S207" s="50"/>
      <c r="T207" s="18"/>
      <c r="U207" s="50" t="s">
        <v>644</v>
      </c>
      <c r="V207" s="50"/>
    </row>
    <row r="208" spans="1:28" x14ac:dyDescent="0.25">
      <c r="A208" s="14"/>
      <c r="B208" s="69" t="s">
        <v>547</v>
      </c>
      <c r="C208" s="27"/>
      <c r="D208" s="27"/>
      <c r="E208" s="18"/>
      <c r="F208" s="27"/>
      <c r="G208" s="27"/>
      <c r="H208" s="18"/>
      <c r="I208" s="27"/>
      <c r="J208" s="27"/>
      <c r="K208" s="18"/>
      <c r="L208" s="27"/>
      <c r="M208" s="27"/>
      <c r="N208" s="18"/>
      <c r="O208" s="27"/>
      <c r="P208" s="27"/>
      <c r="Q208" s="18"/>
      <c r="R208" s="27"/>
      <c r="S208" s="27"/>
      <c r="T208" s="18"/>
      <c r="U208" s="27"/>
      <c r="V208" s="27"/>
    </row>
    <row r="209" spans="1:22" x14ac:dyDescent="0.25">
      <c r="A209" s="14"/>
      <c r="B209" s="20" t="s">
        <v>441</v>
      </c>
      <c r="C209" s="20" t="s">
        <v>236</v>
      </c>
      <c r="D209" s="22" t="s">
        <v>645</v>
      </c>
      <c r="E209" s="18"/>
      <c r="F209" s="20" t="s">
        <v>236</v>
      </c>
      <c r="G209" s="54" t="s">
        <v>379</v>
      </c>
      <c r="H209" s="18"/>
      <c r="I209" s="20" t="s">
        <v>236</v>
      </c>
      <c r="J209" s="22" t="s">
        <v>646</v>
      </c>
      <c r="K209" s="18"/>
      <c r="L209" s="20" t="s">
        <v>236</v>
      </c>
      <c r="M209" s="22" t="s">
        <v>647</v>
      </c>
      <c r="N209" s="18"/>
      <c r="O209" s="20" t="s">
        <v>236</v>
      </c>
      <c r="P209" s="22" t="s">
        <v>648</v>
      </c>
      <c r="Q209" s="18"/>
      <c r="R209" s="20" t="s">
        <v>236</v>
      </c>
      <c r="S209" s="22" t="s">
        <v>649</v>
      </c>
      <c r="T209" s="18"/>
      <c r="U209" s="20" t="s">
        <v>236</v>
      </c>
      <c r="V209" s="54" t="s">
        <v>379</v>
      </c>
    </row>
    <row r="210" spans="1:22" x14ac:dyDescent="0.25">
      <c r="A210" s="14"/>
      <c r="B210" s="20" t="s">
        <v>608</v>
      </c>
      <c r="C210" s="18"/>
      <c r="D210" s="54" t="s">
        <v>379</v>
      </c>
      <c r="E210" s="18"/>
      <c r="F210" s="18"/>
      <c r="G210" s="54" t="s">
        <v>379</v>
      </c>
      <c r="H210" s="18"/>
      <c r="I210" s="18"/>
      <c r="J210" s="54" t="s">
        <v>379</v>
      </c>
      <c r="K210" s="18"/>
      <c r="L210" s="18"/>
      <c r="M210" s="54" t="s">
        <v>379</v>
      </c>
      <c r="N210" s="18"/>
      <c r="O210" s="18"/>
      <c r="P210" s="22" t="s">
        <v>553</v>
      </c>
      <c r="Q210" s="18"/>
      <c r="R210" s="18"/>
      <c r="S210" s="22" t="s">
        <v>553</v>
      </c>
      <c r="T210" s="18"/>
      <c r="U210" s="18"/>
      <c r="V210" s="54" t="s">
        <v>379</v>
      </c>
    </row>
    <row r="211" spans="1:22" x14ac:dyDescent="0.25">
      <c r="A211" s="14"/>
      <c r="B211" s="69" t="s">
        <v>554</v>
      </c>
      <c r="C211" s="18"/>
      <c r="D211" s="18"/>
      <c r="E211" s="18"/>
      <c r="F211" s="18"/>
      <c r="G211" s="18"/>
      <c r="H211" s="18"/>
      <c r="I211" s="18"/>
      <c r="J211" s="18"/>
      <c r="K211" s="18"/>
      <c r="L211" s="18"/>
      <c r="M211" s="18"/>
      <c r="N211" s="18"/>
      <c r="O211" s="18"/>
      <c r="P211" s="18"/>
      <c r="Q211" s="18"/>
      <c r="R211" s="18"/>
      <c r="S211" s="18"/>
      <c r="T211" s="18"/>
      <c r="U211" s="18"/>
      <c r="V211" s="18"/>
    </row>
    <row r="212" spans="1:22" x14ac:dyDescent="0.25">
      <c r="A212" s="14"/>
      <c r="B212" s="20" t="s">
        <v>492</v>
      </c>
      <c r="C212" s="18"/>
      <c r="D212" s="22" t="s">
        <v>602</v>
      </c>
      <c r="E212" s="18"/>
      <c r="F212" s="18"/>
      <c r="G212" s="22" t="s">
        <v>650</v>
      </c>
      <c r="H212" s="18"/>
      <c r="I212" s="18"/>
      <c r="J212" s="22" t="s">
        <v>651</v>
      </c>
      <c r="K212" s="18"/>
      <c r="L212" s="18"/>
      <c r="M212" s="22" t="s">
        <v>652</v>
      </c>
      <c r="N212" s="18"/>
      <c r="O212" s="18"/>
      <c r="P212" s="22" t="s">
        <v>653</v>
      </c>
      <c r="Q212" s="18"/>
      <c r="R212" s="18"/>
      <c r="S212" s="22" t="s">
        <v>654</v>
      </c>
      <c r="T212" s="18"/>
      <c r="U212" s="18"/>
      <c r="V212" s="54" t="s">
        <v>379</v>
      </c>
    </row>
    <row r="213" spans="1:22" x14ac:dyDescent="0.25">
      <c r="A213" s="14"/>
      <c r="B213" s="20" t="s">
        <v>608</v>
      </c>
      <c r="C213" s="18"/>
      <c r="D213" s="54" t="s">
        <v>379</v>
      </c>
      <c r="E213" s="18"/>
      <c r="F213" s="18"/>
      <c r="G213" s="22" t="s">
        <v>655</v>
      </c>
      <c r="H213" s="18"/>
      <c r="I213" s="18"/>
      <c r="J213" s="22" t="s">
        <v>656</v>
      </c>
      <c r="K213" s="18"/>
      <c r="L213" s="18"/>
      <c r="M213" s="22" t="s">
        <v>657</v>
      </c>
      <c r="N213" s="18"/>
      <c r="O213" s="18"/>
      <c r="P213" s="22" t="s">
        <v>658</v>
      </c>
      <c r="Q213" s="18"/>
      <c r="R213" s="18"/>
      <c r="S213" s="22" t="s">
        <v>559</v>
      </c>
      <c r="T213" s="18"/>
      <c r="U213" s="18"/>
      <c r="V213" s="22" t="s">
        <v>656</v>
      </c>
    </row>
    <row r="214" spans="1:22" x14ac:dyDescent="0.25">
      <c r="A214" s="14"/>
      <c r="B214" s="69" t="s">
        <v>659</v>
      </c>
      <c r="C214" s="18"/>
      <c r="D214" s="18"/>
      <c r="E214" s="18"/>
      <c r="F214" s="18"/>
      <c r="G214" s="18"/>
      <c r="H214" s="18"/>
      <c r="I214" s="18"/>
      <c r="J214" s="18"/>
      <c r="K214" s="18"/>
      <c r="L214" s="18"/>
      <c r="M214" s="18"/>
      <c r="N214" s="18"/>
      <c r="O214" s="18"/>
      <c r="P214" s="18"/>
      <c r="Q214" s="18"/>
      <c r="R214" s="18"/>
      <c r="S214" s="18"/>
      <c r="T214" s="18"/>
      <c r="U214" s="18"/>
      <c r="V214" s="18"/>
    </row>
    <row r="215" spans="1:22" x14ac:dyDescent="0.25">
      <c r="A215" s="14"/>
      <c r="B215" s="20" t="s">
        <v>497</v>
      </c>
      <c r="C215" s="18"/>
      <c r="D215" s="54" t="s">
        <v>379</v>
      </c>
      <c r="E215" s="18"/>
      <c r="F215" s="18"/>
      <c r="G215" s="54" t="s">
        <v>379</v>
      </c>
      <c r="H215" s="18"/>
      <c r="I215" s="18"/>
      <c r="J215" s="54" t="s">
        <v>379</v>
      </c>
      <c r="K215" s="18"/>
      <c r="L215" s="18"/>
      <c r="M215" s="54" t="s">
        <v>379</v>
      </c>
      <c r="N215" s="18"/>
      <c r="O215" s="18"/>
      <c r="P215" s="22" t="s">
        <v>500</v>
      </c>
      <c r="Q215" s="18"/>
      <c r="R215" s="18"/>
      <c r="S215" s="22" t="s">
        <v>500</v>
      </c>
      <c r="T215" s="18"/>
      <c r="U215" s="18"/>
      <c r="V215" s="54" t="s">
        <v>379</v>
      </c>
    </row>
    <row r="216" spans="1:22" x14ac:dyDescent="0.25">
      <c r="A216" s="14"/>
      <c r="B216" s="69" t="s">
        <v>660</v>
      </c>
      <c r="C216" s="18"/>
      <c r="D216" s="18"/>
      <c r="E216" s="18"/>
      <c r="F216" s="18"/>
      <c r="G216" s="18"/>
      <c r="H216" s="18"/>
      <c r="I216" s="18"/>
      <c r="J216" s="18"/>
      <c r="K216" s="18"/>
      <c r="L216" s="18"/>
      <c r="M216" s="18"/>
      <c r="N216" s="18"/>
      <c r="O216" s="18"/>
      <c r="P216" s="18"/>
      <c r="Q216" s="18"/>
      <c r="R216" s="18"/>
      <c r="S216" s="18"/>
      <c r="T216" s="18"/>
      <c r="U216" s="18"/>
      <c r="V216" s="18"/>
    </row>
    <row r="217" spans="1:22" x14ac:dyDescent="0.25">
      <c r="A217" s="14"/>
      <c r="B217" s="20" t="s">
        <v>447</v>
      </c>
      <c r="C217" s="18"/>
      <c r="D217" s="54" t="s">
        <v>379</v>
      </c>
      <c r="E217" s="18"/>
      <c r="F217" s="18"/>
      <c r="G217" s="54" t="s">
        <v>379</v>
      </c>
      <c r="H217" s="18"/>
      <c r="I217" s="18"/>
      <c r="J217" s="54" t="s">
        <v>379</v>
      </c>
      <c r="K217" s="18"/>
      <c r="L217" s="18"/>
      <c r="M217" s="54" t="s">
        <v>379</v>
      </c>
      <c r="N217" s="18"/>
      <c r="O217" s="18"/>
      <c r="P217" s="22" t="s">
        <v>501</v>
      </c>
      <c r="Q217" s="18"/>
      <c r="R217" s="18"/>
      <c r="S217" s="22" t="s">
        <v>501</v>
      </c>
      <c r="T217" s="18"/>
      <c r="U217" s="18"/>
      <c r="V217" s="54" t="s">
        <v>379</v>
      </c>
    </row>
    <row r="218" spans="1:22" x14ac:dyDescent="0.25">
      <c r="A218" s="14"/>
      <c r="B218" s="69" t="s">
        <v>560</v>
      </c>
      <c r="C218" s="18"/>
      <c r="D218" s="18"/>
      <c r="E218" s="18"/>
      <c r="F218" s="18"/>
      <c r="G218" s="18"/>
      <c r="H218" s="18"/>
      <c r="I218" s="18"/>
      <c r="J218" s="18"/>
      <c r="K218" s="18"/>
      <c r="L218" s="18"/>
      <c r="M218" s="18"/>
      <c r="N218" s="18"/>
      <c r="O218" s="18"/>
      <c r="P218" s="18"/>
      <c r="Q218" s="18"/>
      <c r="R218" s="18"/>
      <c r="S218" s="18"/>
      <c r="T218" s="18"/>
      <c r="U218" s="18"/>
      <c r="V218" s="18"/>
    </row>
    <row r="219" spans="1:22" x14ac:dyDescent="0.25">
      <c r="A219" s="14"/>
      <c r="B219" s="20" t="s">
        <v>449</v>
      </c>
      <c r="C219" s="18"/>
      <c r="D219" s="22" t="s">
        <v>661</v>
      </c>
      <c r="E219" s="18"/>
      <c r="F219" s="18"/>
      <c r="G219" s="22" t="s">
        <v>662</v>
      </c>
      <c r="H219" s="18"/>
      <c r="I219" s="18"/>
      <c r="J219" s="22" t="s">
        <v>663</v>
      </c>
      <c r="K219" s="18"/>
      <c r="L219" s="18"/>
      <c r="M219" s="22" t="s">
        <v>664</v>
      </c>
      <c r="N219" s="18"/>
      <c r="O219" s="18"/>
      <c r="P219" s="22" t="s">
        <v>665</v>
      </c>
      <c r="Q219" s="18"/>
      <c r="R219" s="18"/>
      <c r="S219" s="22" t="s">
        <v>666</v>
      </c>
      <c r="T219" s="18"/>
      <c r="U219" s="18"/>
      <c r="V219" s="54" t="s">
        <v>379</v>
      </c>
    </row>
    <row r="220" spans="1:22" x14ac:dyDescent="0.25">
      <c r="A220" s="14"/>
      <c r="B220" s="20" t="s">
        <v>608</v>
      </c>
      <c r="C220" s="18"/>
      <c r="D220" s="22" t="s">
        <v>549</v>
      </c>
      <c r="E220" s="18"/>
      <c r="F220" s="18"/>
      <c r="G220" s="54" t="s">
        <v>379</v>
      </c>
      <c r="H220" s="18"/>
      <c r="I220" s="18"/>
      <c r="J220" s="22" t="s">
        <v>626</v>
      </c>
      <c r="K220" s="18"/>
      <c r="L220" s="18"/>
      <c r="M220" s="22" t="s">
        <v>667</v>
      </c>
      <c r="N220" s="18"/>
      <c r="O220" s="18"/>
      <c r="P220" s="22" t="s">
        <v>668</v>
      </c>
      <c r="Q220" s="18"/>
      <c r="R220" s="18"/>
      <c r="S220" s="22" t="s">
        <v>565</v>
      </c>
      <c r="T220" s="18"/>
      <c r="U220" s="18"/>
      <c r="V220" s="54" t="s">
        <v>379</v>
      </c>
    </row>
    <row r="221" spans="1:22" x14ac:dyDescent="0.25">
      <c r="A221" s="14"/>
      <c r="B221" s="69" t="s">
        <v>566</v>
      </c>
      <c r="C221" s="18"/>
      <c r="D221" s="18"/>
      <c r="E221" s="18"/>
      <c r="F221" s="18"/>
      <c r="G221" s="18"/>
      <c r="H221" s="18"/>
      <c r="I221" s="18"/>
      <c r="J221" s="18"/>
      <c r="K221" s="18"/>
      <c r="L221" s="18"/>
      <c r="M221" s="18"/>
      <c r="N221" s="18"/>
      <c r="O221" s="18"/>
      <c r="P221" s="18"/>
      <c r="Q221" s="18"/>
      <c r="R221" s="18"/>
      <c r="S221" s="18"/>
      <c r="T221" s="18"/>
      <c r="U221" s="18"/>
      <c r="V221" s="18"/>
    </row>
    <row r="222" spans="1:22" x14ac:dyDescent="0.25">
      <c r="A222" s="14"/>
      <c r="B222" s="20" t="s">
        <v>506</v>
      </c>
      <c r="C222" s="18"/>
      <c r="D222" s="22" t="s">
        <v>656</v>
      </c>
      <c r="E222" s="18"/>
      <c r="F222" s="18"/>
      <c r="G222" s="54" t="s">
        <v>379</v>
      </c>
      <c r="H222" s="18"/>
      <c r="I222" s="18"/>
      <c r="J222" s="22" t="s">
        <v>669</v>
      </c>
      <c r="K222" s="18"/>
      <c r="L222" s="18"/>
      <c r="M222" s="22" t="s">
        <v>670</v>
      </c>
      <c r="N222" s="18"/>
      <c r="O222" s="18"/>
      <c r="P222" s="22" t="s">
        <v>671</v>
      </c>
      <c r="Q222" s="18"/>
      <c r="R222" s="18"/>
      <c r="S222" s="22" t="s">
        <v>672</v>
      </c>
      <c r="T222" s="18"/>
      <c r="U222" s="18"/>
      <c r="V222" s="54" t="s">
        <v>379</v>
      </c>
    </row>
    <row r="223" spans="1:22" x14ac:dyDescent="0.25">
      <c r="A223" s="14"/>
      <c r="B223" s="20" t="s">
        <v>608</v>
      </c>
      <c r="C223" s="18"/>
      <c r="D223" s="54" t="s">
        <v>379</v>
      </c>
      <c r="E223" s="18"/>
      <c r="F223" s="18"/>
      <c r="G223" s="54" t="s">
        <v>379</v>
      </c>
      <c r="H223" s="18"/>
      <c r="I223" s="18"/>
      <c r="J223" s="22" t="s">
        <v>344</v>
      </c>
      <c r="K223" s="18"/>
      <c r="L223" s="18"/>
      <c r="M223" s="22" t="s">
        <v>344</v>
      </c>
      <c r="N223" s="18"/>
      <c r="O223" s="18"/>
      <c r="P223" s="54" t="s">
        <v>379</v>
      </c>
      <c r="Q223" s="18"/>
      <c r="R223" s="18"/>
      <c r="S223" s="22" t="s">
        <v>344</v>
      </c>
      <c r="T223" s="18"/>
      <c r="U223" s="18"/>
      <c r="V223" s="54" t="s">
        <v>379</v>
      </c>
    </row>
    <row r="224" spans="1:22" x14ac:dyDescent="0.25">
      <c r="A224" s="14"/>
      <c r="B224" s="69" t="s">
        <v>673</v>
      </c>
      <c r="C224" s="18"/>
      <c r="D224" s="18"/>
      <c r="E224" s="18"/>
      <c r="F224" s="18"/>
      <c r="G224" s="18"/>
      <c r="H224" s="18"/>
      <c r="I224" s="18"/>
      <c r="J224" s="18"/>
      <c r="K224" s="18"/>
      <c r="L224" s="18"/>
      <c r="M224" s="18"/>
      <c r="N224" s="18"/>
      <c r="O224" s="18"/>
      <c r="P224" s="18"/>
      <c r="Q224" s="18"/>
      <c r="R224" s="18"/>
      <c r="S224" s="18"/>
      <c r="T224" s="18"/>
      <c r="U224" s="18"/>
      <c r="V224" s="18"/>
    </row>
    <row r="225" spans="1:28" ht="15.75" thickBot="1" x14ac:dyDescent="0.3">
      <c r="A225" s="14"/>
      <c r="B225" s="20" t="s">
        <v>511</v>
      </c>
      <c r="C225" s="18"/>
      <c r="D225" s="54" t="s">
        <v>379</v>
      </c>
      <c r="E225" s="18"/>
      <c r="F225" s="18"/>
      <c r="G225" s="54" t="s">
        <v>379</v>
      </c>
      <c r="H225" s="18"/>
      <c r="I225" s="18"/>
      <c r="J225" s="54" t="s">
        <v>379</v>
      </c>
      <c r="K225" s="18"/>
      <c r="L225" s="18"/>
      <c r="M225" s="54" t="s">
        <v>379</v>
      </c>
      <c r="N225" s="18"/>
      <c r="O225" s="18"/>
      <c r="P225" s="22" t="s">
        <v>512</v>
      </c>
      <c r="Q225" s="18"/>
      <c r="R225" s="18"/>
      <c r="S225" s="22" t="s">
        <v>512</v>
      </c>
      <c r="T225" s="18"/>
      <c r="U225" s="18"/>
      <c r="V225" s="54" t="s">
        <v>379</v>
      </c>
    </row>
    <row r="226" spans="1:28" ht="15.75" thickBot="1" x14ac:dyDescent="0.3">
      <c r="A226" s="14"/>
      <c r="B226" s="20" t="s">
        <v>674</v>
      </c>
      <c r="C226" s="28" t="s">
        <v>236</v>
      </c>
      <c r="D226" s="29" t="s">
        <v>675</v>
      </c>
      <c r="E226" s="18"/>
      <c r="F226" s="28" t="s">
        <v>236</v>
      </c>
      <c r="G226" s="29" t="s">
        <v>676</v>
      </c>
      <c r="H226" s="18"/>
      <c r="I226" s="28" t="s">
        <v>236</v>
      </c>
      <c r="J226" s="29" t="s">
        <v>677</v>
      </c>
      <c r="K226" s="18"/>
      <c r="L226" s="28" t="s">
        <v>236</v>
      </c>
      <c r="M226" s="29" t="s">
        <v>678</v>
      </c>
      <c r="N226" s="18"/>
      <c r="O226" s="28" t="s">
        <v>236</v>
      </c>
      <c r="P226" s="29" t="s">
        <v>679</v>
      </c>
      <c r="Q226" s="18"/>
      <c r="R226" s="28" t="s">
        <v>236</v>
      </c>
      <c r="S226" s="29" t="s">
        <v>516</v>
      </c>
      <c r="T226" s="18"/>
      <c r="U226" s="28" t="s">
        <v>236</v>
      </c>
      <c r="V226" s="29" t="s">
        <v>656</v>
      </c>
    </row>
    <row r="227" spans="1:28" ht="15.75" thickTop="1" x14ac:dyDescent="0.25">
      <c r="A227" s="14"/>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row>
    <row r="228" spans="1:28" x14ac:dyDescent="0.25">
      <c r="A228" s="14"/>
      <c r="B228" s="19"/>
      <c r="C228" s="18"/>
      <c r="D228" s="18"/>
      <c r="E228" s="18"/>
      <c r="F228" s="18"/>
      <c r="G228" s="18"/>
      <c r="H228" s="18"/>
      <c r="I228" s="18"/>
      <c r="J228" s="18"/>
      <c r="K228" s="18"/>
      <c r="L228" s="18"/>
      <c r="M228" s="18"/>
      <c r="N228" s="18"/>
      <c r="O228" s="18"/>
      <c r="P228" s="18"/>
      <c r="Q228" s="18"/>
      <c r="R228" s="18"/>
      <c r="S228" s="18"/>
      <c r="T228" s="18"/>
      <c r="U228" s="18"/>
      <c r="V228" s="18"/>
    </row>
    <row r="229" spans="1:28" x14ac:dyDescent="0.25">
      <c r="A229" s="14"/>
      <c r="B229" s="20"/>
      <c r="C229" s="18"/>
      <c r="D229" s="18"/>
      <c r="E229" s="18"/>
      <c r="F229" s="18"/>
      <c r="G229" s="18"/>
      <c r="H229" s="18"/>
      <c r="I229" s="18"/>
      <c r="J229" s="18"/>
      <c r="K229" s="18"/>
      <c r="L229" s="18"/>
      <c r="M229" s="18"/>
      <c r="N229" s="18"/>
      <c r="O229" s="18"/>
      <c r="P229" s="18"/>
      <c r="Q229" s="18"/>
      <c r="R229" s="18"/>
      <c r="S229" s="18"/>
      <c r="T229" s="18"/>
      <c r="U229" s="18"/>
      <c r="V229" s="18"/>
    </row>
    <row r="230" spans="1:28" x14ac:dyDescent="0.25">
      <c r="A230" s="14"/>
      <c r="B230" s="20" t="s">
        <v>637</v>
      </c>
      <c r="C230" s="18"/>
      <c r="D230" s="18"/>
      <c r="E230" s="18"/>
      <c r="F230" s="18"/>
      <c r="G230" s="18"/>
      <c r="H230" s="18"/>
      <c r="I230" s="18"/>
      <c r="J230" s="18"/>
      <c r="K230" s="18"/>
      <c r="L230" s="18"/>
      <c r="M230" s="18"/>
      <c r="N230" s="18"/>
      <c r="O230" s="18"/>
      <c r="P230" s="18"/>
      <c r="Q230" s="18"/>
      <c r="R230" s="18"/>
      <c r="S230" s="18"/>
      <c r="T230" s="18"/>
      <c r="U230" s="18"/>
      <c r="V230" s="18"/>
    </row>
    <row r="231" spans="1:28" ht="15.75" thickBot="1" x14ac:dyDescent="0.3">
      <c r="A231" s="14"/>
      <c r="B231" s="45">
        <v>42004</v>
      </c>
      <c r="C231" s="50" t="s">
        <v>638</v>
      </c>
      <c r="D231" s="50"/>
      <c r="E231" s="18"/>
      <c r="F231" s="50" t="s">
        <v>639</v>
      </c>
      <c r="G231" s="50"/>
      <c r="H231" s="18"/>
      <c r="I231" s="50" t="s">
        <v>640</v>
      </c>
      <c r="J231" s="50"/>
      <c r="K231" s="18"/>
      <c r="L231" s="50" t="s">
        <v>641</v>
      </c>
      <c r="M231" s="50"/>
      <c r="N231" s="18"/>
      <c r="O231" s="50" t="s">
        <v>642</v>
      </c>
      <c r="P231" s="50"/>
      <c r="Q231" s="21"/>
      <c r="R231" s="50" t="s">
        <v>643</v>
      </c>
      <c r="S231" s="50"/>
      <c r="T231" s="18"/>
      <c r="U231" s="50" t="s">
        <v>644</v>
      </c>
      <c r="V231" s="50"/>
    </row>
    <row r="232" spans="1:28" x14ac:dyDescent="0.25">
      <c r="A232" s="14"/>
      <c r="B232" s="20" t="s">
        <v>441</v>
      </c>
      <c r="C232" s="53" t="s">
        <v>236</v>
      </c>
      <c r="D232" s="35" t="s">
        <v>680</v>
      </c>
      <c r="E232" s="18"/>
      <c r="F232" s="53" t="s">
        <v>236</v>
      </c>
      <c r="G232" s="35" t="s">
        <v>681</v>
      </c>
      <c r="H232" s="18"/>
      <c r="I232" s="53" t="s">
        <v>236</v>
      </c>
      <c r="J232" s="35" t="s">
        <v>682</v>
      </c>
      <c r="K232" s="18"/>
      <c r="L232" s="53" t="s">
        <v>236</v>
      </c>
      <c r="M232" s="35" t="s">
        <v>683</v>
      </c>
      <c r="N232" s="18"/>
      <c r="O232" s="53" t="s">
        <v>236</v>
      </c>
      <c r="P232" s="35" t="s">
        <v>684</v>
      </c>
      <c r="Q232" s="18"/>
      <c r="R232" s="53" t="s">
        <v>236</v>
      </c>
      <c r="S232" s="35" t="s">
        <v>520</v>
      </c>
      <c r="T232" s="18"/>
      <c r="U232" s="53" t="s">
        <v>236</v>
      </c>
      <c r="V232" s="71" t="s">
        <v>379</v>
      </c>
    </row>
    <row r="233" spans="1:28" x14ac:dyDescent="0.25">
      <c r="A233" s="14"/>
      <c r="B233" s="20" t="s">
        <v>492</v>
      </c>
      <c r="C233" s="21"/>
      <c r="D233" s="22" t="s">
        <v>685</v>
      </c>
      <c r="E233" s="18"/>
      <c r="F233" s="21"/>
      <c r="G233" s="22" t="s">
        <v>686</v>
      </c>
      <c r="H233" s="18"/>
      <c r="I233" s="21"/>
      <c r="J233" s="22" t="s">
        <v>687</v>
      </c>
      <c r="K233" s="18"/>
      <c r="L233" s="21"/>
      <c r="M233" s="22" t="s">
        <v>688</v>
      </c>
      <c r="N233" s="18"/>
      <c r="O233" s="21"/>
      <c r="P233" s="22" t="s">
        <v>689</v>
      </c>
      <c r="Q233" s="18"/>
      <c r="R233" s="21"/>
      <c r="S233" s="22" t="s">
        <v>524</v>
      </c>
      <c r="T233" s="18"/>
      <c r="U233" s="21"/>
      <c r="V233" s="54" t="s">
        <v>379</v>
      </c>
    </row>
    <row r="234" spans="1:28" x14ac:dyDescent="0.25">
      <c r="A234" s="14"/>
      <c r="B234" s="20" t="s">
        <v>497</v>
      </c>
      <c r="C234" s="21"/>
      <c r="D234" s="54" t="s">
        <v>379</v>
      </c>
      <c r="E234" s="18"/>
      <c r="F234" s="21"/>
      <c r="G234" s="54" t="s">
        <v>379</v>
      </c>
      <c r="H234" s="18"/>
      <c r="I234" s="21"/>
      <c r="J234" s="54" t="s">
        <v>379</v>
      </c>
      <c r="K234" s="18"/>
      <c r="L234" s="21"/>
      <c r="M234" s="54" t="s">
        <v>379</v>
      </c>
      <c r="N234" s="18"/>
      <c r="O234" s="21"/>
      <c r="P234" s="22" t="s">
        <v>526</v>
      </c>
      <c r="Q234" s="18"/>
      <c r="R234" s="21"/>
      <c r="S234" s="22" t="s">
        <v>526</v>
      </c>
      <c r="T234" s="18"/>
      <c r="U234" s="21"/>
      <c r="V234" s="54" t="s">
        <v>379</v>
      </c>
    </row>
    <row r="235" spans="1:28" x14ac:dyDescent="0.25">
      <c r="A235" s="14"/>
      <c r="B235" s="20" t="s">
        <v>447</v>
      </c>
      <c r="C235" s="21"/>
      <c r="D235" s="54" t="s">
        <v>379</v>
      </c>
      <c r="E235" s="18"/>
      <c r="F235" s="21"/>
      <c r="G235" s="54" t="s">
        <v>379</v>
      </c>
      <c r="H235" s="18"/>
      <c r="I235" s="21"/>
      <c r="J235" s="54" t="s">
        <v>379</v>
      </c>
      <c r="K235" s="18"/>
      <c r="L235" s="21"/>
      <c r="M235" s="54" t="s">
        <v>379</v>
      </c>
      <c r="N235" s="18"/>
      <c r="O235" s="21"/>
      <c r="P235" s="22" t="s">
        <v>527</v>
      </c>
      <c r="Q235" s="18"/>
      <c r="R235" s="21"/>
      <c r="S235" s="22" t="s">
        <v>527</v>
      </c>
      <c r="T235" s="18"/>
      <c r="U235" s="21"/>
      <c r="V235" s="54" t="s">
        <v>379</v>
      </c>
    </row>
    <row r="236" spans="1:28" x14ac:dyDescent="0.25">
      <c r="A236" s="14"/>
      <c r="B236" s="20" t="s">
        <v>449</v>
      </c>
      <c r="C236" s="21"/>
      <c r="D236" s="22" t="s">
        <v>690</v>
      </c>
      <c r="E236" s="18"/>
      <c r="F236" s="21"/>
      <c r="G236" s="22" t="s">
        <v>691</v>
      </c>
      <c r="H236" s="18"/>
      <c r="I236" s="21"/>
      <c r="J236" s="22" t="s">
        <v>692</v>
      </c>
      <c r="K236" s="18"/>
      <c r="L236" s="21"/>
      <c r="M236" s="22" t="s">
        <v>693</v>
      </c>
      <c r="N236" s="18"/>
      <c r="O236" s="21"/>
      <c r="P236" s="22" t="s">
        <v>694</v>
      </c>
      <c r="Q236" s="18"/>
      <c r="R236" s="21"/>
      <c r="S236" s="22" t="s">
        <v>531</v>
      </c>
      <c r="T236" s="18"/>
      <c r="U236" s="21"/>
      <c r="V236" s="54" t="s">
        <v>379</v>
      </c>
    </row>
    <row r="237" spans="1:28" x14ac:dyDescent="0.25">
      <c r="A237" s="14"/>
      <c r="B237" s="20" t="s">
        <v>506</v>
      </c>
      <c r="C237" s="21"/>
      <c r="D237" s="22" t="s">
        <v>695</v>
      </c>
      <c r="E237" s="18"/>
      <c r="F237" s="21"/>
      <c r="G237" s="22" t="s">
        <v>696</v>
      </c>
      <c r="H237" s="18"/>
      <c r="I237" s="21"/>
      <c r="J237" s="22" t="s">
        <v>697</v>
      </c>
      <c r="K237" s="18"/>
      <c r="L237" s="21"/>
      <c r="M237" s="22" t="s">
        <v>698</v>
      </c>
      <c r="N237" s="18"/>
      <c r="O237" s="21"/>
      <c r="P237" s="22" t="s">
        <v>699</v>
      </c>
      <c r="Q237" s="18"/>
      <c r="R237" s="21"/>
      <c r="S237" s="22" t="s">
        <v>535</v>
      </c>
      <c r="T237" s="18"/>
      <c r="U237" s="21"/>
      <c r="V237" s="54" t="s">
        <v>379</v>
      </c>
    </row>
    <row r="238" spans="1:28" ht="15.75" thickBot="1" x14ac:dyDescent="0.3">
      <c r="A238" s="14"/>
      <c r="B238" s="20" t="s">
        <v>511</v>
      </c>
      <c r="C238" s="52"/>
      <c r="D238" s="24" t="s">
        <v>700</v>
      </c>
      <c r="E238" s="18"/>
      <c r="F238" s="52"/>
      <c r="G238" s="63" t="s">
        <v>379</v>
      </c>
      <c r="H238" s="18"/>
      <c r="I238" s="52"/>
      <c r="J238" s="63" t="s">
        <v>379</v>
      </c>
      <c r="K238" s="18"/>
      <c r="L238" s="52"/>
      <c r="M238" s="24" t="s">
        <v>700</v>
      </c>
      <c r="N238" s="18"/>
      <c r="O238" s="52"/>
      <c r="P238" s="24" t="s">
        <v>701</v>
      </c>
      <c r="Q238" s="18"/>
      <c r="R238" s="52"/>
      <c r="S238" s="24" t="s">
        <v>536</v>
      </c>
      <c r="T238" s="18"/>
      <c r="U238" s="52"/>
      <c r="V238" s="63" t="s">
        <v>379</v>
      </c>
    </row>
    <row r="239" spans="1:28" ht="15.75" thickBot="1" x14ac:dyDescent="0.3">
      <c r="A239" s="14"/>
      <c r="B239" s="20" t="s">
        <v>674</v>
      </c>
      <c r="C239" s="55" t="s">
        <v>236</v>
      </c>
      <c r="D239" s="29" t="s">
        <v>702</v>
      </c>
      <c r="E239" s="18"/>
      <c r="F239" s="55" t="s">
        <v>236</v>
      </c>
      <c r="G239" s="29" t="s">
        <v>703</v>
      </c>
      <c r="H239" s="18"/>
      <c r="I239" s="55" t="s">
        <v>236</v>
      </c>
      <c r="J239" s="29" t="s">
        <v>704</v>
      </c>
      <c r="K239" s="18"/>
      <c r="L239" s="55" t="s">
        <v>236</v>
      </c>
      <c r="M239" s="29" t="s">
        <v>705</v>
      </c>
      <c r="N239" s="18"/>
      <c r="O239" s="55" t="s">
        <v>236</v>
      </c>
      <c r="P239" s="29" t="s">
        <v>706</v>
      </c>
      <c r="Q239" s="18"/>
      <c r="R239" s="55" t="s">
        <v>236</v>
      </c>
      <c r="S239" s="29" t="s">
        <v>540</v>
      </c>
      <c r="T239" s="18"/>
      <c r="U239" s="55" t="s">
        <v>236</v>
      </c>
      <c r="V239" s="65" t="s">
        <v>379</v>
      </c>
    </row>
    <row r="240" spans="1:28" ht="15.75" thickTop="1" x14ac:dyDescent="0.25">
      <c r="A240" s="14"/>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row>
    <row r="241" spans="1:28" x14ac:dyDescent="0.25">
      <c r="A241" s="14"/>
      <c r="B241" s="39" t="s">
        <v>707</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row>
    <row r="242" spans="1:28" x14ac:dyDescent="0.25">
      <c r="A242" s="14"/>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row>
    <row r="243" spans="1:28" x14ac:dyDescent="0.25">
      <c r="A243" s="14"/>
      <c r="B243" s="19"/>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row>
    <row r="244" spans="1:28" x14ac:dyDescent="0.25">
      <c r="A244" s="14"/>
      <c r="B244" s="72" t="s">
        <v>234</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row>
    <row r="245" spans="1:28" ht="15.75" thickBot="1" x14ac:dyDescent="0.3">
      <c r="A245" s="14"/>
      <c r="B245" s="72" t="s">
        <v>708</v>
      </c>
      <c r="C245" s="80" t="s">
        <v>441</v>
      </c>
      <c r="D245" s="80"/>
      <c r="E245" s="21"/>
      <c r="F245" s="80" t="s">
        <v>492</v>
      </c>
      <c r="G245" s="80"/>
      <c r="H245" s="21"/>
      <c r="I245" s="80" t="s">
        <v>497</v>
      </c>
      <c r="J245" s="80"/>
      <c r="K245" s="21"/>
      <c r="L245" s="80" t="s">
        <v>447</v>
      </c>
      <c r="M245" s="80"/>
      <c r="N245" s="21"/>
      <c r="O245" s="80" t="s">
        <v>449</v>
      </c>
      <c r="P245" s="80"/>
      <c r="Q245" s="21"/>
      <c r="R245" s="80" t="s">
        <v>506</v>
      </c>
      <c r="S245" s="80"/>
      <c r="T245" s="21"/>
      <c r="U245" s="80" t="s">
        <v>511</v>
      </c>
      <c r="V245" s="80"/>
      <c r="W245" s="21"/>
      <c r="X245" s="80" t="s">
        <v>709</v>
      </c>
      <c r="Y245" s="80"/>
      <c r="Z245" s="21"/>
      <c r="AA245" s="80" t="s">
        <v>160</v>
      </c>
      <c r="AB245" s="80"/>
    </row>
    <row r="246" spans="1:28" x14ac:dyDescent="0.25">
      <c r="A246" s="14"/>
      <c r="B246" s="74" t="s">
        <v>710</v>
      </c>
      <c r="C246" s="27"/>
      <c r="D246" s="27"/>
      <c r="E246" s="18"/>
      <c r="F246" s="27"/>
      <c r="G246" s="27"/>
      <c r="H246" s="18"/>
      <c r="I246" s="27"/>
      <c r="J246" s="27"/>
      <c r="K246" s="18"/>
      <c r="L246" s="27"/>
      <c r="M246" s="27"/>
      <c r="N246" s="18"/>
      <c r="O246" s="27"/>
      <c r="P246" s="27"/>
      <c r="Q246" s="18"/>
      <c r="R246" s="27"/>
      <c r="S246" s="27"/>
      <c r="T246" s="18"/>
      <c r="U246" s="27"/>
      <c r="V246" s="27"/>
      <c r="W246" s="18"/>
      <c r="X246" s="27"/>
      <c r="Y246" s="27"/>
      <c r="Z246" s="18"/>
      <c r="AA246" s="27"/>
      <c r="AB246" s="27"/>
    </row>
    <row r="247" spans="1:28" x14ac:dyDescent="0.25">
      <c r="A247" s="14"/>
      <c r="B247" s="72" t="s">
        <v>711</v>
      </c>
      <c r="C247" s="72" t="s">
        <v>236</v>
      </c>
      <c r="D247" s="75" t="s">
        <v>712</v>
      </c>
      <c r="E247" s="18"/>
      <c r="F247" s="73" t="s">
        <v>236</v>
      </c>
      <c r="G247" s="75" t="s">
        <v>713</v>
      </c>
      <c r="H247" s="18"/>
      <c r="I247" s="73" t="s">
        <v>236</v>
      </c>
      <c r="J247" s="75" t="s">
        <v>405</v>
      </c>
      <c r="K247" s="18"/>
      <c r="L247" s="73" t="s">
        <v>236</v>
      </c>
      <c r="M247" s="75" t="s">
        <v>714</v>
      </c>
      <c r="N247" s="18"/>
      <c r="O247" s="73" t="s">
        <v>236</v>
      </c>
      <c r="P247" s="75" t="s">
        <v>715</v>
      </c>
      <c r="Q247" s="18"/>
      <c r="R247" s="73" t="s">
        <v>236</v>
      </c>
      <c r="S247" s="75" t="s">
        <v>716</v>
      </c>
      <c r="T247" s="18"/>
      <c r="U247" s="73" t="s">
        <v>236</v>
      </c>
      <c r="V247" s="75" t="s">
        <v>717</v>
      </c>
      <c r="W247" s="18"/>
      <c r="X247" s="73" t="s">
        <v>236</v>
      </c>
      <c r="Y247" s="75" t="s">
        <v>718</v>
      </c>
      <c r="Z247" s="18"/>
      <c r="AA247" s="73" t="s">
        <v>236</v>
      </c>
      <c r="AB247" s="75" t="s">
        <v>719</v>
      </c>
    </row>
    <row r="248" spans="1:28" x14ac:dyDescent="0.25">
      <c r="A248" s="14"/>
      <c r="B248" s="72" t="s">
        <v>720</v>
      </c>
      <c r="C248" s="18"/>
      <c r="D248" s="76" t="s">
        <v>379</v>
      </c>
      <c r="E248" s="18"/>
      <c r="F248" s="18"/>
      <c r="G248" s="75">
        <v>-450</v>
      </c>
      <c r="H248" s="18"/>
      <c r="I248" s="18"/>
      <c r="J248" s="76" t="s">
        <v>379</v>
      </c>
      <c r="K248" s="18"/>
      <c r="L248" s="18"/>
      <c r="M248" s="76" t="s">
        <v>379</v>
      </c>
      <c r="N248" s="18"/>
      <c r="O248" s="18"/>
      <c r="P248" s="75">
        <v>-1</v>
      </c>
      <c r="Q248" s="18"/>
      <c r="R248" s="18"/>
      <c r="S248" s="75">
        <v>-29</v>
      </c>
      <c r="T248" s="18"/>
      <c r="U248" s="18"/>
      <c r="V248" s="75">
        <v>-5</v>
      </c>
      <c r="W248" s="18"/>
      <c r="X248" s="18"/>
      <c r="Y248" s="76" t="s">
        <v>379</v>
      </c>
      <c r="Z248" s="18"/>
      <c r="AA248" s="18"/>
      <c r="AB248" s="75">
        <v>-485</v>
      </c>
    </row>
    <row r="249" spans="1:28" x14ac:dyDescent="0.25">
      <c r="A249" s="14"/>
      <c r="B249" s="72" t="s">
        <v>721</v>
      </c>
      <c r="C249" s="18"/>
      <c r="D249" s="76" t="s">
        <v>379</v>
      </c>
      <c r="E249" s="18"/>
      <c r="F249" s="18"/>
      <c r="G249" s="75" t="s">
        <v>714</v>
      </c>
      <c r="H249" s="18"/>
      <c r="I249" s="18"/>
      <c r="J249" s="76" t="s">
        <v>379</v>
      </c>
      <c r="K249" s="18"/>
      <c r="L249" s="18"/>
      <c r="M249" s="76" t="s">
        <v>379</v>
      </c>
      <c r="N249" s="18"/>
      <c r="O249" s="18"/>
      <c r="P249" s="76" t="s">
        <v>379</v>
      </c>
      <c r="Q249" s="18"/>
      <c r="R249" s="18"/>
      <c r="S249" s="75" t="s">
        <v>352</v>
      </c>
      <c r="T249" s="18"/>
      <c r="U249" s="18"/>
      <c r="V249" s="75" t="s">
        <v>617</v>
      </c>
      <c r="W249" s="18"/>
      <c r="X249" s="18"/>
      <c r="Y249" s="76" t="s">
        <v>379</v>
      </c>
      <c r="Z249" s="18"/>
      <c r="AA249" s="18"/>
      <c r="AB249" s="75" t="s">
        <v>717</v>
      </c>
    </row>
    <row r="250" spans="1:28" ht="15.75" thickBot="1" x14ac:dyDescent="0.3">
      <c r="A250" s="14"/>
      <c r="B250" s="72" t="s">
        <v>722</v>
      </c>
      <c r="C250" s="23"/>
      <c r="D250" s="77" t="s">
        <v>645</v>
      </c>
      <c r="E250" s="18"/>
      <c r="F250" s="23"/>
      <c r="G250" s="77" t="s">
        <v>723</v>
      </c>
      <c r="H250" s="18"/>
      <c r="I250" s="23"/>
      <c r="J250" s="77" t="s">
        <v>714</v>
      </c>
      <c r="K250" s="18"/>
      <c r="L250" s="23"/>
      <c r="M250" s="77">
        <v>-1</v>
      </c>
      <c r="N250" s="18"/>
      <c r="O250" s="23"/>
      <c r="P250" s="77" t="s">
        <v>724</v>
      </c>
      <c r="Q250" s="18"/>
      <c r="R250" s="23"/>
      <c r="S250" s="77">
        <v>-134</v>
      </c>
      <c r="T250" s="18"/>
      <c r="U250" s="23"/>
      <c r="V250" s="77" t="s">
        <v>725</v>
      </c>
      <c r="W250" s="18"/>
      <c r="X250" s="23"/>
      <c r="Y250" s="77">
        <v>-60</v>
      </c>
      <c r="Z250" s="18"/>
      <c r="AA250" s="23"/>
      <c r="AB250" s="77" t="s">
        <v>726</v>
      </c>
    </row>
    <row r="251" spans="1:28" ht="15.75" thickBot="1" x14ac:dyDescent="0.3">
      <c r="A251" s="14"/>
      <c r="B251" s="72" t="s">
        <v>727</v>
      </c>
      <c r="C251" s="78" t="s">
        <v>236</v>
      </c>
      <c r="D251" s="79" t="s">
        <v>728</v>
      </c>
      <c r="E251" s="18"/>
      <c r="F251" s="78" t="s">
        <v>236</v>
      </c>
      <c r="G251" s="79" t="s">
        <v>729</v>
      </c>
      <c r="H251" s="18"/>
      <c r="I251" s="78" t="s">
        <v>236</v>
      </c>
      <c r="J251" s="79" t="s">
        <v>717</v>
      </c>
      <c r="K251" s="18"/>
      <c r="L251" s="78" t="s">
        <v>236</v>
      </c>
      <c r="M251" s="79" t="s">
        <v>730</v>
      </c>
      <c r="N251" s="18"/>
      <c r="O251" s="78" t="s">
        <v>236</v>
      </c>
      <c r="P251" s="79" t="s">
        <v>731</v>
      </c>
      <c r="Q251" s="18"/>
      <c r="R251" s="78" t="s">
        <v>236</v>
      </c>
      <c r="S251" s="79" t="s">
        <v>732</v>
      </c>
      <c r="T251" s="18"/>
      <c r="U251" s="78" t="s">
        <v>236</v>
      </c>
      <c r="V251" s="79" t="s">
        <v>733</v>
      </c>
      <c r="W251" s="18"/>
      <c r="X251" s="78" t="s">
        <v>236</v>
      </c>
      <c r="Y251" s="79" t="s">
        <v>734</v>
      </c>
      <c r="Z251" s="18"/>
      <c r="AA251" s="78" t="s">
        <v>236</v>
      </c>
      <c r="AB251" s="79" t="s">
        <v>735</v>
      </c>
    </row>
    <row r="252" spans="1:28" ht="15.75" thickTop="1" x14ac:dyDescent="0.25">
      <c r="A252" s="14"/>
      <c r="B252" s="39"/>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row>
    <row r="253" spans="1:28" x14ac:dyDescent="0.25">
      <c r="A253" s="14"/>
      <c r="B253" s="19"/>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row>
    <row r="254" spans="1:28" ht="24" thickBot="1" x14ac:dyDescent="0.3">
      <c r="A254" s="14"/>
      <c r="B254" s="72" t="s">
        <v>736</v>
      </c>
      <c r="C254" s="81" t="s">
        <v>236</v>
      </c>
      <c r="D254" s="82" t="s">
        <v>573</v>
      </c>
      <c r="E254" s="18"/>
      <c r="F254" s="81" t="s">
        <v>236</v>
      </c>
      <c r="G254" s="82" t="s">
        <v>578</v>
      </c>
      <c r="H254" s="18"/>
      <c r="I254" s="81" t="s">
        <v>236</v>
      </c>
      <c r="J254" s="83" t="s">
        <v>379</v>
      </c>
      <c r="K254" s="18"/>
      <c r="L254" s="81" t="s">
        <v>236</v>
      </c>
      <c r="M254" s="83" t="s">
        <v>379</v>
      </c>
      <c r="N254" s="18"/>
      <c r="O254" s="81" t="s">
        <v>236</v>
      </c>
      <c r="P254" s="82" t="s">
        <v>364</v>
      </c>
      <c r="Q254" s="18"/>
      <c r="R254" s="81" t="s">
        <v>236</v>
      </c>
      <c r="S254" s="82" t="s">
        <v>586</v>
      </c>
      <c r="T254" s="18"/>
      <c r="U254" s="81" t="s">
        <v>236</v>
      </c>
      <c r="V254" s="83" t="s">
        <v>379</v>
      </c>
      <c r="W254" s="18"/>
      <c r="X254" s="81" t="s">
        <v>236</v>
      </c>
      <c r="Y254" s="83" t="s">
        <v>379</v>
      </c>
      <c r="Z254" s="18"/>
      <c r="AA254" s="81" t="s">
        <v>236</v>
      </c>
      <c r="AB254" s="82" t="s">
        <v>421</v>
      </c>
    </row>
    <row r="255" spans="1:28" ht="24.75" thickTop="1" thickBot="1" x14ac:dyDescent="0.3">
      <c r="A255" s="14"/>
      <c r="B255" s="72" t="s">
        <v>737</v>
      </c>
      <c r="C255" s="84" t="s">
        <v>236</v>
      </c>
      <c r="D255" s="85" t="s">
        <v>738</v>
      </c>
      <c r="E255" s="18"/>
      <c r="F255" s="84" t="s">
        <v>236</v>
      </c>
      <c r="G255" s="85" t="s">
        <v>739</v>
      </c>
      <c r="H255" s="18"/>
      <c r="I255" s="84" t="s">
        <v>236</v>
      </c>
      <c r="J255" s="85" t="s">
        <v>717</v>
      </c>
      <c r="K255" s="18"/>
      <c r="L255" s="84" t="s">
        <v>236</v>
      </c>
      <c r="M255" s="85" t="s">
        <v>730</v>
      </c>
      <c r="N255" s="18"/>
      <c r="O255" s="84" t="s">
        <v>236</v>
      </c>
      <c r="P255" s="85" t="s">
        <v>740</v>
      </c>
      <c r="Q255" s="18"/>
      <c r="R255" s="84" t="s">
        <v>236</v>
      </c>
      <c r="S255" s="85" t="s">
        <v>741</v>
      </c>
      <c r="T255" s="18"/>
      <c r="U255" s="84" t="s">
        <v>236</v>
      </c>
      <c r="V255" s="85" t="s">
        <v>733</v>
      </c>
      <c r="W255" s="18"/>
      <c r="X255" s="84" t="s">
        <v>236</v>
      </c>
      <c r="Y255" s="85" t="s">
        <v>734</v>
      </c>
      <c r="Z255" s="18"/>
      <c r="AA255" s="84" t="s">
        <v>236</v>
      </c>
      <c r="AB255" s="85" t="s">
        <v>742</v>
      </c>
    </row>
    <row r="256" spans="1:28" ht="16.5" thickTop="1" thickBot="1" x14ac:dyDescent="0.3">
      <c r="A256" s="14"/>
      <c r="B256" s="72" t="s">
        <v>743</v>
      </c>
      <c r="C256" s="84" t="s">
        <v>236</v>
      </c>
      <c r="D256" s="86" t="s">
        <v>379</v>
      </c>
      <c r="E256" s="18"/>
      <c r="F256" s="84" t="s">
        <v>236</v>
      </c>
      <c r="G256" s="86" t="s">
        <v>379</v>
      </c>
      <c r="H256" s="18"/>
      <c r="I256" s="84" t="s">
        <v>236</v>
      </c>
      <c r="J256" s="86" t="s">
        <v>379</v>
      </c>
      <c r="K256" s="18"/>
      <c r="L256" s="84" t="s">
        <v>236</v>
      </c>
      <c r="M256" s="86" t="s">
        <v>379</v>
      </c>
      <c r="N256" s="18"/>
      <c r="O256" s="84" t="s">
        <v>236</v>
      </c>
      <c r="P256" s="86" t="s">
        <v>379</v>
      </c>
      <c r="Q256" s="18"/>
      <c r="R256" s="84" t="s">
        <v>236</v>
      </c>
      <c r="S256" s="86" t="s">
        <v>379</v>
      </c>
      <c r="T256" s="18"/>
      <c r="U256" s="84" t="s">
        <v>236</v>
      </c>
      <c r="V256" s="86" t="s">
        <v>379</v>
      </c>
      <c r="W256" s="18"/>
      <c r="X256" s="84" t="s">
        <v>236</v>
      </c>
      <c r="Y256" s="86" t="s">
        <v>379</v>
      </c>
      <c r="Z256" s="18"/>
      <c r="AA256" s="84" t="s">
        <v>236</v>
      </c>
      <c r="AB256" s="86" t="s">
        <v>379</v>
      </c>
    </row>
    <row r="257" spans="1:28" ht="15.75" thickTop="1" x14ac:dyDescent="0.25">
      <c r="A257" s="14"/>
      <c r="B257" s="72"/>
      <c r="C257" s="87"/>
      <c r="D257" s="87"/>
      <c r="E257" s="18"/>
      <c r="F257" s="87"/>
      <c r="G257" s="87"/>
      <c r="H257" s="18"/>
      <c r="I257" s="87"/>
      <c r="J257" s="87"/>
      <c r="K257" s="18"/>
      <c r="L257" s="87"/>
      <c r="M257" s="87"/>
      <c r="N257" s="18"/>
      <c r="O257" s="87"/>
      <c r="P257" s="87"/>
      <c r="Q257" s="18"/>
      <c r="R257" s="87"/>
      <c r="S257" s="87"/>
      <c r="T257" s="18"/>
      <c r="U257" s="87"/>
      <c r="V257" s="87"/>
      <c r="W257" s="18"/>
      <c r="X257" s="87"/>
      <c r="Y257" s="87"/>
      <c r="Z257" s="18"/>
      <c r="AA257" s="87"/>
      <c r="AB257" s="87"/>
    </row>
    <row r="258" spans="1:28" x14ac:dyDescent="0.25">
      <c r="A258" s="14"/>
      <c r="B258" s="74" t="s">
        <v>744</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row>
    <row r="259" spans="1:28" ht="15.75" thickBot="1" x14ac:dyDescent="0.3">
      <c r="A259" s="14"/>
      <c r="B259" s="72" t="s">
        <v>727</v>
      </c>
      <c r="C259" s="81" t="s">
        <v>236</v>
      </c>
      <c r="D259" s="82" t="s">
        <v>491</v>
      </c>
      <c r="E259" s="18"/>
      <c r="F259" s="81" t="s">
        <v>236</v>
      </c>
      <c r="G259" s="82" t="s">
        <v>496</v>
      </c>
      <c r="H259" s="18"/>
      <c r="I259" s="81" t="s">
        <v>236</v>
      </c>
      <c r="J259" s="82" t="s">
        <v>500</v>
      </c>
      <c r="K259" s="18"/>
      <c r="L259" s="81" t="s">
        <v>236</v>
      </c>
      <c r="M259" s="82" t="s">
        <v>501</v>
      </c>
      <c r="N259" s="18"/>
      <c r="O259" s="81" t="s">
        <v>236</v>
      </c>
      <c r="P259" s="82" t="s">
        <v>505</v>
      </c>
      <c r="Q259" s="18"/>
      <c r="R259" s="81" t="s">
        <v>236</v>
      </c>
      <c r="S259" s="82" t="s">
        <v>510</v>
      </c>
      <c r="T259" s="18"/>
      <c r="U259" s="81" t="s">
        <v>236</v>
      </c>
      <c r="V259" s="82" t="s">
        <v>512</v>
      </c>
      <c r="W259" s="18"/>
      <c r="X259" s="81" t="s">
        <v>236</v>
      </c>
      <c r="Y259" s="83" t="s">
        <v>379</v>
      </c>
      <c r="Z259" s="18"/>
      <c r="AA259" s="81" t="s">
        <v>236</v>
      </c>
      <c r="AB259" s="82" t="s">
        <v>516</v>
      </c>
    </row>
    <row r="260" spans="1:28" ht="24.75" thickTop="1" thickBot="1" x14ac:dyDescent="0.3">
      <c r="A260" s="14"/>
      <c r="B260" s="72" t="s">
        <v>745</v>
      </c>
      <c r="C260" s="84" t="s">
        <v>236</v>
      </c>
      <c r="D260" s="85" t="s">
        <v>746</v>
      </c>
      <c r="E260" s="18"/>
      <c r="F260" s="84" t="s">
        <v>236</v>
      </c>
      <c r="G260" s="85" t="s">
        <v>747</v>
      </c>
      <c r="H260" s="18"/>
      <c r="I260" s="84" t="s">
        <v>236</v>
      </c>
      <c r="J260" s="86" t="s">
        <v>379</v>
      </c>
      <c r="K260" s="18"/>
      <c r="L260" s="84" t="s">
        <v>236</v>
      </c>
      <c r="M260" s="86" t="s">
        <v>379</v>
      </c>
      <c r="N260" s="18"/>
      <c r="O260" s="84" t="s">
        <v>236</v>
      </c>
      <c r="P260" s="85" t="s">
        <v>748</v>
      </c>
      <c r="Q260" s="18"/>
      <c r="R260" s="84" t="s">
        <v>236</v>
      </c>
      <c r="S260" s="85" t="s">
        <v>645</v>
      </c>
      <c r="T260" s="18"/>
      <c r="U260" s="84" t="s">
        <v>236</v>
      </c>
      <c r="V260" s="86" t="s">
        <v>379</v>
      </c>
      <c r="W260" s="18"/>
      <c r="X260" s="84" t="s">
        <v>236</v>
      </c>
      <c r="Y260" s="86" t="s">
        <v>379</v>
      </c>
      <c r="Z260" s="18"/>
      <c r="AA260" s="84" t="s">
        <v>236</v>
      </c>
      <c r="AB260" s="85" t="s">
        <v>749</v>
      </c>
    </row>
    <row r="261" spans="1:28" ht="24.75" thickTop="1" thickBot="1" x14ac:dyDescent="0.3">
      <c r="A261" s="14"/>
      <c r="B261" s="72" t="s">
        <v>737</v>
      </c>
      <c r="C261" s="84" t="s">
        <v>236</v>
      </c>
      <c r="D261" s="85" t="s">
        <v>750</v>
      </c>
      <c r="E261" s="18"/>
      <c r="F261" s="84" t="s">
        <v>236</v>
      </c>
      <c r="G261" s="85" t="s">
        <v>751</v>
      </c>
      <c r="H261" s="18"/>
      <c r="I261" s="84" t="s">
        <v>236</v>
      </c>
      <c r="J261" s="85" t="s">
        <v>500</v>
      </c>
      <c r="K261" s="18"/>
      <c r="L261" s="84" t="s">
        <v>236</v>
      </c>
      <c r="M261" s="85" t="s">
        <v>501</v>
      </c>
      <c r="N261" s="18"/>
      <c r="O261" s="84" t="s">
        <v>236</v>
      </c>
      <c r="P261" s="85" t="s">
        <v>752</v>
      </c>
      <c r="Q261" s="18"/>
      <c r="R261" s="84" t="s">
        <v>236</v>
      </c>
      <c r="S261" s="85" t="s">
        <v>753</v>
      </c>
      <c r="T261" s="18"/>
      <c r="U261" s="84" t="s">
        <v>236</v>
      </c>
      <c r="V261" s="85" t="s">
        <v>512</v>
      </c>
      <c r="W261" s="18"/>
      <c r="X261" s="84" t="s">
        <v>236</v>
      </c>
      <c r="Y261" s="86" t="s">
        <v>379</v>
      </c>
      <c r="Z261" s="18"/>
      <c r="AA261" s="84" t="s">
        <v>236</v>
      </c>
      <c r="AB261" s="85" t="s">
        <v>754</v>
      </c>
    </row>
    <row r="262" spans="1:28" ht="16.5" thickTop="1" thickBot="1" x14ac:dyDescent="0.3">
      <c r="A262" s="14"/>
      <c r="B262" s="72" t="s">
        <v>743</v>
      </c>
      <c r="C262" s="84" t="s">
        <v>236</v>
      </c>
      <c r="D262" s="85" t="s">
        <v>553</v>
      </c>
      <c r="E262" s="18"/>
      <c r="F262" s="84" t="s">
        <v>236</v>
      </c>
      <c r="G262" s="85" t="s">
        <v>559</v>
      </c>
      <c r="H262" s="18"/>
      <c r="I262" s="84" t="s">
        <v>236</v>
      </c>
      <c r="J262" s="86" t="s">
        <v>379</v>
      </c>
      <c r="K262" s="18"/>
      <c r="L262" s="84" t="s">
        <v>236</v>
      </c>
      <c r="M262" s="86" t="s">
        <v>379</v>
      </c>
      <c r="N262" s="18"/>
      <c r="O262" s="84" t="s">
        <v>236</v>
      </c>
      <c r="P262" s="85" t="s">
        <v>565</v>
      </c>
      <c r="Q262" s="18"/>
      <c r="R262" s="84" t="s">
        <v>236</v>
      </c>
      <c r="S262" s="85" t="s">
        <v>344</v>
      </c>
      <c r="T262" s="18"/>
      <c r="U262" s="84" t="s">
        <v>236</v>
      </c>
      <c r="V262" s="86" t="s">
        <v>379</v>
      </c>
      <c r="W262" s="18"/>
      <c r="X262" s="84" t="s">
        <v>236</v>
      </c>
      <c r="Y262" s="86" t="s">
        <v>379</v>
      </c>
      <c r="Z262" s="18"/>
      <c r="AA262" s="84" t="s">
        <v>236</v>
      </c>
      <c r="AB262" s="85" t="s">
        <v>755</v>
      </c>
    </row>
    <row r="263" spans="1:28" ht="15.75" thickTop="1" x14ac:dyDescent="0.25">
      <c r="A263" s="14"/>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row>
    <row r="264" spans="1:28" x14ac:dyDescent="0.25">
      <c r="A264" s="14"/>
      <c r="B264" s="19"/>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row>
    <row r="265" spans="1:28" x14ac:dyDescent="0.25">
      <c r="A265" s="14"/>
      <c r="B265" s="72" t="s">
        <v>234</v>
      </c>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row>
    <row r="266" spans="1:28" ht="15.75" thickBot="1" x14ac:dyDescent="0.3">
      <c r="A266" s="14"/>
      <c r="B266" s="72" t="s">
        <v>756</v>
      </c>
      <c r="C266" s="80" t="s">
        <v>441</v>
      </c>
      <c r="D266" s="80"/>
      <c r="E266" s="21"/>
      <c r="F266" s="80" t="s">
        <v>492</v>
      </c>
      <c r="G266" s="80"/>
      <c r="H266" s="21"/>
      <c r="I266" s="80" t="s">
        <v>497</v>
      </c>
      <c r="J266" s="80"/>
      <c r="K266" s="21"/>
      <c r="L266" s="80" t="s">
        <v>447</v>
      </c>
      <c r="M266" s="80"/>
      <c r="N266" s="21"/>
      <c r="O266" s="80" t="s">
        <v>449</v>
      </c>
      <c r="P266" s="80"/>
      <c r="Q266" s="21"/>
      <c r="R266" s="80" t="s">
        <v>506</v>
      </c>
      <c r="S266" s="80"/>
      <c r="T266" s="21"/>
      <c r="U266" s="80" t="s">
        <v>511</v>
      </c>
      <c r="V266" s="80"/>
      <c r="W266" s="21"/>
      <c r="X266" s="80" t="s">
        <v>709</v>
      </c>
      <c r="Y266" s="80"/>
      <c r="Z266" s="21"/>
      <c r="AA266" s="80" t="s">
        <v>160</v>
      </c>
      <c r="AB266" s="80"/>
    </row>
    <row r="267" spans="1:28" x14ac:dyDescent="0.25">
      <c r="A267" s="14"/>
      <c r="B267" s="74" t="s">
        <v>710</v>
      </c>
      <c r="C267" s="27"/>
      <c r="D267" s="27"/>
      <c r="E267" s="18"/>
      <c r="F267" s="27"/>
      <c r="G267" s="27"/>
      <c r="H267" s="18"/>
      <c r="I267" s="27"/>
      <c r="J267" s="27"/>
      <c r="K267" s="18"/>
      <c r="L267" s="27"/>
      <c r="M267" s="27"/>
      <c r="N267" s="18"/>
      <c r="O267" s="27"/>
      <c r="P267" s="27"/>
      <c r="Q267" s="18"/>
      <c r="R267" s="27"/>
      <c r="S267" s="27"/>
      <c r="T267" s="18"/>
      <c r="U267" s="27"/>
      <c r="V267" s="27"/>
      <c r="W267" s="18"/>
      <c r="X267" s="27"/>
      <c r="Y267" s="27"/>
      <c r="Z267" s="18"/>
      <c r="AA267" s="27"/>
      <c r="AB267" s="27"/>
    </row>
    <row r="268" spans="1:28" x14ac:dyDescent="0.25">
      <c r="A268" s="14"/>
      <c r="B268" s="72" t="s">
        <v>711</v>
      </c>
      <c r="C268" s="72" t="s">
        <v>236</v>
      </c>
      <c r="D268" s="75" t="s">
        <v>757</v>
      </c>
      <c r="E268" s="18"/>
      <c r="F268" s="72" t="s">
        <v>236</v>
      </c>
      <c r="G268" s="75" t="s">
        <v>758</v>
      </c>
      <c r="H268" s="18"/>
      <c r="I268" s="72" t="s">
        <v>236</v>
      </c>
      <c r="J268" s="75" t="s">
        <v>759</v>
      </c>
      <c r="K268" s="18"/>
      <c r="L268" s="72" t="s">
        <v>236</v>
      </c>
      <c r="M268" s="76" t="s">
        <v>379</v>
      </c>
      <c r="N268" s="18"/>
      <c r="O268" s="72" t="s">
        <v>236</v>
      </c>
      <c r="P268" s="75" t="s">
        <v>760</v>
      </c>
      <c r="Q268" s="18"/>
      <c r="R268" s="72" t="s">
        <v>236</v>
      </c>
      <c r="S268" s="75" t="s">
        <v>761</v>
      </c>
      <c r="T268" s="18"/>
      <c r="U268" s="72" t="s">
        <v>236</v>
      </c>
      <c r="V268" s="75" t="s">
        <v>762</v>
      </c>
      <c r="W268" s="18"/>
      <c r="X268" s="72" t="s">
        <v>236</v>
      </c>
      <c r="Y268" s="75" t="s">
        <v>344</v>
      </c>
      <c r="Z268" s="18"/>
      <c r="AA268" s="72" t="s">
        <v>236</v>
      </c>
      <c r="AB268" s="75" t="s">
        <v>763</v>
      </c>
    </row>
    <row r="269" spans="1:28" x14ac:dyDescent="0.25">
      <c r="A269" s="14"/>
      <c r="B269" s="72" t="s">
        <v>720</v>
      </c>
      <c r="C269" s="18"/>
      <c r="D269" s="75">
        <v>-40</v>
      </c>
      <c r="E269" s="18"/>
      <c r="F269" s="18"/>
      <c r="G269" s="75">
        <v>-368</v>
      </c>
      <c r="H269" s="18"/>
      <c r="I269" s="18"/>
      <c r="J269" s="76" t="s">
        <v>379</v>
      </c>
      <c r="K269" s="18"/>
      <c r="L269" s="18"/>
      <c r="M269" s="76" t="s">
        <v>379</v>
      </c>
      <c r="N269" s="18"/>
      <c r="O269" s="18"/>
      <c r="P269" s="75">
        <v>-59</v>
      </c>
      <c r="Q269" s="18"/>
      <c r="R269" s="18"/>
      <c r="S269" s="76" t="s">
        <v>379</v>
      </c>
      <c r="T269" s="18"/>
      <c r="U269" s="18"/>
      <c r="V269" s="75">
        <v>-16</v>
      </c>
      <c r="W269" s="18"/>
      <c r="X269" s="18"/>
      <c r="Y269" s="76" t="s">
        <v>379</v>
      </c>
      <c r="Z269" s="18"/>
      <c r="AA269" s="18"/>
      <c r="AB269" s="75">
        <v>-483</v>
      </c>
    </row>
    <row r="270" spans="1:28" x14ac:dyDescent="0.25">
      <c r="A270" s="14"/>
      <c r="B270" s="72" t="s">
        <v>721</v>
      </c>
      <c r="C270" s="18"/>
      <c r="D270" s="75" t="s">
        <v>725</v>
      </c>
      <c r="E270" s="18"/>
      <c r="F270" s="18"/>
      <c r="G270" s="76" t="s">
        <v>379</v>
      </c>
      <c r="H270" s="18"/>
      <c r="I270" s="18"/>
      <c r="J270" s="76" t="s">
        <v>379</v>
      </c>
      <c r="K270" s="18"/>
      <c r="L270" s="18"/>
      <c r="M270" s="76" t="s">
        <v>379</v>
      </c>
      <c r="N270" s="18"/>
      <c r="O270" s="18"/>
      <c r="P270" s="76" t="s">
        <v>379</v>
      </c>
      <c r="Q270" s="18"/>
      <c r="R270" s="18"/>
      <c r="S270" s="76" t="s">
        <v>379</v>
      </c>
      <c r="T270" s="18"/>
      <c r="U270" s="18"/>
      <c r="V270" s="75" t="s">
        <v>764</v>
      </c>
      <c r="W270" s="18"/>
      <c r="X270" s="18"/>
      <c r="Y270" s="76" t="s">
        <v>379</v>
      </c>
      <c r="Z270" s="18"/>
      <c r="AA270" s="18"/>
      <c r="AB270" s="75" t="s">
        <v>765</v>
      </c>
    </row>
    <row r="271" spans="1:28" ht="15.75" thickBot="1" x14ac:dyDescent="0.3">
      <c r="A271" s="14"/>
      <c r="B271" s="72" t="s">
        <v>722</v>
      </c>
      <c r="C271" s="23"/>
      <c r="D271" s="77" t="s">
        <v>567</v>
      </c>
      <c r="E271" s="18"/>
      <c r="F271" s="23"/>
      <c r="G271" s="77" t="s">
        <v>766</v>
      </c>
      <c r="H271" s="18"/>
      <c r="I271" s="23"/>
      <c r="J271" s="77" t="s">
        <v>617</v>
      </c>
      <c r="K271" s="18"/>
      <c r="L271" s="23"/>
      <c r="M271" s="77" t="s">
        <v>730</v>
      </c>
      <c r="N271" s="18"/>
      <c r="O271" s="23"/>
      <c r="P271" s="77" t="s">
        <v>767</v>
      </c>
      <c r="Q271" s="18"/>
      <c r="R271" s="23"/>
      <c r="S271" s="77">
        <v>-12</v>
      </c>
      <c r="T271" s="18"/>
      <c r="U271" s="23"/>
      <c r="V271" s="77">
        <v>-27</v>
      </c>
      <c r="W271" s="18"/>
      <c r="X271" s="23"/>
      <c r="Y271" s="77" t="s">
        <v>768</v>
      </c>
      <c r="Z271" s="18"/>
      <c r="AA271" s="23"/>
      <c r="AB271" s="77" t="s">
        <v>368</v>
      </c>
    </row>
    <row r="272" spans="1:28" ht="15.75" thickBot="1" x14ac:dyDescent="0.3">
      <c r="A272" s="14"/>
      <c r="B272" s="72" t="s">
        <v>727</v>
      </c>
      <c r="C272" s="78" t="s">
        <v>236</v>
      </c>
      <c r="D272" s="79" t="s">
        <v>519</v>
      </c>
      <c r="E272" s="18"/>
      <c r="F272" s="78" t="s">
        <v>236</v>
      </c>
      <c r="G272" s="79" t="s">
        <v>769</v>
      </c>
      <c r="H272" s="18"/>
      <c r="I272" s="78" t="s">
        <v>236</v>
      </c>
      <c r="J272" s="79" t="s">
        <v>770</v>
      </c>
      <c r="K272" s="18"/>
      <c r="L272" s="78" t="s">
        <v>236</v>
      </c>
      <c r="M272" s="79" t="s">
        <v>730</v>
      </c>
      <c r="N272" s="18"/>
      <c r="O272" s="78" t="s">
        <v>236</v>
      </c>
      <c r="P272" s="79" t="s">
        <v>771</v>
      </c>
      <c r="Q272" s="18"/>
      <c r="R272" s="78" t="s">
        <v>236</v>
      </c>
      <c r="S272" s="79" t="s">
        <v>772</v>
      </c>
      <c r="T272" s="18"/>
      <c r="U272" s="78" t="s">
        <v>236</v>
      </c>
      <c r="V272" s="79" t="s">
        <v>773</v>
      </c>
      <c r="W272" s="18"/>
      <c r="X272" s="78" t="s">
        <v>236</v>
      </c>
      <c r="Y272" s="79" t="s">
        <v>774</v>
      </c>
      <c r="Z272" s="18"/>
      <c r="AA272" s="78" t="s">
        <v>236</v>
      </c>
      <c r="AB272" s="79" t="s">
        <v>775</v>
      </c>
    </row>
    <row r="273" spans="1:28" ht="15.75" thickTop="1" x14ac:dyDescent="0.25">
      <c r="A273" s="14"/>
      <c r="B273" s="41"/>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row>
    <row r="274" spans="1:28" x14ac:dyDescent="0.25">
      <c r="A274" s="14"/>
      <c r="B274" s="19"/>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row>
    <row r="275" spans="1:28" ht="24" thickBot="1" x14ac:dyDescent="0.3">
      <c r="A275" s="14"/>
      <c r="B275" s="72" t="s">
        <v>736</v>
      </c>
      <c r="C275" s="81" t="s">
        <v>236</v>
      </c>
      <c r="D275" s="82" t="s">
        <v>381</v>
      </c>
      <c r="E275" s="18"/>
      <c r="F275" s="81" t="s">
        <v>236</v>
      </c>
      <c r="G275" s="82" t="s">
        <v>267</v>
      </c>
      <c r="H275" s="18"/>
      <c r="I275" s="81" t="s">
        <v>236</v>
      </c>
      <c r="J275" s="83" t="s">
        <v>379</v>
      </c>
      <c r="K275" s="18"/>
      <c r="L275" s="81" t="s">
        <v>236</v>
      </c>
      <c r="M275" s="83" t="s">
        <v>379</v>
      </c>
      <c r="N275" s="18"/>
      <c r="O275" s="81" t="s">
        <v>236</v>
      </c>
      <c r="P275" s="83" t="s">
        <v>379</v>
      </c>
      <c r="Q275" s="18"/>
      <c r="R275" s="81" t="s">
        <v>236</v>
      </c>
      <c r="S275" s="82" t="s">
        <v>776</v>
      </c>
      <c r="T275" s="18"/>
      <c r="U275" s="81" t="s">
        <v>236</v>
      </c>
      <c r="V275" s="83" t="s">
        <v>379</v>
      </c>
      <c r="W275" s="18"/>
      <c r="X275" s="81" t="s">
        <v>236</v>
      </c>
      <c r="Y275" s="83" t="s">
        <v>379</v>
      </c>
      <c r="Z275" s="18"/>
      <c r="AA275" s="81" t="s">
        <v>236</v>
      </c>
      <c r="AB275" s="82" t="s">
        <v>777</v>
      </c>
    </row>
    <row r="276" spans="1:28" ht="24.75" thickTop="1" thickBot="1" x14ac:dyDescent="0.3">
      <c r="A276" s="14"/>
      <c r="B276" s="72" t="s">
        <v>737</v>
      </c>
      <c r="C276" s="84" t="s">
        <v>236</v>
      </c>
      <c r="D276" s="85" t="s">
        <v>778</v>
      </c>
      <c r="E276" s="18"/>
      <c r="F276" s="84" t="s">
        <v>236</v>
      </c>
      <c r="G276" s="85" t="s">
        <v>779</v>
      </c>
      <c r="H276" s="18"/>
      <c r="I276" s="84" t="s">
        <v>236</v>
      </c>
      <c r="J276" s="85" t="s">
        <v>770</v>
      </c>
      <c r="K276" s="18"/>
      <c r="L276" s="84" t="s">
        <v>236</v>
      </c>
      <c r="M276" s="85" t="s">
        <v>730</v>
      </c>
      <c r="N276" s="18"/>
      <c r="O276" s="84" t="s">
        <v>236</v>
      </c>
      <c r="P276" s="85" t="s">
        <v>771</v>
      </c>
      <c r="Q276" s="18"/>
      <c r="R276" s="84" t="s">
        <v>236</v>
      </c>
      <c r="S276" s="85" t="s">
        <v>780</v>
      </c>
      <c r="T276" s="18"/>
      <c r="U276" s="84" t="s">
        <v>236</v>
      </c>
      <c r="V276" s="85" t="s">
        <v>773</v>
      </c>
      <c r="W276" s="18"/>
      <c r="X276" s="84" t="s">
        <v>236</v>
      </c>
      <c r="Y276" s="85" t="s">
        <v>774</v>
      </c>
      <c r="Z276" s="18"/>
      <c r="AA276" s="84" t="s">
        <v>236</v>
      </c>
      <c r="AB276" s="85" t="s">
        <v>781</v>
      </c>
    </row>
    <row r="277" spans="1:28" ht="15.75" thickTop="1" x14ac:dyDescent="0.25">
      <c r="A277" s="14"/>
      <c r="B277" s="72"/>
      <c r="C277" s="87"/>
      <c r="D277" s="87"/>
      <c r="E277" s="18"/>
      <c r="F277" s="87"/>
      <c r="G277" s="87"/>
      <c r="H277" s="18"/>
      <c r="I277" s="87"/>
      <c r="J277" s="87"/>
      <c r="K277" s="18"/>
      <c r="L277" s="87"/>
      <c r="M277" s="87"/>
      <c r="N277" s="18"/>
      <c r="O277" s="87"/>
      <c r="P277" s="87"/>
      <c r="Q277" s="18"/>
      <c r="R277" s="87"/>
      <c r="S277" s="87"/>
      <c r="T277" s="18"/>
      <c r="U277" s="87"/>
      <c r="V277" s="87"/>
      <c r="W277" s="18"/>
      <c r="X277" s="87"/>
      <c r="Y277" s="87"/>
      <c r="Z277" s="18"/>
      <c r="AA277" s="87"/>
      <c r="AB277" s="87"/>
    </row>
    <row r="278" spans="1:28" x14ac:dyDescent="0.25">
      <c r="A278" s="14"/>
      <c r="B278" s="74" t="s">
        <v>744</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row>
    <row r="279" spans="1:28" ht="15.75" thickBot="1" x14ac:dyDescent="0.3">
      <c r="A279" s="14"/>
      <c r="B279" s="72" t="s">
        <v>727</v>
      </c>
      <c r="C279" s="81" t="s">
        <v>236</v>
      </c>
      <c r="D279" s="82" t="s">
        <v>782</v>
      </c>
      <c r="E279" s="18"/>
      <c r="F279" s="81" t="s">
        <v>236</v>
      </c>
      <c r="G279" s="82" t="s">
        <v>783</v>
      </c>
      <c r="H279" s="18"/>
      <c r="I279" s="81" t="s">
        <v>236</v>
      </c>
      <c r="J279" s="82" t="s">
        <v>784</v>
      </c>
      <c r="K279" s="18"/>
      <c r="L279" s="81" t="s">
        <v>236</v>
      </c>
      <c r="M279" s="82" t="s">
        <v>785</v>
      </c>
      <c r="N279" s="18"/>
      <c r="O279" s="81" t="s">
        <v>236</v>
      </c>
      <c r="P279" s="82" t="s">
        <v>786</v>
      </c>
      <c r="Q279" s="18"/>
      <c r="R279" s="81" t="s">
        <v>236</v>
      </c>
      <c r="S279" s="82" t="s">
        <v>787</v>
      </c>
      <c r="T279" s="18"/>
      <c r="U279" s="81" t="s">
        <v>236</v>
      </c>
      <c r="V279" s="82" t="s">
        <v>788</v>
      </c>
      <c r="W279" s="18"/>
      <c r="X279" s="81" t="s">
        <v>236</v>
      </c>
      <c r="Y279" s="83" t="s">
        <v>379</v>
      </c>
      <c r="Z279" s="18"/>
      <c r="AA279" s="81" t="s">
        <v>236</v>
      </c>
      <c r="AB279" s="82" t="s">
        <v>789</v>
      </c>
    </row>
    <row r="280" spans="1:28" ht="24.75" thickTop="1" thickBot="1" x14ac:dyDescent="0.3">
      <c r="A280" s="14"/>
      <c r="B280" s="72" t="s">
        <v>745</v>
      </c>
      <c r="C280" s="84" t="s">
        <v>236</v>
      </c>
      <c r="D280" s="85" t="s">
        <v>790</v>
      </c>
      <c r="E280" s="18"/>
      <c r="F280" s="84" t="s">
        <v>236</v>
      </c>
      <c r="G280" s="85" t="s">
        <v>791</v>
      </c>
      <c r="H280" s="18"/>
      <c r="I280" s="84" t="s">
        <v>236</v>
      </c>
      <c r="J280" s="86" t="s">
        <v>379</v>
      </c>
      <c r="K280" s="18"/>
      <c r="L280" s="84" t="s">
        <v>236</v>
      </c>
      <c r="M280" s="86" t="s">
        <v>379</v>
      </c>
      <c r="N280" s="18"/>
      <c r="O280" s="84" t="s">
        <v>236</v>
      </c>
      <c r="P280" s="85" t="s">
        <v>792</v>
      </c>
      <c r="Q280" s="18"/>
      <c r="R280" s="84" t="s">
        <v>236</v>
      </c>
      <c r="S280" s="85" t="s">
        <v>793</v>
      </c>
      <c r="T280" s="18"/>
      <c r="U280" s="84" t="s">
        <v>236</v>
      </c>
      <c r="V280" s="86" t="s">
        <v>379</v>
      </c>
      <c r="W280" s="18"/>
      <c r="X280" s="84" t="s">
        <v>236</v>
      </c>
      <c r="Y280" s="86" t="s">
        <v>379</v>
      </c>
      <c r="Z280" s="18"/>
      <c r="AA280" s="84" t="s">
        <v>236</v>
      </c>
      <c r="AB280" s="85" t="s">
        <v>794</v>
      </c>
    </row>
    <row r="281" spans="1:28" ht="24.75" thickTop="1" thickBot="1" x14ac:dyDescent="0.3">
      <c r="A281" s="14"/>
      <c r="B281" s="72" t="s">
        <v>737</v>
      </c>
      <c r="C281" s="84" t="s">
        <v>236</v>
      </c>
      <c r="D281" s="85" t="s">
        <v>795</v>
      </c>
      <c r="E281" s="18"/>
      <c r="F281" s="84" t="s">
        <v>236</v>
      </c>
      <c r="G281" s="85" t="s">
        <v>796</v>
      </c>
      <c r="H281" s="18"/>
      <c r="I281" s="84" t="s">
        <v>236</v>
      </c>
      <c r="J281" s="85" t="s">
        <v>784</v>
      </c>
      <c r="K281" s="18"/>
      <c r="L281" s="84" t="s">
        <v>236</v>
      </c>
      <c r="M281" s="85" t="s">
        <v>785</v>
      </c>
      <c r="N281" s="18"/>
      <c r="O281" s="84" t="s">
        <v>236</v>
      </c>
      <c r="P281" s="85" t="s">
        <v>797</v>
      </c>
      <c r="Q281" s="18"/>
      <c r="R281" s="84" t="s">
        <v>236</v>
      </c>
      <c r="S281" s="85" t="s">
        <v>798</v>
      </c>
      <c r="T281" s="18"/>
      <c r="U281" s="84" t="s">
        <v>236</v>
      </c>
      <c r="V281" s="85" t="s">
        <v>788</v>
      </c>
      <c r="W281" s="18"/>
      <c r="X281" s="84" t="s">
        <v>236</v>
      </c>
      <c r="Y281" s="86" t="s">
        <v>379</v>
      </c>
      <c r="Z281" s="18"/>
      <c r="AA281" s="84" t="s">
        <v>236</v>
      </c>
      <c r="AB281" s="85" t="s">
        <v>799</v>
      </c>
    </row>
    <row r="282" spans="1:28" ht="15.75" thickTop="1" x14ac:dyDescent="0.25">
      <c r="A282" s="14"/>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c r="AA282" s="41"/>
      <c r="AB282" s="41"/>
    </row>
    <row r="283" spans="1:28" x14ac:dyDescent="0.25">
      <c r="A283" s="14"/>
      <c r="B283" s="19"/>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row>
    <row r="284" spans="1:28" x14ac:dyDescent="0.25">
      <c r="A284" s="14"/>
      <c r="B284" s="19"/>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c r="AA284" s="18"/>
      <c r="AB284" s="18"/>
    </row>
    <row r="285" spans="1:28" x14ac:dyDescent="0.25">
      <c r="A285" s="14"/>
      <c r="B285" s="72" t="s">
        <v>234</v>
      </c>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c r="AA285" s="18"/>
      <c r="AB285" s="18"/>
    </row>
    <row r="286" spans="1:28" ht="15.75" thickBot="1" x14ac:dyDescent="0.3">
      <c r="A286" s="14"/>
      <c r="B286" s="88">
        <v>42004</v>
      </c>
      <c r="C286" s="80" t="s">
        <v>441</v>
      </c>
      <c r="D286" s="80"/>
      <c r="E286" s="21"/>
      <c r="F286" s="80" t="s">
        <v>492</v>
      </c>
      <c r="G286" s="80"/>
      <c r="H286" s="21"/>
      <c r="I286" s="80" t="s">
        <v>497</v>
      </c>
      <c r="J286" s="80"/>
      <c r="K286" s="21"/>
      <c r="L286" s="80" t="s">
        <v>447</v>
      </c>
      <c r="M286" s="80"/>
      <c r="N286" s="21"/>
      <c r="O286" s="80" t="s">
        <v>449</v>
      </c>
      <c r="P286" s="80"/>
      <c r="Q286" s="21"/>
      <c r="R286" s="80" t="s">
        <v>506</v>
      </c>
      <c r="S286" s="80"/>
      <c r="T286" s="21"/>
      <c r="U286" s="80" t="s">
        <v>511</v>
      </c>
      <c r="V286" s="80"/>
      <c r="W286" s="21"/>
      <c r="X286" s="80" t="s">
        <v>709</v>
      </c>
      <c r="Y286" s="80"/>
      <c r="Z286" s="21"/>
      <c r="AA286" s="80" t="s">
        <v>160</v>
      </c>
      <c r="AB286" s="80"/>
    </row>
    <row r="287" spans="1:28" x14ac:dyDescent="0.25">
      <c r="A287" s="14"/>
      <c r="B287" s="74" t="s">
        <v>710</v>
      </c>
      <c r="C287" s="51"/>
      <c r="D287" s="27"/>
      <c r="E287" s="18"/>
      <c r="F287" s="51"/>
      <c r="G287" s="27"/>
      <c r="H287" s="18"/>
      <c r="I287" s="51"/>
      <c r="J287" s="27"/>
      <c r="K287" s="18"/>
      <c r="L287" s="51"/>
      <c r="M287" s="27"/>
      <c r="N287" s="18"/>
      <c r="O287" s="51"/>
      <c r="P287" s="27"/>
      <c r="Q287" s="18"/>
      <c r="R287" s="51"/>
      <c r="S287" s="27"/>
      <c r="T287" s="18"/>
      <c r="U287" s="51"/>
      <c r="V287" s="27"/>
      <c r="W287" s="18"/>
      <c r="X287" s="51"/>
      <c r="Y287" s="27"/>
      <c r="Z287" s="18"/>
      <c r="AA287" s="51"/>
      <c r="AB287" s="27"/>
    </row>
    <row r="288" spans="1:28" ht="15.75" thickBot="1" x14ac:dyDescent="0.3">
      <c r="A288" s="14"/>
      <c r="B288" s="72" t="s">
        <v>727</v>
      </c>
      <c r="C288" s="89" t="s">
        <v>236</v>
      </c>
      <c r="D288" s="82" t="s">
        <v>712</v>
      </c>
      <c r="E288" s="18"/>
      <c r="F288" s="89" t="s">
        <v>236</v>
      </c>
      <c r="G288" s="82" t="s">
        <v>713</v>
      </c>
      <c r="H288" s="18"/>
      <c r="I288" s="89" t="s">
        <v>236</v>
      </c>
      <c r="J288" s="82" t="s">
        <v>405</v>
      </c>
      <c r="K288" s="18"/>
      <c r="L288" s="89" t="s">
        <v>236</v>
      </c>
      <c r="M288" s="82" t="s">
        <v>714</v>
      </c>
      <c r="N288" s="18"/>
      <c r="O288" s="89" t="s">
        <v>236</v>
      </c>
      <c r="P288" s="82" t="s">
        <v>715</v>
      </c>
      <c r="Q288" s="18"/>
      <c r="R288" s="89" t="s">
        <v>236</v>
      </c>
      <c r="S288" s="82" t="s">
        <v>716</v>
      </c>
      <c r="T288" s="18"/>
      <c r="U288" s="89" t="s">
        <v>236</v>
      </c>
      <c r="V288" s="82" t="s">
        <v>717</v>
      </c>
      <c r="W288" s="18"/>
      <c r="X288" s="89" t="s">
        <v>236</v>
      </c>
      <c r="Y288" s="82" t="s">
        <v>718</v>
      </c>
      <c r="Z288" s="18"/>
      <c r="AA288" s="89" t="s">
        <v>236</v>
      </c>
      <c r="AB288" s="82" t="s">
        <v>719</v>
      </c>
    </row>
    <row r="289" spans="1:28" ht="24.75" thickTop="1" thickBot="1" x14ac:dyDescent="0.3">
      <c r="A289" s="14"/>
      <c r="B289" s="72" t="s">
        <v>736</v>
      </c>
      <c r="C289" s="90" t="s">
        <v>236</v>
      </c>
      <c r="D289" s="85" t="s">
        <v>575</v>
      </c>
      <c r="E289" s="18"/>
      <c r="F289" s="91" t="s">
        <v>236</v>
      </c>
      <c r="G289" s="85" t="s">
        <v>581</v>
      </c>
      <c r="H289" s="18"/>
      <c r="I289" s="90" t="s">
        <v>236</v>
      </c>
      <c r="J289" s="86" t="s">
        <v>379</v>
      </c>
      <c r="K289" s="18"/>
      <c r="L289" s="90" t="s">
        <v>236</v>
      </c>
      <c r="M289" s="86" t="s">
        <v>379</v>
      </c>
      <c r="N289" s="18"/>
      <c r="O289" s="90" t="s">
        <v>236</v>
      </c>
      <c r="P289" s="86" t="s">
        <v>379</v>
      </c>
      <c r="Q289" s="18"/>
      <c r="R289" s="90" t="s">
        <v>236</v>
      </c>
      <c r="S289" s="85" t="s">
        <v>402</v>
      </c>
      <c r="T289" s="18"/>
      <c r="U289" s="90" t="s">
        <v>236</v>
      </c>
      <c r="V289" s="86" t="s">
        <v>379</v>
      </c>
      <c r="W289" s="18"/>
      <c r="X289" s="90" t="s">
        <v>236</v>
      </c>
      <c r="Y289" s="86" t="s">
        <v>379</v>
      </c>
      <c r="Z289" s="18"/>
      <c r="AA289" s="90" t="s">
        <v>236</v>
      </c>
      <c r="AB289" s="85" t="s">
        <v>800</v>
      </c>
    </row>
    <row r="290" spans="1:28" ht="24.75" thickTop="1" thickBot="1" x14ac:dyDescent="0.3">
      <c r="A290" s="14"/>
      <c r="B290" s="72" t="s">
        <v>737</v>
      </c>
      <c r="C290" s="90" t="s">
        <v>236</v>
      </c>
      <c r="D290" s="85" t="s">
        <v>801</v>
      </c>
      <c r="E290" s="18"/>
      <c r="F290" s="90" t="s">
        <v>236</v>
      </c>
      <c r="G290" s="85" t="s">
        <v>802</v>
      </c>
      <c r="H290" s="18"/>
      <c r="I290" s="90" t="s">
        <v>236</v>
      </c>
      <c r="J290" s="85" t="s">
        <v>405</v>
      </c>
      <c r="K290" s="18"/>
      <c r="L290" s="90" t="s">
        <v>236</v>
      </c>
      <c r="M290" s="85" t="s">
        <v>714</v>
      </c>
      <c r="N290" s="18"/>
      <c r="O290" s="90" t="s">
        <v>236</v>
      </c>
      <c r="P290" s="85" t="s">
        <v>715</v>
      </c>
      <c r="Q290" s="18"/>
      <c r="R290" s="90" t="s">
        <v>236</v>
      </c>
      <c r="S290" s="85" t="s">
        <v>803</v>
      </c>
      <c r="T290" s="18"/>
      <c r="U290" s="90" t="s">
        <v>236</v>
      </c>
      <c r="V290" s="85" t="s">
        <v>717</v>
      </c>
      <c r="W290" s="18"/>
      <c r="X290" s="90" t="s">
        <v>236</v>
      </c>
      <c r="Y290" s="85" t="s">
        <v>718</v>
      </c>
      <c r="Z290" s="18"/>
      <c r="AA290" s="90" t="s">
        <v>236</v>
      </c>
      <c r="AB290" s="85" t="s">
        <v>804</v>
      </c>
    </row>
    <row r="291" spans="1:28" ht="15.75" thickTop="1" x14ac:dyDescent="0.25">
      <c r="A291" s="14"/>
      <c r="B291" s="72"/>
      <c r="C291" s="92"/>
      <c r="D291" s="87"/>
      <c r="E291" s="18"/>
      <c r="F291" s="92"/>
      <c r="G291" s="87"/>
      <c r="H291" s="18"/>
      <c r="I291" s="92"/>
      <c r="J291" s="87"/>
      <c r="K291" s="18"/>
      <c r="L291" s="92"/>
      <c r="M291" s="87"/>
      <c r="N291" s="18"/>
      <c r="O291" s="92"/>
      <c r="P291" s="87"/>
      <c r="Q291" s="18"/>
      <c r="R291" s="92"/>
      <c r="S291" s="87"/>
      <c r="T291" s="18"/>
      <c r="U291" s="92"/>
      <c r="V291" s="87"/>
      <c r="W291" s="18"/>
      <c r="X291" s="92"/>
      <c r="Y291" s="87"/>
      <c r="Z291" s="18"/>
      <c r="AA291" s="92"/>
      <c r="AB291" s="87"/>
    </row>
    <row r="292" spans="1:28" x14ac:dyDescent="0.25">
      <c r="A292" s="14"/>
      <c r="B292" s="74" t="s">
        <v>744</v>
      </c>
      <c r="C292" s="21"/>
      <c r="D292" s="18"/>
      <c r="E292" s="18"/>
      <c r="F292" s="21"/>
      <c r="G292" s="18"/>
      <c r="H292" s="18"/>
      <c r="I292" s="21"/>
      <c r="J292" s="18"/>
      <c r="K292" s="18"/>
      <c r="L292" s="21"/>
      <c r="M292" s="18"/>
      <c r="N292" s="18"/>
      <c r="O292" s="21"/>
      <c r="P292" s="18"/>
      <c r="Q292" s="18"/>
      <c r="R292" s="21"/>
      <c r="S292" s="18"/>
      <c r="T292" s="18"/>
      <c r="U292" s="21"/>
      <c r="V292" s="18"/>
      <c r="W292" s="18"/>
      <c r="X292" s="21"/>
      <c r="Y292" s="18"/>
      <c r="Z292" s="18"/>
      <c r="AA292" s="21"/>
      <c r="AB292" s="18"/>
    </row>
    <row r="293" spans="1:28" ht="15.75" thickBot="1" x14ac:dyDescent="0.3">
      <c r="A293" s="14"/>
      <c r="B293" s="72" t="s">
        <v>727</v>
      </c>
      <c r="C293" s="89" t="s">
        <v>236</v>
      </c>
      <c r="D293" s="82" t="s">
        <v>520</v>
      </c>
      <c r="E293" s="18"/>
      <c r="F293" s="89" t="s">
        <v>236</v>
      </c>
      <c r="G293" s="82" t="s">
        <v>524</v>
      </c>
      <c r="H293" s="18"/>
      <c r="I293" s="89" t="s">
        <v>236</v>
      </c>
      <c r="J293" s="82" t="s">
        <v>526</v>
      </c>
      <c r="K293" s="18"/>
      <c r="L293" s="89" t="s">
        <v>236</v>
      </c>
      <c r="M293" s="82" t="s">
        <v>527</v>
      </c>
      <c r="N293" s="18"/>
      <c r="O293" s="89" t="s">
        <v>236</v>
      </c>
      <c r="P293" s="82" t="s">
        <v>531</v>
      </c>
      <c r="Q293" s="18"/>
      <c r="R293" s="89" t="s">
        <v>236</v>
      </c>
      <c r="S293" s="82" t="s">
        <v>535</v>
      </c>
      <c r="T293" s="18"/>
      <c r="U293" s="89" t="s">
        <v>236</v>
      </c>
      <c r="V293" s="82" t="s">
        <v>536</v>
      </c>
      <c r="W293" s="18"/>
      <c r="X293" s="89" t="s">
        <v>236</v>
      </c>
      <c r="Y293" s="83" t="s">
        <v>379</v>
      </c>
      <c r="Z293" s="18"/>
      <c r="AA293" s="89" t="s">
        <v>236</v>
      </c>
      <c r="AB293" s="82" t="s">
        <v>540</v>
      </c>
    </row>
    <row r="294" spans="1:28" ht="24.75" thickTop="1" thickBot="1" x14ac:dyDescent="0.3">
      <c r="A294" s="14"/>
      <c r="B294" s="72" t="s">
        <v>745</v>
      </c>
      <c r="C294" s="90" t="s">
        <v>236</v>
      </c>
      <c r="D294" s="85" t="s">
        <v>592</v>
      </c>
      <c r="E294" s="18"/>
      <c r="F294" s="90" t="s">
        <v>236</v>
      </c>
      <c r="G294" s="85" t="s">
        <v>596</v>
      </c>
      <c r="H294" s="18"/>
      <c r="I294" s="90" t="s">
        <v>236</v>
      </c>
      <c r="J294" s="86" t="s">
        <v>379</v>
      </c>
      <c r="K294" s="18"/>
      <c r="L294" s="90" t="s">
        <v>236</v>
      </c>
      <c r="M294" s="86" t="s">
        <v>379</v>
      </c>
      <c r="N294" s="18"/>
      <c r="O294" s="90" t="s">
        <v>236</v>
      </c>
      <c r="P294" s="85" t="s">
        <v>563</v>
      </c>
      <c r="Q294" s="18"/>
      <c r="R294" s="93"/>
      <c r="S294" s="85" t="s">
        <v>601</v>
      </c>
      <c r="T294" s="18"/>
      <c r="U294" s="90" t="s">
        <v>236</v>
      </c>
      <c r="V294" s="86" t="s">
        <v>379</v>
      </c>
      <c r="W294" s="18"/>
      <c r="X294" s="90" t="s">
        <v>236</v>
      </c>
      <c r="Y294" s="86" t="s">
        <v>379</v>
      </c>
      <c r="Z294" s="18"/>
      <c r="AA294" s="90" t="s">
        <v>236</v>
      </c>
      <c r="AB294" s="85" t="s">
        <v>805</v>
      </c>
    </row>
    <row r="295" spans="1:28" ht="24.75" thickTop="1" thickBot="1" x14ac:dyDescent="0.3">
      <c r="A295" s="14"/>
      <c r="B295" s="72" t="s">
        <v>737</v>
      </c>
      <c r="C295" s="90" t="s">
        <v>236</v>
      </c>
      <c r="D295" s="85" t="s">
        <v>806</v>
      </c>
      <c r="E295" s="18"/>
      <c r="F295" s="90" t="s">
        <v>236</v>
      </c>
      <c r="G295" s="85" t="s">
        <v>807</v>
      </c>
      <c r="H295" s="18"/>
      <c r="I295" s="90" t="s">
        <v>236</v>
      </c>
      <c r="J295" s="85" t="s">
        <v>526</v>
      </c>
      <c r="K295" s="18"/>
      <c r="L295" s="90" t="s">
        <v>236</v>
      </c>
      <c r="M295" s="85" t="s">
        <v>527</v>
      </c>
      <c r="N295" s="18"/>
      <c r="O295" s="90" t="s">
        <v>236</v>
      </c>
      <c r="P295" s="85" t="s">
        <v>808</v>
      </c>
      <c r="Q295" s="18"/>
      <c r="R295" s="90" t="s">
        <v>236</v>
      </c>
      <c r="S295" s="85" t="s">
        <v>809</v>
      </c>
      <c r="T295" s="18"/>
      <c r="U295" s="90" t="s">
        <v>236</v>
      </c>
      <c r="V295" s="85" t="s">
        <v>536</v>
      </c>
      <c r="W295" s="18"/>
      <c r="X295" s="90" t="s">
        <v>236</v>
      </c>
      <c r="Y295" s="86" t="s">
        <v>379</v>
      </c>
      <c r="Z295" s="18"/>
      <c r="AA295" s="90" t="s">
        <v>236</v>
      </c>
      <c r="AB295" s="85" t="s">
        <v>810</v>
      </c>
    </row>
    <row r="296" spans="1:28" ht="15.75" thickTop="1" x14ac:dyDescent="0.25">
      <c r="A296" s="14"/>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row>
    <row r="297" spans="1:28" x14ac:dyDescent="0.25">
      <c r="A297" s="14"/>
      <c r="B297" s="39" t="s">
        <v>811</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row>
    <row r="298" spans="1:28" x14ac:dyDescent="0.25">
      <c r="A298" s="14"/>
      <c r="B298" s="19"/>
      <c r="C298" s="18"/>
      <c r="D298" s="18"/>
      <c r="E298" s="18"/>
      <c r="F298" s="18"/>
      <c r="G298" s="18"/>
      <c r="H298" s="18"/>
      <c r="I298" s="18"/>
      <c r="J298" s="18"/>
    </row>
    <row r="299" spans="1:28" x14ac:dyDescent="0.25">
      <c r="A299" s="14"/>
      <c r="B299" s="60"/>
      <c r="C299" s="18"/>
      <c r="D299" s="18"/>
      <c r="E299" s="18"/>
      <c r="F299" s="18"/>
      <c r="G299" s="18"/>
      <c r="H299" s="18"/>
      <c r="I299" s="18"/>
      <c r="J299" s="18"/>
    </row>
    <row r="300" spans="1:28" x14ac:dyDescent="0.25">
      <c r="A300" s="14"/>
      <c r="B300" s="66" t="s">
        <v>812</v>
      </c>
      <c r="C300" s="49" t="s">
        <v>813</v>
      </c>
      <c r="D300" s="49"/>
      <c r="E300" s="18"/>
      <c r="F300" s="49" t="s">
        <v>814</v>
      </c>
      <c r="G300" s="49"/>
      <c r="H300" s="18"/>
      <c r="I300" s="30"/>
      <c r="J300" s="30"/>
    </row>
    <row r="301" spans="1:28" ht="15.75" thickBot="1" x14ac:dyDescent="0.3">
      <c r="A301" s="14"/>
      <c r="B301" s="45">
        <v>42094</v>
      </c>
      <c r="C301" s="50" t="s">
        <v>815</v>
      </c>
      <c r="D301" s="50"/>
      <c r="E301" s="18"/>
      <c r="F301" s="50" t="s">
        <v>815</v>
      </c>
      <c r="G301" s="50"/>
      <c r="H301" s="18"/>
      <c r="I301" s="50" t="s">
        <v>543</v>
      </c>
      <c r="J301" s="50"/>
    </row>
    <row r="302" spans="1:28" x14ac:dyDescent="0.25">
      <c r="A302" s="14"/>
      <c r="B302" s="20" t="s">
        <v>441</v>
      </c>
      <c r="C302" s="36" t="s">
        <v>236</v>
      </c>
      <c r="D302" s="35" t="s">
        <v>567</v>
      </c>
      <c r="E302" s="18"/>
      <c r="F302" s="36" t="s">
        <v>236</v>
      </c>
      <c r="G302" s="35" t="s">
        <v>717</v>
      </c>
      <c r="H302" s="18"/>
      <c r="I302" s="36" t="s">
        <v>236</v>
      </c>
      <c r="J302" s="35" t="s">
        <v>816</v>
      </c>
    </row>
    <row r="303" spans="1:28" x14ac:dyDescent="0.25">
      <c r="A303" s="14"/>
      <c r="B303" s="20" t="s">
        <v>492</v>
      </c>
      <c r="C303" s="18"/>
      <c r="D303" s="22" t="s">
        <v>817</v>
      </c>
      <c r="E303" s="18"/>
      <c r="F303" s="21"/>
      <c r="G303" s="22" t="s">
        <v>818</v>
      </c>
      <c r="H303" s="18"/>
      <c r="I303" s="18"/>
      <c r="J303" s="22" t="s">
        <v>819</v>
      </c>
    </row>
    <row r="304" spans="1:28" ht="15.75" thickBot="1" x14ac:dyDescent="0.3">
      <c r="A304" s="14"/>
      <c r="B304" s="20" t="s">
        <v>449</v>
      </c>
      <c r="C304" s="18"/>
      <c r="D304" s="22" t="s">
        <v>820</v>
      </c>
      <c r="E304" s="18"/>
      <c r="F304" s="21"/>
      <c r="G304" s="22" t="s">
        <v>821</v>
      </c>
      <c r="H304" s="18"/>
      <c r="I304" s="18"/>
      <c r="J304" s="22" t="s">
        <v>822</v>
      </c>
    </row>
    <row r="305" spans="1:28" ht="15.75" thickBot="1" x14ac:dyDescent="0.3">
      <c r="A305" s="14"/>
      <c r="B305" s="20"/>
      <c r="C305" s="28" t="s">
        <v>236</v>
      </c>
      <c r="D305" s="29" t="s">
        <v>823</v>
      </c>
      <c r="E305" s="18"/>
      <c r="F305" s="28" t="s">
        <v>236</v>
      </c>
      <c r="G305" s="29" t="s">
        <v>824</v>
      </c>
      <c r="H305" s="18"/>
      <c r="I305" s="28" t="s">
        <v>236</v>
      </c>
      <c r="J305" s="29" t="s">
        <v>825</v>
      </c>
    </row>
    <row r="306" spans="1:28" ht="15.75" thickTop="1" x14ac:dyDescent="0.25">
      <c r="A306" s="14"/>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row>
    <row r="307" spans="1:28" x14ac:dyDescent="0.25">
      <c r="A307" s="14"/>
      <c r="B307" s="19"/>
      <c r="C307" s="18"/>
      <c r="D307" s="18"/>
      <c r="E307" s="18"/>
      <c r="F307" s="18"/>
      <c r="G307" s="18"/>
      <c r="H307" s="18"/>
      <c r="I307" s="18"/>
      <c r="J307" s="18"/>
    </row>
    <row r="308" spans="1:28" x14ac:dyDescent="0.25">
      <c r="A308" s="14"/>
      <c r="B308" s="66" t="s">
        <v>812</v>
      </c>
      <c r="C308" s="49" t="s">
        <v>826</v>
      </c>
      <c r="D308" s="49"/>
      <c r="E308" s="18"/>
      <c r="F308" s="49" t="s">
        <v>814</v>
      </c>
      <c r="G308" s="49"/>
      <c r="H308" s="18"/>
      <c r="I308" s="30"/>
      <c r="J308" s="30"/>
    </row>
    <row r="309" spans="1:28" ht="15.75" thickBot="1" x14ac:dyDescent="0.3">
      <c r="A309" s="14"/>
      <c r="B309" s="45">
        <v>42004</v>
      </c>
      <c r="C309" s="50" t="s">
        <v>815</v>
      </c>
      <c r="D309" s="50"/>
      <c r="E309" s="18"/>
      <c r="F309" s="50" t="s">
        <v>815</v>
      </c>
      <c r="G309" s="50"/>
      <c r="H309" s="18"/>
      <c r="I309" s="50" t="s">
        <v>543</v>
      </c>
      <c r="J309" s="50"/>
    </row>
    <row r="310" spans="1:28" x14ac:dyDescent="0.25">
      <c r="A310" s="14"/>
      <c r="B310" s="20" t="s">
        <v>441</v>
      </c>
      <c r="C310" s="36" t="s">
        <v>236</v>
      </c>
      <c r="D310" s="35" t="s">
        <v>567</v>
      </c>
      <c r="E310" s="18"/>
      <c r="F310" s="36" t="s">
        <v>236</v>
      </c>
      <c r="G310" s="35" t="s">
        <v>717</v>
      </c>
      <c r="H310" s="18"/>
      <c r="I310" s="36" t="s">
        <v>236</v>
      </c>
      <c r="J310" s="35" t="s">
        <v>364</v>
      </c>
    </row>
    <row r="311" spans="1:28" x14ac:dyDescent="0.25">
      <c r="A311" s="14"/>
      <c r="B311" s="20" t="s">
        <v>492</v>
      </c>
      <c r="C311" s="18"/>
      <c r="D311" s="22" t="s">
        <v>827</v>
      </c>
      <c r="E311" s="18"/>
      <c r="F311" s="18"/>
      <c r="G311" s="22" t="s">
        <v>828</v>
      </c>
      <c r="H311" s="18"/>
      <c r="I311" s="18"/>
      <c r="J311" s="22" t="s">
        <v>829</v>
      </c>
    </row>
    <row r="312" spans="1:28" x14ac:dyDescent="0.25">
      <c r="A312" s="14"/>
      <c r="B312" s="20" t="s">
        <v>449</v>
      </c>
      <c r="C312" s="18"/>
      <c r="D312" s="22" t="s">
        <v>830</v>
      </c>
      <c r="E312" s="18"/>
      <c r="F312" s="18"/>
      <c r="G312" s="22" t="s">
        <v>831</v>
      </c>
      <c r="H312" s="18"/>
      <c r="I312" s="18"/>
      <c r="J312" s="22" t="s">
        <v>832</v>
      </c>
    </row>
    <row r="313" spans="1:28" ht="15.75" thickBot="1" x14ac:dyDescent="0.3">
      <c r="A313" s="14"/>
      <c r="B313" s="20" t="s">
        <v>506</v>
      </c>
      <c r="C313" s="18"/>
      <c r="D313" s="22" t="s">
        <v>656</v>
      </c>
      <c r="E313" s="18"/>
      <c r="F313" s="18"/>
      <c r="G313" s="22" t="s">
        <v>833</v>
      </c>
      <c r="H313" s="18"/>
      <c r="I313" s="18"/>
      <c r="J313" s="22" t="s">
        <v>834</v>
      </c>
    </row>
    <row r="314" spans="1:28" ht="15.75" thickBot="1" x14ac:dyDescent="0.3">
      <c r="A314" s="14"/>
      <c r="B314" s="20"/>
      <c r="C314" s="28" t="s">
        <v>236</v>
      </c>
      <c r="D314" s="29" t="s">
        <v>835</v>
      </c>
      <c r="E314" s="18"/>
      <c r="F314" s="28" t="s">
        <v>236</v>
      </c>
      <c r="G314" s="29" t="s">
        <v>836</v>
      </c>
      <c r="H314" s="18"/>
      <c r="I314" s="28" t="s">
        <v>236</v>
      </c>
      <c r="J314" s="29" t="s">
        <v>837</v>
      </c>
    </row>
    <row r="315" spans="1:28" ht="15.75" thickTop="1" x14ac:dyDescent="0.25">
      <c r="A315" s="14"/>
      <c r="B315" s="39"/>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c r="AA315" s="39"/>
      <c r="AB315" s="39"/>
    </row>
    <row r="316" spans="1:28" x14ac:dyDescent="0.25">
      <c r="A316" s="14"/>
      <c r="B316" s="39" t="s">
        <v>838</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c r="AA316" s="39"/>
      <c r="AB316" s="39"/>
    </row>
    <row r="317" spans="1:28" x14ac:dyDescent="0.25">
      <c r="A317" s="14"/>
      <c r="B317" s="41"/>
      <c r="C317" s="41"/>
      <c r="D317" s="41"/>
      <c r="E317" s="41"/>
      <c r="F317" s="41"/>
      <c r="G317" s="41"/>
      <c r="H317" s="41"/>
      <c r="I317" s="41"/>
      <c r="J317" s="41"/>
      <c r="K317" s="41"/>
      <c r="L317" s="41"/>
      <c r="M317" s="41"/>
      <c r="N317" s="41"/>
      <c r="O317" s="41"/>
      <c r="P317" s="41"/>
      <c r="Q317" s="41"/>
      <c r="R317" s="41"/>
      <c r="S317" s="41"/>
      <c r="T317" s="41"/>
      <c r="U317" s="41"/>
      <c r="V317" s="41"/>
      <c r="W317" s="41"/>
      <c r="X317" s="41"/>
      <c r="Y317" s="41"/>
      <c r="Z317" s="41"/>
      <c r="AA317" s="41"/>
      <c r="AB317" s="41"/>
    </row>
    <row r="318" spans="1:28" x14ac:dyDescent="0.25">
      <c r="A318" s="14"/>
      <c r="B318" s="39" t="s">
        <v>839</v>
      </c>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row>
    <row r="319" spans="1:28" x14ac:dyDescent="0.25">
      <c r="A319" s="14"/>
      <c r="B319" s="41"/>
      <c r="C319" s="41"/>
      <c r="D319" s="41"/>
      <c r="E319" s="41"/>
      <c r="F319" s="41"/>
      <c r="G319" s="41"/>
      <c r="H319" s="41"/>
      <c r="I319" s="41"/>
      <c r="J319" s="41"/>
      <c r="K319" s="41"/>
      <c r="L319" s="41"/>
      <c r="M319" s="41"/>
      <c r="N319" s="41"/>
      <c r="O319" s="41"/>
      <c r="P319" s="41"/>
      <c r="Q319" s="41"/>
      <c r="R319" s="41"/>
      <c r="S319" s="41"/>
      <c r="T319" s="41"/>
      <c r="U319" s="41"/>
      <c r="V319" s="41"/>
      <c r="W319" s="41"/>
      <c r="X319" s="41"/>
      <c r="Y319" s="41"/>
      <c r="Z319" s="41"/>
      <c r="AA319" s="41"/>
      <c r="AB319" s="41"/>
    </row>
    <row r="320" spans="1:28" x14ac:dyDescent="0.25">
      <c r="A320" s="14"/>
      <c r="B320" s="39" t="s">
        <v>840</v>
      </c>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row>
    <row r="321" spans="1:28" x14ac:dyDescent="0.25">
      <c r="A321" s="14"/>
      <c r="B321" s="39"/>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row>
    <row r="322" spans="1:28" x14ac:dyDescent="0.25">
      <c r="A322" s="14"/>
      <c r="B322" s="39" t="s">
        <v>841</v>
      </c>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row>
    <row r="323" spans="1:28" x14ac:dyDescent="0.25">
      <c r="A323" s="14"/>
      <c r="B323" s="41"/>
      <c r="C323" s="41"/>
      <c r="D323" s="41"/>
      <c r="E323" s="41"/>
      <c r="F323" s="41"/>
      <c r="G323" s="41"/>
      <c r="H323" s="41"/>
      <c r="I323" s="41"/>
      <c r="J323" s="41"/>
      <c r="K323" s="41"/>
      <c r="L323" s="41"/>
      <c r="M323" s="41"/>
      <c r="N323" s="41"/>
      <c r="O323" s="41"/>
      <c r="P323" s="41"/>
      <c r="Q323" s="41"/>
      <c r="R323" s="41"/>
      <c r="S323" s="41"/>
      <c r="T323" s="41"/>
      <c r="U323" s="41"/>
      <c r="V323" s="41"/>
      <c r="W323" s="41"/>
      <c r="X323" s="41"/>
      <c r="Y323" s="41"/>
      <c r="Z323" s="41"/>
      <c r="AA323" s="41"/>
      <c r="AB323" s="41"/>
    </row>
    <row r="324" spans="1:28" x14ac:dyDescent="0.25">
      <c r="A324" s="14"/>
      <c r="B324" s="39" t="s">
        <v>842</v>
      </c>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c r="AA324" s="39"/>
      <c r="AB324" s="39"/>
    </row>
    <row r="325" spans="1:28" x14ac:dyDescent="0.25">
      <c r="A325" s="14"/>
      <c r="B325" s="39"/>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row>
    <row r="326" spans="1:28" x14ac:dyDescent="0.25">
      <c r="A326" s="14"/>
      <c r="B326" s="39" t="s">
        <v>843</v>
      </c>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c r="AA326" s="39"/>
      <c r="AB326" s="39"/>
    </row>
    <row r="327" spans="1:28" x14ac:dyDescent="0.25">
      <c r="A327" s="14"/>
      <c r="B327" s="39"/>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row>
    <row r="328" spans="1:28" x14ac:dyDescent="0.25">
      <c r="A328" s="14"/>
      <c r="B328" s="39" t="s">
        <v>844</v>
      </c>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row>
    <row r="329" spans="1:28" x14ac:dyDescent="0.25">
      <c r="A329" s="14"/>
      <c r="B329" s="39"/>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c r="AA329" s="39"/>
      <c r="AB329" s="39"/>
    </row>
    <row r="330" spans="1:28" x14ac:dyDescent="0.25">
      <c r="A330" s="14"/>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row>
    <row r="331" spans="1:28" x14ac:dyDescent="0.25">
      <c r="A331" s="14"/>
      <c r="B331" s="19"/>
      <c r="C331" s="18"/>
      <c r="D331" s="18"/>
    </row>
    <row r="332" spans="1:28" x14ac:dyDescent="0.25">
      <c r="A332" s="14"/>
      <c r="B332" s="20" t="s">
        <v>234</v>
      </c>
      <c r="C332" s="30"/>
      <c r="D332" s="30"/>
    </row>
    <row r="333" spans="1:28" x14ac:dyDescent="0.25">
      <c r="A333" s="14"/>
      <c r="B333" s="20" t="s">
        <v>845</v>
      </c>
      <c r="C333" s="43" t="s">
        <v>236</v>
      </c>
      <c r="D333" s="54" t="s">
        <v>379</v>
      </c>
    </row>
    <row r="334" spans="1:28" x14ac:dyDescent="0.25">
      <c r="A334" s="14"/>
      <c r="B334" s="20" t="s">
        <v>846</v>
      </c>
      <c r="C334" s="21"/>
      <c r="D334" s="22" t="s">
        <v>847</v>
      </c>
    </row>
    <row r="335" spans="1:28" x14ac:dyDescent="0.25">
      <c r="A335" s="14"/>
      <c r="B335" s="20" t="s">
        <v>848</v>
      </c>
      <c r="C335" s="21"/>
      <c r="D335" s="22">
        <v>-12</v>
      </c>
    </row>
    <row r="336" spans="1:28" ht="15.75" thickBot="1" x14ac:dyDescent="0.3">
      <c r="A336" s="14"/>
      <c r="B336" s="20" t="s">
        <v>849</v>
      </c>
      <c r="C336" s="52"/>
      <c r="D336" s="63" t="s">
        <v>379</v>
      </c>
    </row>
    <row r="337" spans="1:28" ht="15.75" thickBot="1" x14ac:dyDescent="0.3">
      <c r="A337" s="14"/>
      <c r="B337" s="20" t="s">
        <v>850</v>
      </c>
      <c r="C337" s="55" t="s">
        <v>236</v>
      </c>
      <c r="D337" s="29" t="s">
        <v>851</v>
      </c>
    </row>
    <row r="338" spans="1:28" ht="15.75" thickTop="1" x14ac:dyDescent="0.25">
      <c r="A338" s="14"/>
      <c r="B338" s="40"/>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40"/>
    </row>
    <row r="339" spans="1:28" x14ac:dyDescent="0.25">
      <c r="A339" s="14"/>
      <c r="B339" s="39"/>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row>
    <row r="340" spans="1:28" x14ac:dyDescent="0.25">
      <c r="A340" s="14"/>
      <c r="B340" s="98" t="s">
        <v>852</v>
      </c>
      <c r="C340" s="98"/>
      <c r="D340" s="98"/>
      <c r="E340" s="98"/>
      <c r="F340" s="98"/>
      <c r="G340" s="98"/>
      <c r="H340" s="98"/>
      <c r="I340" s="98"/>
      <c r="J340" s="98"/>
      <c r="K340" s="98"/>
      <c r="L340" s="98"/>
      <c r="M340" s="98"/>
      <c r="N340" s="98"/>
      <c r="O340" s="98"/>
      <c r="P340" s="98"/>
      <c r="Q340" s="98"/>
      <c r="R340" s="98"/>
      <c r="S340" s="98"/>
      <c r="T340" s="98"/>
      <c r="U340" s="98"/>
      <c r="V340" s="98"/>
      <c r="W340" s="98"/>
      <c r="X340" s="98"/>
      <c r="Y340" s="98"/>
      <c r="Z340" s="98"/>
      <c r="AA340" s="98"/>
      <c r="AB340" s="98"/>
    </row>
    <row r="341" spans="1:28" x14ac:dyDescent="0.25">
      <c r="A341" s="14"/>
      <c r="B341" s="42"/>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c r="AA341" s="42"/>
      <c r="AB341" s="42"/>
    </row>
  </sheetData>
  <mergeCells count="233">
    <mergeCell ref="B341:AB341"/>
    <mergeCell ref="B328:AB328"/>
    <mergeCell ref="B329:AB329"/>
    <mergeCell ref="B330:AB330"/>
    <mergeCell ref="B338:AB338"/>
    <mergeCell ref="B339:AB339"/>
    <mergeCell ref="B340:AB340"/>
    <mergeCell ref="B322:AB322"/>
    <mergeCell ref="B323:AB323"/>
    <mergeCell ref="B324:AB324"/>
    <mergeCell ref="B325:AB325"/>
    <mergeCell ref="B326:AB326"/>
    <mergeCell ref="B327:AB327"/>
    <mergeCell ref="B316:AB316"/>
    <mergeCell ref="B317:AB317"/>
    <mergeCell ref="B318:AB318"/>
    <mergeCell ref="B319:AB319"/>
    <mergeCell ref="B320:AB320"/>
    <mergeCell ref="B321:AB321"/>
    <mergeCell ref="B273:AB273"/>
    <mergeCell ref="B282:AB282"/>
    <mergeCell ref="B296:AB296"/>
    <mergeCell ref="B297:AB297"/>
    <mergeCell ref="B306:AB306"/>
    <mergeCell ref="B315:AB315"/>
    <mergeCell ref="B227:AB227"/>
    <mergeCell ref="B240:AB240"/>
    <mergeCell ref="B241:AB241"/>
    <mergeCell ref="B242:AB242"/>
    <mergeCell ref="B252:AB252"/>
    <mergeCell ref="B263:AB263"/>
    <mergeCell ref="B188:AB188"/>
    <mergeCell ref="B189:AB189"/>
    <mergeCell ref="B190:AB190"/>
    <mergeCell ref="B191:AB191"/>
    <mergeCell ref="B192:AB192"/>
    <mergeCell ref="B202:AB202"/>
    <mergeCell ref="B124:AB124"/>
    <mergeCell ref="B154:AB154"/>
    <mergeCell ref="B155:AB155"/>
    <mergeCell ref="B156:AB156"/>
    <mergeCell ref="B157:AB157"/>
    <mergeCell ref="B158:AB158"/>
    <mergeCell ref="B92:AB92"/>
    <mergeCell ref="B93:AB93"/>
    <mergeCell ref="B107:AB107"/>
    <mergeCell ref="B121:AB121"/>
    <mergeCell ref="B122:AB122"/>
    <mergeCell ref="B123:AB123"/>
    <mergeCell ref="B86:AB86"/>
    <mergeCell ref="B87:AB87"/>
    <mergeCell ref="B88:AB88"/>
    <mergeCell ref="B89:AB89"/>
    <mergeCell ref="B90:AB90"/>
    <mergeCell ref="B91:AB91"/>
    <mergeCell ref="B80:AB80"/>
    <mergeCell ref="B81:AB81"/>
    <mergeCell ref="B82:AB82"/>
    <mergeCell ref="B83:AB83"/>
    <mergeCell ref="B84:AB84"/>
    <mergeCell ref="B85:AB85"/>
    <mergeCell ref="B74:AB74"/>
    <mergeCell ref="B75:AB75"/>
    <mergeCell ref="B76:AB76"/>
    <mergeCell ref="B77:AB77"/>
    <mergeCell ref="B78:AB78"/>
    <mergeCell ref="B79:AB79"/>
    <mergeCell ref="B68:AB68"/>
    <mergeCell ref="B69:AB69"/>
    <mergeCell ref="B70:AB70"/>
    <mergeCell ref="B71:AB71"/>
    <mergeCell ref="B72:AB72"/>
    <mergeCell ref="B73:AB73"/>
    <mergeCell ref="B62:AB62"/>
    <mergeCell ref="B63:AB63"/>
    <mergeCell ref="B64:AB64"/>
    <mergeCell ref="B65:AB65"/>
    <mergeCell ref="B66:AB66"/>
    <mergeCell ref="B67:AB67"/>
    <mergeCell ref="B56:AB56"/>
    <mergeCell ref="B57:AB57"/>
    <mergeCell ref="B58:AB58"/>
    <mergeCell ref="B59:AB59"/>
    <mergeCell ref="B60:AB60"/>
    <mergeCell ref="B61:AB61"/>
    <mergeCell ref="B50:AB50"/>
    <mergeCell ref="B51:AB51"/>
    <mergeCell ref="B52:AB52"/>
    <mergeCell ref="B53:AB53"/>
    <mergeCell ref="B54:AB54"/>
    <mergeCell ref="B55:AB55"/>
    <mergeCell ref="B44:AB44"/>
    <mergeCell ref="B45:AB45"/>
    <mergeCell ref="B46:AB46"/>
    <mergeCell ref="B47:AB47"/>
    <mergeCell ref="B48:AB48"/>
    <mergeCell ref="B49:AB49"/>
    <mergeCell ref="B38:AB38"/>
    <mergeCell ref="B39:AB39"/>
    <mergeCell ref="B40:AB40"/>
    <mergeCell ref="B41:AB41"/>
    <mergeCell ref="B42:AB42"/>
    <mergeCell ref="B43:AB43"/>
    <mergeCell ref="B32:AB32"/>
    <mergeCell ref="B33:AB33"/>
    <mergeCell ref="B34:AB34"/>
    <mergeCell ref="B35:AB35"/>
    <mergeCell ref="B36:AB36"/>
    <mergeCell ref="B37:AB3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C332:D332"/>
    <mergeCell ref="A1:A2"/>
    <mergeCell ref="B1:AB1"/>
    <mergeCell ref="B2:AB2"/>
    <mergeCell ref="B3:AB3"/>
    <mergeCell ref="A4:A341"/>
    <mergeCell ref="B4:AB4"/>
    <mergeCell ref="B5:AB5"/>
    <mergeCell ref="B6:AB6"/>
    <mergeCell ref="B7:AB7"/>
    <mergeCell ref="C308:D308"/>
    <mergeCell ref="F308:G308"/>
    <mergeCell ref="I308:J308"/>
    <mergeCell ref="C309:D309"/>
    <mergeCell ref="F309:G309"/>
    <mergeCell ref="I309:J309"/>
    <mergeCell ref="AA286:AB286"/>
    <mergeCell ref="C300:D300"/>
    <mergeCell ref="F300:G300"/>
    <mergeCell ref="I300:J300"/>
    <mergeCell ref="C301:D301"/>
    <mergeCell ref="F301:G301"/>
    <mergeCell ref="I301:J301"/>
    <mergeCell ref="X266:Y266"/>
    <mergeCell ref="AA266:AB266"/>
    <mergeCell ref="C286:D286"/>
    <mergeCell ref="F286:G286"/>
    <mergeCell ref="I286:J286"/>
    <mergeCell ref="L286:M286"/>
    <mergeCell ref="O286:P286"/>
    <mergeCell ref="R286:S286"/>
    <mergeCell ref="U286:V286"/>
    <mergeCell ref="X286:Y286"/>
    <mergeCell ref="U245:V245"/>
    <mergeCell ref="X245:Y245"/>
    <mergeCell ref="AA245:AB245"/>
    <mergeCell ref="C266:D266"/>
    <mergeCell ref="F266:G266"/>
    <mergeCell ref="I266:J266"/>
    <mergeCell ref="L266:M266"/>
    <mergeCell ref="O266:P266"/>
    <mergeCell ref="R266:S266"/>
    <mergeCell ref="U266:V266"/>
    <mergeCell ref="C245:D245"/>
    <mergeCell ref="F245:G245"/>
    <mergeCell ref="I245:J245"/>
    <mergeCell ref="L245:M245"/>
    <mergeCell ref="O245:P245"/>
    <mergeCell ref="R245:S245"/>
    <mergeCell ref="O207:P207"/>
    <mergeCell ref="R207:S207"/>
    <mergeCell ref="U207:V207"/>
    <mergeCell ref="C231:D231"/>
    <mergeCell ref="F231:G231"/>
    <mergeCell ref="I231:J231"/>
    <mergeCell ref="L231:M231"/>
    <mergeCell ref="O231:P231"/>
    <mergeCell ref="R231:S231"/>
    <mergeCell ref="U231:V231"/>
    <mergeCell ref="C195:D195"/>
    <mergeCell ref="F195:G195"/>
    <mergeCell ref="C207:D207"/>
    <mergeCell ref="F207:G207"/>
    <mergeCell ref="I207:J207"/>
    <mergeCell ref="L207:M207"/>
    <mergeCell ref="B203:AB203"/>
    <mergeCell ref="C161:G161"/>
    <mergeCell ref="I161:M161"/>
    <mergeCell ref="C162:D162"/>
    <mergeCell ref="F162:G162"/>
    <mergeCell ref="I162:J162"/>
    <mergeCell ref="L162:M162"/>
    <mergeCell ref="C127:J127"/>
    <mergeCell ref="L127:S127"/>
    <mergeCell ref="C128:D128"/>
    <mergeCell ref="F128:G128"/>
    <mergeCell ref="I128:J128"/>
    <mergeCell ref="L128:M128"/>
    <mergeCell ref="O128:P128"/>
    <mergeCell ref="R128:S128"/>
    <mergeCell ref="C110:D110"/>
    <mergeCell ref="F110:G110"/>
    <mergeCell ref="I110:J110"/>
    <mergeCell ref="L110:M110"/>
    <mergeCell ref="O110:P110"/>
    <mergeCell ref="C111:D111"/>
    <mergeCell ref="F111:G111"/>
    <mergeCell ref="I111:J111"/>
    <mergeCell ref="L111:M111"/>
    <mergeCell ref="O111:P111"/>
    <mergeCell ref="C96:D96"/>
    <mergeCell ref="F96:G96"/>
    <mergeCell ref="I96:J96"/>
    <mergeCell ref="L96:M96"/>
    <mergeCell ref="O96:P96"/>
    <mergeCell ref="C97:D97"/>
    <mergeCell ref="F97:G97"/>
    <mergeCell ref="I97:J97"/>
    <mergeCell ref="L97:M97"/>
    <mergeCell ref="O97:P9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x14ac:dyDescent="0.25"/>
  <cols>
    <col min="1" max="1" width="32.7109375" bestFit="1" customWidth="1"/>
    <col min="2" max="2" width="36.5703125" bestFit="1" customWidth="1"/>
    <col min="3" max="3" width="5" customWidth="1"/>
    <col min="4" max="4" width="13.28515625" customWidth="1"/>
    <col min="5" max="5" width="36.5703125" bestFit="1" customWidth="1"/>
    <col min="6" max="6" width="3.42578125" customWidth="1"/>
    <col min="7" max="7" width="36.5703125" customWidth="1"/>
    <col min="8" max="8" width="13.28515625" customWidth="1"/>
    <col min="9" max="9" width="36.5703125" bestFit="1" customWidth="1"/>
    <col min="10" max="10" width="13.28515625" customWidth="1"/>
    <col min="11" max="11" width="20.5703125" customWidth="1"/>
    <col min="12" max="12" width="3.42578125" customWidth="1"/>
    <col min="13" max="13" width="26" customWidth="1"/>
    <col min="14" max="14" width="13.28515625" customWidth="1"/>
    <col min="15" max="15" width="17.28515625" customWidth="1"/>
    <col min="16" max="16" width="3.42578125" customWidth="1"/>
    <col min="17" max="17" width="13.28515625" customWidth="1"/>
  </cols>
  <sheetData>
    <row r="1" spans="1:17" ht="15" customHeight="1" x14ac:dyDescent="0.25">
      <c r="A1" s="8" t="s">
        <v>8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854</v>
      </c>
      <c r="B3" s="13"/>
      <c r="C3" s="13"/>
      <c r="D3" s="13"/>
      <c r="E3" s="13"/>
      <c r="F3" s="13"/>
      <c r="G3" s="13"/>
      <c r="H3" s="13"/>
      <c r="I3" s="13"/>
      <c r="J3" s="13"/>
      <c r="K3" s="13"/>
      <c r="L3" s="13"/>
      <c r="M3" s="13"/>
      <c r="N3" s="13"/>
      <c r="O3" s="13"/>
      <c r="P3" s="13"/>
      <c r="Q3" s="13"/>
    </row>
    <row r="4" spans="1:17" x14ac:dyDescent="0.25">
      <c r="A4" s="14" t="s">
        <v>853</v>
      </c>
      <c r="B4" s="38" t="s">
        <v>855</v>
      </c>
      <c r="C4" s="38"/>
      <c r="D4" s="38"/>
      <c r="E4" s="38"/>
      <c r="F4" s="38"/>
      <c r="G4" s="38"/>
      <c r="H4" s="38"/>
      <c r="I4" s="38"/>
      <c r="J4" s="38"/>
      <c r="K4" s="38"/>
      <c r="L4" s="38"/>
      <c r="M4" s="38"/>
      <c r="N4" s="38"/>
      <c r="O4" s="38"/>
      <c r="P4" s="38"/>
      <c r="Q4" s="38"/>
    </row>
    <row r="5" spans="1:17" x14ac:dyDescent="0.25">
      <c r="A5" s="14"/>
      <c r="B5" s="39"/>
      <c r="C5" s="39"/>
      <c r="D5" s="39"/>
      <c r="E5" s="39"/>
      <c r="F5" s="39"/>
      <c r="G5" s="39"/>
      <c r="H5" s="39"/>
      <c r="I5" s="39"/>
      <c r="J5" s="39"/>
      <c r="K5" s="39"/>
      <c r="L5" s="39"/>
      <c r="M5" s="39"/>
      <c r="N5" s="39"/>
      <c r="O5" s="39"/>
      <c r="P5" s="39"/>
      <c r="Q5" s="39"/>
    </row>
    <row r="6" spans="1:17" ht="24" customHeight="1" x14ac:dyDescent="0.25">
      <c r="A6" s="14"/>
      <c r="B6" s="39" t="s">
        <v>856</v>
      </c>
      <c r="C6" s="39"/>
      <c r="D6" s="39"/>
      <c r="E6" s="39"/>
      <c r="F6" s="39"/>
      <c r="G6" s="39"/>
      <c r="H6" s="39"/>
      <c r="I6" s="39"/>
      <c r="J6" s="39"/>
      <c r="K6" s="39"/>
      <c r="L6" s="39"/>
      <c r="M6" s="39"/>
      <c r="N6" s="39"/>
      <c r="O6" s="39"/>
      <c r="P6" s="39"/>
      <c r="Q6" s="39"/>
    </row>
    <row r="7" spans="1:17" x14ac:dyDescent="0.25">
      <c r="A7" s="14"/>
      <c r="B7" s="39"/>
      <c r="C7" s="39"/>
      <c r="D7" s="39"/>
      <c r="E7" s="39"/>
      <c r="F7" s="39"/>
      <c r="G7" s="39"/>
      <c r="H7" s="39"/>
      <c r="I7" s="39"/>
      <c r="J7" s="39"/>
      <c r="K7" s="39"/>
      <c r="L7" s="39"/>
      <c r="M7" s="39"/>
      <c r="N7" s="39"/>
      <c r="O7" s="39"/>
      <c r="P7" s="39"/>
      <c r="Q7" s="39"/>
    </row>
    <row r="8" spans="1:17" ht="24" customHeight="1" x14ac:dyDescent="0.25">
      <c r="A8" s="14"/>
      <c r="B8" s="39" t="s">
        <v>857</v>
      </c>
      <c r="C8" s="39"/>
      <c r="D8" s="39"/>
      <c r="E8" s="39"/>
      <c r="F8" s="39"/>
      <c r="G8" s="39"/>
      <c r="H8" s="39"/>
      <c r="I8" s="39"/>
      <c r="J8" s="39"/>
      <c r="K8" s="39"/>
      <c r="L8" s="39"/>
      <c r="M8" s="39"/>
      <c r="N8" s="39"/>
      <c r="O8" s="39"/>
      <c r="P8" s="39"/>
      <c r="Q8" s="39"/>
    </row>
    <row r="9" spans="1:17" x14ac:dyDescent="0.25">
      <c r="A9" s="14"/>
      <c r="B9" s="39"/>
      <c r="C9" s="39"/>
      <c r="D9" s="39"/>
      <c r="E9" s="39"/>
      <c r="F9" s="39"/>
      <c r="G9" s="39"/>
      <c r="H9" s="39"/>
      <c r="I9" s="39"/>
      <c r="J9" s="39"/>
      <c r="K9" s="39"/>
      <c r="L9" s="39"/>
      <c r="M9" s="39"/>
      <c r="N9" s="39"/>
      <c r="O9" s="39"/>
      <c r="P9" s="39"/>
      <c r="Q9" s="39"/>
    </row>
    <row r="10" spans="1:17" ht="24" customHeight="1" x14ac:dyDescent="0.25">
      <c r="A10" s="14"/>
      <c r="B10" s="39" t="s">
        <v>858</v>
      </c>
      <c r="C10" s="39"/>
      <c r="D10" s="39"/>
      <c r="E10" s="39"/>
      <c r="F10" s="39"/>
      <c r="G10" s="39"/>
      <c r="H10" s="39"/>
      <c r="I10" s="39"/>
      <c r="J10" s="39"/>
      <c r="K10" s="39"/>
      <c r="L10" s="39"/>
      <c r="M10" s="39"/>
      <c r="N10" s="39"/>
      <c r="O10" s="39"/>
      <c r="P10" s="39"/>
      <c r="Q10" s="39"/>
    </row>
    <row r="11" spans="1:17" x14ac:dyDescent="0.25">
      <c r="A11" s="14"/>
      <c r="B11" s="39"/>
      <c r="C11" s="39"/>
      <c r="D11" s="39"/>
      <c r="E11" s="39"/>
      <c r="F11" s="39"/>
      <c r="G11" s="39"/>
      <c r="H11" s="39"/>
      <c r="I11" s="39"/>
      <c r="J11" s="39"/>
      <c r="K11" s="39"/>
      <c r="L11" s="39"/>
      <c r="M11" s="39"/>
      <c r="N11" s="39"/>
      <c r="O11" s="39"/>
      <c r="P11" s="39"/>
      <c r="Q11" s="39"/>
    </row>
    <row r="12" spans="1:17" ht="36" customHeight="1" x14ac:dyDescent="0.25">
      <c r="A12" s="14"/>
      <c r="B12" s="39" t="s">
        <v>859</v>
      </c>
      <c r="C12" s="39"/>
      <c r="D12" s="39"/>
      <c r="E12" s="39"/>
      <c r="F12" s="39"/>
      <c r="G12" s="39"/>
      <c r="H12" s="39"/>
      <c r="I12" s="39"/>
      <c r="J12" s="39"/>
      <c r="K12" s="39"/>
      <c r="L12" s="39"/>
      <c r="M12" s="39"/>
      <c r="N12" s="39"/>
      <c r="O12" s="39"/>
      <c r="P12" s="39"/>
      <c r="Q12" s="39"/>
    </row>
    <row r="13" spans="1:17" x14ac:dyDescent="0.25">
      <c r="A13" s="14"/>
      <c r="B13" s="41"/>
      <c r="C13" s="41"/>
      <c r="D13" s="41"/>
      <c r="E13" s="41"/>
      <c r="F13" s="41"/>
      <c r="G13" s="41"/>
      <c r="H13" s="41"/>
      <c r="I13" s="41"/>
      <c r="J13" s="41"/>
      <c r="K13" s="41"/>
      <c r="L13" s="41"/>
      <c r="M13" s="41"/>
      <c r="N13" s="41"/>
      <c r="O13" s="41"/>
      <c r="P13" s="41"/>
      <c r="Q13" s="41"/>
    </row>
    <row r="14" spans="1:17" x14ac:dyDescent="0.25">
      <c r="A14" s="14"/>
      <c r="B14" s="38" t="s">
        <v>860</v>
      </c>
      <c r="C14" s="38"/>
      <c r="D14" s="38"/>
      <c r="E14" s="38"/>
      <c r="F14" s="38"/>
      <c r="G14" s="38"/>
      <c r="H14" s="38"/>
      <c r="I14" s="38"/>
      <c r="J14" s="38"/>
      <c r="K14" s="38"/>
      <c r="L14" s="38"/>
      <c r="M14" s="38"/>
      <c r="N14" s="38"/>
      <c r="O14" s="38"/>
      <c r="P14" s="38"/>
      <c r="Q14" s="38"/>
    </row>
    <row r="15" spans="1:17" x14ac:dyDescent="0.25">
      <c r="A15" s="14"/>
      <c r="B15" s="39" t="s">
        <v>861</v>
      </c>
      <c r="C15" s="39"/>
      <c r="D15" s="39"/>
      <c r="E15" s="39"/>
      <c r="F15" s="39"/>
      <c r="G15" s="39"/>
      <c r="H15" s="39"/>
      <c r="I15" s="39"/>
      <c r="J15" s="39"/>
      <c r="K15" s="39"/>
      <c r="L15" s="39"/>
      <c r="M15" s="39"/>
      <c r="N15" s="39"/>
      <c r="O15" s="39"/>
      <c r="P15" s="39"/>
      <c r="Q15" s="39"/>
    </row>
    <row r="16" spans="1:17" x14ac:dyDescent="0.25">
      <c r="A16" s="14"/>
      <c r="B16" s="13"/>
      <c r="C16" s="13"/>
      <c r="D16" s="13"/>
      <c r="E16" s="13"/>
      <c r="F16" s="13"/>
      <c r="G16" s="13"/>
      <c r="H16" s="13"/>
      <c r="I16" s="13"/>
      <c r="J16" s="13"/>
      <c r="K16" s="13"/>
      <c r="L16" s="13"/>
      <c r="M16" s="13"/>
      <c r="N16" s="13"/>
      <c r="O16" s="13"/>
      <c r="P16" s="13"/>
      <c r="Q16" s="13"/>
    </row>
    <row r="17" spans="1:17" x14ac:dyDescent="0.25">
      <c r="A17" s="14"/>
      <c r="B17" s="39"/>
      <c r="C17" s="39"/>
      <c r="D17" s="39"/>
      <c r="E17" s="39"/>
      <c r="F17" s="39"/>
      <c r="G17" s="39"/>
      <c r="H17" s="39"/>
      <c r="I17" s="39"/>
      <c r="J17" s="39"/>
      <c r="K17" s="39"/>
      <c r="L17" s="39"/>
      <c r="M17" s="39"/>
      <c r="N17" s="39"/>
      <c r="O17" s="39"/>
      <c r="P17" s="39"/>
      <c r="Q17" s="39"/>
    </row>
    <row r="18" spans="1:17" x14ac:dyDescent="0.25">
      <c r="A18" s="14"/>
      <c r="B18" s="38" t="s">
        <v>862</v>
      </c>
      <c r="C18" s="38"/>
      <c r="D18" s="38"/>
      <c r="E18" s="38"/>
      <c r="F18" s="38"/>
      <c r="G18" s="38"/>
      <c r="H18" s="38"/>
      <c r="I18" s="38"/>
      <c r="J18" s="38"/>
      <c r="K18" s="38"/>
      <c r="L18" s="38"/>
      <c r="M18" s="38"/>
      <c r="N18" s="38"/>
      <c r="O18" s="38"/>
      <c r="P18" s="38"/>
      <c r="Q18" s="38"/>
    </row>
    <row r="19" spans="1:17" x14ac:dyDescent="0.25">
      <c r="A19" s="14"/>
      <c r="B19" s="39" t="s">
        <v>863</v>
      </c>
      <c r="C19" s="39"/>
      <c r="D19" s="39"/>
      <c r="E19" s="39"/>
      <c r="F19" s="39"/>
      <c r="G19" s="39"/>
      <c r="H19" s="39"/>
      <c r="I19" s="39"/>
      <c r="J19" s="39"/>
      <c r="K19" s="39"/>
      <c r="L19" s="39"/>
      <c r="M19" s="39"/>
      <c r="N19" s="39"/>
      <c r="O19" s="39"/>
      <c r="P19" s="39"/>
      <c r="Q19" s="39"/>
    </row>
    <row r="20" spans="1:17" x14ac:dyDescent="0.25">
      <c r="A20" s="14"/>
      <c r="B20" s="39"/>
      <c r="C20" s="39"/>
      <c r="D20" s="39"/>
      <c r="E20" s="39"/>
      <c r="F20" s="39"/>
      <c r="G20" s="39"/>
      <c r="H20" s="39"/>
      <c r="I20" s="39"/>
      <c r="J20" s="39"/>
      <c r="K20" s="39"/>
      <c r="L20" s="39"/>
      <c r="M20" s="39"/>
      <c r="N20" s="39"/>
      <c r="O20" s="39"/>
      <c r="P20" s="39"/>
      <c r="Q20" s="39"/>
    </row>
    <row r="21" spans="1:17" x14ac:dyDescent="0.25">
      <c r="A21" s="14"/>
      <c r="B21" s="38" t="s">
        <v>864</v>
      </c>
      <c r="C21" s="38"/>
      <c r="D21" s="38"/>
      <c r="E21" s="38"/>
      <c r="F21" s="38"/>
      <c r="G21" s="38"/>
      <c r="H21" s="38"/>
      <c r="I21" s="38"/>
      <c r="J21" s="38"/>
      <c r="K21" s="38"/>
      <c r="L21" s="38"/>
      <c r="M21" s="38"/>
      <c r="N21" s="38"/>
      <c r="O21" s="38"/>
      <c r="P21" s="38"/>
      <c r="Q21" s="38"/>
    </row>
    <row r="22" spans="1:17" x14ac:dyDescent="0.25">
      <c r="A22" s="14"/>
      <c r="B22" s="39" t="s">
        <v>865</v>
      </c>
      <c r="C22" s="39"/>
      <c r="D22" s="39"/>
      <c r="E22" s="39"/>
      <c r="F22" s="39"/>
      <c r="G22" s="39"/>
      <c r="H22" s="39"/>
      <c r="I22" s="39"/>
      <c r="J22" s="39"/>
      <c r="K22" s="39"/>
      <c r="L22" s="39"/>
      <c r="M22" s="39"/>
      <c r="N22" s="39"/>
      <c r="O22" s="39"/>
      <c r="P22" s="39"/>
      <c r="Q22" s="39"/>
    </row>
    <row r="23" spans="1:17" x14ac:dyDescent="0.25">
      <c r="A23" s="14"/>
      <c r="B23" s="39"/>
      <c r="C23" s="39"/>
      <c r="D23" s="39"/>
      <c r="E23" s="39"/>
      <c r="F23" s="39"/>
      <c r="G23" s="39"/>
      <c r="H23" s="39"/>
      <c r="I23" s="39"/>
      <c r="J23" s="39"/>
      <c r="K23" s="39"/>
      <c r="L23" s="39"/>
      <c r="M23" s="39"/>
      <c r="N23" s="39"/>
      <c r="O23" s="39"/>
      <c r="P23" s="39"/>
      <c r="Q23" s="39"/>
    </row>
    <row r="24" spans="1:17" x14ac:dyDescent="0.25">
      <c r="A24" s="14"/>
      <c r="B24" s="39" t="s">
        <v>866</v>
      </c>
      <c r="C24" s="39"/>
      <c r="D24" s="39"/>
      <c r="E24" s="39"/>
      <c r="F24" s="39"/>
      <c r="G24" s="39"/>
      <c r="H24" s="39"/>
      <c r="I24" s="39"/>
      <c r="J24" s="39"/>
      <c r="K24" s="39"/>
      <c r="L24" s="39"/>
      <c r="M24" s="39"/>
      <c r="N24" s="39"/>
      <c r="O24" s="39"/>
      <c r="P24" s="39"/>
      <c r="Q24" s="39"/>
    </row>
    <row r="25" spans="1:17" x14ac:dyDescent="0.25">
      <c r="A25" s="14"/>
      <c r="B25" s="39"/>
      <c r="C25" s="39"/>
      <c r="D25" s="39"/>
      <c r="E25" s="39"/>
      <c r="F25" s="39"/>
      <c r="G25" s="39"/>
      <c r="H25" s="39"/>
      <c r="I25" s="39"/>
      <c r="J25" s="39"/>
      <c r="K25" s="39"/>
      <c r="L25" s="39"/>
      <c r="M25" s="39"/>
      <c r="N25" s="39"/>
      <c r="O25" s="39"/>
      <c r="P25" s="39"/>
      <c r="Q25" s="39"/>
    </row>
    <row r="26" spans="1:17" x14ac:dyDescent="0.25">
      <c r="A26" s="14"/>
      <c r="B26" s="39" t="s">
        <v>867</v>
      </c>
      <c r="C26" s="39"/>
      <c r="D26" s="39"/>
      <c r="E26" s="39"/>
      <c r="F26" s="39"/>
      <c r="G26" s="39"/>
      <c r="H26" s="39"/>
      <c r="I26" s="39"/>
      <c r="J26" s="39"/>
      <c r="K26" s="39"/>
      <c r="L26" s="39"/>
      <c r="M26" s="39"/>
      <c r="N26" s="39"/>
      <c r="O26" s="39"/>
      <c r="P26" s="39"/>
      <c r="Q26" s="39"/>
    </row>
    <row r="27" spans="1:17" x14ac:dyDescent="0.25">
      <c r="A27" s="14"/>
      <c r="B27" s="19"/>
      <c r="C27" s="18"/>
      <c r="D27" s="18"/>
      <c r="E27" s="18"/>
      <c r="F27" s="18"/>
      <c r="G27" s="18"/>
      <c r="H27" s="18"/>
      <c r="I27" s="18"/>
      <c r="J27" s="18"/>
      <c r="K27" s="18"/>
      <c r="L27" s="18"/>
      <c r="M27" s="18"/>
      <c r="N27" s="18"/>
    </row>
    <row r="28" spans="1:17" x14ac:dyDescent="0.25">
      <c r="A28" s="14"/>
      <c r="B28" s="60"/>
      <c r="C28" s="18"/>
      <c r="D28" s="18"/>
      <c r="E28" s="18"/>
      <c r="F28" s="18"/>
      <c r="G28" s="18"/>
      <c r="H28" s="18"/>
      <c r="I28" s="18"/>
      <c r="J28" s="18"/>
      <c r="K28" s="18"/>
      <c r="L28" s="18"/>
      <c r="M28" s="18"/>
      <c r="N28" s="18"/>
    </row>
    <row r="29" spans="1:17" ht="15.75" thickBot="1" x14ac:dyDescent="0.3">
      <c r="A29" s="14"/>
      <c r="B29" s="99"/>
      <c r="C29" s="18"/>
      <c r="D29" s="18"/>
      <c r="E29" s="18"/>
      <c r="F29" s="18"/>
      <c r="G29" s="50" t="s">
        <v>868</v>
      </c>
      <c r="H29" s="50"/>
      <c r="I29" s="50"/>
      <c r="J29" s="50"/>
      <c r="K29" s="50"/>
      <c r="L29" s="50"/>
      <c r="M29" s="50"/>
      <c r="N29" s="50"/>
    </row>
    <row r="30" spans="1:17" x14ac:dyDescent="0.25">
      <c r="A30" s="14"/>
      <c r="B30" s="66" t="s">
        <v>234</v>
      </c>
      <c r="C30" s="18"/>
      <c r="D30" s="49" t="s">
        <v>869</v>
      </c>
      <c r="E30" s="49"/>
      <c r="F30" s="21"/>
      <c r="G30" s="56" t="s">
        <v>870</v>
      </c>
      <c r="H30" s="56"/>
      <c r="I30" s="51"/>
      <c r="J30" s="56" t="s">
        <v>871</v>
      </c>
      <c r="K30" s="56"/>
      <c r="L30" s="51"/>
      <c r="M30" s="56" t="s">
        <v>872</v>
      </c>
      <c r="N30" s="56"/>
    </row>
    <row r="31" spans="1:17" ht="15.75" thickBot="1" x14ac:dyDescent="0.3">
      <c r="A31" s="14"/>
      <c r="B31" s="31" t="s">
        <v>873</v>
      </c>
      <c r="C31" s="18"/>
      <c r="D31" s="37">
        <v>42094</v>
      </c>
      <c r="E31" s="37"/>
      <c r="F31" s="21"/>
      <c r="G31" s="50" t="s">
        <v>874</v>
      </c>
      <c r="H31" s="50"/>
      <c r="I31" s="21"/>
      <c r="J31" s="50" t="s">
        <v>875</v>
      </c>
      <c r="K31" s="50"/>
      <c r="L31" s="21"/>
      <c r="M31" s="50" t="s">
        <v>876</v>
      </c>
      <c r="N31" s="50"/>
    </row>
    <row r="32" spans="1:17" x14ac:dyDescent="0.25">
      <c r="A32" s="14"/>
      <c r="B32" s="36" t="s">
        <v>326</v>
      </c>
      <c r="C32" s="18"/>
      <c r="D32" s="36" t="s">
        <v>236</v>
      </c>
      <c r="E32" s="35" t="s">
        <v>330</v>
      </c>
      <c r="F32" s="18"/>
      <c r="G32" s="36" t="s">
        <v>236</v>
      </c>
      <c r="H32" s="71" t="s">
        <v>379</v>
      </c>
      <c r="I32" s="18"/>
      <c r="J32" s="36" t="s">
        <v>236</v>
      </c>
      <c r="K32" s="35" t="s">
        <v>330</v>
      </c>
      <c r="L32" s="18"/>
      <c r="M32" s="36" t="s">
        <v>236</v>
      </c>
      <c r="N32" s="71" t="s">
        <v>379</v>
      </c>
    </row>
    <row r="33" spans="1:17" x14ac:dyDescent="0.25">
      <c r="A33" s="14"/>
      <c r="B33" s="20" t="s">
        <v>331</v>
      </c>
      <c r="C33" s="18"/>
      <c r="D33" s="18"/>
      <c r="E33" s="22" t="s">
        <v>335</v>
      </c>
      <c r="F33" s="18"/>
      <c r="G33" s="18"/>
      <c r="H33" s="54" t="s">
        <v>379</v>
      </c>
      <c r="I33" s="18"/>
      <c r="J33" s="18"/>
      <c r="K33" s="22" t="s">
        <v>335</v>
      </c>
      <c r="L33" s="18"/>
      <c r="M33" s="18"/>
      <c r="N33" s="54" t="s">
        <v>379</v>
      </c>
    </row>
    <row r="34" spans="1:17" x14ac:dyDescent="0.25">
      <c r="A34" s="14"/>
      <c r="B34" s="20" t="s">
        <v>336</v>
      </c>
      <c r="C34" s="18"/>
      <c r="D34" s="18"/>
      <c r="E34" s="22" t="s">
        <v>340</v>
      </c>
      <c r="F34" s="18"/>
      <c r="G34" s="18"/>
      <c r="H34" s="54" t="s">
        <v>379</v>
      </c>
      <c r="I34" s="18"/>
      <c r="J34" s="18"/>
      <c r="K34" s="22" t="s">
        <v>340</v>
      </c>
      <c r="L34" s="18"/>
      <c r="M34" s="18"/>
      <c r="N34" s="54" t="s">
        <v>379</v>
      </c>
    </row>
    <row r="35" spans="1:17" ht="15.75" thickBot="1" x14ac:dyDescent="0.3">
      <c r="A35" s="14"/>
      <c r="B35" s="20" t="s">
        <v>341</v>
      </c>
      <c r="C35" s="18"/>
      <c r="D35" s="23"/>
      <c r="E35" s="24" t="s">
        <v>345</v>
      </c>
      <c r="F35" s="18"/>
      <c r="G35" s="23"/>
      <c r="H35" s="24" t="s">
        <v>877</v>
      </c>
      <c r="I35" s="18"/>
      <c r="J35" s="23"/>
      <c r="K35" s="24" t="s">
        <v>878</v>
      </c>
      <c r="L35" s="18"/>
      <c r="M35" s="23"/>
      <c r="N35" s="63" t="s">
        <v>379</v>
      </c>
    </row>
    <row r="36" spans="1:17" ht="15.75" thickBot="1" x14ac:dyDescent="0.3">
      <c r="A36" s="14"/>
      <c r="B36" s="20"/>
      <c r="C36" s="18"/>
      <c r="D36" s="28" t="s">
        <v>236</v>
      </c>
      <c r="E36" s="29" t="s">
        <v>349</v>
      </c>
      <c r="F36" s="18"/>
      <c r="G36" s="28" t="s">
        <v>236</v>
      </c>
      <c r="H36" s="29" t="s">
        <v>877</v>
      </c>
      <c r="I36" s="18"/>
      <c r="J36" s="28" t="s">
        <v>236</v>
      </c>
      <c r="K36" s="29" t="s">
        <v>879</v>
      </c>
      <c r="L36" s="18"/>
      <c r="M36" s="28" t="s">
        <v>236</v>
      </c>
      <c r="N36" s="65" t="s">
        <v>379</v>
      </c>
    </row>
    <row r="37" spans="1:17" ht="15.75" thickTop="1" x14ac:dyDescent="0.25">
      <c r="A37" s="14"/>
      <c r="B37" s="39"/>
      <c r="C37" s="39"/>
      <c r="D37" s="39"/>
      <c r="E37" s="39"/>
      <c r="F37" s="39"/>
      <c r="G37" s="39"/>
      <c r="H37" s="39"/>
      <c r="I37" s="39"/>
      <c r="J37" s="39"/>
      <c r="K37" s="39"/>
      <c r="L37" s="39"/>
      <c r="M37" s="39"/>
      <c r="N37" s="39"/>
      <c r="O37" s="39"/>
      <c r="P37" s="39"/>
      <c r="Q37" s="39"/>
    </row>
    <row r="38" spans="1:17" x14ac:dyDescent="0.25">
      <c r="A38" s="14"/>
      <c r="B38" s="19"/>
      <c r="C38" s="18"/>
      <c r="D38" s="18"/>
      <c r="E38" s="18"/>
      <c r="F38" s="18"/>
      <c r="G38" s="18"/>
      <c r="H38" s="18"/>
      <c r="I38" s="18"/>
      <c r="J38" s="18"/>
      <c r="K38" s="18"/>
      <c r="L38" s="18"/>
      <c r="M38" s="18"/>
      <c r="N38" s="18"/>
    </row>
    <row r="39" spans="1:17" x14ac:dyDescent="0.25">
      <c r="A39" s="14"/>
      <c r="B39" s="19"/>
      <c r="C39" s="18"/>
      <c r="D39" s="18"/>
      <c r="E39" s="18"/>
      <c r="F39" s="18"/>
      <c r="G39" s="18"/>
      <c r="H39" s="18"/>
      <c r="I39" s="18"/>
      <c r="J39" s="18"/>
      <c r="K39" s="18"/>
      <c r="L39" s="18"/>
      <c r="M39" s="18"/>
      <c r="N39" s="18"/>
    </row>
    <row r="40" spans="1:17" ht="15.75" thickBot="1" x14ac:dyDescent="0.3">
      <c r="A40" s="14"/>
      <c r="B40" s="99"/>
      <c r="C40" s="18"/>
      <c r="D40" s="21"/>
      <c r="E40" s="18"/>
      <c r="F40" s="18"/>
      <c r="G40" s="50" t="s">
        <v>880</v>
      </c>
      <c r="H40" s="50"/>
      <c r="I40" s="50"/>
      <c r="J40" s="50"/>
      <c r="K40" s="50"/>
      <c r="L40" s="50"/>
      <c r="M40" s="50"/>
      <c r="N40" s="50"/>
    </row>
    <row r="41" spans="1:17" x14ac:dyDescent="0.25">
      <c r="A41" s="14"/>
      <c r="B41" s="66" t="s">
        <v>234</v>
      </c>
      <c r="C41" s="18"/>
      <c r="D41" s="49" t="s">
        <v>869</v>
      </c>
      <c r="E41" s="49"/>
      <c r="F41" s="21"/>
      <c r="G41" s="56" t="s">
        <v>870</v>
      </c>
      <c r="H41" s="56"/>
      <c r="I41" s="51"/>
      <c r="J41" s="56" t="s">
        <v>871</v>
      </c>
      <c r="K41" s="56"/>
      <c r="L41" s="51"/>
      <c r="M41" s="56" t="s">
        <v>872</v>
      </c>
      <c r="N41" s="56"/>
    </row>
    <row r="42" spans="1:17" ht="15.75" thickBot="1" x14ac:dyDescent="0.3">
      <c r="A42" s="14"/>
      <c r="B42" s="31" t="s">
        <v>873</v>
      </c>
      <c r="C42" s="18"/>
      <c r="D42" s="37">
        <v>42004</v>
      </c>
      <c r="E42" s="37"/>
      <c r="F42" s="21"/>
      <c r="G42" s="50" t="s">
        <v>874</v>
      </c>
      <c r="H42" s="50"/>
      <c r="I42" s="21"/>
      <c r="J42" s="50" t="s">
        <v>875</v>
      </c>
      <c r="K42" s="50"/>
      <c r="L42" s="21"/>
      <c r="M42" s="50" t="s">
        <v>876</v>
      </c>
      <c r="N42" s="50"/>
    </row>
    <row r="43" spans="1:17" x14ac:dyDescent="0.25">
      <c r="A43" s="14"/>
      <c r="B43" s="36" t="s">
        <v>326</v>
      </c>
      <c r="C43" s="18"/>
      <c r="D43" s="36" t="s">
        <v>236</v>
      </c>
      <c r="E43" s="35" t="s">
        <v>353</v>
      </c>
      <c r="F43" s="18"/>
      <c r="G43" s="36" t="s">
        <v>236</v>
      </c>
      <c r="H43" s="71" t="s">
        <v>379</v>
      </c>
      <c r="I43" s="18"/>
      <c r="J43" s="36" t="s">
        <v>236</v>
      </c>
      <c r="K43" s="35" t="s">
        <v>353</v>
      </c>
      <c r="L43" s="18"/>
      <c r="M43" s="36" t="s">
        <v>236</v>
      </c>
      <c r="N43" s="71" t="s">
        <v>379</v>
      </c>
    </row>
    <row r="44" spans="1:17" x14ac:dyDescent="0.25">
      <c r="A44" s="14"/>
      <c r="B44" s="20" t="s">
        <v>331</v>
      </c>
      <c r="C44" s="18"/>
      <c r="D44" s="18"/>
      <c r="E44" s="22" t="s">
        <v>357</v>
      </c>
      <c r="F44" s="18"/>
      <c r="G44" s="18"/>
      <c r="H44" s="54" t="s">
        <v>379</v>
      </c>
      <c r="I44" s="18"/>
      <c r="J44" s="18"/>
      <c r="K44" s="22" t="s">
        <v>357</v>
      </c>
      <c r="L44" s="18"/>
      <c r="M44" s="18"/>
      <c r="N44" s="54" t="s">
        <v>379</v>
      </c>
    </row>
    <row r="45" spans="1:17" x14ac:dyDescent="0.25">
      <c r="A45" s="14"/>
      <c r="B45" s="20" t="s">
        <v>336</v>
      </c>
      <c r="C45" s="18"/>
      <c r="D45" s="18"/>
      <c r="E45" s="22" t="s">
        <v>361</v>
      </c>
      <c r="F45" s="18"/>
      <c r="G45" s="18"/>
      <c r="H45" s="54" t="s">
        <v>379</v>
      </c>
      <c r="I45" s="18"/>
      <c r="J45" s="18"/>
      <c r="K45" s="22" t="s">
        <v>361</v>
      </c>
      <c r="L45" s="18"/>
      <c r="M45" s="18"/>
      <c r="N45" s="54" t="s">
        <v>379</v>
      </c>
    </row>
    <row r="46" spans="1:17" ht="15.75" thickBot="1" x14ac:dyDescent="0.3">
      <c r="A46" s="14"/>
      <c r="B46" s="20" t="s">
        <v>341</v>
      </c>
      <c r="C46" s="18"/>
      <c r="D46" s="23"/>
      <c r="E46" s="24" t="s">
        <v>365</v>
      </c>
      <c r="F46" s="18"/>
      <c r="G46" s="23"/>
      <c r="H46" s="24" t="s">
        <v>881</v>
      </c>
      <c r="I46" s="18"/>
      <c r="J46" s="23"/>
      <c r="K46" s="24" t="s">
        <v>882</v>
      </c>
      <c r="L46" s="18"/>
      <c r="M46" s="23"/>
      <c r="N46" s="63" t="s">
        <v>379</v>
      </c>
    </row>
    <row r="47" spans="1:17" ht="15.75" thickBot="1" x14ac:dyDescent="0.3">
      <c r="A47" s="14"/>
      <c r="B47" s="20"/>
      <c r="C47" s="18"/>
      <c r="D47" s="28" t="s">
        <v>236</v>
      </c>
      <c r="E47" s="29" t="s">
        <v>369</v>
      </c>
      <c r="F47" s="18"/>
      <c r="G47" s="28" t="s">
        <v>236</v>
      </c>
      <c r="H47" s="29" t="s">
        <v>881</v>
      </c>
      <c r="I47" s="18"/>
      <c r="J47" s="28" t="s">
        <v>236</v>
      </c>
      <c r="K47" s="29" t="s">
        <v>883</v>
      </c>
      <c r="L47" s="18"/>
      <c r="M47" s="28" t="s">
        <v>236</v>
      </c>
      <c r="N47" s="65" t="s">
        <v>379</v>
      </c>
    </row>
    <row r="48" spans="1:17" ht="15.75" thickTop="1" x14ac:dyDescent="0.25">
      <c r="A48" s="14"/>
      <c r="B48" s="39"/>
      <c r="C48" s="39"/>
      <c r="D48" s="39"/>
      <c r="E48" s="39"/>
      <c r="F48" s="39"/>
      <c r="G48" s="39"/>
      <c r="H48" s="39"/>
      <c r="I48" s="39"/>
      <c r="J48" s="39"/>
      <c r="K48" s="39"/>
      <c r="L48" s="39"/>
      <c r="M48" s="39"/>
      <c r="N48" s="39"/>
      <c r="O48" s="39"/>
      <c r="P48" s="39"/>
      <c r="Q48" s="39"/>
    </row>
    <row r="49" spans="1:17" x14ac:dyDescent="0.25">
      <c r="A49" s="14"/>
      <c r="B49" s="39" t="s">
        <v>884</v>
      </c>
      <c r="C49" s="39"/>
      <c r="D49" s="39"/>
      <c r="E49" s="39"/>
      <c r="F49" s="39"/>
      <c r="G49" s="39"/>
      <c r="H49" s="39"/>
      <c r="I49" s="39"/>
      <c r="J49" s="39"/>
      <c r="K49" s="39"/>
      <c r="L49" s="39"/>
      <c r="M49" s="39"/>
      <c r="N49" s="39"/>
      <c r="O49" s="39"/>
      <c r="P49" s="39"/>
      <c r="Q49" s="39"/>
    </row>
    <row r="50" spans="1:17" x14ac:dyDescent="0.25">
      <c r="A50" s="14"/>
      <c r="B50" s="41"/>
      <c r="C50" s="41"/>
      <c r="D50" s="41"/>
      <c r="E50" s="41"/>
      <c r="F50" s="41"/>
      <c r="G50" s="41"/>
      <c r="H50" s="41"/>
      <c r="I50" s="41"/>
      <c r="J50" s="41"/>
      <c r="K50" s="41"/>
      <c r="L50" s="41"/>
      <c r="M50" s="41"/>
      <c r="N50" s="41"/>
      <c r="O50" s="41"/>
      <c r="P50" s="41"/>
      <c r="Q50" s="41"/>
    </row>
    <row r="51" spans="1:17" x14ac:dyDescent="0.25">
      <c r="A51" s="14"/>
      <c r="B51" s="41" t="s">
        <v>885</v>
      </c>
      <c r="C51" s="41"/>
      <c r="D51" s="41"/>
      <c r="E51" s="41"/>
      <c r="F51" s="41"/>
      <c r="G51" s="41"/>
      <c r="H51" s="41"/>
      <c r="I51" s="41"/>
      <c r="J51" s="41"/>
      <c r="K51" s="41"/>
      <c r="L51" s="41"/>
      <c r="M51" s="41"/>
      <c r="N51" s="41"/>
      <c r="O51" s="41"/>
      <c r="P51" s="41"/>
      <c r="Q51" s="41"/>
    </row>
    <row r="52" spans="1:17" x14ac:dyDescent="0.25">
      <c r="A52" s="14"/>
      <c r="B52" s="19"/>
      <c r="C52" s="18"/>
      <c r="D52" s="18"/>
      <c r="E52" s="18"/>
      <c r="F52" s="18"/>
      <c r="G52" s="18"/>
      <c r="H52" s="18"/>
      <c r="I52" s="18"/>
      <c r="J52" s="18"/>
      <c r="K52" s="18"/>
      <c r="L52" s="18"/>
      <c r="M52" s="18"/>
      <c r="N52" s="18"/>
    </row>
    <row r="53" spans="1:17" x14ac:dyDescent="0.25">
      <c r="A53" s="14"/>
      <c r="B53" s="60"/>
      <c r="C53" s="18"/>
      <c r="D53" s="18"/>
      <c r="E53" s="18"/>
      <c r="F53" s="18"/>
      <c r="G53" s="18"/>
      <c r="H53" s="18"/>
      <c r="I53" s="18"/>
      <c r="J53" s="18"/>
      <c r="K53" s="18"/>
      <c r="L53" s="18"/>
      <c r="M53" s="18"/>
      <c r="N53" s="18"/>
    </row>
    <row r="54" spans="1:17" ht="15.75" thickBot="1" x14ac:dyDescent="0.3">
      <c r="A54" s="14"/>
      <c r="B54" s="99"/>
      <c r="C54" s="18"/>
      <c r="D54" s="18"/>
      <c r="E54" s="18"/>
      <c r="F54" s="18"/>
      <c r="G54" s="50" t="s">
        <v>868</v>
      </c>
      <c r="H54" s="50"/>
      <c r="I54" s="50"/>
      <c r="J54" s="50"/>
      <c r="K54" s="50"/>
      <c r="L54" s="50"/>
      <c r="M54" s="50"/>
      <c r="N54" s="50"/>
    </row>
    <row r="55" spans="1:17" x14ac:dyDescent="0.25">
      <c r="A55" s="14"/>
      <c r="B55" s="66" t="s">
        <v>234</v>
      </c>
      <c r="C55" s="18"/>
      <c r="D55" s="49" t="s">
        <v>869</v>
      </c>
      <c r="E55" s="49"/>
      <c r="F55" s="21"/>
      <c r="G55" s="56" t="s">
        <v>870</v>
      </c>
      <c r="H55" s="56"/>
      <c r="I55" s="51"/>
      <c r="J55" s="56" t="s">
        <v>871</v>
      </c>
      <c r="K55" s="56"/>
      <c r="L55" s="51"/>
      <c r="M55" s="56" t="s">
        <v>872</v>
      </c>
      <c r="N55" s="56"/>
    </row>
    <row r="56" spans="1:17" ht="15.75" thickBot="1" x14ac:dyDescent="0.3">
      <c r="A56" s="14"/>
      <c r="B56" s="31" t="s">
        <v>873</v>
      </c>
      <c r="C56" s="18"/>
      <c r="D56" s="37">
        <v>42094</v>
      </c>
      <c r="E56" s="37"/>
      <c r="F56" s="21"/>
      <c r="G56" s="50" t="s">
        <v>874</v>
      </c>
      <c r="H56" s="50"/>
      <c r="I56" s="21"/>
      <c r="J56" s="50" t="s">
        <v>875</v>
      </c>
      <c r="K56" s="50"/>
      <c r="L56" s="21"/>
      <c r="M56" s="50" t="s">
        <v>876</v>
      </c>
      <c r="N56" s="50"/>
    </row>
    <row r="57" spans="1:17" x14ac:dyDescent="0.25">
      <c r="A57" s="14"/>
      <c r="B57" s="36" t="s">
        <v>886</v>
      </c>
      <c r="C57" s="18"/>
      <c r="D57" s="36" t="s">
        <v>236</v>
      </c>
      <c r="E57" s="35" t="s">
        <v>887</v>
      </c>
      <c r="F57" s="18"/>
      <c r="G57" s="36" t="s">
        <v>236</v>
      </c>
      <c r="H57" s="71" t="s">
        <v>379</v>
      </c>
      <c r="I57" s="18"/>
      <c r="J57" s="36" t="s">
        <v>236</v>
      </c>
      <c r="K57" s="71" t="s">
        <v>379</v>
      </c>
      <c r="L57" s="18"/>
      <c r="M57" s="36" t="s">
        <v>236</v>
      </c>
      <c r="N57" s="35" t="s">
        <v>887</v>
      </c>
    </row>
    <row r="58" spans="1:17" x14ac:dyDescent="0.25">
      <c r="A58" s="14"/>
      <c r="B58" s="20" t="s">
        <v>888</v>
      </c>
      <c r="C58" s="18"/>
      <c r="D58" s="18"/>
      <c r="E58" s="22" t="s">
        <v>889</v>
      </c>
      <c r="F58" s="18"/>
      <c r="G58" s="18"/>
      <c r="H58" s="54" t="s">
        <v>379</v>
      </c>
      <c r="I58" s="18"/>
      <c r="J58" s="18"/>
      <c r="K58" s="54" t="s">
        <v>379</v>
      </c>
      <c r="L58" s="18"/>
      <c r="M58" s="18"/>
      <c r="N58" s="22" t="s">
        <v>889</v>
      </c>
    </row>
    <row r="59" spans="1:17" x14ac:dyDescent="0.25">
      <c r="A59" s="14"/>
      <c r="B59" s="20" t="s">
        <v>890</v>
      </c>
      <c r="C59" s="18"/>
      <c r="D59" s="18"/>
      <c r="E59" s="22" t="s">
        <v>891</v>
      </c>
      <c r="F59" s="18"/>
      <c r="G59" s="18"/>
      <c r="H59" s="54" t="s">
        <v>379</v>
      </c>
      <c r="I59" s="18"/>
      <c r="J59" s="18"/>
      <c r="K59" s="54" t="s">
        <v>379</v>
      </c>
      <c r="L59" s="18"/>
      <c r="M59" s="18"/>
      <c r="N59" s="22" t="s">
        <v>891</v>
      </c>
    </row>
    <row r="60" spans="1:17" x14ac:dyDescent="0.25">
      <c r="A60" s="14"/>
      <c r="B60" s="39"/>
      <c r="C60" s="39"/>
      <c r="D60" s="39"/>
      <c r="E60" s="39"/>
      <c r="F60" s="39"/>
      <c r="G60" s="39"/>
      <c r="H60" s="39"/>
      <c r="I60" s="39"/>
      <c r="J60" s="39"/>
      <c r="K60" s="39"/>
      <c r="L60" s="39"/>
      <c r="M60" s="39"/>
      <c r="N60" s="39"/>
      <c r="O60" s="39"/>
      <c r="P60" s="39"/>
      <c r="Q60" s="39"/>
    </row>
    <row r="61" spans="1:17" x14ac:dyDescent="0.25">
      <c r="A61" s="14"/>
      <c r="B61" s="41"/>
      <c r="C61" s="41"/>
      <c r="D61" s="41"/>
      <c r="E61" s="41"/>
      <c r="F61" s="41"/>
      <c r="G61" s="41"/>
      <c r="H61" s="41"/>
      <c r="I61" s="41"/>
      <c r="J61" s="41"/>
      <c r="K61" s="41"/>
      <c r="L61" s="41"/>
      <c r="M61" s="41"/>
      <c r="N61" s="41"/>
      <c r="O61" s="41"/>
      <c r="P61" s="41"/>
      <c r="Q61" s="41"/>
    </row>
    <row r="62" spans="1:17" x14ac:dyDescent="0.25">
      <c r="A62" s="14"/>
      <c r="B62" s="19"/>
      <c r="C62" s="18"/>
      <c r="D62" s="18"/>
      <c r="E62" s="18"/>
      <c r="F62" s="18"/>
      <c r="G62" s="18"/>
      <c r="H62" s="18"/>
      <c r="I62" s="18"/>
      <c r="J62" s="18"/>
      <c r="K62" s="18"/>
      <c r="L62" s="18"/>
      <c r="M62" s="18"/>
      <c r="N62" s="18"/>
    </row>
    <row r="63" spans="1:17" x14ac:dyDescent="0.25">
      <c r="A63" s="14"/>
      <c r="B63" s="60"/>
      <c r="C63" s="18"/>
      <c r="D63" s="18"/>
      <c r="E63" s="18"/>
      <c r="F63" s="18"/>
      <c r="G63" s="18"/>
      <c r="H63" s="18"/>
      <c r="I63" s="18"/>
      <c r="J63" s="18"/>
      <c r="K63" s="18"/>
      <c r="L63" s="18"/>
      <c r="M63" s="18"/>
      <c r="N63" s="18"/>
    </row>
    <row r="64" spans="1:17" ht="15.75" thickBot="1" x14ac:dyDescent="0.3">
      <c r="A64" s="14"/>
      <c r="B64" s="20"/>
      <c r="C64" s="18"/>
      <c r="D64" s="18"/>
      <c r="E64" s="18"/>
      <c r="F64" s="18"/>
      <c r="G64" s="50" t="s">
        <v>880</v>
      </c>
      <c r="H64" s="50"/>
      <c r="I64" s="50"/>
      <c r="J64" s="50"/>
      <c r="K64" s="50"/>
      <c r="L64" s="50"/>
      <c r="M64" s="50"/>
      <c r="N64" s="50"/>
    </row>
    <row r="65" spans="1:17" x14ac:dyDescent="0.25">
      <c r="A65" s="14"/>
      <c r="B65" s="66" t="s">
        <v>234</v>
      </c>
      <c r="C65" s="18"/>
      <c r="D65" s="49" t="s">
        <v>869</v>
      </c>
      <c r="E65" s="49"/>
      <c r="F65" s="21"/>
      <c r="G65" s="56" t="s">
        <v>870</v>
      </c>
      <c r="H65" s="56"/>
      <c r="I65" s="51"/>
      <c r="J65" s="56" t="s">
        <v>871</v>
      </c>
      <c r="K65" s="56"/>
      <c r="L65" s="51"/>
      <c r="M65" s="56" t="s">
        <v>872</v>
      </c>
      <c r="N65" s="56"/>
    </row>
    <row r="66" spans="1:17" ht="15.75" thickBot="1" x14ac:dyDescent="0.3">
      <c r="A66" s="14"/>
      <c r="B66" s="31" t="s">
        <v>873</v>
      </c>
      <c r="C66" s="18"/>
      <c r="D66" s="37">
        <v>42004</v>
      </c>
      <c r="E66" s="37"/>
      <c r="F66" s="21"/>
      <c r="G66" s="50" t="s">
        <v>874</v>
      </c>
      <c r="H66" s="50"/>
      <c r="I66" s="21"/>
      <c r="J66" s="50" t="s">
        <v>875</v>
      </c>
      <c r="K66" s="50"/>
      <c r="L66" s="21"/>
      <c r="M66" s="50" t="s">
        <v>876</v>
      </c>
      <c r="N66" s="50"/>
    </row>
    <row r="67" spans="1:17" x14ac:dyDescent="0.25">
      <c r="A67" s="14"/>
      <c r="B67" s="36" t="s">
        <v>886</v>
      </c>
      <c r="C67" s="18"/>
      <c r="D67" s="36" t="s">
        <v>236</v>
      </c>
      <c r="E67" s="35" t="s">
        <v>892</v>
      </c>
      <c r="F67" s="18"/>
      <c r="G67" s="36" t="s">
        <v>236</v>
      </c>
      <c r="H67" s="71" t="s">
        <v>379</v>
      </c>
      <c r="I67" s="18"/>
      <c r="J67" s="36" t="s">
        <v>236</v>
      </c>
      <c r="K67" s="71" t="s">
        <v>379</v>
      </c>
      <c r="L67" s="18"/>
      <c r="M67" s="36" t="s">
        <v>236</v>
      </c>
      <c r="N67" s="35" t="s">
        <v>892</v>
      </c>
    </row>
    <row r="68" spans="1:17" x14ac:dyDescent="0.25">
      <c r="A68" s="14"/>
      <c r="B68" s="20" t="s">
        <v>888</v>
      </c>
      <c r="C68" s="18"/>
      <c r="D68" s="21"/>
      <c r="E68" s="22" t="s">
        <v>893</v>
      </c>
      <c r="F68" s="18"/>
      <c r="G68" s="21"/>
      <c r="H68" s="54" t="s">
        <v>379</v>
      </c>
      <c r="I68" s="18"/>
      <c r="J68" s="21"/>
      <c r="K68" s="54" t="s">
        <v>379</v>
      </c>
      <c r="L68" s="18"/>
      <c r="M68" s="21"/>
      <c r="N68" s="22" t="s">
        <v>893</v>
      </c>
    </row>
    <row r="69" spans="1:17" x14ac:dyDescent="0.25">
      <c r="A69" s="14"/>
      <c r="B69" s="20" t="s">
        <v>890</v>
      </c>
      <c r="C69" s="18"/>
      <c r="D69" s="18"/>
      <c r="E69" s="22" t="s">
        <v>894</v>
      </c>
      <c r="F69" s="18"/>
      <c r="G69" s="18"/>
      <c r="H69" s="54" t="s">
        <v>379</v>
      </c>
      <c r="I69" s="18"/>
      <c r="J69" s="18"/>
      <c r="K69" s="54" t="s">
        <v>379</v>
      </c>
      <c r="L69" s="18"/>
      <c r="M69" s="18"/>
      <c r="N69" s="22" t="s">
        <v>894</v>
      </c>
    </row>
    <row r="70" spans="1:17" x14ac:dyDescent="0.25">
      <c r="A70" s="14"/>
      <c r="B70" s="40"/>
      <c r="C70" s="40"/>
      <c r="D70" s="40"/>
      <c r="E70" s="40"/>
      <c r="F70" s="40"/>
      <c r="G70" s="40"/>
      <c r="H70" s="40"/>
      <c r="I70" s="40"/>
      <c r="J70" s="40"/>
      <c r="K70" s="40"/>
      <c r="L70" s="40"/>
      <c r="M70" s="40"/>
      <c r="N70" s="40"/>
      <c r="O70" s="40"/>
      <c r="P70" s="40"/>
      <c r="Q70" s="40"/>
    </row>
    <row r="71" spans="1:17" x14ac:dyDescent="0.25">
      <c r="A71" s="14"/>
      <c r="B71" s="41"/>
      <c r="C71" s="41"/>
      <c r="D71" s="41"/>
      <c r="E71" s="41"/>
      <c r="F71" s="41"/>
      <c r="G71" s="41"/>
      <c r="H71" s="41"/>
      <c r="I71" s="41"/>
      <c r="J71" s="41"/>
      <c r="K71" s="41"/>
      <c r="L71" s="41"/>
      <c r="M71" s="41"/>
      <c r="N71" s="41"/>
      <c r="O71" s="41"/>
      <c r="P71" s="41"/>
      <c r="Q71" s="41"/>
    </row>
    <row r="72" spans="1:17" x14ac:dyDescent="0.25">
      <c r="A72" s="14"/>
      <c r="B72" s="39" t="s">
        <v>895</v>
      </c>
      <c r="C72" s="39"/>
      <c r="D72" s="39"/>
      <c r="E72" s="39"/>
      <c r="F72" s="39"/>
      <c r="G72" s="39"/>
      <c r="H72" s="39"/>
      <c r="I72" s="39"/>
      <c r="J72" s="39"/>
      <c r="K72" s="39"/>
      <c r="L72" s="39"/>
      <c r="M72" s="39"/>
      <c r="N72" s="39"/>
      <c r="O72" s="39"/>
      <c r="P72" s="39"/>
      <c r="Q72" s="39"/>
    </row>
    <row r="73" spans="1:17" x14ac:dyDescent="0.25">
      <c r="A73" s="14"/>
      <c r="B73" s="41"/>
      <c r="C73" s="41"/>
      <c r="D73" s="41"/>
      <c r="E73" s="41"/>
      <c r="F73" s="41"/>
      <c r="G73" s="41"/>
      <c r="H73" s="41"/>
      <c r="I73" s="41"/>
      <c r="J73" s="41"/>
      <c r="K73" s="41"/>
      <c r="L73" s="41"/>
      <c r="M73" s="41"/>
      <c r="N73" s="41"/>
      <c r="O73" s="41"/>
      <c r="P73" s="41"/>
      <c r="Q73" s="41"/>
    </row>
    <row r="74" spans="1:17" x14ac:dyDescent="0.25">
      <c r="A74" s="14"/>
      <c r="B74" s="19"/>
      <c r="C74" s="18"/>
      <c r="D74" s="18"/>
      <c r="E74" s="18"/>
      <c r="F74" s="18"/>
      <c r="G74" s="18"/>
      <c r="H74" s="18"/>
      <c r="I74" s="18"/>
      <c r="J74" s="18"/>
      <c r="K74" s="18"/>
      <c r="L74" s="18"/>
      <c r="M74" s="18"/>
    </row>
    <row r="75" spans="1:17" x14ac:dyDescent="0.25">
      <c r="A75" s="14"/>
      <c r="B75" s="20"/>
      <c r="C75" s="18"/>
      <c r="D75" s="18"/>
      <c r="E75" s="18"/>
      <c r="F75" s="18"/>
      <c r="G75" s="18"/>
      <c r="H75" s="18"/>
      <c r="I75" s="18"/>
      <c r="J75" s="18"/>
      <c r="K75" s="18"/>
      <c r="L75" s="18"/>
      <c r="M75" s="18"/>
    </row>
    <row r="76" spans="1:17" ht="15.75" thickBot="1" x14ac:dyDescent="0.3">
      <c r="A76" s="14"/>
      <c r="B76" s="20" t="s">
        <v>234</v>
      </c>
      <c r="C76" s="18"/>
      <c r="D76" s="50" t="s">
        <v>896</v>
      </c>
      <c r="E76" s="50"/>
      <c r="F76" s="50"/>
      <c r="G76" s="50"/>
      <c r="H76" s="50"/>
      <c r="I76" s="50"/>
      <c r="J76" s="50"/>
      <c r="K76" s="50"/>
      <c r="L76" s="50"/>
      <c r="M76" s="50"/>
    </row>
    <row r="77" spans="1:17" ht="15.75" thickBot="1" x14ac:dyDescent="0.3">
      <c r="A77" s="14"/>
      <c r="B77" s="100">
        <v>42094</v>
      </c>
      <c r="C77" s="18"/>
      <c r="D77" s="70" t="s">
        <v>897</v>
      </c>
      <c r="E77" s="70"/>
      <c r="F77" s="51"/>
      <c r="G77" s="67" t="s">
        <v>898</v>
      </c>
      <c r="H77" s="51"/>
      <c r="I77" s="67" t="s">
        <v>899</v>
      </c>
      <c r="J77" s="51"/>
      <c r="K77" s="67" t="s">
        <v>900</v>
      </c>
      <c r="L77" s="51"/>
      <c r="M77" s="67" t="s">
        <v>901</v>
      </c>
    </row>
    <row r="78" spans="1:17" x14ac:dyDescent="0.25">
      <c r="A78" s="14"/>
      <c r="B78" s="36" t="s">
        <v>886</v>
      </c>
      <c r="C78" s="18"/>
      <c r="D78" s="53" t="s">
        <v>236</v>
      </c>
      <c r="E78" s="35" t="s">
        <v>887</v>
      </c>
      <c r="F78" s="18"/>
      <c r="G78" s="36" t="s">
        <v>902</v>
      </c>
      <c r="H78" s="18"/>
      <c r="I78" s="36" t="s">
        <v>903</v>
      </c>
      <c r="J78" s="18"/>
      <c r="K78" s="53" t="s">
        <v>904</v>
      </c>
      <c r="L78" s="18"/>
      <c r="M78" s="101">
        <v>0.32</v>
      </c>
    </row>
    <row r="79" spans="1:17" x14ac:dyDescent="0.25">
      <c r="A79" s="14"/>
      <c r="B79" s="20" t="s">
        <v>888</v>
      </c>
      <c r="C79" s="18"/>
      <c r="D79" s="21"/>
      <c r="E79" s="22" t="s">
        <v>889</v>
      </c>
      <c r="F79" s="18"/>
      <c r="G79" s="20" t="s">
        <v>905</v>
      </c>
      <c r="H79" s="18"/>
      <c r="I79" s="20" t="s">
        <v>903</v>
      </c>
      <c r="J79" s="18"/>
      <c r="K79" s="43" t="s">
        <v>906</v>
      </c>
      <c r="L79" s="18"/>
      <c r="M79" s="102">
        <v>0.27</v>
      </c>
    </row>
    <row r="80" spans="1:17" ht="24.75" x14ac:dyDescent="0.25">
      <c r="A80" s="14"/>
      <c r="B80" s="20" t="s">
        <v>890</v>
      </c>
      <c r="C80" s="18"/>
      <c r="D80" s="21"/>
      <c r="E80" s="22" t="s">
        <v>891</v>
      </c>
      <c r="F80" s="18"/>
      <c r="G80" s="20" t="s">
        <v>907</v>
      </c>
      <c r="H80" s="18"/>
      <c r="I80" s="20" t="s">
        <v>908</v>
      </c>
      <c r="J80" s="18"/>
      <c r="K80" s="43" t="s">
        <v>909</v>
      </c>
      <c r="L80" s="18"/>
      <c r="M80" s="102">
        <v>3.52</v>
      </c>
    </row>
    <row r="81" spans="1:17" x14ac:dyDescent="0.25">
      <c r="A81" s="14"/>
      <c r="B81" s="39"/>
      <c r="C81" s="39"/>
      <c r="D81" s="39"/>
      <c r="E81" s="39"/>
      <c r="F81" s="39"/>
      <c r="G81" s="39"/>
      <c r="H81" s="39"/>
      <c r="I81" s="39"/>
      <c r="J81" s="39"/>
      <c r="K81" s="39"/>
      <c r="L81" s="39"/>
      <c r="M81" s="39"/>
      <c r="N81" s="39"/>
      <c r="O81" s="39"/>
      <c r="P81" s="39"/>
      <c r="Q81" s="39"/>
    </row>
    <row r="82" spans="1:17" x14ac:dyDescent="0.25">
      <c r="A82" s="14"/>
      <c r="B82" s="39"/>
      <c r="C82" s="39"/>
      <c r="D82" s="39"/>
      <c r="E82" s="39"/>
      <c r="F82" s="39"/>
      <c r="G82" s="39"/>
      <c r="H82" s="39"/>
      <c r="I82" s="39"/>
      <c r="J82" s="39"/>
      <c r="K82" s="39"/>
      <c r="L82" s="39"/>
      <c r="M82" s="39"/>
      <c r="N82" s="39"/>
      <c r="O82" s="39"/>
      <c r="P82" s="39"/>
      <c r="Q82" s="39"/>
    </row>
    <row r="83" spans="1:17" x14ac:dyDescent="0.25">
      <c r="A83" s="14"/>
      <c r="B83" s="19"/>
      <c r="C83" s="18"/>
      <c r="D83" s="18"/>
      <c r="E83" s="18"/>
      <c r="F83" s="18"/>
      <c r="G83" s="18"/>
      <c r="H83" s="18"/>
      <c r="I83" s="18"/>
      <c r="J83" s="18"/>
      <c r="K83" s="18"/>
      <c r="L83" s="18"/>
      <c r="M83" s="18"/>
    </row>
    <row r="84" spans="1:17" ht="15.75" thickBot="1" x14ac:dyDescent="0.3">
      <c r="A84" s="14"/>
      <c r="B84" s="20" t="s">
        <v>234</v>
      </c>
      <c r="C84" s="18"/>
      <c r="D84" s="50" t="s">
        <v>896</v>
      </c>
      <c r="E84" s="50"/>
      <c r="F84" s="50"/>
      <c r="G84" s="50"/>
      <c r="H84" s="50"/>
      <c r="I84" s="50"/>
      <c r="J84" s="50"/>
      <c r="K84" s="50"/>
      <c r="L84" s="50"/>
      <c r="M84" s="50"/>
    </row>
    <row r="85" spans="1:17" ht="15.75" thickBot="1" x14ac:dyDescent="0.3">
      <c r="A85" s="14"/>
      <c r="B85" s="100">
        <v>42004</v>
      </c>
      <c r="C85" s="18"/>
      <c r="D85" s="70" t="s">
        <v>897</v>
      </c>
      <c r="E85" s="70"/>
      <c r="F85" s="51"/>
      <c r="G85" s="67" t="s">
        <v>898</v>
      </c>
      <c r="H85" s="51"/>
      <c r="I85" s="67" t="s">
        <v>899</v>
      </c>
      <c r="J85" s="51"/>
      <c r="K85" s="67" t="s">
        <v>900</v>
      </c>
      <c r="L85" s="51"/>
      <c r="M85" s="67" t="s">
        <v>901</v>
      </c>
    </row>
    <row r="86" spans="1:17" x14ac:dyDescent="0.25">
      <c r="A86" s="14"/>
      <c r="B86" s="36" t="s">
        <v>886</v>
      </c>
      <c r="C86" s="18"/>
      <c r="D86" s="53" t="s">
        <v>236</v>
      </c>
      <c r="E86" s="35" t="s">
        <v>892</v>
      </c>
      <c r="F86" s="18"/>
      <c r="G86" s="36" t="s">
        <v>902</v>
      </c>
      <c r="H86" s="18"/>
      <c r="I86" s="36" t="s">
        <v>903</v>
      </c>
      <c r="J86" s="18"/>
      <c r="K86" s="53" t="s">
        <v>904</v>
      </c>
      <c r="L86" s="18"/>
      <c r="M86" s="101">
        <v>0.32</v>
      </c>
    </row>
    <row r="87" spans="1:17" x14ac:dyDescent="0.25">
      <c r="A87" s="14"/>
      <c r="B87" s="20" t="s">
        <v>888</v>
      </c>
      <c r="C87" s="18"/>
      <c r="D87" s="21"/>
      <c r="E87" s="22" t="s">
        <v>893</v>
      </c>
      <c r="F87" s="18"/>
      <c r="G87" s="20" t="s">
        <v>905</v>
      </c>
      <c r="H87" s="18"/>
      <c r="I87" s="20" t="s">
        <v>903</v>
      </c>
      <c r="J87" s="18"/>
      <c r="K87" s="43" t="s">
        <v>906</v>
      </c>
      <c r="L87" s="18"/>
      <c r="M87" s="102">
        <v>0.27</v>
      </c>
    </row>
    <row r="88" spans="1:17" ht="24.75" x14ac:dyDescent="0.25">
      <c r="A88" s="14"/>
      <c r="B88" s="20" t="s">
        <v>890</v>
      </c>
      <c r="C88" s="18"/>
      <c r="D88" s="21"/>
      <c r="E88" s="22" t="s">
        <v>894</v>
      </c>
      <c r="F88" s="18"/>
      <c r="G88" s="20" t="s">
        <v>907</v>
      </c>
      <c r="H88" s="18"/>
      <c r="I88" s="20" t="s">
        <v>908</v>
      </c>
      <c r="J88" s="18"/>
      <c r="K88" s="43" t="s">
        <v>910</v>
      </c>
      <c r="L88" s="18"/>
      <c r="M88" s="102">
        <v>3.53</v>
      </c>
    </row>
    <row r="89" spans="1:17" x14ac:dyDescent="0.25">
      <c r="A89" s="14"/>
      <c r="B89" s="98"/>
      <c r="C89" s="98"/>
      <c r="D89" s="98"/>
      <c r="E89" s="98"/>
      <c r="F89" s="98"/>
      <c r="G89" s="98"/>
      <c r="H89" s="98"/>
      <c r="I89" s="98"/>
      <c r="J89" s="98"/>
      <c r="K89" s="98"/>
      <c r="L89" s="98"/>
      <c r="M89" s="98"/>
      <c r="N89" s="98"/>
      <c r="O89" s="98"/>
      <c r="P89" s="98"/>
      <c r="Q89" s="98"/>
    </row>
    <row r="90" spans="1:17" ht="45" x14ac:dyDescent="0.25">
      <c r="A90" s="14"/>
      <c r="B90" s="5"/>
      <c r="C90" s="103">
        <v>-1</v>
      </c>
      <c r="D90" s="5"/>
      <c r="E90" s="104" t="s">
        <v>911</v>
      </c>
    </row>
    <row r="91" spans="1:17" x14ac:dyDescent="0.25">
      <c r="A91" s="14"/>
      <c r="B91" s="107"/>
      <c r="C91" s="107"/>
      <c r="D91" s="107"/>
      <c r="E91" s="107"/>
      <c r="F91" s="107"/>
      <c r="G91" s="107"/>
      <c r="H91" s="107"/>
      <c r="I91" s="107"/>
      <c r="J91" s="107"/>
      <c r="K91" s="107"/>
      <c r="L91" s="107"/>
      <c r="M91" s="107"/>
      <c r="N91" s="107"/>
      <c r="O91" s="107"/>
      <c r="P91" s="107"/>
      <c r="Q91" s="107"/>
    </row>
    <row r="92" spans="1:17" ht="112.5" x14ac:dyDescent="0.25">
      <c r="A92" s="14"/>
      <c r="B92" s="5"/>
      <c r="C92" s="103">
        <v>-2</v>
      </c>
      <c r="D92" s="5"/>
      <c r="E92" s="104" t="s">
        <v>912</v>
      </c>
    </row>
    <row r="93" spans="1:17" x14ac:dyDescent="0.25">
      <c r="A93" s="14"/>
      <c r="B93" s="107"/>
      <c r="C93" s="107"/>
      <c r="D93" s="107"/>
      <c r="E93" s="107"/>
      <c r="F93" s="107"/>
      <c r="G93" s="107"/>
      <c r="H93" s="107"/>
      <c r="I93" s="107"/>
      <c r="J93" s="107"/>
      <c r="K93" s="107"/>
      <c r="L93" s="107"/>
      <c r="M93" s="107"/>
      <c r="N93" s="107"/>
      <c r="O93" s="107"/>
      <c r="P93" s="107"/>
      <c r="Q93" s="107"/>
    </row>
    <row r="94" spans="1:17" ht="22.5" x14ac:dyDescent="0.25">
      <c r="A94" s="14"/>
      <c r="B94" s="5"/>
      <c r="C94" s="103">
        <v>-3</v>
      </c>
      <c r="D94" s="5"/>
      <c r="E94" s="104" t="s">
        <v>913</v>
      </c>
    </row>
    <row r="95" spans="1:17" x14ac:dyDescent="0.25">
      <c r="A95" s="14"/>
      <c r="B95" s="108"/>
      <c r="C95" s="108"/>
      <c r="D95" s="108"/>
      <c r="E95" s="108"/>
      <c r="F95" s="108"/>
      <c r="G95" s="108"/>
      <c r="H95" s="108"/>
      <c r="I95" s="108"/>
      <c r="J95" s="108"/>
      <c r="K95" s="108"/>
      <c r="L95" s="108"/>
      <c r="M95" s="108"/>
      <c r="N95" s="108"/>
      <c r="O95" s="108"/>
      <c r="P95" s="108"/>
      <c r="Q95" s="108"/>
    </row>
    <row r="96" spans="1:17" x14ac:dyDescent="0.25">
      <c r="A96" s="14"/>
      <c r="B96" s="95" t="s">
        <v>914</v>
      </c>
      <c r="C96" s="95"/>
      <c r="D96" s="95"/>
      <c r="E96" s="95"/>
      <c r="F96" s="95"/>
      <c r="G96" s="95"/>
      <c r="H96" s="95"/>
      <c r="I96" s="95"/>
      <c r="J96" s="95"/>
      <c r="K96" s="95"/>
      <c r="L96" s="95"/>
      <c r="M96" s="95"/>
      <c r="N96" s="95"/>
      <c r="O96" s="95"/>
      <c r="P96" s="95"/>
      <c r="Q96" s="95"/>
    </row>
    <row r="97" spans="1:17" x14ac:dyDescent="0.25">
      <c r="A97" s="14"/>
      <c r="B97" s="95"/>
      <c r="C97" s="95"/>
      <c r="D97" s="95"/>
      <c r="E97" s="95"/>
      <c r="F97" s="95"/>
      <c r="G97" s="95"/>
      <c r="H97" s="95"/>
      <c r="I97" s="95"/>
      <c r="J97" s="95"/>
      <c r="K97" s="95"/>
      <c r="L97" s="95"/>
      <c r="M97" s="95"/>
      <c r="N97" s="95"/>
      <c r="O97" s="95"/>
      <c r="P97" s="95"/>
      <c r="Q97" s="95"/>
    </row>
    <row r="98" spans="1:17" x14ac:dyDescent="0.25">
      <c r="A98" s="14"/>
      <c r="B98" s="94" t="s">
        <v>915</v>
      </c>
      <c r="C98" s="94"/>
      <c r="D98" s="94"/>
      <c r="E98" s="94"/>
      <c r="F98" s="94"/>
      <c r="G98" s="94"/>
      <c r="H98" s="94"/>
      <c r="I98" s="94"/>
      <c r="J98" s="94"/>
      <c r="K98" s="94"/>
      <c r="L98" s="94"/>
      <c r="M98" s="94"/>
      <c r="N98" s="94"/>
      <c r="O98" s="94"/>
      <c r="P98" s="94"/>
      <c r="Q98" s="94"/>
    </row>
    <row r="99" spans="1:17" x14ac:dyDescent="0.25">
      <c r="A99" s="14"/>
      <c r="B99" s="95" t="s">
        <v>916</v>
      </c>
      <c r="C99" s="95"/>
      <c r="D99" s="95"/>
      <c r="E99" s="95"/>
      <c r="F99" s="95"/>
      <c r="G99" s="95"/>
      <c r="H99" s="95"/>
      <c r="I99" s="95"/>
      <c r="J99" s="95"/>
      <c r="K99" s="95"/>
      <c r="L99" s="95"/>
      <c r="M99" s="95"/>
      <c r="N99" s="95"/>
      <c r="O99" s="95"/>
      <c r="P99" s="95"/>
      <c r="Q99" s="95"/>
    </row>
    <row r="100" spans="1:17" x14ac:dyDescent="0.25">
      <c r="A100" s="14"/>
      <c r="B100" s="95"/>
      <c r="C100" s="95"/>
      <c r="D100" s="95"/>
      <c r="E100" s="95"/>
      <c r="F100" s="95"/>
      <c r="G100" s="95"/>
      <c r="H100" s="95"/>
      <c r="I100" s="95"/>
      <c r="J100" s="95"/>
      <c r="K100" s="95"/>
      <c r="L100" s="95"/>
      <c r="M100" s="95"/>
      <c r="N100" s="95"/>
      <c r="O100" s="95"/>
      <c r="P100" s="95"/>
      <c r="Q100" s="95"/>
    </row>
    <row r="101" spans="1:17" x14ac:dyDescent="0.25">
      <c r="A101" s="14"/>
      <c r="B101" s="94" t="s">
        <v>917</v>
      </c>
      <c r="C101" s="94"/>
      <c r="D101" s="94"/>
      <c r="E101" s="94"/>
      <c r="F101" s="94"/>
      <c r="G101" s="94"/>
      <c r="H101" s="94"/>
      <c r="I101" s="94"/>
      <c r="J101" s="94"/>
      <c r="K101" s="94"/>
      <c r="L101" s="94"/>
      <c r="M101" s="94"/>
      <c r="N101" s="94"/>
      <c r="O101" s="94"/>
      <c r="P101" s="94"/>
      <c r="Q101" s="94"/>
    </row>
    <row r="102" spans="1:17" x14ac:dyDescent="0.25">
      <c r="A102" s="14"/>
      <c r="B102" s="95" t="s">
        <v>918</v>
      </c>
      <c r="C102" s="95"/>
      <c r="D102" s="95"/>
      <c r="E102" s="95"/>
      <c r="F102" s="95"/>
      <c r="G102" s="95"/>
      <c r="H102" s="95"/>
      <c r="I102" s="95"/>
      <c r="J102" s="95"/>
      <c r="K102" s="95"/>
      <c r="L102" s="95"/>
      <c r="M102" s="95"/>
      <c r="N102" s="95"/>
      <c r="O102" s="95"/>
      <c r="P102" s="95"/>
      <c r="Q102" s="95"/>
    </row>
    <row r="103" spans="1:17" x14ac:dyDescent="0.25">
      <c r="A103" s="14"/>
      <c r="B103" s="94" t="s">
        <v>919</v>
      </c>
      <c r="C103" s="94"/>
      <c r="D103" s="94"/>
      <c r="E103" s="94"/>
      <c r="F103" s="94"/>
      <c r="G103" s="94"/>
      <c r="H103" s="94"/>
      <c r="I103" s="94"/>
      <c r="J103" s="94"/>
      <c r="K103" s="94"/>
      <c r="L103" s="94"/>
      <c r="M103" s="94"/>
      <c r="N103" s="94"/>
      <c r="O103" s="94"/>
      <c r="P103" s="94"/>
      <c r="Q103" s="94"/>
    </row>
    <row r="104" spans="1:17" ht="24" customHeight="1" x14ac:dyDescent="0.25">
      <c r="A104" s="14"/>
      <c r="B104" s="95" t="s">
        <v>920</v>
      </c>
      <c r="C104" s="95"/>
      <c r="D104" s="95"/>
      <c r="E104" s="95"/>
      <c r="F104" s="95"/>
      <c r="G104" s="95"/>
      <c r="H104" s="95"/>
      <c r="I104" s="95"/>
      <c r="J104" s="95"/>
      <c r="K104" s="95"/>
      <c r="L104" s="95"/>
      <c r="M104" s="95"/>
      <c r="N104" s="95"/>
      <c r="O104" s="95"/>
      <c r="P104" s="95"/>
      <c r="Q104" s="95"/>
    </row>
    <row r="105" spans="1:17" x14ac:dyDescent="0.25">
      <c r="A105" s="14"/>
      <c r="B105" s="95"/>
      <c r="C105" s="95"/>
      <c r="D105" s="95"/>
      <c r="E105" s="95"/>
      <c r="F105" s="95"/>
      <c r="G105" s="95"/>
      <c r="H105" s="95"/>
      <c r="I105" s="95"/>
      <c r="J105" s="95"/>
      <c r="K105" s="95"/>
      <c r="L105" s="95"/>
      <c r="M105" s="95"/>
      <c r="N105" s="95"/>
      <c r="O105" s="95"/>
      <c r="P105" s="95"/>
      <c r="Q105" s="95"/>
    </row>
    <row r="106" spans="1:17" x14ac:dyDescent="0.25">
      <c r="A106" s="14"/>
      <c r="B106" s="94" t="s">
        <v>921</v>
      </c>
      <c r="C106" s="94"/>
      <c r="D106" s="94"/>
      <c r="E106" s="94"/>
      <c r="F106" s="94"/>
      <c r="G106" s="94"/>
      <c r="H106" s="94"/>
      <c r="I106" s="94"/>
      <c r="J106" s="94"/>
      <c r="K106" s="94"/>
      <c r="L106" s="94"/>
      <c r="M106" s="94"/>
      <c r="N106" s="94"/>
      <c r="O106" s="94"/>
      <c r="P106" s="94"/>
      <c r="Q106" s="94"/>
    </row>
    <row r="107" spans="1:17" x14ac:dyDescent="0.25">
      <c r="A107" s="14"/>
      <c r="B107" s="95" t="s">
        <v>922</v>
      </c>
      <c r="C107" s="95"/>
      <c r="D107" s="95"/>
      <c r="E107" s="95"/>
      <c r="F107" s="95"/>
      <c r="G107" s="95"/>
      <c r="H107" s="95"/>
      <c r="I107" s="95"/>
      <c r="J107" s="95"/>
      <c r="K107" s="95"/>
      <c r="L107" s="95"/>
      <c r="M107" s="95"/>
      <c r="N107" s="95"/>
      <c r="O107" s="95"/>
      <c r="P107" s="95"/>
      <c r="Q107" s="95"/>
    </row>
    <row r="108" spans="1:17" x14ac:dyDescent="0.25">
      <c r="A108" s="14"/>
      <c r="B108" s="95"/>
      <c r="C108" s="95"/>
      <c r="D108" s="95"/>
      <c r="E108" s="95"/>
      <c r="F108" s="95"/>
      <c r="G108" s="95"/>
      <c r="H108" s="95"/>
      <c r="I108" s="95"/>
      <c r="J108" s="95"/>
      <c r="K108" s="95"/>
      <c r="L108" s="95"/>
      <c r="M108" s="95"/>
      <c r="N108" s="95"/>
      <c r="O108" s="95"/>
      <c r="P108" s="95"/>
      <c r="Q108" s="95"/>
    </row>
    <row r="109" spans="1:17" ht="24" customHeight="1" x14ac:dyDescent="0.25">
      <c r="A109" s="14"/>
      <c r="B109" s="95" t="s">
        <v>923</v>
      </c>
      <c r="C109" s="95"/>
      <c r="D109" s="95"/>
      <c r="E109" s="95"/>
      <c r="F109" s="95"/>
      <c r="G109" s="95"/>
      <c r="H109" s="95"/>
      <c r="I109" s="95"/>
      <c r="J109" s="95"/>
      <c r="K109" s="95"/>
      <c r="L109" s="95"/>
      <c r="M109" s="95"/>
      <c r="N109" s="95"/>
      <c r="O109" s="95"/>
      <c r="P109" s="95"/>
      <c r="Q109" s="95"/>
    </row>
    <row r="110" spans="1:17" x14ac:dyDescent="0.25">
      <c r="A110" s="14"/>
      <c r="B110" s="108"/>
      <c r="C110" s="108"/>
      <c r="D110" s="108"/>
      <c r="E110" s="108"/>
      <c r="F110" s="108"/>
      <c r="G110" s="108"/>
      <c r="H110" s="108"/>
      <c r="I110" s="108"/>
      <c r="J110" s="108"/>
      <c r="K110" s="108"/>
      <c r="L110" s="108"/>
      <c r="M110" s="108"/>
      <c r="N110" s="108"/>
      <c r="O110" s="108"/>
      <c r="P110" s="108"/>
      <c r="Q110" s="108"/>
    </row>
    <row r="111" spans="1:17" ht="24" customHeight="1" x14ac:dyDescent="0.25">
      <c r="A111" s="14"/>
      <c r="B111" s="95" t="s">
        <v>924</v>
      </c>
      <c r="C111" s="95"/>
      <c r="D111" s="95"/>
      <c r="E111" s="95"/>
      <c r="F111" s="95"/>
      <c r="G111" s="95"/>
      <c r="H111" s="95"/>
      <c r="I111" s="95"/>
      <c r="J111" s="95"/>
      <c r="K111" s="95"/>
      <c r="L111" s="95"/>
      <c r="M111" s="95"/>
      <c r="N111" s="95"/>
      <c r="O111" s="95"/>
      <c r="P111" s="95"/>
      <c r="Q111" s="95"/>
    </row>
    <row r="112" spans="1:17" x14ac:dyDescent="0.25">
      <c r="A112" s="14"/>
      <c r="B112" s="95"/>
      <c r="C112" s="95"/>
      <c r="D112" s="95"/>
      <c r="E112" s="95"/>
      <c r="F112" s="95"/>
      <c r="G112" s="95"/>
      <c r="H112" s="95"/>
      <c r="I112" s="95"/>
      <c r="J112" s="95"/>
      <c r="K112" s="95"/>
      <c r="L112" s="95"/>
      <c r="M112" s="95"/>
      <c r="N112" s="95"/>
      <c r="O112" s="95"/>
      <c r="P112" s="95"/>
      <c r="Q112" s="95"/>
    </row>
    <row r="113" spans="1:17" x14ac:dyDescent="0.25">
      <c r="A113" s="14"/>
      <c r="B113" s="95" t="s">
        <v>471</v>
      </c>
      <c r="C113" s="95"/>
      <c r="D113" s="95"/>
      <c r="E113" s="95"/>
      <c r="F113" s="95"/>
      <c r="G113" s="95"/>
      <c r="H113" s="95"/>
      <c r="I113" s="95"/>
      <c r="J113" s="95"/>
      <c r="K113" s="95"/>
      <c r="L113" s="95"/>
      <c r="M113" s="95"/>
      <c r="N113" s="95"/>
      <c r="O113" s="95"/>
      <c r="P113" s="95"/>
      <c r="Q113" s="95"/>
    </row>
    <row r="114" spans="1:17" x14ac:dyDescent="0.25">
      <c r="A114" s="14"/>
      <c r="B114" s="108"/>
      <c r="C114" s="108"/>
      <c r="D114" s="108"/>
      <c r="E114" s="108"/>
      <c r="F114" s="108"/>
      <c r="G114" s="108"/>
      <c r="H114" s="108"/>
      <c r="I114" s="108"/>
      <c r="J114" s="108"/>
      <c r="K114" s="108"/>
      <c r="L114" s="108"/>
      <c r="M114" s="108"/>
      <c r="N114" s="108"/>
      <c r="O114" s="108"/>
      <c r="P114" s="108"/>
      <c r="Q114" s="108"/>
    </row>
    <row r="115" spans="1:17" x14ac:dyDescent="0.25">
      <c r="A115" s="14"/>
      <c r="B115" s="94" t="s">
        <v>925</v>
      </c>
      <c r="C115" s="94"/>
      <c r="D115" s="94"/>
      <c r="E115" s="94"/>
      <c r="F115" s="94"/>
      <c r="G115" s="94"/>
      <c r="H115" s="94"/>
      <c r="I115" s="94"/>
      <c r="J115" s="94"/>
      <c r="K115" s="94"/>
      <c r="L115" s="94"/>
      <c r="M115" s="94"/>
      <c r="N115" s="94"/>
      <c r="O115" s="94"/>
      <c r="P115" s="94"/>
      <c r="Q115" s="94"/>
    </row>
    <row r="116" spans="1:17" x14ac:dyDescent="0.25">
      <c r="A116" s="14"/>
      <c r="B116" s="95" t="s">
        <v>926</v>
      </c>
      <c r="C116" s="95"/>
      <c r="D116" s="95"/>
      <c r="E116" s="95"/>
      <c r="F116" s="95"/>
      <c r="G116" s="95"/>
      <c r="H116" s="95"/>
      <c r="I116" s="95"/>
      <c r="J116" s="95"/>
      <c r="K116" s="95"/>
      <c r="L116" s="95"/>
      <c r="M116" s="95"/>
      <c r="N116" s="95"/>
      <c r="O116" s="95"/>
      <c r="P116" s="95"/>
      <c r="Q116" s="95"/>
    </row>
    <row r="117" spans="1:17" x14ac:dyDescent="0.25">
      <c r="A117" s="14"/>
      <c r="B117" s="95"/>
      <c r="C117" s="95"/>
      <c r="D117" s="95"/>
      <c r="E117" s="95"/>
      <c r="F117" s="95"/>
      <c r="G117" s="95"/>
      <c r="H117" s="95"/>
      <c r="I117" s="95"/>
      <c r="J117" s="95"/>
      <c r="K117" s="95"/>
      <c r="L117" s="95"/>
      <c r="M117" s="95"/>
      <c r="N117" s="95"/>
      <c r="O117" s="95"/>
      <c r="P117" s="95"/>
      <c r="Q117" s="95"/>
    </row>
    <row r="118" spans="1:17" x14ac:dyDescent="0.25">
      <c r="A118" s="14"/>
      <c r="B118" s="94" t="s">
        <v>927</v>
      </c>
      <c r="C118" s="94"/>
      <c r="D118" s="94"/>
      <c r="E118" s="94"/>
      <c r="F118" s="94"/>
      <c r="G118" s="94"/>
      <c r="H118" s="94"/>
      <c r="I118" s="94"/>
      <c r="J118" s="94"/>
      <c r="K118" s="94"/>
      <c r="L118" s="94"/>
      <c r="M118" s="94"/>
      <c r="N118" s="94"/>
      <c r="O118" s="94"/>
      <c r="P118" s="94"/>
      <c r="Q118" s="94"/>
    </row>
    <row r="119" spans="1:17" x14ac:dyDescent="0.25">
      <c r="A119" s="14"/>
      <c r="B119" s="95" t="s">
        <v>928</v>
      </c>
      <c r="C119" s="95"/>
      <c r="D119" s="95"/>
      <c r="E119" s="95"/>
      <c r="F119" s="95"/>
      <c r="G119" s="95"/>
      <c r="H119" s="95"/>
      <c r="I119" s="95"/>
      <c r="J119" s="95"/>
      <c r="K119" s="95"/>
      <c r="L119" s="95"/>
      <c r="M119" s="95"/>
      <c r="N119" s="95"/>
      <c r="O119" s="95"/>
      <c r="P119" s="95"/>
      <c r="Q119" s="95"/>
    </row>
    <row r="120" spans="1:17" x14ac:dyDescent="0.25">
      <c r="A120" s="14"/>
      <c r="B120" s="95"/>
      <c r="C120" s="95"/>
      <c r="D120" s="95"/>
      <c r="E120" s="95"/>
      <c r="F120" s="95"/>
      <c r="G120" s="95"/>
      <c r="H120" s="95"/>
      <c r="I120" s="95"/>
      <c r="J120" s="95"/>
      <c r="K120" s="95"/>
      <c r="L120" s="95"/>
      <c r="M120" s="95"/>
      <c r="N120" s="95"/>
      <c r="O120" s="95"/>
      <c r="P120" s="95"/>
      <c r="Q120" s="95"/>
    </row>
    <row r="121" spans="1:17" x14ac:dyDescent="0.25">
      <c r="A121" s="14"/>
      <c r="B121" s="94" t="s">
        <v>929</v>
      </c>
      <c r="C121" s="94"/>
      <c r="D121" s="94"/>
      <c r="E121" s="94"/>
      <c r="F121" s="94"/>
      <c r="G121" s="94"/>
      <c r="H121" s="94"/>
      <c r="I121" s="94"/>
      <c r="J121" s="94"/>
      <c r="K121" s="94"/>
      <c r="L121" s="94"/>
      <c r="M121" s="94"/>
      <c r="N121" s="94"/>
      <c r="O121" s="94"/>
      <c r="P121" s="94"/>
      <c r="Q121" s="94"/>
    </row>
    <row r="122" spans="1:17" x14ac:dyDescent="0.25">
      <c r="A122" s="14"/>
      <c r="B122" s="95" t="s">
        <v>930</v>
      </c>
      <c r="C122" s="95"/>
      <c r="D122" s="95"/>
      <c r="E122" s="95"/>
      <c r="F122" s="95"/>
      <c r="G122" s="95"/>
      <c r="H122" s="95"/>
      <c r="I122" s="95"/>
      <c r="J122" s="95"/>
      <c r="K122" s="95"/>
      <c r="L122" s="95"/>
      <c r="M122" s="95"/>
      <c r="N122" s="95"/>
      <c r="O122" s="95"/>
      <c r="P122" s="95"/>
      <c r="Q122" s="95"/>
    </row>
    <row r="123" spans="1:17" x14ac:dyDescent="0.25">
      <c r="A123" s="14"/>
      <c r="B123" s="95"/>
      <c r="C123" s="95"/>
      <c r="D123" s="95"/>
      <c r="E123" s="95"/>
      <c r="F123" s="95"/>
      <c r="G123" s="95"/>
      <c r="H123" s="95"/>
      <c r="I123" s="95"/>
      <c r="J123" s="95"/>
      <c r="K123" s="95"/>
      <c r="L123" s="95"/>
      <c r="M123" s="95"/>
      <c r="N123" s="95"/>
      <c r="O123" s="95"/>
      <c r="P123" s="95"/>
      <c r="Q123" s="95"/>
    </row>
    <row r="124" spans="1:17" x14ac:dyDescent="0.25">
      <c r="A124" s="14"/>
      <c r="B124" s="94" t="s">
        <v>931</v>
      </c>
      <c r="C124" s="94"/>
      <c r="D124" s="94"/>
      <c r="E124" s="94"/>
      <c r="F124" s="94"/>
      <c r="G124" s="94"/>
      <c r="H124" s="94"/>
      <c r="I124" s="94"/>
      <c r="J124" s="94"/>
      <c r="K124" s="94"/>
      <c r="L124" s="94"/>
      <c r="M124" s="94"/>
      <c r="N124" s="94"/>
      <c r="O124" s="94"/>
      <c r="P124" s="94"/>
      <c r="Q124" s="94"/>
    </row>
    <row r="125" spans="1:17" x14ac:dyDescent="0.25">
      <c r="A125" s="14"/>
      <c r="B125" s="95" t="s">
        <v>932</v>
      </c>
      <c r="C125" s="95"/>
      <c r="D125" s="95"/>
      <c r="E125" s="95"/>
      <c r="F125" s="95"/>
      <c r="G125" s="95"/>
      <c r="H125" s="95"/>
      <c r="I125" s="95"/>
      <c r="J125" s="95"/>
      <c r="K125" s="95"/>
      <c r="L125" s="95"/>
      <c r="M125" s="95"/>
      <c r="N125" s="95"/>
      <c r="O125" s="95"/>
      <c r="P125" s="95"/>
      <c r="Q125" s="95"/>
    </row>
    <row r="126" spans="1:17" x14ac:dyDescent="0.25">
      <c r="A126" s="14"/>
      <c r="B126" s="95"/>
      <c r="C126" s="95"/>
      <c r="D126" s="95"/>
      <c r="E126" s="95"/>
      <c r="F126" s="95"/>
      <c r="G126" s="95"/>
      <c r="H126" s="95"/>
      <c r="I126" s="95"/>
      <c r="J126" s="95"/>
      <c r="K126" s="95"/>
      <c r="L126" s="95"/>
      <c r="M126" s="95"/>
      <c r="N126" s="95"/>
      <c r="O126" s="95"/>
      <c r="P126" s="95"/>
      <c r="Q126" s="95"/>
    </row>
    <row r="127" spans="1:17" x14ac:dyDescent="0.25">
      <c r="A127" s="14"/>
      <c r="B127" s="94" t="s">
        <v>933</v>
      </c>
      <c r="C127" s="94"/>
      <c r="D127" s="94"/>
      <c r="E127" s="94"/>
      <c r="F127" s="94"/>
      <c r="G127" s="94"/>
      <c r="H127" s="94"/>
      <c r="I127" s="94"/>
      <c r="J127" s="94"/>
      <c r="K127" s="94"/>
      <c r="L127" s="94"/>
      <c r="M127" s="94"/>
      <c r="N127" s="94"/>
      <c r="O127" s="94"/>
      <c r="P127" s="94"/>
      <c r="Q127" s="94"/>
    </row>
    <row r="128" spans="1:17" x14ac:dyDescent="0.25">
      <c r="A128" s="14"/>
      <c r="B128" s="95" t="s">
        <v>934</v>
      </c>
      <c r="C128" s="95"/>
      <c r="D128" s="95"/>
      <c r="E128" s="95"/>
      <c r="F128" s="95"/>
      <c r="G128" s="95"/>
      <c r="H128" s="95"/>
      <c r="I128" s="95"/>
      <c r="J128" s="95"/>
      <c r="K128" s="95"/>
      <c r="L128" s="95"/>
      <c r="M128" s="95"/>
      <c r="N128" s="95"/>
      <c r="O128" s="95"/>
      <c r="P128" s="95"/>
      <c r="Q128" s="95"/>
    </row>
    <row r="129" spans="1:17" x14ac:dyDescent="0.25">
      <c r="A129" s="14"/>
      <c r="B129" s="108"/>
      <c r="C129" s="108"/>
      <c r="D129" s="108"/>
      <c r="E129" s="108"/>
      <c r="F129" s="108"/>
      <c r="G129" s="108"/>
      <c r="H129" s="108"/>
      <c r="I129" s="108"/>
      <c r="J129" s="108"/>
      <c r="K129" s="108"/>
      <c r="L129" s="108"/>
      <c r="M129" s="108"/>
      <c r="N129" s="108"/>
      <c r="O129" s="108"/>
      <c r="P129" s="108"/>
      <c r="Q129" s="108"/>
    </row>
    <row r="130" spans="1:17" x14ac:dyDescent="0.25">
      <c r="A130" s="14"/>
      <c r="B130" s="94" t="s">
        <v>935</v>
      </c>
      <c r="C130" s="94"/>
      <c r="D130" s="94"/>
      <c r="E130" s="94"/>
      <c r="F130" s="94"/>
      <c r="G130" s="94"/>
      <c r="H130" s="94"/>
      <c r="I130" s="94"/>
      <c r="J130" s="94"/>
      <c r="K130" s="94"/>
      <c r="L130" s="94"/>
      <c r="M130" s="94"/>
      <c r="N130" s="94"/>
      <c r="O130" s="94"/>
      <c r="P130" s="94"/>
      <c r="Q130" s="94"/>
    </row>
    <row r="131" spans="1:17" ht="24" customHeight="1" x14ac:dyDescent="0.25">
      <c r="A131" s="14"/>
      <c r="B131" s="95" t="s">
        <v>936</v>
      </c>
      <c r="C131" s="95"/>
      <c r="D131" s="95"/>
      <c r="E131" s="95"/>
      <c r="F131" s="95"/>
      <c r="G131" s="95"/>
      <c r="H131" s="95"/>
      <c r="I131" s="95"/>
      <c r="J131" s="95"/>
      <c r="K131" s="95"/>
      <c r="L131" s="95"/>
      <c r="M131" s="95"/>
      <c r="N131" s="95"/>
      <c r="O131" s="95"/>
      <c r="P131" s="95"/>
      <c r="Q131" s="95"/>
    </row>
    <row r="132" spans="1:17" x14ac:dyDescent="0.25">
      <c r="A132" s="14"/>
      <c r="B132" s="95"/>
      <c r="C132" s="95"/>
      <c r="D132" s="95"/>
      <c r="E132" s="95"/>
      <c r="F132" s="95"/>
      <c r="G132" s="95"/>
      <c r="H132" s="95"/>
      <c r="I132" s="95"/>
      <c r="J132" s="95"/>
      <c r="K132" s="95"/>
      <c r="L132" s="95"/>
      <c r="M132" s="95"/>
      <c r="N132" s="95"/>
      <c r="O132" s="95"/>
      <c r="P132" s="95"/>
      <c r="Q132" s="95"/>
    </row>
    <row r="133" spans="1:17" x14ac:dyDescent="0.25">
      <c r="A133" s="14"/>
      <c r="B133" s="94" t="s">
        <v>937</v>
      </c>
      <c r="C133" s="94"/>
      <c r="D133" s="94"/>
      <c r="E133" s="94"/>
      <c r="F133" s="94"/>
      <c r="G133" s="94"/>
      <c r="H133" s="94"/>
      <c r="I133" s="94"/>
      <c r="J133" s="94"/>
      <c r="K133" s="94"/>
      <c r="L133" s="94"/>
      <c r="M133" s="94"/>
      <c r="N133" s="94"/>
      <c r="O133" s="94"/>
      <c r="P133" s="94"/>
      <c r="Q133" s="94"/>
    </row>
    <row r="134" spans="1:17" x14ac:dyDescent="0.25">
      <c r="A134" s="14"/>
      <c r="B134" s="95" t="s">
        <v>938</v>
      </c>
      <c r="C134" s="95"/>
      <c r="D134" s="95"/>
      <c r="E134" s="95"/>
      <c r="F134" s="95"/>
      <c r="G134" s="95"/>
      <c r="H134" s="95"/>
      <c r="I134" s="95"/>
      <c r="J134" s="95"/>
      <c r="K134" s="95"/>
      <c r="L134" s="95"/>
      <c r="M134" s="95"/>
      <c r="N134" s="95"/>
      <c r="O134" s="95"/>
      <c r="P134" s="95"/>
      <c r="Q134" s="95"/>
    </row>
    <row r="135" spans="1:17" x14ac:dyDescent="0.25">
      <c r="A135" s="14"/>
      <c r="B135" s="95"/>
      <c r="C135" s="95"/>
      <c r="D135" s="95"/>
      <c r="E135" s="95"/>
      <c r="F135" s="95"/>
      <c r="G135" s="95"/>
      <c r="H135" s="95"/>
      <c r="I135" s="95"/>
      <c r="J135" s="95"/>
      <c r="K135" s="95"/>
      <c r="L135" s="95"/>
      <c r="M135" s="95"/>
      <c r="N135" s="95"/>
      <c r="O135" s="95"/>
      <c r="P135" s="95"/>
      <c r="Q135" s="95"/>
    </row>
    <row r="136" spans="1:17" x14ac:dyDescent="0.25">
      <c r="A136" s="14"/>
      <c r="B136" s="94" t="s">
        <v>939</v>
      </c>
      <c r="C136" s="94"/>
      <c r="D136" s="94"/>
      <c r="E136" s="94"/>
      <c r="F136" s="94"/>
      <c r="G136" s="94"/>
      <c r="H136" s="94"/>
      <c r="I136" s="94"/>
      <c r="J136" s="94"/>
      <c r="K136" s="94"/>
      <c r="L136" s="94"/>
      <c r="M136" s="94"/>
      <c r="N136" s="94"/>
      <c r="O136" s="94"/>
      <c r="P136" s="94"/>
      <c r="Q136" s="94"/>
    </row>
    <row r="137" spans="1:17" x14ac:dyDescent="0.25">
      <c r="A137" s="14"/>
      <c r="B137" s="95" t="s">
        <v>940</v>
      </c>
      <c r="C137" s="95"/>
      <c r="D137" s="95"/>
      <c r="E137" s="95"/>
      <c r="F137" s="95"/>
      <c r="G137" s="95"/>
      <c r="H137" s="95"/>
      <c r="I137" s="95"/>
      <c r="J137" s="95"/>
      <c r="K137" s="95"/>
      <c r="L137" s="95"/>
      <c r="M137" s="95"/>
      <c r="N137" s="95"/>
      <c r="O137" s="95"/>
      <c r="P137" s="95"/>
      <c r="Q137" s="95"/>
    </row>
    <row r="138" spans="1:17" x14ac:dyDescent="0.25">
      <c r="A138" s="14"/>
      <c r="B138" s="13"/>
      <c r="C138" s="13"/>
      <c r="D138" s="13"/>
      <c r="E138" s="13"/>
      <c r="F138" s="13"/>
      <c r="G138" s="13"/>
      <c r="H138" s="13"/>
      <c r="I138" s="13"/>
      <c r="J138" s="13"/>
      <c r="K138" s="13"/>
      <c r="L138" s="13"/>
      <c r="M138" s="13"/>
      <c r="N138" s="13"/>
      <c r="O138" s="13"/>
      <c r="P138" s="13"/>
      <c r="Q138" s="13"/>
    </row>
    <row r="139" spans="1:17" x14ac:dyDescent="0.25">
      <c r="A139" s="14"/>
      <c r="B139" s="96" t="s">
        <v>941</v>
      </c>
      <c r="C139" s="96"/>
      <c r="D139" s="96"/>
      <c r="E139" s="96"/>
      <c r="F139" s="96"/>
      <c r="G139" s="96"/>
      <c r="H139" s="96"/>
      <c r="I139" s="96"/>
      <c r="J139" s="96"/>
      <c r="K139" s="96"/>
      <c r="L139" s="96"/>
      <c r="M139" s="96"/>
      <c r="N139" s="96"/>
      <c r="O139" s="96"/>
      <c r="P139" s="96"/>
      <c r="Q139" s="96"/>
    </row>
    <row r="140" spans="1:17" x14ac:dyDescent="0.25">
      <c r="A140" s="14"/>
      <c r="B140" s="39" t="s">
        <v>942</v>
      </c>
      <c r="C140" s="39"/>
      <c r="D140" s="39"/>
      <c r="E140" s="39"/>
      <c r="F140" s="39"/>
      <c r="G140" s="39"/>
      <c r="H140" s="39"/>
      <c r="I140" s="39"/>
      <c r="J140" s="39"/>
      <c r="K140" s="39"/>
      <c r="L140" s="39"/>
      <c r="M140" s="39"/>
      <c r="N140" s="39"/>
      <c r="O140" s="39"/>
      <c r="P140" s="39"/>
      <c r="Q140" s="39"/>
    </row>
    <row r="141" spans="1:17" x14ac:dyDescent="0.25">
      <c r="A141" s="14"/>
      <c r="B141" s="41"/>
      <c r="C141" s="41"/>
      <c r="D141" s="41"/>
      <c r="E141" s="41"/>
      <c r="F141" s="41"/>
      <c r="G141" s="41"/>
      <c r="H141" s="41"/>
      <c r="I141" s="41"/>
      <c r="J141" s="41"/>
      <c r="K141" s="41"/>
      <c r="L141" s="41"/>
      <c r="M141" s="41"/>
      <c r="N141" s="41"/>
      <c r="O141" s="41"/>
      <c r="P141" s="41"/>
      <c r="Q141" s="41"/>
    </row>
    <row r="142" spans="1:17" x14ac:dyDescent="0.25">
      <c r="A142" s="14"/>
      <c r="B142" s="39" t="s">
        <v>943</v>
      </c>
      <c r="C142" s="39"/>
      <c r="D142" s="39"/>
      <c r="E142" s="39"/>
      <c r="F142" s="39"/>
      <c r="G142" s="39"/>
      <c r="H142" s="39"/>
      <c r="I142" s="39"/>
      <c r="J142" s="39"/>
      <c r="K142" s="39"/>
      <c r="L142" s="39"/>
      <c r="M142" s="39"/>
      <c r="N142" s="39"/>
      <c r="O142" s="39"/>
      <c r="P142" s="39"/>
      <c r="Q142" s="39"/>
    </row>
    <row r="143" spans="1:17" x14ac:dyDescent="0.25">
      <c r="A143" s="14"/>
      <c r="B143" s="40"/>
      <c r="C143" s="40"/>
      <c r="D143" s="40"/>
      <c r="E143" s="40"/>
      <c r="F143" s="40"/>
      <c r="G143" s="40"/>
      <c r="H143" s="40"/>
      <c r="I143" s="40"/>
      <c r="J143" s="40"/>
      <c r="K143" s="40"/>
      <c r="L143" s="40"/>
      <c r="M143" s="40"/>
      <c r="N143" s="40"/>
      <c r="O143" s="40"/>
      <c r="P143" s="40"/>
      <c r="Q143" s="40"/>
    </row>
    <row r="144" spans="1:17" x14ac:dyDescent="0.25">
      <c r="A144" s="14"/>
      <c r="B144" s="19"/>
      <c r="C144" s="18"/>
      <c r="D144" s="18"/>
      <c r="E144" s="18"/>
      <c r="F144" s="18"/>
      <c r="G144" s="18"/>
      <c r="H144" s="18"/>
      <c r="I144" s="18"/>
      <c r="J144" s="18"/>
      <c r="K144" s="18"/>
      <c r="L144" s="18"/>
      <c r="M144" s="18"/>
    </row>
    <row r="145" spans="1:13" x14ac:dyDescent="0.25">
      <c r="A145" s="14"/>
      <c r="B145" s="19"/>
      <c r="C145" s="18"/>
      <c r="D145" s="18"/>
      <c r="E145" s="18"/>
      <c r="F145" s="18"/>
      <c r="G145" s="18"/>
      <c r="H145" s="18"/>
      <c r="I145" s="18"/>
      <c r="J145" s="18"/>
      <c r="K145" s="18"/>
      <c r="L145" s="18"/>
      <c r="M145" s="18"/>
    </row>
    <row r="146" spans="1:13" ht="15.75" thickBot="1" x14ac:dyDescent="0.3">
      <c r="A146" s="14"/>
      <c r="B146" s="20" t="s">
        <v>234</v>
      </c>
      <c r="C146" s="37">
        <v>42094</v>
      </c>
      <c r="D146" s="37"/>
      <c r="E146" s="37"/>
      <c r="F146" s="37"/>
      <c r="G146" s="37"/>
      <c r="H146" s="18"/>
      <c r="I146" s="37">
        <v>42004</v>
      </c>
      <c r="J146" s="37"/>
      <c r="K146" s="37"/>
      <c r="L146" s="37"/>
      <c r="M146" s="37"/>
    </row>
    <row r="147" spans="1:13" x14ac:dyDescent="0.25">
      <c r="A147" s="14"/>
      <c r="B147" s="20"/>
      <c r="C147" s="56" t="s">
        <v>944</v>
      </c>
      <c r="D147" s="56"/>
      <c r="E147" s="51"/>
      <c r="F147" s="56" t="s">
        <v>320</v>
      </c>
      <c r="G147" s="56"/>
      <c r="H147" s="18"/>
      <c r="I147" s="56" t="s">
        <v>944</v>
      </c>
      <c r="J147" s="56"/>
      <c r="K147" s="51"/>
      <c r="L147" s="56" t="s">
        <v>320</v>
      </c>
      <c r="M147" s="56"/>
    </row>
    <row r="148" spans="1:13" ht="15.75" thickBot="1" x14ac:dyDescent="0.3">
      <c r="A148" s="14"/>
      <c r="B148" s="20"/>
      <c r="C148" s="50" t="s">
        <v>324</v>
      </c>
      <c r="D148" s="50"/>
      <c r="E148" s="21"/>
      <c r="F148" s="50" t="s">
        <v>324</v>
      </c>
      <c r="G148" s="50"/>
      <c r="H148" s="18"/>
      <c r="I148" s="50" t="s">
        <v>324</v>
      </c>
      <c r="J148" s="50"/>
      <c r="K148" s="21"/>
      <c r="L148" s="50" t="s">
        <v>324</v>
      </c>
      <c r="M148" s="50"/>
    </row>
    <row r="149" spans="1:13" x14ac:dyDescent="0.25">
      <c r="A149" s="14"/>
      <c r="B149" s="20" t="s">
        <v>945</v>
      </c>
      <c r="C149" s="27"/>
      <c r="D149" s="27"/>
      <c r="E149" s="18"/>
      <c r="F149" s="27"/>
      <c r="G149" s="27"/>
      <c r="H149" s="18"/>
      <c r="I149" s="27"/>
      <c r="J149" s="27"/>
      <c r="K149" s="18"/>
      <c r="L149" s="27"/>
      <c r="M149" s="27"/>
    </row>
    <row r="150" spans="1:13" x14ac:dyDescent="0.25">
      <c r="A150" s="14"/>
      <c r="B150" s="20" t="s">
        <v>256</v>
      </c>
      <c r="C150" s="43" t="s">
        <v>236</v>
      </c>
      <c r="D150" s="22" t="s">
        <v>946</v>
      </c>
      <c r="E150" s="18"/>
      <c r="F150" s="43" t="s">
        <v>236</v>
      </c>
      <c r="G150" s="22" t="s">
        <v>946</v>
      </c>
      <c r="H150" s="18"/>
      <c r="I150" s="43" t="s">
        <v>236</v>
      </c>
      <c r="J150" s="22" t="s">
        <v>947</v>
      </c>
      <c r="K150" s="18"/>
      <c r="L150" s="43" t="s">
        <v>236</v>
      </c>
      <c r="M150" s="22" t="s">
        <v>947</v>
      </c>
    </row>
    <row r="151" spans="1:13" ht="24.75" x14ac:dyDescent="0.25">
      <c r="A151" s="14"/>
      <c r="B151" s="20" t="s">
        <v>948</v>
      </c>
      <c r="C151" s="18"/>
      <c r="D151" s="22" t="s">
        <v>949</v>
      </c>
      <c r="E151" s="18"/>
      <c r="F151" s="18"/>
      <c r="G151" s="22" t="s">
        <v>949</v>
      </c>
      <c r="H151" s="18"/>
      <c r="I151" s="18"/>
      <c r="J151" s="22" t="s">
        <v>950</v>
      </c>
      <c r="K151" s="18"/>
      <c r="L151" s="21"/>
      <c r="M151" s="22" t="s">
        <v>950</v>
      </c>
    </row>
    <row r="152" spans="1:13" x14ac:dyDescent="0.25">
      <c r="A152" s="14"/>
      <c r="B152" s="20" t="s">
        <v>258</v>
      </c>
      <c r="C152" s="18"/>
      <c r="D152" s="22" t="s">
        <v>349</v>
      </c>
      <c r="E152" s="18"/>
      <c r="F152" s="18"/>
      <c r="G152" s="22" t="s">
        <v>349</v>
      </c>
      <c r="H152" s="18"/>
      <c r="I152" s="18"/>
      <c r="J152" s="22" t="s">
        <v>369</v>
      </c>
      <c r="K152" s="18"/>
      <c r="L152" s="21"/>
      <c r="M152" s="22" t="s">
        <v>369</v>
      </c>
    </row>
    <row r="153" spans="1:13" x14ac:dyDescent="0.25">
      <c r="A153" s="14"/>
      <c r="B153" s="20" t="s">
        <v>30</v>
      </c>
      <c r="C153" s="18"/>
      <c r="D153" s="22" t="s">
        <v>951</v>
      </c>
      <c r="E153" s="18"/>
      <c r="F153" s="18"/>
      <c r="G153" s="22" t="s">
        <v>952</v>
      </c>
      <c r="H153" s="18"/>
      <c r="I153" s="18"/>
      <c r="J153" s="22" t="s">
        <v>953</v>
      </c>
      <c r="K153" s="18"/>
      <c r="L153" s="21"/>
      <c r="M153" s="22" t="s">
        <v>954</v>
      </c>
    </row>
    <row r="154" spans="1:13" x14ac:dyDescent="0.25">
      <c r="A154" s="14"/>
      <c r="B154" s="20" t="s">
        <v>32</v>
      </c>
      <c r="C154" s="18"/>
      <c r="D154" s="22" t="s">
        <v>955</v>
      </c>
      <c r="E154" s="18"/>
      <c r="F154" s="18"/>
      <c r="G154" s="22" t="s">
        <v>955</v>
      </c>
      <c r="H154" s="18"/>
      <c r="I154" s="18"/>
      <c r="J154" s="22" t="s">
        <v>956</v>
      </c>
      <c r="K154" s="18"/>
      <c r="L154" s="21"/>
      <c r="M154" s="22" t="s">
        <v>956</v>
      </c>
    </row>
    <row r="155" spans="1:13" x14ac:dyDescent="0.25">
      <c r="A155" s="14"/>
      <c r="B155" s="20" t="s">
        <v>34</v>
      </c>
      <c r="C155" s="18"/>
      <c r="D155" s="22" t="s">
        <v>957</v>
      </c>
      <c r="E155" s="18"/>
      <c r="F155" s="18"/>
      <c r="G155" s="22" t="s">
        <v>957</v>
      </c>
      <c r="H155" s="18"/>
      <c r="I155" s="18"/>
      <c r="J155" s="22" t="s">
        <v>958</v>
      </c>
      <c r="K155" s="18"/>
      <c r="L155" s="21"/>
      <c r="M155" s="22" t="s">
        <v>958</v>
      </c>
    </row>
    <row r="156" spans="1:13" x14ac:dyDescent="0.25">
      <c r="A156" s="14"/>
      <c r="B156" s="20" t="s">
        <v>959</v>
      </c>
      <c r="C156" s="18"/>
      <c r="D156" s="22" t="s">
        <v>891</v>
      </c>
      <c r="E156" s="18"/>
      <c r="F156" s="18"/>
      <c r="G156" s="22" t="s">
        <v>891</v>
      </c>
      <c r="H156" s="18"/>
      <c r="I156" s="18"/>
      <c r="J156" s="22" t="s">
        <v>894</v>
      </c>
      <c r="K156" s="18"/>
      <c r="L156" s="21"/>
      <c r="M156" s="22" t="s">
        <v>894</v>
      </c>
    </row>
    <row r="157" spans="1:13" x14ac:dyDescent="0.25">
      <c r="A157" s="14"/>
      <c r="B157" s="20"/>
      <c r="C157" s="18"/>
      <c r="D157" s="18"/>
      <c r="E157" s="18"/>
      <c r="F157" s="18"/>
      <c r="G157" s="18"/>
      <c r="H157" s="18"/>
      <c r="I157" s="18"/>
      <c r="J157" s="18"/>
      <c r="K157" s="18"/>
      <c r="L157" s="21"/>
      <c r="M157" s="18"/>
    </row>
    <row r="158" spans="1:13" x14ac:dyDescent="0.25">
      <c r="A158" s="14"/>
      <c r="B158" s="20" t="s">
        <v>960</v>
      </c>
      <c r="C158" s="18"/>
      <c r="D158" s="18"/>
      <c r="E158" s="18"/>
      <c r="F158" s="18"/>
      <c r="G158" s="18"/>
      <c r="H158" s="18"/>
      <c r="I158" s="18"/>
      <c r="J158" s="18"/>
      <c r="K158" s="18"/>
      <c r="L158" s="21"/>
      <c r="M158" s="18"/>
    </row>
    <row r="159" spans="1:13" x14ac:dyDescent="0.25">
      <c r="A159" s="14"/>
      <c r="B159" s="20" t="s">
        <v>272</v>
      </c>
      <c r="C159" s="43" t="s">
        <v>236</v>
      </c>
      <c r="D159" s="22" t="s">
        <v>961</v>
      </c>
      <c r="E159" s="18"/>
      <c r="F159" s="43" t="s">
        <v>236</v>
      </c>
      <c r="G159" s="22" t="s">
        <v>962</v>
      </c>
      <c r="H159" s="18"/>
      <c r="I159" s="43" t="s">
        <v>236</v>
      </c>
      <c r="J159" s="22" t="s">
        <v>963</v>
      </c>
      <c r="K159" s="18"/>
      <c r="L159" s="43" t="s">
        <v>236</v>
      </c>
      <c r="M159" s="22" t="s">
        <v>964</v>
      </c>
    </row>
    <row r="160" spans="1:13" x14ac:dyDescent="0.25">
      <c r="A160" s="14"/>
      <c r="B160" s="20" t="s">
        <v>48</v>
      </c>
      <c r="C160" s="18"/>
      <c r="D160" s="22" t="s">
        <v>965</v>
      </c>
      <c r="E160" s="18"/>
      <c r="F160" s="18"/>
      <c r="G160" s="22" t="s">
        <v>965</v>
      </c>
      <c r="H160" s="18"/>
      <c r="I160" s="18"/>
      <c r="J160" s="22" t="s">
        <v>270</v>
      </c>
      <c r="K160" s="18"/>
      <c r="L160" s="21"/>
      <c r="M160" s="22" t="s">
        <v>270</v>
      </c>
    </row>
    <row r="161" spans="1:17" x14ac:dyDescent="0.25">
      <c r="A161" s="14"/>
      <c r="B161" s="20" t="s">
        <v>49</v>
      </c>
      <c r="C161" s="18"/>
      <c r="D161" s="22" t="s">
        <v>966</v>
      </c>
      <c r="E161" s="18"/>
      <c r="F161" s="18"/>
      <c r="G161" s="22" t="s">
        <v>967</v>
      </c>
      <c r="H161" s="18"/>
      <c r="I161" s="18"/>
      <c r="J161" s="22" t="s">
        <v>968</v>
      </c>
      <c r="K161" s="18"/>
      <c r="L161" s="21"/>
      <c r="M161" s="22" t="s">
        <v>969</v>
      </c>
    </row>
    <row r="162" spans="1:17" x14ac:dyDescent="0.25">
      <c r="A162" s="14"/>
      <c r="B162" s="20" t="s">
        <v>50</v>
      </c>
      <c r="C162" s="18"/>
      <c r="D162" s="22" t="s">
        <v>970</v>
      </c>
      <c r="E162" s="18"/>
      <c r="F162" s="18"/>
      <c r="G162" s="22" t="s">
        <v>970</v>
      </c>
      <c r="H162" s="18"/>
      <c r="I162" s="18"/>
      <c r="J162" s="22" t="s">
        <v>971</v>
      </c>
      <c r="K162" s="18"/>
      <c r="L162" s="21"/>
      <c r="M162" s="22" t="s">
        <v>971</v>
      </c>
    </row>
    <row r="163" spans="1:17" x14ac:dyDescent="0.25">
      <c r="A163" s="14"/>
      <c r="B163" s="20"/>
      <c r="C163" s="18"/>
      <c r="D163" s="18"/>
      <c r="E163" s="18"/>
      <c r="F163" s="18"/>
      <c r="G163" s="18"/>
      <c r="H163" s="18"/>
      <c r="I163" s="18"/>
      <c r="J163" s="18"/>
      <c r="K163" s="18"/>
      <c r="L163" s="18"/>
      <c r="M163" s="18"/>
    </row>
    <row r="164" spans="1:17" x14ac:dyDescent="0.25">
      <c r="A164" s="14"/>
      <c r="B164" s="20" t="s">
        <v>972</v>
      </c>
      <c r="C164" s="18"/>
      <c r="D164" s="18"/>
      <c r="E164" s="18"/>
      <c r="F164" s="18"/>
      <c r="G164" s="18"/>
      <c r="H164" s="18"/>
      <c r="I164" s="18"/>
      <c r="J164" s="18"/>
      <c r="K164" s="18"/>
      <c r="L164" s="18"/>
      <c r="M164" s="18"/>
    </row>
    <row r="165" spans="1:17" x14ac:dyDescent="0.25">
      <c r="A165" s="14"/>
      <c r="B165" s="20" t="s">
        <v>973</v>
      </c>
      <c r="C165" s="43" t="s">
        <v>236</v>
      </c>
      <c r="D165" s="54" t="s">
        <v>379</v>
      </c>
      <c r="E165" s="18"/>
      <c r="F165" s="43" t="s">
        <v>236</v>
      </c>
      <c r="G165" s="54" t="s">
        <v>379</v>
      </c>
      <c r="H165" s="18"/>
      <c r="I165" s="43" t="s">
        <v>236</v>
      </c>
      <c r="J165" s="54" t="s">
        <v>379</v>
      </c>
      <c r="K165" s="18"/>
      <c r="L165" s="43" t="s">
        <v>236</v>
      </c>
      <c r="M165" s="54" t="s">
        <v>379</v>
      </c>
    </row>
    <row r="166" spans="1:17" x14ac:dyDescent="0.25">
      <c r="A166" s="14"/>
      <c r="B166" s="20" t="s">
        <v>974</v>
      </c>
      <c r="C166" s="18"/>
      <c r="D166" s="54" t="s">
        <v>379</v>
      </c>
      <c r="E166" s="18"/>
      <c r="F166" s="18"/>
      <c r="G166" s="54" t="s">
        <v>379</v>
      </c>
      <c r="H166" s="18"/>
      <c r="I166" s="18"/>
      <c r="J166" s="54" t="s">
        <v>379</v>
      </c>
      <c r="K166" s="18"/>
      <c r="L166" s="18"/>
      <c r="M166" s="54" t="s">
        <v>379</v>
      </c>
    </row>
    <row r="167" spans="1:17" x14ac:dyDescent="0.25">
      <c r="A167" s="14"/>
      <c r="B167" s="39"/>
      <c r="C167" s="39"/>
      <c r="D167" s="39"/>
      <c r="E167" s="39"/>
      <c r="F167" s="39"/>
      <c r="G167" s="39"/>
      <c r="H167" s="39"/>
      <c r="I167" s="39"/>
      <c r="J167" s="39"/>
      <c r="K167" s="39"/>
      <c r="L167" s="39"/>
      <c r="M167" s="39"/>
      <c r="N167" s="39"/>
      <c r="O167" s="39"/>
      <c r="P167" s="39"/>
      <c r="Q167" s="39"/>
    </row>
    <row r="168" spans="1:17" ht="24" customHeight="1" x14ac:dyDescent="0.25">
      <c r="A168" s="14"/>
      <c r="B168" s="39" t="s">
        <v>975</v>
      </c>
      <c r="C168" s="39"/>
      <c r="D168" s="39"/>
      <c r="E168" s="39"/>
      <c r="F168" s="39"/>
      <c r="G168" s="39"/>
      <c r="H168" s="39"/>
      <c r="I168" s="39"/>
      <c r="J168" s="39"/>
      <c r="K168" s="39"/>
      <c r="L168" s="39"/>
      <c r="M168" s="39"/>
      <c r="N168" s="39"/>
      <c r="O168" s="39"/>
      <c r="P168" s="39"/>
      <c r="Q168" s="39"/>
    </row>
    <row r="169" spans="1:17" x14ac:dyDescent="0.25">
      <c r="A169" s="14"/>
      <c r="B169" s="58"/>
      <c r="C169" s="58"/>
      <c r="D169" s="58"/>
      <c r="E169" s="58"/>
      <c r="F169" s="58"/>
      <c r="G169" s="58"/>
      <c r="H169" s="58"/>
      <c r="I169" s="58"/>
      <c r="J169" s="58"/>
      <c r="K169" s="58"/>
      <c r="L169" s="58"/>
      <c r="M169" s="58"/>
      <c r="N169" s="58"/>
      <c r="O169" s="58"/>
      <c r="P169" s="58"/>
      <c r="Q169" s="58"/>
    </row>
    <row r="170" spans="1:17" x14ac:dyDescent="0.25">
      <c r="A170" s="14"/>
      <c r="B170" s="19"/>
      <c r="C170" s="18"/>
      <c r="D170" s="18"/>
      <c r="E170" s="18"/>
      <c r="F170" s="18"/>
      <c r="G170" s="18"/>
      <c r="H170" s="18"/>
      <c r="I170" s="18"/>
      <c r="J170" s="18"/>
      <c r="K170" s="18"/>
      <c r="L170" s="18"/>
      <c r="M170" s="18"/>
      <c r="N170" s="18"/>
      <c r="O170" s="18"/>
      <c r="P170" s="18"/>
      <c r="Q170" s="18"/>
    </row>
    <row r="171" spans="1:17" x14ac:dyDescent="0.25">
      <c r="A171" s="14"/>
      <c r="B171" s="105"/>
      <c r="C171" s="18"/>
      <c r="D171" s="18"/>
      <c r="E171" s="18"/>
      <c r="F171" s="18"/>
      <c r="G171" s="18"/>
      <c r="H171" s="18"/>
      <c r="I171" s="18"/>
      <c r="J171" s="18"/>
      <c r="K171" s="18"/>
      <c r="L171" s="18"/>
      <c r="M171" s="18"/>
      <c r="N171" s="18"/>
      <c r="O171" s="18"/>
      <c r="P171" s="18"/>
      <c r="Q171" s="18"/>
    </row>
    <row r="172" spans="1:17" ht="15.75" thickBot="1" x14ac:dyDescent="0.3">
      <c r="A172" s="14"/>
      <c r="B172" s="20"/>
      <c r="C172" s="18"/>
      <c r="D172" s="18"/>
      <c r="E172" s="18"/>
      <c r="F172" s="18"/>
      <c r="G172" s="18"/>
      <c r="H172" s="18"/>
      <c r="I172" s="18"/>
      <c r="J172" s="50" t="s">
        <v>976</v>
      </c>
      <c r="K172" s="50"/>
      <c r="L172" s="50"/>
      <c r="M172" s="50"/>
      <c r="N172" s="50"/>
      <c r="O172" s="50"/>
      <c r="P172" s="50"/>
      <c r="Q172" s="50"/>
    </row>
    <row r="173" spans="1:17" x14ac:dyDescent="0.25">
      <c r="A173" s="14"/>
      <c r="B173" s="20"/>
      <c r="C173" s="18"/>
      <c r="D173" s="18"/>
      <c r="E173" s="21"/>
      <c r="F173" s="21"/>
      <c r="G173" s="21"/>
      <c r="H173" s="21"/>
      <c r="I173" s="21"/>
      <c r="J173" s="56" t="s">
        <v>977</v>
      </c>
      <c r="K173" s="56"/>
      <c r="L173" s="51"/>
      <c r="M173" s="106"/>
      <c r="N173" s="106"/>
      <c r="O173" s="51"/>
      <c r="P173" s="106"/>
      <c r="Q173" s="106"/>
    </row>
    <row r="174" spans="1:17" x14ac:dyDescent="0.25">
      <c r="A174" s="14"/>
      <c r="B174" s="20"/>
      <c r="C174" s="18"/>
      <c r="D174" s="18"/>
      <c r="E174" s="21"/>
      <c r="F174" s="21"/>
      <c r="G174" s="21"/>
      <c r="H174" s="21"/>
      <c r="I174" s="21"/>
      <c r="J174" s="49" t="s">
        <v>978</v>
      </c>
      <c r="K174" s="49"/>
      <c r="L174" s="18"/>
      <c r="M174" s="30"/>
      <c r="N174" s="30"/>
      <c r="O174" s="21"/>
      <c r="P174" s="49" t="s">
        <v>979</v>
      </c>
      <c r="Q174" s="49"/>
    </row>
    <row r="175" spans="1:17" x14ac:dyDescent="0.25">
      <c r="A175" s="14"/>
      <c r="B175" s="20" t="s">
        <v>234</v>
      </c>
      <c r="C175" s="18"/>
      <c r="D175" s="18"/>
      <c r="E175" s="21"/>
      <c r="F175" s="21"/>
      <c r="G175" s="21"/>
      <c r="H175" s="21"/>
      <c r="I175" s="21"/>
      <c r="J175" s="49" t="s">
        <v>980</v>
      </c>
      <c r="K175" s="49"/>
      <c r="L175" s="18"/>
      <c r="M175" s="49" t="s">
        <v>981</v>
      </c>
      <c r="N175" s="49"/>
      <c r="O175" s="21"/>
      <c r="P175" s="49" t="s">
        <v>982</v>
      </c>
      <c r="Q175" s="49"/>
    </row>
    <row r="176" spans="1:17" x14ac:dyDescent="0.25">
      <c r="A176" s="14"/>
      <c r="B176" s="105"/>
      <c r="C176" s="18"/>
      <c r="D176" s="49" t="s">
        <v>944</v>
      </c>
      <c r="E176" s="49"/>
      <c r="F176" s="21"/>
      <c r="G176" s="21"/>
      <c r="H176" s="21"/>
      <c r="I176" s="21"/>
      <c r="J176" s="49" t="s">
        <v>983</v>
      </c>
      <c r="K176" s="49"/>
      <c r="L176" s="21"/>
      <c r="M176" s="49" t="s">
        <v>984</v>
      </c>
      <c r="N176" s="49"/>
      <c r="O176" s="21"/>
      <c r="P176" s="49" t="s">
        <v>985</v>
      </c>
      <c r="Q176" s="49"/>
    </row>
    <row r="177" spans="1:17" ht="15.75" thickBot="1" x14ac:dyDescent="0.3">
      <c r="A177" s="14"/>
      <c r="B177" s="100">
        <v>42094</v>
      </c>
      <c r="C177" s="18"/>
      <c r="D177" s="50" t="s">
        <v>986</v>
      </c>
      <c r="E177" s="50"/>
      <c r="F177" s="21"/>
      <c r="G177" s="50" t="s">
        <v>987</v>
      </c>
      <c r="H177" s="50"/>
      <c r="I177" s="21"/>
      <c r="J177" s="50" t="s">
        <v>874</v>
      </c>
      <c r="K177" s="50"/>
      <c r="L177" s="21"/>
      <c r="M177" s="50" t="s">
        <v>875</v>
      </c>
      <c r="N177" s="50"/>
      <c r="O177" s="21"/>
      <c r="P177" s="50" t="s">
        <v>876</v>
      </c>
      <c r="Q177" s="50"/>
    </row>
    <row r="178" spans="1:17" x14ac:dyDescent="0.25">
      <c r="A178" s="14"/>
      <c r="B178" s="36" t="s">
        <v>988</v>
      </c>
      <c r="C178" s="18"/>
      <c r="D178" s="27"/>
      <c r="E178" s="27"/>
      <c r="F178" s="18"/>
      <c r="G178" s="27"/>
      <c r="H178" s="27"/>
      <c r="I178" s="18"/>
      <c r="J178" s="27"/>
      <c r="K178" s="27"/>
      <c r="L178" s="18"/>
      <c r="M178" s="27"/>
      <c r="N178" s="27"/>
      <c r="O178" s="18"/>
      <c r="P178" s="27"/>
      <c r="Q178" s="27"/>
    </row>
    <row r="179" spans="1:17" x14ac:dyDescent="0.25">
      <c r="A179" s="14"/>
      <c r="B179" s="20" t="s">
        <v>30</v>
      </c>
      <c r="C179" s="18"/>
      <c r="D179" s="43" t="s">
        <v>236</v>
      </c>
      <c r="E179" s="22" t="s">
        <v>951</v>
      </c>
      <c r="F179" s="18"/>
      <c r="G179" s="43" t="s">
        <v>236</v>
      </c>
      <c r="H179" s="22" t="s">
        <v>952</v>
      </c>
      <c r="I179" s="18"/>
      <c r="J179" s="43" t="s">
        <v>236</v>
      </c>
      <c r="K179" s="54" t="s">
        <v>379</v>
      </c>
      <c r="L179" s="18"/>
      <c r="M179" s="43" t="s">
        <v>236</v>
      </c>
      <c r="N179" s="54" t="s">
        <v>379</v>
      </c>
      <c r="O179" s="18"/>
      <c r="P179" s="43" t="s">
        <v>236</v>
      </c>
      <c r="Q179" s="22" t="s">
        <v>952</v>
      </c>
    </row>
    <row r="180" spans="1:17" x14ac:dyDescent="0.25">
      <c r="A180" s="14"/>
      <c r="B180" s="20"/>
      <c r="C180" s="18"/>
      <c r="D180" s="18"/>
      <c r="E180" s="18"/>
      <c r="F180" s="18"/>
      <c r="G180" s="18"/>
      <c r="H180" s="18"/>
      <c r="I180" s="18"/>
      <c r="J180" s="18"/>
      <c r="K180" s="18"/>
      <c r="L180" s="18"/>
      <c r="M180" s="18"/>
      <c r="N180" s="18"/>
      <c r="O180" s="18"/>
      <c r="P180" s="18"/>
      <c r="Q180" s="18"/>
    </row>
    <row r="181" spans="1:17" x14ac:dyDescent="0.25">
      <c r="A181" s="14"/>
      <c r="B181" s="20" t="s">
        <v>989</v>
      </c>
      <c r="C181" s="18"/>
      <c r="D181" s="18"/>
      <c r="E181" s="18"/>
      <c r="F181" s="18"/>
      <c r="G181" s="18"/>
      <c r="H181" s="18"/>
      <c r="I181" s="18"/>
      <c r="J181" s="18"/>
      <c r="K181" s="18"/>
      <c r="L181" s="18"/>
      <c r="M181" s="18"/>
      <c r="N181" s="18"/>
      <c r="O181" s="18"/>
      <c r="P181" s="18"/>
      <c r="Q181" s="18"/>
    </row>
    <row r="182" spans="1:17" x14ac:dyDescent="0.25">
      <c r="A182" s="14"/>
      <c r="B182" s="20" t="s">
        <v>272</v>
      </c>
      <c r="C182" s="18"/>
      <c r="D182" s="43" t="s">
        <v>236</v>
      </c>
      <c r="E182" s="22" t="s">
        <v>961</v>
      </c>
      <c r="F182" s="18"/>
      <c r="G182" s="43" t="s">
        <v>236</v>
      </c>
      <c r="H182" s="22" t="s">
        <v>962</v>
      </c>
      <c r="I182" s="18"/>
      <c r="J182" s="43" t="s">
        <v>236</v>
      </c>
      <c r="K182" s="54" t="s">
        <v>379</v>
      </c>
      <c r="L182" s="18"/>
      <c r="M182" s="43" t="s">
        <v>236</v>
      </c>
      <c r="N182" s="22" t="s">
        <v>962</v>
      </c>
      <c r="O182" s="18"/>
      <c r="P182" s="43" t="s">
        <v>236</v>
      </c>
      <c r="Q182" s="54" t="s">
        <v>379</v>
      </c>
    </row>
    <row r="183" spans="1:17" x14ac:dyDescent="0.25">
      <c r="A183" s="14"/>
      <c r="B183" s="20" t="s">
        <v>49</v>
      </c>
      <c r="C183" s="18"/>
      <c r="D183" s="18"/>
      <c r="E183" s="22" t="s">
        <v>966</v>
      </c>
      <c r="F183" s="18"/>
      <c r="G183" s="18"/>
      <c r="H183" s="22" t="s">
        <v>967</v>
      </c>
      <c r="I183" s="18"/>
      <c r="J183" s="18"/>
      <c r="K183" s="54" t="s">
        <v>379</v>
      </c>
      <c r="L183" s="18"/>
      <c r="M183" s="18"/>
      <c r="N183" s="22" t="s">
        <v>967</v>
      </c>
      <c r="O183" s="18"/>
      <c r="P183" s="18"/>
      <c r="Q183" s="54" t="s">
        <v>379</v>
      </c>
    </row>
    <row r="184" spans="1:17" x14ac:dyDescent="0.25">
      <c r="A184" s="14"/>
      <c r="B184" s="41"/>
      <c r="C184" s="41"/>
      <c r="D184" s="41"/>
      <c r="E184" s="41"/>
      <c r="F184" s="41"/>
      <c r="G184" s="41"/>
      <c r="H184" s="41"/>
      <c r="I184" s="41"/>
      <c r="J184" s="41"/>
      <c r="K184" s="41"/>
      <c r="L184" s="41"/>
      <c r="M184" s="41"/>
      <c r="N184" s="41"/>
      <c r="O184" s="41"/>
      <c r="P184" s="41"/>
      <c r="Q184" s="41"/>
    </row>
    <row r="185" spans="1:17" x14ac:dyDescent="0.25">
      <c r="A185" s="14"/>
      <c r="B185" s="13"/>
      <c r="C185" s="13"/>
      <c r="D185" s="13"/>
      <c r="E185" s="13"/>
      <c r="F185" s="13"/>
      <c r="G185" s="13"/>
      <c r="H185" s="13"/>
      <c r="I185" s="13"/>
      <c r="J185" s="13"/>
      <c r="K185" s="13"/>
      <c r="L185" s="13"/>
      <c r="M185" s="13"/>
      <c r="N185" s="13"/>
      <c r="O185" s="13"/>
      <c r="P185" s="13"/>
      <c r="Q185" s="13"/>
    </row>
    <row r="186" spans="1:17" x14ac:dyDescent="0.25">
      <c r="A186" s="14"/>
      <c r="B186" s="58"/>
      <c r="C186" s="58"/>
      <c r="D186" s="58"/>
      <c r="E186" s="58"/>
      <c r="F186" s="58"/>
      <c r="G186" s="58"/>
      <c r="H186" s="58"/>
      <c r="I186" s="58"/>
      <c r="J186" s="58"/>
      <c r="K186" s="58"/>
      <c r="L186" s="58"/>
      <c r="M186" s="58"/>
      <c r="N186" s="58"/>
      <c r="O186" s="58"/>
      <c r="P186" s="58"/>
      <c r="Q186" s="58"/>
    </row>
    <row r="187" spans="1:17" x14ac:dyDescent="0.25">
      <c r="A187" s="14"/>
      <c r="B187" s="19"/>
      <c r="C187" s="18"/>
      <c r="D187" s="18"/>
      <c r="E187" s="18"/>
      <c r="F187" s="18"/>
      <c r="G187" s="18"/>
      <c r="H187" s="18"/>
      <c r="I187" s="18"/>
      <c r="J187" s="18"/>
      <c r="K187" s="18"/>
      <c r="L187" s="18"/>
      <c r="M187" s="18"/>
      <c r="N187" s="18"/>
      <c r="O187" s="18"/>
      <c r="P187" s="18"/>
      <c r="Q187" s="18"/>
    </row>
    <row r="188" spans="1:17" ht="15.75" thickBot="1" x14ac:dyDescent="0.3">
      <c r="A188" s="14"/>
      <c r="B188" s="20"/>
      <c r="C188" s="18"/>
      <c r="D188" s="18"/>
      <c r="E188" s="18"/>
      <c r="F188" s="18"/>
      <c r="G188" s="18"/>
      <c r="H188" s="18"/>
      <c r="I188" s="18"/>
      <c r="J188" s="50" t="s">
        <v>976</v>
      </c>
      <c r="K188" s="50"/>
      <c r="L188" s="50"/>
      <c r="M188" s="50"/>
      <c r="N188" s="50"/>
      <c r="O188" s="50"/>
      <c r="P188" s="50"/>
      <c r="Q188" s="50"/>
    </row>
    <row r="189" spans="1:17" x14ac:dyDescent="0.25">
      <c r="A189" s="14"/>
      <c r="B189" s="20"/>
      <c r="C189" s="18"/>
      <c r="D189" s="18"/>
      <c r="E189" s="21"/>
      <c r="F189" s="21"/>
      <c r="G189" s="21"/>
      <c r="H189" s="21"/>
      <c r="I189" s="21"/>
      <c r="J189" s="56" t="s">
        <v>977</v>
      </c>
      <c r="K189" s="56"/>
      <c r="L189" s="51"/>
      <c r="M189" s="106"/>
      <c r="N189" s="106"/>
      <c r="O189" s="51"/>
      <c r="P189" s="106"/>
      <c r="Q189" s="106"/>
    </row>
    <row r="190" spans="1:17" x14ac:dyDescent="0.25">
      <c r="A190" s="14"/>
      <c r="B190" s="20"/>
      <c r="C190" s="18"/>
      <c r="D190" s="18"/>
      <c r="E190" s="21"/>
      <c r="F190" s="21"/>
      <c r="G190" s="21"/>
      <c r="H190" s="21"/>
      <c r="I190" s="21"/>
      <c r="J190" s="49" t="s">
        <v>978</v>
      </c>
      <c r="K190" s="49"/>
      <c r="L190" s="18"/>
      <c r="M190" s="30"/>
      <c r="N190" s="30"/>
      <c r="O190" s="21"/>
      <c r="P190" s="49" t="s">
        <v>979</v>
      </c>
      <c r="Q190" s="49"/>
    </row>
    <row r="191" spans="1:17" x14ac:dyDescent="0.25">
      <c r="A191" s="14"/>
      <c r="B191" s="20" t="s">
        <v>234</v>
      </c>
      <c r="C191" s="18"/>
      <c r="D191" s="18"/>
      <c r="E191" s="21"/>
      <c r="F191" s="21"/>
      <c r="G191" s="21"/>
      <c r="H191" s="21"/>
      <c r="I191" s="21"/>
      <c r="J191" s="49" t="s">
        <v>980</v>
      </c>
      <c r="K191" s="49"/>
      <c r="L191" s="18"/>
      <c r="M191" s="49" t="s">
        <v>981</v>
      </c>
      <c r="N191" s="49"/>
      <c r="O191" s="21"/>
      <c r="P191" s="49" t="s">
        <v>982</v>
      </c>
      <c r="Q191" s="49"/>
    </row>
    <row r="192" spans="1:17" x14ac:dyDescent="0.25">
      <c r="A192" s="14"/>
      <c r="B192" s="20"/>
      <c r="C192" s="18"/>
      <c r="D192" s="49" t="s">
        <v>944</v>
      </c>
      <c r="E192" s="49"/>
      <c r="F192" s="21"/>
      <c r="G192" s="21"/>
      <c r="H192" s="21"/>
      <c r="I192" s="21"/>
      <c r="J192" s="49" t="s">
        <v>983</v>
      </c>
      <c r="K192" s="49"/>
      <c r="L192" s="21"/>
      <c r="M192" s="49" t="s">
        <v>984</v>
      </c>
      <c r="N192" s="49"/>
      <c r="O192" s="21"/>
      <c r="P192" s="49" t="s">
        <v>985</v>
      </c>
      <c r="Q192" s="49"/>
    </row>
    <row r="193" spans="1:17" ht="15.75" thickBot="1" x14ac:dyDescent="0.3">
      <c r="A193" s="14"/>
      <c r="B193" s="100">
        <v>42004</v>
      </c>
      <c r="C193" s="18"/>
      <c r="D193" s="50" t="s">
        <v>986</v>
      </c>
      <c r="E193" s="50"/>
      <c r="F193" s="21"/>
      <c r="G193" s="50" t="s">
        <v>987</v>
      </c>
      <c r="H193" s="50"/>
      <c r="I193" s="21"/>
      <c r="J193" s="50" t="s">
        <v>874</v>
      </c>
      <c r="K193" s="50"/>
      <c r="L193" s="21"/>
      <c r="M193" s="50" t="s">
        <v>875</v>
      </c>
      <c r="N193" s="50"/>
      <c r="O193" s="21"/>
      <c r="P193" s="50" t="s">
        <v>876</v>
      </c>
      <c r="Q193" s="50"/>
    </row>
    <row r="194" spans="1:17" x14ac:dyDescent="0.25">
      <c r="A194" s="14"/>
      <c r="B194" s="36" t="s">
        <v>988</v>
      </c>
      <c r="C194" s="18"/>
      <c r="D194" s="27"/>
      <c r="E194" s="27"/>
      <c r="F194" s="18"/>
      <c r="G194" s="27"/>
      <c r="H194" s="27"/>
      <c r="I194" s="18"/>
      <c r="J194" s="27"/>
      <c r="K194" s="27"/>
      <c r="L194" s="18"/>
      <c r="M194" s="27"/>
      <c r="N194" s="27"/>
      <c r="O194" s="18"/>
      <c r="P194" s="27"/>
      <c r="Q194" s="27"/>
    </row>
    <row r="195" spans="1:17" x14ac:dyDescent="0.25">
      <c r="A195" s="14"/>
      <c r="B195" s="20" t="s">
        <v>30</v>
      </c>
      <c r="C195" s="18"/>
      <c r="D195" s="43" t="s">
        <v>236</v>
      </c>
      <c r="E195" s="22" t="s">
        <v>953</v>
      </c>
      <c r="F195" s="18"/>
      <c r="G195" s="43" t="s">
        <v>236</v>
      </c>
      <c r="H195" s="22" t="s">
        <v>954</v>
      </c>
      <c r="I195" s="18"/>
      <c r="J195" s="43" t="s">
        <v>236</v>
      </c>
      <c r="K195" s="54" t="s">
        <v>379</v>
      </c>
      <c r="L195" s="18"/>
      <c r="M195" s="43" t="s">
        <v>236</v>
      </c>
      <c r="N195" s="54" t="s">
        <v>379</v>
      </c>
      <c r="O195" s="18"/>
      <c r="P195" s="43" t="s">
        <v>236</v>
      </c>
      <c r="Q195" s="22" t="s">
        <v>954</v>
      </c>
    </row>
    <row r="196" spans="1:17" x14ac:dyDescent="0.25">
      <c r="A196" s="14"/>
      <c r="B196" s="20"/>
      <c r="C196" s="18"/>
      <c r="D196" s="18"/>
      <c r="E196" s="18"/>
      <c r="F196" s="18"/>
      <c r="G196" s="18"/>
      <c r="H196" s="18"/>
      <c r="I196" s="18"/>
      <c r="J196" s="18"/>
      <c r="K196" s="18"/>
      <c r="L196" s="18"/>
      <c r="M196" s="18"/>
      <c r="N196" s="18"/>
      <c r="O196" s="18"/>
      <c r="P196" s="18"/>
      <c r="Q196" s="18"/>
    </row>
    <row r="197" spans="1:17" x14ac:dyDescent="0.25">
      <c r="A197" s="14"/>
      <c r="B197" s="20" t="s">
        <v>989</v>
      </c>
      <c r="C197" s="18"/>
      <c r="D197" s="18"/>
      <c r="E197" s="18"/>
      <c r="F197" s="18"/>
      <c r="G197" s="18"/>
      <c r="H197" s="18"/>
      <c r="I197" s="18"/>
      <c r="J197" s="18"/>
      <c r="K197" s="18"/>
      <c r="L197" s="18"/>
      <c r="M197" s="18"/>
      <c r="N197" s="18"/>
      <c r="O197" s="18"/>
      <c r="P197" s="18"/>
      <c r="Q197" s="18"/>
    </row>
    <row r="198" spans="1:17" x14ac:dyDescent="0.25">
      <c r="A198" s="14"/>
      <c r="B198" s="20" t="s">
        <v>272</v>
      </c>
      <c r="C198" s="18"/>
      <c r="D198" s="43" t="s">
        <v>236</v>
      </c>
      <c r="E198" s="22" t="s">
        <v>963</v>
      </c>
      <c r="F198" s="18"/>
      <c r="G198" s="43" t="s">
        <v>236</v>
      </c>
      <c r="H198" s="22" t="s">
        <v>964</v>
      </c>
      <c r="I198" s="18"/>
      <c r="J198" s="43" t="s">
        <v>236</v>
      </c>
      <c r="K198" s="54" t="s">
        <v>379</v>
      </c>
      <c r="L198" s="18"/>
      <c r="M198" s="43" t="s">
        <v>236</v>
      </c>
      <c r="N198" s="22" t="s">
        <v>964</v>
      </c>
      <c r="O198" s="18"/>
      <c r="P198" s="43" t="s">
        <v>236</v>
      </c>
      <c r="Q198" s="54" t="s">
        <v>379</v>
      </c>
    </row>
    <row r="199" spans="1:17" x14ac:dyDescent="0.25">
      <c r="A199" s="14"/>
      <c r="B199" s="20" t="s">
        <v>49</v>
      </c>
      <c r="C199" s="18"/>
      <c r="D199" s="18"/>
      <c r="E199" s="22" t="s">
        <v>968</v>
      </c>
      <c r="F199" s="18"/>
      <c r="G199" s="18"/>
      <c r="H199" s="22" t="s">
        <v>969</v>
      </c>
      <c r="I199" s="18"/>
      <c r="J199" s="18"/>
      <c r="K199" s="54" t="s">
        <v>379</v>
      </c>
      <c r="L199" s="18"/>
      <c r="M199" s="18"/>
      <c r="N199" s="22" t="s">
        <v>969</v>
      </c>
      <c r="O199" s="18"/>
      <c r="P199" s="18"/>
      <c r="Q199" s="54" t="s">
        <v>379</v>
      </c>
    </row>
    <row r="200" spans="1:17" x14ac:dyDescent="0.25">
      <c r="A200" s="14"/>
      <c r="B200" s="58"/>
      <c r="C200" s="58"/>
      <c r="D200" s="58"/>
      <c r="E200" s="58"/>
      <c r="F200" s="58"/>
      <c r="G200" s="58"/>
      <c r="H200" s="58"/>
      <c r="I200" s="58"/>
      <c r="J200" s="58"/>
      <c r="K200" s="58"/>
      <c r="L200" s="58"/>
      <c r="M200" s="58"/>
      <c r="N200" s="58"/>
      <c r="O200" s="58"/>
      <c r="P200" s="58"/>
      <c r="Q200" s="58"/>
    </row>
    <row r="201" spans="1:17" x14ac:dyDescent="0.25">
      <c r="A201" s="14"/>
      <c r="B201" s="42"/>
      <c r="C201" s="42"/>
      <c r="D201" s="42"/>
      <c r="E201" s="42"/>
      <c r="F201" s="42"/>
      <c r="G201" s="42"/>
      <c r="H201" s="42"/>
      <c r="I201" s="42"/>
      <c r="J201" s="42"/>
      <c r="K201" s="42"/>
      <c r="L201" s="42"/>
      <c r="M201" s="42"/>
      <c r="N201" s="42"/>
      <c r="O201" s="42"/>
      <c r="P201" s="42"/>
      <c r="Q201" s="42"/>
    </row>
  </sheetData>
  <mergeCells count="189">
    <mergeCell ref="B200:Q200"/>
    <mergeCell ref="B201:Q201"/>
    <mergeCell ref="B167:Q167"/>
    <mergeCell ref="B168:Q168"/>
    <mergeCell ref="B169:Q169"/>
    <mergeCell ref="B184:Q184"/>
    <mergeCell ref="B185:Q185"/>
    <mergeCell ref="B186:Q186"/>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70:Q70"/>
    <mergeCell ref="B71:Q71"/>
    <mergeCell ref="B72:Q72"/>
    <mergeCell ref="B73:Q73"/>
    <mergeCell ref="B81:Q81"/>
    <mergeCell ref="B82:Q82"/>
    <mergeCell ref="B48:Q48"/>
    <mergeCell ref="B49:Q49"/>
    <mergeCell ref="B50:Q50"/>
    <mergeCell ref="B51:Q51"/>
    <mergeCell ref="B60:Q60"/>
    <mergeCell ref="B61:Q61"/>
    <mergeCell ref="B22:Q22"/>
    <mergeCell ref="B23:Q23"/>
    <mergeCell ref="B24:Q24"/>
    <mergeCell ref="B25:Q25"/>
    <mergeCell ref="B26:Q26"/>
    <mergeCell ref="B37:Q3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193:E193"/>
    <mergeCell ref="G193:H193"/>
    <mergeCell ref="J193:K193"/>
    <mergeCell ref="M193:N193"/>
    <mergeCell ref="P193:Q193"/>
    <mergeCell ref="A1:A2"/>
    <mergeCell ref="B1:Q1"/>
    <mergeCell ref="B2:Q2"/>
    <mergeCell ref="B3:Q3"/>
    <mergeCell ref="A4:A201"/>
    <mergeCell ref="J191:K191"/>
    <mergeCell ref="M191:N191"/>
    <mergeCell ref="P191:Q191"/>
    <mergeCell ref="D192:E192"/>
    <mergeCell ref="J192:K192"/>
    <mergeCell ref="M192:N192"/>
    <mergeCell ref="P192:Q192"/>
    <mergeCell ref="J189:K189"/>
    <mergeCell ref="M189:N189"/>
    <mergeCell ref="P189:Q189"/>
    <mergeCell ref="J190:K190"/>
    <mergeCell ref="M190:N190"/>
    <mergeCell ref="P190:Q190"/>
    <mergeCell ref="D177:E177"/>
    <mergeCell ref="G177:H177"/>
    <mergeCell ref="J177:K177"/>
    <mergeCell ref="M177:N177"/>
    <mergeCell ref="P177:Q177"/>
    <mergeCell ref="J188:Q188"/>
    <mergeCell ref="J175:K175"/>
    <mergeCell ref="M175:N175"/>
    <mergeCell ref="P175:Q175"/>
    <mergeCell ref="D176:E176"/>
    <mergeCell ref="J176:K176"/>
    <mergeCell ref="M176:N176"/>
    <mergeCell ref="P176:Q176"/>
    <mergeCell ref="J172:Q172"/>
    <mergeCell ref="J173:K173"/>
    <mergeCell ref="M173:N173"/>
    <mergeCell ref="P173:Q173"/>
    <mergeCell ref="J174:K174"/>
    <mergeCell ref="M174:N174"/>
    <mergeCell ref="P174:Q174"/>
    <mergeCell ref="C147:D147"/>
    <mergeCell ref="F147:G147"/>
    <mergeCell ref="I147:J147"/>
    <mergeCell ref="L147:M147"/>
    <mergeCell ref="C148:D148"/>
    <mergeCell ref="F148:G148"/>
    <mergeCell ref="I148:J148"/>
    <mergeCell ref="L148:M148"/>
    <mergeCell ref="D76:M76"/>
    <mergeCell ref="D77:E77"/>
    <mergeCell ref="D84:M84"/>
    <mergeCell ref="D85:E85"/>
    <mergeCell ref="C146:G146"/>
    <mergeCell ref="I146:M146"/>
    <mergeCell ref="B89:Q89"/>
    <mergeCell ref="B91:Q91"/>
    <mergeCell ref="B93:Q93"/>
    <mergeCell ref="B95:Q95"/>
    <mergeCell ref="G64:N64"/>
    <mergeCell ref="D65:E65"/>
    <mergeCell ref="G65:H65"/>
    <mergeCell ref="J65:K65"/>
    <mergeCell ref="M65:N65"/>
    <mergeCell ref="D66:E66"/>
    <mergeCell ref="G66:H66"/>
    <mergeCell ref="J66:K66"/>
    <mergeCell ref="M66:N66"/>
    <mergeCell ref="G54:N54"/>
    <mergeCell ref="D55:E55"/>
    <mergeCell ref="G55:H55"/>
    <mergeCell ref="J55:K55"/>
    <mergeCell ref="M55:N55"/>
    <mergeCell ref="D56:E56"/>
    <mergeCell ref="G56:H56"/>
    <mergeCell ref="J56:K56"/>
    <mergeCell ref="M56:N56"/>
    <mergeCell ref="G40:N40"/>
    <mergeCell ref="D41:E41"/>
    <mergeCell ref="G41:H41"/>
    <mergeCell ref="J41:K41"/>
    <mergeCell ref="M41:N41"/>
    <mergeCell ref="D42:E42"/>
    <mergeCell ref="G42:H42"/>
    <mergeCell ref="J42:K42"/>
    <mergeCell ref="M42:N42"/>
    <mergeCell ref="G29:N29"/>
    <mergeCell ref="D30:E30"/>
    <mergeCell ref="G30:H30"/>
    <mergeCell ref="J30:K30"/>
    <mergeCell ref="M30:N30"/>
    <mergeCell ref="D31:E31"/>
    <mergeCell ref="G31:H31"/>
    <mergeCell ref="J31:K31"/>
    <mergeCell ref="M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990</v>
      </c>
      <c r="B1" s="1" t="s">
        <v>1</v>
      </c>
    </row>
    <row r="2" spans="1:2" x14ac:dyDescent="0.25">
      <c r="A2" s="8"/>
      <c r="B2" s="1" t="s">
        <v>2</v>
      </c>
    </row>
    <row r="3" spans="1:2" x14ac:dyDescent="0.25">
      <c r="A3" s="4" t="s">
        <v>991</v>
      </c>
      <c r="B3" s="5"/>
    </row>
    <row r="4" spans="1:2" x14ac:dyDescent="0.25">
      <c r="A4" s="14" t="s">
        <v>990</v>
      </c>
      <c r="B4" s="15" t="s">
        <v>992</v>
      </c>
    </row>
    <row r="5" spans="1:2" x14ac:dyDescent="0.25">
      <c r="A5" s="14"/>
      <c r="B5" s="15"/>
    </row>
    <row r="6" spans="1:2" ht="384.75" x14ac:dyDescent="0.25">
      <c r="A6" s="14"/>
      <c r="B6" s="16" t="s">
        <v>993</v>
      </c>
    </row>
    <row r="7" spans="1:2" x14ac:dyDescent="0.25">
      <c r="A7" s="14"/>
      <c r="B7" s="16"/>
    </row>
    <row r="8" spans="1:2" x14ac:dyDescent="0.25">
      <c r="A8" s="14"/>
      <c r="B8" s="17"/>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0.140625" bestFit="1" customWidth="1"/>
    <col min="2" max="2" width="36.5703125" customWidth="1"/>
    <col min="3" max="3" width="7.85546875" customWidth="1"/>
    <col min="4" max="4" width="13.42578125" customWidth="1"/>
    <col min="5" max="5" width="36.5703125" customWidth="1"/>
    <col min="6" max="6" width="7.85546875" customWidth="1"/>
    <col min="7" max="7" width="13.42578125" customWidth="1"/>
    <col min="8" max="8" width="36.5703125" customWidth="1"/>
    <col min="9" max="9" width="7.85546875" customWidth="1"/>
    <col min="10" max="10" width="13.42578125" customWidth="1"/>
    <col min="11" max="11" width="36.5703125" customWidth="1"/>
    <col min="12" max="12" width="7.85546875" customWidth="1"/>
    <col min="13" max="13" width="13.42578125" customWidth="1"/>
  </cols>
  <sheetData>
    <row r="1" spans="1:13" ht="15" customHeight="1" x14ac:dyDescent="0.25">
      <c r="A1" s="8" t="s">
        <v>9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995</v>
      </c>
      <c r="B3" s="13"/>
      <c r="C3" s="13"/>
      <c r="D3" s="13"/>
      <c r="E3" s="13"/>
      <c r="F3" s="13"/>
      <c r="G3" s="13"/>
      <c r="H3" s="13"/>
      <c r="I3" s="13"/>
      <c r="J3" s="13"/>
      <c r="K3" s="13"/>
      <c r="L3" s="13"/>
      <c r="M3" s="13"/>
    </row>
    <row r="4" spans="1:13" x14ac:dyDescent="0.25">
      <c r="A4" s="14" t="s">
        <v>994</v>
      </c>
      <c r="B4" s="38" t="s">
        <v>996</v>
      </c>
      <c r="C4" s="38"/>
      <c r="D4" s="38"/>
      <c r="E4" s="38"/>
      <c r="F4" s="38"/>
      <c r="G4" s="38"/>
      <c r="H4" s="38"/>
      <c r="I4" s="38"/>
      <c r="J4" s="38"/>
      <c r="K4" s="38"/>
      <c r="L4" s="38"/>
      <c r="M4" s="38"/>
    </row>
    <row r="5" spans="1:13" x14ac:dyDescent="0.25">
      <c r="A5" s="14"/>
      <c r="B5" s="38"/>
      <c r="C5" s="38"/>
      <c r="D5" s="38"/>
      <c r="E5" s="38"/>
      <c r="F5" s="38"/>
      <c r="G5" s="38"/>
      <c r="H5" s="38"/>
      <c r="I5" s="38"/>
      <c r="J5" s="38"/>
      <c r="K5" s="38"/>
      <c r="L5" s="38"/>
      <c r="M5" s="38"/>
    </row>
    <row r="6" spans="1:13" ht="24" customHeight="1" x14ac:dyDescent="0.25">
      <c r="A6" s="14"/>
      <c r="B6" s="39" t="s">
        <v>997</v>
      </c>
      <c r="C6" s="39"/>
      <c r="D6" s="39"/>
      <c r="E6" s="39"/>
      <c r="F6" s="39"/>
      <c r="G6" s="39"/>
      <c r="H6" s="39"/>
      <c r="I6" s="39"/>
      <c r="J6" s="39"/>
      <c r="K6" s="39"/>
      <c r="L6" s="39"/>
      <c r="M6" s="39"/>
    </row>
    <row r="7" spans="1:13" x14ac:dyDescent="0.25">
      <c r="A7" s="14"/>
      <c r="B7" s="41"/>
      <c r="C7" s="41"/>
      <c r="D7" s="41"/>
      <c r="E7" s="41"/>
      <c r="F7" s="41"/>
      <c r="G7" s="41"/>
      <c r="H7" s="41"/>
      <c r="I7" s="41"/>
      <c r="J7" s="41"/>
      <c r="K7" s="41"/>
      <c r="L7" s="41"/>
      <c r="M7" s="41"/>
    </row>
    <row r="8" spans="1:13" x14ac:dyDescent="0.25">
      <c r="A8" s="14"/>
      <c r="B8" s="39" t="s">
        <v>998</v>
      </c>
      <c r="C8" s="39"/>
      <c r="D8" s="39"/>
      <c r="E8" s="39"/>
      <c r="F8" s="39"/>
      <c r="G8" s="39"/>
      <c r="H8" s="39"/>
      <c r="I8" s="39"/>
      <c r="J8" s="39"/>
      <c r="K8" s="39"/>
      <c r="L8" s="39"/>
      <c r="M8" s="39"/>
    </row>
    <row r="9" spans="1:13" x14ac:dyDescent="0.25">
      <c r="A9" s="14"/>
      <c r="B9" s="58"/>
      <c r="C9" s="58"/>
      <c r="D9" s="58"/>
      <c r="E9" s="58"/>
      <c r="F9" s="58"/>
      <c r="G9" s="58"/>
      <c r="H9" s="58"/>
      <c r="I9" s="58"/>
      <c r="J9" s="58"/>
      <c r="K9" s="58"/>
      <c r="L9" s="58"/>
      <c r="M9" s="58"/>
    </row>
    <row r="10" spans="1:13" x14ac:dyDescent="0.25">
      <c r="A10" s="14"/>
      <c r="B10" s="19"/>
      <c r="C10" s="18"/>
      <c r="D10" s="18"/>
      <c r="E10" s="18"/>
      <c r="F10" s="18"/>
      <c r="G10" s="18"/>
      <c r="H10" s="18"/>
      <c r="I10" s="18"/>
      <c r="J10" s="18"/>
      <c r="K10" s="18"/>
      <c r="L10" s="18"/>
      <c r="M10" s="18"/>
    </row>
    <row r="11" spans="1:13" x14ac:dyDescent="0.25">
      <c r="A11" s="14"/>
      <c r="B11" s="19"/>
      <c r="C11" s="18"/>
      <c r="D11" s="18"/>
      <c r="E11" s="18"/>
      <c r="F11" s="18"/>
      <c r="G11" s="18"/>
      <c r="H11" s="18"/>
      <c r="I11" s="18"/>
      <c r="J11" s="18"/>
      <c r="K11" s="18"/>
      <c r="L11" s="18"/>
      <c r="M11" s="18"/>
    </row>
    <row r="12" spans="1:13" ht="15.75" thickBot="1" x14ac:dyDescent="0.3">
      <c r="A12" s="14"/>
      <c r="B12" s="20"/>
      <c r="C12" s="50" t="s">
        <v>999</v>
      </c>
      <c r="D12" s="50"/>
      <c r="E12" s="50"/>
      <c r="F12" s="50"/>
      <c r="G12" s="50"/>
      <c r="H12" s="50"/>
      <c r="I12" s="50"/>
      <c r="J12" s="50"/>
      <c r="K12" s="50"/>
      <c r="L12" s="50"/>
      <c r="M12" s="50"/>
    </row>
    <row r="13" spans="1:13" ht="15.75" thickBot="1" x14ac:dyDescent="0.3">
      <c r="A13" s="14"/>
      <c r="B13" s="20" t="s">
        <v>234</v>
      </c>
      <c r="C13" s="70" t="s">
        <v>1000</v>
      </c>
      <c r="D13" s="70"/>
      <c r="E13" s="70"/>
      <c r="F13" s="70"/>
      <c r="G13" s="70"/>
      <c r="H13" s="51"/>
      <c r="I13" s="70" t="s">
        <v>1001</v>
      </c>
      <c r="J13" s="70"/>
      <c r="K13" s="70"/>
      <c r="L13" s="70"/>
      <c r="M13" s="70"/>
    </row>
    <row r="14" spans="1:13" ht="15.75" thickBot="1" x14ac:dyDescent="0.3">
      <c r="A14" s="14"/>
      <c r="B14" s="20"/>
      <c r="C14" s="70">
        <v>2015</v>
      </c>
      <c r="D14" s="70"/>
      <c r="E14" s="51"/>
      <c r="F14" s="70">
        <v>2014</v>
      </c>
      <c r="G14" s="70"/>
      <c r="H14" s="21"/>
      <c r="I14" s="70">
        <v>2015</v>
      </c>
      <c r="J14" s="70"/>
      <c r="K14" s="51"/>
      <c r="L14" s="70">
        <v>2014</v>
      </c>
      <c r="M14" s="70"/>
    </row>
    <row r="15" spans="1:13" x14ac:dyDescent="0.25">
      <c r="A15" s="14"/>
      <c r="B15" s="20" t="s">
        <v>1002</v>
      </c>
      <c r="C15" s="53" t="s">
        <v>236</v>
      </c>
      <c r="D15" s="35" t="s">
        <v>776</v>
      </c>
      <c r="E15" s="18"/>
      <c r="F15" s="53" t="s">
        <v>236</v>
      </c>
      <c r="G15" s="35" t="s">
        <v>776</v>
      </c>
      <c r="H15" s="18"/>
      <c r="I15" s="53" t="s">
        <v>236</v>
      </c>
      <c r="J15" s="35" t="s">
        <v>725</v>
      </c>
      <c r="K15" s="18"/>
      <c r="L15" s="53" t="s">
        <v>236</v>
      </c>
      <c r="M15" s="35" t="s">
        <v>725</v>
      </c>
    </row>
    <row r="16" spans="1:13" x14ac:dyDescent="0.25">
      <c r="A16" s="14"/>
      <c r="B16" s="20" t="s">
        <v>1003</v>
      </c>
      <c r="C16" s="21"/>
      <c r="D16" s="22" t="s">
        <v>1004</v>
      </c>
      <c r="E16" s="18"/>
      <c r="F16" s="21"/>
      <c r="G16" s="22" t="s">
        <v>770</v>
      </c>
      <c r="H16" s="18"/>
      <c r="I16" s="21"/>
      <c r="J16" s="22" t="s">
        <v>776</v>
      </c>
      <c r="K16" s="18"/>
      <c r="L16" s="21"/>
      <c r="M16" s="22" t="s">
        <v>759</v>
      </c>
    </row>
    <row r="17" spans="1:13" ht="15.75" thickBot="1" x14ac:dyDescent="0.3">
      <c r="A17" s="14"/>
      <c r="B17" s="20" t="s">
        <v>1005</v>
      </c>
      <c r="C17" s="21"/>
      <c r="D17" s="22" t="s">
        <v>617</v>
      </c>
      <c r="E17" s="18"/>
      <c r="F17" s="21"/>
      <c r="G17" s="22" t="s">
        <v>725</v>
      </c>
      <c r="H17" s="18"/>
      <c r="I17" s="21"/>
      <c r="J17" s="54" t="s">
        <v>379</v>
      </c>
      <c r="K17" s="18"/>
      <c r="L17" s="21"/>
      <c r="M17" s="54" t="s">
        <v>379</v>
      </c>
    </row>
    <row r="18" spans="1:13" ht="15.75" thickBot="1" x14ac:dyDescent="0.3">
      <c r="A18" s="14"/>
      <c r="B18" s="20" t="s">
        <v>1006</v>
      </c>
      <c r="C18" s="55" t="s">
        <v>236</v>
      </c>
      <c r="D18" s="29" t="s">
        <v>364</v>
      </c>
      <c r="E18" s="61"/>
      <c r="F18" s="55" t="s">
        <v>236</v>
      </c>
      <c r="G18" s="29" t="s">
        <v>1007</v>
      </c>
      <c r="H18" s="61"/>
      <c r="I18" s="55" t="s">
        <v>236</v>
      </c>
      <c r="J18" s="29" t="s">
        <v>1004</v>
      </c>
      <c r="K18" s="18"/>
      <c r="L18" s="55" t="s">
        <v>236</v>
      </c>
      <c r="M18" s="29" t="s">
        <v>1008</v>
      </c>
    </row>
    <row r="19" spans="1:13" ht="15.75" thickTop="1" x14ac:dyDescent="0.25">
      <c r="A19" s="14"/>
      <c r="B19" s="58"/>
      <c r="C19" s="58"/>
      <c r="D19" s="58"/>
      <c r="E19" s="58"/>
      <c r="F19" s="58"/>
      <c r="G19" s="58"/>
      <c r="H19" s="58"/>
      <c r="I19" s="58"/>
      <c r="J19" s="58"/>
      <c r="K19" s="58"/>
      <c r="L19" s="58"/>
      <c r="M19" s="58"/>
    </row>
    <row r="20" spans="1:13" x14ac:dyDescent="0.25">
      <c r="A20" s="14"/>
      <c r="B20" s="42"/>
      <c r="C20" s="42"/>
      <c r="D20" s="42"/>
      <c r="E20" s="42"/>
      <c r="F20" s="42"/>
      <c r="G20" s="42"/>
      <c r="H20" s="42"/>
      <c r="I20" s="42"/>
      <c r="J20" s="42"/>
      <c r="K20" s="42"/>
      <c r="L20" s="42"/>
      <c r="M20" s="42"/>
    </row>
  </sheetData>
  <mergeCells count="20">
    <mergeCell ref="B9:M9"/>
    <mergeCell ref="B19:M19"/>
    <mergeCell ref="B20:M20"/>
    <mergeCell ref="A1:A2"/>
    <mergeCell ref="B1:M1"/>
    <mergeCell ref="B2:M2"/>
    <mergeCell ref="B3:M3"/>
    <mergeCell ref="A4:A20"/>
    <mergeCell ref="B4:M4"/>
    <mergeCell ref="B5:M5"/>
    <mergeCell ref="B6:M6"/>
    <mergeCell ref="B7:M7"/>
    <mergeCell ref="B8:M8"/>
    <mergeCell ref="C12:M12"/>
    <mergeCell ref="C13:G13"/>
    <mergeCell ref="I13:M13"/>
    <mergeCell ref="C14:D14"/>
    <mergeCell ref="F14:G14"/>
    <mergeCell ref="I14:J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 customWidth="1"/>
    <col min="3" max="3" width="5.28515625" customWidth="1"/>
    <col min="4" max="4" width="16.140625" customWidth="1"/>
    <col min="5" max="5" width="9.7109375" customWidth="1"/>
    <col min="6" max="6" width="6.85546875" customWidth="1"/>
    <col min="7" max="7" width="16.42578125" customWidth="1"/>
    <col min="8" max="8" width="9.7109375" customWidth="1"/>
    <col min="9" max="9" width="7.85546875" customWidth="1"/>
    <col min="10" max="10" width="23.5703125"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10</v>
      </c>
      <c r="B3" s="13"/>
      <c r="C3" s="13"/>
      <c r="D3" s="13"/>
      <c r="E3" s="13"/>
      <c r="F3" s="13"/>
      <c r="G3" s="13"/>
      <c r="H3" s="13"/>
      <c r="I3" s="13"/>
      <c r="J3" s="13"/>
    </row>
    <row r="4" spans="1:10" x14ac:dyDescent="0.25">
      <c r="A4" s="14" t="s">
        <v>1009</v>
      </c>
      <c r="B4" s="111" t="s">
        <v>1011</v>
      </c>
      <c r="C4" s="111"/>
      <c r="D4" s="111"/>
      <c r="E4" s="111"/>
      <c r="F4" s="111"/>
      <c r="G4" s="111"/>
      <c r="H4" s="111"/>
      <c r="I4" s="111"/>
      <c r="J4" s="111"/>
    </row>
    <row r="5" spans="1:10" x14ac:dyDescent="0.25">
      <c r="A5" s="14"/>
      <c r="B5" s="39"/>
      <c r="C5" s="39"/>
      <c r="D5" s="39"/>
      <c r="E5" s="39"/>
      <c r="F5" s="39"/>
      <c r="G5" s="39"/>
      <c r="H5" s="39"/>
      <c r="I5" s="39"/>
      <c r="J5" s="39"/>
    </row>
    <row r="6" spans="1:10" x14ac:dyDescent="0.25">
      <c r="A6" s="14"/>
      <c r="B6" s="39" t="s">
        <v>1012</v>
      </c>
      <c r="C6" s="39"/>
      <c r="D6" s="39"/>
      <c r="E6" s="39"/>
      <c r="F6" s="39"/>
      <c r="G6" s="39"/>
      <c r="H6" s="39"/>
      <c r="I6" s="39"/>
      <c r="J6" s="39"/>
    </row>
    <row r="7" spans="1:10" x14ac:dyDescent="0.25">
      <c r="A7" s="14"/>
      <c r="B7" s="40"/>
      <c r="C7" s="40"/>
      <c r="D7" s="40"/>
      <c r="E7" s="40"/>
      <c r="F7" s="40"/>
      <c r="G7" s="40"/>
      <c r="H7" s="40"/>
      <c r="I7" s="40"/>
      <c r="J7" s="40"/>
    </row>
    <row r="8" spans="1:10" x14ac:dyDescent="0.25">
      <c r="A8" s="14"/>
      <c r="B8" s="19"/>
      <c r="C8" s="18"/>
      <c r="D8" s="18"/>
      <c r="E8" s="18"/>
      <c r="F8" s="18"/>
      <c r="G8" s="18"/>
      <c r="H8" s="18"/>
      <c r="I8" s="18"/>
      <c r="J8" s="18"/>
    </row>
    <row r="9" spans="1:10" x14ac:dyDescent="0.25">
      <c r="A9" s="14"/>
      <c r="B9" s="19"/>
      <c r="C9" s="18"/>
      <c r="D9" s="18"/>
      <c r="E9" s="18"/>
      <c r="F9" s="18"/>
      <c r="G9" s="18"/>
      <c r="H9" s="18"/>
      <c r="I9" s="18"/>
      <c r="J9" s="18"/>
    </row>
    <row r="10" spans="1:10" ht="15.75" thickBot="1" x14ac:dyDescent="0.3">
      <c r="A10" s="14"/>
      <c r="B10" s="66" t="s">
        <v>234</v>
      </c>
      <c r="C10" s="50" t="s">
        <v>1013</v>
      </c>
      <c r="D10" s="50"/>
      <c r="E10" s="21"/>
      <c r="F10" s="50" t="s">
        <v>1014</v>
      </c>
      <c r="G10" s="50"/>
      <c r="H10" s="21"/>
      <c r="I10" s="50" t="s">
        <v>1009</v>
      </c>
      <c r="J10" s="50"/>
    </row>
    <row r="11" spans="1:10" x14ac:dyDescent="0.25">
      <c r="A11" s="14"/>
      <c r="B11" s="66"/>
      <c r="C11" s="27"/>
      <c r="D11" s="51"/>
      <c r="E11" s="21"/>
      <c r="F11" s="51"/>
      <c r="G11" s="51"/>
      <c r="H11" s="21"/>
      <c r="I11" s="51"/>
      <c r="J11" s="51"/>
    </row>
    <row r="12" spans="1:10" ht="15.75" thickBot="1" x14ac:dyDescent="0.3">
      <c r="A12" s="14"/>
      <c r="B12" s="20" t="s">
        <v>1015</v>
      </c>
      <c r="C12" s="109" t="s">
        <v>236</v>
      </c>
      <c r="D12" s="110" t="s">
        <v>1016</v>
      </c>
      <c r="E12" s="18"/>
      <c r="F12" s="109" t="s">
        <v>236</v>
      </c>
      <c r="G12" s="110">
        <v>-110</v>
      </c>
      <c r="H12" s="18"/>
      <c r="I12" s="109" t="s">
        <v>236</v>
      </c>
      <c r="J12" s="110" t="s">
        <v>1017</v>
      </c>
    </row>
    <row r="13" spans="1:10" ht="15.75" thickTop="1" x14ac:dyDescent="0.25">
      <c r="A13" s="14"/>
      <c r="B13" s="20"/>
      <c r="C13" s="87"/>
      <c r="D13" s="87"/>
      <c r="E13" s="18"/>
      <c r="F13" s="87"/>
      <c r="G13" s="87"/>
      <c r="H13" s="18"/>
      <c r="I13" s="87"/>
      <c r="J13" s="87"/>
    </row>
    <row r="14" spans="1:10" ht="15.75" thickBot="1" x14ac:dyDescent="0.3">
      <c r="A14" s="14"/>
      <c r="B14" s="20" t="s">
        <v>1018</v>
      </c>
      <c r="C14" s="109" t="s">
        <v>236</v>
      </c>
      <c r="D14" s="110" t="s">
        <v>1019</v>
      </c>
      <c r="E14" s="18"/>
      <c r="F14" s="109" t="s">
        <v>236</v>
      </c>
      <c r="G14" s="110">
        <v>-113</v>
      </c>
      <c r="H14" s="18"/>
      <c r="I14" s="109" t="s">
        <v>236</v>
      </c>
      <c r="J14" s="110" t="s">
        <v>1020</v>
      </c>
    </row>
    <row r="15" spans="1:10" ht="15.75" thickTop="1" x14ac:dyDescent="0.25">
      <c r="A15" s="14"/>
      <c r="B15" s="41"/>
      <c r="C15" s="41"/>
      <c r="D15" s="41"/>
      <c r="E15" s="41"/>
      <c r="F15" s="41"/>
      <c r="G15" s="41"/>
      <c r="H15" s="41"/>
      <c r="I15" s="41"/>
      <c r="J15" s="41"/>
    </row>
    <row r="16" spans="1:10" x14ac:dyDescent="0.25">
      <c r="A16" s="14"/>
      <c r="B16" s="42"/>
      <c r="C16" s="42"/>
      <c r="D16" s="42"/>
      <c r="E16" s="42"/>
      <c r="F16" s="42"/>
      <c r="G16" s="42"/>
      <c r="H16" s="42"/>
      <c r="I16" s="42"/>
      <c r="J16" s="42"/>
    </row>
  </sheetData>
  <mergeCells count="14">
    <mergeCell ref="B6:J6"/>
    <mergeCell ref="B7:J7"/>
    <mergeCell ref="B15:J15"/>
    <mergeCell ref="B16:J16"/>
    <mergeCell ref="C10:D10"/>
    <mergeCell ref="F10:G10"/>
    <mergeCell ref="I10:J10"/>
    <mergeCell ref="A1:A2"/>
    <mergeCell ref="B1:J1"/>
    <mergeCell ref="B2:J2"/>
    <mergeCell ref="B3:J3"/>
    <mergeCell ref="A4:A1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021</v>
      </c>
      <c r="B1" s="1" t="s">
        <v>1</v>
      </c>
    </row>
    <row r="2" spans="1:2" x14ac:dyDescent="0.25">
      <c r="A2" s="8"/>
      <c r="B2" s="1" t="s">
        <v>2</v>
      </c>
    </row>
    <row r="3" spans="1:2" x14ac:dyDescent="0.25">
      <c r="A3" s="4" t="s">
        <v>1022</v>
      </c>
      <c r="B3" s="5"/>
    </row>
    <row r="4" spans="1:2" x14ac:dyDescent="0.25">
      <c r="A4" s="14" t="s">
        <v>1021</v>
      </c>
      <c r="B4" s="15" t="s">
        <v>1023</v>
      </c>
    </row>
    <row r="5" spans="1:2" x14ac:dyDescent="0.25">
      <c r="A5" s="14"/>
      <c r="B5" s="15"/>
    </row>
    <row r="6" spans="1:2" ht="192.75" x14ac:dyDescent="0.25">
      <c r="A6" s="14"/>
      <c r="B6" s="16" t="s">
        <v>1024</v>
      </c>
    </row>
    <row r="7" spans="1:2" x14ac:dyDescent="0.25">
      <c r="A7" s="14"/>
      <c r="B7" s="15"/>
    </row>
    <row r="8" spans="1:2" x14ac:dyDescent="0.25">
      <c r="A8" s="14"/>
      <c r="B8" s="17"/>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21.85546875" customWidth="1"/>
    <col min="4" max="4" width="13" customWidth="1"/>
    <col min="5" max="5" width="21.85546875" customWidth="1"/>
    <col min="6" max="6" width="4.42578125" customWidth="1"/>
    <col min="7" max="7" width="19.85546875" customWidth="1"/>
  </cols>
  <sheetData>
    <row r="1" spans="1:7" ht="15" customHeight="1" x14ac:dyDescent="0.25">
      <c r="A1" s="8" t="s">
        <v>1025</v>
      </c>
      <c r="B1" s="8" t="s">
        <v>1</v>
      </c>
      <c r="C1" s="8"/>
      <c r="D1" s="8"/>
      <c r="E1" s="8"/>
      <c r="F1" s="8"/>
      <c r="G1" s="8"/>
    </row>
    <row r="2" spans="1:7" ht="15" customHeight="1" x14ac:dyDescent="0.25">
      <c r="A2" s="8"/>
      <c r="B2" s="8" t="s">
        <v>2</v>
      </c>
      <c r="C2" s="8"/>
      <c r="D2" s="8"/>
      <c r="E2" s="8"/>
      <c r="F2" s="8"/>
      <c r="G2" s="8"/>
    </row>
    <row r="3" spans="1:7" x14ac:dyDescent="0.25">
      <c r="A3" s="3" t="s">
        <v>1026</v>
      </c>
      <c r="B3" s="13"/>
      <c r="C3" s="13"/>
      <c r="D3" s="13"/>
      <c r="E3" s="13"/>
      <c r="F3" s="13"/>
      <c r="G3" s="13"/>
    </row>
    <row r="4" spans="1:7" x14ac:dyDescent="0.25">
      <c r="A4" s="14" t="s">
        <v>1027</v>
      </c>
      <c r="B4" s="38" t="s">
        <v>1028</v>
      </c>
      <c r="C4" s="38"/>
      <c r="D4" s="38"/>
      <c r="E4" s="38"/>
      <c r="F4" s="38"/>
      <c r="G4" s="38"/>
    </row>
    <row r="5" spans="1:7" x14ac:dyDescent="0.25">
      <c r="A5" s="14"/>
      <c r="B5" s="39"/>
      <c r="C5" s="39"/>
      <c r="D5" s="39"/>
      <c r="E5" s="39"/>
      <c r="F5" s="39"/>
      <c r="G5" s="39"/>
    </row>
    <row r="6" spans="1:7" x14ac:dyDescent="0.25">
      <c r="A6" s="14"/>
      <c r="B6" s="96" t="s">
        <v>1029</v>
      </c>
      <c r="C6" s="96"/>
      <c r="D6" s="96"/>
      <c r="E6" s="96"/>
      <c r="F6" s="96"/>
      <c r="G6" s="96"/>
    </row>
    <row r="7" spans="1:7" x14ac:dyDescent="0.25">
      <c r="A7" s="14"/>
      <c r="B7" s="39"/>
      <c r="C7" s="39"/>
      <c r="D7" s="39"/>
      <c r="E7" s="39"/>
      <c r="F7" s="39"/>
      <c r="G7" s="39"/>
    </row>
    <row r="8" spans="1:7" ht="60" customHeight="1" x14ac:dyDescent="0.25">
      <c r="A8" s="14"/>
      <c r="B8" s="39" t="s">
        <v>1030</v>
      </c>
      <c r="C8" s="39"/>
      <c r="D8" s="39"/>
      <c r="E8" s="39"/>
      <c r="F8" s="39"/>
      <c r="G8" s="39"/>
    </row>
    <row r="9" spans="1:7" x14ac:dyDescent="0.25">
      <c r="A9" s="14"/>
      <c r="B9" s="39"/>
      <c r="C9" s="39"/>
      <c r="D9" s="39"/>
      <c r="E9" s="39"/>
      <c r="F9" s="39"/>
      <c r="G9" s="39"/>
    </row>
    <row r="10" spans="1:7" ht="48" customHeight="1" x14ac:dyDescent="0.25">
      <c r="A10" s="14"/>
      <c r="B10" s="39" t="s">
        <v>1031</v>
      </c>
      <c r="C10" s="39"/>
      <c r="D10" s="39"/>
      <c r="E10" s="39"/>
      <c r="F10" s="39"/>
      <c r="G10" s="39"/>
    </row>
    <row r="11" spans="1:7" x14ac:dyDescent="0.25">
      <c r="A11" s="14"/>
      <c r="B11" s="39"/>
      <c r="C11" s="39"/>
      <c r="D11" s="39"/>
      <c r="E11" s="39"/>
      <c r="F11" s="39"/>
      <c r="G11" s="39"/>
    </row>
    <row r="12" spans="1:7" x14ac:dyDescent="0.25">
      <c r="A12" s="14"/>
      <c r="B12" s="96" t="s">
        <v>1032</v>
      </c>
      <c r="C12" s="96"/>
      <c r="D12" s="96"/>
      <c r="E12" s="96"/>
      <c r="F12" s="96"/>
      <c r="G12" s="96"/>
    </row>
    <row r="13" spans="1:7" x14ac:dyDescent="0.25">
      <c r="A13" s="14"/>
      <c r="B13" s="39"/>
      <c r="C13" s="39"/>
      <c r="D13" s="39"/>
      <c r="E13" s="39"/>
      <c r="F13" s="39"/>
      <c r="G13" s="39"/>
    </row>
    <row r="14" spans="1:7" ht="36" customHeight="1" x14ac:dyDescent="0.25">
      <c r="A14" s="14"/>
      <c r="B14" s="39" t="s">
        <v>1033</v>
      </c>
      <c r="C14" s="39"/>
      <c r="D14" s="39"/>
      <c r="E14" s="39"/>
      <c r="F14" s="39"/>
      <c r="G14" s="39"/>
    </row>
    <row r="15" spans="1:7" x14ac:dyDescent="0.25">
      <c r="A15" s="14"/>
      <c r="B15" s="39"/>
      <c r="C15" s="39"/>
      <c r="D15" s="39"/>
      <c r="E15" s="39"/>
      <c r="F15" s="39"/>
      <c r="G15" s="39"/>
    </row>
    <row r="16" spans="1:7" x14ac:dyDescent="0.25">
      <c r="A16" s="14"/>
      <c r="B16" s="39" t="s">
        <v>1034</v>
      </c>
      <c r="C16" s="39"/>
      <c r="D16" s="39"/>
      <c r="E16" s="39"/>
      <c r="F16" s="39"/>
      <c r="G16" s="39"/>
    </row>
    <row r="17" spans="1:7" x14ac:dyDescent="0.25">
      <c r="A17" s="14"/>
      <c r="B17" s="39"/>
      <c r="C17" s="39"/>
      <c r="D17" s="39"/>
      <c r="E17" s="39"/>
      <c r="F17" s="39"/>
      <c r="G17" s="39"/>
    </row>
    <row r="18" spans="1:7" ht="36" customHeight="1" x14ac:dyDescent="0.25">
      <c r="A18" s="14"/>
      <c r="B18" s="39" t="s">
        <v>1035</v>
      </c>
      <c r="C18" s="39"/>
      <c r="D18" s="39"/>
      <c r="E18" s="39"/>
      <c r="F18" s="39"/>
      <c r="G18" s="39"/>
    </row>
    <row r="19" spans="1:7" x14ac:dyDescent="0.25">
      <c r="A19" s="14"/>
      <c r="B19" s="39"/>
      <c r="C19" s="39"/>
      <c r="D19" s="39"/>
      <c r="E19" s="39"/>
      <c r="F19" s="39"/>
      <c r="G19" s="39"/>
    </row>
    <row r="20" spans="1:7" x14ac:dyDescent="0.25">
      <c r="A20" s="14"/>
      <c r="B20" s="13"/>
      <c r="C20" s="13"/>
      <c r="D20" s="13"/>
      <c r="E20" s="13"/>
      <c r="F20" s="13"/>
      <c r="G20" s="13"/>
    </row>
    <row r="21" spans="1:7" x14ac:dyDescent="0.25">
      <c r="A21" s="14"/>
      <c r="B21" s="39" t="s">
        <v>1036</v>
      </c>
      <c r="C21" s="39"/>
      <c r="D21" s="39"/>
      <c r="E21" s="39"/>
      <c r="F21" s="39"/>
      <c r="G21" s="39"/>
    </row>
    <row r="22" spans="1:7" x14ac:dyDescent="0.25">
      <c r="A22" s="14"/>
      <c r="B22" s="39"/>
      <c r="C22" s="39"/>
      <c r="D22" s="39"/>
      <c r="E22" s="39"/>
      <c r="F22" s="39"/>
      <c r="G22" s="39"/>
    </row>
    <row r="23" spans="1:7" x14ac:dyDescent="0.25">
      <c r="A23" s="14"/>
      <c r="B23" s="40"/>
      <c r="C23" s="40"/>
      <c r="D23" s="40"/>
      <c r="E23" s="40"/>
      <c r="F23" s="40"/>
      <c r="G23" s="40"/>
    </row>
    <row r="24" spans="1:7" x14ac:dyDescent="0.25">
      <c r="A24" s="14"/>
      <c r="B24" s="19"/>
      <c r="C24" s="18"/>
      <c r="D24" s="18"/>
      <c r="E24" s="18"/>
      <c r="F24" s="18"/>
      <c r="G24" s="18"/>
    </row>
    <row r="25" spans="1:7" x14ac:dyDescent="0.25">
      <c r="A25" s="14"/>
      <c r="B25" s="20" t="s">
        <v>234</v>
      </c>
      <c r="C25" s="18"/>
      <c r="D25" s="18"/>
      <c r="E25" s="18"/>
      <c r="F25" s="18"/>
      <c r="G25" s="18"/>
    </row>
    <row r="26" spans="1:7" ht="15.75" thickBot="1" x14ac:dyDescent="0.3">
      <c r="A26" s="14"/>
      <c r="B26" s="44" t="s">
        <v>1037</v>
      </c>
      <c r="C26" s="18"/>
      <c r="D26" s="44" t="s">
        <v>1038</v>
      </c>
      <c r="E26" s="18"/>
      <c r="F26" s="50" t="s">
        <v>1039</v>
      </c>
      <c r="G26" s="50"/>
    </row>
    <row r="27" spans="1:7" x14ac:dyDescent="0.25">
      <c r="A27" s="14"/>
      <c r="B27" s="36" t="s">
        <v>1040</v>
      </c>
      <c r="C27" s="18"/>
      <c r="D27" s="35" t="s">
        <v>1041</v>
      </c>
      <c r="E27" s="18"/>
      <c r="F27" s="36" t="s">
        <v>236</v>
      </c>
      <c r="G27" s="35" t="s">
        <v>1042</v>
      </c>
    </row>
    <row r="28" spans="1:7" x14ac:dyDescent="0.25">
      <c r="A28" s="14"/>
      <c r="B28" s="20" t="s">
        <v>1043</v>
      </c>
      <c r="C28" s="18"/>
      <c r="D28" s="22" t="s">
        <v>1044</v>
      </c>
      <c r="E28" s="18"/>
      <c r="F28" s="18"/>
      <c r="G28" s="22" t="s">
        <v>1045</v>
      </c>
    </row>
    <row r="29" spans="1:7" x14ac:dyDescent="0.25">
      <c r="A29" s="14"/>
      <c r="B29" s="20" t="s">
        <v>1046</v>
      </c>
      <c r="C29" s="18"/>
      <c r="D29" s="22" t="s">
        <v>1047</v>
      </c>
      <c r="E29" s="18"/>
      <c r="F29" s="18"/>
      <c r="G29" s="22" t="s">
        <v>1048</v>
      </c>
    </row>
    <row r="30" spans="1:7" x14ac:dyDescent="0.25">
      <c r="A30" s="14"/>
      <c r="B30" s="20" t="s">
        <v>1049</v>
      </c>
      <c r="C30" s="18"/>
      <c r="D30" s="54" t="s">
        <v>379</v>
      </c>
      <c r="E30" s="18"/>
      <c r="F30" s="18"/>
      <c r="G30" s="54" t="s">
        <v>379</v>
      </c>
    </row>
    <row r="31" spans="1:7" ht="15.75" thickBot="1" x14ac:dyDescent="0.3">
      <c r="A31" s="14"/>
      <c r="B31" s="20" t="s">
        <v>1050</v>
      </c>
      <c r="C31" s="18"/>
      <c r="D31" s="63" t="s">
        <v>379</v>
      </c>
      <c r="E31" s="18"/>
      <c r="F31" s="23"/>
      <c r="G31" s="63" t="s">
        <v>379</v>
      </c>
    </row>
    <row r="32" spans="1:7" ht="15.75" thickBot="1" x14ac:dyDescent="0.3">
      <c r="A32" s="14"/>
      <c r="B32" s="54" t="s">
        <v>160</v>
      </c>
      <c r="C32" s="18"/>
      <c r="D32" s="29" t="s">
        <v>1051</v>
      </c>
      <c r="E32" s="18"/>
      <c r="F32" s="28" t="s">
        <v>236</v>
      </c>
      <c r="G32" s="29" t="s">
        <v>1052</v>
      </c>
    </row>
    <row r="33" spans="1:7" ht="15.75" thickTop="1" x14ac:dyDescent="0.25">
      <c r="A33" s="14"/>
      <c r="B33" s="39"/>
      <c r="C33" s="39"/>
      <c r="D33" s="39"/>
      <c r="E33" s="39"/>
      <c r="F33" s="39"/>
      <c r="G33" s="39"/>
    </row>
    <row r="34" spans="1:7" ht="72" customHeight="1" x14ac:dyDescent="0.25">
      <c r="A34" s="14"/>
      <c r="B34" s="39" t="s">
        <v>1053</v>
      </c>
      <c r="C34" s="39"/>
      <c r="D34" s="39"/>
      <c r="E34" s="39"/>
      <c r="F34" s="39"/>
      <c r="G34" s="39"/>
    </row>
    <row r="35" spans="1:7" x14ac:dyDescent="0.25">
      <c r="A35" s="14"/>
      <c r="B35" s="39"/>
      <c r="C35" s="39"/>
      <c r="D35" s="39"/>
      <c r="E35" s="39"/>
      <c r="F35" s="39"/>
      <c r="G35" s="39"/>
    </row>
    <row r="36" spans="1:7" ht="36" customHeight="1" x14ac:dyDescent="0.25">
      <c r="A36" s="14"/>
      <c r="B36" s="39" t="s">
        <v>1054</v>
      </c>
      <c r="C36" s="39"/>
      <c r="D36" s="39"/>
      <c r="E36" s="39"/>
      <c r="F36" s="39"/>
      <c r="G36" s="39"/>
    </row>
    <row r="37" spans="1:7" x14ac:dyDescent="0.25">
      <c r="A37" s="14"/>
      <c r="B37" s="42"/>
      <c r="C37" s="42"/>
      <c r="D37" s="42"/>
      <c r="E37" s="42"/>
      <c r="F37" s="42"/>
      <c r="G37" s="42"/>
    </row>
  </sheetData>
  <mergeCells count="31">
    <mergeCell ref="B35:G35"/>
    <mergeCell ref="B36:G36"/>
    <mergeCell ref="B37:G37"/>
    <mergeCell ref="B20:G20"/>
    <mergeCell ref="B21:G21"/>
    <mergeCell ref="B22:G22"/>
    <mergeCell ref="B23:G23"/>
    <mergeCell ref="B33:G33"/>
    <mergeCell ref="B34:G34"/>
    <mergeCell ref="B14:G14"/>
    <mergeCell ref="B15:G15"/>
    <mergeCell ref="B16:G16"/>
    <mergeCell ref="B17:G17"/>
    <mergeCell ref="B18:G18"/>
    <mergeCell ref="B19:G19"/>
    <mergeCell ref="B8:G8"/>
    <mergeCell ref="B9:G9"/>
    <mergeCell ref="B10:G10"/>
    <mergeCell ref="B11:G11"/>
    <mergeCell ref="B12:G12"/>
    <mergeCell ref="B13:G13"/>
    <mergeCell ref="F26:G26"/>
    <mergeCell ref="A1:A2"/>
    <mergeCell ref="B1:G1"/>
    <mergeCell ref="B2:G2"/>
    <mergeCell ref="B3:G3"/>
    <mergeCell ref="A4:A37"/>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2716</v>
      </c>
      <c r="C4" s="9">
        <v>8869</v>
      </c>
    </row>
    <row r="5" spans="1:3" ht="30" x14ac:dyDescent="0.25">
      <c r="A5" s="3" t="s">
        <v>23</v>
      </c>
      <c r="B5" s="7">
        <v>1101</v>
      </c>
      <c r="C5" s="7">
        <v>1013</v>
      </c>
    </row>
    <row r="6" spans="1:3" x14ac:dyDescent="0.25">
      <c r="A6" s="3" t="s">
        <v>24</v>
      </c>
      <c r="B6" s="5">
        <v>378</v>
      </c>
      <c r="C6" s="5"/>
    </row>
    <row r="7" spans="1:3" x14ac:dyDescent="0.25">
      <c r="A7" s="3" t="s">
        <v>25</v>
      </c>
      <c r="B7" s="7">
        <v>14195</v>
      </c>
      <c r="C7" s="7">
        <v>9882</v>
      </c>
    </row>
    <row r="8" spans="1:3" ht="30" x14ac:dyDescent="0.25">
      <c r="A8" s="3" t="s">
        <v>26</v>
      </c>
      <c r="B8" s="7">
        <v>5669</v>
      </c>
      <c r="C8" s="7">
        <v>5772</v>
      </c>
    </row>
    <row r="9" spans="1:3" ht="30" x14ac:dyDescent="0.25">
      <c r="A9" s="3" t="s">
        <v>27</v>
      </c>
      <c r="B9" s="7">
        <v>142680</v>
      </c>
      <c r="C9" s="7">
        <v>141634</v>
      </c>
    </row>
    <row r="10" spans="1:3" ht="30" x14ac:dyDescent="0.25">
      <c r="A10" s="3" t="s">
        <v>28</v>
      </c>
      <c r="B10" s="7">
        <v>695153</v>
      </c>
      <c r="C10" s="7">
        <v>571533</v>
      </c>
    </row>
    <row r="11" spans="1:3" ht="30" x14ac:dyDescent="0.25">
      <c r="A11" s="3" t="s">
        <v>29</v>
      </c>
      <c r="B11" s="7">
        <v>-6566</v>
      </c>
      <c r="C11" s="7">
        <v>-6716</v>
      </c>
    </row>
    <row r="12" spans="1:3" x14ac:dyDescent="0.25">
      <c r="A12" s="3" t="s">
        <v>30</v>
      </c>
      <c r="B12" s="7">
        <v>688587</v>
      </c>
      <c r="C12" s="7">
        <v>564817</v>
      </c>
    </row>
    <row r="13" spans="1:3" x14ac:dyDescent="0.25">
      <c r="A13" s="3" t="s">
        <v>31</v>
      </c>
      <c r="B13" s="7">
        <v>14096</v>
      </c>
      <c r="C13" s="7">
        <v>12225</v>
      </c>
    </row>
    <row r="14" spans="1:3" x14ac:dyDescent="0.25">
      <c r="A14" s="3" t="s">
        <v>32</v>
      </c>
      <c r="B14" s="7">
        <v>3517</v>
      </c>
      <c r="C14" s="7">
        <v>3181</v>
      </c>
    </row>
    <row r="15" spans="1:3" x14ac:dyDescent="0.25">
      <c r="A15" s="3" t="s">
        <v>33</v>
      </c>
      <c r="B15" s="5">
        <v>722</v>
      </c>
      <c r="C15" s="5">
        <v>565</v>
      </c>
    </row>
    <row r="16" spans="1:3" x14ac:dyDescent="0.25">
      <c r="A16" s="3" t="s">
        <v>34</v>
      </c>
      <c r="B16" s="7">
        <v>3394</v>
      </c>
      <c r="C16" s="7">
        <v>3058</v>
      </c>
    </row>
    <row r="17" spans="1:3" x14ac:dyDescent="0.25">
      <c r="A17" s="3" t="s">
        <v>35</v>
      </c>
      <c r="B17" s="7">
        <v>2363</v>
      </c>
      <c r="C17" s="7">
        <v>2125</v>
      </c>
    </row>
    <row r="18" spans="1:3" x14ac:dyDescent="0.25">
      <c r="A18" s="3" t="s">
        <v>36</v>
      </c>
      <c r="B18" s="7">
        <v>3613</v>
      </c>
      <c r="C18" s="7">
        <v>1016</v>
      </c>
    </row>
    <row r="19" spans="1:3" x14ac:dyDescent="0.25">
      <c r="A19" s="3" t="s">
        <v>37</v>
      </c>
      <c r="B19" s="5">
        <v>752</v>
      </c>
      <c r="C19" s="5">
        <v>187</v>
      </c>
    </row>
    <row r="20" spans="1:3" x14ac:dyDescent="0.25">
      <c r="A20" s="3" t="s">
        <v>38</v>
      </c>
      <c r="B20" s="7">
        <v>12304</v>
      </c>
      <c r="C20" s="7">
        <v>8575</v>
      </c>
    </row>
    <row r="21" spans="1:3" x14ac:dyDescent="0.25">
      <c r="A21" s="3" t="s">
        <v>39</v>
      </c>
      <c r="B21" s="7">
        <v>3257</v>
      </c>
      <c r="C21" s="7">
        <v>2620</v>
      </c>
    </row>
    <row r="22" spans="1:3" x14ac:dyDescent="0.25">
      <c r="A22" s="3" t="s">
        <v>40</v>
      </c>
      <c r="B22" s="7">
        <v>895149</v>
      </c>
      <c r="C22" s="7">
        <v>755657</v>
      </c>
    </row>
    <row r="23" spans="1:3" x14ac:dyDescent="0.25">
      <c r="A23" s="4" t="s">
        <v>41</v>
      </c>
      <c r="B23" s="5"/>
      <c r="C23" s="5"/>
    </row>
    <row r="24" spans="1:3" x14ac:dyDescent="0.25">
      <c r="A24" s="3" t="s">
        <v>42</v>
      </c>
      <c r="B24" s="7">
        <v>94427</v>
      </c>
      <c r="C24" s="7">
        <v>60613</v>
      </c>
    </row>
    <row r="25" spans="1:3" x14ac:dyDescent="0.25">
      <c r="A25" s="3" t="s">
        <v>43</v>
      </c>
      <c r="B25" s="7">
        <v>230204</v>
      </c>
      <c r="C25" s="7">
        <v>222712</v>
      </c>
    </row>
    <row r="26" spans="1:3" x14ac:dyDescent="0.25">
      <c r="A26" s="3" t="s">
        <v>44</v>
      </c>
      <c r="B26" s="7">
        <v>217674</v>
      </c>
      <c r="C26" s="7">
        <v>197418</v>
      </c>
    </row>
    <row r="27" spans="1:3" x14ac:dyDescent="0.25">
      <c r="A27" s="3" t="s">
        <v>45</v>
      </c>
      <c r="B27" s="7">
        <v>57519</v>
      </c>
      <c r="C27" s="7">
        <v>32394</v>
      </c>
    </row>
    <row r="28" spans="1:3" x14ac:dyDescent="0.25">
      <c r="A28" s="3" t="s">
        <v>46</v>
      </c>
      <c r="B28" s="7">
        <v>159222</v>
      </c>
      <c r="C28" s="7">
        <v>124785</v>
      </c>
    </row>
    <row r="29" spans="1:3" x14ac:dyDescent="0.25">
      <c r="A29" s="3" t="s">
        <v>47</v>
      </c>
      <c r="B29" s="7">
        <v>759046</v>
      </c>
      <c r="C29" s="7">
        <v>637922</v>
      </c>
    </row>
    <row r="30" spans="1:3" x14ac:dyDescent="0.25">
      <c r="A30" s="3" t="s">
        <v>48</v>
      </c>
      <c r="B30" s="5">
        <v>621</v>
      </c>
      <c r="C30" s="5">
        <v>578</v>
      </c>
    </row>
    <row r="31" spans="1:3" x14ac:dyDescent="0.25">
      <c r="A31" s="3" t="s">
        <v>49</v>
      </c>
      <c r="B31" s="7">
        <v>56480</v>
      </c>
      <c r="C31" s="7">
        <v>52961</v>
      </c>
    </row>
    <row r="32" spans="1:3" x14ac:dyDescent="0.25">
      <c r="A32" s="3" t="s">
        <v>50</v>
      </c>
      <c r="B32" s="5">
        <v>498</v>
      </c>
      <c r="C32" s="5">
        <v>349</v>
      </c>
    </row>
    <row r="33" spans="1:3" x14ac:dyDescent="0.25">
      <c r="A33" s="3" t="s">
        <v>51</v>
      </c>
      <c r="B33" s="7">
        <v>5421</v>
      </c>
      <c r="C33" s="7">
        <v>4717</v>
      </c>
    </row>
    <row r="34" spans="1:3" x14ac:dyDescent="0.25">
      <c r="A34" s="3" t="s">
        <v>52</v>
      </c>
      <c r="B34" s="7">
        <v>822066</v>
      </c>
      <c r="C34" s="7">
        <v>696527</v>
      </c>
    </row>
    <row r="35" spans="1:3" x14ac:dyDescent="0.25">
      <c r="A35" s="4" t="s">
        <v>53</v>
      </c>
      <c r="B35" s="5"/>
      <c r="C35" s="5"/>
    </row>
    <row r="36" spans="1:3" ht="75" x14ac:dyDescent="0.25">
      <c r="A36" s="3" t="s">
        <v>54</v>
      </c>
      <c r="B36" s="7">
        <v>4223</v>
      </c>
      <c r="C36" s="7">
        <v>3498</v>
      </c>
    </row>
    <row r="37" spans="1:3" x14ac:dyDescent="0.25">
      <c r="A37" s="3" t="s">
        <v>55</v>
      </c>
      <c r="B37" s="7">
        <v>40493</v>
      </c>
      <c r="C37" s="7">
        <v>29902</v>
      </c>
    </row>
    <row r="38" spans="1:3" x14ac:dyDescent="0.25">
      <c r="A38" s="3" t="s">
        <v>56</v>
      </c>
      <c r="B38" s="7">
        <v>19743</v>
      </c>
      <c r="C38" s="7">
        <v>19217</v>
      </c>
    </row>
    <row r="39" spans="1:3" ht="30" x14ac:dyDescent="0.25">
      <c r="A39" s="3" t="s">
        <v>57</v>
      </c>
      <c r="B39" s="7">
        <v>1874</v>
      </c>
      <c r="C39" s="7">
        <v>1513</v>
      </c>
    </row>
    <row r="40" spans="1:3" x14ac:dyDescent="0.25">
      <c r="A40" s="3" t="s">
        <v>58</v>
      </c>
      <c r="B40" s="7">
        <v>73083</v>
      </c>
      <c r="C40" s="7">
        <v>59130</v>
      </c>
    </row>
    <row r="41" spans="1:3" ht="30" x14ac:dyDescent="0.25">
      <c r="A41" s="3" t="s">
        <v>59</v>
      </c>
      <c r="B41" s="7">
        <v>895149</v>
      </c>
      <c r="C41" s="7">
        <v>755657</v>
      </c>
    </row>
    <row r="42" spans="1:3" x14ac:dyDescent="0.25">
      <c r="A42" s="3" t="s">
        <v>60</v>
      </c>
      <c r="B42" s="5"/>
      <c r="C42" s="5"/>
    </row>
    <row r="43" spans="1:3" x14ac:dyDescent="0.25">
      <c r="A43" s="4" t="s">
        <v>53</v>
      </c>
      <c r="B43" s="5"/>
      <c r="C43" s="5"/>
    </row>
    <row r="44" spans="1:3" x14ac:dyDescent="0.25">
      <c r="A44" s="3" t="s">
        <v>61</v>
      </c>
      <c r="B44" s="7">
        <v>5000</v>
      </c>
      <c r="C44" s="7">
        <v>5000</v>
      </c>
    </row>
    <row r="45" spans="1:3" x14ac:dyDescent="0.25">
      <c r="A45" s="3" t="s">
        <v>62</v>
      </c>
      <c r="B45" s="5"/>
      <c r="C45" s="5"/>
    </row>
    <row r="46" spans="1:3" x14ac:dyDescent="0.25">
      <c r="A46" s="4" t="s">
        <v>53</v>
      </c>
      <c r="B46" s="5"/>
      <c r="C46" s="5"/>
    </row>
    <row r="47" spans="1:3" x14ac:dyDescent="0.25">
      <c r="A47" s="3" t="s">
        <v>61</v>
      </c>
      <c r="B47" s="9">
        <v>1750</v>
      </c>
      <c r="C47"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5.7109375" bestFit="1" customWidth="1"/>
    <col min="2" max="2" width="36.5703125" customWidth="1"/>
    <col min="3" max="3" width="4.5703125" customWidth="1"/>
    <col min="4" max="4" width="20.7109375" customWidth="1"/>
    <col min="5" max="5" width="22.85546875" customWidth="1"/>
    <col min="6" max="6" width="4.5703125" customWidth="1"/>
    <col min="7" max="7" width="20.7109375" customWidth="1"/>
  </cols>
  <sheetData>
    <row r="1" spans="1:7" ht="15" customHeight="1" x14ac:dyDescent="0.25">
      <c r="A1" s="8" t="s">
        <v>1055</v>
      </c>
      <c r="B1" s="8" t="s">
        <v>1</v>
      </c>
      <c r="C1" s="8"/>
      <c r="D1" s="8"/>
      <c r="E1" s="8"/>
      <c r="F1" s="8"/>
      <c r="G1" s="8"/>
    </row>
    <row r="2" spans="1:7" ht="15" customHeight="1" x14ac:dyDescent="0.25">
      <c r="A2" s="8"/>
      <c r="B2" s="8" t="s">
        <v>2</v>
      </c>
      <c r="C2" s="8"/>
      <c r="D2" s="8"/>
      <c r="E2" s="8"/>
      <c r="F2" s="8"/>
      <c r="G2" s="8"/>
    </row>
    <row r="3" spans="1:7" x14ac:dyDescent="0.25">
      <c r="A3" s="4" t="s">
        <v>1056</v>
      </c>
      <c r="B3" s="13"/>
      <c r="C3" s="13"/>
      <c r="D3" s="13"/>
      <c r="E3" s="13"/>
      <c r="F3" s="13"/>
      <c r="G3" s="13"/>
    </row>
    <row r="4" spans="1:7" x14ac:dyDescent="0.25">
      <c r="A4" s="14" t="s">
        <v>1055</v>
      </c>
      <c r="B4" s="38" t="s">
        <v>1057</v>
      </c>
      <c r="C4" s="38"/>
      <c r="D4" s="38"/>
      <c r="E4" s="38"/>
      <c r="F4" s="38"/>
      <c r="G4" s="38"/>
    </row>
    <row r="5" spans="1:7" x14ac:dyDescent="0.25">
      <c r="A5" s="14"/>
      <c r="B5" s="38"/>
      <c r="C5" s="38"/>
      <c r="D5" s="38"/>
      <c r="E5" s="38"/>
      <c r="F5" s="38"/>
      <c r="G5" s="38"/>
    </row>
    <row r="6" spans="1:7" ht="24" customHeight="1" x14ac:dyDescent="0.25">
      <c r="A6" s="14"/>
      <c r="B6" s="39" t="s">
        <v>1058</v>
      </c>
      <c r="C6" s="39"/>
      <c r="D6" s="39"/>
      <c r="E6" s="39"/>
      <c r="F6" s="39"/>
      <c r="G6" s="39"/>
    </row>
    <row r="7" spans="1:7" x14ac:dyDescent="0.25">
      <c r="A7" s="14"/>
      <c r="B7" s="39"/>
      <c r="C7" s="39"/>
      <c r="D7" s="39"/>
      <c r="E7" s="39"/>
      <c r="F7" s="39"/>
      <c r="G7" s="39"/>
    </row>
    <row r="8" spans="1:7" x14ac:dyDescent="0.25">
      <c r="A8" s="14"/>
      <c r="B8" s="39" t="s">
        <v>1059</v>
      </c>
      <c r="C8" s="39"/>
      <c r="D8" s="39"/>
      <c r="E8" s="39"/>
      <c r="F8" s="39"/>
      <c r="G8" s="39"/>
    </row>
    <row r="9" spans="1:7" x14ac:dyDescent="0.25">
      <c r="A9" s="14"/>
      <c r="B9" s="40"/>
      <c r="C9" s="40"/>
      <c r="D9" s="40"/>
      <c r="E9" s="40"/>
      <c r="F9" s="40"/>
      <c r="G9" s="40"/>
    </row>
    <row r="10" spans="1:7" x14ac:dyDescent="0.25">
      <c r="A10" s="14"/>
      <c r="B10" s="40"/>
      <c r="C10" s="40"/>
      <c r="D10" s="40"/>
      <c r="E10" s="40"/>
      <c r="F10" s="40"/>
      <c r="G10" s="40"/>
    </row>
    <row r="11" spans="1:7" x14ac:dyDescent="0.25">
      <c r="A11" s="14"/>
      <c r="B11" s="19"/>
      <c r="C11" s="18"/>
      <c r="D11" s="18"/>
      <c r="E11" s="18"/>
      <c r="F11" s="18"/>
      <c r="G11" s="18"/>
    </row>
    <row r="12" spans="1:7" ht="15.75" thickBot="1" x14ac:dyDescent="0.3">
      <c r="A12" s="14"/>
      <c r="B12" s="20" t="s">
        <v>1060</v>
      </c>
      <c r="C12" s="50" t="s">
        <v>999</v>
      </c>
      <c r="D12" s="50"/>
      <c r="E12" s="50"/>
      <c r="F12" s="50"/>
      <c r="G12" s="50"/>
    </row>
    <row r="13" spans="1:7" ht="15.75" thickBot="1" x14ac:dyDescent="0.3">
      <c r="A13" s="14"/>
      <c r="B13" s="20"/>
      <c r="C13" s="70">
        <v>2015</v>
      </c>
      <c r="D13" s="70"/>
      <c r="E13" s="51"/>
      <c r="F13" s="70">
        <v>2014</v>
      </c>
      <c r="G13" s="70"/>
    </row>
    <row r="14" spans="1:7" x14ac:dyDescent="0.25">
      <c r="A14" s="14"/>
      <c r="B14" s="20" t="s">
        <v>1061</v>
      </c>
      <c r="C14" s="36" t="s">
        <v>236</v>
      </c>
      <c r="D14" s="35" t="s">
        <v>1062</v>
      </c>
      <c r="E14" s="18"/>
      <c r="F14" s="36" t="s">
        <v>236</v>
      </c>
      <c r="G14" s="35" t="s">
        <v>1063</v>
      </c>
    </row>
    <row r="15" spans="1:7" ht="15.75" thickBot="1" x14ac:dyDescent="0.3">
      <c r="A15" s="14"/>
      <c r="B15" s="20" t="s">
        <v>1064</v>
      </c>
      <c r="C15" s="23"/>
      <c r="D15" s="24" t="s">
        <v>682</v>
      </c>
      <c r="E15" s="18"/>
      <c r="F15" s="23"/>
      <c r="G15" s="24" t="s">
        <v>682</v>
      </c>
    </row>
    <row r="16" spans="1:7" x14ac:dyDescent="0.25">
      <c r="A16" s="14"/>
      <c r="B16" s="20" t="s">
        <v>302</v>
      </c>
      <c r="C16" s="36" t="s">
        <v>236</v>
      </c>
      <c r="D16" s="35" t="s">
        <v>1065</v>
      </c>
      <c r="E16" s="18"/>
      <c r="F16" s="36" t="s">
        <v>236</v>
      </c>
      <c r="G16" s="35" t="s">
        <v>1066</v>
      </c>
    </row>
    <row r="17" spans="1:7" x14ac:dyDescent="0.25">
      <c r="A17" s="14"/>
      <c r="B17" s="20"/>
      <c r="C17" s="18"/>
      <c r="D17" s="18"/>
      <c r="E17" s="18"/>
      <c r="F17" s="18"/>
      <c r="G17" s="18"/>
    </row>
    <row r="18" spans="1:7" x14ac:dyDescent="0.25">
      <c r="A18" s="14"/>
      <c r="B18" s="20" t="s">
        <v>1067</v>
      </c>
      <c r="C18" s="18"/>
      <c r="D18" s="22" t="s">
        <v>1068</v>
      </c>
      <c r="E18" s="18"/>
      <c r="F18" s="18"/>
      <c r="G18" s="22" t="s">
        <v>1069</v>
      </c>
    </row>
    <row r="19" spans="1:7" x14ac:dyDescent="0.25">
      <c r="A19" s="14"/>
      <c r="B19" s="20" t="s">
        <v>1070</v>
      </c>
      <c r="C19" s="20" t="s">
        <v>236</v>
      </c>
      <c r="D19" s="22" t="s">
        <v>1071</v>
      </c>
      <c r="E19" s="18"/>
      <c r="F19" s="20" t="s">
        <v>236</v>
      </c>
      <c r="G19" s="22" t="s">
        <v>1072</v>
      </c>
    </row>
    <row r="20" spans="1:7" x14ac:dyDescent="0.25">
      <c r="A20" s="14"/>
      <c r="B20" s="39"/>
      <c r="C20" s="39"/>
      <c r="D20" s="39"/>
      <c r="E20" s="39"/>
      <c r="F20" s="39"/>
      <c r="G20" s="39"/>
    </row>
    <row r="21" spans="1:7" x14ac:dyDescent="0.25">
      <c r="A21" s="14"/>
      <c r="B21" s="41" t="s">
        <v>1073</v>
      </c>
      <c r="C21" s="41"/>
      <c r="D21" s="41"/>
      <c r="E21" s="41"/>
      <c r="F21" s="41"/>
      <c r="G21" s="41"/>
    </row>
    <row r="22" spans="1:7" x14ac:dyDescent="0.25">
      <c r="A22" s="14"/>
      <c r="B22" s="42"/>
      <c r="C22" s="42"/>
      <c r="D22" s="42"/>
      <c r="E22" s="42"/>
      <c r="F22" s="42"/>
      <c r="G22" s="42"/>
    </row>
  </sheetData>
  <mergeCells count="18">
    <mergeCell ref="B21:G21"/>
    <mergeCell ref="B22:G22"/>
    <mergeCell ref="B6:G6"/>
    <mergeCell ref="B7:G7"/>
    <mergeCell ref="B8:G8"/>
    <mergeCell ref="B9:G9"/>
    <mergeCell ref="B10:G10"/>
    <mergeCell ref="B20:G20"/>
    <mergeCell ref="C12:G12"/>
    <mergeCell ref="C13:D13"/>
    <mergeCell ref="F13:G13"/>
    <mergeCell ref="A1:A2"/>
    <mergeCell ref="B1:G1"/>
    <mergeCell ref="B2:G2"/>
    <mergeCell ref="B3:G3"/>
    <mergeCell ref="A4:A22"/>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74</v>
      </c>
      <c r="B1" s="1" t="s">
        <v>1</v>
      </c>
    </row>
    <row r="2" spans="1:2" x14ac:dyDescent="0.25">
      <c r="A2" s="8"/>
      <c r="B2" s="1" t="s">
        <v>2</v>
      </c>
    </row>
    <row r="3" spans="1:2" ht="30" x14ac:dyDescent="0.25">
      <c r="A3" s="4" t="s">
        <v>1075</v>
      </c>
      <c r="B3" s="5"/>
    </row>
    <row r="4" spans="1:2" x14ac:dyDescent="0.25">
      <c r="A4" s="14" t="s">
        <v>1074</v>
      </c>
      <c r="B4" s="15" t="s">
        <v>1076</v>
      </c>
    </row>
    <row r="5" spans="1:2" x14ac:dyDescent="0.25">
      <c r="A5" s="14"/>
      <c r="B5" s="16"/>
    </row>
    <row r="6" spans="1:2" ht="60.75" x14ac:dyDescent="0.25">
      <c r="A6" s="14"/>
      <c r="B6" s="15" t="s">
        <v>1077</v>
      </c>
    </row>
    <row r="7" spans="1:2" x14ac:dyDescent="0.25">
      <c r="A7" s="14"/>
      <c r="B7" s="16"/>
    </row>
    <row r="8" spans="1:2" ht="240.75" x14ac:dyDescent="0.25">
      <c r="A8" s="14"/>
      <c r="B8" s="16" t="s">
        <v>1078</v>
      </c>
    </row>
    <row r="9" spans="1:2" x14ac:dyDescent="0.25">
      <c r="A9" s="14"/>
      <c r="B9" s="16"/>
    </row>
    <row r="10" spans="1:2" ht="336.75" x14ac:dyDescent="0.25">
      <c r="A10" s="14"/>
      <c r="B10" s="16" t="s">
        <v>1079</v>
      </c>
    </row>
    <row r="11" spans="1:2" x14ac:dyDescent="0.25">
      <c r="A11" s="14"/>
      <c r="B11" s="16"/>
    </row>
    <row r="12" spans="1:2" ht="48.75" x14ac:dyDescent="0.25">
      <c r="A12" s="14"/>
      <c r="B12" s="15" t="s">
        <v>1080</v>
      </c>
    </row>
    <row r="13" spans="1:2" x14ac:dyDescent="0.25">
      <c r="A13" s="14"/>
      <c r="B13" s="16"/>
    </row>
    <row r="14" spans="1:2" ht="180.75" x14ac:dyDescent="0.25">
      <c r="A14" s="14"/>
      <c r="B14" s="16" t="s">
        <v>1081</v>
      </c>
    </row>
    <row r="15" spans="1:2" x14ac:dyDescent="0.25">
      <c r="A15" s="14"/>
      <c r="B15" s="16"/>
    </row>
    <row r="16" spans="1:2" ht="216.75" x14ac:dyDescent="0.25">
      <c r="A16" s="14"/>
      <c r="B16" s="16" t="s">
        <v>1082</v>
      </c>
    </row>
    <row r="17" spans="1:2" x14ac:dyDescent="0.25">
      <c r="A17" s="14"/>
      <c r="B17" s="16"/>
    </row>
    <row r="18" spans="1:2" x14ac:dyDescent="0.25">
      <c r="A18" s="14"/>
      <c r="B18" s="16"/>
    </row>
    <row r="19" spans="1:2" ht="36.75" x14ac:dyDescent="0.25">
      <c r="A19" s="14"/>
      <c r="B19" s="16" t="s">
        <v>1083</v>
      </c>
    </row>
    <row r="20" spans="1:2" x14ac:dyDescent="0.25">
      <c r="A20" s="14"/>
      <c r="B20" s="17"/>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084</v>
      </c>
      <c r="B1" s="1" t="s">
        <v>1</v>
      </c>
    </row>
    <row r="2" spans="1:2" x14ac:dyDescent="0.25">
      <c r="A2" s="8"/>
      <c r="B2" s="1" t="s">
        <v>2</v>
      </c>
    </row>
    <row r="3" spans="1:2" x14ac:dyDescent="0.25">
      <c r="A3" s="4" t="s">
        <v>854</v>
      </c>
      <c r="B3" s="5"/>
    </row>
    <row r="4" spans="1:2" x14ac:dyDescent="0.25">
      <c r="A4" s="14" t="s">
        <v>853</v>
      </c>
      <c r="B4" s="20"/>
    </row>
    <row r="5" spans="1:2" ht="36.75" x14ac:dyDescent="0.25">
      <c r="A5" s="14"/>
      <c r="B5" s="16" t="s">
        <v>914</v>
      </c>
    </row>
    <row r="6" spans="1:2" x14ac:dyDescent="0.25">
      <c r="A6" s="14"/>
      <c r="B6" s="16"/>
    </row>
    <row r="7" spans="1:2" x14ac:dyDescent="0.25">
      <c r="A7" s="14"/>
      <c r="B7" s="59" t="s">
        <v>915</v>
      </c>
    </row>
    <row r="8" spans="1:2" ht="36.75" x14ac:dyDescent="0.25">
      <c r="A8" s="14"/>
      <c r="B8" s="16" t="s">
        <v>916</v>
      </c>
    </row>
    <row r="9" spans="1:2" x14ac:dyDescent="0.25">
      <c r="A9" s="14"/>
      <c r="B9" s="16"/>
    </row>
    <row r="10" spans="1:2" ht="24.75" x14ac:dyDescent="0.25">
      <c r="A10" s="14"/>
      <c r="B10" s="59" t="s">
        <v>917</v>
      </c>
    </row>
    <row r="11" spans="1:2" ht="60.75" x14ac:dyDescent="0.25">
      <c r="A11" s="14"/>
      <c r="B11" s="16" t="s">
        <v>918</v>
      </c>
    </row>
    <row r="12" spans="1:2" x14ac:dyDescent="0.25">
      <c r="A12" s="14"/>
      <c r="B12" s="59" t="s">
        <v>919</v>
      </c>
    </row>
    <row r="13" spans="1:2" ht="120.75" x14ac:dyDescent="0.25">
      <c r="A13" s="14"/>
      <c r="B13" s="16" t="s">
        <v>920</v>
      </c>
    </row>
    <row r="14" spans="1:2" x14ac:dyDescent="0.25">
      <c r="A14" s="14"/>
      <c r="B14" s="16"/>
    </row>
    <row r="15" spans="1:2" x14ac:dyDescent="0.25">
      <c r="A15" s="14"/>
      <c r="B15" s="59" t="s">
        <v>921</v>
      </c>
    </row>
    <row r="16" spans="1:2" ht="84.75" x14ac:dyDescent="0.25">
      <c r="A16" s="14"/>
      <c r="B16" s="16" t="s">
        <v>922</v>
      </c>
    </row>
    <row r="17" spans="1:2" x14ac:dyDescent="0.25">
      <c r="A17" s="14"/>
      <c r="B17" s="16"/>
    </row>
    <row r="18" spans="1:2" ht="120.75" x14ac:dyDescent="0.25">
      <c r="A18" s="14"/>
      <c r="B18" s="16" t="s">
        <v>923</v>
      </c>
    </row>
    <row r="19" spans="1:2" x14ac:dyDescent="0.25">
      <c r="A19" s="14"/>
      <c r="B19" s="20"/>
    </row>
    <row r="20" spans="1:2" ht="216.75" x14ac:dyDescent="0.25">
      <c r="A20" s="14"/>
      <c r="B20" s="16" t="s">
        <v>924</v>
      </c>
    </row>
    <row r="21" spans="1:2" x14ac:dyDescent="0.25">
      <c r="A21" s="14"/>
      <c r="B21" s="16"/>
    </row>
    <row r="22" spans="1:2" ht="96.75" x14ac:dyDescent="0.25">
      <c r="A22" s="14"/>
      <c r="B22" s="16" t="s">
        <v>471</v>
      </c>
    </row>
    <row r="23" spans="1:2" x14ac:dyDescent="0.25">
      <c r="A23" s="14"/>
      <c r="B23" s="20"/>
    </row>
    <row r="24" spans="1:2" x14ac:dyDescent="0.25">
      <c r="A24" s="14"/>
      <c r="B24" s="59" t="s">
        <v>925</v>
      </c>
    </row>
    <row r="25" spans="1:2" ht="96.75" x14ac:dyDescent="0.25">
      <c r="A25" s="14"/>
      <c r="B25" s="16" t="s">
        <v>926</v>
      </c>
    </row>
    <row r="26" spans="1:2" x14ac:dyDescent="0.25">
      <c r="A26" s="14"/>
      <c r="B26" s="16"/>
    </row>
    <row r="27" spans="1:2" x14ac:dyDescent="0.25">
      <c r="A27" s="14"/>
      <c r="B27" s="59" t="s">
        <v>927</v>
      </c>
    </row>
    <row r="28" spans="1:2" ht="72.75" x14ac:dyDescent="0.25">
      <c r="A28" s="14"/>
      <c r="B28" s="16" t="s">
        <v>928</v>
      </c>
    </row>
    <row r="29" spans="1:2" x14ac:dyDescent="0.25">
      <c r="A29" s="14"/>
      <c r="B29" s="16"/>
    </row>
    <row r="30" spans="1:2" x14ac:dyDescent="0.25">
      <c r="A30" s="14"/>
      <c r="B30" s="59" t="s">
        <v>929</v>
      </c>
    </row>
    <row r="31" spans="1:2" ht="24.75" x14ac:dyDescent="0.25">
      <c r="A31" s="14"/>
      <c r="B31" s="16" t="s">
        <v>930</v>
      </c>
    </row>
    <row r="32" spans="1:2" x14ac:dyDescent="0.25">
      <c r="A32" s="14"/>
      <c r="B32" s="16"/>
    </row>
    <row r="33" spans="1:2" x14ac:dyDescent="0.25">
      <c r="A33" s="14"/>
      <c r="B33" s="59" t="s">
        <v>931</v>
      </c>
    </row>
    <row r="34" spans="1:2" ht="48.75" x14ac:dyDescent="0.25">
      <c r="A34" s="14"/>
      <c r="B34" s="16" t="s">
        <v>932</v>
      </c>
    </row>
    <row r="35" spans="1:2" x14ac:dyDescent="0.25">
      <c r="A35" s="14"/>
      <c r="B35" s="16"/>
    </row>
    <row r="36" spans="1:2" x14ac:dyDescent="0.25">
      <c r="A36" s="14"/>
      <c r="B36" s="59" t="s">
        <v>933</v>
      </c>
    </row>
    <row r="37" spans="1:2" ht="48.75" x14ac:dyDescent="0.25">
      <c r="A37" s="14"/>
      <c r="B37" s="16" t="s">
        <v>934</v>
      </c>
    </row>
    <row r="38" spans="1:2" x14ac:dyDescent="0.25">
      <c r="A38" s="14"/>
      <c r="B38" s="20"/>
    </row>
    <row r="39" spans="1:2" x14ac:dyDescent="0.25">
      <c r="A39" s="14"/>
      <c r="B39" s="59" t="s">
        <v>935</v>
      </c>
    </row>
    <row r="40" spans="1:2" ht="144.75" x14ac:dyDescent="0.25">
      <c r="A40" s="14"/>
      <c r="B40" s="16" t="s">
        <v>936</v>
      </c>
    </row>
    <row r="41" spans="1:2" x14ac:dyDescent="0.25">
      <c r="A41" s="14"/>
      <c r="B41" s="16"/>
    </row>
    <row r="42" spans="1:2" x14ac:dyDescent="0.25">
      <c r="A42" s="14"/>
      <c r="B42" s="59" t="s">
        <v>937</v>
      </c>
    </row>
    <row r="43" spans="1:2" ht="36.75" x14ac:dyDescent="0.25">
      <c r="A43" s="14"/>
      <c r="B43" s="16" t="s">
        <v>938</v>
      </c>
    </row>
    <row r="44" spans="1:2" x14ac:dyDescent="0.25">
      <c r="A44" s="14"/>
      <c r="B44" s="16"/>
    </row>
    <row r="45" spans="1:2" x14ac:dyDescent="0.25">
      <c r="A45" s="14"/>
      <c r="B45" s="59" t="s">
        <v>939</v>
      </c>
    </row>
    <row r="46" spans="1:2" ht="48.75" x14ac:dyDescent="0.25">
      <c r="A46" s="14"/>
      <c r="B46" s="16" t="s">
        <v>940</v>
      </c>
    </row>
    <row r="47" spans="1:2" x14ac:dyDescent="0.25">
      <c r="A47" s="14"/>
      <c r="B47" s="5"/>
    </row>
    <row r="48" spans="1:2" ht="24.75" x14ac:dyDescent="0.25">
      <c r="A48" s="14"/>
      <c r="B48" s="59" t="s">
        <v>941</v>
      </c>
    </row>
    <row r="49" spans="1:2" ht="84.75" x14ac:dyDescent="0.25">
      <c r="A49" s="14"/>
      <c r="B49" s="16" t="s">
        <v>942</v>
      </c>
    </row>
    <row r="50" spans="1:2" x14ac:dyDescent="0.25">
      <c r="A50" s="14"/>
      <c r="B50" s="17"/>
    </row>
  </sheetData>
  <mergeCells count="2">
    <mergeCell ref="A1:A2"/>
    <mergeCell ref="A4:A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3.140625" customWidth="1"/>
    <col min="4" max="4" width="13.140625" customWidth="1"/>
    <col min="5" max="5" width="16.85546875" customWidth="1"/>
    <col min="6" max="6" width="3.140625" customWidth="1"/>
    <col min="7" max="7" width="9.7109375" customWidth="1"/>
  </cols>
  <sheetData>
    <row r="1" spans="1:7" ht="15" customHeight="1" x14ac:dyDescent="0.25">
      <c r="A1" s="8" t="s">
        <v>1085</v>
      </c>
      <c r="B1" s="8" t="s">
        <v>1</v>
      </c>
      <c r="C1" s="8"/>
      <c r="D1" s="8"/>
      <c r="E1" s="8"/>
      <c r="F1" s="8"/>
      <c r="G1" s="8"/>
    </row>
    <row r="2" spans="1:7" ht="15" customHeight="1" x14ac:dyDescent="0.25">
      <c r="A2" s="8"/>
      <c r="B2" s="8" t="s">
        <v>2</v>
      </c>
      <c r="C2" s="8"/>
      <c r="D2" s="8"/>
      <c r="E2" s="8"/>
      <c r="F2" s="8"/>
      <c r="G2" s="8"/>
    </row>
    <row r="3" spans="1:7" x14ac:dyDescent="0.25">
      <c r="A3" s="4" t="s">
        <v>226</v>
      </c>
      <c r="B3" s="13"/>
      <c r="C3" s="13"/>
      <c r="D3" s="13"/>
      <c r="E3" s="13"/>
      <c r="F3" s="13"/>
      <c r="G3" s="13"/>
    </row>
    <row r="4" spans="1:7" x14ac:dyDescent="0.25">
      <c r="A4" s="14" t="s">
        <v>1086</v>
      </c>
      <c r="B4" s="39" t="s">
        <v>233</v>
      </c>
      <c r="C4" s="39"/>
      <c r="D4" s="39"/>
      <c r="E4" s="39"/>
      <c r="F4" s="39"/>
      <c r="G4" s="39"/>
    </row>
    <row r="5" spans="1:7" x14ac:dyDescent="0.25">
      <c r="A5" s="14"/>
      <c r="B5" s="39"/>
      <c r="C5" s="39"/>
      <c r="D5" s="39"/>
      <c r="E5" s="39"/>
      <c r="F5" s="39"/>
      <c r="G5" s="39"/>
    </row>
    <row r="6" spans="1:7" x14ac:dyDescent="0.25">
      <c r="A6" s="14"/>
      <c r="B6" s="40"/>
      <c r="C6" s="40"/>
      <c r="D6" s="40"/>
      <c r="E6" s="40"/>
      <c r="F6" s="40"/>
      <c r="G6" s="40"/>
    </row>
    <row r="7" spans="1:7" x14ac:dyDescent="0.25">
      <c r="A7" s="14"/>
      <c r="B7" s="19"/>
      <c r="C7" s="18"/>
      <c r="D7" s="18"/>
    </row>
    <row r="8" spans="1:7" x14ac:dyDescent="0.25">
      <c r="A8" s="14"/>
      <c r="B8" s="20" t="s">
        <v>234</v>
      </c>
      <c r="C8" s="30"/>
      <c r="D8" s="30"/>
    </row>
    <row r="9" spans="1:7" ht="36.75" x14ac:dyDescent="0.25">
      <c r="A9" s="14"/>
      <c r="B9" s="20" t="s">
        <v>235</v>
      </c>
      <c r="C9" s="20" t="s">
        <v>236</v>
      </c>
      <c r="D9" s="22" t="s">
        <v>237</v>
      </c>
    </row>
    <row r="10" spans="1:7" ht="25.5" thickBot="1" x14ac:dyDescent="0.3">
      <c r="A10" s="14"/>
      <c r="B10" s="20" t="s">
        <v>238</v>
      </c>
      <c r="C10" s="23"/>
      <c r="D10" s="24" t="s">
        <v>239</v>
      </c>
    </row>
    <row r="11" spans="1:7" ht="15.75" thickBot="1" x14ac:dyDescent="0.3">
      <c r="A11" s="14"/>
      <c r="B11" s="20" t="s">
        <v>240</v>
      </c>
      <c r="C11" s="25"/>
      <c r="D11" s="26" t="s">
        <v>241</v>
      </c>
    </row>
    <row r="12" spans="1:7" x14ac:dyDescent="0.25">
      <c r="A12" s="14"/>
      <c r="B12" s="20" t="s">
        <v>242</v>
      </c>
      <c r="C12" s="27"/>
      <c r="D12" s="27"/>
    </row>
    <row r="13" spans="1:7" ht="15.75" thickBot="1" x14ac:dyDescent="0.3">
      <c r="A13" s="14"/>
      <c r="B13" s="20" t="s">
        <v>243</v>
      </c>
      <c r="C13" s="23"/>
      <c r="D13" s="24" t="s">
        <v>244</v>
      </c>
    </row>
    <row r="14" spans="1:7" ht="24.75" x14ac:dyDescent="0.25">
      <c r="A14" s="14"/>
      <c r="B14" s="20" t="s">
        <v>245</v>
      </c>
      <c r="C14" s="27"/>
      <c r="D14" s="27"/>
    </row>
    <row r="15" spans="1:7" x14ac:dyDescent="0.25">
      <c r="A15" s="14"/>
      <c r="B15" s="20" t="s">
        <v>246</v>
      </c>
      <c r="C15" s="18"/>
      <c r="D15" s="22">
        <v>-982</v>
      </c>
    </row>
    <row r="16" spans="1:7" ht="15.75" thickBot="1" x14ac:dyDescent="0.3">
      <c r="A16" s="14"/>
      <c r="B16" s="20" t="s">
        <v>247</v>
      </c>
      <c r="C16" s="23"/>
      <c r="D16" s="24" t="s">
        <v>248</v>
      </c>
    </row>
    <row r="17" spans="1:7" ht="25.5" thickBot="1" x14ac:dyDescent="0.3">
      <c r="A17" s="14"/>
      <c r="B17" s="20" t="s">
        <v>249</v>
      </c>
      <c r="C17" s="25"/>
      <c r="D17" s="26">
        <v>-648</v>
      </c>
    </row>
    <row r="18" spans="1:7" ht="15.75" thickBot="1" x14ac:dyDescent="0.3">
      <c r="A18" s="14"/>
      <c r="B18" s="20" t="s">
        <v>250</v>
      </c>
      <c r="C18" s="25"/>
      <c r="D18" s="26" t="s">
        <v>251</v>
      </c>
    </row>
    <row r="19" spans="1:7" ht="15.75" thickBot="1" x14ac:dyDescent="0.3">
      <c r="A19" s="14"/>
      <c r="B19" s="20" t="s">
        <v>252</v>
      </c>
      <c r="C19" s="28" t="s">
        <v>236</v>
      </c>
      <c r="D19" s="29" t="s">
        <v>253</v>
      </c>
    </row>
    <row r="20" spans="1:7" ht="16.5" thickTop="1" x14ac:dyDescent="0.25">
      <c r="A20" s="14"/>
      <c r="B20" s="113"/>
      <c r="C20" s="113"/>
      <c r="D20" s="113"/>
      <c r="E20" s="113"/>
      <c r="F20" s="113"/>
      <c r="G20" s="113"/>
    </row>
    <row r="21" spans="1:7" x14ac:dyDescent="0.25">
      <c r="A21" s="14"/>
      <c r="B21" s="42"/>
      <c r="C21" s="42"/>
      <c r="D21" s="42"/>
      <c r="E21" s="42"/>
      <c r="F21" s="42"/>
      <c r="G21" s="42"/>
    </row>
    <row r="22" spans="1:7" x14ac:dyDescent="0.25">
      <c r="A22" s="14" t="s">
        <v>1087</v>
      </c>
      <c r="B22" s="39" t="s">
        <v>1088</v>
      </c>
      <c r="C22" s="39"/>
      <c r="D22" s="39"/>
      <c r="E22" s="39"/>
      <c r="F22" s="39"/>
      <c r="G22" s="39"/>
    </row>
    <row r="23" spans="1:7" x14ac:dyDescent="0.25">
      <c r="A23" s="14"/>
      <c r="B23" s="39"/>
      <c r="C23" s="39"/>
      <c r="D23" s="39"/>
      <c r="E23" s="39"/>
      <c r="F23" s="39"/>
      <c r="G23" s="39"/>
    </row>
    <row r="24" spans="1:7" x14ac:dyDescent="0.25">
      <c r="A24" s="14"/>
      <c r="B24" s="40"/>
      <c r="C24" s="40"/>
      <c r="D24" s="40"/>
      <c r="E24" s="40"/>
      <c r="F24" s="40"/>
      <c r="G24" s="40"/>
    </row>
    <row r="25" spans="1:7" x14ac:dyDescent="0.25">
      <c r="A25" s="14"/>
      <c r="B25" s="19"/>
      <c r="C25" s="18"/>
      <c r="D25" s="18"/>
    </row>
    <row r="26" spans="1:7" x14ac:dyDescent="0.25">
      <c r="A26" s="14"/>
      <c r="B26" s="20" t="s">
        <v>234</v>
      </c>
      <c r="C26" s="30"/>
      <c r="D26" s="30"/>
    </row>
    <row r="27" spans="1:7" ht="15.75" thickBot="1" x14ac:dyDescent="0.3">
      <c r="A27" s="14"/>
      <c r="B27" s="20" t="s">
        <v>240</v>
      </c>
      <c r="C27" s="31" t="s">
        <v>236</v>
      </c>
      <c r="D27" s="24" t="s">
        <v>241</v>
      </c>
    </row>
    <row r="28" spans="1:7" x14ac:dyDescent="0.25">
      <c r="A28" s="14"/>
      <c r="B28" s="20"/>
      <c r="C28" s="27"/>
      <c r="D28" s="27"/>
    </row>
    <row r="29" spans="1:7" x14ac:dyDescent="0.25">
      <c r="A29" s="14"/>
      <c r="B29" s="20" t="s">
        <v>255</v>
      </c>
      <c r="C29" s="18"/>
      <c r="D29" s="18"/>
    </row>
    <row r="30" spans="1:7" x14ac:dyDescent="0.25">
      <c r="A30" s="14"/>
      <c r="B30" s="20" t="s">
        <v>256</v>
      </c>
      <c r="C30" s="18"/>
      <c r="D30" s="22" t="s">
        <v>257</v>
      </c>
    </row>
    <row r="31" spans="1:7" x14ac:dyDescent="0.25">
      <c r="A31" s="14"/>
      <c r="B31" s="20" t="s">
        <v>258</v>
      </c>
      <c r="C31" s="18"/>
      <c r="D31" s="22" t="s">
        <v>259</v>
      </c>
    </row>
    <row r="32" spans="1:7" x14ac:dyDescent="0.25">
      <c r="A32" s="14"/>
      <c r="B32" s="20" t="s">
        <v>260</v>
      </c>
      <c r="C32" s="18"/>
      <c r="D32" s="22" t="s">
        <v>261</v>
      </c>
    </row>
    <row r="33" spans="1:7" x14ac:dyDescent="0.25">
      <c r="A33" s="14"/>
      <c r="B33" s="20" t="s">
        <v>262</v>
      </c>
      <c r="C33" s="18"/>
      <c r="D33" s="22" t="s">
        <v>263</v>
      </c>
    </row>
    <row r="34" spans="1:7" x14ac:dyDescent="0.25">
      <c r="A34" s="14"/>
      <c r="B34" s="20" t="s">
        <v>264</v>
      </c>
      <c r="C34" s="18"/>
      <c r="D34" s="22" t="s">
        <v>265</v>
      </c>
    </row>
    <row r="35" spans="1:7" x14ac:dyDescent="0.25">
      <c r="A35" s="14"/>
      <c r="B35" s="20" t="s">
        <v>266</v>
      </c>
      <c r="C35" s="18"/>
      <c r="D35" s="22" t="s">
        <v>267</v>
      </c>
    </row>
    <row r="36" spans="1:7" x14ac:dyDescent="0.25">
      <c r="A36" s="14"/>
      <c r="B36" s="20" t="s">
        <v>34</v>
      </c>
      <c r="C36" s="18"/>
      <c r="D36" s="22" t="s">
        <v>268</v>
      </c>
    </row>
    <row r="37" spans="1:7" x14ac:dyDescent="0.25">
      <c r="A37" s="14"/>
      <c r="B37" s="20" t="s">
        <v>269</v>
      </c>
      <c r="C37" s="18"/>
      <c r="D37" s="22" t="s">
        <v>270</v>
      </c>
    </row>
    <row r="38" spans="1:7" x14ac:dyDescent="0.25">
      <c r="A38" s="14"/>
      <c r="B38" s="20" t="s">
        <v>39</v>
      </c>
      <c r="C38" s="18"/>
      <c r="D38" s="22" t="s">
        <v>271</v>
      </c>
    </row>
    <row r="39" spans="1:7" x14ac:dyDescent="0.25">
      <c r="A39" s="14"/>
      <c r="B39" s="20" t="s">
        <v>272</v>
      </c>
      <c r="C39" s="18"/>
      <c r="D39" s="32">
        <v>-123238</v>
      </c>
    </row>
    <row r="40" spans="1:7" x14ac:dyDescent="0.25">
      <c r="A40" s="14"/>
      <c r="B40" s="20" t="s">
        <v>273</v>
      </c>
      <c r="C40" s="18"/>
      <c r="D40" s="32">
        <v>-3570</v>
      </c>
    </row>
    <row r="41" spans="1:7" x14ac:dyDescent="0.25">
      <c r="A41" s="14"/>
      <c r="B41" s="20" t="s">
        <v>50</v>
      </c>
      <c r="C41" s="18"/>
      <c r="D41" s="22">
        <v>-32</v>
      </c>
    </row>
    <row r="42" spans="1:7" x14ac:dyDescent="0.25">
      <c r="A42" s="14"/>
      <c r="B42" s="20" t="s">
        <v>51</v>
      </c>
      <c r="C42" s="18"/>
      <c r="D42" s="22">
        <v>-744</v>
      </c>
    </row>
    <row r="43" spans="1:7" ht="15.75" thickBot="1" x14ac:dyDescent="0.3">
      <c r="A43" s="14"/>
      <c r="B43" s="20" t="s">
        <v>61</v>
      </c>
      <c r="C43" s="23"/>
      <c r="D43" s="33">
        <v>-1750</v>
      </c>
    </row>
    <row r="44" spans="1:7" ht="15.75" thickBot="1" x14ac:dyDescent="0.3">
      <c r="A44" s="14"/>
      <c r="B44" s="20"/>
      <c r="C44" s="25"/>
      <c r="D44" s="26" t="s">
        <v>251</v>
      </c>
    </row>
    <row r="45" spans="1:7" ht="15.75" thickBot="1" x14ac:dyDescent="0.3">
      <c r="A45" s="14"/>
      <c r="B45" s="34" t="s">
        <v>36</v>
      </c>
      <c r="C45" s="28" t="s">
        <v>236</v>
      </c>
      <c r="D45" s="29" t="s">
        <v>253</v>
      </c>
    </row>
    <row r="46" spans="1:7" ht="16.5" thickTop="1" x14ac:dyDescent="0.25">
      <c r="A46" s="14"/>
      <c r="B46" s="113"/>
      <c r="C46" s="113"/>
      <c r="D46" s="113"/>
      <c r="E46" s="113"/>
      <c r="F46" s="113"/>
      <c r="G46" s="113"/>
    </row>
    <row r="47" spans="1:7" x14ac:dyDescent="0.25">
      <c r="A47" s="14"/>
      <c r="B47" s="42"/>
      <c r="C47" s="42"/>
      <c r="D47" s="42"/>
      <c r="E47" s="42"/>
      <c r="F47" s="42"/>
      <c r="G47" s="42"/>
    </row>
    <row r="48" spans="1:7" ht="24" customHeight="1" x14ac:dyDescent="0.25">
      <c r="A48" s="14" t="s">
        <v>1089</v>
      </c>
      <c r="B48" s="39" t="s">
        <v>1090</v>
      </c>
      <c r="C48" s="39"/>
      <c r="D48" s="39"/>
      <c r="E48" s="39"/>
      <c r="F48" s="39"/>
      <c r="G48" s="39"/>
    </row>
    <row r="49" spans="1:7" x14ac:dyDescent="0.25">
      <c r="A49" s="14"/>
      <c r="B49" s="39"/>
      <c r="C49" s="39"/>
      <c r="D49" s="39"/>
      <c r="E49" s="39"/>
      <c r="F49" s="39"/>
      <c r="G49" s="39"/>
    </row>
    <row r="50" spans="1:7" x14ac:dyDescent="0.25">
      <c r="A50" s="14"/>
      <c r="B50" s="40"/>
      <c r="C50" s="40"/>
      <c r="D50" s="40"/>
      <c r="E50" s="40"/>
      <c r="F50" s="40"/>
      <c r="G50" s="40"/>
    </row>
    <row r="51" spans="1:7" x14ac:dyDescent="0.25">
      <c r="A51" s="14"/>
      <c r="B51" s="19"/>
      <c r="C51" s="18"/>
      <c r="D51" s="18"/>
    </row>
    <row r="52" spans="1:7" x14ac:dyDescent="0.25">
      <c r="A52" s="14"/>
      <c r="B52" s="20" t="s">
        <v>234</v>
      </c>
      <c r="C52" s="30"/>
      <c r="D52" s="30"/>
    </row>
    <row r="53" spans="1:7" x14ac:dyDescent="0.25">
      <c r="A53" s="14"/>
      <c r="B53" s="20" t="s">
        <v>275</v>
      </c>
      <c r="C53" s="20" t="s">
        <v>236</v>
      </c>
      <c r="D53" s="22" t="s">
        <v>276</v>
      </c>
    </row>
    <row r="54" spans="1:7" x14ac:dyDescent="0.25">
      <c r="A54" s="14"/>
      <c r="B54" s="20" t="s">
        <v>277</v>
      </c>
      <c r="C54" s="18"/>
      <c r="D54" s="22" t="s">
        <v>278</v>
      </c>
    </row>
    <row r="55" spans="1:7" ht="24.75" x14ac:dyDescent="0.25">
      <c r="A55" s="14"/>
      <c r="B55" s="20" t="s">
        <v>279</v>
      </c>
      <c r="C55" s="18"/>
      <c r="D55" s="32">
        <v>-1462</v>
      </c>
    </row>
    <row r="56" spans="1:7" ht="15.75" thickBot="1" x14ac:dyDescent="0.3">
      <c r="A56" s="14"/>
      <c r="B56" s="20" t="s">
        <v>280</v>
      </c>
      <c r="C56" s="23"/>
      <c r="D56" s="33">
        <v>-1143</v>
      </c>
    </row>
    <row r="57" spans="1:7" ht="15.75" thickBot="1" x14ac:dyDescent="0.3">
      <c r="A57" s="14"/>
      <c r="B57" s="34" t="s">
        <v>281</v>
      </c>
      <c r="C57" s="28" t="s">
        <v>236</v>
      </c>
      <c r="D57" s="29" t="s">
        <v>263</v>
      </c>
    </row>
    <row r="58" spans="1:7" ht="16.5" thickTop="1" x14ac:dyDescent="0.25">
      <c r="A58" s="14"/>
      <c r="B58" s="113"/>
      <c r="C58" s="113"/>
      <c r="D58" s="113"/>
      <c r="E58" s="113"/>
      <c r="F58" s="113"/>
      <c r="G58" s="113"/>
    </row>
    <row r="59" spans="1:7" x14ac:dyDescent="0.25">
      <c r="A59" s="14"/>
      <c r="B59" s="42"/>
      <c r="C59" s="42"/>
      <c r="D59" s="42"/>
      <c r="E59" s="42"/>
      <c r="F59" s="42"/>
      <c r="G59" s="42"/>
    </row>
    <row r="60" spans="1:7" x14ac:dyDescent="0.25">
      <c r="A60" s="14" t="s">
        <v>1091</v>
      </c>
      <c r="B60" s="39" t="s">
        <v>283</v>
      </c>
      <c r="C60" s="39"/>
      <c r="D60" s="39"/>
      <c r="E60" s="39"/>
      <c r="F60" s="39"/>
      <c r="G60" s="39"/>
    </row>
    <row r="61" spans="1:7" x14ac:dyDescent="0.25">
      <c r="A61" s="14"/>
      <c r="B61" s="39"/>
      <c r="C61" s="39"/>
      <c r="D61" s="39"/>
      <c r="E61" s="39"/>
      <c r="F61" s="39"/>
      <c r="G61" s="39"/>
    </row>
    <row r="62" spans="1:7" x14ac:dyDescent="0.25">
      <c r="A62" s="14"/>
      <c r="B62" s="40"/>
      <c r="C62" s="40"/>
      <c r="D62" s="40"/>
      <c r="E62" s="40"/>
      <c r="F62" s="40"/>
      <c r="G62" s="40"/>
    </row>
    <row r="63" spans="1:7" x14ac:dyDescent="0.25">
      <c r="A63" s="14"/>
      <c r="B63" s="19"/>
      <c r="C63" s="18"/>
      <c r="D63" s="18"/>
    </row>
    <row r="64" spans="1:7" x14ac:dyDescent="0.25">
      <c r="A64" s="14"/>
      <c r="B64" s="20" t="s">
        <v>234</v>
      </c>
      <c r="C64" s="30"/>
      <c r="D64" s="30"/>
    </row>
    <row r="65" spans="1:7" ht="24.75" x14ac:dyDescent="0.25">
      <c r="A65" s="14"/>
      <c r="B65" s="20" t="s">
        <v>284</v>
      </c>
      <c r="C65" s="20" t="s">
        <v>236</v>
      </c>
      <c r="D65" s="22" t="s">
        <v>285</v>
      </c>
    </row>
    <row r="66" spans="1:7" ht="25.5" thickBot="1" x14ac:dyDescent="0.3">
      <c r="A66" s="14"/>
      <c r="B66" s="20" t="s">
        <v>286</v>
      </c>
      <c r="C66" s="23"/>
      <c r="D66" s="24">
        <v>-663</v>
      </c>
    </row>
    <row r="67" spans="1:7" x14ac:dyDescent="0.25">
      <c r="A67" s="14"/>
      <c r="B67" s="20" t="s">
        <v>287</v>
      </c>
      <c r="C67" s="27"/>
      <c r="D67" s="35" t="s">
        <v>288</v>
      </c>
    </row>
    <row r="68" spans="1:7" ht="25.5" thickBot="1" x14ac:dyDescent="0.3">
      <c r="A68" s="14"/>
      <c r="B68" s="20" t="s">
        <v>289</v>
      </c>
      <c r="C68" s="23"/>
      <c r="D68" s="24">
        <v>-480</v>
      </c>
    </row>
    <row r="69" spans="1:7" ht="15.75" thickBot="1" x14ac:dyDescent="0.3">
      <c r="A69" s="14"/>
      <c r="B69" s="20" t="s">
        <v>290</v>
      </c>
      <c r="C69" s="28" t="s">
        <v>236</v>
      </c>
      <c r="D69" s="29" t="s">
        <v>291</v>
      </c>
    </row>
    <row r="70" spans="1:7" ht="16.5" thickTop="1" x14ac:dyDescent="0.25">
      <c r="A70" s="14"/>
      <c r="B70" s="113"/>
      <c r="C70" s="113"/>
      <c r="D70" s="113"/>
      <c r="E70" s="113"/>
      <c r="F70" s="113"/>
      <c r="G70" s="113"/>
    </row>
    <row r="71" spans="1:7" x14ac:dyDescent="0.25">
      <c r="A71" s="14"/>
      <c r="B71" s="42"/>
      <c r="C71" s="42"/>
      <c r="D71" s="42"/>
      <c r="E71" s="42"/>
      <c r="F71" s="42"/>
      <c r="G71" s="42"/>
    </row>
    <row r="72" spans="1:7" x14ac:dyDescent="0.25">
      <c r="A72" s="14" t="s">
        <v>1092</v>
      </c>
      <c r="B72" s="19"/>
      <c r="C72" s="18"/>
      <c r="D72" s="18"/>
      <c r="E72" s="18"/>
      <c r="F72" s="18"/>
      <c r="G72" s="18"/>
    </row>
    <row r="73" spans="1:7" ht="15.75" thickBot="1" x14ac:dyDescent="0.3">
      <c r="A73" s="14"/>
      <c r="B73" s="20" t="s">
        <v>234</v>
      </c>
      <c r="C73" s="37">
        <v>42094</v>
      </c>
      <c r="D73" s="37"/>
      <c r="E73" s="18"/>
      <c r="F73" s="37">
        <v>41729</v>
      </c>
      <c r="G73" s="37"/>
    </row>
    <row r="74" spans="1:7" x14ac:dyDescent="0.25">
      <c r="A74" s="14"/>
      <c r="B74" s="20" t="s">
        <v>293</v>
      </c>
      <c r="C74" s="36" t="s">
        <v>236</v>
      </c>
      <c r="D74" s="35" t="s">
        <v>294</v>
      </c>
      <c r="E74" s="18"/>
      <c r="F74" s="36" t="s">
        <v>236</v>
      </c>
      <c r="G74" s="35" t="s">
        <v>295</v>
      </c>
    </row>
    <row r="75" spans="1:7" x14ac:dyDescent="0.25">
      <c r="A75" s="14"/>
      <c r="B75" s="20" t="s">
        <v>296</v>
      </c>
      <c r="C75" s="21"/>
      <c r="D75" s="22" t="s">
        <v>297</v>
      </c>
      <c r="E75" s="18"/>
      <c r="F75" s="21"/>
      <c r="G75" s="22" t="s">
        <v>298</v>
      </c>
    </row>
    <row r="76" spans="1:7" x14ac:dyDescent="0.25">
      <c r="A76" s="14"/>
      <c r="B76" s="20" t="s">
        <v>299</v>
      </c>
      <c r="C76" s="21"/>
      <c r="D76" s="22" t="s">
        <v>300</v>
      </c>
      <c r="E76" s="18"/>
      <c r="F76" s="21"/>
      <c r="G76" s="22" t="s">
        <v>301</v>
      </c>
    </row>
    <row r="77" spans="1:7" x14ac:dyDescent="0.25">
      <c r="A77" s="14"/>
      <c r="B77" s="20" t="s">
        <v>302</v>
      </c>
      <c r="C77" s="21"/>
      <c r="D77" s="22" t="s">
        <v>303</v>
      </c>
      <c r="E77" s="18"/>
      <c r="F77" s="21"/>
      <c r="G77" s="22" t="s">
        <v>304</v>
      </c>
    </row>
    <row r="78" spans="1:7" x14ac:dyDescent="0.25">
      <c r="A78" s="14"/>
      <c r="B78" s="20" t="s">
        <v>305</v>
      </c>
      <c r="C78" s="21"/>
      <c r="D78" s="22" t="s">
        <v>306</v>
      </c>
      <c r="E78" s="18"/>
      <c r="F78" s="21"/>
      <c r="G78" s="22" t="s">
        <v>307</v>
      </c>
    </row>
    <row r="79" spans="1:7" ht="15.75" x14ac:dyDescent="0.25">
      <c r="A79" s="14"/>
      <c r="B79" s="113"/>
      <c r="C79" s="113"/>
      <c r="D79" s="113"/>
      <c r="E79" s="113"/>
      <c r="F79" s="113"/>
      <c r="G79" s="113"/>
    </row>
    <row r="80" spans="1:7" x14ac:dyDescent="0.25">
      <c r="A80" s="14"/>
      <c r="B80" s="42"/>
      <c r="C80" s="42"/>
      <c r="D80" s="42"/>
      <c r="E80" s="42"/>
      <c r="F80" s="42"/>
      <c r="G80" s="42"/>
    </row>
    <row r="81" spans="1:7" x14ac:dyDescent="0.25">
      <c r="A81" s="14" t="s">
        <v>1093</v>
      </c>
      <c r="B81" s="19"/>
      <c r="C81" s="18"/>
      <c r="D81" s="18"/>
      <c r="E81" s="18"/>
      <c r="F81" s="18"/>
      <c r="G81" s="18"/>
    </row>
    <row r="82" spans="1:7" x14ac:dyDescent="0.25">
      <c r="A82" s="14"/>
      <c r="B82" s="20"/>
      <c r="C82" s="30"/>
      <c r="D82" s="30"/>
      <c r="E82" s="18"/>
      <c r="F82" s="18"/>
      <c r="G82" s="18"/>
    </row>
    <row r="83" spans="1:7" ht="24.75" x14ac:dyDescent="0.25">
      <c r="A83" s="14"/>
      <c r="B83" s="20" t="s">
        <v>1094</v>
      </c>
      <c r="C83" s="30"/>
      <c r="D83" s="30"/>
      <c r="E83" s="18"/>
      <c r="F83" s="18"/>
      <c r="G83" s="18"/>
    </row>
    <row r="84" spans="1:7" x14ac:dyDescent="0.25">
      <c r="A84" s="14"/>
      <c r="B84" s="20" t="s">
        <v>234</v>
      </c>
      <c r="C84" s="18"/>
      <c r="D84" s="18"/>
      <c r="E84" s="18"/>
      <c r="F84" s="18"/>
      <c r="G84" s="18"/>
    </row>
    <row r="85" spans="1:7" x14ac:dyDescent="0.25">
      <c r="A85" s="14"/>
      <c r="B85" s="20"/>
      <c r="C85" s="18"/>
      <c r="D85" s="18"/>
      <c r="E85" s="18"/>
      <c r="F85" s="18"/>
      <c r="G85" s="18"/>
    </row>
    <row r="86" spans="1:7" x14ac:dyDescent="0.25">
      <c r="A86" s="14"/>
      <c r="B86" s="20" t="s">
        <v>1095</v>
      </c>
      <c r="C86" s="18"/>
      <c r="D86" s="18"/>
      <c r="E86" s="18"/>
      <c r="F86" s="18"/>
      <c r="G86" s="18"/>
    </row>
    <row r="87" spans="1:7" x14ac:dyDescent="0.25">
      <c r="A87" s="14"/>
      <c r="B87" s="34" t="s">
        <v>377</v>
      </c>
      <c r="C87" s="20" t="s">
        <v>236</v>
      </c>
      <c r="D87" s="22" t="s">
        <v>259</v>
      </c>
      <c r="E87" s="18"/>
      <c r="F87" s="20" t="s">
        <v>236</v>
      </c>
      <c r="G87" s="54" t="s">
        <v>379</v>
      </c>
    </row>
    <row r="88" spans="1:7" x14ac:dyDescent="0.25">
      <c r="A88" s="14"/>
      <c r="B88" s="34" t="s">
        <v>262</v>
      </c>
      <c r="C88" s="18"/>
      <c r="D88" s="22" t="s">
        <v>263</v>
      </c>
      <c r="E88" s="18"/>
      <c r="F88" s="18"/>
      <c r="G88" s="54" t="s">
        <v>379</v>
      </c>
    </row>
    <row r="89" spans="1:7" x14ac:dyDescent="0.25">
      <c r="A89" s="14"/>
      <c r="B89" s="34" t="s">
        <v>260</v>
      </c>
      <c r="C89" s="18"/>
      <c r="D89" s="22" t="s">
        <v>261</v>
      </c>
      <c r="E89" s="18"/>
      <c r="F89" s="18"/>
      <c r="G89" s="54" t="s">
        <v>379</v>
      </c>
    </row>
    <row r="90" spans="1:7" x14ac:dyDescent="0.25">
      <c r="A90" s="14"/>
      <c r="B90" s="34" t="s">
        <v>1096</v>
      </c>
      <c r="C90" s="18"/>
      <c r="D90" s="22" t="s">
        <v>267</v>
      </c>
      <c r="E90" s="18"/>
      <c r="F90" s="18"/>
      <c r="G90" s="54" t="s">
        <v>379</v>
      </c>
    </row>
    <row r="91" spans="1:7" x14ac:dyDescent="0.25">
      <c r="A91" s="14"/>
      <c r="B91" s="34" t="s">
        <v>34</v>
      </c>
      <c r="C91" s="18"/>
      <c r="D91" s="22" t="s">
        <v>268</v>
      </c>
      <c r="E91" s="18"/>
      <c r="F91" s="18"/>
      <c r="G91" s="54" t="s">
        <v>379</v>
      </c>
    </row>
    <row r="92" spans="1:7" x14ac:dyDescent="0.25">
      <c r="A92" s="14"/>
      <c r="B92" s="34" t="s">
        <v>1097</v>
      </c>
      <c r="C92" s="18"/>
      <c r="D92" s="22" t="s">
        <v>270</v>
      </c>
      <c r="E92" s="18"/>
      <c r="F92" s="18"/>
      <c r="G92" s="54" t="s">
        <v>379</v>
      </c>
    </row>
    <row r="93" spans="1:7" x14ac:dyDescent="0.25">
      <c r="A93" s="14"/>
      <c r="B93" s="34" t="s">
        <v>1098</v>
      </c>
      <c r="C93" s="18"/>
      <c r="D93" s="22" t="s">
        <v>265</v>
      </c>
      <c r="E93" s="18"/>
      <c r="F93" s="18"/>
      <c r="G93" s="54" t="s">
        <v>379</v>
      </c>
    </row>
    <row r="94" spans="1:7" ht="15.75" thickBot="1" x14ac:dyDescent="0.3">
      <c r="A94" s="14"/>
      <c r="B94" s="34" t="s">
        <v>39</v>
      </c>
      <c r="C94" s="23"/>
      <c r="D94" s="24" t="s">
        <v>271</v>
      </c>
      <c r="E94" s="18"/>
      <c r="F94" s="23"/>
      <c r="G94" s="63" t="s">
        <v>379</v>
      </c>
    </row>
    <row r="95" spans="1:7" ht="15.75" thickBot="1" x14ac:dyDescent="0.3">
      <c r="A95" s="14"/>
      <c r="B95" s="20"/>
      <c r="C95" s="28" t="s">
        <v>236</v>
      </c>
      <c r="D95" s="29" t="s">
        <v>1099</v>
      </c>
      <c r="E95" s="18"/>
      <c r="F95" s="28" t="s">
        <v>236</v>
      </c>
      <c r="G95" s="65" t="s">
        <v>379</v>
      </c>
    </row>
    <row r="96" spans="1:7" ht="15.75" thickTop="1" x14ac:dyDescent="0.25">
      <c r="A96" s="14"/>
      <c r="B96" s="20"/>
      <c r="C96" s="87"/>
      <c r="D96" s="87"/>
      <c r="E96" s="18"/>
      <c r="F96" s="87"/>
      <c r="G96" s="87"/>
    </row>
    <row r="97" spans="1:7" x14ac:dyDescent="0.25">
      <c r="A97" s="14"/>
      <c r="B97" s="20" t="s">
        <v>1100</v>
      </c>
      <c r="C97" s="18"/>
      <c r="D97" s="18"/>
      <c r="E97" s="18"/>
      <c r="F97" s="18"/>
      <c r="G97" s="18"/>
    </row>
    <row r="98" spans="1:7" x14ac:dyDescent="0.25">
      <c r="A98" s="14"/>
      <c r="B98" s="46" t="s">
        <v>272</v>
      </c>
      <c r="C98" s="20" t="s">
        <v>236</v>
      </c>
      <c r="D98" s="22" t="s">
        <v>1101</v>
      </c>
      <c r="E98" s="18"/>
      <c r="F98" s="20" t="s">
        <v>236</v>
      </c>
      <c r="G98" s="54" t="s">
        <v>379</v>
      </c>
    </row>
    <row r="99" spans="1:7" x14ac:dyDescent="0.25">
      <c r="A99" s="14"/>
      <c r="B99" s="46" t="s">
        <v>50</v>
      </c>
      <c r="C99" s="18"/>
      <c r="D99" s="22" t="s">
        <v>583</v>
      </c>
      <c r="E99" s="18"/>
      <c r="F99" s="18"/>
      <c r="G99" s="54" t="s">
        <v>379</v>
      </c>
    </row>
    <row r="100" spans="1:7" x14ac:dyDescent="0.25">
      <c r="A100" s="14"/>
      <c r="B100" s="46" t="s">
        <v>49</v>
      </c>
      <c r="C100" s="18"/>
      <c r="D100" s="22" t="s">
        <v>1102</v>
      </c>
      <c r="E100" s="18"/>
      <c r="F100" s="18"/>
      <c r="G100" s="54" t="s">
        <v>379</v>
      </c>
    </row>
    <row r="101" spans="1:7" ht="15.75" thickBot="1" x14ac:dyDescent="0.3">
      <c r="A101" s="14"/>
      <c r="B101" s="46" t="s">
        <v>51</v>
      </c>
      <c r="C101" s="23"/>
      <c r="D101" s="24" t="s">
        <v>1103</v>
      </c>
      <c r="E101" s="18"/>
      <c r="F101" s="23"/>
      <c r="G101" s="63" t="s">
        <v>379</v>
      </c>
    </row>
    <row r="102" spans="1:7" ht="15.75" thickBot="1" x14ac:dyDescent="0.3">
      <c r="A102" s="14"/>
      <c r="B102" s="34"/>
      <c r="C102" s="28" t="s">
        <v>236</v>
      </c>
      <c r="D102" s="29" t="s">
        <v>1104</v>
      </c>
      <c r="E102" s="18"/>
      <c r="F102" s="28" t="s">
        <v>236</v>
      </c>
      <c r="G102" s="65" t="s">
        <v>379</v>
      </c>
    </row>
    <row r="103" spans="1:7" ht="15.75" thickTop="1" x14ac:dyDescent="0.25">
      <c r="A103" s="14"/>
      <c r="B103" s="20"/>
      <c r="C103" s="87"/>
      <c r="D103" s="87"/>
      <c r="E103" s="18"/>
      <c r="F103" s="87"/>
      <c r="G103" s="87"/>
    </row>
    <row r="104" spans="1:7" x14ac:dyDescent="0.25">
      <c r="A104" s="14"/>
      <c r="B104" s="20" t="s">
        <v>1105</v>
      </c>
      <c r="C104" s="18"/>
      <c r="D104" s="18"/>
      <c r="E104" s="18"/>
      <c r="F104" s="18"/>
      <c r="G104" s="18"/>
    </row>
    <row r="105" spans="1:7" ht="15.75" thickBot="1" x14ac:dyDescent="0.3">
      <c r="A105" s="14"/>
      <c r="B105" s="46" t="s">
        <v>61</v>
      </c>
      <c r="C105" s="109" t="s">
        <v>236</v>
      </c>
      <c r="D105" s="110" t="s">
        <v>1106</v>
      </c>
      <c r="E105" s="18"/>
      <c r="F105" s="109" t="s">
        <v>236</v>
      </c>
      <c r="G105" s="112" t="s">
        <v>379</v>
      </c>
    </row>
    <row r="106" spans="1:7" ht="16.5" thickTop="1" x14ac:dyDescent="0.25">
      <c r="A106" s="14"/>
      <c r="B106" s="113"/>
      <c r="C106" s="113"/>
      <c r="D106" s="113"/>
      <c r="E106" s="113"/>
      <c r="F106" s="113"/>
      <c r="G106" s="113"/>
    </row>
    <row r="107" spans="1:7" x14ac:dyDescent="0.25">
      <c r="A107" s="14"/>
      <c r="B107" s="42"/>
      <c r="C107" s="42"/>
      <c r="D107" s="42"/>
      <c r="E107" s="42"/>
      <c r="F107" s="42"/>
      <c r="G107" s="42"/>
    </row>
  </sheetData>
  <mergeCells count="42">
    <mergeCell ref="A72:A80"/>
    <mergeCell ref="B79:G79"/>
    <mergeCell ref="B80:G80"/>
    <mergeCell ref="A81:A107"/>
    <mergeCell ref="B106:G106"/>
    <mergeCell ref="B107:G107"/>
    <mergeCell ref="A60:A71"/>
    <mergeCell ref="B60:G60"/>
    <mergeCell ref="B61:G61"/>
    <mergeCell ref="B62:G62"/>
    <mergeCell ref="B70:G70"/>
    <mergeCell ref="B71:G71"/>
    <mergeCell ref="A48:A59"/>
    <mergeCell ref="B48:G48"/>
    <mergeCell ref="B49:G49"/>
    <mergeCell ref="B50:G50"/>
    <mergeCell ref="B58:G58"/>
    <mergeCell ref="B59:G59"/>
    <mergeCell ref="A22:A47"/>
    <mergeCell ref="B22:G22"/>
    <mergeCell ref="B23:G23"/>
    <mergeCell ref="B24:G24"/>
    <mergeCell ref="B46:G46"/>
    <mergeCell ref="B47:G47"/>
    <mergeCell ref="C82:D82"/>
    <mergeCell ref="C83:D83"/>
    <mergeCell ref="A1:A2"/>
    <mergeCell ref="B1:G1"/>
    <mergeCell ref="B2:G2"/>
    <mergeCell ref="B3:G3"/>
    <mergeCell ref="A4:A21"/>
    <mergeCell ref="B4:G4"/>
    <mergeCell ref="B5:G5"/>
    <mergeCell ref="B6:G6"/>
    <mergeCell ref="C8:D8"/>
    <mergeCell ref="C26:D26"/>
    <mergeCell ref="C52:D52"/>
    <mergeCell ref="C64:D64"/>
    <mergeCell ref="C73:D73"/>
    <mergeCell ref="F73:G73"/>
    <mergeCell ref="B20:G20"/>
    <mergeCell ref="B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6.5703125" bestFit="1" customWidth="1"/>
    <col min="2" max="2" width="36.5703125" customWidth="1"/>
    <col min="3" max="3" width="11.85546875" customWidth="1"/>
    <col min="4" max="4" width="9.85546875" customWidth="1"/>
    <col min="5" max="5" width="2.5703125" customWidth="1"/>
    <col min="6" max="6" width="8.5703125" customWidth="1"/>
    <col min="7" max="7" width="9.85546875" customWidth="1"/>
    <col min="8" max="8" width="2.5703125" customWidth="1"/>
    <col min="9" max="10" width="5.5703125" customWidth="1"/>
    <col min="11" max="11" width="2.5703125" customWidth="1"/>
    <col min="12" max="12" width="8.5703125" customWidth="1"/>
    <col min="13" max="13" width="9.85546875" customWidth="1"/>
    <col min="14" max="14" width="2.5703125" customWidth="1"/>
    <col min="15" max="15" width="5.5703125" customWidth="1"/>
    <col min="16" max="16" width="12.85546875" customWidth="1"/>
    <col min="17" max="17" width="2.5703125" customWidth="1"/>
    <col min="18" max="18" width="8.5703125" customWidth="1"/>
    <col min="19" max="19" width="12.85546875" customWidth="1"/>
    <col min="20" max="20" width="2.5703125" customWidth="1"/>
    <col min="21" max="21" width="5.5703125" customWidth="1"/>
  </cols>
  <sheetData>
    <row r="1" spans="1:21" ht="15" customHeight="1" x14ac:dyDescent="0.25">
      <c r="A1" s="8" t="s">
        <v>11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10</v>
      </c>
      <c r="B3" s="13"/>
      <c r="C3" s="13"/>
      <c r="D3" s="13"/>
      <c r="E3" s="13"/>
      <c r="F3" s="13"/>
      <c r="G3" s="13"/>
      <c r="H3" s="13"/>
      <c r="I3" s="13"/>
      <c r="J3" s="13"/>
      <c r="K3" s="13"/>
      <c r="L3" s="13"/>
      <c r="M3" s="13"/>
      <c r="N3" s="13"/>
      <c r="O3" s="13"/>
      <c r="P3" s="13"/>
      <c r="Q3" s="13"/>
      <c r="R3" s="13"/>
      <c r="S3" s="13"/>
      <c r="T3" s="13"/>
      <c r="U3" s="13"/>
    </row>
    <row r="4" spans="1:21" x14ac:dyDescent="0.25">
      <c r="A4" s="14" t="s">
        <v>1108</v>
      </c>
      <c r="B4" s="57" t="s">
        <v>317</v>
      </c>
      <c r="C4" s="57"/>
      <c r="D4" s="57"/>
      <c r="E4" s="57"/>
      <c r="F4" s="57"/>
      <c r="G4" s="57"/>
      <c r="H4" s="57"/>
      <c r="I4" s="57"/>
      <c r="J4" s="57"/>
      <c r="K4" s="57"/>
      <c r="L4" s="57"/>
      <c r="M4" s="57"/>
      <c r="N4" s="57"/>
      <c r="O4" s="57"/>
      <c r="P4" s="57"/>
      <c r="Q4" s="57"/>
      <c r="R4" s="57"/>
      <c r="S4" s="57"/>
      <c r="T4" s="57"/>
      <c r="U4" s="57"/>
    </row>
    <row r="5" spans="1:21" x14ac:dyDescent="0.25">
      <c r="A5" s="14"/>
      <c r="B5" s="58"/>
      <c r="C5" s="58"/>
      <c r="D5" s="58"/>
      <c r="E5" s="58"/>
      <c r="F5" s="58"/>
      <c r="G5" s="58"/>
      <c r="H5" s="58"/>
      <c r="I5" s="58"/>
      <c r="J5" s="58"/>
      <c r="K5" s="58"/>
      <c r="L5" s="58"/>
      <c r="M5" s="58"/>
      <c r="N5" s="58"/>
      <c r="O5" s="58"/>
      <c r="P5" s="58"/>
      <c r="Q5" s="58"/>
      <c r="R5" s="58"/>
      <c r="S5" s="58"/>
      <c r="T5" s="58"/>
      <c r="U5" s="58"/>
    </row>
    <row r="6" spans="1:21" x14ac:dyDescent="0.25">
      <c r="A6" s="14"/>
      <c r="B6" s="19"/>
      <c r="C6" s="18"/>
      <c r="D6" s="18"/>
      <c r="E6" s="18"/>
      <c r="F6" s="18"/>
      <c r="G6" s="18"/>
      <c r="H6" s="18"/>
      <c r="I6" s="18"/>
      <c r="J6" s="18"/>
      <c r="K6" s="18"/>
      <c r="L6" s="18"/>
      <c r="M6" s="18"/>
    </row>
    <row r="7" spans="1:21" x14ac:dyDescent="0.25">
      <c r="A7" s="14"/>
      <c r="B7" s="20"/>
      <c r="C7" s="18"/>
      <c r="D7" s="18"/>
      <c r="E7" s="18"/>
      <c r="F7" s="18"/>
      <c r="G7" s="18"/>
      <c r="H7" s="18"/>
      <c r="I7" s="18"/>
      <c r="J7" s="18"/>
      <c r="K7" s="18"/>
      <c r="L7" s="18"/>
      <c r="M7" s="18"/>
    </row>
    <row r="8" spans="1:21" x14ac:dyDescent="0.25">
      <c r="A8" s="14"/>
      <c r="B8" s="20" t="s">
        <v>234</v>
      </c>
      <c r="C8" s="49" t="s">
        <v>318</v>
      </c>
      <c r="D8" s="49"/>
      <c r="E8" s="21"/>
      <c r="F8" s="49" t="s">
        <v>319</v>
      </c>
      <c r="G8" s="49"/>
      <c r="H8" s="21"/>
      <c r="I8" s="49" t="s">
        <v>319</v>
      </c>
      <c r="J8" s="49"/>
      <c r="K8" s="21"/>
      <c r="L8" s="49" t="s">
        <v>320</v>
      </c>
      <c r="M8" s="49"/>
    </row>
    <row r="9" spans="1:21" ht="15.75" thickBot="1" x14ac:dyDescent="0.3">
      <c r="A9" s="14"/>
      <c r="B9" s="20"/>
      <c r="C9" s="50" t="s">
        <v>321</v>
      </c>
      <c r="D9" s="50"/>
      <c r="E9" s="21"/>
      <c r="F9" s="50" t="s">
        <v>322</v>
      </c>
      <c r="G9" s="50"/>
      <c r="H9" s="21"/>
      <c r="I9" s="50" t="s">
        <v>323</v>
      </c>
      <c r="J9" s="50"/>
      <c r="K9" s="21"/>
      <c r="L9" s="50" t="s">
        <v>324</v>
      </c>
      <c r="M9" s="50"/>
    </row>
    <row r="10" spans="1:21" x14ac:dyDescent="0.25">
      <c r="A10" s="14"/>
      <c r="B10" s="45">
        <v>42094</v>
      </c>
      <c r="C10" s="27"/>
      <c r="D10" s="27"/>
      <c r="E10" s="18"/>
      <c r="F10" s="27"/>
      <c r="G10" s="27"/>
      <c r="H10" s="18"/>
      <c r="I10" s="27"/>
      <c r="J10" s="27"/>
      <c r="K10" s="18"/>
      <c r="L10" s="27"/>
      <c r="M10" s="27"/>
    </row>
    <row r="11" spans="1:21" x14ac:dyDescent="0.25">
      <c r="A11" s="14"/>
      <c r="B11" s="20" t="s">
        <v>325</v>
      </c>
      <c r="C11" s="18"/>
      <c r="D11" s="18"/>
      <c r="E11" s="18"/>
      <c r="F11" s="18"/>
      <c r="G11" s="18"/>
      <c r="H11" s="18"/>
      <c r="I11" s="18"/>
      <c r="J11" s="18"/>
      <c r="K11" s="18"/>
      <c r="L11" s="18"/>
      <c r="M11" s="18"/>
    </row>
    <row r="12" spans="1:21" x14ac:dyDescent="0.25">
      <c r="A12" s="14"/>
      <c r="B12" s="46" t="s">
        <v>326</v>
      </c>
      <c r="C12" s="20" t="s">
        <v>236</v>
      </c>
      <c r="D12" s="22" t="s">
        <v>327</v>
      </c>
      <c r="E12" s="18"/>
      <c r="F12" s="20" t="s">
        <v>236</v>
      </c>
      <c r="G12" s="22" t="s">
        <v>328</v>
      </c>
      <c r="H12" s="18"/>
      <c r="I12" s="20" t="s">
        <v>236</v>
      </c>
      <c r="J12" s="22" t="s">
        <v>329</v>
      </c>
      <c r="K12" s="18"/>
      <c r="L12" s="20" t="s">
        <v>236</v>
      </c>
      <c r="M12" s="22" t="s">
        <v>330</v>
      </c>
    </row>
    <row r="13" spans="1:21" x14ac:dyDescent="0.25">
      <c r="A13" s="14"/>
      <c r="B13" s="46" t="s">
        <v>331</v>
      </c>
      <c r="C13" s="47"/>
      <c r="D13" s="22" t="s">
        <v>332</v>
      </c>
      <c r="E13" s="18"/>
      <c r="F13" s="18"/>
      <c r="G13" s="22" t="s">
        <v>333</v>
      </c>
      <c r="H13" s="18"/>
      <c r="I13" s="18"/>
      <c r="J13" s="22" t="s">
        <v>334</v>
      </c>
      <c r="K13" s="18"/>
      <c r="L13" s="18"/>
      <c r="M13" s="22" t="s">
        <v>335</v>
      </c>
    </row>
    <row r="14" spans="1:21" x14ac:dyDescent="0.25">
      <c r="A14" s="14"/>
      <c r="B14" s="46" t="s">
        <v>336</v>
      </c>
      <c r="C14" s="47"/>
      <c r="D14" s="22" t="s">
        <v>337</v>
      </c>
      <c r="E14" s="18"/>
      <c r="F14" s="18"/>
      <c r="G14" s="22" t="s">
        <v>338</v>
      </c>
      <c r="H14" s="18"/>
      <c r="I14" s="18"/>
      <c r="J14" s="22" t="s">
        <v>339</v>
      </c>
      <c r="K14" s="18"/>
      <c r="L14" s="18"/>
      <c r="M14" s="22" t="s">
        <v>340</v>
      </c>
    </row>
    <row r="15" spans="1:21" ht="15.75" thickBot="1" x14ac:dyDescent="0.3">
      <c r="A15" s="14"/>
      <c r="B15" s="46" t="s">
        <v>341</v>
      </c>
      <c r="C15" s="48"/>
      <c r="D15" s="24" t="s">
        <v>342</v>
      </c>
      <c r="E15" s="18"/>
      <c r="F15" s="23"/>
      <c r="G15" s="24" t="s">
        <v>343</v>
      </c>
      <c r="H15" s="18"/>
      <c r="I15" s="23"/>
      <c r="J15" s="24" t="s">
        <v>344</v>
      </c>
      <c r="K15" s="18"/>
      <c r="L15" s="23"/>
      <c r="M15" s="24" t="s">
        <v>345</v>
      </c>
    </row>
    <row r="16" spans="1:21" ht="15.75" thickBot="1" x14ac:dyDescent="0.3">
      <c r="A16" s="14"/>
      <c r="B16" s="20"/>
      <c r="C16" s="28" t="s">
        <v>236</v>
      </c>
      <c r="D16" s="29" t="s">
        <v>346</v>
      </c>
      <c r="E16" s="18"/>
      <c r="F16" s="28" t="s">
        <v>236</v>
      </c>
      <c r="G16" s="29" t="s">
        <v>347</v>
      </c>
      <c r="H16" s="18"/>
      <c r="I16" s="28" t="s">
        <v>236</v>
      </c>
      <c r="J16" s="29" t="s">
        <v>348</v>
      </c>
      <c r="K16" s="18"/>
      <c r="L16" s="28" t="s">
        <v>236</v>
      </c>
      <c r="M16" s="29" t="s">
        <v>349</v>
      </c>
    </row>
    <row r="17" spans="1:21" ht="15.75" thickTop="1" x14ac:dyDescent="0.25">
      <c r="A17" s="14"/>
      <c r="B17" s="41"/>
      <c r="C17" s="41"/>
      <c r="D17" s="41"/>
      <c r="E17" s="41"/>
      <c r="F17" s="41"/>
      <c r="G17" s="41"/>
      <c r="H17" s="41"/>
      <c r="I17" s="41"/>
      <c r="J17" s="41"/>
      <c r="K17" s="41"/>
      <c r="L17" s="41"/>
      <c r="M17" s="41"/>
      <c r="N17" s="41"/>
      <c r="O17" s="41"/>
      <c r="P17" s="41"/>
      <c r="Q17" s="41"/>
      <c r="R17" s="41"/>
      <c r="S17" s="41"/>
      <c r="T17" s="41"/>
      <c r="U17" s="41"/>
    </row>
    <row r="18" spans="1:21" x14ac:dyDescent="0.25">
      <c r="A18" s="14"/>
      <c r="B18" s="19"/>
      <c r="C18" s="18"/>
      <c r="D18" s="18"/>
      <c r="E18" s="18"/>
      <c r="F18" s="18"/>
      <c r="G18" s="18"/>
      <c r="H18" s="18"/>
      <c r="I18" s="18"/>
      <c r="J18" s="18"/>
      <c r="K18" s="18"/>
      <c r="L18" s="18"/>
      <c r="M18" s="18"/>
    </row>
    <row r="19" spans="1:21" x14ac:dyDescent="0.25">
      <c r="A19" s="14"/>
      <c r="B19" s="20"/>
      <c r="C19" s="18"/>
      <c r="D19" s="18"/>
      <c r="E19" s="18"/>
      <c r="F19" s="18"/>
      <c r="G19" s="18"/>
      <c r="H19" s="18"/>
      <c r="I19" s="18"/>
      <c r="J19" s="18"/>
      <c r="K19" s="18"/>
      <c r="L19" s="18"/>
      <c r="M19" s="18"/>
    </row>
    <row r="20" spans="1:21" x14ac:dyDescent="0.25">
      <c r="A20" s="14"/>
      <c r="B20" s="20" t="s">
        <v>234</v>
      </c>
      <c r="C20" s="49" t="s">
        <v>318</v>
      </c>
      <c r="D20" s="49"/>
      <c r="E20" s="21"/>
      <c r="F20" s="49" t="s">
        <v>319</v>
      </c>
      <c r="G20" s="49"/>
      <c r="H20" s="21"/>
      <c r="I20" s="49" t="s">
        <v>319</v>
      </c>
      <c r="J20" s="49"/>
      <c r="K20" s="21"/>
      <c r="L20" s="49" t="s">
        <v>320</v>
      </c>
      <c r="M20" s="49"/>
    </row>
    <row r="21" spans="1:21" ht="15.75" thickBot="1" x14ac:dyDescent="0.3">
      <c r="A21" s="14"/>
      <c r="B21" s="20"/>
      <c r="C21" s="50" t="s">
        <v>321</v>
      </c>
      <c r="D21" s="50"/>
      <c r="E21" s="21"/>
      <c r="F21" s="50" t="s">
        <v>322</v>
      </c>
      <c r="G21" s="50"/>
      <c r="H21" s="21"/>
      <c r="I21" s="50" t="s">
        <v>323</v>
      </c>
      <c r="J21" s="50"/>
      <c r="K21" s="21"/>
      <c r="L21" s="50" t="s">
        <v>324</v>
      </c>
      <c r="M21" s="50"/>
    </row>
    <row r="22" spans="1:21" x14ac:dyDescent="0.25">
      <c r="A22" s="14"/>
      <c r="B22" s="45">
        <v>42004</v>
      </c>
      <c r="C22" s="51"/>
      <c r="D22" s="27"/>
      <c r="E22" s="18"/>
      <c r="F22" s="51"/>
      <c r="G22" s="27"/>
      <c r="H22" s="18"/>
      <c r="I22" s="51"/>
      <c r="J22" s="27"/>
      <c r="K22" s="18"/>
      <c r="L22" s="51"/>
      <c r="M22" s="27"/>
    </row>
    <row r="23" spans="1:21" x14ac:dyDescent="0.25">
      <c r="A23" s="14"/>
      <c r="B23" s="20" t="s">
        <v>325</v>
      </c>
      <c r="C23" s="21"/>
      <c r="D23" s="18"/>
      <c r="E23" s="18"/>
      <c r="F23" s="21"/>
      <c r="G23" s="18"/>
      <c r="H23" s="18"/>
      <c r="I23" s="21"/>
      <c r="J23" s="18"/>
      <c r="K23" s="18"/>
      <c r="L23" s="21"/>
      <c r="M23" s="18"/>
    </row>
    <row r="24" spans="1:21" x14ac:dyDescent="0.25">
      <c r="A24" s="14"/>
      <c r="B24" s="46" t="s">
        <v>326</v>
      </c>
      <c r="C24" s="20" t="s">
        <v>236</v>
      </c>
      <c r="D24" s="22" t="s">
        <v>350</v>
      </c>
      <c r="E24" s="18"/>
      <c r="F24" s="20" t="s">
        <v>236</v>
      </c>
      <c r="G24" s="22" t="s">
        <v>351</v>
      </c>
      <c r="H24" s="18"/>
      <c r="I24" s="20" t="s">
        <v>236</v>
      </c>
      <c r="J24" s="22" t="s">
        <v>352</v>
      </c>
      <c r="K24" s="18"/>
      <c r="L24" s="20" t="s">
        <v>236</v>
      </c>
      <c r="M24" s="22" t="s">
        <v>353</v>
      </c>
    </row>
    <row r="25" spans="1:21" x14ac:dyDescent="0.25">
      <c r="A25" s="14"/>
      <c r="B25" s="46" t="s">
        <v>331</v>
      </c>
      <c r="C25" s="21"/>
      <c r="D25" s="22" t="s">
        <v>354</v>
      </c>
      <c r="E25" s="18"/>
      <c r="F25" s="21"/>
      <c r="G25" s="22" t="s">
        <v>355</v>
      </c>
      <c r="H25" s="18"/>
      <c r="I25" s="21"/>
      <c r="J25" s="22" t="s">
        <v>356</v>
      </c>
      <c r="K25" s="18"/>
      <c r="L25" s="21"/>
      <c r="M25" s="22" t="s">
        <v>357</v>
      </c>
    </row>
    <row r="26" spans="1:21" x14ac:dyDescent="0.25">
      <c r="A26" s="14"/>
      <c r="B26" s="46" t="s">
        <v>336</v>
      </c>
      <c r="C26" s="21"/>
      <c r="D26" s="22" t="s">
        <v>358</v>
      </c>
      <c r="E26" s="18"/>
      <c r="F26" s="21"/>
      <c r="G26" s="22" t="s">
        <v>359</v>
      </c>
      <c r="H26" s="18"/>
      <c r="I26" s="21"/>
      <c r="J26" s="22" t="s">
        <v>360</v>
      </c>
      <c r="K26" s="18"/>
      <c r="L26" s="21"/>
      <c r="M26" s="22" t="s">
        <v>361</v>
      </c>
    </row>
    <row r="27" spans="1:21" ht="15.75" thickBot="1" x14ac:dyDescent="0.3">
      <c r="A27" s="14"/>
      <c r="B27" s="46" t="s">
        <v>341</v>
      </c>
      <c r="C27" s="52"/>
      <c r="D27" s="24" t="s">
        <v>362</v>
      </c>
      <c r="E27" s="18"/>
      <c r="F27" s="52"/>
      <c r="G27" s="24" t="s">
        <v>363</v>
      </c>
      <c r="H27" s="18"/>
      <c r="I27" s="52"/>
      <c r="J27" s="24" t="s">
        <v>364</v>
      </c>
      <c r="K27" s="18"/>
      <c r="L27" s="52"/>
      <c r="M27" s="24" t="s">
        <v>365</v>
      </c>
    </row>
    <row r="28" spans="1:21" ht="15.75" thickBot="1" x14ac:dyDescent="0.3">
      <c r="A28" s="14"/>
      <c r="B28" s="20"/>
      <c r="C28" s="28" t="s">
        <v>236</v>
      </c>
      <c r="D28" s="29" t="s">
        <v>366</v>
      </c>
      <c r="E28" s="18"/>
      <c r="F28" s="28" t="s">
        <v>236</v>
      </c>
      <c r="G28" s="29" t="s">
        <v>367</v>
      </c>
      <c r="H28" s="18"/>
      <c r="I28" s="28" t="s">
        <v>236</v>
      </c>
      <c r="J28" s="29" t="s">
        <v>368</v>
      </c>
      <c r="K28" s="18"/>
      <c r="L28" s="28" t="s">
        <v>236</v>
      </c>
      <c r="M28" s="29" t="s">
        <v>369</v>
      </c>
    </row>
    <row r="29" spans="1:21" ht="16.5" thickTop="1" x14ac:dyDescent="0.25">
      <c r="A29" s="14"/>
      <c r="B29" s="113"/>
      <c r="C29" s="113"/>
      <c r="D29" s="113"/>
      <c r="E29" s="113"/>
      <c r="F29" s="113"/>
      <c r="G29" s="113"/>
      <c r="H29" s="113"/>
      <c r="I29" s="113"/>
      <c r="J29" s="113"/>
      <c r="K29" s="113"/>
      <c r="L29" s="113"/>
      <c r="M29" s="113"/>
      <c r="N29" s="113"/>
      <c r="O29" s="113"/>
      <c r="P29" s="113"/>
      <c r="Q29" s="113"/>
      <c r="R29" s="113"/>
      <c r="S29" s="113"/>
      <c r="T29" s="113"/>
      <c r="U29" s="113"/>
    </row>
    <row r="30" spans="1:21" x14ac:dyDescent="0.25">
      <c r="A30" s="14"/>
      <c r="B30" s="42"/>
      <c r="C30" s="42"/>
      <c r="D30" s="42"/>
      <c r="E30" s="42"/>
      <c r="F30" s="42"/>
      <c r="G30" s="42"/>
      <c r="H30" s="42"/>
      <c r="I30" s="42"/>
      <c r="J30" s="42"/>
      <c r="K30" s="42"/>
      <c r="L30" s="42"/>
      <c r="M30" s="42"/>
      <c r="N30" s="42"/>
      <c r="O30" s="42"/>
      <c r="P30" s="42"/>
      <c r="Q30" s="42"/>
      <c r="R30" s="42"/>
      <c r="S30" s="42"/>
      <c r="T30" s="42"/>
      <c r="U30" s="42"/>
    </row>
    <row r="31" spans="1:21" ht="24" customHeight="1" x14ac:dyDescent="0.25">
      <c r="A31" s="14" t="s">
        <v>1109</v>
      </c>
      <c r="B31" s="39" t="s">
        <v>373</v>
      </c>
      <c r="C31" s="39"/>
      <c r="D31" s="39"/>
      <c r="E31" s="39"/>
      <c r="F31" s="39"/>
      <c r="G31" s="39"/>
      <c r="H31" s="39"/>
      <c r="I31" s="39"/>
      <c r="J31" s="39"/>
      <c r="K31" s="39"/>
      <c r="L31" s="39"/>
      <c r="M31" s="39"/>
      <c r="N31" s="39"/>
      <c r="O31" s="39"/>
      <c r="P31" s="39"/>
      <c r="Q31" s="39"/>
      <c r="R31" s="39"/>
      <c r="S31" s="39"/>
      <c r="T31" s="39"/>
      <c r="U31" s="39"/>
    </row>
    <row r="32" spans="1:21" x14ac:dyDescent="0.25">
      <c r="A32" s="14"/>
      <c r="B32" s="40"/>
      <c r="C32" s="40"/>
      <c r="D32" s="40"/>
      <c r="E32" s="40"/>
      <c r="F32" s="40"/>
      <c r="G32" s="40"/>
      <c r="H32" s="40"/>
      <c r="I32" s="40"/>
      <c r="J32" s="40"/>
      <c r="K32" s="40"/>
      <c r="L32" s="40"/>
      <c r="M32" s="40"/>
      <c r="N32" s="40"/>
      <c r="O32" s="40"/>
      <c r="P32" s="40"/>
      <c r="Q32" s="40"/>
      <c r="R32" s="40"/>
      <c r="S32" s="40"/>
      <c r="T32" s="40"/>
      <c r="U32" s="40"/>
    </row>
    <row r="33" spans="1:21" x14ac:dyDescent="0.25">
      <c r="A33" s="14"/>
      <c r="B33" s="19"/>
      <c r="C33" s="18"/>
      <c r="D33" s="18"/>
      <c r="E33" s="18"/>
      <c r="F33" s="18"/>
      <c r="G33" s="18"/>
      <c r="H33" s="18"/>
      <c r="I33" s="18"/>
      <c r="J33" s="18"/>
      <c r="K33" s="18"/>
      <c r="L33" s="18"/>
      <c r="M33" s="18"/>
      <c r="N33" s="18"/>
      <c r="O33" s="18"/>
      <c r="P33" s="18"/>
      <c r="Q33" s="18"/>
      <c r="R33" s="18"/>
      <c r="S33" s="18"/>
      <c r="T33" s="18"/>
      <c r="U33" s="18"/>
    </row>
    <row r="34" spans="1:21" x14ac:dyDescent="0.25">
      <c r="A34" s="14"/>
      <c r="B34" s="19"/>
      <c r="C34" s="21"/>
      <c r="D34" s="21"/>
      <c r="E34" s="18"/>
      <c r="F34" s="18"/>
      <c r="G34" s="18"/>
      <c r="H34" s="18"/>
      <c r="I34" s="18"/>
      <c r="J34" s="18"/>
      <c r="K34" s="18"/>
      <c r="L34" s="18"/>
      <c r="M34" s="18"/>
      <c r="N34" s="18"/>
      <c r="O34" s="18"/>
      <c r="P34" s="18"/>
      <c r="Q34" s="18"/>
      <c r="R34" s="18"/>
      <c r="S34" s="18"/>
      <c r="T34" s="18"/>
      <c r="U34" s="18"/>
    </row>
    <row r="35" spans="1:21" ht="15.75" thickBot="1" x14ac:dyDescent="0.3">
      <c r="A35" s="14"/>
      <c r="B35" s="20" t="s">
        <v>234</v>
      </c>
      <c r="C35" s="21"/>
      <c r="D35" s="21"/>
      <c r="E35" s="50" t="s">
        <v>374</v>
      </c>
      <c r="F35" s="50"/>
      <c r="G35" s="50"/>
      <c r="H35" s="50"/>
      <c r="I35" s="50"/>
      <c r="J35" s="18"/>
      <c r="K35" s="50" t="s">
        <v>375</v>
      </c>
      <c r="L35" s="50"/>
      <c r="M35" s="50"/>
      <c r="N35" s="50"/>
      <c r="O35" s="50"/>
      <c r="P35" s="18"/>
      <c r="Q35" s="50" t="s">
        <v>160</v>
      </c>
      <c r="R35" s="50"/>
      <c r="S35" s="50"/>
      <c r="T35" s="50"/>
      <c r="U35" s="50"/>
    </row>
    <row r="36" spans="1:21" x14ac:dyDescent="0.25">
      <c r="A36" s="14"/>
      <c r="B36" s="45">
        <v>42094</v>
      </c>
      <c r="C36" s="43" t="s">
        <v>376</v>
      </c>
      <c r="D36" s="21"/>
      <c r="E36" s="56" t="s">
        <v>320</v>
      </c>
      <c r="F36" s="56"/>
      <c r="G36" s="51"/>
      <c r="H36" s="56" t="s">
        <v>319</v>
      </c>
      <c r="I36" s="56"/>
      <c r="J36" s="21"/>
      <c r="K36" s="56" t="s">
        <v>320</v>
      </c>
      <c r="L36" s="56"/>
      <c r="M36" s="51"/>
      <c r="N36" s="56" t="s">
        <v>319</v>
      </c>
      <c r="O36" s="56"/>
      <c r="P36" s="21"/>
      <c r="Q36" s="56" t="s">
        <v>320</v>
      </c>
      <c r="R36" s="56"/>
      <c r="S36" s="51"/>
      <c r="T36" s="56" t="s">
        <v>319</v>
      </c>
      <c r="U36" s="56"/>
    </row>
    <row r="37" spans="1:21" ht="15.75" thickBot="1" x14ac:dyDescent="0.3">
      <c r="A37" s="14"/>
      <c r="B37" s="20"/>
      <c r="C37" s="44" t="s">
        <v>377</v>
      </c>
      <c r="D37" s="21"/>
      <c r="E37" s="50" t="s">
        <v>324</v>
      </c>
      <c r="F37" s="50"/>
      <c r="G37" s="21"/>
      <c r="H37" s="50" t="s">
        <v>323</v>
      </c>
      <c r="I37" s="50"/>
      <c r="J37" s="21"/>
      <c r="K37" s="50" t="s">
        <v>324</v>
      </c>
      <c r="L37" s="50"/>
      <c r="M37" s="21"/>
      <c r="N37" s="50" t="s">
        <v>323</v>
      </c>
      <c r="O37" s="50"/>
      <c r="P37" s="21"/>
      <c r="Q37" s="50" t="s">
        <v>324</v>
      </c>
      <c r="R37" s="50"/>
      <c r="S37" s="21"/>
      <c r="T37" s="50" t="s">
        <v>323</v>
      </c>
      <c r="U37" s="50"/>
    </row>
    <row r="38" spans="1:21" x14ac:dyDescent="0.25">
      <c r="A38" s="14"/>
      <c r="B38" s="20" t="s">
        <v>325</v>
      </c>
      <c r="C38" s="51"/>
      <c r="D38" s="21"/>
      <c r="E38" s="27"/>
      <c r="F38" s="27"/>
      <c r="G38" s="18"/>
      <c r="H38" s="27"/>
      <c r="I38" s="27"/>
      <c r="J38" s="18"/>
      <c r="K38" s="27"/>
      <c r="L38" s="27"/>
      <c r="M38" s="18"/>
      <c r="N38" s="27"/>
      <c r="O38" s="27"/>
      <c r="P38" s="18"/>
      <c r="Q38" s="27"/>
      <c r="R38" s="27"/>
      <c r="S38" s="18"/>
      <c r="T38" s="27"/>
      <c r="U38" s="27"/>
    </row>
    <row r="39" spans="1:21" x14ac:dyDescent="0.25">
      <c r="A39" s="14"/>
      <c r="B39" s="20" t="s">
        <v>326</v>
      </c>
      <c r="C39" s="43">
        <v>4</v>
      </c>
      <c r="D39" s="21"/>
      <c r="E39" s="20" t="s">
        <v>236</v>
      </c>
      <c r="F39" s="22" t="s">
        <v>378</v>
      </c>
      <c r="G39" s="18"/>
      <c r="H39" s="20" t="s">
        <v>236</v>
      </c>
      <c r="I39" s="22" t="s">
        <v>329</v>
      </c>
      <c r="J39" s="18"/>
      <c r="K39" s="20" t="s">
        <v>236</v>
      </c>
      <c r="L39" s="54" t="s">
        <v>379</v>
      </c>
      <c r="M39" s="18"/>
      <c r="N39" s="20" t="s">
        <v>236</v>
      </c>
      <c r="O39" s="54" t="s">
        <v>379</v>
      </c>
      <c r="P39" s="18"/>
      <c r="Q39" s="20" t="s">
        <v>236</v>
      </c>
      <c r="R39" s="22" t="s">
        <v>378</v>
      </c>
      <c r="S39" s="18"/>
      <c r="T39" s="20" t="s">
        <v>236</v>
      </c>
      <c r="U39" s="22" t="s">
        <v>329</v>
      </c>
    </row>
    <row r="40" spans="1:21" x14ac:dyDescent="0.25">
      <c r="A40" s="14"/>
      <c r="B40" s="20" t="s">
        <v>331</v>
      </c>
      <c r="C40" s="43">
        <v>17</v>
      </c>
      <c r="D40" s="21"/>
      <c r="E40" s="18"/>
      <c r="F40" s="22" t="s">
        <v>380</v>
      </c>
      <c r="G40" s="18"/>
      <c r="H40" s="18"/>
      <c r="I40" s="22" t="s">
        <v>381</v>
      </c>
      <c r="J40" s="18"/>
      <c r="K40" s="18"/>
      <c r="L40" s="22" t="s">
        <v>382</v>
      </c>
      <c r="M40" s="18"/>
      <c r="N40" s="18"/>
      <c r="O40" s="22" t="s">
        <v>383</v>
      </c>
      <c r="P40" s="18"/>
      <c r="Q40" s="18"/>
      <c r="R40" s="22" t="s">
        <v>384</v>
      </c>
      <c r="S40" s="18"/>
      <c r="T40" s="18"/>
      <c r="U40" s="22" t="s">
        <v>334</v>
      </c>
    </row>
    <row r="41" spans="1:21" x14ac:dyDescent="0.25">
      <c r="A41" s="14"/>
      <c r="B41" s="20" t="s">
        <v>336</v>
      </c>
      <c r="C41" s="43">
        <v>25</v>
      </c>
      <c r="D41" s="21"/>
      <c r="E41" s="18"/>
      <c r="F41" s="22" t="s">
        <v>385</v>
      </c>
      <c r="G41" s="18"/>
      <c r="H41" s="18"/>
      <c r="I41" s="22" t="s">
        <v>386</v>
      </c>
      <c r="J41" s="18"/>
      <c r="K41" s="18"/>
      <c r="L41" s="22" t="s">
        <v>387</v>
      </c>
      <c r="M41" s="18"/>
      <c r="N41" s="18"/>
      <c r="O41" s="22" t="s">
        <v>388</v>
      </c>
      <c r="P41" s="18"/>
      <c r="Q41" s="18"/>
      <c r="R41" s="22" t="s">
        <v>389</v>
      </c>
      <c r="S41" s="18"/>
      <c r="T41" s="18"/>
      <c r="U41" s="22" t="s">
        <v>339</v>
      </c>
    </row>
    <row r="42" spans="1:21" x14ac:dyDescent="0.25">
      <c r="A42" s="14"/>
      <c r="B42" s="20" t="s">
        <v>341</v>
      </c>
      <c r="C42" s="43">
        <v>2</v>
      </c>
      <c r="D42" s="21"/>
      <c r="E42" s="18"/>
      <c r="F42" s="54" t="s">
        <v>379</v>
      </c>
      <c r="G42" s="18"/>
      <c r="H42" s="18"/>
      <c r="I42" s="54" t="s">
        <v>379</v>
      </c>
      <c r="J42" s="18"/>
      <c r="K42" s="18"/>
      <c r="L42" s="22" t="s">
        <v>390</v>
      </c>
      <c r="M42" s="18"/>
      <c r="N42" s="18"/>
      <c r="O42" s="22" t="s">
        <v>344</v>
      </c>
      <c r="P42" s="18"/>
      <c r="Q42" s="18"/>
      <c r="R42" s="22" t="s">
        <v>390</v>
      </c>
      <c r="S42" s="18"/>
      <c r="T42" s="18"/>
      <c r="U42" s="22" t="s">
        <v>344</v>
      </c>
    </row>
    <row r="43" spans="1:21" ht="15.75" thickBot="1" x14ac:dyDescent="0.3">
      <c r="A43" s="14"/>
      <c r="B43" s="20" t="s">
        <v>391</v>
      </c>
      <c r="C43" s="52"/>
      <c r="D43" s="21"/>
      <c r="E43" s="23"/>
      <c r="F43" s="23"/>
      <c r="G43" s="18"/>
      <c r="H43" s="23"/>
      <c r="I43" s="23"/>
      <c r="J43" s="18"/>
      <c r="K43" s="23"/>
      <c r="L43" s="23"/>
      <c r="M43" s="18"/>
      <c r="N43" s="23"/>
      <c r="O43" s="23"/>
      <c r="P43" s="18"/>
      <c r="Q43" s="23"/>
      <c r="R43" s="23"/>
      <c r="S43" s="18"/>
      <c r="T43" s="23"/>
      <c r="U43" s="23"/>
    </row>
    <row r="44" spans="1:21" ht="15.75" thickBot="1" x14ac:dyDescent="0.3">
      <c r="A44" s="14"/>
      <c r="B44" s="20" t="s">
        <v>392</v>
      </c>
      <c r="C44" s="55">
        <v>48</v>
      </c>
      <c r="D44" s="21"/>
      <c r="E44" s="28" t="s">
        <v>236</v>
      </c>
      <c r="F44" s="29" t="s">
        <v>393</v>
      </c>
      <c r="G44" s="18"/>
      <c r="H44" s="28" t="s">
        <v>236</v>
      </c>
      <c r="I44" s="29" t="s">
        <v>394</v>
      </c>
      <c r="J44" s="18"/>
      <c r="K44" s="28" t="s">
        <v>236</v>
      </c>
      <c r="L44" s="29" t="s">
        <v>395</v>
      </c>
      <c r="M44" s="18"/>
      <c r="N44" s="28" t="s">
        <v>236</v>
      </c>
      <c r="O44" s="29" t="s">
        <v>396</v>
      </c>
      <c r="P44" s="18"/>
      <c r="Q44" s="28" t="s">
        <v>236</v>
      </c>
      <c r="R44" s="29" t="s">
        <v>397</v>
      </c>
      <c r="S44" s="18"/>
      <c r="T44" s="28" t="s">
        <v>236</v>
      </c>
      <c r="U44" s="29" t="s">
        <v>348</v>
      </c>
    </row>
    <row r="45" spans="1:21" ht="15.75" thickTop="1" x14ac:dyDescent="0.25">
      <c r="A45" s="14"/>
      <c r="B45" s="13"/>
      <c r="C45" s="13"/>
      <c r="D45" s="13"/>
      <c r="E45" s="13"/>
      <c r="F45" s="13"/>
      <c r="G45" s="13"/>
      <c r="H45" s="13"/>
      <c r="I45" s="13"/>
      <c r="J45" s="13"/>
      <c r="K45" s="13"/>
      <c r="L45" s="13"/>
      <c r="M45" s="13"/>
      <c r="N45" s="13"/>
      <c r="O45" s="13"/>
      <c r="P45" s="13"/>
      <c r="Q45" s="13"/>
      <c r="R45" s="13"/>
      <c r="S45" s="13"/>
      <c r="T45" s="13"/>
      <c r="U45" s="13"/>
    </row>
    <row r="46" spans="1:21" x14ac:dyDescent="0.25">
      <c r="A46" s="14"/>
      <c r="B46" s="39"/>
      <c r="C46" s="39"/>
      <c r="D46" s="39"/>
      <c r="E46" s="39"/>
      <c r="F46" s="39"/>
      <c r="G46" s="39"/>
      <c r="H46" s="39"/>
      <c r="I46" s="39"/>
      <c r="J46" s="39"/>
      <c r="K46" s="39"/>
      <c r="L46" s="39"/>
      <c r="M46" s="39"/>
      <c r="N46" s="39"/>
      <c r="O46" s="39"/>
      <c r="P46" s="39"/>
      <c r="Q46" s="39"/>
      <c r="R46" s="39"/>
      <c r="S46" s="39"/>
      <c r="T46" s="39"/>
      <c r="U46" s="39"/>
    </row>
    <row r="47" spans="1:21" x14ac:dyDescent="0.25">
      <c r="A47" s="14"/>
      <c r="B47" s="40"/>
      <c r="C47" s="40"/>
      <c r="D47" s="40"/>
      <c r="E47" s="40"/>
      <c r="F47" s="40"/>
      <c r="G47" s="40"/>
      <c r="H47" s="40"/>
      <c r="I47" s="40"/>
      <c r="J47" s="40"/>
      <c r="K47" s="40"/>
      <c r="L47" s="40"/>
      <c r="M47" s="40"/>
      <c r="N47" s="40"/>
      <c r="O47" s="40"/>
      <c r="P47" s="40"/>
      <c r="Q47" s="40"/>
      <c r="R47" s="40"/>
      <c r="S47" s="40"/>
      <c r="T47" s="40"/>
      <c r="U47" s="40"/>
    </row>
    <row r="48" spans="1:21" x14ac:dyDescent="0.25">
      <c r="A48" s="14"/>
      <c r="B48" s="19"/>
      <c r="C48" s="18"/>
      <c r="D48" s="18"/>
      <c r="E48" s="18"/>
      <c r="F48" s="18"/>
      <c r="G48" s="18"/>
      <c r="H48" s="18"/>
      <c r="I48" s="18"/>
      <c r="J48" s="18"/>
      <c r="K48" s="18"/>
      <c r="L48" s="18"/>
      <c r="M48" s="18"/>
      <c r="N48" s="18"/>
      <c r="O48" s="18"/>
      <c r="P48" s="18"/>
      <c r="Q48" s="18"/>
      <c r="R48" s="18"/>
      <c r="S48" s="18"/>
      <c r="T48" s="18"/>
      <c r="U48" s="18"/>
    </row>
    <row r="49" spans="1:21" x14ac:dyDescent="0.25">
      <c r="A49" s="14"/>
      <c r="B49" s="19"/>
      <c r="C49" s="21"/>
      <c r="D49" s="21"/>
      <c r="E49" s="18"/>
      <c r="F49" s="18"/>
      <c r="G49" s="18"/>
      <c r="H49" s="18"/>
      <c r="I49" s="18"/>
      <c r="J49" s="18"/>
      <c r="K49" s="18"/>
      <c r="L49" s="18"/>
      <c r="M49" s="18"/>
      <c r="N49" s="18"/>
      <c r="O49" s="18"/>
      <c r="P49" s="18"/>
      <c r="Q49" s="18"/>
      <c r="R49" s="18"/>
      <c r="S49" s="18"/>
      <c r="T49" s="18"/>
      <c r="U49" s="18"/>
    </row>
    <row r="50" spans="1:21" ht="15.75" thickBot="1" x14ac:dyDescent="0.3">
      <c r="A50" s="14"/>
      <c r="B50" s="20" t="s">
        <v>234</v>
      </c>
      <c r="C50" s="21"/>
      <c r="D50" s="21"/>
      <c r="E50" s="50" t="s">
        <v>374</v>
      </c>
      <c r="F50" s="50"/>
      <c r="G50" s="50"/>
      <c r="H50" s="50"/>
      <c r="I50" s="50"/>
      <c r="J50" s="18"/>
      <c r="K50" s="50" t="s">
        <v>375</v>
      </c>
      <c r="L50" s="50"/>
      <c r="M50" s="50"/>
      <c r="N50" s="50"/>
      <c r="O50" s="50"/>
      <c r="P50" s="18"/>
      <c r="Q50" s="50" t="s">
        <v>160</v>
      </c>
      <c r="R50" s="50"/>
      <c r="S50" s="50"/>
      <c r="T50" s="50"/>
      <c r="U50" s="50"/>
    </row>
    <row r="51" spans="1:21" x14ac:dyDescent="0.25">
      <c r="A51" s="14"/>
      <c r="B51" s="45">
        <v>42004</v>
      </c>
      <c r="C51" s="43" t="s">
        <v>376</v>
      </c>
      <c r="D51" s="21"/>
      <c r="E51" s="56" t="s">
        <v>320</v>
      </c>
      <c r="F51" s="56"/>
      <c r="G51" s="51"/>
      <c r="H51" s="56" t="s">
        <v>319</v>
      </c>
      <c r="I51" s="56"/>
      <c r="J51" s="21"/>
      <c r="K51" s="56" t="s">
        <v>320</v>
      </c>
      <c r="L51" s="56"/>
      <c r="M51" s="51"/>
      <c r="N51" s="56" t="s">
        <v>319</v>
      </c>
      <c r="O51" s="56"/>
      <c r="P51" s="21"/>
      <c r="Q51" s="56" t="s">
        <v>320</v>
      </c>
      <c r="R51" s="56"/>
      <c r="S51" s="51"/>
      <c r="T51" s="56" t="s">
        <v>319</v>
      </c>
      <c r="U51" s="56"/>
    </row>
    <row r="52" spans="1:21" ht="15.75" thickBot="1" x14ac:dyDescent="0.3">
      <c r="A52" s="14"/>
      <c r="B52" s="20"/>
      <c r="C52" s="44" t="s">
        <v>377</v>
      </c>
      <c r="D52" s="21"/>
      <c r="E52" s="50" t="s">
        <v>324</v>
      </c>
      <c r="F52" s="50"/>
      <c r="G52" s="21"/>
      <c r="H52" s="50" t="s">
        <v>323</v>
      </c>
      <c r="I52" s="50"/>
      <c r="J52" s="21"/>
      <c r="K52" s="50" t="s">
        <v>324</v>
      </c>
      <c r="L52" s="50"/>
      <c r="M52" s="21"/>
      <c r="N52" s="50" t="s">
        <v>323</v>
      </c>
      <c r="O52" s="50"/>
      <c r="P52" s="21"/>
      <c r="Q52" s="50" t="s">
        <v>324</v>
      </c>
      <c r="R52" s="50"/>
      <c r="S52" s="21"/>
      <c r="T52" s="50" t="s">
        <v>323</v>
      </c>
      <c r="U52" s="50"/>
    </row>
    <row r="53" spans="1:21" x14ac:dyDescent="0.25">
      <c r="A53" s="14"/>
      <c r="B53" s="20" t="s">
        <v>325</v>
      </c>
      <c r="C53" s="51"/>
      <c r="D53" s="21"/>
      <c r="E53" s="51"/>
      <c r="F53" s="27"/>
      <c r="G53" s="18"/>
      <c r="H53" s="51"/>
      <c r="I53" s="27"/>
      <c r="J53" s="18"/>
      <c r="K53" s="51"/>
      <c r="L53" s="27"/>
      <c r="M53" s="18"/>
      <c r="N53" s="51"/>
      <c r="O53" s="27"/>
      <c r="P53" s="18"/>
      <c r="Q53" s="51"/>
      <c r="R53" s="27"/>
      <c r="S53" s="18"/>
      <c r="T53" s="51"/>
      <c r="U53" s="27"/>
    </row>
    <row r="54" spans="1:21" x14ac:dyDescent="0.25">
      <c r="A54" s="14"/>
      <c r="B54" s="20" t="s">
        <v>326</v>
      </c>
      <c r="C54" s="43">
        <v>5</v>
      </c>
      <c r="D54" s="21"/>
      <c r="E54" s="43" t="s">
        <v>236</v>
      </c>
      <c r="F54" s="22" t="s">
        <v>398</v>
      </c>
      <c r="G54" s="18"/>
      <c r="H54" s="43" t="s">
        <v>236</v>
      </c>
      <c r="I54" s="22" t="s">
        <v>352</v>
      </c>
      <c r="J54" s="18"/>
      <c r="K54" s="43" t="s">
        <v>236</v>
      </c>
      <c r="L54" s="54" t="s">
        <v>379</v>
      </c>
      <c r="M54" s="18"/>
      <c r="N54" s="43" t="s">
        <v>236</v>
      </c>
      <c r="O54" s="54" t="s">
        <v>379</v>
      </c>
      <c r="P54" s="18"/>
      <c r="Q54" s="43" t="s">
        <v>236</v>
      </c>
      <c r="R54" s="22" t="s">
        <v>398</v>
      </c>
      <c r="S54" s="18"/>
      <c r="T54" s="43" t="s">
        <v>236</v>
      </c>
      <c r="U54" s="22" t="s">
        <v>352</v>
      </c>
    </row>
    <row r="55" spans="1:21" x14ac:dyDescent="0.25">
      <c r="A55" s="14"/>
      <c r="B55" s="20" t="s">
        <v>331</v>
      </c>
      <c r="C55" s="43">
        <v>20</v>
      </c>
      <c r="D55" s="21"/>
      <c r="E55" s="21"/>
      <c r="F55" s="22" t="s">
        <v>399</v>
      </c>
      <c r="G55" s="18"/>
      <c r="H55" s="21"/>
      <c r="I55" s="22" t="s">
        <v>400</v>
      </c>
      <c r="J55" s="18"/>
      <c r="K55" s="21"/>
      <c r="L55" s="22" t="s">
        <v>401</v>
      </c>
      <c r="M55" s="18"/>
      <c r="N55" s="21"/>
      <c r="O55" s="22" t="s">
        <v>402</v>
      </c>
      <c r="P55" s="18"/>
      <c r="Q55" s="21"/>
      <c r="R55" s="22" t="s">
        <v>403</v>
      </c>
      <c r="S55" s="18"/>
      <c r="T55" s="21"/>
      <c r="U55" s="22" t="s">
        <v>356</v>
      </c>
    </row>
    <row r="56" spans="1:21" x14ac:dyDescent="0.25">
      <c r="A56" s="14"/>
      <c r="B56" s="20" t="s">
        <v>336</v>
      </c>
      <c r="C56" s="43">
        <v>37</v>
      </c>
      <c r="D56" s="21"/>
      <c r="E56" s="21"/>
      <c r="F56" s="22" t="s">
        <v>404</v>
      </c>
      <c r="G56" s="18"/>
      <c r="H56" s="21"/>
      <c r="I56" s="22" t="s">
        <v>405</v>
      </c>
      <c r="J56" s="18"/>
      <c r="K56" s="21"/>
      <c r="L56" s="22" t="s">
        <v>406</v>
      </c>
      <c r="M56" s="18"/>
      <c r="N56" s="21"/>
      <c r="O56" s="22" t="s">
        <v>407</v>
      </c>
      <c r="P56" s="18"/>
      <c r="Q56" s="21"/>
      <c r="R56" s="22" t="s">
        <v>408</v>
      </c>
      <c r="S56" s="18"/>
      <c r="T56" s="21"/>
      <c r="U56" s="22" t="s">
        <v>360</v>
      </c>
    </row>
    <row r="57" spans="1:21" x14ac:dyDescent="0.25">
      <c r="A57" s="14"/>
      <c r="B57" s="20" t="s">
        <v>341</v>
      </c>
      <c r="C57" s="43">
        <v>2</v>
      </c>
      <c r="D57" s="21"/>
      <c r="E57" s="21"/>
      <c r="F57" s="54" t="s">
        <v>379</v>
      </c>
      <c r="G57" s="18"/>
      <c r="H57" s="21"/>
      <c r="I57" s="54" t="s">
        <v>379</v>
      </c>
      <c r="J57" s="18"/>
      <c r="K57" s="21"/>
      <c r="L57" s="22" t="s">
        <v>409</v>
      </c>
      <c r="M57" s="18"/>
      <c r="N57" s="21"/>
      <c r="O57" s="22" t="s">
        <v>364</v>
      </c>
      <c r="P57" s="18"/>
      <c r="Q57" s="21"/>
      <c r="R57" s="22" t="s">
        <v>409</v>
      </c>
      <c r="S57" s="18"/>
      <c r="T57" s="21"/>
      <c r="U57" s="22" t="s">
        <v>364</v>
      </c>
    </row>
    <row r="58" spans="1:21" ht="15.75" thickBot="1" x14ac:dyDescent="0.3">
      <c r="A58" s="14"/>
      <c r="B58" s="20" t="s">
        <v>391</v>
      </c>
      <c r="C58" s="52"/>
      <c r="D58" s="21"/>
      <c r="E58" s="52"/>
      <c r="F58" s="23"/>
      <c r="G58" s="18"/>
      <c r="H58" s="52"/>
      <c r="I58" s="23"/>
      <c r="J58" s="18"/>
      <c r="K58" s="52"/>
      <c r="L58" s="23"/>
      <c r="M58" s="18"/>
      <c r="N58" s="52"/>
      <c r="O58" s="23"/>
      <c r="P58" s="18"/>
      <c r="Q58" s="52"/>
      <c r="R58" s="23"/>
      <c r="S58" s="18"/>
      <c r="T58" s="52"/>
      <c r="U58" s="23"/>
    </row>
    <row r="59" spans="1:21" ht="15.75" thickBot="1" x14ac:dyDescent="0.3">
      <c r="A59" s="14"/>
      <c r="B59" s="20" t="s">
        <v>392</v>
      </c>
      <c r="C59" s="55">
        <v>64</v>
      </c>
      <c r="D59" s="21"/>
      <c r="E59" s="28" t="s">
        <v>236</v>
      </c>
      <c r="F59" s="29" t="s">
        <v>410</v>
      </c>
      <c r="G59" s="18"/>
      <c r="H59" s="28" t="s">
        <v>236</v>
      </c>
      <c r="I59" s="29" t="s">
        <v>411</v>
      </c>
      <c r="J59" s="18"/>
      <c r="K59" s="28" t="s">
        <v>236</v>
      </c>
      <c r="L59" s="29" t="s">
        <v>412</v>
      </c>
      <c r="M59" s="18"/>
      <c r="N59" s="28" t="s">
        <v>236</v>
      </c>
      <c r="O59" s="29" t="s">
        <v>413</v>
      </c>
      <c r="P59" s="18"/>
      <c r="Q59" s="28" t="s">
        <v>236</v>
      </c>
      <c r="R59" s="29" t="s">
        <v>414</v>
      </c>
      <c r="S59" s="18"/>
      <c r="T59" s="28" t="s">
        <v>236</v>
      </c>
      <c r="U59" s="29" t="s">
        <v>368</v>
      </c>
    </row>
    <row r="60" spans="1:21" ht="16.5" thickTop="1" x14ac:dyDescent="0.25">
      <c r="A60" s="14"/>
      <c r="B60" s="113"/>
      <c r="C60" s="113"/>
      <c r="D60" s="113"/>
      <c r="E60" s="113"/>
      <c r="F60" s="113"/>
      <c r="G60" s="113"/>
      <c r="H60" s="113"/>
      <c r="I60" s="113"/>
      <c r="J60" s="113"/>
      <c r="K60" s="113"/>
      <c r="L60" s="113"/>
      <c r="M60" s="113"/>
      <c r="N60" s="113"/>
      <c r="O60" s="113"/>
      <c r="P60" s="113"/>
      <c r="Q60" s="113"/>
      <c r="R60" s="113"/>
      <c r="S60" s="113"/>
      <c r="T60" s="113"/>
      <c r="U60" s="113"/>
    </row>
    <row r="61" spans="1:21" x14ac:dyDescent="0.25">
      <c r="A61" s="14"/>
      <c r="B61" s="42"/>
      <c r="C61" s="42"/>
      <c r="D61" s="42"/>
      <c r="E61" s="42"/>
      <c r="F61" s="42"/>
      <c r="G61" s="42"/>
      <c r="H61" s="42"/>
      <c r="I61" s="42"/>
      <c r="J61" s="42"/>
      <c r="K61" s="42"/>
      <c r="L61" s="42"/>
      <c r="M61" s="42"/>
      <c r="N61" s="42"/>
      <c r="O61" s="42"/>
      <c r="P61" s="42"/>
      <c r="Q61" s="42"/>
      <c r="R61" s="42"/>
      <c r="S61" s="42"/>
      <c r="T61" s="42"/>
      <c r="U61" s="42"/>
    </row>
    <row r="62" spans="1:21" x14ac:dyDescent="0.25">
      <c r="A62" s="14" t="s">
        <v>1110</v>
      </c>
      <c r="B62" s="39" t="s">
        <v>419</v>
      </c>
      <c r="C62" s="39"/>
      <c r="D62" s="39"/>
      <c r="E62" s="39"/>
      <c r="F62" s="39"/>
      <c r="G62" s="39"/>
      <c r="H62" s="39"/>
      <c r="I62" s="39"/>
      <c r="J62" s="39"/>
      <c r="K62" s="39"/>
      <c r="L62" s="39"/>
      <c r="M62" s="39"/>
      <c r="N62" s="39"/>
      <c r="O62" s="39"/>
      <c r="P62" s="39"/>
      <c r="Q62" s="39"/>
      <c r="R62" s="39"/>
      <c r="S62" s="39"/>
      <c r="T62" s="39"/>
      <c r="U62" s="39"/>
    </row>
    <row r="63" spans="1:21" x14ac:dyDescent="0.25">
      <c r="A63" s="14"/>
      <c r="B63" s="19"/>
      <c r="C63" s="18"/>
      <c r="D63" s="18"/>
      <c r="E63" s="18"/>
      <c r="F63" s="18"/>
      <c r="G63" s="18"/>
    </row>
    <row r="64" spans="1:21" x14ac:dyDescent="0.25">
      <c r="A64" s="14"/>
      <c r="B64" s="19"/>
      <c r="C64" s="18"/>
      <c r="D64" s="18"/>
      <c r="E64" s="18"/>
      <c r="F64" s="18"/>
      <c r="G64" s="18"/>
    </row>
    <row r="65" spans="1:21" ht="15.75" thickBot="1" x14ac:dyDescent="0.3">
      <c r="A65" s="14"/>
      <c r="B65" s="20" t="s">
        <v>234</v>
      </c>
      <c r="C65" s="37">
        <v>42094</v>
      </c>
      <c r="D65" s="37"/>
      <c r="E65" s="37"/>
      <c r="F65" s="37"/>
      <c r="G65" s="37"/>
    </row>
    <row r="66" spans="1:21" x14ac:dyDescent="0.25">
      <c r="A66" s="14"/>
      <c r="B66" s="20"/>
      <c r="C66" s="56" t="s">
        <v>318</v>
      </c>
      <c r="D66" s="56"/>
      <c r="E66" s="51"/>
      <c r="F66" s="56" t="s">
        <v>320</v>
      </c>
      <c r="G66" s="56"/>
    </row>
    <row r="67" spans="1:21" ht="15.75" thickBot="1" x14ac:dyDescent="0.3">
      <c r="A67" s="14"/>
      <c r="B67" s="20"/>
      <c r="C67" s="50" t="s">
        <v>321</v>
      </c>
      <c r="D67" s="50"/>
      <c r="E67" s="21"/>
      <c r="F67" s="50" t="s">
        <v>324</v>
      </c>
      <c r="G67" s="50"/>
    </row>
    <row r="68" spans="1:21" x14ac:dyDescent="0.25">
      <c r="A68" s="14"/>
      <c r="B68" s="20" t="s">
        <v>420</v>
      </c>
      <c r="C68" s="36" t="s">
        <v>236</v>
      </c>
      <c r="D68" s="35" t="s">
        <v>421</v>
      </c>
      <c r="E68" s="18"/>
      <c r="F68" s="36" t="s">
        <v>236</v>
      </c>
      <c r="G68" s="35" t="s">
        <v>422</v>
      </c>
    </row>
    <row r="69" spans="1:21" x14ac:dyDescent="0.25">
      <c r="A69" s="14"/>
      <c r="B69" s="20" t="s">
        <v>423</v>
      </c>
      <c r="C69" s="18"/>
      <c r="D69" s="22" t="s">
        <v>424</v>
      </c>
      <c r="E69" s="18"/>
      <c r="F69" s="18"/>
      <c r="G69" s="22" t="s">
        <v>425</v>
      </c>
    </row>
    <row r="70" spans="1:21" x14ac:dyDescent="0.25">
      <c r="A70" s="14"/>
      <c r="B70" s="20" t="s">
        <v>426</v>
      </c>
      <c r="C70" s="18"/>
      <c r="D70" s="22" t="s">
        <v>427</v>
      </c>
      <c r="E70" s="18"/>
      <c r="F70" s="18"/>
      <c r="G70" s="22" t="s">
        <v>428</v>
      </c>
    </row>
    <row r="71" spans="1:21" ht="15.75" thickBot="1" x14ac:dyDescent="0.3">
      <c r="A71" s="14"/>
      <c r="B71" s="20" t="s">
        <v>429</v>
      </c>
      <c r="C71" s="23"/>
      <c r="D71" s="24" t="s">
        <v>430</v>
      </c>
      <c r="E71" s="18"/>
      <c r="F71" s="23"/>
      <c r="G71" s="24" t="s">
        <v>431</v>
      </c>
    </row>
    <row r="72" spans="1:21" ht="15.75" thickBot="1" x14ac:dyDescent="0.3">
      <c r="A72" s="14"/>
      <c r="B72" s="20"/>
      <c r="C72" s="25"/>
      <c r="D72" s="26" t="s">
        <v>432</v>
      </c>
      <c r="E72" s="18"/>
      <c r="F72" s="25"/>
      <c r="G72" s="26" t="s">
        <v>433</v>
      </c>
    </row>
    <row r="73" spans="1:21" x14ac:dyDescent="0.25">
      <c r="A73" s="14"/>
      <c r="B73" s="20" t="s">
        <v>434</v>
      </c>
      <c r="C73" s="27"/>
      <c r="D73" s="35" t="s">
        <v>332</v>
      </c>
      <c r="E73" s="18"/>
      <c r="F73" s="27"/>
      <c r="G73" s="35" t="s">
        <v>335</v>
      </c>
    </row>
    <row r="74" spans="1:21" ht="15.75" thickBot="1" x14ac:dyDescent="0.3">
      <c r="A74" s="14"/>
      <c r="B74" s="20" t="s">
        <v>341</v>
      </c>
      <c r="C74" s="23"/>
      <c r="D74" s="24" t="s">
        <v>342</v>
      </c>
      <c r="E74" s="18"/>
      <c r="F74" s="23"/>
      <c r="G74" s="24" t="s">
        <v>345</v>
      </c>
    </row>
    <row r="75" spans="1:21" ht="15.75" thickBot="1" x14ac:dyDescent="0.3">
      <c r="A75" s="14"/>
      <c r="B75" s="20"/>
      <c r="C75" s="28" t="s">
        <v>236</v>
      </c>
      <c r="D75" s="29" t="s">
        <v>346</v>
      </c>
      <c r="E75" s="18"/>
      <c r="F75" s="28" t="s">
        <v>236</v>
      </c>
      <c r="G75" s="29" t="s">
        <v>349</v>
      </c>
    </row>
    <row r="76" spans="1:21" ht="16.5" thickTop="1" x14ac:dyDescent="0.25">
      <c r="A76" s="14"/>
      <c r="B76" s="113"/>
      <c r="C76" s="113"/>
      <c r="D76" s="113"/>
      <c r="E76" s="113"/>
      <c r="F76" s="113"/>
      <c r="G76" s="113"/>
      <c r="H76" s="113"/>
      <c r="I76" s="113"/>
      <c r="J76" s="113"/>
      <c r="K76" s="113"/>
      <c r="L76" s="113"/>
      <c r="M76" s="113"/>
      <c r="N76" s="113"/>
      <c r="O76" s="113"/>
      <c r="P76" s="113"/>
      <c r="Q76" s="113"/>
      <c r="R76" s="113"/>
      <c r="S76" s="113"/>
      <c r="T76" s="113"/>
      <c r="U76" s="113"/>
    </row>
    <row r="77" spans="1:21" x14ac:dyDescent="0.25">
      <c r="A77" s="14"/>
      <c r="B77" s="42"/>
      <c r="C77" s="42"/>
      <c r="D77" s="42"/>
      <c r="E77" s="42"/>
      <c r="F77" s="42"/>
      <c r="G77" s="42"/>
      <c r="H77" s="42"/>
      <c r="I77" s="42"/>
      <c r="J77" s="42"/>
      <c r="K77" s="42"/>
      <c r="L77" s="42"/>
      <c r="M77" s="42"/>
      <c r="N77" s="42"/>
      <c r="O77" s="42"/>
      <c r="P77" s="42"/>
      <c r="Q77" s="42"/>
      <c r="R77" s="42"/>
      <c r="S77" s="42"/>
      <c r="T77" s="42"/>
      <c r="U77" s="42"/>
    </row>
  </sheetData>
  <mergeCells count="73">
    <mergeCell ref="B47:U47"/>
    <mergeCell ref="B60:U60"/>
    <mergeCell ref="B61:U61"/>
    <mergeCell ref="A62:A77"/>
    <mergeCell ref="B62:U62"/>
    <mergeCell ref="B76:U76"/>
    <mergeCell ref="B77:U77"/>
    <mergeCell ref="B4:U4"/>
    <mergeCell ref="B5:U5"/>
    <mergeCell ref="B17:U17"/>
    <mergeCell ref="B29:U29"/>
    <mergeCell ref="B30:U30"/>
    <mergeCell ref="A31:A61"/>
    <mergeCell ref="B31:U31"/>
    <mergeCell ref="B32:U32"/>
    <mergeCell ref="B45:U45"/>
    <mergeCell ref="B46:U46"/>
    <mergeCell ref="C65:G65"/>
    <mergeCell ref="C66:D66"/>
    <mergeCell ref="F66:G66"/>
    <mergeCell ref="C67:D67"/>
    <mergeCell ref="F67:G67"/>
    <mergeCell ref="A1:A2"/>
    <mergeCell ref="B1:U1"/>
    <mergeCell ref="B2:U2"/>
    <mergeCell ref="B3:U3"/>
    <mergeCell ref="A4:A30"/>
    <mergeCell ref="E52:F52"/>
    <mergeCell ref="H52:I52"/>
    <mergeCell ref="K52:L52"/>
    <mergeCell ref="N52:O52"/>
    <mergeCell ref="Q52:R52"/>
    <mergeCell ref="T52:U52"/>
    <mergeCell ref="E50:I50"/>
    <mergeCell ref="K50:O50"/>
    <mergeCell ref="Q50:U50"/>
    <mergeCell ref="E51:F51"/>
    <mergeCell ref="H51:I51"/>
    <mergeCell ref="K51:L51"/>
    <mergeCell ref="N51:O51"/>
    <mergeCell ref="Q51:R51"/>
    <mergeCell ref="T51:U51"/>
    <mergeCell ref="E37:F37"/>
    <mergeCell ref="H37:I37"/>
    <mergeCell ref="K37:L37"/>
    <mergeCell ref="N37:O37"/>
    <mergeCell ref="Q37:R37"/>
    <mergeCell ref="T37:U37"/>
    <mergeCell ref="E35:I35"/>
    <mergeCell ref="K35:O35"/>
    <mergeCell ref="Q35:U35"/>
    <mergeCell ref="E36:F36"/>
    <mergeCell ref="H36:I36"/>
    <mergeCell ref="K36:L36"/>
    <mergeCell ref="N36:O36"/>
    <mergeCell ref="Q36:R36"/>
    <mergeCell ref="T36:U36"/>
    <mergeCell ref="C20:D20"/>
    <mergeCell ref="F20:G20"/>
    <mergeCell ref="I20:J20"/>
    <mergeCell ref="L20:M20"/>
    <mergeCell ref="C21:D21"/>
    <mergeCell ref="F21:G21"/>
    <mergeCell ref="I21:J21"/>
    <mergeCell ref="L21:M21"/>
    <mergeCell ref="C8:D8"/>
    <mergeCell ref="F8:G8"/>
    <mergeCell ref="I8:J8"/>
    <mergeCell ref="L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8"/>
  <sheetViews>
    <sheetView showGridLines="0" workbookViewId="0"/>
  </sheetViews>
  <sheetFormatPr defaultRowHeight="15" x14ac:dyDescent="0.25"/>
  <cols>
    <col min="1" max="2" width="36.5703125" bestFit="1" customWidth="1"/>
    <col min="3" max="3" width="5" customWidth="1"/>
    <col min="4" max="4" width="19.5703125" customWidth="1"/>
    <col min="5" max="5" width="11.85546875" customWidth="1"/>
    <col min="6" max="6" width="4.85546875" customWidth="1"/>
    <col min="7" max="7" width="19.7109375" customWidth="1"/>
    <col min="8" max="8" width="11.85546875" customWidth="1"/>
    <col min="9" max="9" width="5.5703125" customWidth="1"/>
    <col min="10" max="10" width="20.5703125" customWidth="1"/>
    <col min="11" max="11" width="11.85546875" customWidth="1"/>
    <col min="12" max="12" width="5" customWidth="1"/>
    <col min="13" max="13" width="15" customWidth="1"/>
    <col min="14" max="14" width="11.85546875" customWidth="1"/>
    <col min="15" max="15" width="3.7109375" customWidth="1"/>
    <col min="16" max="16" width="14.7109375" customWidth="1"/>
    <col min="17" max="17" width="11.85546875" customWidth="1"/>
    <col min="18" max="18" width="2.7109375" customWidth="1"/>
    <col min="19" max="19" width="11" customWidth="1"/>
    <col min="20" max="20" width="11.85546875" customWidth="1"/>
    <col min="21" max="21" width="7.5703125" customWidth="1"/>
    <col min="22" max="22" width="22.85546875" customWidth="1"/>
    <col min="23" max="23" width="11.85546875" customWidth="1"/>
    <col min="24" max="24" width="2.5703125" customWidth="1"/>
    <col min="25" max="25" width="6" customWidth="1"/>
    <col min="26" max="26" width="11.85546875" customWidth="1"/>
    <col min="27" max="27" width="2.28515625" customWidth="1"/>
    <col min="28" max="28" width="9" customWidth="1"/>
  </cols>
  <sheetData>
    <row r="1" spans="1:28"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36</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1112</v>
      </c>
      <c r="B4" s="39" t="s">
        <v>482</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4"/>
      <c r="B6" s="19"/>
      <c r="C6" s="18"/>
      <c r="D6" s="18"/>
      <c r="E6" s="18"/>
      <c r="F6" s="18"/>
      <c r="G6" s="18"/>
      <c r="H6" s="18"/>
      <c r="I6" s="18"/>
      <c r="J6" s="18"/>
      <c r="K6" s="18"/>
      <c r="L6" s="18"/>
      <c r="M6" s="18"/>
      <c r="N6" s="18"/>
      <c r="O6" s="18"/>
      <c r="P6" s="18"/>
    </row>
    <row r="7" spans="1:28" x14ac:dyDescent="0.25">
      <c r="A7" s="14"/>
      <c r="B7" s="60"/>
      <c r="C7" s="18"/>
      <c r="D7" s="18"/>
      <c r="E7" s="18"/>
      <c r="F7" s="18"/>
      <c r="G7" s="18"/>
      <c r="H7" s="18"/>
      <c r="I7" s="18"/>
      <c r="J7" s="18"/>
      <c r="K7" s="18"/>
      <c r="L7" s="18"/>
      <c r="M7" s="18"/>
      <c r="N7" s="18"/>
      <c r="O7" s="18"/>
      <c r="P7" s="18"/>
    </row>
    <row r="8" spans="1:28" x14ac:dyDescent="0.25">
      <c r="A8" s="14"/>
      <c r="B8" s="20" t="s">
        <v>234</v>
      </c>
      <c r="C8" s="30"/>
      <c r="D8" s="30"/>
      <c r="E8" s="21"/>
      <c r="F8" s="49" t="s">
        <v>483</v>
      </c>
      <c r="G8" s="49"/>
      <c r="H8" s="21"/>
      <c r="I8" s="30"/>
      <c r="J8" s="30"/>
      <c r="K8" s="21"/>
      <c r="L8" s="30"/>
      <c r="M8" s="30"/>
      <c r="N8" s="21"/>
      <c r="O8" s="30"/>
      <c r="P8" s="30"/>
    </row>
    <row r="9" spans="1:28" ht="15.75" thickBot="1" x14ac:dyDescent="0.3">
      <c r="A9" s="14"/>
      <c r="B9" s="45">
        <v>42094</v>
      </c>
      <c r="C9" s="50" t="s">
        <v>484</v>
      </c>
      <c r="D9" s="50"/>
      <c r="E9" s="21"/>
      <c r="F9" s="50" t="s">
        <v>485</v>
      </c>
      <c r="G9" s="50"/>
      <c r="H9" s="21"/>
      <c r="I9" s="50" t="s">
        <v>486</v>
      </c>
      <c r="J9" s="50"/>
      <c r="K9" s="21"/>
      <c r="L9" s="50" t="s">
        <v>487</v>
      </c>
      <c r="M9" s="50"/>
      <c r="N9" s="21"/>
      <c r="O9" s="50" t="s">
        <v>160</v>
      </c>
      <c r="P9" s="50"/>
    </row>
    <row r="10" spans="1:28" x14ac:dyDescent="0.25">
      <c r="A10" s="14"/>
      <c r="B10" s="20"/>
      <c r="C10" s="27"/>
      <c r="D10" s="27"/>
      <c r="E10" s="18"/>
      <c r="F10" s="27"/>
      <c r="G10" s="27"/>
      <c r="H10" s="18"/>
      <c r="I10" s="27"/>
      <c r="J10" s="27"/>
      <c r="K10" s="18"/>
      <c r="L10" s="27"/>
      <c r="M10" s="27"/>
      <c r="N10" s="18"/>
      <c r="O10" s="27"/>
      <c r="P10" s="27"/>
    </row>
    <row r="11" spans="1:28" x14ac:dyDescent="0.25">
      <c r="A11" s="14"/>
      <c r="B11" s="20" t="s">
        <v>441</v>
      </c>
      <c r="C11" s="20" t="s">
        <v>236</v>
      </c>
      <c r="D11" s="22" t="s">
        <v>488</v>
      </c>
      <c r="E11" s="61"/>
      <c r="F11" s="20" t="s">
        <v>236</v>
      </c>
      <c r="G11" s="22" t="s">
        <v>489</v>
      </c>
      <c r="H11" s="61"/>
      <c r="I11" s="20" t="s">
        <v>236</v>
      </c>
      <c r="J11" s="22" t="s">
        <v>490</v>
      </c>
      <c r="K11" s="61"/>
      <c r="L11" s="20" t="s">
        <v>236</v>
      </c>
      <c r="M11" s="54" t="s">
        <v>379</v>
      </c>
      <c r="N11" s="61"/>
      <c r="O11" s="20" t="s">
        <v>236</v>
      </c>
      <c r="P11" s="62" t="s">
        <v>491</v>
      </c>
    </row>
    <row r="12" spans="1:28" x14ac:dyDescent="0.25">
      <c r="A12" s="14"/>
      <c r="B12" s="20" t="s">
        <v>492</v>
      </c>
      <c r="C12" s="18"/>
      <c r="D12" s="22" t="s">
        <v>493</v>
      </c>
      <c r="E12" s="61"/>
      <c r="F12" s="18"/>
      <c r="G12" s="22" t="s">
        <v>494</v>
      </c>
      <c r="H12" s="61"/>
      <c r="I12" s="18"/>
      <c r="J12" s="22" t="s">
        <v>495</v>
      </c>
      <c r="K12" s="61"/>
      <c r="L12" s="18"/>
      <c r="M12" s="54" t="s">
        <v>379</v>
      </c>
      <c r="N12" s="61"/>
      <c r="O12" s="18"/>
      <c r="P12" s="62" t="s">
        <v>496</v>
      </c>
    </row>
    <row r="13" spans="1:28" x14ac:dyDescent="0.25">
      <c r="A13" s="14"/>
      <c r="B13" s="20" t="s">
        <v>497</v>
      </c>
      <c r="C13" s="18"/>
      <c r="D13" s="22" t="s">
        <v>498</v>
      </c>
      <c r="E13" s="61"/>
      <c r="F13" s="18"/>
      <c r="G13" s="22" t="s">
        <v>499</v>
      </c>
      <c r="H13" s="61"/>
      <c r="I13" s="18"/>
      <c r="J13" s="54" t="s">
        <v>379</v>
      </c>
      <c r="K13" s="61"/>
      <c r="L13" s="18"/>
      <c r="M13" s="54" t="s">
        <v>379</v>
      </c>
      <c r="N13" s="61"/>
      <c r="O13" s="18"/>
      <c r="P13" s="62" t="s">
        <v>500</v>
      </c>
    </row>
    <row r="14" spans="1:28" x14ac:dyDescent="0.25">
      <c r="A14" s="14"/>
      <c r="B14" s="20" t="s">
        <v>447</v>
      </c>
      <c r="C14" s="18"/>
      <c r="D14" s="22" t="s">
        <v>501</v>
      </c>
      <c r="E14" s="61"/>
      <c r="F14" s="18"/>
      <c r="G14" s="54" t="s">
        <v>379</v>
      </c>
      <c r="H14" s="61"/>
      <c r="I14" s="18"/>
      <c r="J14" s="54" t="s">
        <v>379</v>
      </c>
      <c r="K14" s="61"/>
      <c r="L14" s="18"/>
      <c r="M14" s="54" t="s">
        <v>379</v>
      </c>
      <c r="N14" s="61"/>
      <c r="O14" s="18"/>
      <c r="P14" s="62" t="s">
        <v>501</v>
      </c>
    </row>
    <row r="15" spans="1:28" x14ac:dyDescent="0.25">
      <c r="A15" s="14"/>
      <c r="B15" s="20" t="s">
        <v>449</v>
      </c>
      <c r="C15" s="18"/>
      <c r="D15" s="22" t="s">
        <v>502</v>
      </c>
      <c r="E15" s="61"/>
      <c r="F15" s="18"/>
      <c r="G15" s="22" t="s">
        <v>503</v>
      </c>
      <c r="H15" s="61"/>
      <c r="I15" s="18"/>
      <c r="J15" s="22" t="s">
        <v>504</v>
      </c>
      <c r="K15" s="61"/>
      <c r="L15" s="18"/>
      <c r="M15" s="54" t="s">
        <v>379</v>
      </c>
      <c r="N15" s="61"/>
      <c r="O15" s="18"/>
      <c r="P15" s="62" t="s">
        <v>505</v>
      </c>
    </row>
    <row r="16" spans="1:28" x14ac:dyDescent="0.25">
      <c r="A16" s="14"/>
      <c r="B16" s="20" t="s">
        <v>506</v>
      </c>
      <c r="C16" s="18"/>
      <c r="D16" s="22" t="s">
        <v>507</v>
      </c>
      <c r="E16" s="61"/>
      <c r="F16" s="18"/>
      <c r="G16" s="22" t="s">
        <v>508</v>
      </c>
      <c r="H16" s="61"/>
      <c r="I16" s="18"/>
      <c r="J16" s="22" t="s">
        <v>509</v>
      </c>
      <c r="K16" s="61"/>
      <c r="L16" s="18"/>
      <c r="M16" s="54" t="s">
        <v>379</v>
      </c>
      <c r="N16" s="61"/>
      <c r="O16" s="18"/>
      <c r="P16" s="62" t="s">
        <v>510</v>
      </c>
    </row>
    <row r="17" spans="1:28" ht="15.75" thickBot="1" x14ac:dyDescent="0.3">
      <c r="A17" s="14"/>
      <c r="B17" s="20" t="s">
        <v>511</v>
      </c>
      <c r="C17" s="23"/>
      <c r="D17" s="24" t="s">
        <v>512</v>
      </c>
      <c r="E17" s="61"/>
      <c r="F17" s="23"/>
      <c r="G17" s="63" t="s">
        <v>379</v>
      </c>
      <c r="H17" s="61"/>
      <c r="I17" s="23"/>
      <c r="J17" s="63" t="s">
        <v>379</v>
      </c>
      <c r="K17" s="61"/>
      <c r="L17" s="23"/>
      <c r="M17" s="63" t="s">
        <v>379</v>
      </c>
      <c r="N17" s="61"/>
      <c r="O17" s="23"/>
      <c r="P17" s="64" t="s">
        <v>512</v>
      </c>
    </row>
    <row r="18" spans="1:28" ht="15.75" thickBot="1" x14ac:dyDescent="0.3">
      <c r="A18" s="14"/>
      <c r="B18" s="20"/>
      <c r="C18" s="28" t="s">
        <v>236</v>
      </c>
      <c r="D18" s="29" t="s">
        <v>513</v>
      </c>
      <c r="E18" s="61"/>
      <c r="F18" s="28" t="s">
        <v>236</v>
      </c>
      <c r="G18" s="29" t="s">
        <v>514</v>
      </c>
      <c r="H18" s="61"/>
      <c r="I18" s="28" t="s">
        <v>236</v>
      </c>
      <c r="J18" s="29" t="s">
        <v>515</v>
      </c>
      <c r="K18" s="61"/>
      <c r="L18" s="28" t="s">
        <v>236</v>
      </c>
      <c r="M18" s="65" t="s">
        <v>379</v>
      </c>
      <c r="N18" s="61"/>
      <c r="O18" s="28" t="s">
        <v>236</v>
      </c>
      <c r="P18" s="29" t="s">
        <v>516</v>
      </c>
    </row>
    <row r="19" spans="1:28" ht="15.75" thickTop="1"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x14ac:dyDescent="0.25">
      <c r="A20" s="14"/>
      <c r="B20" s="19"/>
      <c r="C20" s="18"/>
      <c r="D20" s="18"/>
      <c r="E20" s="18"/>
      <c r="F20" s="18"/>
      <c r="G20" s="18"/>
      <c r="H20" s="18"/>
      <c r="I20" s="18"/>
      <c r="J20" s="18"/>
      <c r="K20" s="18"/>
      <c r="L20" s="18"/>
      <c r="M20" s="18"/>
      <c r="N20" s="18"/>
      <c r="O20" s="18"/>
      <c r="P20" s="18"/>
    </row>
    <row r="21" spans="1:28" x14ac:dyDescent="0.25">
      <c r="A21" s="14"/>
      <c r="B21" s="60"/>
      <c r="C21" s="18"/>
      <c r="D21" s="18"/>
      <c r="E21" s="18"/>
      <c r="F21" s="18"/>
      <c r="G21" s="18"/>
      <c r="H21" s="18"/>
      <c r="I21" s="18"/>
      <c r="J21" s="18"/>
      <c r="K21" s="18"/>
      <c r="L21" s="18"/>
      <c r="M21" s="18"/>
      <c r="N21" s="18"/>
      <c r="O21" s="18"/>
      <c r="P21" s="18"/>
    </row>
    <row r="22" spans="1:28" x14ac:dyDescent="0.25">
      <c r="A22" s="14"/>
      <c r="B22" s="20" t="s">
        <v>234</v>
      </c>
      <c r="C22" s="30"/>
      <c r="D22" s="30"/>
      <c r="E22" s="21"/>
      <c r="F22" s="49" t="s">
        <v>483</v>
      </c>
      <c r="G22" s="49"/>
      <c r="H22" s="21"/>
      <c r="I22" s="30"/>
      <c r="J22" s="30"/>
      <c r="K22" s="21"/>
      <c r="L22" s="30"/>
      <c r="M22" s="30"/>
      <c r="N22" s="21"/>
      <c r="O22" s="30"/>
      <c r="P22" s="30"/>
    </row>
    <row r="23" spans="1:28" ht="15.75" thickBot="1" x14ac:dyDescent="0.3">
      <c r="A23" s="14"/>
      <c r="B23" s="45">
        <v>42004</v>
      </c>
      <c r="C23" s="50" t="s">
        <v>484</v>
      </c>
      <c r="D23" s="50"/>
      <c r="E23" s="21"/>
      <c r="F23" s="50" t="s">
        <v>485</v>
      </c>
      <c r="G23" s="50"/>
      <c r="H23" s="21"/>
      <c r="I23" s="50" t="s">
        <v>486</v>
      </c>
      <c r="J23" s="50"/>
      <c r="K23" s="21"/>
      <c r="L23" s="50" t="s">
        <v>487</v>
      </c>
      <c r="M23" s="50"/>
      <c r="N23" s="21"/>
      <c r="O23" s="50" t="s">
        <v>160</v>
      </c>
      <c r="P23" s="50"/>
    </row>
    <row r="24" spans="1:28" x14ac:dyDescent="0.25">
      <c r="A24" s="14"/>
      <c r="B24" s="20"/>
      <c r="C24" s="27"/>
      <c r="D24" s="27"/>
      <c r="E24" s="18"/>
      <c r="F24" s="27"/>
      <c r="G24" s="27"/>
      <c r="H24" s="18"/>
      <c r="I24" s="27"/>
      <c r="J24" s="27"/>
      <c r="K24" s="18"/>
      <c r="L24" s="27"/>
      <c r="M24" s="27"/>
      <c r="N24" s="18"/>
      <c r="O24" s="27"/>
      <c r="P24" s="27"/>
    </row>
    <row r="25" spans="1:28" x14ac:dyDescent="0.25">
      <c r="A25" s="14"/>
      <c r="B25" s="20" t="s">
        <v>441</v>
      </c>
      <c r="C25" s="43" t="s">
        <v>236</v>
      </c>
      <c r="D25" s="22" t="s">
        <v>517</v>
      </c>
      <c r="E25" s="61"/>
      <c r="F25" s="43" t="s">
        <v>236</v>
      </c>
      <c r="G25" s="22" t="s">
        <v>518</v>
      </c>
      <c r="H25" s="61"/>
      <c r="I25" s="43" t="s">
        <v>236</v>
      </c>
      <c r="J25" s="22" t="s">
        <v>519</v>
      </c>
      <c r="K25" s="61"/>
      <c r="L25" s="43" t="s">
        <v>236</v>
      </c>
      <c r="M25" s="54" t="s">
        <v>379</v>
      </c>
      <c r="N25" s="61"/>
      <c r="O25" s="43" t="s">
        <v>236</v>
      </c>
      <c r="P25" s="22" t="s">
        <v>520</v>
      </c>
    </row>
    <row r="26" spans="1:28" x14ac:dyDescent="0.25">
      <c r="A26" s="14"/>
      <c r="B26" s="20" t="s">
        <v>492</v>
      </c>
      <c r="C26" s="21"/>
      <c r="D26" s="22" t="s">
        <v>521</v>
      </c>
      <c r="E26" s="61"/>
      <c r="F26" s="21"/>
      <c r="G26" s="22" t="s">
        <v>522</v>
      </c>
      <c r="H26" s="61"/>
      <c r="I26" s="21"/>
      <c r="J26" s="22" t="s">
        <v>523</v>
      </c>
      <c r="K26" s="61"/>
      <c r="L26" s="21"/>
      <c r="M26" s="54" t="s">
        <v>379</v>
      </c>
      <c r="N26" s="61"/>
      <c r="O26" s="21"/>
      <c r="P26" s="22" t="s">
        <v>524</v>
      </c>
    </row>
    <row r="27" spans="1:28" x14ac:dyDescent="0.25">
      <c r="A27" s="14"/>
      <c r="B27" s="20" t="s">
        <v>497</v>
      </c>
      <c r="C27" s="21"/>
      <c r="D27" s="22" t="s">
        <v>525</v>
      </c>
      <c r="E27" s="61"/>
      <c r="F27" s="21"/>
      <c r="G27" s="22" t="s">
        <v>339</v>
      </c>
      <c r="H27" s="61"/>
      <c r="I27" s="21"/>
      <c r="J27" s="54" t="s">
        <v>379</v>
      </c>
      <c r="K27" s="61"/>
      <c r="L27" s="21"/>
      <c r="M27" s="54" t="s">
        <v>379</v>
      </c>
      <c r="N27" s="61"/>
      <c r="O27" s="21"/>
      <c r="P27" s="22" t="s">
        <v>526</v>
      </c>
    </row>
    <row r="28" spans="1:28" x14ac:dyDescent="0.25">
      <c r="A28" s="14"/>
      <c r="B28" s="20" t="s">
        <v>447</v>
      </c>
      <c r="C28" s="21"/>
      <c r="D28" s="22" t="s">
        <v>527</v>
      </c>
      <c r="E28" s="61"/>
      <c r="F28" s="21"/>
      <c r="G28" s="54" t="s">
        <v>379</v>
      </c>
      <c r="H28" s="61"/>
      <c r="I28" s="21"/>
      <c r="J28" s="54" t="s">
        <v>379</v>
      </c>
      <c r="K28" s="61"/>
      <c r="L28" s="21"/>
      <c r="M28" s="54" t="s">
        <v>379</v>
      </c>
      <c r="N28" s="61"/>
      <c r="O28" s="21"/>
      <c r="P28" s="22" t="s">
        <v>527</v>
      </c>
    </row>
    <row r="29" spans="1:28" x14ac:dyDescent="0.25">
      <c r="A29" s="14"/>
      <c r="B29" s="20" t="s">
        <v>449</v>
      </c>
      <c r="C29" s="21"/>
      <c r="D29" s="22" t="s">
        <v>528</v>
      </c>
      <c r="E29" s="61"/>
      <c r="F29" s="21"/>
      <c r="G29" s="22" t="s">
        <v>529</v>
      </c>
      <c r="H29" s="61"/>
      <c r="I29" s="21"/>
      <c r="J29" s="22" t="s">
        <v>530</v>
      </c>
      <c r="K29" s="61"/>
      <c r="L29" s="21"/>
      <c r="M29" s="54" t="s">
        <v>379</v>
      </c>
      <c r="N29" s="61"/>
      <c r="O29" s="21"/>
      <c r="P29" s="22" t="s">
        <v>531</v>
      </c>
    </row>
    <row r="30" spans="1:28" x14ac:dyDescent="0.25">
      <c r="A30" s="14"/>
      <c r="B30" s="20" t="s">
        <v>506</v>
      </c>
      <c r="C30" s="21"/>
      <c r="D30" s="22" t="s">
        <v>532</v>
      </c>
      <c r="E30" s="61"/>
      <c r="F30" s="21"/>
      <c r="G30" s="22" t="s">
        <v>533</v>
      </c>
      <c r="H30" s="61"/>
      <c r="I30" s="21"/>
      <c r="J30" s="22" t="s">
        <v>534</v>
      </c>
      <c r="K30" s="61"/>
      <c r="L30" s="21"/>
      <c r="M30" s="54" t="s">
        <v>379</v>
      </c>
      <c r="N30" s="61"/>
      <c r="O30" s="21"/>
      <c r="P30" s="22" t="s">
        <v>535</v>
      </c>
    </row>
    <row r="31" spans="1:28" ht="15.75" thickBot="1" x14ac:dyDescent="0.3">
      <c r="A31" s="14"/>
      <c r="B31" s="20" t="s">
        <v>511</v>
      </c>
      <c r="C31" s="52"/>
      <c r="D31" s="24" t="s">
        <v>536</v>
      </c>
      <c r="E31" s="61"/>
      <c r="F31" s="52"/>
      <c r="G31" s="63" t="s">
        <v>379</v>
      </c>
      <c r="H31" s="61"/>
      <c r="I31" s="52"/>
      <c r="J31" s="63" t="s">
        <v>379</v>
      </c>
      <c r="K31" s="61"/>
      <c r="L31" s="52"/>
      <c r="M31" s="63" t="s">
        <v>379</v>
      </c>
      <c r="N31" s="61"/>
      <c r="O31" s="52"/>
      <c r="P31" s="24" t="s">
        <v>536</v>
      </c>
    </row>
    <row r="32" spans="1:28" ht="15.75" thickBot="1" x14ac:dyDescent="0.3">
      <c r="A32" s="14"/>
      <c r="B32" s="20"/>
      <c r="C32" s="28" t="s">
        <v>236</v>
      </c>
      <c r="D32" s="29" t="s">
        <v>537</v>
      </c>
      <c r="E32" s="61"/>
      <c r="F32" s="28" t="s">
        <v>236</v>
      </c>
      <c r="G32" s="29" t="s">
        <v>538</v>
      </c>
      <c r="H32" s="61"/>
      <c r="I32" s="28" t="s">
        <v>236</v>
      </c>
      <c r="J32" s="29" t="s">
        <v>539</v>
      </c>
      <c r="K32" s="61"/>
      <c r="L32" s="28" t="s">
        <v>236</v>
      </c>
      <c r="M32" s="65" t="s">
        <v>379</v>
      </c>
      <c r="N32" s="61"/>
      <c r="O32" s="28" t="s">
        <v>236</v>
      </c>
      <c r="P32" s="29" t="s">
        <v>540</v>
      </c>
    </row>
    <row r="33" spans="1:28" ht="16.5" thickTop="1" x14ac:dyDescent="0.25">
      <c r="A33" s="14"/>
      <c r="B33" s="113"/>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c r="AA33" s="113"/>
      <c r="AB33" s="113"/>
    </row>
    <row r="34" spans="1:28"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row>
    <row r="35" spans="1:28" x14ac:dyDescent="0.25">
      <c r="A35" s="14" t="s">
        <v>1113</v>
      </c>
      <c r="B35" s="39" t="s">
        <v>541</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row>
    <row r="36" spans="1:28" x14ac:dyDescent="0.25">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row>
    <row r="37" spans="1:28" x14ac:dyDescent="0.25">
      <c r="A37" s="14"/>
      <c r="B37" s="19"/>
      <c r="C37" s="18"/>
      <c r="D37" s="18"/>
      <c r="E37" s="18"/>
      <c r="F37" s="18"/>
      <c r="G37" s="18"/>
      <c r="H37" s="18"/>
      <c r="I37" s="18"/>
      <c r="J37" s="18"/>
      <c r="K37" s="18"/>
      <c r="L37" s="18"/>
      <c r="M37" s="18"/>
      <c r="N37" s="18"/>
      <c r="O37" s="18"/>
      <c r="P37" s="18"/>
      <c r="Q37" s="18"/>
      <c r="R37" s="18"/>
      <c r="S37" s="18"/>
    </row>
    <row r="38" spans="1:28" x14ac:dyDescent="0.25">
      <c r="A38" s="14"/>
      <c r="B38" s="19"/>
      <c r="C38" s="18"/>
      <c r="D38" s="18"/>
      <c r="E38" s="18"/>
      <c r="F38" s="18"/>
      <c r="G38" s="18"/>
      <c r="H38" s="18"/>
      <c r="I38" s="18"/>
      <c r="J38" s="18"/>
      <c r="K38" s="18"/>
      <c r="L38" s="18"/>
      <c r="M38" s="18"/>
      <c r="N38" s="18"/>
      <c r="O38" s="18"/>
      <c r="P38" s="18"/>
      <c r="Q38" s="18"/>
      <c r="R38" s="18"/>
      <c r="S38" s="18"/>
    </row>
    <row r="39" spans="1:28" ht="15.75" thickBot="1" x14ac:dyDescent="0.3">
      <c r="A39" s="14"/>
      <c r="B39" s="20"/>
      <c r="C39" s="37">
        <v>42094</v>
      </c>
      <c r="D39" s="37"/>
      <c r="E39" s="37"/>
      <c r="F39" s="37"/>
      <c r="G39" s="37"/>
      <c r="H39" s="37"/>
      <c r="I39" s="37"/>
      <c r="J39" s="37"/>
      <c r="K39" s="18"/>
      <c r="L39" s="37">
        <v>42004</v>
      </c>
      <c r="M39" s="37"/>
      <c r="N39" s="37"/>
      <c r="O39" s="37"/>
      <c r="P39" s="37"/>
      <c r="Q39" s="37"/>
      <c r="R39" s="37"/>
      <c r="S39" s="37"/>
    </row>
    <row r="40" spans="1:28" ht="15.75" thickBot="1" x14ac:dyDescent="0.3">
      <c r="A40" s="14"/>
      <c r="B40" s="66" t="s">
        <v>542</v>
      </c>
      <c r="C40" s="70" t="s">
        <v>543</v>
      </c>
      <c r="D40" s="70"/>
      <c r="E40" s="27"/>
      <c r="F40" s="70" t="s">
        <v>544</v>
      </c>
      <c r="G40" s="70"/>
      <c r="H40" s="27"/>
      <c r="I40" s="70" t="s">
        <v>545</v>
      </c>
      <c r="J40" s="70"/>
      <c r="K40" s="18"/>
      <c r="L40" s="70" t="s">
        <v>543</v>
      </c>
      <c r="M40" s="70"/>
      <c r="N40" s="27"/>
      <c r="O40" s="70" t="s">
        <v>544</v>
      </c>
      <c r="P40" s="70"/>
      <c r="Q40" s="27"/>
      <c r="R40" s="70" t="s">
        <v>545</v>
      </c>
      <c r="S40" s="70"/>
    </row>
    <row r="41" spans="1:28" x14ac:dyDescent="0.25">
      <c r="A41" s="14"/>
      <c r="B41" s="68" t="s">
        <v>546</v>
      </c>
      <c r="C41" s="27"/>
      <c r="D41" s="27"/>
      <c r="E41" s="18"/>
      <c r="F41" s="27"/>
      <c r="G41" s="27"/>
      <c r="H41" s="18"/>
      <c r="I41" s="27"/>
      <c r="J41" s="27"/>
      <c r="K41" s="18"/>
      <c r="L41" s="51"/>
      <c r="M41" s="27"/>
      <c r="N41" s="18"/>
      <c r="O41" s="51"/>
      <c r="P41" s="27"/>
      <c r="Q41" s="18"/>
      <c r="R41" s="51"/>
      <c r="S41" s="27"/>
    </row>
    <row r="42" spans="1:28" x14ac:dyDescent="0.25">
      <c r="A42" s="14"/>
      <c r="B42" s="69" t="s">
        <v>547</v>
      </c>
      <c r="C42" s="18"/>
      <c r="D42" s="18"/>
      <c r="E42" s="18"/>
      <c r="F42" s="18"/>
      <c r="G42" s="18"/>
      <c r="H42" s="18"/>
      <c r="I42" s="18"/>
      <c r="J42" s="18"/>
      <c r="K42" s="18"/>
      <c r="L42" s="21"/>
      <c r="M42" s="18"/>
      <c r="N42" s="18"/>
      <c r="O42" s="21"/>
      <c r="P42" s="18"/>
      <c r="Q42" s="18"/>
      <c r="R42" s="21"/>
      <c r="S42" s="18"/>
    </row>
    <row r="43" spans="1:28" x14ac:dyDescent="0.25">
      <c r="A43" s="14"/>
      <c r="B43" s="20" t="s">
        <v>441</v>
      </c>
      <c r="C43" s="20" t="s">
        <v>236</v>
      </c>
      <c r="D43" s="22" t="s">
        <v>548</v>
      </c>
      <c r="E43" s="18"/>
      <c r="F43" s="20" t="s">
        <v>236</v>
      </c>
      <c r="G43" s="22" t="s">
        <v>549</v>
      </c>
      <c r="H43" s="18"/>
      <c r="I43" s="20" t="s">
        <v>236</v>
      </c>
      <c r="J43" s="54" t="s">
        <v>379</v>
      </c>
      <c r="K43" s="18"/>
      <c r="L43" s="43" t="s">
        <v>236</v>
      </c>
      <c r="M43" s="22" t="s">
        <v>550</v>
      </c>
      <c r="N43" s="18"/>
      <c r="O43" s="43" t="s">
        <v>236</v>
      </c>
      <c r="P43" s="22" t="s">
        <v>551</v>
      </c>
      <c r="Q43" s="18"/>
      <c r="R43" s="43" t="s">
        <v>236</v>
      </c>
      <c r="S43" s="54" t="s">
        <v>379</v>
      </c>
    </row>
    <row r="44" spans="1:28" x14ac:dyDescent="0.25">
      <c r="A44" s="14"/>
      <c r="B44" s="20" t="s">
        <v>552</v>
      </c>
      <c r="C44" s="18"/>
      <c r="D44" s="22" t="s">
        <v>553</v>
      </c>
      <c r="E44" s="18"/>
      <c r="F44" s="18"/>
      <c r="G44" s="22" t="s">
        <v>553</v>
      </c>
      <c r="H44" s="18"/>
      <c r="I44" s="18"/>
      <c r="J44" s="54" t="s">
        <v>379</v>
      </c>
      <c r="K44" s="18"/>
      <c r="L44" s="21"/>
      <c r="M44" s="54" t="s">
        <v>379</v>
      </c>
      <c r="N44" s="18"/>
      <c r="O44" s="21"/>
      <c r="P44" s="54" t="s">
        <v>379</v>
      </c>
      <c r="Q44" s="18"/>
      <c r="R44" s="21"/>
      <c r="S44" s="54" t="s">
        <v>379</v>
      </c>
    </row>
    <row r="45" spans="1:28" x14ac:dyDescent="0.25">
      <c r="A45" s="14"/>
      <c r="B45" s="69" t="s">
        <v>554</v>
      </c>
      <c r="C45" s="18"/>
      <c r="D45" s="18"/>
      <c r="E45" s="18"/>
      <c r="F45" s="18"/>
      <c r="G45" s="18"/>
      <c r="H45" s="18"/>
      <c r="I45" s="18"/>
      <c r="J45" s="18"/>
      <c r="K45" s="18"/>
      <c r="L45" s="21"/>
      <c r="M45" s="18"/>
      <c r="N45" s="18"/>
      <c r="O45" s="21"/>
      <c r="P45" s="18"/>
      <c r="Q45" s="18"/>
      <c r="R45" s="21"/>
      <c r="S45" s="18"/>
    </row>
    <row r="46" spans="1:28" x14ac:dyDescent="0.25">
      <c r="A46" s="14"/>
      <c r="B46" s="20" t="s">
        <v>492</v>
      </c>
      <c r="C46" s="18"/>
      <c r="D46" s="22" t="s">
        <v>555</v>
      </c>
      <c r="E46" s="18"/>
      <c r="F46" s="18"/>
      <c r="G46" s="22" t="s">
        <v>556</v>
      </c>
      <c r="H46" s="18"/>
      <c r="I46" s="18"/>
      <c r="J46" s="54" t="s">
        <v>379</v>
      </c>
      <c r="K46" s="18"/>
      <c r="L46" s="21"/>
      <c r="M46" s="22" t="s">
        <v>557</v>
      </c>
      <c r="N46" s="18"/>
      <c r="O46" s="21"/>
      <c r="P46" s="22" t="s">
        <v>558</v>
      </c>
      <c r="Q46" s="18"/>
      <c r="R46" s="21"/>
      <c r="S46" s="54" t="s">
        <v>379</v>
      </c>
    </row>
    <row r="47" spans="1:28" x14ac:dyDescent="0.25">
      <c r="A47" s="14"/>
      <c r="B47" s="20" t="s">
        <v>552</v>
      </c>
      <c r="C47" s="18"/>
      <c r="D47" s="22" t="s">
        <v>559</v>
      </c>
      <c r="E47" s="18"/>
      <c r="F47" s="18"/>
      <c r="G47" s="22" t="s">
        <v>559</v>
      </c>
      <c r="H47" s="18"/>
      <c r="I47" s="18"/>
      <c r="J47" s="54" t="s">
        <v>379</v>
      </c>
      <c r="K47" s="18"/>
      <c r="L47" s="21"/>
      <c r="M47" s="54" t="s">
        <v>379</v>
      </c>
      <c r="N47" s="18"/>
      <c r="O47" s="21"/>
      <c r="P47" s="54" t="s">
        <v>379</v>
      </c>
      <c r="Q47" s="18"/>
      <c r="R47" s="21"/>
      <c r="S47" s="54" t="s">
        <v>379</v>
      </c>
    </row>
    <row r="48" spans="1:28" x14ac:dyDescent="0.25">
      <c r="A48" s="14"/>
      <c r="B48" s="69" t="s">
        <v>560</v>
      </c>
      <c r="C48" s="18"/>
      <c r="D48" s="18"/>
      <c r="E48" s="18"/>
      <c r="F48" s="18"/>
      <c r="G48" s="18"/>
      <c r="H48" s="18"/>
      <c r="I48" s="18"/>
      <c r="J48" s="18"/>
      <c r="K48" s="18"/>
      <c r="L48" s="21"/>
      <c r="M48" s="18"/>
      <c r="N48" s="18"/>
      <c r="O48" s="21"/>
      <c r="P48" s="18"/>
      <c r="Q48" s="18"/>
      <c r="R48" s="21"/>
      <c r="S48" s="18"/>
    </row>
    <row r="49" spans="1:19" x14ac:dyDescent="0.25">
      <c r="A49" s="14"/>
      <c r="B49" s="20" t="s">
        <v>449</v>
      </c>
      <c r="C49" s="18"/>
      <c r="D49" s="22" t="s">
        <v>561</v>
      </c>
      <c r="E49" s="18"/>
      <c r="F49" s="18"/>
      <c r="G49" s="22" t="s">
        <v>562</v>
      </c>
      <c r="H49" s="18"/>
      <c r="I49" s="18"/>
      <c r="J49" s="54" t="s">
        <v>379</v>
      </c>
      <c r="K49" s="18"/>
      <c r="L49" s="21"/>
      <c r="M49" s="22" t="s">
        <v>563</v>
      </c>
      <c r="N49" s="18"/>
      <c r="O49" s="21"/>
      <c r="P49" s="22" t="s">
        <v>564</v>
      </c>
      <c r="Q49" s="18"/>
      <c r="R49" s="21"/>
      <c r="S49" s="54" t="s">
        <v>379</v>
      </c>
    </row>
    <row r="50" spans="1:19" x14ac:dyDescent="0.25">
      <c r="A50" s="14"/>
      <c r="B50" s="20" t="s">
        <v>552</v>
      </c>
      <c r="C50" s="18"/>
      <c r="D50" s="22" t="s">
        <v>565</v>
      </c>
      <c r="E50" s="18"/>
      <c r="F50" s="18"/>
      <c r="G50" s="22" t="s">
        <v>565</v>
      </c>
      <c r="H50" s="18"/>
      <c r="I50" s="18"/>
      <c r="J50" s="54" t="s">
        <v>379</v>
      </c>
      <c r="K50" s="18"/>
      <c r="L50" s="21"/>
      <c r="M50" s="54" t="s">
        <v>379</v>
      </c>
      <c r="N50" s="18"/>
      <c r="O50" s="21"/>
      <c r="P50" s="54" t="s">
        <v>379</v>
      </c>
      <c r="Q50" s="18"/>
      <c r="R50" s="21"/>
      <c r="S50" s="54" t="s">
        <v>379</v>
      </c>
    </row>
    <row r="51" spans="1:19" x14ac:dyDescent="0.25">
      <c r="A51" s="14"/>
      <c r="B51" s="69" t="s">
        <v>566</v>
      </c>
      <c r="C51" s="18"/>
      <c r="D51" s="18"/>
      <c r="E51" s="18"/>
      <c r="F51" s="18"/>
      <c r="G51" s="18"/>
      <c r="H51" s="18"/>
      <c r="I51" s="18"/>
      <c r="J51" s="18"/>
      <c r="K51" s="18"/>
      <c r="L51" s="21"/>
      <c r="M51" s="18"/>
      <c r="N51" s="18"/>
      <c r="O51" s="21"/>
      <c r="P51" s="18"/>
      <c r="Q51" s="18"/>
      <c r="R51" s="21"/>
      <c r="S51" s="18"/>
    </row>
    <row r="52" spans="1:19" x14ac:dyDescent="0.25">
      <c r="A52" s="14"/>
      <c r="B52" s="20" t="s">
        <v>506</v>
      </c>
      <c r="C52" s="18"/>
      <c r="D52" s="22" t="s">
        <v>567</v>
      </c>
      <c r="E52" s="18"/>
      <c r="F52" s="18"/>
      <c r="G52" s="22" t="s">
        <v>568</v>
      </c>
      <c r="H52" s="18"/>
      <c r="I52" s="18"/>
      <c r="J52" s="54" t="s">
        <v>379</v>
      </c>
      <c r="K52" s="18"/>
      <c r="L52" s="21"/>
      <c r="M52" s="22" t="s">
        <v>352</v>
      </c>
      <c r="N52" s="18"/>
      <c r="O52" s="21"/>
      <c r="P52" s="22" t="s">
        <v>569</v>
      </c>
      <c r="Q52" s="18"/>
      <c r="R52" s="21"/>
      <c r="S52" s="54" t="s">
        <v>379</v>
      </c>
    </row>
    <row r="53" spans="1:19" x14ac:dyDescent="0.25">
      <c r="A53" s="14"/>
      <c r="B53" s="20" t="s">
        <v>552</v>
      </c>
      <c r="C53" s="18"/>
      <c r="D53" s="22" t="s">
        <v>344</v>
      </c>
      <c r="E53" s="18"/>
      <c r="F53" s="18"/>
      <c r="G53" s="22" t="s">
        <v>344</v>
      </c>
      <c r="H53" s="18"/>
      <c r="I53" s="18"/>
      <c r="J53" s="54" t="s">
        <v>379</v>
      </c>
      <c r="K53" s="18"/>
      <c r="L53" s="21"/>
      <c r="M53" s="54" t="s">
        <v>379</v>
      </c>
      <c r="N53" s="18"/>
      <c r="O53" s="21"/>
      <c r="P53" s="54" t="s">
        <v>379</v>
      </c>
      <c r="Q53" s="18"/>
      <c r="R53" s="21"/>
      <c r="S53" s="54" t="s">
        <v>379</v>
      </c>
    </row>
    <row r="54" spans="1:19" x14ac:dyDescent="0.25">
      <c r="A54" s="14"/>
      <c r="B54" s="20"/>
      <c r="C54" s="18"/>
      <c r="D54" s="18"/>
      <c r="E54" s="18"/>
      <c r="F54" s="18"/>
      <c r="G54" s="18"/>
      <c r="H54" s="18"/>
      <c r="I54" s="18"/>
      <c r="J54" s="18"/>
      <c r="K54" s="18"/>
      <c r="L54" s="21"/>
      <c r="M54" s="18"/>
      <c r="N54" s="18"/>
      <c r="O54" s="21"/>
      <c r="P54" s="18"/>
      <c r="Q54" s="18"/>
      <c r="R54" s="21"/>
      <c r="S54" s="18"/>
    </row>
    <row r="55" spans="1:19" x14ac:dyDescent="0.25">
      <c r="A55" s="14"/>
      <c r="B55" s="68" t="s">
        <v>570</v>
      </c>
      <c r="C55" s="18"/>
      <c r="D55" s="18"/>
      <c r="E55" s="18"/>
      <c r="F55" s="18"/>
      <c r="G55" s="18"/>
      <c r="H55" s="18"/>
      <c r="I55" s="18"/>
      <c r="J55" s="18"/>
      <c r="K55" s="18"/>
      <c r="L55" s="21"/>
      <c r="M55" s="18"/>
      <c r="N55" s="18"/>
      <c r="O55" s="21"/>
      <c r="P55" s="18"/>
      <c r="Q55" s="18"/>
      <c r="R55" s="21"/>
      <c r="S55" s="18"/>
    </row>
    <row r="56" spans="1:19" x14ac:dyDescent="0.25">
      <c r="A56" s="14"/>
      <c r="B56" s="20" t="s">
        <v>441</v>
      </c>
      <c r="C56" s="20" t="s">
        <v>236</v>
      </c>
      <c r="D56" s="22" t="s">
        <v>571</v>
      </c>
      <c r="E56" s="18"/>
      <c r="F56" s="20" t="s">
        <v>236</v>
      </c>
      <c r="G56" s="22" t="s">
        <v>572</v>
      </c>
      <c r="H56" s="18"/>
      <c r="I56" s="20" t="s">
        <v>236</v>
      </c>
      <c r="J56" s="22" t="s">
        <v>573</v>
      </c>
      <c r="K56" s="18"/>
      <c r="L56" s="43" t="s">
        <v>236</v>
      </c>
      <c r="M56" s="22" t="s">
        <v>573</v>
      </c>
      <c r="N56" s="18"/>
      <c r="O56" s="43" t="s">
        <v>236</v>
      </c>
      <c r="P56" s="22" t="s">
        <v>574</v>
      </c>
      <c r="Q56" s="18"/>
      <c r="R56" s="43" t="s">
        <v>236</v>
      </c>
      <c r="S56" s="22" t="s">
        <v>575</v>
      </c>
    </row>
    <row r="57" spans="1:19" x14ac:dyDescent="0.25">
      <c r="A57" s="14"/>
      <c r="B57" s="20" t="s">
        <v>492</v>
      </c>
      <c r="C57" s="18"/>
      <c r="D57" s="22" t="s">
        <v>576</v>
      </c>
      <c r="E57" s="18"/>
      <c r="F57" s="18"/>
      <c r="G57" s="22" t="s">
        <v>577</v>
      </c>
      <c r="H57" s="18"/>
      <c r="I57" s="18"/>
      <c r="J57" s="22" t="s">
        <v>578</v>
      </c>
      <c r="K57" s="18"/>
      <c r="L57" s="21"/>
      <c r="M57" s="22" t="s">
        <v>579</v>
      </c>
      <c r="N57" s="18"/>
      <c r="O57" s="21"/>
      <c r="P57" s="22" t="s">
        <v>580</v>
      </c>
      <c r="Q57" s="18"/>
      <c r="R57" s="21"/>
      <c r="S57" s="22" t="s">
        <v>581</v>
      </c>
    </row>
    <row r="58" spans="1:19" x14ac:dyDescent="0.25">
      <c r="A58" s="14"/>
      <c r="B58" s="20" t="s">
        <v>449</v>
      </c>
      <c r="C58" s="18"/>
      <c r="D58" s="22" t="s">
        <v>582</v>
      </c>
      <c r="E58" s="18"/>
      <c r="F58" s="18"/>
      <c r="G58" s="22" t="s">
        <v>583</v>
      </c>
      <c r="H58" s="18"/>
      <c r="I58" s="18"/>
      <c r="J58" s="22" t="s">
        <v>364</v>
      </c>
      <c r="K58" s="18"/>
      <c r="L58" s="21"/>
      <c r="M58" s="54" t="s">
        <v>379</v>
      </c>
      <c r="N58" s="18"/>
      <c r="O58" s="21"/>
      <c r="P58" s="54" t="s">
        <v>379</v>
      </c>
      <c r="Q58" s="18"/>
      <c r="R58" s="21"/>
      <c r="S58" s="54" t="s">
        <v>379</v>
      </c>
    </row>
    <row r="59" spans="1:19" x14ac:dyDescent="0.25">
      <c r="A59" s="14"/>
      <c r="B59" s="20" t="s">
        <v>506</v>
      </c>
      <c r="C59" s="18"/>
      <c r="D59" s="22" t="s">
        <v>584</v>
      </c>
      <c r="E59" s="18"/>
      <c r="F59" s="18"/>
      <c r="G59" s="22" t="s">
        <v>585</v>
      </c>
      <c r="H59" s="18"/>
      <c r="I59" s="18"/>
      <c r="J59" s="22" t="s">
        <v>586</v>
      </c>
      <c r="K59" s="18"/>
      <c r="L59" s="21"/>
      <c r="M59" s="22" t="s">
        <v>587</v>
      </c>
      <c r="N59" s="18"/>
      <c r="O59" s="21"/>
      <c r="P59" s="22" t="s">
        <v>588</v>
      </c>
      <c r="Q59" s="18"/>
      <c r="R59" s="21"/>
      <c r="S59" s="22" t="s">
        <v>402</v>
      </c>
    </row>
    <row r="60" spans="1:19" x14ac:dyDescent="0.25">
      <c r="A60" s="14"/>
      <c r="B60" s="20"/>
      <c r="C60" s="18"/>
      <c r="D60" s="18"/>
      <c r="E60" s="18"/>
      <c r="F60" s="18"/>
      <c r="G60" s="18"/>
      <c r="H60" s="18"/>
      <c r="I60" s="18"/>
      <c r="J60" s="18"/>
      <c r="K60" s="18"/>
      <c r="L60" s="21"/>
      <c r="M60" s="18"/>
      <c r="N60" s="18"/>
      <c r="O60" s="21"/>
      <c r="P60" s="18"/>
      <c r="Q60" s="18"/>
      <c r="R60" s="21"/>
      <c r="S60" s="18"/>
    </row>
    <row r="61" spans="1:19" x14ac:dyDescent="0.25">
      <c r="A61" s="14"/>
      <c r="B61" s="68" t="s">
        <v>589</v>
      </c>
      <c r="C61" s="18"/>
      <c r="D61" s="18"/>
      <c r="E61" s="18"/>
      <c r="F61" s="18"/>
      <c r="G61" s="18"/>
      <c r="H61" s="18"/>
      <c r="I61" s="18"/>
      <c r="J61" s="18"/>
      <c r="K61" s="18"/>
      <c r="L61" s="21"/>
      <c r="M61" s="18"/>
      <c r="N61" s="18"/>
      <c r="O61" s="21"/>
      <c r="P61" s="18"/>
      <c r="Q61" s="18"/>
      <c r="R61" s="21"/>
      <c r="S61" s="18"/>
    </row>
    <row r="62" spans="1:19" x14ac:dyDescent="0.25">
      <c r="A62" s="14"/>
      <c r="B62" s="20" t="s">
        <v>441</v>
      </c>
      <c r="C62" s="20" t="s">
        <v>236</v>
      </c>
      <c r="D62" s="22" t="s">
        <v>590</v>
      </c>
      <c r="E62" s="18"/>
      <c r="F62" s="20" t="s">
        <v>236</v>
      </c>
      <c r="G62" s="22" t="s">
        <v>591</v>
      </c>
      <c r="H62" s="18"/>
      <c r="I62" s="20" t="s">
        <v>236</v>
      </c>
      <c r="J62" s="22" t="s">
        <v>573</v>
      </c>
      <c r="K62" s="18"/>
      <c r="L62" s="43" t="s">
        <v>236</v>
      </c>
      <c r="M62" s="22" t="s">
        <v>592</v>
      </c>
      <c r="N62" s="18"/>
      <c r="O62" s="43" t="s">
        <v>236</v>
      </c>
      <c r="P62" s="22" t="s">
        <v>593</v>
      </c>
      <c r="Q62" s="18"/>
      <c r="R62" s="43" t="s">
        <v>236</v>
      </c>
      <c r="S62" s="22" t="s">
        <v>575</v>
      </c>
    </row>
    <row r="63" spans="1:19" x14ac:dyDescent="0.25">
      <c r="A63" s="14"/>
      <c r="B63" s="20" t="s">
        <v>492</v>
      </c>
      <c r="C63" s="18"/>
      <c r="D63" s="22" t="s">
        <v>594</v>
      </c>
      <c r="E63" s="18"/>
      <c r="F63" s="18"/>
      <c r="G63" s="22" t="s">
        <v>595</v>
      </c>
      <c r="H63" s="18"/>
      <c r="I63" s="18"/>
      <c r="J63" s="22" t="s">
        <v>578</v>
      </c>
      <c r="K63" s="18"/>
      <c r="L63" s="21"/>
      <c r="M63" s="22" t="s">
        <v>596</v>
      </c>
      <c r="N63" s="18"/>
      <c r="O63" s="21"/>
      <c r="P63" s="22" t="s">
        <v>597</v>
      </c>
      <c r="Q63" s="18"/>
      <c r="R63" s="21"/>
      <c r="S63" s="22" t="s">
        <v>581</v>
      </c>
    </row>
    <row r="64" spans="1:19" x14ac:dyDescent="0.25">
      <c r="A64" s="14"/>
      <c r="B64" s="20" t="s">
        <v>449</v>
      </c>
      <c r="C64" s="18"/>
      <c r="D64" s="22" t="s">
        <v>598</v>
      </c>
      <c r="E64" s="18"/>
      <c r="F64" s="18"/>
      <c r="G64" s="22" t="s">
        <v>599</v>
      </c>
      <c r="H64" s="18"/>
      <c r="I64" s="18"/>
      <c r="J64" s="22" t="s">
        <v>364</v>
      </c>
      <c r="K64" s="18"/>
      <c r="L64" s="21"/>
      <c r="M64" s="22" t="s">
        <v>563</v>
      </c>
      <c r="N64" s="18"/>
      <c r="O64" s="21"/>
      <c r="P64" s="22" t="s">
        <v>564</v>
      </c>
      <c r="Q64" s="18"/>
      <c r="R64" s="21"/>
      <c r="S64" s="54" t="s">
        <v>379</v>
      </c>
    </row>
    <row r="65" spans="1:28" x14ac:dyDescent="0.25">
      <c r="A65" s="14"/>
      <c r="B65" s="20" t="s">
        <v>506</v>
      </c>
      <c r="C65" s="18"/>
      <c r="D65" s="22" t="s">
        <v>600</v>
      </c>
      <c r="E65" s="18"/>
      <c r="F65" s="18"/>
      <c r="G65" s="22" t="s">
        <v>407</v>
      </c>
      <c r="H65" s="18"/>
      <c r="I65" s="18"/>
      <c r="J65" s="22" t="s">
        <v>586</v>
      </c>
      <c r="K65" s="18"/>
      <c r="L65" s="21"/>
      <c r="M65" s="22" t="s">
        <v>601</v>
      </c>
      <c r="N65" s="18"/>
      <c r="O65" s="21"/>
      <c r="P65" s="22" t="s">
        <v>602</v>
      </c>
      <c r="Q65" s="18"/>
      <c r="R65" s="21"/>
      <c r="S65" s="22" t="s">
        <v>402</v>
      </c>
    </row>
    <row r="66" spans="1:28" x14ac:dyDescent="0.25">
      <c r="A66" s="14"/>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row>
    <row r="67" spans="1:28" x14ac:dyDescent="0.25">
      <c r="A67" s="14"/>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row>
    <row r="68" spans="1:28" x14ac:dyDescent="0.25">
      <c r="A68" s="14"/>
      <c r="B68" s="97" t="s">
        <v>603</v>
      </c>
      <c r="C68" s="97"/>
      <c r="D68" s="97"/>
      <c r="E68" s="97"/>
      <c r="F68" s="97"/>
      <c r="G68" s="97"/>
      <c r="H68" s="97"/>
      <c r="I68" s="97"/>
      <c r="J68" s="97"/>
      <c r="K68" s="97"/>
      <c r="L68" s="97"/>
      <c r="M68" s="97"/>
      <c r="N68" s="97"/>
      <c r="O68" s="97"/>
      <c r="P68" s="97"/>
      <c r="Q68" s="97"/>
      <c r="R68" s="97"/>
      <c r="S68" s="97"/>
      <c r="T68" s="97"/>
      <c r="U68" s="97"/>
      <c r="V68" s="97"/>
      <c r="W68" s="97"/>
      <c r="X68" s="97"/>
      <c r="Y68" s="97"/>
      <c r="Z68" s="97"/>
      <c r="AA68" s="97"/>
      <c r="AB68" s="97"/>
    </row>
    <row r="69" spans="1:28"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row>
    <row r="70" spans="1:28" x14ac:dyDescent="0.25">
      <c r="A70" s="14"/>
      <c r="B70" s="39" t="s">
        <v>604</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row>
    <row r="71" spans="1:28" x14ac:dyDescent="0.25">
      <c r="A71" s="14"/>
      <c r="B71" s="19"/>
      <c r="C71" s="18"/>
      <c r="D71" s="18"/>
      <c r="E71" s="18"/>
      <c r="F71" s="18"/>
      <c r="G71" s="18"/>
      <c r="H71" s="18"/>
      <c r="I71" s="18"/>
      <c r="J71" s="18"/>
      <c r="K71" s="18"/>
      <c r="L71" s="18"/>
      <c r="M71" s="18"/>
    </row>
    <row r="72" spans="1:28" x14ac:dyDescent="0.25">
      <c r="A72" s="14"/>
      <c r="B72" s="19"/>
      <c r="C72" s="18"/>
      <c r="D72" s="18"/>
      <c r="E72" s="18"/>
      <c r="F72" s="18"/>
      <c r="G72" s="18"/>
      <c r="H72" s="18"/>
      <c r="I72" s="18"/>
      <c r="J72" s="18"/>
      <c r="K72" s="18"/>
      <c r="L72" s="18"/>
      <c r="M72" s="18"/>
    </row>
    <row r="73" spans="1:28" ht="15.75" thickBot="1" x14ac:dyDescent="0.3">
      <c r="A73" s="14"/>
      <c r="B73" s="20"/>
      <c r="C73" s="37">
        <v>42094</v>
      </c>
      <c r="D73" s="37"/>
      <c r="E73" s="37"/>
      <c r="F73" s="37"/>
      <c r="G73" s="37"/>
      <c r="H73" s="21"/>
      <c r="I73" s="37">
        <v>41729</v>
      </c>
      <c r="J73" s="37"/>
      <c r="K73" s="37"/>
      <c r="L73" s="37"/>
      <c r="M73" s="37"/>
    </row>
    <row r="74" spans="1:28" ht="15.75" thickBot="1" x14ac:dyDescent="0.3">
      <c r="A74" s="14"/>
      <c r="B74" s="66" t="s">
        <v>605</v>
      </c>
      <c r="C74" s="70" t="s">
        <v>606</v>
      </c>
      <c r="D74" s="70"/>
      <c r="E74" s="27"/>
      <c r="F74" s="70" t="s">
        <v>607</v>
      </c>
      <c r="G74" s="70"/>
      <c r="H74" s="21"/>
      <c r="I74" s="70" t="s">
        <v>606</v>
      </c>
      <c r="J74" s="70"/>
      <c r="K74" s="27"/>
      <c r="L74" s="70" t="s">
        <v>607</v>
      </c>
      <c r="M74" s="70"/>
    </row>
    <row r="75" spans="1:28" x14ac:dyDescent="0.25">
      <c r="A75" s="14"/>
      <c r="B75" s="68" t="s">
        <v>546</v>
      </c>
      <c r="C75" s="27"/>
      <c r="D75" s="27"/>
      <c r="E75" s="18"/>
      <c r="F75" s="27"/>
      <c r="G75" s="27"/>
      <c r="H75" s="18"/>
      <c r="I75" s="27"/>
      <c r="J75" s="27"/>
      <c r="K75" s="18"/>
      <c r="L75" s="27"/>
      <c r="M75" s="27"/>
    </row>
    <row r="76" spans="1:28" x14ac:dyDescent="0.25">
      <c r="A76" s="14"/>
      <c r="B76" s="69" t="s">
        <v>547</v>
      </c>
      <c r="C76" s="18"/>
      <c r="D76" s="18"/>
      <c r="E76" s="18"/>
      <c r="F76" s="18"/>
      <c r="G76" s="18"/>
      <c r="H76" s="18"/>
      <c r="I76" s="18"/>
      <c r="J76" s="18"/>
      <c r="K76" s="18"/>
      <c r="L76" s="21"/>
      <c r="M76" s="18"/>
    </row>
    <row r="77" spans="1:28" x14ac:dyDescent="0.25">
      <c r="A77" s="14"/>
      <c r="B77" s="20" t="s">
        <v>441</v>
      </c>
      <c r="C77" s="20" t="s">
        <v>236</v>
      </c>
      <c r="D77" s="22" t="s">
        <v>582</v>
      </c>
      <c r="E77" s="18"/>
      <c r="F77" s="20" t="s">
        <v>236</v>
      </c>
      <c r="G77" s="54" t="s">
        <v>379</v>
      </c>
      <c r="H77" s="18"/>
      <c r="I77" s="20" t="s">
        <v>236</v>
      </c>
      <c r="J77" s="22" t="s">
        <v>355</v>
      </c>
      <c r="K77" s="18"/>
      <c r="L77" s="43" t="s">
        <v>236</v>
      </c>
      <c r="M77" s="54" t="s">
        <v>379</v>
      </c>
    </row>
    <row r="78" spans="1:28" x14ac:dyDescent="0.25">
      <c r="A78" s="14"/>
      <c r="B78" s="20" t="s">
        <v>608</v>
      </c>
      <c r="C78" s="18"/>
      <c r="D78" s="22" t="s">
        <v>609</v>
      </c>
      <c r="E78" s="18"/>
      <c r="F78" s="18"/>
      <c r="G78" s="54" t="s">
        <v>379</v>
      </c>
      <c r="H78" s="18"/>
      <c r="I78" s="18"/>
      <c r="J78" s="54" t="s">
        <v>379</v>
      </c>
      <c r="K78" s="18"/>
      <c r="L78" s="21"/>
      <c r="M78" s="54" t="s">
        <v>379</v>
      </c>
    </row>
    <row r="79" spans="1:28" x14ac:dyDescent="0.25">
      <c r="A79" s="14"/>
      <c r="B79" s="69" t="s">
        <v>554</v>
      </c>
      <c r="C79" s="18"/>
      <c r="D79" s="18"/>
      <c r="E79" s="18"/>
      <c r="F79" s="18"/>
      <c r="G79" s="18"/>
      <c r="H79" s="18"/>
      <c r="I79" s="18"/>
      <c r="J79" s="18"/>
      <c r="K79" s="18"/>
      <c r="L79" s="21"/>
      <c r="M79" s="18"/>
    </row>
    <row r="80" spans="1:28" x14ac:dyDescent="0.25">
      <c r="A80" s="14"/>
      <c r="B80" s="20" t="s">
        <v>492</v>
      </c>
      <c r="C80" s="18"/>
      <c r="D80" s="22" t="s">
        <v>610</v>
      </c>
      <c r="E80" s="18"/>
      <c r="F80" s="18"/>
      <c r="G80" s="54" t="s">
        <v>379</v>
      </c>
      <c r="H80" s="18"/>
      <c r="I80" s="18"/>
      <c r="J80" s="22" t="s">
        <v>611</v>
      </c>
      <c r="K80" s="18"/>
      <c r="L80" s="21"/>
      <c r="M80" s="54" t="s">
        <v>379</v>
      </c>
    </row>
    <row r="81" spans="1:13" x14ac:dyDescent="0.25">
      <c r="A81" s="14"/>
      <c r="B81" s="20" t="s">
        <v>608</v>
      </c>
      <c r="C81" s="18"/>
      <c r="D81" s="22" t="s">
        <v>612</v>
      </c>
      <c r="E81" s="18"/>
      <c r="F81" s="18"/>
      <c r="G81" s="54" t="s">
        <v>379</v>
      </c>
      <c r="H81" s="18"/>
      <c r="I81" s="18"/>
      <c r="J81" s="54" t="s">
        <v>379</v>
      </c>
      <c r="K81" s="18"/>
      <c r="L81" s="21"/>
      <c r="M81" s="54" t="s">
        <v>379</v>
      </c>
    </row>
    <row r="82" spans="1:13" x14ac:dyDescent="0.25">
      <c r="A82" s="14"/>
      <c r="B82" s="69" t="s">
        <v>560</v>
      </c>
      <c r="C82" s="18"/>
      <c r="D82" s="18"/>
      <c r="E82" s="18"/>
      <c r="F82" s="18"/>
      <c r="G82" s="18"/>
      <c r="H82" s="18"/>
      <c r="I82" s="18"/>
      <c r="J82" s="18"/>
      <c r="K82" s="18"/>
      <c r="L82" s="21"/>
      <c r="M82" s="18"/>
    </row>
    <row r="83" spans="1:13" x14ac:dyDescent="0.25">
      <c r="A83" s="14"/>
      <c r="B83" s="20" t="s">
        <v>449</v>
      </c>
      <c r="C83" s="18"/>
      <c r="D83" s="22" t="s">
        <v>613</v>
      </c>
      <c r="E83" s="18"/>
      <c r="F83" s="18"/>
      <c r="G83" s="54" t="s">
        <v>379</v>
      </c>
      <c r="H83" s="18"/>
      <c r="I83" s="18"/>
      <c r="J83" s="22" t="s">
        <v>614</v>
      </c>
      <c r="K83" s="18"/>
      <c r="L83" s="21"/>
      <c r="M83" s="54" t="s">
        <v>379</v>
      </c>
    </row>
    <row r="84" spans="1:13" x14ac:dyDescent="0.25">
      <c r="A84" s="14"/>
      <c r="B84" s="20" t="s">
        <v>608</v>
      </c>
      <c r="C84" s="18"/>
      <c r="D84" s="22" t="s">
        <v>615</v>
      </c>
      <c r="E84" s="18"/>
      <c r="F84" s="18"/>
      <c r="G84" s="54" t="s">
        <v>379</v>
      </c>
      <c r="H84" s="18"/>
      <c r="I84" s="18"/>
      <c r="J84" s="54" t="s">
        <v>379</v>
      </c>
      <c r="K84" s="18"/>
      <c r="L84" s="21"/>
      <c r="M84" s="54" t="s">
        <v>379</v>
      </c>
    </row>
    <row r="85" spans="1:13" x14ac:dyDescent="0.25">
      <c r="A85" s="14"/>
      <c r="B85" s="69" t="s">
        <v>566</v>
      </c>
      <c r="C85" s="18"/>
      <c r="D85" s="18"/>
      <c r="E85" s="18"/>
      <c r="F85" s="18"/>
      <c r="G85" s="18"/>
      <c r="H85" s="18"/>
      <c r="I85" s="18"/>
      <c r="J85" s="18"/>
      <c r="K85" s="18"/>
      <c r="L85" s="21"/>
      <c r="M85" s="18"/>
    </row>
    <row r="86" spans="1:13" x14ac:dyDescent="0.25">
      <c r="A86" s="14"/>
      <c r="B86" s="20" t="s">
        <v>506</v>
      </c>
      <c r="C86" s="18"/>
      <c r="D86" s="22" t="s">
        <v>583</v>
      </c>
      <c r="E86" s="18"/>
      <c r="F86" s="18"/>
      <c r="G86" s="54" t="s">
        <v>379</v>
      </c>
      <c r="H86" s="18"/>
      <c r="I86" s="18"/>
      <c r="J86" s="22" t="s">
        <v>616</v>
      </c>
      <c r="K86" s="18"/>
      <c r="L86" s="21"/>
      <c r="M86" s="54" t="s">
        <v>379</v>
      </c>
    </row>
    <row r="87" spans="1:13" x14ac:dyDescent="0.25">
      <c r="A87" s="14"/>
      <c r="B87" s="20" t="s">
        <v>608</v>
      </c>
      <c r="C87" s="18"/>
      <c r="D87" s="22" t="s">
        <v>617</v>
      </c>
      <c r="E87" s="18"/>
      <c r="F87" s="18"/>
      <c r="G87" s="54" t="s">
        <v>379</v>
      </c>
      <c r="H87" s="18"/>
      <c r="I87" s="18"/>
      <c r="J87" s="54" t="s">
        <v>379</v>
      </c>
      <c r="K87" s="18"/>
      <c r="L87" s="21"/>
      <c r="M87" s="54" t="s">
        <v>379</v>
      </c>
    </row>
    <row r="88" spans="1:13" x14ac:dyDescent="0.25">
      <c r="A88" s="14"/>
      <c r="B88" s="20"/>
      <c r="C88" s="18"/>
      <c r="D88" s="18"/>
      <c r="E88" s="18"/>
      <c r="F88" s="18"/>
      <c r="G88" s="18"/>
      <c r="H88" s="18"/>
      <c r="I88" s="18"/>
      <c r="J88" s="18"/>
      <c r="K88" s="18"/>
      <c r="L88" s="18"/>
      <c r="M88" s="18"/>
    </row>
    <row r="89" spans="1:13" x14ac:dyDescent="0.25">
      <c r="A89" s="14"/>
      <c r="B89" s="68" t="s">
        <v>570</v>
      </c>
      <c r="C89" s="18"/>
      <c r="D89" s="18"/>
      <c r="E89" s="18"/>
      <c r="F89" s="18"/>
      <c r="G89" s="18"/>
      <c r="H89" s="18"/>
      <c r="I89" s="18"/>
      <c r="J89" s="18"/>
      <c r="K89" s="18"/>
      <c r="L89" s="18"/>
      <c r="M89" s="18"/>
    </row>
    <row r="90" spans="1:13" x14ac:dyDescent="0.25">
      <c r="A90" s="14"/>
      <c r="B90" s="20" t="s">
        <v>441</v>
      </c>
      <c r="C90" s="20" t="s">
        <v>236</v>
      </c>
      <c r="D90" s="22" t="s">
        <v>409</v>
      </c>
      <c r="E90" s="18"/>
      <c r="F90" s="20" t="s">
        <v>236</v>
      </c>
      <c r="G90" s="54" t="s">
        <v>379</v>
      </c>
      <c r="H90" s="18"/>
      <c r="I90" s="20" t="s">
        <v>236</v>
      </c>
      <c r="J90" s="22" t="s">
        <v>383</v>
      </c>
      <c r="K90" s="18"/>
      <c r="L90" s="20" t="s">
        <v>236</v>
      </c>
      <c r="M90" s="54" t="s">
        <v>379</v>
      </c>
    </row>
    <row r="91" spans="1:13" x14ac:dyDescent="0.25">
      <c r="A91" s="14"/>
      <c r="B91" s="20" t="s">
        <v>492</v>
      </c>
      <c r="C91" s="18"/>
      <c r="D91" s="22" t="s">
        <v>618</v>
      </c>
      <c r="E91" s="18"/>
      <c r="F91" s="18"/>
      <c r="G91" s="54" t="s">
        <v>379</v>
      </c>
      <c r="H91" s="18"/>
      <c r="I91" s="18"/>
      <c r="J91" s="22" t="s">
        <v>619</v>
      </c>
      <c r="K91" s="18"/>
      <c r="L91" s="18"/>
      <c r="M91" s="54" t="s">
        <v>379</v>
      </c>
    </row>
    <row r="92" spans="1:13" x14ac:dyDescent="0.25">
      <c r="A92" s="14"/>
      <c r="B92" s="20" t="s">
        <v>449</v>
      </c>
      <c r="C92" s="18"/>
      <c r="D92" s="22" t="s">
        <v>329</v>
      </c>
      <c r="E92" s="18"/>
      <c r="F92" s="18"/>
      <c r="G92" s="54" t="s">
        <v>379</v>
      </c>
      <c r="H92" s="18"/>
      <c r="I92" s="18"/>
      <c r="J92" s="54" t="s">
        <v>379</v>
      </c>
      <c r="K92" s="18"/>
      <c r="L92" s="18"/>
      <c r="M92" s="54" t="s">
        <v>379</v>
      </c>
    </row>
    <row r="93" spans="1:13" x14ac:dyDescent="0.25">
      <c r="A93" s="14"/>
      <c r="B93" s="20" t="s">
        <v>506</v>
      </c>
      <c r="C93" s="18"/>
      <c r="D93" s="22" t="s">
        <v>585</v>
      </c>
      <c r="E93" s="18"/>
      <c r="F93" s="18"/>
      <c r="G93" s="54" t="s">
        <v>379</v>
      </c>
      <c r="H93" s="18"/>
      <c r="I93" s="18"/>
      <c r="J93" s="22" t="s">
        <v>620</v>
      </c>
      <c r="K93" s="18"/>
      <c r="L93" s="18"/>
      <c r="M93" s="54" t="s">
        <v>379</v>
      </c>
    </row>
    <row r="94" spans="1:13" x14ac:dyDescent="0.25">
      <c r="A94" s="14"/>
      <c r="B94" s="20"/>
      <c r="C94" s="18"/>
      <c r="D94" s="18"/>
      <c r="E94" s="18"/>
      <c r="F94" s="18"/>
      <c r="G94" s="18"/>
      <c r="H94" s="18"/>
      <c r="I94" s="18"/>
      <c r="J94" s="18"/>
      <c r="K94" s="18"/>
      <c r="L94" s="18"/>
      <c r="M94" s="18"/>
    </row>
    <row r="95" spans="1:13" x14ac:dyDescent="0.25">
      <c r="A95" s="14"/>
      <c r="B95" s="68" t="s">
        <v>589</v>
      </c>
      <c r="C95" s="18"/>
      <c r="D95" s="18"/>
      <c r="E95" s="18"/>
      <c r="F95" s="18"/>
      <c r="G95" s="18"/>
      <c r="H95" s="18"/>
      <c r="I95" s="18"/>
      <c r="J95" s="18"/>
      <c r="K95" s="18"/>
      <c r="L95" s="18"/>
      <c r="M95" s="18"/>
    </row>
    <row r="96" spans="1:13" x14ac:dyDescent="0.25">
      <c r="A96" s="14"/>
      <c r="B96" s="20" t="s">
        <v>441</v>
      </c>
      <c r="C96" s="20" t="s">
        <v>236</v>
      </c>
      <c r="D96" s="22" t="s">
        <v>621</v>
      </c>
      <c r="E96" s="18"/>
      <c r="F96" s="20" t="s">
        <v>236</v>
      </c>
      <c r="G96" s="54" t="s">
        <v>379</v>
      </c>
      <c r="H96" s="18"/>
      <c r="I96" s="20" t="s">
        <v>236</v>
      </c>
      <c r="J96" s="22" t="s">
        <v>622</v>
      </c>
      <c r="K96" s="18"/>
      <c r="L96" s="20" t="s">
        <v>236</v>
      </c>
      <c r="M96" s="54" t="s">
        <v>379</v>
      </c>
    </row>
    <row r="97" spans="1:28" x14ac:dyDescent="0.25">
      <c r="A97" s="14"/>
      <c r="B97" s="20" t="s">
        <v>492</v>
      </c>
      <c r="C97" s="18"/>
      <c r="D97" s="22" t="s">
        <v>623</v>
      </c>
      <c r="E97" s="18"/>
      <c r="F97" s="18"/>
      <c r="G97" s="54" t="s">
        <v>379</v>
      </c>
      <c r="H97" s="18"/>
      <c r="I97" s="18"/>
      <c r="J97" s="22" t="s">
        <v>624</v>
      </c>
      <c r="K97" s="18"/>
      <c r="L97" s="18"/>
      <c r="M97" s="54" t="s">
        <v>379</v>
      </c>
    </row>
    <row r="98" spans="1:28" x14ac:dyDescent="0.25">
      <c r="A98" s="14"/>
      <c r="B98" s="20" t="s">
        <v>449</v>
      </c>
      <c r="C98" s="18"/>
      <c r="D98" s="22" t="s">
        <v>625</v>
      </c>
      <c r="E98" s="18"/>
      <c r="F98" s="18"/>
      <c r="G98" s="54" t="s">
        <v>379</v>
      </c>
      <c r="H98" s="18"/>
      <c r="I98" s="18"/>
      <c r="J98" s="22" t="s">
        <v>614</v>
      </c>
      <c r="K98" s="18"/>
      <c r="L98" s="18"/>
      <c r="M98" s="54" t="s">
        <v>379</v>
      </c>
    </row>
    <row r="99" spans="1:28" x14ac:dyDescent="0.25">
      <c r="A99" s="14"/>
      <c r="B99" s="20" t="s">
        <v>506</v>
      </c>
      <c r="C99" s="18"/>
      <c r="D99" s="22" t="s">
        <v>626</v>
      </c>
      <c r="E99" s="18"/>
      <c r="F99" s="18"/>
      <c r="G99" s="54" t="s">
        <v>379</v>
      </c>
      <c r="H99" s="18"/>
      <c r="I99" s="18"/>
      <c r="J99" s="22" t="s">
        <v>383</v>
      </c>
      <c r="K99" s="18"/>
      <c r="L99" s="18"/>
      <c r="M99" s="54" t="s">
        <v>379</v>
      </c>
    </row>
    <row r="100" spans="1:28" ht="15.75" x14ac:dyDescent="0.25">
      <c r="A100" s="14"/>
      <c r="B100" s="113"/>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c r="AA100" s="113"/>
      <c r="AB100" s="113"/>
    </row>
    <row r="101" spans="1:28" x14ac:dyDescent="0.25">
      <c r="A101" s="14"/>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row>
    <row r="102" spans="1:28" x14ac:dyDescent="0.25">
      <c r="A102" s="14" t="s">
        <v>1114</v>
      </c>
      <c r="B102" s="39" t="s">
        <v>627</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row>
    <row r="103" spans="1:28" x14ac:dyDescent="0.25">
      <c r="A103" s="14"/>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row>
    <row r="104" spans="1:28" x14ac:dyDescent="0.25">
      <c r="A104" s="14"/>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row>
    <row r="105" spans="1:28" x14ac:dyDescent="0.25">
      <c r="A105" s="14"/>
      <c r="B105" s="19"/>
      <c r="C105" s="18"/>
      <c r="D105" s="18"/>
      <c r="E105" s="18"/>
      <c r="F105" s="18"/>
      <c r="G105" s="18"/>
    </row>
    <row r="106" spans="1:28" x14ac:dyDescent="0.25">
      <c r="A106" s="14"/>
      <c r="B106" s="19"/>
      <c r="C106" s="18"/>
      <c r="D106" s="18"/>
      <c r="E106" s="18"/>
      <c r="F106" s="18"/>
      <c r="G106" s="18"/>
    </row>
    <row r="107" spans="1:28" ht="15.75" thickBot="1" x14ac:dyDescent="0.3">
      <c r="A107" s="14"/>
      <c r="B107" s="20" t="s">
        <v>234</v>
      </c>
      <c r="C107" s="37">
        <v>42094</v>
      </c>
      <c r="D107" s="37"/>
      <c r="E107" s="18"/>
      <c r="F107" s="37">
        <v>42004</v>
      </c>
      <c r="G107" s="37"/>
    </row>
    <row r="108" spans="1:28" x14ac:dyDescent="0.25">
      <c r="A108" s="14"/>
      <c r="B108" s="20"/>
      <c r="C108" s="27"/>
      <c r="D108" s="51"/>
      <c r="E108" s="18"/>
      <c r="F108" s="27"/>
      <c r="G108" s="51"/>
    </row>
    <row r="109" spans="1:28" x14ac:dyDescent="0.25">
      <c r="A109" s="14"/>
      <c r="B109" s="20" t="s">
        <v>441</v>
      </c>
      <c r="C109" s="20" t="s">
        <v>236</v>
      </c>
      <c r="D109" s="22" t="s">
        <v>628</v>
      </c>
      <c r="E109" s="18"/>
      <c r="F109" s="20" t="s">
        <v>236</v>
      </c>
      <c r="G109" s="22" t="s">
        <v>600</v>
      </c>
    </row>
    <row r="110" spans="1:28" x14ac:dyDescent="0.25">
      <c r="A110" s="14"/>
      <c r="B110" s="20" t="s">
        <v>492</v>
      </c>
      <c r="C110" s="18"/>
      <c r="D110" s="22" t="s">
        <v>629</v>
      </c>
      <c r="E110" s="18"/>
      <c r="F110" s="18"/>
      <c r="G110" s="22" t="s">
        <v>630</v>
      </c>
    </row>
    <row r="111" spans="1:28" x14ac:dyDescent="0.25">
      <c r="A111" s="14"/>
      <c r="B111" s="20" t="s">
        <v>449</v>
      </c>
      <c r="C111" s="18"/>
      <c r="D111" s="22" t="s">
        <v>631</v>
      </c>
      <c r="E111" s="18"/>
      <c r="F111" s="18"/>
      <c r="G111" s="22" t="s">
        <v>632</v>
      </c>
    </row>
    <row r="112" spans="1:28" ht="15.75" thickBot="1" x14ac:dyDescent="0.3">
      <c r="A112" s="14"/>
      <c r="B112" s="20" t="s">
        <v>506</v>
      </c>
      <c r="C112" s="18"/>
      <c r="D112" s="22" t="s">
        <v>600</v>
      </c>
      <c r="E112" s="18"/>
      <c r="F112" s="18"/>
      <c r="G112" s="22" t="s">
        <v>633</v>
      </c>
    </row>
    <row r="113" spans="1:28" ht="15.75" thickBot="1" x14ac:dyDescent="0.3">
      <c r="A113" s="14"/>
      <c r="B113" s="20"/>
      <c r="C113" s="28" t="s">
        <v>236</v>
      </c>
      <c r="D113" s="29" t="s">
        <v>634</v>
      </c>
      <c r="E113" s="18"/>
      <c r="F113" s="28" t="s">
        <v>236</v>
      </c>
      <c r="G113" s="29" t="s">
        <v>635</v>
      </c>
    </row>
    <row r="114" spans="1:28" ht="16.5" thickTop="1" x14ac:dyDescent="0.25">
      <c r="A114" s="14"/>
      <c r="B114" s="113"/>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c r="Z114" s="113"/>
      <c r="AA114" s="113"/>
      <c r="AB114" s="113"/>
    </row>
    <row r="115" spans="1:28" x14ac:dyDescent="0.25">
      <c r="A115" s="14"/>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row>
    <row r="116" spans="1:28" x14ac:dyDescent="0.25">
      <c r="A116" s="14" t="s">
        <v>1115</v>
      </c>
      <c r="B116" s="114"/>
      <c r="C116" s="114"/>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c r="Z116" s="114"/>
      <c r="AA116" s="114"/>
      <c r="AB116" s="114"/>
    </row>
    <row r="117" spans="1:28" x14ac:dyDescent="0.25">
      <c r="A117" s="14"/>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row>
    <row r="118" spans="1:28" x14ac:dyDescent="0.25">
      <c r="A118" s="14"/>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row>
    <row r="119" spans="1:28" x14ac:dyDescent="0.25">
      <c r="A119" s="14"/>
      <c r="B119" s="19"/>
      <c r="C119" s="18"/>
      <c r="D119" s="18"/>
      <c r="E119" s="18"/>
      <c r="F119" s="18"/>
      <c r="G119" s="18"/>
    </row>
    <row r="120" spans="1:28" x14ac:dyDescent="0.25">
      <c r="A120" s="14"/>
      <c r="B120" s="19"/>
      <c r="C120" s="18"/>
      <c r="D120" s="18"/>
      <c r="E120" s="18"/>
      <c r="F120" s="18"/>
      <c r="G120" s="18"/>
    </row>
    <row r="121" spans="1:28" ht="15.75" thickBot="1" x14ac:dyDescent="0.3">
      <c r="A121" s="14"/>
      <c r="B121" s="20" t="s">
        <v>234</v>
      </c>
      <c r="C121" s="37">
        <v>42094</v>
      </c>
      <c r="D121" s="37"/>
      <c r="E121" s="18"/>
      <c r="F121" s="37">
        <v>42004</v>
      </c>
      <c r="G121" s="37"/>
    </row>
    <row r="122" spans="1:28" x14ac:dyDescent="0.25">
      <c r="A122" s="14"/>
      <c r="B122" s="20"/>
      <c r="C122" s="27"/>
      <c r="D122" s="51"/>
      <c r="E122" s="18"/>
      <c r="F122" s="27"/>
      <c r="G122" s="51"/>
    </row>
    <row r="123" spans="1:28" x14ac:dyDescent="0.25">
      <c r="A123" s="14"/>
      <c r="B123" s="20" t="s">
        <v>441</v>
      </c>
      <c r="C123" s="20" t="s">
        <v>236</v>
      </c>
      <c r="D123" s="22" t="s">
        <v>628</v>
      </c>
      <c r="E123" s="18"/>
      <c r="F123" s="20" t="s">
        <v>236</v>
      </c>
      <c r="G123" s="22" t="s">
        <v>600</v>
      </c>
    </row>
    <row r="124" spans="1:28" x14ac:dyDescent="0.25">
      <c r="A124" s="14"/>
      <c r="B124" s="20" t="s">
        <v>492</v>
      </c>
      <c r="C124" s="18"/>
      <c r="D124" s="22" t="s">
        <v>629</v>
      </c>
      <c r="E124" s="18"/>
      <c r="F124" s="18"/>
      <c r="G124" s="22" t="s">
        <v>630</v>
      </c>
    </row>
    <row r="125" spans="1:28" x14ac:dyDescent="0.25">
      <c r="A125" s="14"/>
      <c r="B125" s="20" t="s">
        <v>449</v>
      </c>
      <c r="C125" s="18"/>
      <c r="D125" s="22" t="s">
        <v>631</v>
      </c>
      <c r="E125" s="18"/>
      <c r="F125" s="18"/>
      <c r="G125" s="22" t="s">
        <v>632</v>
      </c>
    </row>
    <row r="126" spans="1:28" ht="15.75" thickBot="1" x14ac:dyDescent="0.3">
      <c r="A126" s="14"/>
      <c r="B126" s="20" t="s">
        <v>506</v>
      </c>
      <c r="C126" s="18"/>
      <c r="D126" s="22" t="s">
        <v>600</v>
      </c>
      <c r="E126" s="18"/>
      <c r="F126" s="18"/>
      <c r="G126" s="22" t="s">
        <v>633</v>
      </c>
    </row>
    <row r="127" spans="1:28" ht="15.75" thickBot="1" x14ac:dyDescent="0.3">
      <c r="A127" s="14"/>
      <c r="B127" s="20"/>
      <c r="C127" s="28" t="s">
        <v>236</v>
      </c>
      <c r="D127" s="29" t="s">
        <v>634</v>
      </c>
      <c r="E127" s="18"/>
      <c r="F127" s="28" t="s">
        <v>236</v>
      </c>
      <c r="G127" s="29" t="s">
        <v>635</v>
      </c>
    </row>
    <row r="128" spans="1:28" ht="15.75" thickTop="1" x14ac:dyDescent="0.25">
      <c r="A128" s="14"/>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row>
    <row r="129" spans="1:28" x14ac:dyDescent="0.25">
      <c r="A129" s="14"/>
      <c r="B129" s="39" t="s">
        <v>636</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row>
    <row r="130" spans="1:28" x14ac:dyDescent="0.25">
      <c r="A130" s="14"/>
      <c r="B130" s="19"/>
      <c r="C130" s="18"/>
      <c r="D130" s="18"/>
      <c r="E130" s="18"/>
      <c r="F130" s="18"/>
      <c r="G130" s="18"/>
      <c r="H130" s="18"/>
      <c r="I130" s="18"/>
      <c r="J130" s="18"/>
      <c r="K130" s="18"/>
      <c r="L130" s="18"/>
      <c r="M130" s="18"/>
      <c r="N130" s="18"/>
      <c r="O130" s="18"/>
      <c r="P130" s="18"/>
      <c r="Q130" s="18"/>
      <c r="R130" s="18"/>
      <c r="S130" s="18"/>
      <c r="T130" s="18"/>
      <c r="U130" s="18"/>
      <c r="V130" s="18"/>
    </row>
    <row r="131" spans="1:28" x14ac:dyDescent="0.25">
      <c r="A131" s="14"/>
      <c r="B131" s="20"/>
      <c r="C131" s="18"/>
      <c r="D131" s="18"/>
      <c r="E131" s="18"/>
      <c r="F131" s="18"/>
      <c r="G131" s="18"/>
      <c r="H131" s="18"/>
      <c r="I131" s="18"/>
      <c r="J131" s="18"/>
      <c r="K131" s="18"/>
      <c r="L131" s="18"/>
      <c r="M131" s="18"/>
      <c r="N131" s="18"/>
      <c r="O131" s="18"/>
      <c r="P131" s="18"/>
      <c r="Q131" s="18"/>
      <c r="R131" s="18"/>
      <c r="S131" s="18"/>
      <c r="T131" s="18"/>
      <c r="U131" s="18"/>
      <c r="V131" s="18"/>
    </row>
    <row r="132" spans="1:28" x14ac:dyDescent="0.25">
      <c r="A132" s="14"/>
      <c r="B132" s="20" t="s">
        <v>637</v>
      </c>
      <c r="C132" s="18"/>
      <c r="D132" s="18"/>
      <c r="E132" s="18"/>
      <c r="F132" s="18"/>
      <c r="G132" s="18"/>
      <c r="H132" s="18"/>
      <c r="I132" s="18"/>
      <c r="J132" s="18"/>
      <c r="K132" s="18"/>
      <c r="L132" s="18"/>
      <c r="M132" s="18"/>
      <c r="N132" s="18"/>
      <c r="O132" s="18"/>
      <c r="P132" s="18"/>
      <c r="Q132" s="18"/>
      <c r="R132" s="18"/>
      <c r="S132" s="18"/>
      <c r="T132" s="18"/>
      <c r="U132" s="18"/>
      <c r="V132" s="18"/>
    </row>
    <row r="133" spans="1:28" ht="15.75" thickBot="1" x14ac:dyDescent="0.3">
      <c r="A133" s="14"/>
      <c r="B133" s="45">
        <v>42094</v>
      </c>
      <c r="C133" s="50" t="s">
        <v>638</v>
      </c>
      <c r="D133" s="50"/>
      <c r="E133" s="18"/>
      <c r="F133" s="50" t="s">
        <v>639</v>
      </c>
      <c r="G133" s="50"/>
      <c r="H133" s="18"/>
      <c r="I133" s="50" t="s">
        <v>640</v>
      </c>
      <c r="J133" s="50"/>
      <c r="K133" s="18"/>
      <c r="L133" s="50" t="s">
        <v>641</v>
      </c>
      <c r="M133" s="50"/>
      <c r="N133" s="18"/>
      <c r="O133" s="50" t="s">
        <v>642</v>
      </c>
      <c r="P133" s="50"/>
      <c r="Q133" s="21"/>
      <c r="R133" s="50" t="s">
        <v>643</v>
      </c>
      <c r="S133" s="50"/>
      <c r="T133" s="18"/>
      <c r="U133" s="50" t="s">
        <v>644</v>
      </c>
      <c r="V133" s="50"/>
    </row>
    <row r="134" spans="1:28" x14ac:dyDescent="0.25">
      <c r="A134" s="14"/>
      <c r="B134" s="69" t="s">
        <v>547</v>
      </c>
      <c r="C134" s="27"/>
      <c r="D134" s="27"/>
      <c r="E134" s="18"/>
      <c r="F134" s="27"/>
      <c r="G134" s="27"/>
      <c r="H134" s="18"/>
      <c r="I134" s="27"/>
      <c r="J134" s="27"/>
      <c r="K134" s="18"/>
      <c r="L134" s="27"/>
      <c r="M134" s="27"/>
      <c r="N134" s="18"/>
      <c r="O134" s="27"/>
      <c r="P134" s="27"/>
      <c r="Q134" s="18"/>
      <c r="R134" s="27"/>
      <c r="S134" s="27"/>
      <c r="T134" s="18"/>
      <c r="U134" s="27"/>
      <c r="V134" s="27"/>
    </row>
    <row r="135" spans="1:28" x14ac:dyDescent="0.25">
      <c r="A135" s="14"/>
      <c r="B135" s="20" t="s">
        <v>441</v>
      </c>
      <c r="C135" s="20" t="s">
        <v>236</v>
      </c>
      <c r="D135" s="22" t="s">
        <v>645</v>
      </c>
      <c r="E135" s="18"/>
      <c r="F135" s="20" t="s">
        <v>236</v>
      </c>
      <c r="G135" s="54" t="s">
        <v>379</v>
      </c>
      <c r="H135" s="18"/>
      <c r="I135" s="20" t="s">
        <v>236</v>
      </c>
      <c r="J135" s="22" t="s">
        <v>646</v>
      </c>
      <c r="K135" s="18"/>
      <c r="L135" s="20" t="s">
        <v>236</v>
      </c>
      <c r="M135" s="22" t="s">
        <v>647</v>
      </c>
      <c r="N135" s="18"/>
      <c r="O135" s="20" t="s">
        <v>236</v>
      </c>
      <c r="P135" s="22" t="s">
        <v>648</v>
      </c>
      <c r="Q135" s="18"/>
      <c r="R135" s="20" t="s">
        <v>236</v>
      </c>
      <c r="S135" s="22" t="s">
        <v>649</v>
      </c>
      <c r="T135" s="18"/>
      <c r="U135" s="20" t="s">
        <v>236</v>
      </c>
      <c r="V135" s="54" t="s">
        <v>379</v>
      </c>
    </row>
    <row r="136" spans="1:28" x14ac:dyDescent="0.25">
      <c r="A136" s="14"/>
      <c r="B136" s="20" t="s">
        <v>608</v>
      </c>
      <c r="C136" s="18"/>
      <c r="D136" s="54" t="s">
        <v>379</v>
      </c>
      <c r="E136" s="18"/>
      <c r="F136" s="18"/>
      <c r="G136" s="54" t="s">
        <v>379</v>
      </c>
      <c r="H136" s="18"/>
      <c r="I136" s="18"/>
      <c r="J136" s="54" t="s">
        <v>379</v>
      </c>
      <c r="K136" s="18"/>
      <c r="L136" s="18"/>
      <c r="M136" s="54" t="s">
        <v>379</v>
      </c>
      <c r="N136" s="18"/>
      <c r="O136" s="18"/>
      <c r="P136" s="22" t="s">
        <v>553</v>
      </c>
      <c r="Q136" s="18"/>
      <c r="R136" s="18"/>
      <c r="S136" s="22" t="s">
        <v>553</v>
      </c>
      <c r="T136" s="18"/>
      <c r="U136" s="18"/>
      <c r="V136" s="54" t="s">
        <v>379</v>
      </c>
    </row>
    <row r="137" spans="1:28" x14ac:dyDescent="0.25">
      <c r="A137" s="14"/>
      <c r="B137" s="69" t="s">
        <v>554</v>
      </c>
      <c r="C137" s="18"/>
      <c r="D137" s="18"/>
      <c r="E137" s="18"/>
      <c r="F137" s="18"/>
      <c r="G137" s="18"/>
      <c r="H137" s="18"/>
      <c r="I137" s="18"/>
      <c r="J137" s="18"/>
      <c r="K137" s="18"/>
      <c r="L137" s="18"/>
      <c r="M137" s="18"/>
      <c r="N137" s="18"/>
      <c r="O137" s="18"/>
      <c r="P137" s="18"/>
      <c r="Q137" s="18"/>
      <c r="R137" s="18"/>
      <c r="S137" s="18"/>
      <c r="T137" s="18"/>
      <c r="U137" s="18"/>
      <c r="V137" s="18"/>
    </row>
    <row r="138" spans="1:28" x14ac:dyDescent="0.25">
      <c r="A138" s="14"/>
      <c r="B138" s="20" t="s">
        <v>492</v>
      </c>
      <c r="C138" s="18"/>
      <c r="D138" s="22" t="s">
        <v>602</v>
      </c>
      <c r="E138" s="18"/>
      <c r="F138" s="18"/>
      <c r="G138" s="22" t="s">
        <v>650</v>
      </c>
      <c r="H138" s="18"/>
      <c r="I138" s="18"/>
      <c r="J138" s="22" t="s">
        <v>651</v>
      </c>
      <c r="K138" s="18"/>
      <c r="L138" s="18"/>
      <c r="M138" s="22" t="s">
        <v>652</v>
      </c>
      <c r="N138" s="18"/>
      <c r="O138" s="18"/>
      <c r="P138" s="22" t="s">
        <v>653</v>
      </c>
      <c r="Q138" s="18"/>
      <c r="R138" s="18"/>
      <c r="S138" s="22" t="s">
        <v>654</v>
      </c>
      <c r="T138" s="18"/>
      <c r="U138" s="18"/>
      <c r="V138" s="54" t="s">
        <v>379</v>
      </c>
    </row>
    <row r="139" spans="1:28" x14ac:dyDescent="0.25">
      <c r="A139" s="14"/>
      <c r="B139" s="20" t="s">
        <v>608</v>
      </c>
      <c r="C139" s="18"/>
      <c r="D139" s="54" t="s">
        <v>379</v>
      </c>
      <c r="E139" s="18"/>
      <c r="F139" s="18"/>
      <c r="G139" s="22" t="s">
        <v>655</v>
      </c>
      <c r="H139" s="18"/>
      <c r="I139" s="18"/>
      <c r="J139" s="22" t="s">
        <v>656</v>
      </c>
      <c r="K139" s="18"/>
      <c r="L139" s="18"/>
      <c r="M139" s="22" t="s">
        <v>657</v>
      </c>
      <c r="N139" s="18"/>
      <c r="O139" s="18"/>
      <c r="P139" s="22" t="s">
        <v>658</v>
      </c>
      <c r="Q139" s="18"/>
      <c r="R139" s="18"/>
      <c r="S139" s="22" t="s">
        <v>559</v>
      </c>
      <c r="T139" s="18"/>
      <c r="U139" s="18"/>
      <c r="V139" s="22" t="s">
        <v>656</v>
      </c>
    </row>
    <row r="140" spans="1:28" x14ac:dyDescent="0.25">
      <c r="A140" s="14"/>
      <c r="B140" s="69" t="s">
        <v>659</v>
      </c>
      <c r="C140" s="18"/>
      <c r="D140" s="18"/>
      <c r="E140" s="18"/>
      <c r="F140" s="18"/>
      <c r="G140" s="18"/>
      <c r="H140" s="18"/>
      <c r="I140" s="18"/>
      <c r="J140" s="18"/>
      <c r="K140" s="18"/>
      <c r="L140" s="18"/>
      <c r="M140" s="18"/>
      <c r="N140" s="18"/>
      <c r="O140" s="18"/>
      <c r="P140" s="18"/>
      <c r="Q140" s="18"/>
      <c r="R140" s="18"/>
      <c r="S140" s="18"/>
      <c r="T140" s="18"/>
      <c r="U140" s="18"/>
      <c r="V140" s="18"/>
    </row>
    <row r="141" spans="1:28" x14ac:dyDescent="0.25">
      <c r="A141" s="14"/>
      <c r="B141" s="20" t="s">
        <v>497</v>
      </c>
      <c r="C141" s="18"/>
      <c r="D141" s="54" t="s">
        <v>379</v>
      </c>
      <c r="E141" s="18"/>
      <c r="F141" s="18"/>
      <c r="G141" s="54" t="s">
        <v>379</v>
      </c>
      <c r="H141" s="18"/>
      <c r="I141" s="18"/>
      <c r="J141" s="54" t="s">
        <v>379</v>
      </c>
      <c r="K141" s="18"/>
      <c r="L141" s="18"/>
      <c r="M141" s="54" t="s">
        <v>379</v>
      </c>
      <c r="N141" s="18"/>
      <c r="O141" s="18"/>
      <c r="P141" s="22" t="s">
        <v>500</v>
      </c>
      <c r="Q141" s="18"/>
      <c r="R141" s="18"/>
      <c r="S141" s="22" t="s">
        <v>500</v>
      </c>
      <c r="T141" s="18"/>
      <c r="U141" s="18"/>
      <c r="V141" s="54" t="s">
        <v>379</v>
      </c>
    </row>
    <row r="142" spans="1:28" x14ac:dyDescent="0.25">
      <c r="A142" s="14"/>
      <c r="B142" s="69" t="s">
        <v>660</v>
      </c>
      <c r="C142" s="18"/>
      <c r="D142" s="18"/>
      <c r="E142" s="18"/>
      <c r="F142" s="18"/>
      <c r="G142" s="18"/>
      <c r="H142" s="18"/>
      <c r="I142" s="18"/>
      <c r="J142" s="18"/>
      <c r="K142" s="18"/>
      <c r="L142" s="18"/>
      <c r="M142" s="18"/>
      <c r="N142" s="18"/>
      <c r="O142" s="18"/>
      <c r="P142" s="18"/>
      <c r="Q142" s="18"/>
      <c r="R142" s="18"/>
      <c r="S142" s="18"/>
      <c r="T142" s="18"/>
      <c r="U142" s="18"/>
      <c r="V142" s="18"/>
    </row>
    <row r="143" spans="1:28" x14ac:dyDescent="0.25">
      <c r="A143" s="14"/>
      <c r="B143" s="20" t="s">
        <v>447</v>
      </c>
      <c r="C143" s="18"/>
      <c r="D143" s="54" t="s">
        <v>379</v>
      </c>
      <c r="E143" s="18"/>
      <c r="F143" s="18"/>
      <c r="G143" s="54" t="s">
        <v>379</v>
      </c>
      <c r="H143" s="18"/>
      <c r="I143" s="18"/>
      <c r="J143" s="54" t="s">
        <v>379</v>
      </c>
      <c r="K143" s="18"/>
      <c r="L143" s="18"/>
      <c r="M143" s="54" t="s">
        <v>379</v>
      </c>
      <c r="N143" s="18"/>
      <c r="O143" s="18"/>
      <c r="P143" s="22" t="s">
        <v>501</v>
      </c>
      <c r="Q143" s="18"/>
      <c r="R143" s="18"/>
      <c r="S143" s="22" t="s">
        <v>501</v>
      </c>
      <c r="T143" s="18"/>
      <c r="U143" s="18"/>
      <c r="V143" s="54" t="s">
        <v>379</v>
      </c>
    </row>
    <row r="144" spans="1:28" x14ac:dyDescent="0.25">
      <c r="A144" s="14"/>
      <c r="B144" s="69" t="s">
        <v>560</v>
      </c>
      <c r="C144" s="18"/>
      <c r="D144" s="18"/>
      <c r="E144" s="18"/>
      <c r="F144" s="18"/>
      <c r="G144" s="18"/>
      <c r="H144" s="18"/>
      <c r="I144" s="18"/>
      <c r="J144" s="18"/>
      <c r="K144" s="18"/>
      <c r="L144" s="18"/>
      <c r="M144" s="18"/>
      <c r="N144" s="18"/>
      <c r="O144" s="18"/>
      <c r="P144" s="18"/>
      <c r="Q144" s="18"/>
      <c r="R144" s="18"/>
      <c r="S144" s="18"/>
      <c r="T144" s="18"/>
      <c r="U144" s="18"/>
      <c r="V144" s="18"/>
    </row>
    <row r="145" spans="1:28" x14ac:dyDescent="0.25">
      <c r="A145" s="14"/>
      <c r="B145" s="20" t="s">
        <v>449</v>
      </c>
      <c r="C145" s="18"/>
      <c r="D145" s="22" t="s">
        <v>661</v>
      </c>
      <c r="E145" s="18"/>
      <c r="F145" s="18"/>
      <c r="G145" s="22" t="s">
        <v>662</v>
      </c>
      <c r="H145" s="18"/>
      <c r="I145" s="18"/>
      <c r="J145" s="22" t="s">
        <v>663</v>
      </c>
      <c r="K145" s="18"/>
      <c r="L145" s="18"/>
      <c r="M145" s="22" t="s">
        <v>664</v>
      </c>
      <c r="N145" s="18"/>
      <c r="O145" s="18"/>
      <c r="P145" s="22" t="s">
        <v>665</v>
      </c>
      <c r="Q145" s="18"/>
      <c r="R145" s="18"/>
      <c r="S145" s="22" t="s">
        <v>666</v>
      </c>
      <c r="T145" s="18"/>
      <c r="U145" s="18"/>
      <c r="V145" s="54" t="s">
        <v>379</v>
      </c>
    </row>
    <row r="146" spans="1:28" x14ac:dyDescent="0.25">
      <c r="A146" s="14"/>
      <c r="B146" s="20" t="s">
        <v>608</v>
      </c>
      <c r="C146" s="18"/>
      <c r="D146" s="22" t="s">
        <v>549</v>
      </c>
      <c r="E146" s="18"/>
      <c r="F146" s="18"/>
      <c r="G146" s="54" t="s">
        <v>379</v>
      </c>
      <c r="H146" s="18"/>
      <c r="I146" s="18"/>
      <c r="J146" s="22" t="s">
        <v>626</v>
      </c>
      <c r="K146" s="18"/>
      <c r="L146" s="18"/>
      <c r="M146" s="22" t="s">
        <v>667</v>
      </c>
      <c r="N146" s="18"/>
      <c r="O146" s="18"/>
      <c r="P146" s="22" t="s">
        <v>668</v>
      </c>
      <c r="Q146" s="18"/>
      <c r="R146" s="18"/>
      <c r="S146" s="22" t="s">
        <v>565</v>
      </c>
      <c r="T146" s="18"/>
      <c r="U146" s="18"/>
      <c r="V146" s="54" t="s">
        <v>379</v>
      </c>
    </row>
    <row r="147" spans="1:28" x14ac:dyDescent="0.25">
      <c r="A147" s="14"/>
      <c r="B147" s="69" t="s">
        <v>566</v>
      </c>
      <c r="C147" s="18"/>
      <c r="D147" s="18"/>
      <c r="E147" s="18"/>
      <c r="F147" s="18"/>
      <c r="G147" s="18"/>
      <c r="H147" s="18"/>
      <c r="I147" s="18"/>
      <c r="J147" s="18"/>
      <c r="K147" s="18"/>
      <c r="L147" s="18"/>
      <c r="M147" s="18"/>
      <c r="N147" s="18"/>
      <c r="O147" s="18"/>
      <c r="P147" s="18"/>
      <c r="Q147" s="18"/>
      <c r="R147" s="18"/>
      <c r="S147" s="18"/>
      <c r="T147" s="18"/>
      <c r="U147" s="18"/>
      <c r="V147" s="18"/>
    </row>
    <row r="148" spans="1:28" x14ac:dyDescent="0.25">
      <c r="A148" s="14"/>
      <c r="B148" s="20" t="s">
        <v>506</v>
      </c>
      <c r="C148" s="18"/>
      <c r="D148" s="22" t="s">
        <v>656</v>
      </c>
      <c r="E148" s="18"/>
      <c r="F148" s="18"/>
      <c r="G148" s="54" t="s">
        <v>379</v>
      </c>
      <c r="H148" s="18"/>
      <c r="I148" s="18"/>
      <c r="J148" s="22" t="s">
        <v>669</v>
      </c>
      <c r="K148" s="18"/>
      <c r="L148" s="18"/>
      <c r="M148" s="22" t="s">
        <v>670</v>
      </c>
      <c r="N148" s="18"/>
      <c r="O148" s="18"/>
      <c r="P148" s="22" t="s">
        <v>671</v>
      </c>
      <c r="Q148" s="18"/>
      <c r="R148" s="18"/>
      <c r="S148" s="22" t="s">
        <v>672</v>
      </c>
      <c r="T148" s="18"/>
      <c r="U148" s="18"/>
      <c r="V148" s="54" t="s">
        <v>379</v>
      </c>
    </row>
    <row r="149" spans="1:28" x14ac:dyDescent="0.25">
      <c r="A149" s="14"/>
      <c r="B149" s="20" t="s">
        <v>608</v>
      </c>
      <c r="C149" s="18"/>
      <c r="D149" s="54" t="s">
        <v>379</v>
      </c>
      <c r="E149" s="18"/>
      <c r="F149" s="18"/>
      <c r="G149" s="54" t="s">
        <v>379</v>
      </c>
      <c r="H149" s="18"/>
      <c r="I149" s="18"/>
      <c r="J149" s="22" t="s">
        <v>344</v>
      </c>
      <c r="K149" s="18"/>
      <c r="L149" s="18"/>
      <c r="M149" s="22" t="s">
        <v>344</v>
      </c>
      <c r="N149" s="18"/>
      <c r="O149" s="18"/>
      <c r="P149" s="54" t="s">
        <v>379</v>
      </c>
      <c r="Q149" s="18"/>
      <c r="R149" s="18"/>
      <c r="S149" s="22" t="s">
        <v>344</v>
      </c>
      <c r="T149" s="18"/>
      <c r="U149" s="18"/>
      <c r="V149" s="54" t="s">
        <v>379</v>
      </c>
    </row>
    <row r="150" spans="1:28" x14ac:dyDescent="0.25">
      <c r="A150" s="14"/>
      <c r="B150" s="69" t="s">
        <v>673</v>
      </c>
      <c r="C150" s="18"/>
      <c r="D150" s="18"/>
      <c r="E150" s="18"/>
      <c r="F150" s="18"/>
      <c r="G150" s="18"/>
      <c r="H150" s="18"/>
      <c r="I150" s="18"/>
      <c r="J150" s="18"/>
      <c r="K150" s="18"/>
      <c r="L150" s="18"/>
      <c r="M150" s="18"/>
      <c r="N150" s="18"/>
      <c r="O150" s="18"/>
      <c r="P150" s="18"/>
      <c r="Q150" s="18"/>
      <c r="R150" s="18"/>
      <c r="S150" s="18"/>
      <c r="T150" s="18"/>
      <c r="U150" s="18"/>
      <c r="V150" s="18"/>
    </row>
    <row r="151" spans="1:28" ht="15.75" thickBot="1" x14ac:dyDescent="0.3">
      <c r="A151" s="14"/>
      <c r="B151" s="20" t="s">
        <v>511</v>
      </c>
      <c r="C151" s="18"/>
      <c r="D151" s="54" t="s">
        <v>379</v>
      </c>
      <c r="E151" s="18"/>
      <c r="F151" s="18"/>
      <c r="G151" s="54" t="s">
        <v>379</v>
      </c>
      <c r="H151" s="18"/>
      <c r="I151" s="18"/>
      <c r="J151" s="54" t="s">
        <v>379</v>
      </c>
      <c r="K151" s="18"/>
      <c r="L151" s="18"/>
      <c r="M151" s="54" t="s">
        <v>379</v>
      </c>
      <c r="N151" s="18"/>
      <c r="O151" s="18"/>
      <c r="P151" s="22" t="s">
        <v>512</v>
      </c>
      <c r="Q151" s="18"/>
      <c r="R151" s="18"/>
      <c r="S151" s="22" t="s">
        <v>512</v>
      </c>
      <c r="T151" s="18"/>
      <c r="U151" s="18"/>
      <c r="V151" s="54" t="s">
        <v>379</v>
      </c>
    </row>
    <row r="152" spans="1:28" ht="15.75" thickBot="1" x14ac:dyDescent="0.3">
      <c r="A152" s="14"/>
      <c r="B152" s="20" t="s">
        <v>674</v>
      </c>
      <c r="C152" s="28" t="s">
        <v>236</v>
      </c>
      <c r="D152" s="29" t="s">
        <v>675</v>
      </c>
      <c r="E152" s="18"/>
      <c r="F152" s="28" t="s">
        <v>236</v>
      </c>
      <c r="G152" s="29" t="s">
        <v>676</v>
      </c>
      <c r="H152" s="18"/>
      <c r="I152" s="28" t="s">
        <v>236</v>
      </c>
      <c r="J152" s="29" t="s">
        <v>677</v>
      </c>
      <c r="K152" s="18"/>
      <c r="L152" s="28" t="s">
        <v>236</v>
      </c>
      <c r="M152" s="29" t="s">
        <v>678</v>
      </c>
      <c r="N152" s="18"/>
      <c r="O152" s="28" t="s">
        <v>236</v>
      </c>
      <c r="P152" s="29" t="s">
        <v>679</v>
      </c>
      <c r="Q152" s="18"/>
      <c r="R152" s="28" t="s">
        <v>236</v>
      </c>
      <c r="S152" s="29" t="s">
        <v>516</v>
      </c>
      <c r="T152" s="18"/>
      <c r="U152" s="28" t="s">
        <v>236</v>
      </c>
      <c r="V152" s="29" t="s">
        <v>656</v>
      </c>
    </row>
    <row r="153" spans="1:28" ht="15.75" thickTop="1" x14ac:dyDescent="0.25">
      <c r="A153" s="14"/>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row>
    <row r="154" spans="1:28" x14ac:dyDescent="0.25">
      <c r="A154" s="14"/>
      <c r="B154" s="19"/>
      <c r="C154" s="18"/>
      <c r="D154" s="18"/>
      <c r="E154" s="18"/>
      <c r="F154" s="18"/>
      <c r="G154" s="18"/>
      <c r="H154" s="18"/>
      <c r="I154" s="18"/>
      <c r="J154" s="18"/>
      <c r="K154" s="18"/>
      <c r="L154" s="18"/>
      <c r="M154" s="18"/>
      <c r="N154" s="18"/>
      <c r="O154" s="18"/>
      <c r="P154" s="18"/>
      <c r="Q154" s="18"/>
      <c r="R154" s="18"/>
      <c r="S154" s="18"/>
      <c r="T154" s="18"/>
      <c r="U154" s="18"/>
      <c r="V154" s="18"/>
    </row>
    <row r="155" spans="1:28" x14ac:dyDescent="0.25">
      <c r="A155" s="14"/>
      <c r="B155" s="20"/>
      <c r="C155" s="18"/>
      <c r="D155" s="18"/>
      <c r="E155" s="18"/>
      <c r="F155" s="18"/>
      <c r="G155" s="18"/>
      <c r="H155" s="18"/>
      <c r="I155" s="18"/>
      <c r="J155" s="18"/>
      <c r="K155" s="18"/>
      <c r="L155" s="18"/>
      <c r="M155" s="18"/>
      <c r="N155" s="18"/>
      <c r="O155" s="18"/>
      <c r="P155" s="18"/>
      <c r="Q155" s="18"/>
      <c r="R155" s="18"/>
      <c r="S155" s="18"/>
      <c r="T155" s="18"/>
      <c r="U155" s="18"/>
      <c r="V155" s="18"/>
    </row>
    <row r="156" spans="1:28" x14ac:dyDescent="0.25">
      <c r="A156" s="14"/>
      <c r="B156" s="20" t="s">
        <v>637</v>
      </c>
      <c r="C156" s="18"/>
      <c r="D156" s="18"/>
      <c r="E156" s="18"/>
      <c r="F156" s="18"/>
      <c r="G156" s="18"/>
      <c r="H156" s="18"/>
      <c r="I156" s="18"/>
      <c r="J156" s="18"/>
      <c r="K156" s="18"/>
      <c r="L156" s="18"/>
      <c r="M156" s="18"/>
      <c r="N156" s="18"/>
      <c r="O156" s="18"/>
      <c r="P156" s="18"/>
      <c r="Q156" s="18"/>
      <c r="R156" s="18"/>
      <c r="S156" s="18"/>
      <c r="T156" s="18"/>
      <c r="U156" s="18"/>
      <c r="V156" s="18"/>
    </row>
    <row r="157" spans="1:28" ht="15.75" thickBot="1" x14ac:dyDescent="0.3">
      <c r="A157" s="14"/>
      <c r="B157" s="45">
        <v>42004</v>
      </c>
      <c r="C157" s="50" t="s">
        <v>638</v>
      </c>
      <c r="D157" s="50"/>
      <c r="E157" s="18"/>
      <c r="F157" s="50" t="s">
        <v>639</v>
      </c>
      <c r="G157" s="50"/>
      <c r="H157" s="18"/>
      <c r="I157" s="50" t="s">
        <v>640</v>
      </c>
      <c r="J157" s="50"/>
      <c r="K157" s="18"/>
      <c r="L157" s="50" t="s">
        <v>641</v>
      </c>
      <c r="M157" s="50"/>
      <c r="N157" s="18"/>
      <c r="O157" s="50" t="s">
        <v>642</v>
      </c>
      <c r="P157" s="50"/>
      <c r="Q157" s="21"/>
      <c r="R157" s="50" t="s">
        <v>643</v>
      </c>
      <c r="S157" s="50"/>
      <c r="T157" s="18"/>
      <c r="U157" s="50" t="s">
        <v>644</v>
      </c>
      <c r="V157" s="50"/>
    </row>
    <row r="158" spans="1:28" x14ac:dyDescent="0.25">
      <c r="A158" s="14"/>
      <c r="B158" s="20" t="s">
        <v>441</v>
      </c>
      <c r="C158" s="53" t="s">
        <v>236</v>
      </c>
      <c r="D158" s="35" t="s">
        <v>680</v>
      </c>
      <c r="E158" s="18"/>
      <c r="F158" s="53" t="s">
        <v>236</v>
      </c>
      <c r="G158" s="35" t="s">
        <v>681</v>
      </c>
      <c r="H158" s="18"/>
      <c r="I158" s="53" t="s">
        <v>236</v>
      </c>
      <c r="J158" s="35" t="s">
        <v>682</v>
      </c>
      <c r="K158" s="18"/>
      <c r="L158" s="53" t="s">
        <v>236</v>
      </c>
      <c r="M158" s="35" t="s">
        <v>683</v>
      </c>
      <c r="N158" s="18"/>
      <c r="O158" s="53" t="s">
        <v>236</v>
      </c>
      <c r="P158" s="35" t="s">
        <v>684</v>
      </c>
      <c r="Q158" s="18"/>
      <c r="R158" s="53" t="s">
        <v>236</v>
      </c>
      <c r="S158" s="35" t="s">
        <v>520</v>
      </c>
      <c r="T158" s="18"/>
      <c r="U158" s="53" t="s">
        <v>236</v>
      </c>
      <c r="V158" s="71" t="s">
        <v>379</v>
      </c>
    </row>
    <row r="159" spans="1:28" x14ac:dyDescent="0.25">
      <c r="A159" s="14"/>
      <c r="B159" s="20" t="s">
        <v>492</v>
      </c>
      <c r="C159" s="21"/>
      <c r="D159" s="22" t="s">
        <v>685</v>
      </c>
      <c r="E159" s="18"/>
      <c r="F159" s="21"/>
      <c r="G159" s="22" t="s">
        <v>686</v>
      </c>
      <c r="H159" s="18"/>
      <c r="I159" s="21"/>
      <c r="J159" s="22" t="s">
        <v>687</v>
      </c>
      <c r="K159" s="18"/>
      <c r="L159" s="21"/>
      <c r="M159" s="22" t="s">
        <v>688</v>
      </c>
      <c r="N159" s="18"/>
      <c r="O159" s="21"/>
      <c r="P159" s="22" t="s">
        <v>689</v>
      </c>
      <c r="Q159" s="18"/>
      <c r="R159" s="21"/>
      <c r="S159" s="22" t="s">
        <v>524</v>
      </c>
      <c r="T159" s="18"/>
      <c r="U159" s="21"/>
      <c r="V159" s="54" t="s">
        <v>379</v>
      </c>
    </row>
    <row r="160" spans="1:28" x14ac:dyDescent="0.25">
      <c r="A160" s="14"/>
      <c r="B160" s="20" t="s">
        <v>497</v>
      </c>
      <c r="C160" s="21"/>
      <c r="D160" s="54" t="s">
        <v>379</v>
      </c>
      <c r="E160" s="18"/>
      <c r="F160" s="21"/>
      <c r="G160" s="54" t="s">
        <v>379</v>
      </c>
      <c r="H160" s="18"/>
      <c r="I160" s="21"/>
      <c r="J160" s="54" t="s">
        <v>379</v>
      </c>
      <c r="K160" s="18"/>
      <c r="L160" s="21"/>
      <c r="M160" s="54" t="s">
        <v>379</v>
      </c>
      <c r="N160" s="18"/>
      <c r="O160" s="21"/>
      <c r="P160" s="22" t="s">
        <v>526</v>
      </c>
      <c r="Q160" s="18"/>
      <c r="R160" s="21"/>
      <c r="S160" s="22" t="s">
        <v>526</v>
      </c>
      <c r="T160" s="18"/>
      <c r="U160" s="21"/>
      <c r="V160" s="54" t="s">
        <v>379</v>
      </c>
    </row>
    <row r="161" spans="1:28" x14ac:dyDescent="0.25">
      <c r="A161" s="14"/>
      <c r="B161" s="20" t="s">
        <v>447</v>
      </c>
      <c r="C161" s="21"/>
      <c r="D161" s="54" t="s">
        <v>379</v>
      </c>
      <c r="E161" s="18"/>
      <c r="F161" s="21"/>
      <c r="G161" s="54" t="s">
        <v>379</v>
      </c>
      <c r="H161" s="18"/>
      <c r="I161" s="21"/>
      <c r="J161" s="54" t="s">
        <v>379</v>
      </c>
      <c r="K161" s="18"/>
      <c r="L161" s="21"/>
      <c r="M161" s="54" t="s">
        <v>379</v>
      </c>
      <c r="N161" s="18"/>
      <c r="O161" s="21"/>
      <c r="P161" s="22" t="s">
        <v>527</v>
      </c>
      <c r="Q161" s="18"/>
      <c r="R161" s="21"/>
      <c r="S161" s="22" t="s">
        <v>527</v>
      </c>
      <c r="T161" s="18"/>
      <c r="U161" s="21"/>
      <c r="V161" s="54" t="s">
        <v>379</v>
      </c>
    </row>
    <row r="162" spans="1:28" x14ac:dyDescent="0.25">
      <c r="A162" s="14"/>
      <c r="B162" s="20" t="s">
        <v>449</v>
      </c>
      <c r="C162" s="21"/>
      <c r="D162" s="22" t="s">
        <v>690</v>
      </c>
      <c r="E162" s="18"/>
      <c r="F162" s="21"/>
      <c r="G162" s="22" t="s">
        <v>691</v>
      </c>
      <c r="H162" s="18"/>
      <c r="I162" s="21"/>
      <c r="J162" s="22" t="s">
        <v>692</v>
      </c>
      <c r="K162" s="18"/>
      <c r="L162" s="21"/>
      <c r="M162" s="22" t="s">
        <v>693</v>
      </c>
      <c r="N162" s="18"/>
      <c r="O162" s="21"/>
      <c r="P162" s="22" t="s">
        <v>694</v>
      </c>
      <c r="Q162" s="18"/>
      <c r="R162" s="21"/>
      <c r="S162" s="22" t="s">
        <v>531</v>
      </c>
      <c r="T162" s="18"/>
      <c r="U162" s="21"/>
      <c r="V162" s="54" t="s">
        <v>379</v>
      </c>
    </row>
    <row r="163" spans="1:28" x14ac:dyDescent="0.25">
      <c r="A163" s="14"/>
      <c r="B163" s="20" t="s">
        <v>506</v>
      </c>
      <c r="C163" s="21"/>
      <c r="D163" s="22" t="s">
        <v>695</v>
      </c>
      <c r="E163" s="18"/>
      <c r="F163" s="21"/>
      <c r="G163" s="22" t="s">
        <v>696</v>
      </c>
      <c r="H163" s="18"/>
      <c r="I163" s="21"/>
      <c r="J163" s="22" t="s">
        <v>697</v>
      </c>
      <c r="K163" s="18"/>
      <c r="L163" s="21"/>
      <c r="M163" s="22" t="s">
        <v>698</v>
      </c>
      <c r="N163" s="18"/>
      <c r="O163" s="21"/>
      <c r="P163" s="22" t="s">
        <v>699</v>
      </c>
      <c r="Q163" s="18"/>
      <c r="R163" s="21"/>
      <c r="S163" s="22" t="s">
        <v>535</v>
      </c>
      <c r="T163" s="18"/>
      <c r="U163" s="21"/>
      <c r="V163" s="54" t="s">
        <v>379</v>
      </c>
    </row>
    <row r="164" spans="1:28" ht="15.75" thickBot="1" x14ac:dyDescent="0.3">
      <c r="A164" s="14"/>
      <c r="B164" s="20" t="s">
        <v>511</v>
      </c>
      <c r="C164" s="52"/>
      <c r="D164" s="24" t="s">
        <v>700</v>
      </c>
      <c r="E164" s="18"/>
      <c r="F164" s="52"/>
      <c r="G164" s="63" t="s">
        <v>379</v>
      </c>
      <c r="H164" s="18"/>
      <c r="I164" s="52"/>
      <c r="J164" s="63" t="s">
        <v>379</v>
      </c>
      <c r="K164" s="18"/>
      <c r="L164" s="52"/>
      <c r="M164" s="24" t="s">
        <v>700</v>
      </c>
      <c r="N164" s="18"/>
      <c r="O164" s="52"/>
      <c r="P164" s="24" t="s">
        <v>701</v>
      </c>
      <c r="Q164" s="18"/>
      <c r="R164" s="52"/>
      <c r="S164" s="24" t="s">
        <v>536</v>
      </c>
      <c r="T164" s="18"/>
      <c r="U164" s="52"/>
      <c r="V164" s="63" t="s">
        <v>379</v>
      </c>
    </row>
    <row r="165" spans="1:28" ht="15.75" thickBot="1" x14ac:dyDescent="0.3">
      <c r="A165" s="14"/>
      <c r="B165" s="20" t="s">
        <v>674</v>
      </c>
      <c r="C165" s="55" t="s">
        <v>236</v>
      </c>
      <c r="D165" s="29" t="s">
        <v>702</v>
      </c>
      <c r="E165" s="18"/>
      <c r="F165" s="55" t="s">
        <v>236</v>
      </c>
      <c r="G165" s="29" t="s">
        <v>703</v>
      </c>
      <c r="H165" s="18"/>
      <c r="I165" s="55" t="s">
        <v>236</v>
      </c>
      <c r="J165" s="29" t="s">
        <v>704</v>
      </c>
      <c r="K165" s="18"/>
      <c r="L165" s="55" t="s">
        <v>236</v>
      </c>
      <c r="M165" s="29" t="s">
        <v>705</v>
      </c>
      <c r="N165" s="18"/>
      <c r="O165" s="55" t="s">
        <v>236</v>
      </c>
      <c r="P165" s="29" t="s">
        <v>706</v>
      </c>
      <c r="Q165" s="18"/>
      <c r="R165" s="55" t="s">
        <v>236</v>
      </c>
      <c r="S165" s="29" t="s">
        <v>540</v>
      </c>
      <c r="T165" s="18"/>
      <c r="U165" s="55" t="s">
        <v>236</v>
      </c>
      <c r="V165" s="65" t="s">
        <v>379</v>
      </c>
    </row>
    <row r="166" spans="1:28" ht="16.5" thickTop="1" x14ac:dyDescent="0.25">
      <c r="A166" s="14"/>
      <c r="B166" s="113"/>
      <c r="C166" s="113"/>
      <c r="D166" s="113"/>
      <c r="E166" s="113"/>
      <c r="F166" s="113"/>
      <c r="G166" s="113"/>
      <c r="H166" s="113"/>
      <c r="I166" s="113"/>
      <c r="J166" s="113"/>
      <c r="K166" s="113"/>
      <c r="L166" s="113"/>
      <c r="M166" s="113"/>
      <c r="N166" s="113"/>
      <c r="O166" s="113"/>
      <c r="P166" s="113"/>
      <c r="Q166" s="113"/>
      <c r="R166" s="113"/>
      <c r="S166" s="113"/>
      <c r="T166" s="113"/>
      <c r="U166" s="113"/>
      <c r="V166" s="113"/>
      <c r="W166" s="113"/>
      <c r="X166" s="113"/>
      <c r="Y166" s="113"/>
      <c r="Z166" s="113"/>
      <c r="AA166" s="113"/>
      <c r="AB166" s="113"/>
    </row>
    <row r="167" spans="1:28" x14ac:dyDescent="0.25">
      <c r="A167" s="14"/>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row>
    <row r="168" spans="1:28" x14ac:dyDescent="0.25">
      <c r="A168" s="14" t="s">
        <v>1116</v>
      </c>
      <c r="B168" s="39" t="s">
        <v>707</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row>
    <row r="169" spans="1:28" x14ac:dyDescent="0.25">
      <c r="A169" s="14"/>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row>
    <row r="170" spans="1:28" x14ac:dyDescent="0.25">
      <c r="A170" s="14"/>
      <c r="B170" s="19"/>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row>
    <row r="171" spans="1:28" x14ac:dyDescent="0.25">
      <c r="A171" s="14"/>
      <c r="B171" s="72" t="s">
        <v>234</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row>
    <row r="172" spans="1:28" ht="15.75" thickBot="1" x14ac:dyDescent="0.3">
      <c r="A172" s="14"/>
      <c r="B172" s="72" t="s">
        <v>708</v>
      </c>
      <c r="C172" s="80" t="s">
        <v>441</v>
      </c>
      <c r="D172" s="80"/>
      <c r="E172" s="21"/>
      <c r="F172" s="80" t="s">
        <v>492</v>
      </c>
      <c r="G172" s="80"/>
      <c r="H172" s="21"/>
      <c r="I172" s="80" t="s">
        <v>497</v>
      </c>
      <c r="J172" s="80"/>
      <c r="K172" s="21"/>
      <c r="L172" s="80" t="s">
        <v>447</v>
      </c>
      <c r="M172" s="80"/>
      <c r="N172" s="21"/>
      <c r="O172" s="80" t="s">
        <v>449</v>
      </c>
      <c r="P172" s="80"/>
      <c r="Q172" s="21"/>
      <c r="R172" s="80" t="s">
        <v>506</v>
      </c>
      <c r="S172" s="80"/>
      <c r="T172" s="21"/>
      <c r="U172" s="80" t="s">
        <v>511</v>
      </c>
      <c r="V172" s="80"/>
      <c r="W172" s="21"/>
      <c r="X172" s="80" t="s">
        <v>709</v>
      </c>
      <c r="Y172" s="80"/>
      <c r="Z172" s="21"/>
      <c r="AA172" s="80" t="s">
        <v>160</v>
      </c>
      <c r="AB172" s="80"/>
    </row>
    <row r="173" spans="1:28" x14ac:dyDescent="0.25">
      <c r="A173" s="14"/>
      <c r="B173" s="74" t="s">
        <v>710</v>
      </c>
      <c r="C173" s="27"/>
      <c r="D173" s="27"/>
      <c r="E173" s="18"/>
      <c r="F173" s="27"/>
      <c r="G173" s="27"/>
      <c r="H173" s="18"/>
      <c r="I173" s="27"/>
      <c r="J173" s="27"/>
      <c r="K173" s="18"/>
      <c r="L173" s="27"/>
      <c r="M173" s="27"/>
      <c r="N173" s="18"/>
      <c r="O173" s="27"/>
      <c r="P173" s="27"/>
      <c r="Q173" s="18"/>
      <c r="R173" s="27"/>
      <c r="S173" s="27"/>
      <c r="T173" s="18"/>
      <c r="U173" s="27"/>
      <c r="V173" s="27"/>
      <c r="W173" s="18"/>
      <c r="X173" s="27"/>
      <c r="Y173" s="27"/>
      <c r="Z173" s="18"/>
      <c r="AA173" s="27"/>
      <c r="AB173" s="27"/>
    </row>
    <row r="174" spans="1:28" x14ac:dyDescent="0.25">
      <c r="A174" s="14"/>
      <c r="B174" s="72" t="s">
        <v>711</v>
      </c>
      <c r="C174" s="72" t="s">
        <v>236</v>
      </c>
      <c r="D174" s="75" t="s">
        <v>712</v>
      </c>
      <c r="E174" s="18"/>
      <c r="F174" s="73" t="s">
        <v>236</v>
      </c>
      <c r="G174" s="75" t="s">
        <v>713</v>
      </c>
      <c r="H174" s="18"/>
      <c r="I174" s="73" t="s">
        <v>236</v>
      </c>
      <c r="J174" s="75" t="s">
        <v>405</v>
      </c>
      <c r="K174" s="18"/>
      <c r="L174" s="73" t="s">
        <v>236</v>
      </c>
      <c r="M174" s="75" t="s">
        <v>714</v>
      </c>
      <c r="N174" s="18"/>
      <c r="O174" s="73" t="s">
        <v>236</v>
      </c>
      <c r="P174" s="75" t="s">
        <v>715</v>
      </c>
      <c r="Q174" s="18"/>
      <c r="R174" s="73" t="s">
        <v>236</v>
      </c>
      <c r="S174" s="75" t="s">
        <v>716</v>
      </c>
      <c r="T174" s="18"/>
      <c r="U174" s="73" t="s">
        <v>236</v>
      </c>
      <c r="V174" s="75" t="s">
        <v>717</v>
      </c>
      <c r="W174" s="18"/>
      <c r="X174" s="73" t="s">
        <v>236</v>
      </c>
      <c r="Y174" s="75" t="s">
        <v>718</v>
      </c>
      <c r="Z174" s="18"/>
      <c r="AA174" s="73" t="s">
        <v>236</v>
      </c>
      <c r="AB174" s="75" t="s">
        <v>719</v>
      </c>
    </row>
    <row r="175" spans="1:28" x14ac:dyDescent="0.25">
      <c r="A175" s="14"/>
      <c r="B175" s="72" t="s">
        <v>720</v>
      </c>
      <c r="C175" s="18"/>
      <c r="D175" s="76" t="s">
        <v>379</v>
      </c>
      <c r="E175" s="18"/>
      <c r="F175" s="18"/>
      <c r="G175" s="75">
        <v>-450</v>
      </c>
      <c r="H175" s="18"/>
      <c r="I175" s="18"/>
      <c r="J175" s="76" t="s">
        <v>379</v>
      </c>
      <c r="K175" s="18"/>
      <c r="L175" s="18"/>
      <c r="M175" s="76" t="s">
        <v>379</v>
      </c>
      <c r="N175" s="18"/>
      <c r="O175" s="18"/>
      <c r="P175" s="75">
        <v>-1</v>
      </c>
      <c r="Q175" s="18"/>
      <c r="R175" s="18"/>
      <c r="S175" s="75">
        <v>-29</v>
      </c>
      <c r="T175" s="18"/>
      <c r="U175" s="18"/>
      <c r="V175" s="75">
        <v>-5</v>
      </c>
      <c r="W175" s="18"/>
      <c r="X175" s="18"/>
      <c r="Y175" s="76" t="s">
        <v>379</v>
      </c>
      <c r="Z175" s="18"/>
      <c r="AA175" s="18"/>
      <c r="AB175" s="75">
        <v>-485</v>
      </c>
    </row>
    <row r="176" spans="1:28" x14ac:dyDescent="0.25">
      <c r="A176" s="14"/>
      <c r="B176" s="72" t="s">
        <v>721</v>
      </c>
      <c r="C176" s="18"/>
      <c r="D176" s="76" t="s">
        <v>379</v>
      </c>
      <c r="E176" s="18"/>
      <c r="F176" s="18"/>
      <c r="G176" s="75" t="s">
        <v>714</v>
      </c>
      <c r="H176" s="18"/>
      <c r="I176" s="18"/>
      <c r="J176" s="76" t="s">
        <v>379</v>
      </c>
      <c r="K176" s="18"/>
      <c r="L176" s="18"/>
      <c r="M176" s="76" t="s">
        <v>379</v>
      </c>
      <c r="N176" s="18"/>
      <c r="O176" s="18"/>
      <c r="P176" s="76" t="s">
        <v>379</v>
      </c>
      <c r="Q176" s="18"/>
      <c r="R176" s="18"/>
      <c r="S176" s="75" t="s">
        <v>352</v>
      </c>
      <c r="T176" s="18"/>
      <c r="U176" s="18"/>
      <c r="V176" s="75" t="s">
        <v>617</v>
      </c>
      <c r="W176" s="18"/>
      <c r="X176" s="18"/>
      <c r="Y176" s="76" t="s">
        <v>379</v>
      </c>
      <c r="Z176" s="18"/>
      <c r="AA176" s="18"/>
      <c r="AB176" s="75" t="s">
        <v>717</v>
      </c>
    </row>
    <row r="177" spans="1:28" ht="15.75" thickBot="1" x14ac:dyDescent="0.3">
      <c r="A177" s="14"/>
      <c r="B177" s="72" t="s">
        <v>722</v>
      </c>
      <c r="C177" s="23"/>
      <c r="D177" s="77" t="s">
        <v>645</v>
      </c>
      <c r="E177" s="18"/>
      <c r="F177" s="23"/>
      <c r="G177" s="77" t="s">
        <v>723</v>
      </c>
      <c r="H177" s="18"/>
      <c r="I177" s="23"/>
      <c r="J177" s="77" t="s">
        <v>714</v>
      </c>
      <c r="K177" s="18"/>
      <c r="L177" s="23"/>
      <c r="M177" s="77">
        <v>-1</v>
      </c>
      <c r="N177" s="18"/>
      <c r="O177" s="23"/>
      <c r="P177" s="77" t="s">
        <v>724</v>
      </c>
      <c r="Q177" s="18"/>
      <c r="R177" s="23"/>
      <c r="S177" s="77">
        <v>-134</v>
      </c>
      <c r="T177" s="18"/>
      <c r="U177" s="23"/>
      <c r="V177" s="77" t="s">
        <v>725</v>
      </c>
      <c r="W177" s="18"/>
      <c r="X177" s="23"/>
      <c r="Y177" s="77">
        <v>-60</v>
      </c>
      <c r="Z177" s="18"/>
      <c r="AA177" s="23"/>
      <c r="AB177" s="77" t="s">
        <v>726</v>
      </c>
    </row>
    <row r="178" spans="1:28" ht="15.75" thickBot="1" x14ac:dyDescent="0.3">
      <c r="A178" s="14"/>
      <c r="B178" s="72" t="s">
        <v>727</v>
      </c>
      <c r="C178" s="78" t="s">
        <v>236</v>
      </c>
      <c r="D178" s="79" t="s">
        <v>728</v>
      </c>
      <c r="E178" s="18"/>
      <c r="F178" s="78" t="s">
        <v>236</v>
      </c>
      <c r="G178" s="79" t="s">
        <v>729</v>
      </c>
      <c r="H178" s="18"/>
      <c r="I178" s="78" t="s">
        <v>236</v>
      </c>
      <c r="J178" s="79" t="s">
        <v>717</v>
      </c>
      <c r="K178" s="18"/>
      <c r="L178" s="78" t="s">
        <v>236</v>
      </c>
      <c r="M178" s="79" t="s">
        <v>730</v>
      </c>
      <c r="N178" s="18"/>
      <c r="O178" s="78" t="s">
        <v>236</v>
      </c>
      <c r="P178" s="79" t="s">
        <v>731</v>
      </c>
      <c r="Q178" s="18"/>
      <c r="R178" s="78" t="s">
        <v>236</v>
      </c>
      <c r="S178" s="79" t="s">
        <v>732</v>
      </c>
      <c r="T178" s="18"/>
      <c r="U178" s="78" t="s">
        <v>236</v>
      </c>
      <c r="V178" s="79" t="s">
        <v>733</v>
      </c>
      <c r="W178" s="18"/>
      <c r="X178" s="78" t="s">
        <v>236</v>
      </c>
      <c r="Y178" s="79" t="s">
        <v>734</v>
      </c>
      <c r="Z178" s="18"/>
      <c r="AA178" s="78" t="s">
        <v>236</v>
      </c>
      <c r="AB178" s="79" t="s">
        <v>735</v>
      </c>
    </row>
    <row r="179" spans="1:28" ht="15.75" thickTop="1" x14ac:dyDescent="0.25">
      <c r="A179" s="14"/>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row>
    <row r="180" spans="1:28" x14ac:dyDescent="0.25">
      <c r="A180" s="14"/>
      <c r="B180" s="19"/>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row>
    <row r="181" spans="1:28" ht="24" thickBot="1" x14ac:dyDescent="0.3">
      <c r="A181" s="14"/>
      <c r="B181" s="72" t="s">
        <v>736</v>
      </c>
      <c r="C181" s="81" t="s">
        <v>236</v>
      </c>
      <c r="D181" s="82" t="s">
        <v>573</v>
      </c>
      <c r="E181" s="18"/>
      <c r="F181" s="81" t="s">
        <v>236</v>
      </c>
      <c r="G181" s="82" t="s">
        <v>578</v>
      </c>
      <c r="H181" s="18"/>
      <c r="I181" s="81" t="s">
        <v>236</v>
      </c>
      <c r="J181" s="83" t="s">
        <v>379</v>
      </c>
      <c r="K181" s="18"/>
      <c r="L181" s="81" t="s">
        <v>236</v>
      </c>
      <c r="M181" s="83" t="s">
        <v>379</v>
      </c>
      <c r="N181" s="18"/>
      <c r="O181" s="81" t="s">
        <v>236</v>
      </c>
      <c r="P181" s="82" t="s">
        <v>364</v>
      </c>
      <c r="Q181" s="18"/>
      <c r="R181" s="81" t="s">
        <v>236</v>
      </c>
      <c r="S181" s="82" t="s">
        <v>586</v>
      </c>
      <c r="T181" s="18"/>
      <c r="U181" s="81" t="s">
        <v>236</v>
      </c>
      <c r="V181" s="83" t="s">
        <v>379</v>
      </c>
      <c r="W181" s="18"/>
      <c r="X181" s="81" t="s">
        <v>236</v>
      </c>
      <c r="Y181" s="83" t="s">
        <v>379</v>
      </c>
      <c r="Z181" s="18"/>
      <c r="AA181" s="81" t="s">
        <v>236</v>
      </c>
      <c r="AB181" s="82" t="s">
        <v>421</v>
      </c>
    </row>
    <row r="182" spans="1:28" ht="24.75" thickTop="1" thickBot="1" x14ac:dyDescent="0.3">
      <c r="A182" s="14"/>
      <c r="B182" s="72" t="s">
        <v>737</v>
      </c>
      <c r="C182" s="84" t="s">
        <v>236</v>
      </c>
      <c r="D182" s="85" t="s">
        <v>738</v>
      </c>
      <c r="E182" s="18"/>
      <c r="F182" s="84" t="s">
        <v>236</v>
      </c>
      <c r="G182" s="85" t="s">
        <v>739</v>
      </c>
      <c r="H182" s="18"/>
      <c r="I182" s="84" t="s">
        <v>236</v>
      </c>
      <c r="J182" s="85" t="s">
        <v>717</v>
      </c>
      <c r="K182" s="18"/>
      <c r="L182" s="84" t="s">
        <v>236</v>
      </c>
      <c r="M182" s="85" t="s">
        <v>730</v>
      </c>
      <c r="N182" s="18"/>
      <c r="O182" s="84" t="s">
        <v>236</v>
      </c>
      <c r="P182" s="85" t="s">
        <v>740</v>
      </c>
      <c r="Q182" s="18"/>
      <c r="R182" s="84" t="s">
        <v>236</v>
      </c>
      <c r="S182" s="85" t="s">
        <v>741</v>
      </c>
      <c r="T182" s="18"/>
      <c r="U182" s="84" t="s">
        <v>236</v>
      </c>
      <c r="V182" s="85" t="s">
        <v>733</v>
      </c>
      <c r="W182" s="18"/>
      <c r="X182" s="84" t="s">
        <v>236</v>
      </c>
      <c r="Y182" s="85" t="s">
        <v>734</v>
      </c>
      <c r="Z182" s="18"/>
      <c r="AA182" s="84" t="s">
        <v>236</v>
      </c>
      <c r="AB182" s="85" t="s">
        <v>742</v>
      </c>
    </row>
    <row r="183" spans="1:28" ht="16.5" thickTop="1" thickBot="1" x14ac:dyDescent="0.3">
      <c r="A183" s="14"/>
      <c r="B183" s="72" t="s">
        <v>743</v>
      </c>
      <c r="C183" s="84" t="s">
        <v>236</v>
      </c>
      <c r="D183" s="86" t="s">
        <v>379</v>
      </c>
      <c r="E183" s="18"/>
      <c r="F183" s="84" t="s">
        <v>236</v>
      </c>
      <c r="G183" s="86" t="s">
        <v>379</v>
      </c>
      <c r="H183" s="18"/>
      <c r="I183" s="84" t="s">
        <v>236</v>
      </c>
      <c r="J183" s="86" t="s">
        <v>379</v>
      </c>
      <c r="K183" s="18"/>
      <c r="L183" s="84" t="s">
        <v>236</v>
      </c>
      <c r="M183" s="86" t="s">
        <v>379</v>
      </c>
      <c r="N183" s="18"/>
      <c r="O183" s="84" t="s">
        <v>236</v>
      </c>
      <c r="P183" s="86" t="s">
        <v>379</v>
      </c>
      <c r="Q183" s="18"/>
      <c r="R183" s="84" t="s">
        <v>236</v>
      </c>
      <c r="S183" s="86" t="s">
        <v>379</v>
      </c>
      <c r="T183" s="18"/>
      <c r="U183" s="84" t="s">
        <v>236</v>
      </c>
      <c r="V183" s="86" t="s">
        <v>379</v>
      </c>
      <c r="W183" s="18"/>
      <c r="X183" s="84" t="s">
        <v>236</v>
      </c>
      <c r="Y183" s="86" t="s">
        <v>379</v>
      </c>
      <c r="Z183" s="18"/>
      <c r="AA183" s="84" t="s">
        <v>236</v>
      </c>
      <c r="AB183" s="86" t="s">
        <v>379</v>
      </c>
    </row>
    <row r="184" spans="1:28" ht="15.75" thickTop="1" x14ac:dyDescent="0.25">
      <c r="A184" s="14"/>
      <c r="B184" s="72"/>
      <c r="C184" s="87"/>
      <c r="D184" s="87"/>
      <c r="E184" s="18"/>
      <c r="F184" s="87"/>
      <c r="G184" s="87"/>
      <c r="H184" s="18"/>
      <c r="I184" s="87"/>
      <c r="J184" s="87"/>
      <c r="K184" s="18"/>
      <c r="L184" s="87"/>
      <c r="M184" s="87"/>
      <c r="N184" s="18"/>
      <c r="O184" s="87"/>
      <c r="P184" s="87"/>
      <c r="Q184" s="18"/>
      <c r="R184" s="87"/>
      <c r="S184" s="87"/>
      <c r="T184" s="18"/>
      <c r="U184" s="87"/>
      <c r="V184" s="87"/>
      <c r="W184" s="18"/>
      <c r="X184" s="87"/>
      <c r="Y184" s="87"/>
      <c r="Z184" s="18"/>
      <c r="AA184" s="87"/>
      <c r="AB184" s="87"/>
    </row>
    <row r="185" spans="1:28" x14ac:dyDescent="0.25">
      <c r="A185" s="14"/>
      <c r="B185" s="74" t="s">
        <v>744</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row>
    <row r="186" spans="1:28" ht="15.75" thickBot="1" x14ac:dyDescent="0.3">
      <c r="A186" s="14"/>
      <c r="B186" s="72" t="s">
        <v>727</v>
      </c>
      <c r="C186" s="81" t="s">
        <v>236</v>
      </c>
      <c r="D186" s="82" t="s">
        <v>491</v>
      </c>
      <c r="E186" s="18"/>
      <c r="F186" s="81" t="s">
        <v>236</v>
      </c>
      <c r="G186" s="82" t="s">
        <v>496</v>
      </c>
      <c r="H186" s="18"/>
      <c r="I186" s="81" t="s">
        <v>236</v>
      </c>
      <c r="J186" s="82" t="s">
        <v>500</v>
      </c>
      <c r="K186" s="18"/>
      <c r="L186" s="81" t="s">
        <v>236</v>
      </c>
      <c r="M186" s="82" t="s">
        <v>501</v>
      </c>
      <c r="N186" s="18"/>
      <c r="O186" s="81" t="s">
        <v>236</v>
      </c>
      <c r="P186" s="82" t="s">
        <v>505</v>
      </c>
      <c r="Q186" s="18"/>
      <c r="R186" s="81" t="s">
        <v>236</v>
      </c>
      <c r="S186" s="82" t="s">
        <v>510</v>
      </c>
      <c r="T186" s="18"/>
      <c r="U186" s="81" t="s">
        <v>236</v>
      </c>
      <c r="V186" s="82" t="s">
        <v>512</v>
      </c>
      <c r="W186" s="18"/>
      <c r="X186" s="81" t="s">
        <v>236</v>
      </c>
      <c r="Y186" s="83" t="s">
        <v>379</v>
      </c>
      <c r="Z186" s="18"/>
      <c r="AA186" s="81" t="s">
        <v>236</v>
      </c>
      <c r="AB186" s="82" t="s">
        <v>516</v>
      </c>
    </row>
    <row r="187" spans="1:28" ht="24.75" thickTop="1" thickBot="1" x14ac:dyDescent="0.3">
      <c r="A187" s="14"/>
      <c r="B187" s="72" t="s">
        <v>745</v>
      </c>
      <c r="C187" s="84" t="s">
        <v>236</v>
      </c>
      <c r="D187" s="85" t="s">
        <v>746</v>
      </c>
      <c r="E187" s="18"/>
      <c r="F187" s="84" t="s">
        <v>236</v>
      </c>
      <c r="G187" s="85" t="s">
        <v>747</v>
      </c>
      <c r="H187" s="18"/>
      <c r="I187" s="84" t="s">
        <v>236</v>
      </c>
      <c r="J187" s="86" t="s">
        <v>379</v>
      </c>
      <c r="K187" s="18"/>
      <c r="L187" s="84" t="s">
        <v>236</v>
      </c>
      <c r="M187" s="86" t="s">
        <v>379</v>
      </c>
      <c r="N187" s="18"/>
      <c r="O187" s="84" t="s">
        <v>236</v>
      </c>
      <c r="P187" s="85" t="s">
        <v>748</v>
      </c>
      <c r="Q187" s="18"/>
      <c r="R187" s="84" t="s">
        <v>236</v>
      </c>
      <c r="S187" s="85" t="s">
        <v>645</v>
      </c>
      <c r="T187" s="18"/>
      <c r="U187" s="84" t="s">
        <v>236</v>
      </c>
      <c r="V187" s="86" t="s">
        <v>379</v>
      </c>
      <c r="W187" s="18"/>
      <c r="X187" s="84" t="s">
        <v>236</v>
      </c>
      <c r="Y187" s="86" t="s">
        <v>379</v>
      </c>
      <c r="Z187" s="18"/>
      <c r="AA187" s="84" t="s">
        <v>236</v>
      </c>
      <c r="AB187" s="85" t="s">
        <v>749</v>
      </c>
    </row>
    <row r="188" spans="1:28" ht="24.75" thickTop="1" thickBot="1" x14ac:dyDescent="0.3">
      <c r="A188" s="14"/>
      <c r="B188" s="72" t="s">
        <v>737</v>
      </c>
      <c r="C188" s="84" t="s">
        <v>236</v>
      </c>
      <c r="D188" s="85" t="s">
        <v>750</v>
      </c>
      <c r="E188" s="18"/>
      <c r="F188" s="84" t="s">
        <v>236</v>
      </c>
      <c r="G188" s="85" t="s">
        <v>751</v>
      </c>
      <c r="H188" s="18"/>
      <c r="I188" s="84" t="s">
        <v>236</v>
      </c>
      <c r="J188" s="85" t="s">
        <v>500</v>
      </c>
      <c r="K188" s="18"/>
      <c r="L188" s="84" t="s">
        <v>236</v>
      </c>
      <c r="M188" s="85" t="s">
        <v>501</v>
      </c>
      <c r="N188" s="18"/>
      <c r="O188" s="84" t="s">
        <v>236</v>
      </c>
      <c r="P188" s="85" t="s">
        <v>752</v>
      </c>
      <c r="Q188" s="18"/>
      <c r="R188" s="84" t="s">
        <v>236</v>
      </c>
      <c r="S188" s="85" t="s">
        <v>753</v>
      </c>
      <c r="T188" s="18"/>
      <c r="U188" s="84" t="s">
        <v>236</v>
      </c>
      <c r="V188" s="85" t="s">
        <v>512</v>
      </c>
      <c r="W188" s="18"/>
      <c r="X188" s="84" t="s">
        <v>236</v>
      </c>
      <c r="Y188" s="86" t="s">
        <v>379</v>
      </c>
      <c r="Z188" s="18"/>
      <c r="AA188" s="84" t="s">
        <v>236</v>
      </c>
      <c r="AB188" s="85" t="s">
        <v>754</v>
      </c>
    </row>
    <row r="189" spans="1:28" ht="16.5" thickTop="1" thickBot="1" x14ac:dyDescent="0.3">
      <c r="A189" s="14"/>
      <c r="B189" s="72" t="s">
        <v>743</v>
      </c>
      <c r="C189" s="84" t="s">
        <v>236</v>
      </c>
      <c r="D189" s="85" t="s">
        <v>553</v>
      </c>
      <c r="E189" s="18"/>
      <c r="F189" s="84" t="s">
        <v>236</v>
      </c>
      <c r="G189" s="85" t="s">
        <v>559</v>
      </c>
      <c r="H189" s="18"/>
      <c r="I189" s="84" t="s">
        <v>236</v>
      </c>
      <c r="J189" s="86" t="s">
        <v>379</v>
      </c>
      <c r="K189" s="18"/>
      <c r="L189" s="84" t="s">
        <v>236</v>
      </c>
      <c r="M189" s="86" t="s">
        <v>379</v>
      </c>
      <c r="N189" s="18"/>
      <c r="O189" s="84" t="s">
        <v>236</v>
      </c>
      <c r="P189" s="85" t="s">
        <v>565</v>
      </c>
      <c r="Q189" s="18"/>
      <c r="R189" s="84" t="s">
        <v>236</v>
      </c>
      <c r="S189" s="85" t="s">
        <v>344</v>
      </c>
      <c r="T189" s="18"/>
      <c r="U189" s="84" t="s">
        <v>236</v>
      </c>
      <c r="V189" s="86" t="s">
        <v>379</v>
      </c>
      <c r="W189" s="18"/>
      <c r="X189" s="84" t="s">
        <v>236</v>
      </c>
      <c r="Y189" s="86" t="s">
        <v>379</v>
      </c>
      <c r="Z189" s="18"/>
      <c r="AA189" s="84" t="s">
        <v>236</v>
      </c>
      <c r="AB189" s="85" t="s">
        <v>755</v>
      </c>
    </row>
    <row r="190" spans="1:28" ht="15.75" thickTop="1" x14ac:dyDescent="0.25">
      <c r="A190" s="14"/>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row>
    <row r="191" spans="1:28" x14ac:dyDescent="0.25">
      <c r="A191" s="14"/>
      <c r="B191" s="19"/>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row>
    <row r="192" spans="1:28" x14ac:dyDescent="0.25">
      <c r="A192" s="14"/>
      <c r="B192" s="72" t="s">
        <v>234</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row>
    <row r="193" spans="1:28" ht="15.75" thickBot="1" x14ac:dyDescent="0.3">
      <c r="A193" s="14"/>
      <c r="B193" s="72" t="s">
        <v>756</v>
      </c>
      <c r="C193" s="80" t="s">
        <v>441</v>
      </c>
      <c r="D193" s="80"/>
      <c r="E193" s="21"/>
      <c r="F193" s="80" t="s">
        <v>492</v>
      </c>
      <c r="G193" s="80"/>
      <c r="H193" s="21"/>
      <c r="I193" s="80" t="s">
        <v>497</v>
      </c>
      <c r="J193" s="80"/>
      <c r="K193" s="21"/>
      <c r="L193" s="80" t="s">
        <v>447</v>
      </c>
      <c r="M193" s="80"/>
      <c r="N193" s="21"/>
      <c r="O193" s="80" t="s">
        <v>449</v>
      </c>
      <c r="P193" s="80"/>
      <c r="Q193" s="21"/>
      <c r="R193" s="80" t="s">
        <v>506</v>
      </c>
      <c r="S193" s="80"/>
      <c r="T193" s="21"/>
      <c r="U193" s="80" t="s">
        <v>511</v>
      </c>
      <c r="V193" s="80"/>
      <c r="W193" s="21"/>
      <c r="X193" s="80" t="s">
        <v>709</v>
      </c>
      <c r="Y193" s="80"/>
      <c r="Z193" s="21"/>
      <c r="AA193" s="80" t="s">
        <v>160</v>
      </c>
      <c r="AB193" s="80"/>
    </row>
    <row r="194" spans="1:28" x14ac:dyDescent="0.25">
      <c r="A194" s="14"/>
      <c r="B194" s="74" t="s">
        <v>710</v>
      </c>
      <c r="C194" s="27"/>
      <c r="D194" s="27"/>
      <c r="E194" s="18"/>
      <c r="F194" s="27"/>
      <c r="G194" s="27"/>
      <c r="H194" s="18"/>
      <c r="I194" s="27"/>
      <c r="J194" s="27"/>
      <c r="K194" s="18"/>
      <c r="L194" s="27"/>
      <c r="M194" s="27"/>
      <c r="N194" s="18"/>
      <c r="O194" s="27"/>
      <c r="P194" s="27"/>
      <c r="Q194" s="18"/>
      <c r="R194" s="27"/>
      <c r="S194" s="27"/>
      <c r="T194" s="18"/>
      <c r="U194" s="27"/>
      <c r="V194" s="27"/>
      <c r="W194" s="18"/>
      <c r="X194" s="27"/>
      <c r="Y194" s="27"/>
      <c r="Z194" s="18"/>
      <c r="AA194" s="27"/>
      <c r="AB194" s="27"/>
    </row>
    <row r="195" spans="1:28" x14ac:dyDescent="0.25">
      <c r="A195" s="14"/>
      <c r="B195" s="72" t="s">
        <v>711</v>
      </c>
      <c r="C195" s="72" t="s">
        <v>236</v>
      </c>
      <c r="D195" s="75" t="s">
        <v>757</v>
      </c>
      <c r="E195" s="18"/>
      <c r="F195" s="72" t="s">
        <v>236</v>
      </c>
      <c r="G195" s="75" t="s">
        <v>758</v>
      </c>
      <c r="H195" s="18"/>
      <c r="I195" s="72" t="s">
        <v>236</v>
      </c>
      <c r="J195" s="75" t="s">
        <v>759</v>
      </c>
      <c r="K195" s="18"/>
      <c r="L195" s="72" t="s">
        <v>236</v>
      </c>
      <c r="M195" s="76" t="s">
        <v>379</v>
      </c>
      <c r="N195" s="18"/>
      <c r="O195" s="72" t="s">
        <v>236</v>
      </c>
      <c r="P195" s="75" t="s">
        <v>760</v>
      </c>
      <c r="Q195" s="18"/>
      <c r="R195" s="72" t="s">
        <v>236</v>
      </c>
      <c r="S195" s="75" t="s">
        <v>761</v>
      </c>
      <c r="T195" s="18"/>
      <c r="U195" s="72" t="s">
        <v>236</v>
      </c>
      <c r="V195" s="75" t="s">
        <v>762</v>
      </c>
      <c r="W195" s="18"/>
      <c r="X195" s="72" t="s">
        <v>236</v>
      </c>
      <c r="Y195" s="75" t="s">
        <v>344</v>
      </c>
      <c r="Z195" s="18"/>
      <c r="AA195" s="72" t="s">
        <v>236</v>
      </c>
      <c r="AB195" s="75" t="s">
        <v>763</v>
      </c>
    </row>
    <row r="196" spans="1:28" x14ac:dyDescent="0.25">
      <c r="A196" s="14"/>
      <c r="B196" s="72" t="s">
        <v>720</v>
      </c>
      <c r="C196" s="18"/>
      <c r="D196" s="75">
        <v>-40</v>
      </c>
      <c r="E196" s="18"/>
      <c r="F196" s="18"/>
      <c r="G196" s="75">
        <v>-368</v>
      </c>
      <c r="H196" s="18"/>
      <c r="I196" s="18"/>
      <c r="J196" s="76" t="s">
        <v>379</v>
      </c>
      <c r="K196" s="18"/>
      <c r="L196" s="18"/>
      <c r="M196" s="76" t="s">
        <v>379</v>
      </c>
      <c r="N196" s="18"/>
      <c r="O196" s="18"/>
      <c r="P196" s="75">
        <v>-59</v>
      </c>
      <c r="Q196" s="18"/>
      <c r="R196" s="18"/>
      <c r="S196" s="76" t="s">
        <v>379</v>
      </c>
      <c r="T196" s="18"/>
      <c r="U196" s="18"/>
      <c r="V196" s="75">
        <v>-16</v>
      </c>
      <c r="W196" s="18"/>
      <c r="X196" s="18"/>
      <c r="Y196" s="76" t="s">
        <v>379</v>
      </c>
      <c r="Z196" s="18"/>
      <c r="AA196" s="18"/>
      <c r="AB196" s="75">
        <v>-483</v>
      </c>
    </row>
    <row r="197" spans="1:28" x14ac:dyDescent="0.25">
      <c r="A197" s="14"/>
      <c r="B197" s="72" t="s">
        <v>721</v>
      </c>
      <c r="C197" s="18"/>
      <c r="D197" s="75" t="s">
        <v>725</v>
      </c>
      <c r="E197" s="18"/>
      <c r="F197" s="18"/>
      <c r="G197" s="76" t="s">
        <v>379</v>
      </c>
      <c r="H197" s="18"/>
      <c r="I197" s="18"/>
      <c r="J197" s="76" t="s">
        <v>379</v>
      </c>
      <c r="K197" s="18"/>
      <c r="L197" s="18"/>
      <c r="M197" s="76" t="s">
        <v>379</v>
      </c>
      <c r="N197" s="18"/>
      <c r="O197" s="18"/>
      <c r="P197" s="76" t="s">
        <v>379</v>
      </c>
      <c r="Q197" s="18"/>
      <c r="R197" s="18"/>
      <c r="S197" s="76" t="s">
        <v>379</v>
      </c>
      <c r="T197" s="18"/>
      <c r="U197" s="18"/>
      <c r="V197" s="75" t="s">
        <v>764</v>
      </c>
      <c r="W197" s="18"/>
      <c r="X197" s="18"/>
      <c r="Y197" s="76" t="s">
        <v>379</v>
      </c>
      <c r="Z197" s="18"/>
      <c r="AA197" s="18"/>
      <c r="AB197" s="75" t="s">
        <v>765</v>
      </c>
    </row>
    <row r="198" spans="1:28" ht="15.75" thickBot="1" x14ac:dyDescent="0.3">
      <c r="A198" s="14"/>
      <c r="B198" s="72" t="s">
        <v>722</v>
      </c>
      <c r="C198" s="23"/>
      <c r="D198" s="77" t="s">
        <v>567</v>
      </c>
      <c r="E198" s="18"/>
      <c r="F198" s="23"/>
      <c r="G198" s="77" t="s">
        <v>766</v>
      </c>
      <c r="H198" s="18"/>
      <c r="I198" s="23"/>
      <c r="J198" s="77" t="s">
        <v>617</v>
      </c>
      <c r="K198" s="18"/>
      <c r="L198" s="23"/>
      <c r="M198" s="77" t="s">
        <v>730</v>
      </c>
      <c r="N198" s="18"/>
      <c r="O198" s="23"/>
      <c r="P198" s="77" t="s">
        <v>767</v>
      </c>
      <c r="Q198" s="18"/>
      <c r="R198" s="23"/>
      <c r="S198" s="77">
        <v>-12</v>
      </c>
      <c r="T198" s="18"/>
      <c r="U198" s="23"/>
      <c r="V198" s="77">
        <v>-27</v>
      </c>
      <c r="W198" s="18"/>
      <c r="X198" s="23"/>
      <c r="Y198" s="77" t="s">
        <v>768</v>
      </c>
      <c r="Z198" s="18"/>
      <c r="AA198" s="23"/>
      <c r="AB198" s="77" t="s">
        <v>368</v>
      </c>
    </row>
    <row r="199" spans="1:28" ht="15.75" thickBot="1" x14ac:dyDescent="0.3">
      <c r="A199" s="14"/>
      <c r="B199" s="72" t="s">
        <v>727</v>
      </c>
      <c r="C199" s="78" t="s">
        <v>236</v>
      </c>
      <c r="D199" s="79" t="s">
        <v>519</v>
      </c>
      <c r="E199" s="18"/>
      <c r="F199" s="78" t="s">
        <v>236</v>
      </c>
      <c r="G199" s="79" t="s">
        <v>769</v>
      </c>
      <c r="H199" s="18"/>
      <c r="I199" s="78" t="s">
        <v>236</v>
      </c>
      <c r="J199" s="79" t="s">
        <v>770</v>
      </c>
      <c r="K199" s="18"/>
      <c r="L199" s="78" t="s">
        <v>236</v>
      </c>
      <c r="M199" s="79" t="s">
        <v>730</v>
      </c>
      <c r="N199" s="18"/>
      <c r="O199" s="78" t="s">
        <v>236</v>
      </c>
      <c r="P199" s="79" t="s">
        <v>771</v>
      </c>
      <c r="Q199" s="18"/>
      <c r="R199" s="78" t="s">
        <v>236</v>
      </c>
      <c r="S199" s="79" t="s">
        <v>772</v>
      </c>
      <c r="T199" s="18"/>
      <c r="U199" s="78" t="s">
        <v>236</v>
      </c>
      <c r="V199" s="79" t="s">
        <v>773</v>
      </c>
      <c r="W199" s="18"/>
      <c r="X199" s="78" t="s">
        <v>236</v>
      </c>
      <c r="Y199" s="79" t="s">
        <v>774</v>
      </c>
      <c r="Z199" s="18"/>
      <c r="AA199" s="78" t="s">
        <v>236</v>
      </c>
      <c r="AB199" s="79" t="s">
        <v>775</v>
      </c>
    </row>
    <row r="200" spans="1:28" ht="15.75" thickTop="1" x14ac:dyDescent="0.25">
      <c r="A200" s="14"/>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row>
    <row r="201" spans="1:28" x14ac:dyDescent="0.25">
      <c r="A201" s="14"/>
      <c r="B201" s="19"/>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row>
    <row r="202" spans="1:28" ht="24" thickBot="1" x14ac:dyDescent="0.3">
      <c r="A202" s="14"/>
      <c r="B202" s="72" t="s">
        <v>736</v>
      </c>
      <c r="C202" s="81" t="s">
        <v>236</v>
      </c>
      <c r="D202" s="82" t="s">
        <v>381</v>
      </c>
      <c r="E202" s="18"/>
      <c r="F202" s="81" t="s">
        <v>236</v>
      </c>
      <c r="G202" s="82" t="s">
        <v>267</v>
      </c>
      <c r="H202" s="18"/>
      <c r="I202" s="81" t="s">
        <v>236</v>
      </c>
      <c r="J202" s="83" t="s">
        <v>379</v>
      </c>
      <c r="K202" s="18"/>
      <c r="L202" s="81" t="s">
        <v>236</v>
      </c>
      <c r="M202" s="83" t="s">
        <v>379</v>
      </c>
      <c r="N202" s="18"/>
      <c r="O202" s="81" t="s">
        <v>236</v>
      </c>
      <c r="P202" s="83" t="s">
        <v>379</v>
      </c>
      <c r="Q202" s="18"/>
      <c r="R202" s="81" t="s">
        <v>236</v>
      </c>
      <c r="S202" s="82" t="s">
        <v>776</v>
      </c>
      <c r="T202" s="18"/>
      <c r="U202" s="81" t="s">
        <v>236</v>
      </c>
      <c r="V202" s="83" t="s">
        <v>379</v>
      </c>
      <c r="W202" s="18"/>
      <c r="X202" s="81" t="s">
        <v>236</v>
      </c>
      <c r="Y202" s="83" t="s">
        <v>379</v>
      </c>
      <c r="Z202" s="18"/>
      <c r="AA202" s="81" t="s">
        <v>236</v>
      </c>
      <c r="AB202" s="82" t="s">
        <v>777</v>
      </c>
    </row>
    <row r="203" spans="1:28" ht="24.75" thickTop="1" thickBot="1" x14ac:dyDescent="0.3">
      <c r="A203" s="14"/>
      <c r="B203" s="72" t="s">
        <v>737</v>
      </c>
      <c r="C203" s="84" t="s">
        <v>236</v>
      </c>
      <c r="D203" s="85" t="s">
        <v>778</v>
      </c>
      <c r="E203" s="18"/>
      <c r="F203" s="84" t="s">
        <v>236</v>
      </c>
      <c r="G203" s="85" t="s">
        <v>779</v>
      </c>
      <c r="H203" s="18"/>
      <c r="I203" s="84" t="s">
        <v>236</v>
      </c>
      <c r="J203" s="85" t="s">
        <v>770</v>
      </c>
      <c r="K203" s="18"/>
      <c r="L203" s="84" t="s">
        <v>236</v>
      </c>
      <c r="M203" s="85" t="s">
        <v>730</v>
      </c>
      <c r="N203" s="18"/>
      <c r="O203" s="84" t="s">
        <v>236</v>
      </c>
      <c r="P203" s="85" t="s">
        <v>771</v>
      </c>
      <c r="Q203" s="18"/>
      <c r="R203" s="84" t="s">
        <v>236</v>
      </c>
      <c r="S203" s="85" t="s">
        <v>780</v>
      </c>
      <c r="T203" s="18"/>
      <c r="U203" s="84" t="s">
        <v>236</v>
      </c>
      <c r="V203" s="85" t="s">
        <v>773</v>
      </c>
      <c r="W203" s="18"/>
      <c r="X203" s="84" t="s">
        <v>236</v>
      </c>
      <c r="Y203" s="85" t="s">
        <v>774</v>
      </c>
      <c r="Z203" s="18"/>
      <c r="AA203" s="84" t="s">
        <v>236</v>
      </c>
      <c r="AB203" s="85" t="s">
        <v>781</v>
      </c>
    </row>
    <row r="204" spans="1:28" ht="15.75" thickTop="1" x14ac:dyDescent="0.25">
      <c r="A204" s="14"/>
      <c r="B204" s="72"/>
      <c r="C204" s="87"/>
      <c r="D204" s="87"/>
      <c r="E204" s="18"/>
      <c r="F204" s="87"/>
      <c r="G204" s="87"/>
      <c r="H204" s="18"/>
      <c r="I204" s="87"/>
      <c r="J204" s="87"/>
      <c r="K204" s="18"/>
      <c r="L204" s="87"/>
      <c r="M204" s="87"/>
      <c r="N204" s="18"/>
      <c r="O204" s="87"/>
      <c r="P204" s="87"/>
      <c r="Q204" s="18"/>
      <c r="R204" s="87"/>
      <c r="S204" s="87"/>
      <c r="T204" s="18"/>
      <c r="U204" s="87"/>
      <c r="V204" s="87"/>
      <c r="W204" s="18"/>
      <c r="X204" s="87"/>
      <c r="Y204" s="87"/>
      <c r="Z204" s="18"/>
      <c r="AA204" s="87"/>
      <c r="AB204" s="87"/>
    </row>
    <row r="205" spans="1:28" x14ac:dyDescent="0.25">
      <c r="A205" s="14"/>
      <c r="B205" s="74" t="s">
        <v>744</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row>
    <row r="206" spans="1:28" ht="15.75" thickBot="1" x14ac:dyDescent="0.3">
      <c r="A206" s="14"/>
      <c r="B206" s="72" t="s">
        <v>727</v>
      </c>
      <c r="C206" s="81" t="s">
        <v>236</v>
      </c>
      <c r="D206" s="82" t="s">
        <v>782</v>
      </c>
      <c r="E206" s="18"/>
      <c r="F206" s="81" t="s">
        <v>236</v>
      </c>
      <c r="G206" s="82" t="s">
        <v>783</v>
      </c>
      <c r="H206" s="18"/>
      <c r="I206" s="81" t="s">
        <v>236</v>
      </c>
      <c r="J206" s="82" t="s">
        <v>784</v>
      </c>
      <c r="K206" s="18"/>
      <c r="L206" s="81" t="s">
        <v>236</v>
      </c>
      <c r="M206" s="82" t="s">
        <v>785</v>
      </c>
      <c r="N206" s="18"/>
      <c r="O206" s="81" t="s">
        <v>236</v>
      </c>
      <c r="P206" s="82" t="s">
        <v>786</v>
      </c>
      <c r="Q206" s="18"/>
      <c r="R206" s="81" t="s">
        <v>236</v>
      </c>
      <c r="S206" s="82" t="s">
        <v>787</v>
      </c>
      <c r="T206" s="18"/>
      <c r="U206" s="81" t="s">
        <v>236</v>
      </c>
      <c r="V206" s="82" t="s">
        <v>788</v>
      </c>
      <c r="W206" s="18"/>
      <c r="X206" s="81" t="s">
        <v>236</v>
      </c>
      <c r="Y206" s="83" t="s">
        <v>379</v>
      </c>
      <c r="Z206" s="18"/>
      <c r="AA206" s="81" t="s">
        <v>236</v>
      </c>
      <c r="AB206" s="82" t="s">
        <v>789</v>
      </c>
    </row>
    <row r="207" spans="1:28" ht="24.75" thickTop="1" thickBot="1" x14ac:dyDescent="0.3">
      <c r="A207" s="14"/>
      <c r="B207" s="72" t="s">
        <v>745</v>
      </c>
      <c r="C207" s="84" t="s">
        <v>236</v>
      </c>
      <c r="D207" s="85" t="s">
        <v>790</v>
      </c>
      <c r="E207" s="18"/>
      <c r="F207" s="84" t="s">
        <v>236</v>
      </c>
      <c r="G207" s="85" t="s">
        <v>791</v>
      </c>
      <c r="H207" s="18"/>
      <c r="I207" s="84" t="s">
        <v>236</v>
      </c>
      <c r="J207" s="86" t="s">
        <v>379</v>
      </c>
      <c r="K207" s="18"/>
      <c r="L207" s="84" t="s">
        <v>236</v>
      </c>
      <c r="M207" s="86" t="s">
        <v>379</v>
      </c>
      <c r="N207" s="18"/>
      <c r="O207" s="84" t="s">
        <v>236</v>
      </c>
      <c r="P207" s="85" t="s">
        <v>792</v>
      </c>
      <c r="Q207" s="18"/>
      <c r="R207" s="84" t="s">
        <v>236</v>
      </c>
      <c r="S207" s="85" t="s">
        <v>793</v>
      </c>
      <c r="T207" s="18"/>
      <c r="U207" s="84" t="s">
        <v>236</v>
      </c>
      <c r="V207" s="86" t="s">
        <v>379</v>
      </c>
      <c r="W207" s="18"/>
      <c r="X207" s="84" t="s">
        <v>236</v>
      </c>
      <c r="Y207" s="86" t="s">
        <v>379</v>
      </c>
      <c r="Z207" s="18"/>
      <c r="AA207" s="84" t="s">
        <v>236</v>
      </c>
      <c r="AB207" s="85" t="s">
        <v>794</v>
      </c>
    </row>
    <row r="208" spans="1:28" ht="24.75" thickTop="1" thickBot="1" x14ac:dyDescent="0.3">
      <c r="A208" s="14"/>
      <c r="B208" s="72" t="s">
        <v>737</v>
      </c>
      <c r="C208" s="84" t="s">
        <v>236</v>
      </c>
      <c r="D208" s="85" t="s">
        <v>795</v>
      </c>
      <c r="E208" s="18"/>
      <c r="F208" s="84" t="s">
        <v>236</v>
      </c>
      <c r="G208" s="85" t="s">
        <v>796</v>
      </c>
      <c r="H208" s="18"/>
      <c r="I208" s="84" t="s">
        <v>236</v>
      </c>
      <c r="J208" s="85" t="s">
        <v>784</v>
      </c>
      <c r="K208" s="18"/>
      <c r="L208" s="84" t="s">
        <v>236</v>
      </c>
      <c r="M208" s="85" t="s">
        <v>785</v>
      </c>
      <c r="N208" s="18"/>
      <c r="O208" s="84" t="s">
        <v>236</v>
      </c>
      <c r="P208" s="85" t="s">
        <v>797</v>
      </c>
      <c r="Q208" s="18"/>
      <c r="R208" s="84" t="s">
        <v>236</v>
      </c>
      <c r="S208" s="85" t="s">
        <v>798</v>
      </c>
      <c r="T208" s="18"/>
      <c r="U208" s="84" t="s">
        <v>236</v>
      </c>
      <c r="V208" s="85" t="s">
        <v>788</v>
      </c>
      <c r="W208" s="18"/>
      <c r="X208" s="84" t="s">
        <v>236</v>
      </c>
      <c r="Y208" s="86" t="s">
        <v>379</v>
      </c>
      <c r="Z208" s="18"/>
      <c r="AA208" s="84" t="s">
        <v>236</v>
      </c>
      <c r="AB208" s="85" t="s">
        <v>799</v>
      </c>
    </row>
    <row r="209" spans="1:28" ht="15.75" thickTop="1" x14ac:dyDescent="0.25">
      <c r="A209" s="14"/>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row>
    <row r="210" spans="1:28" x14ac:dyDescent="0.25">
      <c r="A210" s="14"/>
      <c r="B210" s="19"/>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row>
    <row r="211" spans="1:28" x14ac:dyDescent="0.25">
      <c r="A211" s="14"/>
      <c r="B211" s="19"/>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row>
    <row r="212" spans="1:28" x14ac:dyDescent="0.25">
      <c r="A212" s="14"/>
      <c r="B212" s="72" t="s">
        <v>234</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row>
    <row r="213" spans="1:28" ht="15.75" thickBot="1" x14ac:dyDescent="0.3">
      <c r="A213" s="14"/>
      <c r="B213" s="88">
        <v>42004</v>
      </c>
      <c r="C213" s="80" t="s">
        <v>441</v>
      </c>
      <c r="D213" s="80"/>
      <c r="E213" s="21"/>
      <c r="F213" s="80" t="s">
        <v>492</v>
      </c>
      <c r="G213" s="80"/>
      <c r="H213" s="21"/>
      <c r="I213" s="80" t="s">
        <v>497</v>
      </c>
      <c r="J213" s="80"/>
      <c r="K213" s="21"/>
      <c r="L213" s="80" t="s">
        <v>447</v>
      </c>
      <c r="M213" s="80"/>
      <c r="N213" s="21"/>
      <c r="O213" s="80" t="s">
        <v>449</v>
      </c>
      <c r="P213" s="80"/>
      <c r="Q213" s="21"/>
      <c r="R213" s="80" t="s">
        <v>506</v>
      </c>
      <c r="S213" s="80"/>
      <c r="T213" s="21"/>
      <c r="U213" s="80" t="s">
        <v>511</v>
      </c>
      <c r="V213" s="80"/>
      <c r="W213" s="21"/>
      <c r="X213" s="80" t="s">
        <v>709</v>
      </c>
      <c r="Y213" s="80"/>
      <c r="Z213" s="21"/>
      <c r="AA213" s="80" t="s">
        <v>160</v>
      </c>
      <c r="AB213" s="80"/>
    </row>
    <row r="214" spans="1:28" x14ac:dyDescent="0.25">
      <c r="A214" s="14"/>
      <c r="B214" s="74" t="s">
        <v>710</v>
      </c>
      <c r="C214" s="51"/>
      <c r="D214" s="27"/>
      <c r="E214" s="18"/>
      <c r="F214" s="51"/>
      <c r="G214" s="27"/>
      <c r="H214" s="18"/>
      <c r="I214" s="51"/>
      <c r="J214" s="27"/>
      <c r="K214" s="18"/>
      <c r="L214" s="51"/>
      <c r="M214" s="27"/>
      <c r="N214" s="18"/>
      <c r="O214" s="51"/>
      <c r="P214" s="27"/>
      <c r="Q214" s="18"/>
      <c r="R214" s="51"/>
      <c r="S214" s="27"/>
      <c r="T214" s="18"/>
      <c r="U214" s="51"/>
      <c r="V214" s="27"/>
      <c r="W214" s="18"/>
      <c r="X214" s="51"/>
      <c r="Y214" s="27"/>
      <c r="Z214" s="18"/>
      <c r="AA214" s="51"/>
      <c r="AB214" s="27"/>
    </row>
    <row r="215" spans="1:28" ht="15.75" thickBot="1" x14ac:dyDescent="0.3">
      <c r="A215" s="14"/>
      <c r="B215" s="72" t="s">
        <v>727</v>
      </c>
      <c r="C215" s="89" t="s">
        <v>236</v>
      </c>
      <c r="D215" s="82" t="s">
        <v>712</v>
      </c>
      <c r="E215" s="18"/>
      <c r="F215" s="89" t="s">
        <v>236</v>
      </c>
      <c r="G215" s="82" t="s">
        <v>713</v>
      </c>
      <c r="H215" s="18"/>
      <c r="I215" s="89" t="s">
        <v>236</v>
      </c>
      <c r="J215" s="82" t="s">
        <v>405</v>
      </c>
      <c r="K215" s="18"/>
      <c r="L215" s="89" t="s">
        <v>236</v>
      </c>
      <c r="M215" s="82" t="s">
        <v>714</v>
      </c>
      <c r="N215" s="18"/>
      <c r="O215" s="89" t="s">
        <v>236</v>
      </c>
      <c r="P215" s="82" t="s">
        <v>715</v>
      </c>
      <c r="Q215" s="18"/>
      <c r="R215" s="89" t="s">
        <v>236</v>
      </c>
      <c r="S215" s="82" t="s">
        <v>716</v>
      </c>
      <c r="T215" s="18"/>
      <c r="U215" s="89" t="s">
        <v>236</v>
      </c>
      <c r="V215" s="82" t="s">
        <v>717</v>
      </c>
      <c r="W215" s="18"/>
      <c r="X215" s="89" t="s">
        <v>236</v>
      </c>
      <c r="Y215" s="82" t="s">
        <v>718</v>
      </c>
      <c r="Z215" s="18"/>
      <c r="AA215" s="89" t="s">
        <v>236</v>
      </c>
      <c r="AB215" s="82" t="s">
        <v>719</v>
      </c>
    </row>
    <row r="216" spans="1:28" ht="24.75" thickTop="1" thickBot="1" x14ac:dyDescent="0.3">
      <c r="A216" s="14"/>
      <c r="B216" s="72" t="s">
        <v>736</v>
      </c>
      <c r="C216" s="90" t="s">
        <v>236</v>
      </c>
      <c r="D216" s="85" t="s">
        <v>575</v>
      </c>
      <c r="E216" s="18"/>
      <c r="F216" s="91" t="s">
        <v>236</v>
      </c>
      <c r="G216" s="85" t="s">
        <v>581</v>
      </c>
      <c r="H216" s="18"/>
      <c r="I216" s="90" t="s">
        <v>236</v>
      </c>
      <c r="J216" s="86" t="s">
        <v>379</v>
      </c>
      <c r="K216" s="18"/>
      <c r="L216" s="90" t="s">
        <v>236</v>
      </c>
      <c r="M216" s="86" t="s">
        <v>379</v>
      </c>
      <c r="N216" s="18"/>
      <c r="O216" s="90" t="s">
        <v>236</v>
      </c>
      <c r="P216" s="86" t="s">
        <v>379</v>
      </c>
      <c r="Q216" s="18"/>
      <c r="R216" s="90" t="s">
        <v>236</v>
      </c>
      <c r="S216" s="85" t="s">
        <v>402</v>
      </c>
      <c r="T216" s="18"/>
      <c r="U216" s="90" t="s">
        <v>236</v>
      </c>
      <c r="V216" s="86" t="s">
        <v>379</v>
      </c>
      <c r="W216" s="18"/>
      <c r="X216" s="90" t="s">
        <v>236</v>
      </c>
      <c r="Y216" s="86" t="s">
        <v>379</v>
      </c>
      <c r="Z216" s="18"/>
      <c r="AA216" s="90" t="s">
        <v>236</v>
      </c>
      <c r="AB216" s="85" t="s">
        <v>800</v>
      </c>
    </row>
    <row r="217" spans="1:28" ht="24.75" thickTop="1" thickBot="1" x14ac:dyDescent="0.3">
      <c r="A217" s="14"/>
      <c r="B217" s="72" t="s">
        <v>737</v>
      </c>
      <c r="C217" s="90" t="s">
        <v>236</v>
      </c>
      <c r="D217" s="85" t="s">
        <v>801</v>
      </c>
      <c r="E217" s="18"/>
      <c r="F217" s="90" t="s">
        <v>236</v>
      </c>
      <c r="G217" s="85" t="s">
        <v>802</v>
      </c>
      <c r="H217" s="18"/>
      <c r="I217" s="90" t="s">
        <v>236</v>
      </c>
      <c r="J217" s="85" t="s">
        <v>405</v>
      </c>
      <c r="K217" s="18"/>
      <c r="L217" s="90" t="s">
        <v>236</v>
      </c>
      <c r="M217" s="85" t="s">
        <v>714</v>
      </c>
      <c r="N217" s="18"/>
      <c r="O217" s="90" t="s">
        <v>236</v>
      </c>
      <c r="P217" s="85" t="s">
        <v>715</v>
      </c>
      <c r="Q217" s="18"/>
      <c r="R217" s="90" t="s">
        <v>236</v>
      </c>
      <c r="S217" s="85" t="s">
        <v>803</v>
      </c>
      <c r="T217" s="18"/>
      <c r="U217" s="90" t="s">
        <v>236</v>
      </c>
      <c r="V217" s="85" t="s">
        <v>717</v>
      </c>
      <c r="W217" s="18"/>
      <c r="X217" s="90" t="s">
        <v>236</v>
      </c>
      <c r="Y217" s="85" t="s">
        <v>718</v>
      </c>
      <c r="Z217" s="18"/>
      <c r="AA217" s="90" t="s">
        <v>236</v>
      </c>
      <c r="AB217" s="85" t="s">
        <v>804</v>
      </c>
    </row>
    <row r="218" spans="1:28" ht="15.75" thickTop="1" x14ac:dyDescent="0.25">
      <c r="A218" s="14"/>
      <c r="B218" s="72"/>
      <c r="C218" s="92"/>
      <c r="D218" s="87"/>
      <c r="E218" s="18"/>
      <c r="F218" s="92"/>
      <c r="G218" s="87"/>
      <c r="H218" s="18"/>
      <c r="I218" s="92"/>
      <c r="J218" s="87"/>
      <c r="K218" s="18"/>
      <c r="L218" s="92"/>
      <c r="M218" s="87"/>
      <c r="N218" s="18"/>
      <c r="O218" s="92"/>
      <c r="P218" s="87"/>
      <c r="Q218" s="18"/>
      <c r="R218" s="92"/>
      <c r="S218" s="87"/>
      <c r="T218" s="18"/>
      <c r="U218" s="92"/>
      <c r="V218" s="87"/>
      <c r="W218" s="18"/>
      <c r="X218" s="92"/>
      <c r="Y218" s="87"/>
      <c r="Z218" s="18"/>
      <c r="AA218" s="92"/>
      <c r="AB218" s="87"/>
    </row>
    <row r="219" spans="1:28" x14ac:dyDescent="0.25">
      <c r="A219" s="14"/>
      <c r="B219" s="74" t="s">
        <v>744</v>
      </c>
      <c r="C219" s="21"/>
      <c r="D219" s="18"/>
      <c r="E219" s="18"/>
      <c r="F219" s="21"/>
      <c r="G219" s="18"/>
      <c r="H219" s="18"/>
      <c r="I219" s="21"/>
      <c r="J219" s="18"/>
      <c r="K219" s="18"/>
      <c r="L219" s="21"/>
      <c r="M219" s="18"/>
      <c r="N219" s="18"/>
      <c r="O219" s="21"/>
      <c r="P219" s="18"/>
      <c r="Q219" s="18"/>
      <c r="R219" s="21"/>
      <c r="S219" s="18"/>
      <c r="T219" s="18"/>
      <c r="U219" s="21"/>
      <c r="V219" s="18"/>
      <c r="W219" s="18"/>
      <c r="X219" s="21"/>
      <c r="Y219" s="18"/>
      <c r="Z219" s="18"/>
      <c r="AA219" s="21"/>
      <c r="AB219" s="18"/>
    </row>
    <row r="220" spans="1:28" ht="15.75" thickBot="1" x14ac:dyDescent="0.3">
      <c r="A220" s="14"/>
      <c r="B220" s="72" t="s">
        <v>727</v>
      </c>
      <c r="C220" s="89" t="s">
        <v>236</v>
      </c>
      <c r="D220" s="82" t="s">
        <v>520</v>
      </c>
      <c r="E220" s="18"/>
      <c r="F220" s="89" t="s">
        <v>236</v>
      </c>
      <c r="G220" s="82" t="s">
        <v>524</v>
      </c>
      <c r="H220" s="18"/>
      <c r="I220" s="89" t="s">
        <v>236</v>
      </c>
      <c r="J220" s="82" t="s">
        <v>526</v>
      </c>
      <c r="K220" s="18"/>
      <c r="L220" s="89" t="s">
        <v>236</v>
      </c>
      <c r="M220" s="82" t="s">
        <v>527</v>
      </c>
      <c r="N220" s="18"/>
      <c r="O220" s="89" t="s">
        <v>236</v>
      </c>
      <c r="P220" s="82" t="s">
        <v>531</v>
      </c>
      <c r="Q220" s="18"/>
      <c r="R220" s="89" t="s">
        <v>236</v>
      </c>
      <c r="S220" s="82" t="s">
        <v>535</v>
      </c>
      <c r="T220" s="18"/>
      <c r="U220" s="89" t="s">
        <v>236</v>
      </c>
      <c r="V220" s="82" t="s">
        <v>536</v>
      </c>
      <c r="W220" s="18"/>
      <c r="X220" s="89" t="s">
        <v>236</v>
      </c>
      <c r="Y220" s="83" t="s">
        <v>379</v>
      </c>
      <c r="Z220" s="18"/>
      <c r="AA220" s="89" t="s">
        <v>236</v>
      </c>
      <c r="AB220" s="82" t="s">
        <v>540</v>
      </c>
    </row>
    <row r="221" spans="1:28" ht="24.75" thickTop="1" thickBot="1" x14ac:dyDescent="0.3">
      <c r="A221" s="14"/>
      <c r="B221" s="72" t="s">
        <v>745</v>
      </c>
      <c r="C221" s="90" t="s">
        <v>236</v>
      </c>
      <c r="D221" s="85" t="s">
        <v>592</v>
      </c>
      <c r="E221" s="18"/>
      <c r="F221" s="90" t="s">
        <v>236</v>
      </c>
      <c r="G221" s="85" t="s">
        <v>596</v>
      </c>
      <c r="H221" s="18"/>
      <c r="I221" s="90" t="s">
        <v>236</v>
      </c>
      <c r="J221" s="86" t="s">
        <v>379</v>
      </c>
      <c r="K221" s="18"/>
      <c r="L221" s="90" t="s">
        <v>236</v>
      </c>
      <c r="M221" s="86" t="s">
        <v>379</v>
      </c>
      <c r="N221" s="18"/>
      <c r="O221" s="90" t="s">
        <v>236</v>
      </c>
      <c r="P221" s="85" t="s">
        <v>563</v>
      </c>
      <c r="Q221" s="18"/>
      <c r="R221" s="93"/>
      <c r="S221" s="85" t="s">
        <v>601</v>
      </c>
      <c r="T221" s="18"/>
      <c r="U221" s="90" t="s">
        <v>236</v>
      </c>
      <c r="V221" s="86" t="s">
        <v>379</v>
      </c>
      <c r="W221" s="18"/>
      <c r="X221" s="90" t="s">
        <v>236</v>
      </c>
      <c r="Y221" s="86" t="s">
        <v>379</v>
      </c>
      <c r="Z221" s="18"/>
      <c r="AA221" s="90" t="s">
        <v>236</v>
      </c>
      <c r="AB221" s="85" t="s">
        <v>805</v>
      </c>
    </row>
    <row r="222" spans="1:28" ht="24.75" thickTop="1" thickBot="1" x14ac:dyDescent="0.3">
      <c r="A222" s="14"/>
      <c r="B222" s="72" t="s">
        <v>737</v>
      </c>
      <c r="C222" s="90" t="s">
        <v>236</v>
      </c>
      <c r="D222" s="85" t="s">
        <v>806</v>
      </c>
      <c r="E222" s="18"/>
      <c r="F222" s="90" t="s">
        <v>236</v>
      </c>
      <c r="G222" s="85" t="s">
        <v>807</v>
      </c>
      <c r="H222" s="18"/>
      <c r="I222" s="90" t="s">
        <v>236</v>
      </c>
      <c r="J222" s="85" t="s">
        <v>526</v>
      </c>
      <c r="K222" s="18"/>
      <c r="L222" s="90" t="s">
        <v>236</v>
      </c>
      <c r="M222" s="85" t="s">
        <v>527</v>
      </c>
      <c r="N222" s="18"/>
      <c r="O222" s="90" t="s">
        <v>236</v>
      </c>
      <c r="P222" s="85" t="s">
        <v>808</v>
      </c>
      <c r="Q222" s="18"/>
      <c r="R222" s="90" t="s">
        <v>236</v>
      </c>
      <c r="S222" s="85" t="s">
        <v>809</v>
      </c>
      <c r="T222" s="18"/>
      <c r="U222" s="90" t="s">
        <v>236</v>
      </c>
      <c r="V222" s="85" t="s">
        <v>536</v>
      </c>
      <c r="W222" s="18"/>
      <c r="X222" s="90" t="s">
        <v>236</v>
      </c>
      <c r="Y222" s="86" t="s">
        <v>379</v>
      </c>
      <c r="Z222" s="18"/>
      <c r="AA222" s="90" t="s">
        <v>236</v>
      </c>
      <c r="AB222" s="85" t="s">
        <v>810</v>
      </c>
    </row>
    <row r="223" spans="1:28" ht="16.5" thickTop="1" x14ac:dyDescent="0.25">
      <c r="A223" s="14"/>
      <c r="B223" s="113"/>
      <c r="C223" s="113"/>
      <c r="D223" s="113"/>
      <c r="E223" s="113"/>
      <c r="F223" s="113"/>
      <c r="G223" s="113"/>
      <c r="H223" s="113"/>
      <c r="I223" s="113"/>
      <c r="J223" s="113"/>
      <c r="K223" s="113"/>
      <c r="L223" s="113"/>
      <c r="M223" s="113"/>
      <c r="N223" s="113"/>
      <c r="O223" s="113"/>
      <c r="P223" s="113"/>
      <c r="Q223" s="113"/>
      <c r="R223" s="113"/>
      <c r="S223" s="113"/>
      <c r="T223" s="113"/>
      <c r="U223" s="113"/>
      <c r="V223" s="113"/>
      <c r="W223" s="113"/>
      <c r="X223" s="113"/>
      <c r="Y223" s="113"/>
      <c r="Z223" s="113"/>
      <c r="AA223" s="113"/>
      <c r="AB223" s="113"/>
    </row>
    <row r="224" spans="1:28" x14ac:dyDescent="0.25">
      <c r="A224" s="14"/>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row>
    <row r="225" spans="1:28" x14ac:dyDescent="0.25">
      <c r="A225" s="14" t="s">
        <v>1117</v>
      </c>
      <c r="B225" s="39" t="s">
        <v>811</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row>
    <row r="226" spans="1:28" x14ac:dyDescent="0.25">
      <c r="A226" s="14"/>
      <c r="B226" s="19"/>
      <c r="C226" s="18"/>
      <c r="D226" s="18"/>
      <c r="E226" s="18"/>
      <c r="F226" s="18"/>
      <c r="G226" s="18"/>
      <c r="H226" s="18"/>
      <c r="I226" s="18"/>
      <c r="J226" s="18"/>
    </row>
    <row r="227" spans="1:28" x14ac:dyDescent="0.25">
      <c r="A227" s="14"/>
      <c r="B227" s="60"/>
      <c r="C227" s="18"/>
      <c r="D227" s="18"/>
      <c r="E227" s="18"/>
      <c r="F227" s="18"/>
      <c r="G227" s="18"/>
      <c r="H227" s="18"/>
      <c r="I227" s="18"/>
      <c r="J227" s="18"/>
    </row>
    <row r="228" spans="1:28" x14ac:dyDescent="0.25">
      <c r="A228" s="14"/>
      <c r="B228" s="66" t="s">
        <v>812</v>
      </c>
      <c r="C228" s="49" t="s">
        <v>813</v>
      </c>
      <c r="D228" s="49"/>
      <c r="E228" s="18"/>
      <c r="F228" s="49" t="s">
        <v>814</v>
      </c>
      <c r="G228" s="49"/>
      <c r="H228" s="18"/>
      <c r="I228" s="30"/>
      <c r="J228" s="30"/>
    </row>
    <row r="229" spans="1:28" ht="15.75" thickBot="1" x14ac:dyDescent="0.3">
      <c r="A229" s="14"/>
      <c r="B229" s="45">
        <v>42094</v>
      </c>
      <c r="C229" s="50" t="s">
        <v>815</v>
      </c>
      <c r="D229" s="50"/>
      <c r="E229" s="18"/>
      <c r="F229" s="50" t="s">
        <v>815</v>
      </c>
      <c r="G229" s="50"/>
      <c r="H229" s="18"/>
      <c r="I229" s="50" t="s">
        <v>543</v>
      </c>
      <c r="J229" s="50"/>
    </row>
    <row r="230" spans="1:28" x14ac:dyDescent="0.25">
      <c r="A230" s="14"/>
      <c r="B230" s="20" t="s">
        <v>441</v>
      </c>
      <c r="C230" s="36" t="s">
        <v>236</v>
      </c>
      <c r="D230" s="35" t="s">
        <v>567</v>
      </c>
      <c r="E230" s="18"/>
      <c r="F230" s="36" t="s">
        <v>236</v>
      </c>
      <c r="G230" s="35" t="s">
        <v>717</v>
      </c>
      <c r="H230" s="18"/>
      <c r="I230" s="36" t="s">
        <v>236</v>
      </c>
      <c r="J230" s="35" t="s">
        <v>816</v>
      </c>
    </row>
    <row r="231" spans="1:28" x14ac:dyDescent="0.25">
      <c r="A231" s="14"/>
      <c r="B231" s="20" t="s">
        <v>492</v>
      </c>
      <c r="C231" s="18"/>
      <c r="D231" s="22" t="s">
        <v>817</v>
      </c>
      <c r="E231" s="18"/>
      <c r="F231" s="21"/>
      <c r="G231" s="22" t="s">
        <v>818</v>
      </c>
      <c r="H231" s="18"/>
      <c r="I231" s="18"/>
      <c r="J231" s="22" t="s">
        <v>819</v>
      </c>
    </row>
    <row r="232" spans="1:28" ht="15.75" thickBot="1" x14ac:dyDescent="0.3">
      <c r="A232" s="14"/>
      <c r="B232" s="20" t="s">
        <v>449</v>
      </c>
      <c r="C232" s="18"/>
      <c r="D232" s="22" t="s">
        <v>820</v>
      </c>
      <c r="E232" s="18"/>
      <c r="F232" s="21"/>
      <c r="G232" s="22" t="s">
        <v>821</v>
      </c>
      <c r="H232" s="18"/>
      <c r="I232" s="18"/>
      <c r="J232" s="22" t="s">
        <v>822</v>
      </c>
    </row>
    <row r="233" spans="1:28" ht="15.75" thickBot="1" x14ac:dyDescent="0.3">
      <c r="A233" s="14"/>
      <c r="B233" s="20"/>
      <c r="C233" s="28" t="s">
        <v>236</v>
      </c>
      <c r="D233" s="29" t="s">
        <v>823</v>
      </c>
      <c r="E233" s="18"/>
      <c r="F233" s="28" t="s">
        <v>236</v>
      </c>
      <c r="G233" s="29" t="s">
        <v>824</v>
      </c>
      <c r="H233" s="18"/>
      <c r="I233" s="28" t="s">
        <v>236</v>
      </c>
      <c r="J233" s="29" t="s">
        <v>825</v>
      </c>
    </row>
    <row r="234" spans="1:28" ht="15.75" thickTop="1" x14ac:dyDescent="0.25">
      <c r="A234" s="14"/>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row>
    <row r="235" spans="1:28" x14ac:dyDescent="0.25">
      <c r="A235" s="14"/>
      <c r="B235" s="19"/>
      <c r="C235" s="18"/>
      <c r="D235" s="18"/>
      <c r="E235" s="18"/>
      <c r="F235" s="18"/>
      <c r="G235" s="18"/>
      <c r="H235" s="18"/>
      <c r="I235" s="18"/>
      <c r="J235" s="18"/>
    </row>
    <row r="236" spans="1:28" x14ac:dyDescent="0.25">
      <c r="A236" s="14"/>
      <c r="B236" s="66" t="s">
        <v>812</v>
      </c>
      <c r="C236" s="49" t="s">
        <v>826</v>
      </c>
      <c r="D236" s="49"/>
      <c r="E236" s="18"/>
      <c r="F236" s="49" t="s">
        <v>814</v>
      </c>
      <c r="G236" s="49"/>
      <c r="H236" s="18"/>
      <c r="I236" s="30"/>
      <c r="J236" s="30"/>
    </row>
    <row r="237" spans="1:28" ht="15.75" thickBot="1" x14ac:dyDescent="0.3">
      <c r="A237" s="14"/>
      <c r="B237" s="45">
        <v>42004</v>
      </c>
      <c r="C237" s="50" t="s">
        <v>815</v>
      </c>
      <c r="D237" s="50"/>
      <c r="E237" s="18"/>
      <c r="F237" s="50" t="s">
        <v>815</v>
      </c>
      <c r="G237" s="50"/>
      <c r="H237" s="18"/>
      <c r="I237" s="50" t="s">
        <v>543</v>
      </c>
      <c r="J237" s="50"/>
    </row>
    <row r="238" spans="1:28" x14ac:dyDescent="0.25">
      <c r="A238" s="14"/>
      <c r="B238" s="20" t="s">
        <v>441</v>
      </c>
      <c r="C238" s="36" t="s">
        <v>236</v>
      </c>
      <c r="D238" s="35" t="s">
        <v>567</v>
      </c>
      <c r="E238" s="18"/>
      <c r="F238" s="36" t="s">
        <v>236</v>
      </c>
      <c r="G238" s="35" t="s">
        <v>717</v>
      </c>
      <c r="H238" s="18"/>
      <c r="I238" s="36" t="s">
        <v>236</v>
      </c>
      <c r="J238" s="35" t="s">
        <v>364</v>
      </c>
    </row>
    <row r="239" spans="1:28" x14ac:dyDescent="0.25">
      <c r="A239" s="14"/>
      <c r="B239" s="20" t="s">
        <v>492</v>
      </c>
      <c r="C239" s="18"/>
      <c r="D239" s="22" t="s">
        <v>827</v>
      </c>
      <c r="E239" s="18"/>
      <c r="F239" s="18"/>
      <c r="G239" s="22" t="s">
        <v>828</v>
      </c>
      <c r="H239" s="18"/>
      <c r="I239" s="18"/>
      <c r="J239" s="22" t="s">
        <v>829</v>
      </c>
    </row>
    <row r="240" spans="1:28" x14ac:dyDescent="0.25">
      <c r="A240" s="14"/>
      <c r="B240" s="20" t="s">
        <v>449</v>
      </c>
      <c r="C240" s="18"/>
      <c r="D240" s="22" t="s">
        <v>830</v>
      </c>
      <c r="E240" s="18"/>
      <c r="F240" s="18"/>
      <c r="G240" s="22" t="s">
        <v>831</v>
      </c>
      <c r="H240" s="18"/>
      <c r="I240" s="18"/>
      <c r="J240" s="22" t="s">
        <v>832</v>
      </c>
    </row>
    <row r="241" spans="1:28" ht="15.75" thickBot="1" x14ac:dyDescent="0.3">
      <c r="A241" s="14"/>
      <c r="B241" s="20" t="s">
        <v>506</v>
      </c>
      <c r="C241" s="18"/>
      <c r="D241" s="22" t="s">
        <v>656</v>
      </c>
      <c r="E241" s="18"/>
      <c r="F241" s="18"/>
      <c r="G241" s="22" t="s">
        <v>833</v>
      </c>
      <c r="H241" s="18"/>
      <c r="I241" s="18"/>
      <c r="J241" s="22" t="s">
        <v>834</v>
      </c>
    </row>
    <row r="242" spans="1:28" ht="15.75" thickBot="1" x14ac:dyDescent="0.3">
      <c r="A242" s="14"/>
      <c r="B242" s="20"/>
      <c r="C242" s="28" t="s">
        <v>236</v>
      </c>
      <c r="D242" s="29" t="s">
        <v>835</v>
      </c>
      <c r="E242" s="18"/>
      <c r="F242" s="28" t="s">
        <v>236</v>
      </c>
      <c r="G242" s="29" t="s">
        <v>836</v>
      </c>
      <c r="H242" s="18"/>
      <c r="I242" s="28" t="s">
        <v>236</v>
      </c>
      <c r="J242" s="29" t="s">
        <v>837</v>
      </c>
    </row>
    <row r="243" spans="1:28" ht="16.5" thickTop="1" x14ac:dyDescent="0.25">
      <c r="A243" s="14"/>
      <c r="B243" s="113"/>
      <c r="C243" s="113"/>
      <c r="D243" s="113"/>
      <c r="E243" s="113"/>
      <c r="F243" s="113"/>
      <c r="G243" s="113"/>
      <c r="H243" s="113"/>
      <c r="I243" s="113"/>
      <c r="J243" s="113"/>
      <c r="K243" s="113"/>
      <c r="L243" s="113"/>
      <c r="M243" s="113"/>
      <c r="N243" s="113"/>
      <c r="O243" s="113"/>
      <c r="P243" s="113"/>
      <c r="Q243" s="113"/>
      <c r="R243" s="113"/>
      <c r="S243" s="113"/>
      <c r="T243" s="113"/>
      <c r="U243" s="113"/>
      <c r="V243" s="113"/>
      <c r="W243" s="113"/>
      <c r="X243" s="113"/>
      <c r="Y243" s="113"/>
      <c r="Z243" s="113"/>
      <c r="AA243" s="113"/>
      <c r="AB243" s="113"/>
    </row>
    <row r="244" spans="1:28" x14ac:dyDescent="0.25">
      <c r="A244" s="14"/>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row>
    <row r="245" spans="1:28" x14ac:dyDescent="0.25">
      <c r="A245" s="14" t="s">
        <v>1118</v>
      </c>
      <c r="B245" s="39" t="s">
        <v>844</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row>
    <row r="246" spans="1:28" x14ac:dyDescent="0.25">
      <c r="A246" s="14"/>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row>
    <row r="247" spans="1:28" x14ac:dyDescent="0.25">
      <c r="A247" s="14"/>
      <c r="B247" s="40"/>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c r="AA247" s="40"/>
      <c r="AB247" s="40"/>
    </row>
    <row r="248" spans="1:28" x14ac:dyDescent="0.25">
      <c r="A248" s="14"/>
      <c r="B248" s="19"/>
      <c r="C248" s="18"/>
      <c r="D248" s="18"/>
    </row>
    <row r="249" spans="1:28" x14ac:dyDescent="0.25">
      <c r="A249" s="14"/>
      <c r="B249" s="20" t="s">
        <v>234</v>
      </c>
      <c r="C249" s="30"/>
      <c r="D249" s="30"/>
    </row>
    <row r="250" spans="1:28" x14ac:dyDescent="0.25">
      <c r="A250" s="14"/>
      <c r="B250" s="20" t="s">
        <v>845</v>
      </c>
      <c r="C250" s="43" t="s">
        <v>236</v>
      </c>
      <c r="D250" s="54" t="s">
        <v>379</v>
      </c>
    </row>
    <row r="251" spans="1:28" x14ac:dyDescent="0.25">
      <c r="A251" s="14"/>
      <c r="B251" s="20" t="s">
        <v>846</v>
      </c>
      <c r="C251" s="21"/>
      <c r="D251" s="22" t="s">
        <v>847</v>
      </c>
    </row>
    <row r="252" spans="1:28" x14ac:dyDescent="0.25">
      <c r="A252" s="14"/>
      <c r="B252" s="20" t="s">
        <v>848</v>
      </c>
      <c r="C252" s="21"/>
      <c r="D252" s="22">
        <v>-12</v>
      </c>
    </row>
    <row r="253" spans="1:28" ht="15.75" thickBot="1" x14ac:dyDescent="0.3">
      <c r="A253" s="14"/>
      <c r="B253" s="20" t="s">
        <v>849</v>
      </c>
      <c r="C253" s="52"/>
      <c r="D253" s="63" t="s">
        <v>379</v>
      </c>
    </row>
    <row r="254" spans="1:28" ht="15.75" thickBot="1" x14ac:dyDescent="0.3">
      <c r="A254" s="14"/>
      <c r="B254" s="20" t="s">
        <v>850</v>
      </c>
      <c r="C254" s="55" t="s">
        <v>236</v>
      </c>
      <c r="D254" s="29" t="s">
        <v>851</v>
      </c>
    </row>
    <row r="255" spans="1:28" ht="15.75" thickTop="1" x14ac:dyDescent="0.25">
      <c r="A255" s="14"/>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row>
    <row r="256" spans="1:28" x14ac:dyDescent="0.25">
      <c r="A256" s="14"/>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row>
    <row r="257" spans="1:28" x14ac:dyDescent="0.25">
      <c r="A257" s="14"/>
      <c r="B257" s="115" t="s">
        <v>1119</v>
      </c>
      <c r="C257" s="115"/>
      <c r="D257" s="115"/>
      <c r="E257" s="115"/>
      <c r="F257" s="115"/>
      <c r="G257" s="115"/>
      <c r="H257" s="115"/>
      <c r="I257" s="115"/>
      <c r="J257" s="115"/>
      <c r="K257" s="115"/>
      <c r="L257" s="115"/>
      <c r="M257" s="115"/>
      <c r="N257" s="115"/>
      <c r="O257" s="115"/>
      <c r="P257" s="115"/>
      <c r="Q257" s="115"/>
      <c r="R257" s="115"/>
      <c r="S257" s="115"/>
      <c r="T257" s="115"/>
      <c r="U257" s="115"/>
      <c r="V257" s="115"/>
      <c r="W257" s="115"/>
      <c r="X257" s="115"/>
      <c r="Y257" s="115"/>
      <c r="Z257" s="115"/>
      <c r="AA257" s="115"/>
      <c r="AB257" s="115"/>
    </row>
    <row r="258" spans="1:28" x14ac:dyDescent="0.25">
      <c r="A258" s="14"/>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row>
  </sheetData>
  <mergeCells count="149">
    <mergeCell ref="B256:AB256"/>
    <mergeCell ref="B257:AB257"/>
    <mergeCell ref="B258:AB258"/>
    <mergeCell ref="A225:A244"/>
    <mergeCell ref="B225:AB225"/>
    <mergeCell ref="B234:AB234"/>
    <mergeCell ref="B243:AB243"/>
    <mergeCell ref="B244:AB244"/>
    <mergeCell ref="A245:A258"/>
    <mergeCell ref="B245:AB245"/>
    <mergeCell ref="B246:AB246"/>
    <mergeCell ref="B247:AB247"/>
    <mergeCell ref="B255:AB255"/>
    <mergeCell ref="A168:A224"/>
    <mergeCell ref="B168:AB168"/>
    <mergeCell ref="B169:AB169"/>
    <mergeCell ref="B179:AB179"/>
    <mergeCell ref="B190:AB190"/>
    <mergeCell ref="B200:AB200"/>
    <mergeCell ref="B209:AB209"/>
    <mergeCell ref="B223:AB223"/>
    <mergeCell ref="B224:AB224"/>
    <mergeCell ref="A116:A167"/>
    <mergeCell ref="B116:AB116"/>
    <mergeCell ref="B117:AB117"/>
    <mergeCell ref="B118:AB118"/>
    <mergeCell ref="B128:AB128"/>
    <mergeCell ref="B129:AB129"/>
    <mergeCell ref="B153:AB153"/>
    <mergeCell ref="B166:AB166"/>
    <mergeCell ref="B167:AB167"/>
    <mergeCell ref="B101:AB101"/>
    <mergeCell ref="A102:A115"/>
    <mergeCell ref="B102:AB102"/>
    <mergeCell ref="B103:AB103"/>
    <mergeCell ref="B104:AB104"/>
    <mergeCell ref="B114:AB114"/>
    <mergeCell ref="B115:AB115"/>
    <mergeCell ref="B34:AB34"/>
    <mergeCell ref="A35:A101"/>
    <mergeCell ref="B35:AB35"/>
    <mergeCell ref="B36:AB36"/>
    <mergeCell ref="B66:AB66"/>
    <mergeCell ref="B67:AB67"/>
    <mergeCell ref="B68:AB68"/>
    <mergeCell ref="B69:AB69"/>
    <mergeCell ref="B70:AB70"/>
    <mergeCell ref="B100:AB100"/>
    <mergeCell ref="C249:D249"/>
    <mergeCell ref="A1:A2"/>
    <mergeCell ref="B1:AB1"/>
    <mergeCell ref="B2:AB2"/>
    <mergeCell ref="B3:AB3"/>
    <mergeCell ref="A4:A34"/>
    <mergeCell ref="B4:AB4"/>
    <mergeCell ref="B5:AB5"/>
    <mergeCell ref="B19:AB19"/>
    <mergeCell ref="B33:AB33"/>
    <mergeCell ref="C236:D236"/>
    <mergeCell ref="F236:G236"/>
    <mergeCell ref="I236:J236"/>
    <mergeCell ref="C237:D237"/>
    <mergeCell ref="F237:G237"/>
    <mergeCell ref="I237:J237"/>
    <mergeCell ref="C228:D228"/>
    <mergeCell ref="F228:G228"/>
    <mergeCell ref="I228:J228"/>
    <mergeCell ref="C229:D229"/>
    <mergeCell ref="F229:G229"/>
    <mergeCell ref="I229:J229"/>
    <mergeCell ref="AA193:AB193"/>
    <mergeCell ref="C213:D213"/>
    <mergeCell ref="F213:G213"/>
    <mergeCell ref="I213:J213"/>
    <mergeCell ref="L213:M213"/>
    <mergeCell ref="O213:P213"/>
    <mergeCell ref="R213:S213"/>
    <mergeCell ref="U213:V213"/>
    <mergeCell ref="X213:Y213"/>
    <mergeCell ref="AA213:AB213"/>
    <mergeCell ref="X172:Y172"/>
    <mergeCell ref="AA172:AB172"/>
    <mergeCell ref="C193:D193"/>
    <mergeCell ref="F193:G193"/>
    <mergeCell ref="I193:J193"/>
    <mergeCell ref="L193:M193"/>
    <mergeCell ref="O193:P193"/>
    <mergeCell ref="R193:S193"/>
    <mergeCell ref="U193:V193"/>
    <mergeCell ref="X193:Y193"/>
    <mergeCell ref="R157:S157"/>
    <mergeCell ref="U157:V157"/>
    <mergeCell ref="C172:D172"/>
    <mergeCell ref="F172:G172"/>
    <mergeCell ref="I172:J172"/>
    <mergeCell ref="L172:M172"/>
    <mergeCell ref="O172:P172"/>
    <mergeCell ref="R172:S172"/>
    <mergeCell ref="U172:V172"/>
    <mergeCell ref="I133:J133"/>
    <mergeCell ref="L133:M133"/>
    <mergeCell ref="O133:P133"/>
    <mergeCell ref="R133:S133"/>
    <mergeCell ref="U133:V133"/>
    <mergeCell ref="C157:D157"/>
    <mergeCell ref="F157:G157"/>
    <mergeCell ref="I157:J157"/>
    <mergeCell ref="L157:M157"/>
    <mergeCell ref="O157:P157"/>
    <mergeCell ref="C107:D107"/>
    <mergeCell ref="F107:G107"/>
    <mergeCell ref="C121:D121"/>
    <mergeCell ref="F121:G121"/>
    <mergeCell ref="C133:D133"/>
    <mergeCell ref="F133:G133"/>
    <mergeCell ref="C73:G73"/>
    <mergeCell ref="I73:M73"/>
    <mergeCell ref="C74:D74"/>
    <mergeCell ref="F74:G74"/>
    <mergeCell ref="I74:J74"/>
    <mergeCell ref="L74:M74"/>
    <mergeCell ref="C39:J39"/>
    <mergeCell ref="L39:S39"/>
    <mergeCell ref="C40:D40"/>
    <mergeCell ref="F40:G40"/>
    <mergeCell ref="I40:J40"/>
    <mergeCell ref="L40:M40"/>
    <mergeCell ref="O40:P40"/>
    <mergeCell ref="R40:S40"/>
    <mergeCell ref="C22:D22"/>
    <mergeCell ref="F22:G22"/>
    <mergeCell ref="I22:J22"/>
    <mergeCell ref="L22:M22"/>
    <mergeCell ref="O22:P22"/>
    <mergeCell ref="C23:D23"/>
    <mergeCell ref="F23:G23"/>
    <mergeCell ref="I23:J23"/>
    <mergeCell ref="L23:M23"/>
    <mergeCell ref="O23:P23"/>
    <mergeCell ref="C8:D8"/>
    <mergeCell ref="F8:G8"/>
    <mergeCell ref="I8:J8"/>
    <mergeCell ref="L8:M8"/>
    <mergeCell ref="O8:P8"/>
    <mergeCell ref="C9:D9"/>
    <mergeCell ref="F9:G9"/>
    <mergeCell ref="I9:J9"/>
    <mergeCell ref="L9:M9"/>
    <mergeCell ref="O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x14ac:dyDescent="0.25"/>
  <cols>
    <col min="1" max="2" width="36.5703125" bestFit="1" customWidth="1"/>
    <col min="3" max="3" width="2.7109375" bestFit="1" customWidth="1"/>
    <col min="4" max="4" width="7" bestFit="1" customWidth="1"/>
    <col min="5" max="5" width="36.5703125" bestFit="1" customWidth="1"/>
    <col min="6" max="6" width="1.85546875" bestFit="1" customWidth="1"/>
    <col min="7" max="7" width="22" bestFit="1" customWidth="1"/>
    <col min="8" max="8" width="7" bestFit="1" customWidth="1"/>
    <col min="9" max="9" width="36.5703125" bestFit="1" customWidth="1"/>
    <col min="10" max="10" width="9.7109375" customWidth="1"/>
    <col min="11" max="11" width="15.140625" customWidth="1"/>
    <col min="12" max="12" width="1.85546875" bestFit="1" customWidth="1"/>
    <col min="13" max="13" width="14.85546875" customWidth="1"/>
    <col min="14" max="14" width="7.7109375" customWidth="1"/>
    <col min="16" max="16" width="2.140625" customWidth="1"/>
    <col min="17" max="17" width="8" customWidth="1"/>
  </cols>
  <sheetData>
    <row r="1" spans="1:17" ht="15" customHeight="1" x14ac:dyDescent="0.25">
      <c r="A1" s="8" t="s">
        <v>11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854</v>
      </c>
      <c r="B3" s="13"/>
      <c r="C3" s="13"/>
      <c r="D3" s="13"/>
      <c r="E3" s="13"/>
      <c r="F3" s="13"/>
      <c r="G3" s="13"/>
      <c r="H3" s="13"/>
      <c r="I3" s="13"/>
      <c r="J3" s="13"/>
      <c r="K3" s="13"/>
      <c r="L3" s="13"/>
      <c r="M3" s="13"/>
      <c r="N3" s="13"/>
      <c r="O3" s="13"/>
      <c r="P3" s="13"/>
      <c r="Q3" s="13"/>
    </row>
    <row r="4" spans="1:17" x14ac:dyDescent="0.25">
      <c r="A4" s="14" t="s">
        <v>1121</v>
      </c>
      <c r="B4" s="19"/>
      <c r="C4" s="18"/>
      <c r="D4" s="18"/>
      <c r="E4" s="18"/>
      <c r="F4" s="18"/>
      <c r="G4" s="18"/>
      <c r="H4" s="18"/>
      <c r="I4" s="18"/>
      <c r="J4" s="18"/>
      <c r="K4" s="18"/>
      <c r="L4" s="18"/>
      <c r="M4" s="18"/>
      <c r="N4" s="18"/>
    </row>
    <row r="5" spans="1:17" x14ac:dyDescent="0.25">
      <c r="A5" s="14"/>
      <c r="B5" s="60"/>
      <c r="C5" s="18"/>
      <c r="D5" s="18"/>
      <c r="E5" s="18"/>
      <c r="F5" s="18"/>
      <c r="G5" s="18"/>
      <c r="H5" s="18"/>
      <c r="I5" s="18"/>
      <c r="J5" s="18"/>
      <c r="K5" s="18"/>
      <c r="L5" s="18"/>
      <c r="M5" s="18"/>
      <c r="N5" s="18"/>
    </row>
    <row r="6" spans="1:17" ht="15.75" thickBot="1" x14ac:dyDescent="0.3">
      <c r="A6" s="14"/>
      <c r="B6" s="99"/>
      <c r="C6" s="18"/>
      <c r="D6" s="18"/>
      <c r="E6" s="18"/>
      <c r="F6" s="18"/>
      <c r="G6" s="50" t="s">
        <v>868</v>
      </c>
      <c r="H6" s="50"/>
      <c r="I6" s="50"/>
      <c r="J6" s="50"/>
      <c r="K6" s="50"/>
      <c r="L6" s="50"/>
      <c r="M6" s="50"/>
      <c r="N6" s="50"/>
    </row>
    <row r="7" spans="1:17" x14ac:dyDescent="0.25">
      <c r="A7" s="14"/>
      <c r="B7" s="66" t="s">
        <v>234</v>
      </c>
      <c r="C7" s="18"/>
      <c r="D7" s="49" t="s">
        <v>869</v>
      </c>
      <c r="E7" s="49"/>
      <c r="F7" s="21"/>
      <c r="G7" s="56" t="s">
        <v>870</v>
      </c>
      <c r="H7" s="56"/>
      <c r="I7" s="51"/>
      <c r="J7" s="56" t="s">
        <v>871</v>
      </c>
      <c r="K7" s="56"/>
      <c r="L7" s="51"/>
      <c r="M7" s="56" t="s">
        <v>872</v>
      </c>
      <c r="N7" s="56"/>
    </row>
    <row r="8" spans="1:17" ht="15.75" thickBot="1" x14ac:dyDescent="0.3">
      <c r="A8" s="14"/>
      <c r="B8" s="31" t="s">
        <v>873</v>
      </c>
      <c r="C8" s="18"/>
      <c r="D8" s="37">
        <v>42094</v>
      </c>
      <c r="E8" s="37"/>
      <c r="F8" s="21"/>
      <c r="G8" s="50" t="s">
        <v>874</v>
      </c>
      <c r="H8" s="50"/>
      <c r="I8" s="21"/>
      <c r="J8" s="50" t="s">
        <v>875</v>
      </c>
      <c r="K8" s="50"/>
      <c r="L8" s="21"/>
      <c r="M8" s="50" t="s">
        <v>876</v>
      </c>
      <c r="N8" s="50"/>
    </row>
    <row r="9" spans="1:17" x14ac:dyDescent="0.25">
      <c r="A9" s="14"/>
      <c r="B9" s="36" t="s">
        <v>326</v>
      </c>
      <c r="C9" s="18"/>
      <c r="D9" s="36" t="s">
        <v>236</v>
      </c>
      <c r="E9" s="35" t="s">
        <v>330</v>
      </c>
      <c r="F9" s="18"/>
      <c r="G9" s="36" t="s">
        <v>236</v>
      </c>
      <c r="H9" s="71" t="s">
        <v>379</v>
      </c>
      <c r="I9" s="18"/>
      <c r="J9" s="36" t="s">
        <v>236</v>
      </c>
      <c r="K9" s="35" t="s">
        <v>330</v>
      </c>
      <c r="L9" s="18"/>
      <c r="M9" s="36" t="s">
        <v>236</v>
      </c>
      <c r="N9" s="71" t="s">
        <v>379</v>
      </c>
    </row>
    <row r="10" spans="1:17" x14ac:dyDescent="0.25">
      <c r="A10" s="14"/>
      <c r="B10" s="20" t="s">
        <v>331</v>
      </c>
      <c r="C10" s="18"/>
      <c r="D10" s="18"/>
      <c r="E10" s="22" t="s">
        <v>335</v>
      </c>
      <c r="F10" s="18"/>
      <c r="G10" s="18"/>
      <c r="H10" s="54" t="s">
        <v>379</v>
      </c>
      <c r="I10" s="18"/>
      <c r="J10" s="18"/>
      <c r="K10" s="22" t="s">
        <v>335</v>
      </c>
      <c r="L10" s="18"/>
      <c r="M10" s="18"/>
      <c r="N10" s="54" t="s">
        <v>379</v>
      </c>
    </row>
    <row r="11" spans="1:17" x14ac:dyDescent="0.25">
      <c r="A11" s="14"/>
      <c r="B11" s="20" t="s">
        <v>336</v>
      </c>
      <c r="C11" s="18"/>
      <c r="D11" s="18"/>
      <c r="E11" s="22" t="s">
        <v>340</v>
      </c>
      <c r="F11" s="18"/>
      <c r="G11" s="18"/>
      <c r="H11" s="54" t="s">
        <v>379</v>
      </c>
      <c r="I11" s="18"/>
      <c r="J11" s="18"/>
      <c r="K11" s="22" t="s">
        <v>340</v>
      </c>
      <c r="L11" s="18"/>
      <c r="M11" s="18"/>
      <c r="N11" s="54" t="s">
        <v>379</v>
      </c>
    </row>
    <row r="12" spans="1:17" ht="15.75" thickBot="1" x14ac:dyDescent="0.3">
      <c r="A12" s="14"/>
      <c r="B12" s="20" t="s">
        <v>341</v>
      </c>
      <c r="C12" s="18"/>
      <c r="D12" s="23"/>
      <c r="E12" s="24" t="s">
        <v>345</v>
      </c>
      <c r="F12" s="18"/>
      <c r="G12" s="23"/>
      <c r="H12" s="24" t="s">
        <v>877</v>
      </c>
      <c r="I12" s="18"/>
      <c r="J12" s="23"/>
      <c r="K12" s="24" t="s">
        <v>878</v>
      </c>
      <c r="L12" s="18"/>
      <c r="M12" s="23"/>
      <c r="N12" s="63" t="s">
        <v>379</v>
      </c>
    </row>
    <row r="13" spans="1:17" ht="15.75" thickBot="1" x14ac:dyDescent="0.3">
      <c r="A13" s="14"/>
      <c r="B13" s="20"/>
      <c r="C13" s="18"/>
      <c r="D13" s="28" t="s">
        <v>236</v>
      </c>
      <c r="E13" s="29" t="s">
        <v>349</v>
      </c>
      <c r="F13" s="18"/>
      <c r="G13" s="28" t="s">
        <v>236</v>
      </c>
      <c r="H13" s="29" t="s">
        <v>877</v>
      </c>
      <c r="I13" s="18"/>
      <c r="J13" s="28" t="s">
        <v>236</v>
      </c>
      <c r="K13" s="29" t="s">
        <v>879</v>
      </c>
      <c r="L13" s="18"/>
      <c r="M13" s="28" t="s">
        <v>236</v>
      </c>
      <c r="N13" s="65" t="s">
        <v>379</v>
      </c>
    </row>
    <row r="14" spans="1:17" ht="15.75" thickTop="1" x14ac:dyDescent="0.25">
      <c r="A14" s="14"/>
      <c r="B14" s="39"/>
      <c r="C14" s="39"/>
      <c r="D14" s="39"/>
      <c r="E14" s="39"/>
      <c r="F14" s="39"/>
      <c r="G14" s="39"/>
      <c r="H14" s="39"/>
      <c r="I14" s="39"/>
      <c r="J14" s="39"/>
      <c r="K14" s="39"/>
      <c r="L14" s="39"/>
      <c r="M14" s="39"/>
      <c r="N14" s="39"/>
      <c r="O14" s="39"/>
      <c r="P14" s="39"/>
      <c r="Q14" s="39"/>
    </row>
    <row r="15" spans="1:17" x14ac:dyDescent="0.25">
      <c r="A15" s="14"/>
      <c r="B15" s="19"/>
      <c r="C15" s="18"/>
      <c r="D15" s="18"/>
      <c r="E15" s="18"/>
      <c r="F15" s="18"/>
      <c r="G15" s="18"/>
      <c r="H15" s="18"/>
      <c r="I15" s="18"/>
      <c r="J15" s="18"/>
      <c r="K15" s="18"/>
      <c r="L15" s="18"/>
      <c r="M15" s="18"/>
      <c r="N15" s="18"/>
    </row>
    <row r="16" spans="1:17" x14ac:dyDescent="0.25">
      <c r="A16" s="14"/>
      <c r="B16" s="19"/>
      <c r="C16" s="18"/>
      <c r="D16" s="18"/>
      <c r="E16" s="18"/>
      <c r="F16" s="18"/>
      <c r="G16" s="18"/>
      <c r="H16" s="18"/>
      <c r="I16" s="18"/>
      <c r="J16" s="18"/>
      <c r="K16" s="18"/>
      <c r="L16" s="18"/>
      <c r="M16" s="18"/>
      <c r="N16" s="18"/>
    </row>
    <row r="17" spans="1:17" ht="15.75" thickBot="1" x14ac:dyDescent="0.3">
      <c r="A17" s="14"/>
      <c r="B17" s="99"/>
      <c r="C17" s="18"/>
      <c r="D17" s="21"/>
      <c r="E17" s="18"/>
      <c r="F17" s="18"/>
      <c r="G17" s="50" t="s">
        <v>880</v>
      </c>
      <c r="H17" s="50"/>
      <c r="I17" s="50"/>
      <c r="J17" s="50"/>
      <c r="K17" s="50"/>
      <c r="L17" s="50"/>
      <c r="M17" s="50"/>
      <c r="N17" s="50"/>
    </row>
    <row r="18" spans="1:17" x14ac:dyDescent="0.25">
      <c r="A18" s="14"/>
      <c r="B18" s="66" t="s">
        <v>234</v>
      </c>
      <c r="C18" s="18"/>
      <c r="D18" s="49" t="s">
        <v>869</v>
      </c>
      <c r="E18" s="49"/>
      <c r="F18" s="21"/>
      <c r="G18" s="56" t="s">
        <v>870</v>
      </c>
      <c r="H18" s="56"/>
      <c r="I18" s="51"/>
      <c r="J18" s="56" t="s">
        <v>871</v>
      </c>
      <c r="K18" s="56"/>
      <c r="L18" s="51"/>
      <c r="M18" s="56" t="s">
        <v>872</v>
      </c>
      <c r="N18" s="56"/>
    </row>
    <row r="19" spans="1:17" ht="15.75" thickBot="1" x14ac:dyDescent="0.3">
      <c r="A19" s="14"/>
      <c r="B19" s="31" t="s">
        <v>873</v>
      </c>
      <c r="C19" s="18"/>
      <c r="D19" s="37">
        <v>42004</v>
      </c>
      <c r="E19" s="37"/>
      <c r="F19" s="21"/>
      <c r="G19" s="50" t="s">
        <v>874</v>
      </c>
      <c r="H19" s="50"/>
      <c r="I19" s="21"/>
      <c r="J19" s="50" t="s">
        <v>875</v>
      </c>
      <c r="K19" s="50"/>
      <c r="L19" s="21"/>
      <c r="M19" s="50" t="s">
        <v>876</v>
      </c>
      <c r="N19" s="50"/>
    </row>
    <row r="20" spans="1:17" x14ac:dyDescent="0.25">
      <c r="A20" s="14"/>
      <c r="B20" s="36" t="s">
        <v>326</v>
      </c>
      <c r="C20" s="18"/>
      <c r="D20" s="36" t="s">
        <v>236</v>
      </c>
      <c r="E20" s="35" t="s">
        <v>353</v>
      </c>
      <c r="F20" s="18"/>
      <c r="G20" s="36" t="s">
        <v>236</v>
      </c>
      <c r="H20" s="71" t="s">
        <v>379</v>
      </c>
      <c r="I20" s="18"/>
      <c r="J20" s="36" t="s">
        <v>236</v>
      </c>
      <c r="K20" s="35" t="s">
        <v>353</v>
      </c>
      <c r="L20" s="18"/>
      <c r="M20" s="36" t="s">
        <v>236</v>
      </c>
      <c r="N20" s="71" t="s">
        <v>379</v>
      </c>
    </row>
    <row r="21" spans="1:17" x14ac:dyDescent="0.25">
      <c r="A21" s="14"/>
      <c r="B21" s="20" t="s">
        <v>331</v>
      </c>
      <c r="C21" s="18"/>
      <c r="D21" s="18"/>
      <c r="E21" s="22" t="s">
        <v>357</v>
      </c>
      <c r="F21" s="18"/>
      <c r="G21" s="18"/>
      <c r="H21" s="54" t="s">
        <v>379</v>
      </c>
      <c r="I21" s="18"/>
      <c r="J21" s="18"/>
      <c r="K21" s="22" t="s">
        <v>357</v>
      </c>
      <c r="L21" s="18"/>
      <c r="M21" s="18"/>
      <c r="N21" s="54" t="s">
        <v>379</v>
      </c>
    </row>
    <row r="22" spans="1:17" x14ac:dyDescent="0.25">
      <c r="A22" s="14"/>
      <c r="B22" s="20" t="s">
        <v>336</v>
      </c>
      <c r="C22" s="18"/>
      <c r="D22" s="18"/>
      <c r="E22" s="22" t="s">
        <v>361</v>
      </c>
      <c r="F22" s="18"/>
      <c r="G22" s="18"/>
      <c r="H22" s="54" t="s">
        <v>379</v>
      </c>
      <c r="I22" s="18"/>
      <c r="J22" s="18"/>
      <c r="K22" s="22" t="s">
        <v>361</v>
      </c>
      <c r="L22" s="18"/>
      <c r="M22" s="18"/>
      <c r="N22" s="54" t="s">
        <v>379</v>
      </c>
    </row>
    <row r="23" spans="1:17" ht="15.75" thickBot="1" x14ac:dyDescent="0.3">
      <c r="A23" s="14"/>
      <c r="B23" s="20" t="s">
        <v>341</v>
      </c>
      <c r="C23" s="18"/>
      <c r="D23" s="23"/>
      <c r="E23" s="24" t="s">
        <v>365</v>
      </c>
      <c r="F23" s="18"/>
      <c r="G23" s="23"/>
      <c r="H23" s="24" t="s">
        <v>881</v>
      </c>
      <c r="I23" s="18"/>
      <c r="J23" s="23"/>
      <c r="K23" s="24" t="s">
        <v>882</v>
      </c>
      <c r="L23" s="18"/>
      <c r="M23" s="23"/>
      <c r="N23" s="63" t="s">
        <v>379</v>
      </c>
    </row>
    <row r="24" spans="1:17" ht="15.75" thickBot="1" x14ac:dyDescent="0.3">
      <c r="A24" s="14"/>
      <c r="B24" s="20"/>
      <c r="C24" s="18"/>
      <c r="D24" s="28" t="s">
        <v>236</v>
      </c>
      <c r="E24" s="29" t="s">
        <v>369</v>
      </c>
      <c r="F24" s="18"/>
      <c r="G24" s="28" t="s">
        <v>236</v>
      </c>
      <c r="H24" s="29" t="s">
        <v>881</v>
      </c>
      <c r="I24" s="18"/>
      <c r="J24" s="28" t="s">
        <v>236</v>
      </c>
      <c r="K24" s="29" t="s">
        <v>883</v>
      </c>
      <c r="L24" s="18"/>
      <c r="M24" s="28" t="s">
        <v>236</v>
      </c>
      <c r="N24" s="65" t="s">
        <v>379</v>
      </c>
    </row>
    <row r="25" spans="1:17" ht="16.5" thickTop="1" x14ac:dyDescent="0.25">
      <c r="A25" s="14"/>
      <c r="B25" s="113"/>
      <c r="C25" s="113"/>
      <c r="D25" s="113"/>
      <c r="E25" s="113"/>
      <c r="F25" s="113"/>
      <c r="G25" s="113"/>
      <c r="H25" s="113"/>
      <c r="I25" s="113"/>
      <c r="J25" s="113"/>
      <c r="K25" s="113"/>
      <c r="L25" s="113"/>
      <c r="M25" s="113"/>
      <c r="N25" s="113"/>
      <c r="O25" s="113"/>
      <c r="P25" s="113"/>
      <c r="Q25" s="113"/>
    </row>
    <row r="26" spans="1:17" x14ac:dyDescent="0.25">
      <c r="A26" s="14"/>
      <c r="B26" s="42"/>
      <c r="C26" s="42"/>
      <c r="D26" s="42"/>
      <c r="E26" s="42"/>
      <c r="F26" s="42"/>
      <c r="G26" s="42"/>
      <c r="H26" s="42"/>
      <c r="I26" s="42"/>
      <c r="J26" s="42"/>
      <c r="K26" s="42"/>
      <c r="L26" s="42"/>
      <c r="M26" s="42"/>
      <c r="N26" s="42"/>
      <c r="O26" s="42"/>
      <c r="P26" s="42"/>
      <c r="Q26" s="42"/>
    </row>
    <row r="27" spans="1:17" x14ac:dyDescent="0.25">
      <c r="A27" s="14" t="s">
        <v>1122</v>
      </c>
      <c r="B27" s="19"/>
      <c r="C27" s="18"/>
      <c r="D27" s="18"/>
      <c r="E27" s="18"/>
      <c r="F27" s="18"/>
      <c r="G27" s="18"/>
      <c r="H27" s="18"/>
      <c r="I27" s="18"/>
      <c r="J27" s="18"/>
      <c r="K27" s="18"/>
      <c r="L27" s="18"/>
      <c r="M27" s="18"/>
      <c r="N27" s="18"/>
    </row>
    <row r="28" spans="1:17" x14ac:dyDescent="0.25">
      <c r="A28" s="14"/>
      <c r="B28" s="60"/>
      <c r="C28" s="18"/>
      <c r="D28" s="18"/>
      <c r="E28" s="18"/>
      <c r="F28" s="18"/>
      <c r="G28" s="18"/>
      <c r="H28" s="18"/>
      <c r="I28" s="18"/>
      <c r="J28" s="18"/>
      <c r="K28" s="18"/>
      <c r="L28" s="18"/>
      <c r="M28" s="18"/>
      <c r="N28" s="18"/>
    </row>
    <row r="29" spans="1:17" ht="15.75" thickBot="1" x14ac:dyDescent="0.3">
      <c r="A29" s="14"/>
      <c r="B29" s="99"/>
      <c r="C29" s="18"/>
      <c r="D29" s="18"/>
      <c r="E29" s="18"/>
      <c r="F29" s="18"/>
      <c r="G29" s="50" t="s">
        <v>868</v>
      </c>
      <c r="H29" s="50"/>
      <c r="I29" s="50"/>
      <c r="J29" s="50"/>
      <c r="K29" s="50"/>
      <c r="L29" s="50"/>
      <c r="M29" s="50"/>
      <c r="N29" s="50"/>
    </row>
    <row r="30" spans="1:17" x14ac:dyDescent="0.25">
      <c r="A30" s="14"/>
      <c r="B30" s="66" t="s">
        <v>234</v>
      </c>
      <c r="C30" s="18"/>
      <c r="D30" s="49" t="s">
        <v>869</v>
      </c>
      <c r="E30" s="49"/>
      <c r="F30" s="21"/>
      <c r="G30" s="56" t="s">
        <v>870</v>
      </c>
      <c r="H30" s="56"/>
      <c r="I30" s="51"/>
      <c r="J30" s="56" t="s">
        <v>871</v>
      </c>
      <c r="K30" s="56"/>
      <c r="L30" s="51"/>
      <c r="M30" s="56" t="s">
        <v>872</v>
      </c>
      <c r="N30" s="56"/>
    </row>
    <row r="31" spans="1:17" ht="15.75" thickBot="1" x14ac:dyDescent="0.3">
      <c r="A31" s="14"/>
      <c r="B31" s="31" t="s">
        <v>873</v>
      </c>
      <c r="C31" s="18"/>
      <c r="D31" s="37">
        <v>42094</v>
      </c>
      <c r="E31" s="37"/>
      <c r="F31" s="21"/>
      <c r="G31" s="50" t="s">
        <v>874</v>
      </c>
      <c r="H31" s="50"/>
      <c r="I31" s="21"/>
      <c r="J31" s="50" t="s">
        <v>875</v>
      </c>
      <c r="K31" s="50"/>
      <c r="L31" s="21"/>
      <c r="M31" s="50" t="s">
        <v>876</v>
      </c>
      <c r="N31" s="50"/>
    </row>
    <row r="32" spans="1:17" x14ac:dyDescent="0.25">
      <c r="A32" s="14"/>
      <c r="B32" s="36" t="s">
        <v>886</v>
      </c>
      <c r="C32" s="18"/>
      <c r="D32" s="36" t="s">
        <v>236</v>
      </c>
      <c r="E32" s="35" t="s">
        <v>887</v>
      </c>
      <c r="F32" s="18"/>
      <c r="G32" s="36" t="s">
        <v>236</v>
      </c>
      <c r="H32" s="71" t="s">
        <v>379</v>
      </c>
      <c r="I32" s="18"/>
      <c r="J32" s="36" t="s">
        <v>236</v>
      </c>
      <c r="K32" s="71" t="s">
        <v>379</v>
      </c>
      <c r="L32" s="18"/>
      <c r="M32" s="36" t="s">
        <v>236</v>
      </c>
      <c r="N32" s="35" t="s">
        <v>887</v>
      </c>
    </row>
    <row r="33" spans="1:17" x14ac:dyDescent="0.25">
      <c r="A33" s="14"/>
      <c r="B33" s="20" t="s">
        <v>888</v>
      </c>
      <c r="C33" s="18"/>
      <c r="D33" s="18"/>
      <c r="E33" s="22" t="s">
        <v>889</v>
      </c>
      <c r="F33" s="18"/>
      <c r="G33" s="18"/>
      <c r="H33" s="54" t="s">
        <v>379</v>
      </c>
      <c r="I33" s="18"/>
      <c r="J33" s="18"/>
      <c r="K33" s="54" t="s">
        <v>379</v>
      </c>
      <c r="L33" s="18"/>
      <c r="M33" s="18"/>
      <c r="N33" s="22" t="s">
        <v>889</v>
      </c>
    </row>
    <row r="34" spans="1:17" x14ac:dyDescent="0.25">
      <c r="A34" s="14"/>
      <c r="B34" s="20" t="s">
        <v>890</v>
      </c>
      <c r="C34" s="18"/>
      <c r="D34" s="18"/>
      <c r="E34" s="22" t="s">
        <v>891</v>
      </c>
      <c r="F34" s="18"/>
      <c r="G34" s="18"/>
      <c r="H34" s="54" t="s">
        <v>379</v>
      </c>
      <c r="I34" s="18"/>
      <c r="J34" s="18"/>
      <c r="K34" s="54" t="s">
        <v>379</v>
      </c>
      <c r="L34" s="18"/>
      <c r="M34" s="18"/>
      <c r="N34" s="22" t="s">
        <v>891</v>
      </c>
    </row>
    <row r="35" spans="1:17" x14ac:dyDescent="0.25">
      <c r="A35" s="14"/>
      <c r="B35" s="39"/>
      <c r="C35" s="39"/>
      <c r="D35" s="39"/>
      <c r="E35" s="39"/>
      <c r="F35" s="39"/>
      <c r="G35" s="39"/>
      <c r="H35" s="39"/>
      <c r="I35" s="39"/>
      <c r="J35" s="39"/>
      <c r="K35" s="39"/>
      <c r="L35" s="39"/>
      <c r="M35" s="39"/>
      <c r="N35" s="39"/>
      <c r="O35" s="39"/>
      <c r="P35" s="39"/>
      <c r="Q35" s="39"/>
    </row>
    <row r="36" spans="1:17" x14ac:dyDescent="0.25">
      <c r="A36" s="14"/>
      <c r="B36" s="41"/>
      <c r="C36" s="41"/>
      <c r="D36" s="41"/>
      <c r="E36" s="41"/>
      <c r="F36" s="41"/>
      <c r="G36" s="41"/>
      <c r="H36" s="41"/>
      <c r="I36" s="41"/>
      <c r="J36" s="41"/>
      <c r="K36" s="41"/>
      <c r="L36" s="41"/>
      <c r="M36" s="41"/>
      <c r="N36" s="41"/>
      <c r="O36" s="41"/>
      <c r="P36" s="41"/>
      <c r="Q36" s="41"/>
    </row>
    <row r="37" spans="1:17" x14ac:dyDescent="0.25">
      <c r="A37" s="14"/>
      <c r="B37" s="19"/>
      <c r="C37" s="18"/>
      <c r="D37" s="18"/>
      <c r="E37" s="18"/>
      <c r="F37" s="18"/>
      <c r="G37" s="18"/>
      <c r="H37" s="18"/>
      <c r="I37" s="18"/>
      <c r="J37" s="18"/>
      <c r="K37" s="18"/>
      <c r="L37" s="18"/>
      <c r="M37" s="18"/>
      <c r="N37" s="18"/>
    </row>
    <row r="38" spans="1:17" x14ac:dyDescent="0.25">
      <c r="A38" s="14"/>
      <c r="B38" s="60"/>
      <c r="C38" s="18"/>
      <c r="D38" s="18"/>
      <c r="E38" s="18"/>
      <c r="F38" s="18"/>
      <c r="G38" s="18"/>
      <c r="H38" s="18"/>
      <c r="I38" s="18"/>
      <c r="J38" s="18"/>
      <c r="K38" s="18"/>
      <c r="L38" s="18"/>
      <c r="M38" s="18"/>
      <c r="N38" s="18"/>
    </row>
    <row r="39" spans="1:17" ht="15.75" thickBot="1" x14ac:dyDescent="0.3">
      <c r="A39" s="14"/>
      <c r="B39" s="20"/>
      <c r="C39" s="18"/>
      <c r="D39" s="18"/>
      <c r="E39" s="18"/>
      <c r="F39" s="18"/>
      <c r="G39" s="50" t="s">
        <v>880</v>
      </c>
      <c r="H39" s="50"/>
      <c r="I39" s="50"/>
      <c r="J39" s="50"/>
      <c r="K39" s="50"/>
      <c r="L39" s="50"/>
      <c r="M39" s="50"/>
      <c r="N39" s="50"/>
    </row>
    <row r="40" spans="1:17" x14ac:dyDescent="0.25">
      <c r="A40" s="14"/>
      <c r="B40" s="66" t="s">
        <v>234</v>
      </c>
      <c r="C40" s="18"/>
      <c r="D40" s="49" t="s">
        <v>869</v>
      </c>
      <c r="E40" s="49"/>
      <c r="F40" s="21"/>
      <c r="G40" s="56" t="s">
        <v>870</v>
      </c>
      <c r="H40" s="56"/>
      <c r="I40" s="51"/>
      <c r="J40" s="56" t="s">
        <v>871</v>
      </c>
      <c r="K40" s="56"/>
      <c r="L40" s="51"/>
      <c r="M40" s="56" t="s">
        <v>872</v>
      </c>
      <c r="N40" s="56"/>
    </row>
    <row r="41" spans="1:17" ht="15.75" thickBot="1" x14ac:dyDescent="0.3">
      <c r="A41" s="14"/>
      <c r="B41" s="31" t="s">
        <v>873</v>
      </c>
      <c r="C41" s="18"/>
      <c r="D41" s="37">
        <v>42004</v>
      </c>
      <c r="E41" s="37"/>
      <c r="F41" s="21"/>
      <c r="G41" s="50" t="s">
        <v>874</v>
      </c>
      <c r="H41" s="50"/>
      <c r="I41" s="21"/>
      <c r="J41" s="50" t="s">
        <v>875</v>
      </c>
      <c r="K41" s="50"/>
      <c r="L41" s="21"/>
      <c r="M41" s="50" t="s">
        <v>876</v>
      </c>
      <c r="N41" s="50"/>
    </row>
    <row r="42" spans="1:17" x14ac:dyDescent="0.25">
      <c r="A42" s="14"/>
      <c r="B42" s="36" t="s">
        <v>886</v>
      </c>
      <c r="C42" s="18"/>
      <c r="D42" s="36" t="s">
        <v>236</v>
      </c>
      <c r="E42" s="35" t="s">
        <v>892</v>
      </c>
      <c r="F42" s="18"/>
      <c r="G42" s="36" t="s">
        <v>236</v>
      </c>
      <c r="H42" s="71" t="s">
        <v>379</v>
      </c>
      <c r="I42" s="18"/>
      <c r="J42" s="36" t="s">
        <v>236</v>
      </c>
      <c r="K42" s="71" t="s">
        <v>379</v>
      </c>
      <c r="L42" s="18"/>
      <c r="M42" s="36" t="s">
        <v>236</v>
      </c>
      <c r="N42" s="35" t="s">
        <v>892</v>
      </c>
    </row>
    <row r="43" spans="1:17" x14ac:dyDescent="0.25">
      <c r="A43" s="14"/>
      <c r="B43" s="20" t="s">
        <v>888</v>
      </c>
      <c r="C43" s="18"/>
      <c r="D43" s="21"/>
      <c r="E43" s="22" t="s">
        <v>893</v>
      </c>
      <c r="F43" s="18"/>
      <c r="G43" s="21"/>
      <c r="H43" s="54" t="s">
        <v>379</v>
      </c>
      <c r="I43" s="18"/>
      <c r="J43" s="21"/>
      <c r="K43" s="54" t="s">
        <v>379</v>
      </c>
      <c r="L43" s="18"/>
      <c r="M43" s="21"/>
      <c r="N43" s="22" t="s">
        <v>893</v>
      </c>
    </row>
    <row r="44" spans="1:17" x14ac:dyDescent="0.25">
      <c r="A44" s="14"/>
      <c r="B44" s="20" t="s">
        <v>890</v>
      </c>
      <c r="C44" s="18"/>
      <c r="D44" s="18"/>
      <c r="E44" s="22" t="s">
        <v>894</v>
      </c>
      <c r="F44" s="18"/>
      <c r="G44" s="18"/>
      <c r="H44" s="54" t="s">
        <v>379</v>
      </c>
      <c r="I44" s="18"/>
      <c r="J44" s="18"/>
      <c r="K44" s="54" t="s">
        <v>379</v>
      </c>
      <c r="L44" s="18"/>
      <c r="M44" s="18"/>
      <c r="N44" s="22" t="s">
        <v>894</v>
      </c>
    </row>
    <row r="45" spans="1:17" ht="15.75" x14ac:dyDescent="0.25">
      <c r="A45" s="14"/>
      <c r="B45" s="113"/>
      <c r="C45" s="113"/>
      <c r="D45" s="113"/>
      <c r="E45" s="113"/>
      <c r="F45" s="113"/>
      <c r="G45" s="113"/>
      <c r="H45" s="113"/>
      <c r="I45" s="113"/>
      <c r="J45" s="113"/>
      <c r="K45" s="113"/>
      <c r="L45" s="113"/>
      <c r="M45" s="113"/>
      <c r="N45" s="113"/>
      <c r="O45" s="113"/>
      <c r="P45" s="113"/>
      <c r="Q45" s="113"/>
    </row>
    <row r="46" spans="1:17" x14ac:dyDescent="0.25">
      <c r="A46" s="14"/>
      <c r="B46" s="42"/>
      <c r="C46" s="42"/>
      <c r="D46" s="42"/>
      <c r="E46" s="42"/>
      <c r="F46" s="42"/>
      <c r="G46" s="42"/>
      <c r="H46" s="42"/>
      <c r="I46" s="42"/>
      <c r="J46" s="42"/>
      <c r="K46" s="42"/>
      <c r="L46" s="42"/>
      <c r="M46" s="42"/>
      <c r="N46" s="42"/>
      <c r="O46" s="42"/>
      <c r="P46" s="42"/>
      <c r="Q46" s="42"/>
    </row>
    <row r="47" spans="1:17" x14ac:dyDescent="0.25">
      <c r="A47" s="14" t="s">
        <v>1123</v>
      </c>
      <c r="B47" s="19"/>
      <c r="C47" s="18"/>
      <c r="D47" s="18"/>
      <c r="E47" s="18"/>
      <c r="F47" s="18"/>
      <c r="G47" s="18"/>
      <c r="H47" s="18"/>
      <c r="I47" s="18"/>
      <c r="J47" s="18"/>
      <c r="K47" s="18"/>
      <c r="L47" s="18"/>
      <c r="M47" s="18"/>
    </row>
    <row r="48" spans="1:17" x14ac:dyDescent="0.25">
      <c r="A48" s="14"/>
      <c r="B48" s="20"/>
      <c r="C48" s="18"/>
      <c r="D48" s="18"/>
      <c r="E48" s="18"/>
      <c r="F48" s="18"/>
      <c r="G48" s="18"/>
      <c r="H48" s="18"/>
      <c r="I48" s="18"/>
      <c r="J48" s="18"/>
      <c r="K48" s="18"/>
      <c r="L48" s="18"/>
      <c r="M48" s="18"/>
    </row>
    <row r="49" spans="1:17" ht="15.75" thickBot="1" x14ac:dyDescent="0.3">
      <c r="A49" s="14"/>
      <c r="B49" s="20" t="s">
        <v>234</v>
      </c>
      <c r="C49" s="18"/>
      <c r="D49" s="50" t="s">
        <v>896</v>
      </c>
      <c r="E49" s="50"/>
      <c r="F49" s="50"/>
      <c r="G49" s="50"/>
      <c r="H49" s="50"/>
      <c r="I49" s="50"/>
      <c r="J49" s="50"/>
      <c r="K49" s="50"/>
      <c r="L49" s="50"/>
      <c r="M49" s="50"/>
    </row>
    <row r="50" spans="1:17" ht="15.75" thickBot="1" x14ac:dyDescent="0.3">
      <c r="A50" s="14"/>
      <c r="B50" s="100">
        <v>42094</v>
      </c>
      <c r="C50" s="18"/>
      <c r="D50" s="70" t="s">
        <v>897</v>
      </c>
      <c r="E50" s="70"/>
      <c r="F50" s="51"/>
      <c r="G50" s="67" t="s">
        <v>898</v>
      </c>
      <c r="H50" s="51"/>
      <c r="I50" s="67" t="s">
        <v>899</v>
      </c>
      <c r="J50" s="51"/>
      <c r="K50" s="67" t="s">
        <v>900</v>
      </c>
      <c r="L50" s="51"/>
      <c r="M50" s="67" t="s">
        <v>901</v>
      </c>
    </row>
    <row r="51" spans="1:17" x14ac:dyDescent="0.25">
      <c r="A51" s="14"/>
      <c r="B51" s="36" t="s">
        <v>886</v>
      </c>
      <c r="C51" s="18"/>
      <c r="D51" s="53" t="s">
        <v>236</v>
      </c>
      <c r="E51" s="35" t="s">
        <v>887</v>
      </c>
      <c r="F51" s="18"/>
      <c r="G51" s="36" t="s">
        <v>902</v>
      </c>
      <c r="H51" s="18"/>
      <c r="I51" s="36" t="s">
        <v>903</v>
      </c>
      <c r="J51" s="18"/>
      <c r="K51" s="53" t="s">
        <v>904</v>
      </c>
      <c r="L51" s="18"/>
      <c r="M51" s="101">
        <v>0.32</v>
      </c>
    </row>
    <row r="52" spans="1:17" x14ac:dyDescent="0.25">
      <c r="A52" s="14"/>
      <c r="B52" s="20" t="s">
        <v>888</v>
      </c>
      <c r="C52" s="18"/>
      <c r="D52" s="21"/>
      <c r="E52" s="22" t="s">
        <v>889</v>
      </c>
      <c r="F52" s="18"/>
      <c r="G52" s="20" t="s">
        <v>905</v>
      </c>
      <c r="H52" s="18"/>
      <c r="I52" s="20" t="s">
        <v>903</v>
      </c>
      <c r="J52" s="18"/>
      <c r="K52" s="43" t="s">
        <v>906</v>
      </c>
      <c r="L52" s="18"/>
      <c r="M52" s="102">
        <v>0.27</v>
      </c>
    </row>
    <row r="53" spans="1:17" ht="24.75" x14ac:dyDescent="0.25">
      <c r="A53" s="14"/>
      <c r="B53" s="20" t="s">
        <v>890</v>
      </c>
      <c r="C53" s="18"/>
      <c r="D53" s="21"/>
      <c r="E53" s="22" t="s">
        <v>891</v>
      </c>
      <c r="F53" s="18"/>
      <c r="G53" s="20" t="s">
        <v>907</v>
      </c>
      <c r="H53" s="18"/>
      <c r="I53" s="20" t="s">
        <v>908</v>
      </c>
      <c r="J53" s="18"/>
      <c r="K53" s="43" t="s">
        <v>909</v>
      </c>
      <c r="L53" s="18"/>
      <c r="M53" s="102">
        <v>3.52</v>
      </c>
    </row>
    <row r="54" spans="1:17" x14ac:dyDescent="0.25">
      <c r="A54" s="14"/>
      <c r="B54" s="39"/>
      <c r="C54" s="39"/>
      <c r="D54" s="39"/>
      <c r="E54" s="39"/>
      <c r="F54" s="39"/>
      <c r="G54" s="39"/>
      <c r="H54" s="39"/>
      <c r="I54" s="39"/>
      <c r="J54" s="39"/>
      <c r="K54" s="39"/>
      <c r="L54" s="39"/>
      <c r="M54" s="39"/>
      <c r="N54" s="39"/>
      <c r="O54" s="39"/>
      <c r="P54" s="39"/>
      <c r="Q54" s="39"/>
    </row>
    <row r="55" spans="1:17" x14ac:dyDescent="0.25">
      <c r="A55" s="14"/>
      <c r="B55" s="39"/>
      <c r="C55" s="39"/>
      <c r="D55" s="39"/>
      <c r="E55" s="39"/>
      <c r="F55" s="39"/>
      <c r="G55" s="39"/>
      <c r="H55" s="39"/>
      <c r="I55" s="39"/>
      <c r="J55" s="39"/>
      <c r="K55" s="39"/>
      <c r="L55" s="39"/>
      <c r="M55" s="39"/>
      <c r="N55" s="39"/>
      <c r="O55" s="39"/>
      <c r="P55" s="39"/>
      <c r="Q55" s="39"/>
    </row>
    <row r="56" spans="1:17" x14ac:dyDescent="0.25">
      <c r="A56" s="14"/>
      <c r="B56" s="19"/>
      <c r="C56" s="18"/>
      <c r="D56" s="18"/>
      <c r="E56" s="18"/>
      <c r="F56" s="18"/>
      <c r="G56" s="18"/>
      <c r="H56" s="18"/>
      <c r="I56" s="18"/>
      <c r="J56" s="18"/>
      <c r="K56" s="18"/>
      <c r="L56" s="18"/>
      <c r="M56" s="18"/>
    </row>
    <row r="57" spans="1:17" ht="15.75" thickBot="1" x14ac:dyDescent="0.3">
      <c r="A57" s="14"/>
      <c r="B57" s="20" t="s">
        <v>234</v>
      </c>
      <c r="C57" s="18"/>
      <c r="D57" s="50" t="s">
        <v>896</v>
      </c>
      <c r="E57" s="50"/>
      <c r="F57" s="50"/>
      <c r="G57" s="50"/>
      <c r="H57" s="50"/>
      <c r="I57" s="50"/>
      <c r="J57" s="50"/>
      <c r="K57" s="50"/>
      <c r="L57" s="50"/>
      <c r="M57" s="50"/>
    </row>
    <row r="58" spans="1:17" ht="15.75" thickBot="1" x14ac:dyDescent="0.3">
      <c r="A58" s="14"/>
      <c r="B58" s="100">
        <v>42004</v>
      </c>
      <c r="C58" s="18"/>
      <c r="D58" s="70" t="s">
        <v>897</v>
      </c>
      <c r="E58" s="70"/>
      <c r="F58" s="51"/>
      <c r="G58" s="67" t="s">
        <v>898</v>
      </c>
      <c r="H58" s="51"/>
      <c r="I58" s="67" t="s">
        <v>899</v>
      </c>
      <c r="J58" s="51"/>
      <c r="K58" s="67" t="s">
        <v>900</v>
      </c>
      <c r="L58" s="51"/>
      <c r="M58" s="67" t="s">
        <v>901</v>
      </c>
    </row>
    <row r="59" spans="1:17" x14ac:dyDescent="0.25">
      <c r="A59" s="14"/>
      <c r="B59" s="36" t="s">
        <v>886</v>
      </c>
      <c r="C59" s="18"/>
      <c r="D59" s="53" t="s">
        <v>236</v>
      </c>
      <c r="E59" s="35" t="s">
        <v>892</v>
      </c>
      <c r="F59" s="18"/>
      <c r="G59" s="36" t="s">
        <v>902</v>
      </c>
      <c r="H59" s="18"/>
      <c r="I59" s="36" t="s">
        <v>903</v>
      </c>
      <c r="J59" s="18"/>
      <c r="K59" s="53" t="s">
        <v>904</v>
      </c>
      <c r="L59" s="18"/>
      <c r="M59" s="101">
        <v>0.32</v>
      </c>
    </row>
    <row r="60" spans="1:17" x14ac:dyDescent="0.25">
      <c r="A60" s="14"/>
      <c r="B60" s="20" t="s">
        <v>888</v>
      </c>
      <c r="C60" s="18"/>
      <c r="D60" s="21"/>
      <c r="E60" s="22" t="s">
        <v>893</v>
      </c>
      <c r="F60" s="18"/>
      <c r="G60" s="20" t="s">
        <v>905</v>
      </c>
      <c r="H60" s="18"/>
      <c r="I60" s="20" t="s">
        <v>903</v>
      </c>
      <c r="J60" s="18"/>
      <c r="K60" s="43" t="s">
        <v>906</v>
      </c>
      <c r="L60" s="18"/>
      <c r="M60" s="102">
        <v>0.27</v>
      </c>
    </row>
    <row r="61" spans="1:17" ht="24.75" x14ac:dyDescent="0.25">
      <c r="A61" s="14"/>
      <c r="B61" s="20" t="s">
        <v>890</v>
      </c>
      <c r="C61" s="18"/>
      <c r="D61" s="21"/>
      <c r="E61" s="22" t="s">
        <v>894</v>
      </c>
      <c r="F61" s="18"/>
      <c r="G61" s="20" t="s">
        <v>907</v>
      </c>
      <c r="H61" s="18"/>
      <c r="I61" s="20" t="s">
        <v>908</v>
      </c>
      <c r="J61" s="18"/>
      <c r="K61" s="43" t="s">
        <v>910</v>
      </c>
      <c r="L61" s="18"/>
      <c r="M61" s="102">
        <v>3.53</v>
      </c>
    </row>
    <row r="62" spans="1:17" x14ac:dyDescent="0.25">
      <c r="A62" s="14"/>
      <c r="B62" s="98"/>
      <c r="C62" s="98"/>
      <c r="D62" s="98"/>
      <c r="E62" s="98"/>
      <c r="F62" s="98"/>
      <c r="G62" s="98"/>
      <c r="H62" s="98"/>
      <c r="I62" s="98"/>
      <c r="J62" s="98"/>
      <c r="K62" s="98"/>
      <c r="L62" s="98"/>
      <c r="M62" s="98"/>
      <c r="N62" s="98"/>
      <c r="O62" s="98"/>
      <c r="P62" s="98"/>
      <c r="Q62" s="98"/>
    </row>
    <row r="63" spans="1:17" ht="45" x14ac:dyDescent="0.25">
      <c r="A63" s="14"/>
      <c r="B63" s="5"/>
      <c r="C63" s="103">
        <v>-1</v>
      </c>
      <c r="D63" s="5"/>
      <c r="E63" s="104" t="s">
        <v>911</v>
      </c>
    </row>
    <row r="64" spans="1:17" x14ac:dyDescent="0.25">
      <c r="A64" s="14"/>
      <c r="B64" s="107"/>
      <c r="C64" s="107"/>
      <c r="D64" s="107"/>
      <c r="E64" s="107"/>
      <c r="F64" s="107"/>
      <c r="G64" s="107"/>
      <c r="H64" s="107"/>
      <c r="I64" s="107"/>
      <c r="J64" s="107"/>
      <c r="K64" s="107"/>
      <c r="L64" s="107"/>
      <c r="M64" s="107"/>
      <c r="N64" s="107"/>
      <c r="O64" s="107"/>
      <c r="P64" s="107"/>
      <c r="Q64" s="107"/>
    </row>
    <row r="65" spans="1:17" ht="112.5" x14ac:dyDescent="0.25">
      <c r="A65" s="14"/>
      <c r="B65" s="5"/>
      <c r="C65" s="103">
        <v>-2</v>
      </c>
      <c r="D65" s="5"/>
      <c r="E65" s="104" t="s">
        <v>912</v>
      </c>
    </row>
    <row r="66" spans="1:17" x14ac:dyDescent="0.25">
      <c r="A66" s="14"/>
      <c r="B66" s="107"/>
      <c r="C66" s="107"/>
      <c r="D66" s="107"/>
      <c r="E66" s="107"/>
      <c r="F66" s="107"/>
      <c r="G66" s="107"/>
      <c r="H66" s="107"/>
      <c r="I66" s="107"/>
      <c r="J66" s="107"/>
      <c r="K66" s="107"/>
      <c r="L66" s="107"/>
      <c r="M66" s="107"/>
      <c r="N66" s="107"/>
      <c r="O66" s="107"/>
      <c r="P66" s="107"/>
      <c r="Q66" s="107"/>
    </row>
    <row r="67" spans="1:17" ht="22.5" x14ac:dyDescent="0.25">
      <c r="A67" s="14"/>
      <c r="B67" s="5"/>
      <c r="C67" s="103">
        <v>-3</v>
      </c>
      <c r="D67" s="5"/>
      <c r="E67" s="104" t="s">
        <v>913</v>
      </c>
    </row>
    <row r="68" spans="1:17" x14ac:dyDescent="0.25">
      <c r="A68" s="14"/>
      <c r="B68" s="42"/>
      <c r="C68" s="42"/>
      <c r="D68" s="42"/>
      <c r="E68" s="42"/>
      <c r="F68" s="42"/>
      <c r="G68" s="42"/>
      <c r="H68" s="42"/>
      <c r="I68" s="42"/>
      <c r="J68" s="42"/>
      <c r="K68" s="42"/>
      <c r="L68" s="42"/>
      <c r="M68" s="42"/>
      <c r="N68" s="42"/>
      <c r="O68" s="42"/>
      <c r="P68" s="42"/>
      <c r="Q68" s="42"/>
    </row>
    <row r="69" spans="1:17" x14ac:dyDescent="0.25">
      <c r="A69" s="14" t="s">
        <v>1124</v>
      </c>
      <c r="B69" s="19"/>
      <c r="C69" s="18"/>
      <c r="D69" s="18"/>
      <c r="E69" s="18"/>
      <c r="F69" s="18"/>
      <c r="G69" s="18"/>
      <c r="H69" s="18"/>
      <c r="I69" s="18"/>
      <c r="J69" s="18"/>
      <c r="K69" s="18"/>
      <c r="L69" s="18"/>
      <c r="M69" s="18"/>
    </row>
    <row r="70" spans="1:17" x14ac:dyDescent="0.25">
      <c r="A70" s="14"/>
      <c r="B70" s="19"/>
      <c r="C70" s="18"/>
      <c r="D70" s="18"/>
      <c r="E70" s="18"/>
      <c r="F70" s="18"/>
      <c r="G70" s="18"/>
      <c r="H70" s="18"/>
      <c r="I70" s="18"/>
      <c r="J70" s="18"/>
      <c r="K70" s="18"/>
      <c r="L70" s="18"/>
      <c r="M70" s="18"/>
    </row>
    <row r="71" spans="1:17" ht="15.75" thickBot="1" x14ac:dyDescent="0.3">
      <c r="A71" s="14"/>
      <c r="B71" s="20" t="s">
        <v>234</v>
      </c>
      <c r="C71" s="37">
        <v>42094</v>
      </c>
      <c r="D71" s="37"/>
      <c r="E71" s="37"/>
      <c r="F71" s="37"/>
      <c r="G71" s="37"/>
      <c r="H71" s="18"/>
      <c r="I71" s="37">
        <v>42004</v>
      </c>
      <c r="J71" s="37"/>
      <c r="K71" s="37"/>
      <c r="L71" s="37"/>
      <c r="M71" s="37"/>
    </row>
    <row r="72" spans="1:17" x14ac:dyDescent="0.25">
      <c r="A72" s="14"/>
      <c r="B72" s="20"/>
      <c r="C72" s="56" t="s">
        <v>944</v>
      </c>
      <c r="D72" s="56"/>
      <c r="E72" s="51"/>
      <c r="F72" s="56" t="s">
        <v>320</v>
      </c>
      <c r="G72" s="56"/>
      <c r="H72" s="18"/>
      <c r="I72" s="56" t="s">
        <v>944</v>
      </c>
      <c r="J72" s="56"/>
      <c r="K72" s="51"/>
      <c r="L72" s="56" t="s">
        <v>320</v>
      </c>
      <c r="M72" s="56"/>
    </row>
    <row r="73" spans="1:17" ht="15.75" thickBot="1" x14ac:dyDescent="0.3">
      <c r="A73" s="14"/>
      <c r="B73" s="20"/>
      <c r="C73" s="50" t="s">
        <v>324</v>
      </c>
      <c r="D73" s="50"/>
      <c r="E73" s="21"/>
      <c r="F73" s="50" t="s">
        <v>324</v>
      </c>
      <c r="G73" s="50"/>
      <c r="H73" s="18"/>
      <c r="I73" s="50" t="s">
        <v>324</v>
      </c>
      <c r="J73" s="50"/>
      <c r="K73" s="21"/>
      <c r="L73" s="50" t="s">
        <v>324</v>
      </c>
      <c r="M73" s="50"/>
    </row>
    <row r="74" spans="1:17" x14ac:dyDescent="0.25">
      <c r="A74" s="14"/>
      <c r="B74" s="20" t="s">
        <v>945</v>
      </c>
      <c r="C74" s="27"/>
      <c r="D74" s="27"/>
      <c r="E74" s="18"/>
      <c r="F74" s="27"/>
      <c r="G74" s="27"/>
      <c r="H74" s="18"/>
      <c r="I74" s="27"/>
      <c r="J74" s="27"/>
      <c r="K74" s="18"/>
      <c r="L74" s="27"/>
      <c r="M74" s="27"/>
    </row>
    <row r="75" spans="1:17" x14ac:dyDescent="0.25">
      <c r="A75" s="14"/>
      <c r="B75" s="20" t="s">
        <v>256</v>
      </c>
      <c r="C75" s="43" t="s">
        <v>236</v>
      </c>
      <c r="D75" s="22" t="s">
        <v>946</v>
      </c>
      <c r="E75" s="18"/>
      <c r="F75" s="43" t="s">
        <v>236</v>
      </c>
      <c r="G75" s="22" t="s">
        <v>946</v>
      </c>
      <c r="H75" s="18"/>
      <c r="I75" s="43" t="s">
        <v>236</v>
      </c>
      <c r="J75" s="22" t="s">
        <v>947</v>
      </c>
      <c r="K75" s="18"/>
      <c r="L75" s="43" t="s">
        <v>236</v>
      </c>
      <c r="M75" s="22" t="s">
        <v>947</v>
      </c>
    </row>
    <row r="76" spans="1:17" ht="24.75" x14ac:dyDescent="0.25">
      <c r="A76" s="14"/>
      <c r="B76" s="20" t="s">
        <v>948</v>
      </c>
      <c r="C76" s="18"/>
      <c r="D76" s="22" t="s">
        <v>949</v>
      </c>
      <c r="E76" s="18"/>
      <c r="F76" s="18"/>
      <c r="G76" s="22" t="s">
        <v>949</v>
      </c>
      <c r="H76" s="18"/>
      <c r="I76" s="18"/>
      <c r="J76" s="22" t="s">
        <v>950</v>
      </c>
      <c r="K76" s="18"/>
      <c r="L76" s="21"/>
      <c r="M76" s="22" t="s">
        <v>950</v>
      </c>
    </row>
    <row r="77" spans="1:17" x14ac:dyDescent="0.25">
      <c r="A77" s="14"/>
      <c r="B77" s="20" t="s">
        <v>258</v>
      </c>
      <c r="C77" s="18"/>
      <c r="D77" s="22" t="s">
        <v>349</v>
      </c>
      <c r="E77" s="18"/>
      <c r="F77" s="18"/>
      <c r="G77" s="22" t="s">
        <v>349</v>
      </c>
      <c r="H77" s="18"/>
      <c r="I77" s="18"/>
      <c r="J77" s="22" t="s">
        <v>369</v>
      </c>
      <c r="K77" s="18"/>
      <c r="L77" s="21"/>
      <c r="M77" s="22" t="s">
        <v>369</v>
      </c>
    </row>
    <row r="78" spans="1:17" x14ac:dyDescent="0.25">
      <c r="A78" s="14"/>
      <c r="B78" s="20" t="s">
        <v>30</v>
      </c>
      <c r="C78" s="18"/>
      <c r="D78" s="22" t="s">
        <v>951</v>
      </c>
      <c r="E78" s="18"/>
      <c r="F78" s="18"/>
      <c r="G78" s="22" t="s">
        <v>952</v>
      </c>
      <c r="H78" s="18"/>
      <c r="I78" s="18"/>
      <c r="J78" s="22" t="s">
        <v>953</v>
      </c>
      <c r="K78" s="18"/>
      <c r="L78" s="21"/>
      <c r="M78" s="22" t="s">
        <v>954</v>
      </c>
    </row>
    <row r="79" spans="1:17" x14ac:dyDescent="0.25">
      <c r="A79" s="14"/>
      <c r="B79" s="20" t="s">
        <v>32</v>
      </c>
      <c r="C79" s="18"/>
      <c r="D79" s="22" t="s">
        <v>955</v>
      </c>
      <c r="E79" s="18"/>
      <c r="F79" s="18"/>
      <c r="G79" s="22" t="s">
        <v>955</v>
      </c>
      <c r="H79" s="18"/>
      <c r="I79" s="18"/>
      <c r="J79" s="22" t="s">
        <v>956</v>
      </c>
      <c r="K79" s="18"/>
      <c r="L79" s="21"/>
      <c r="M79" s="22" t="s">
        <v>956</v>
      </c>
    </row>
    <row r="80" spans="1:17" x14ac:dyDescent="0.25">
      <c r="A80" s="14"/>
      <c r="B80" s="20" t="s">
        <v>34</v>
      </c>
      <c r="C80" s="18"/>
      <c r="D80" s="22" t="s">
        <v>957</v>
      </c>
      <c r="E80" s="18"/>
      <c r="F80" s="18"/>
      <c r="G80" s="22" t="s">
        <v>957</v>
      </c>
      <c r="H80" s="18"/>
      <c r="I80" s="18"/>
      <c r="J80" s="22" t="s">
        <v>958</v>
      </c>
      <c r="K80" s="18"/>
      <c r="L80" s="21"/>
      <c r="M80" s="22" t="s">
        <v>958</v>
      </c>
    </row>
    <row r="81" spans="1:17" x14ac:dyDescent="0.25">
      <c r="A81" s="14"/>
      <c r="B81" s="20" t="s">
        <v>959</v>
      </c>
      <c r="C81" s="18"/>
      <c r="D81" s="22" t="s">
        <v>891</v>
      </c>
      <c r="E81" s="18"/>
      <c r="F81" s="18"/>
      <c r="G81" s="22" t="s">
        <v>891</v>
      </c>
      <c r="H81" s="18"/>
      <c r="I81" s="18"/>
      <c r="J81" s="22" t="s">
        <v>894</v>
      </c>
      <c r="K81" s="18"/>
      <c r="L81" s="21"/>
      <c r="M81" s="22" t="s">
        <v>894</v>
      </c>
    </row>
    <row r="82" spans="1:17" x14ac:dyDescent="0.25">
      <c r="A82" s="14"/>
      <c r="B82" s="20"/>
      <c r="C82" s="18"/>
      <c r="D82" s="18"/>
      <c r="E82" s="18"/>
      <c r="F82" s="18"/>
      <c r="G82" s="18"/>
      <c r="H82" s="18"/>
      <c r="I82" s="18"/>
      <c r="J82" s="18"/>
      <c r="K82" s="18"/>
      <c r="L82" s="21"/>
      <c r="M82" s="18"/>
    </row>
    <row r="83" spans="1:17" x14ac:dyDescent="0.25">
      <c r="A83" s="14"/>
      <c r="B83" s="20" t="s">
        <v>960</v>
      </c>
      <c r="C83" s="18"/>
      <c r="D83" s="18"/>
      <c r="E83" s="18"/>
      <c r="F83" s="18"/>
      <c r="G83" s="18"/>
      <c r="H83" s="18"/>
      <c r="I83" s="18"/>
      <c r="J83" s="18"/>
      <c r="K83" s="18"/>
      <c r="L83" s="21"/>
      <c r="M83" s="18"/>
    </row>
    <row r="84" spans="1:17" x14ac:dyDescent="0.25">
      <c r="A84" s="14"/>
      <c r="B84" s="20" t="s">
        <v>272</v>
      </c>
      <c r="C84" s="43" t="s">
        <v>236</v>
      </c>
      <c r="D84" s="22" t="s">
        <v>961</v>
      </c>
      <c r="E84" s="18"/>
      <c r="F84" s="43" t="s">
        <v>236</v>
      </c>
      <c r="G84" s="22" t="s">
        <v>962</v>
      </c>
      <c r="H84" s="18"/>
      <c r="I84" s="43" t="s">
        <v>236</v>
      </c>
      <c r="J84" s="22" t="s">
        <v>963</v>
      </c>
      <c r="K84" s="18"/>
      <c r="L84" s="43" t="s">
        <v>236</v>
      </c>
      <c r="M84" s="22" t="s">
        <v>964</v>
      </c>
    </row>
    <row r="85" spans="1:17" x14ac:dyDescent="0.25">
      <c r="A85" s="14"/>
      <c r="B85" s="20" t="s">
        <v>48</v>
      </c>
      <c r="C85" s="18"/>
      <c r="D85" s="22" t="s">
        <v>965</v>
      </c>
      <c r="E85" s="18"/>
      <c r="F85" s="18"/>
      <c r="G85" s="22" t="s">
        <v>965</v>
      </c>
      <c r="H85" s="18"/>
      <c r="I85" s="18"/>
      <c r="J85" s="22" t="s">
        <v>270</v>
      </c>
      <c r="K85" s="18"/>
      <c r="L85" s="21"/>
      <c r="M85" s="22" t="s">
        <v>270</v>
      </c>
    </row>
    <row r="86" spans="1:17" x14ac:dyDescent="0.25">
      <c r="A86" s="14"/>
      <c r="B86" s="20" t="s">
        <v>49</v>
      </c>
      <c r="C86" s="18"/>
      <c r="D86" s="22" t="s">
        <v>966</v>
      </c>
      <c r="E86" s="18"/>
      <c r="F86" s="18"/>
      <c r="G86" s="22" t="s">
        <v>967</v>
      </c>
      <c r="H86" s="18"/>
      <c r="I86" s="18"/>
      <c r="J86" s="22" t="s">
        <v>968</v>
      </c>
      <c r="K86" s="18"/>
      <c r="L86" s="21"/>
      <c r="M86" s="22" t="s">
        <v>969</v>
      </c>
    </row>
    <row r="87" spans="1:17" x14ac:dyDescent="0.25">
      <c r="A87" s="14"/>
      <c r="B87" s="20" t="s">
        <v>50</v>
      </c>
      <c r="C87" s="18"/>
      <c r="D87" s="22" t="s">
        <v>970</v>
      </c>
      <c r="E87" s="18"/>
      <c r="F87" s="18"/>
      <c r="G87" s="22" t="s">
        <v>970</v>
      </c>
      <c r="H87" s="18"/>
      <c r="I87" s="18"/>
      <c r="J87" s="22" t="s">
        <v>971</v>
      </c>
      <c r="K87" s="18"/>
      <c r="L87" s="21"/>
      <c r="M87" s="22" t="s">
        <v>971</v>
      </c>
    </row>
    <row r="88" spans="1:17" x14ac:dyDescent="0.25">
      <c r="A88" s="14"/>
      <c r="B88" s="20"/>
      <c r="C88" s="18"/>
      <c r="D88" s="18"/>
      <c r="E88" s="18"/>
      <c r="F88" s="18"/>
      <c r="G88" s="18"/>
      <c r="H88" s="18"/>
      <c r="I88" s="18"/>
      <c r="J88" s="18"/>
      <c r="K88" s="18"/>
      <c r="L88" s="18"/>
      <c r="M88" s="18"/>
    </row>
    <row r="89" spans="1:17" x14ac:dyDescent="0.25">
      <c r="A89" s="14"/>
      <c r="B89" s="20" t="s">
        <v>972</v>
      </c>
      <c r="C89" s="18"/>
      <c r="D89" s="18"/>
      <c r="E89" s="18"/>
      <c r="F89" s="18"/>
      <c r="G89" s="18"/>
      <c r="H89" s="18"/>
      <c r="I89" s="18"/>
      <c r="J89" s="18"/>
      <c r="K89" s="18"/>
      <c r="L89" s="18"/>
      <c r="M89" s="18"/>
    </row>
    <row r="90" spans="1:17" x14ac:dyDescent="0.25">
      <c r="A90" s="14"/>
      <c r="B90" s="20" t="s">
        <v>973</v>
      </c>
      <c r="C90" s="43" t="s">
        <v>236</v>
      </c>
      <c r="D90" s="54" t="s">
        <v>379</v>
      </c>
      <c r="E90" s="18"/>
      <c r="F90" s="43" t="s">
        <v>236</v>
      </c>
      <c r="G90" s="54" t="s">
        <v>379</v>
      </c>
      <c r="H90" s="18"/>
      <c r="I90" s="43" t="s">
        <v>236</v>
      </c>
      <c r="J90" s="54" t="s">
        <v>379</v>
      </c>
      <c r="K90" s="18"/>
      <c r="L90" s="43" t="s">
        <v>236</v>
      </c>
      <c r="M90" s="54" t="s">
        <v>379</v>
      </c>
    </row>
    <row r="91" spans="1:17" x14ac:dyDescent="0.25">
      <c r="A91" s="14"/>
      <c r="B91" s="20" t="s">
        <v>974</v>
      </c>
      <c r="C91" s="18"/>
      <c r="D91" s="54" t="s">
        <v>379</v>
      </c>
      <c r="E91" s="18"/>
      <c r="F91" s="18"/>
      <c r="G91" s="54" t="s">
        <v>379</v>
      </c>
      <c r="H91" s="18"/>
      <c r="I91" s="18"/>
      <c r="J91" s="54" t="s">
        <v>379</v>
      </c>
      <c r="K91" s="18"/>
      <c r="L91" s="18"/>
      <c r="M91" s="54" t="s">
        <v>379</v>
      </c>
    </row>
    <row r="92" spans="1:17" ht="15.75" x14ac:dyDescent="0.25">
      <c r="A92" s="14"/>
      <c r="B92" s="113"/>
      <c r="C92" s="113"/>
      <c r="D92" s="113"/>
      <c r="E92" s="113"/>
      <c r="F92" s="113"/>
      <c r="G92" s="113"/>
      <c r="H92" s="113"/>
      <c r="I92" s="113"/>
      <c r="J92" s="113"/>
      <c r="K92" s="113"/>
      <c r="L92" s="113"/>
      <c r="M92" s="113"/>
      <c r="N92" s="113"/>
      <c r="O92" s="113"/>
      <c r="P92" s="113"/>
      <c r="Q92" s="113"/>
    </row>
    <row r="93" spans="1:17" x14ac:dyDescent="0.25">
      <c r="A93" s="14"/>
      <c r="B93" s="42"/>
      <c r="C93" s="42"/>
      <c r="D93" s="42"/>
      <c r="E93" s="42"/>
      <c r="F93" s="42"/>
      <c r="G93" s="42"/>
      <c r="H93" s="42"/>
      <c r="I93" s="42"/>
      <c r="J93" s="42"/>
      <c r="K93" s="42"/>
      <c r="L93" s="42"/>
      <c r="M93" s="42"/>
      <c r="N93" s="42"/>
      <c r="O93" s="42"/>
      <c r="P93" s="42"/>
      <c r="Q93" s="42"/>
    </row>
    <row r="94" spans="1:17" x14ac:dyDescent="0.25">
      <c r="A94" s="14" t="s">
        <v>1125</v>
      </c>
      <c r="B94" s="58"/>
      <c r="C94" s="58"/>
      <c r="D94" s="58"/>
      <c r="E94" s="58"/>
      <c r="F94" s="58"/>
      <c r="G94" s="58"/>
      <c r="H94" s="58"/>
      <c r="I94" s="58"/>
      <c r="J94" s="58"/>
      <c r="K94" s="58"/>
      <c r="L94" s="58"/>
      <c r="M94" s="58"/>
      <c r="N94" s="58"/>
      <c r="O94" s="58"/>
      <c r="P94" s="58"/>
      <c r="Q94" s="58"/>
    </row>
    <row r="95" spans="1:17" x14ac:dyDescent="0.25">
      <c r="A95" s="14"/>
      <c r="B95" s="19"/>
      <c r="C95" s="18"/>
      <c r="D95" s="18"/>
      <c r="E95" s="18"/>
      <c r="F95" s="18"/>
      <c r="G95" s="18"/>
      <c r="H95" s="18"/>
      <c r="I95" s="18"/>
      <c r="J95" s="18"/>
      <c r="K95" s="18"/>
      <c r="L95" s="18"/>
      <c r="M95" s="18"/>
      <c r="N95" s="18"/>
      <c r="O95" s="18"/>
      <c r="P95" s="18"/>
      <c r="Q95" s="18"/>
    </row>
    <row r="96" spans="1:17" x14ac:dyDescent="0.25">
      <c r="A96" s="14"/>
      <c r="B96" s="105"/>
      <c r="C96" s="18"/>
      <c r="D96" s="18"/>
      <c r="E96" s="18"/>
      <c r="F96" s="18"/>
      <c r="G96" s="18"/>
      <c r="H96" s="18"/>
      <c r="I96" s="18"/>
      <c r="J96" s="18"/>
      <c r="K96" s="18"/>
      <c r="L96" s="18"/>
      <c r="M96" s="18"/>
      <c r="N96" s="18"/>
      <c r="O96" s="18"/>
      <c r="P96" s="18"/>
      <c r="Q96" s="18"/>
    </row>
    <row r="97" spans="1:17" ht="15.75" thickBot="1" x14ac:dyDescent="0.3">
      <c r="A97" s="14"/>
      <c r="B97" s="20"/>
      <c r="C97" s="18"/>
      <c r="D97" s="18"/>
      <c r="E97" s="18"/>
      <c r="F97" s="18"/>
      <c r="G97" s="18"/>
      <c r="H97" s="18"/>
      <c r="I97" s="18"/>
      <c r="J97" s="50" t="s">
        <v>976</v>
      </c>
      <c r="K97" s="50"/>
      <c r="L97" s="50"/>
      <c r="M97" s="50"/>
      <c r="N97" s="50"/>
      <c r="O97" s="50"/>
      <c r="P97" s="50"/>
      <c r="Q97" s="50"/>
    </row>
    <row r="98" spans="1:17" x14ac:dyDescent="0.25">
      <c r="A98" s="14"/>
      <c r="B98" s="20"/>
      <c r="C98" s="18"/>
      <c r="D98" s="18"/>
      <c r="E98" s="21"/>
      <c r="F98" s="21"/>
      <c r="G98" s="21"/>
      <c r="H98" s="21"/>
      <c r="I98" s="21"/>
      <c r="J98" s="56" t="s">
        <v>977</v>
      </c>
      <c r="K98" s="56"/>
      <c r="L98" s="51"/>
      <c r="M98" s="106"/>
      <c r="N98" s="106"/>
      <c r="O98" s="51"/>
      <c r="P98" s="106"/>
      <c r="Q98" s="106"/>
    </row>
    <row r="99" spans="1:17" x14ac:dyDescent="0.25">
      <c r="A99" s="14"/>
      <c r="B99" s="20"/>
      <c r="C99" s="18"/>
      <c r="D99" s="18"/>
      <c r="E99" s="21"/>
      <c r="F99" s="21"/>
      <c r="G99" s="21"/>
      <c r="H99" s="21"/>
      <c r="I99" s="21"/>
      <c r="J99" s="49" t="s">
        <v>978</v>
      </c>
      <c r="K99" s="49"/>
      <c r="L99" s="18"/>
      <c r="M99" s="30"/>
      <c r="N99" s="30"/>
      <c r="O99" s="21"/>
      <c r="P99" s="49" t="s">
        <v>979</v>
      </c>
      <c r="Q99" s="49"/>
    </row>
    <row r="100" spans="1:17" x14ac:dyDescent="0.25">
      <c r="A100" s="14"/>
      <c r="B100" s="20" t="s">
        <v>234</v>
      </c>
      <c r="C100" s="18"/>
      <c r="D100" s="18"/>
      <c r="E100" s="21"/>
      <c r="F100" s="21"/>
      <c r="G100" s="21"/>
      <c r="H100" s="21"/>
      <c r="I100" s="21"/>
      <c r="J100" s="49" t="s">
        <v>980</v>
      </c>
      <c r="K100" s="49"/>
      <c r="L100" s="18"/>
      <c r="M100" s="49" t="s">
        <v>981</v>
      </c>
      <c r="N100" s="49"/>
      <c r="O100" s="21"/>
      <c r="P100" s="49" t="s">
        <v>982</v>
      </c>
      <c r="Q100" s="49"/>
    </row>
    <row r="101" spans="1:17" x14ac:dyDescent="0.25">
      <c r="A101" s="14"/>
      <c r="B101" s="105"/>
      <c r="C101" s="18"/>
      <c r="D101" s="49" t="s">
        <v>944</v>
      </c>
      <c r="E101" s="49"/>
      <c r="F101" s="21"/>
      <c r="G101" s="21"/>
      <c r="H101" s="21"/>
      <c r="I101" s="21"/>
      <c r="J101" s="49" t="s">
        <v>983</v>
      </c>
      <c r="K101" s="49"/>
      <c r="L101" s="21"/>
      <c r="M101" s="49" t="s">
        <v>984</v>
      </c>
      <c r="N101" s="49"/>
      <c r="O101" s="21"/>
      <c r="P101" s="49" t="s">
        <v>985</v>
      </c>
      <c r="Q101" s="49"/>
    </row>
    <row r="102" spans="1:17" ht="15.75" thickBot="1" x14ac:dyDescent="0.3">
      <c r="A102" s="14"/>
      <c r="B102" s="100">
        <v>42094</v>
      </c>
      <c r="C102" s="18"/>
      <c r="D102" s="50" t="s">
        <v>986</v>
      </c>
      <c r="E102" s="50"/>
      <c r="F102" s="21"/>
      <c r="G102" s="50" t="s">
        <v>987</v>
      </c>
      <c r="H102" s="50"/>
      <c r="I102" s="21"/>
      <c r="J102" s="50" t="s">
        <v>874</v>
      </c>
      <c r="K102" s="50"/>
      <c r="L102" s="21"/>
      <c r="M102" s="50" t="s">
        <v>875</v>
      </c>
      <c r="N102" s="50"/>
      <c r="O102" s="21"/>
      <c r="P102" s="50" t="s">
        <v>876</v>
      </c>
      <c r="Q102" s="50"/>
    </row>
    <row r="103" spans="1:17" x14ac:dyDescent="0.25">
      <c r="A103" s="14"/>
      <c r="B103" s="36" t="s">
        <v>988</v>
      </c>
      <c r="C103" s="18"/>
      <c r="D103" s="27"/>
      <c r="E103" s="27"/>
      <c r="F103" s="18"/>
      <c r="G103" s="27"/>
      <c r="H103" s="27"/>
      <c r="I103" s="18"/>
      <c r="J103" s="27"/>
      <c r="K103" s="27"/>
      <c r="L103" s="18"/>
      <c r="M103" s="27"/>
      <c r="N103" s="27"/>
      <c r="O103" s="18"/>
      <c r="P103" s="27"/>
      <c r="Q103" s="27"/>
    </row>
    <row r="104" spans="1:17" x14ac:dyDescent="0.25">
      <c r="A104" s="14"/>
      <c r="B104" s="20" t="s">
        <v>30</v>
      </c>
      <c r="C104" s="18"/>
      <c r="D104" s="43" t="s">
        <v>236</v>
      </c>
      <c r="E104" s="22" t="s">
        <v>951</v>
      </c>
      <c r="F104" s="18"/>
      <c r="G104" s="43" t="s">
        <v>236</v>
      </c>
      <c r="H104" s="22" t="s">
        <v>952</v>
      </c>
      <c r="I104" s="18"/>
      <c r="J104" s="43" t="s">
        <v>236</v>
      </c>
      <c r="K104" s="54" t="s">
        <v>379</v>
      </c>
      <c r="L104" s="18"/>
      <c r="M104" s="43" t="s">
        <v>236</v>
      </c>
      <c r="N104" s="54" t="s">
        <v>379</v>
      </c>
      <c r="O104" s="18"/>
      <c r="P104" s="43" t="s">
        <v>236</v>
      </c>
      <c r="Q104" s="22" t="s">
        <v>952</v>
      </c>
    </row>
    <row r="105" spans="1:17" x14ac:dyDescent="0.25">
      <c r="A105" s="14"/>
      <c r="B105" s="20"/>
      <c r="C105" s="18"/>
      <c r="D105" s="18"/>
      <c r="E105" s="18"/>
      <c r="F105" s="18"/>
      <c r="G105" s="18"/>
      <c r="H105" s="18"/>
      <c r="I105" s="18"/>
      <c r="J105" s="18"/>
      <c r="K105" s="18"/>
      <c r="L105" s="18"/>
      <c r="M105" s="18"/>
      <c r="N105" s="18"/>
      <c r="O105" s="18"/>
      <c r="P105" s="18"/>
      <c r="Q105" s="18"/>
    </row>
    <row r="106" spans="1:17" x14ac:dyDescent="0.25">
      <c r="A106" s="14"/>
      <c r="B106" s="20" t="s">
        <v>989</v>
      </c>
      <c r="C106" s="18"/>
      <c r="D106" s="18"/>
      <c r="E106" s="18"/>
      <c r="F106" s="18"/>
      <c r="G106" s="18"/>
      <c r="H106" s="18"/>
      <c r="I106" s="18"/>
      <c r="J106" s="18"/>
      <c r="K106" s="18"/>
      <c r="L106" s="18"/>
      <c r="M106" s="18"/>
      <c r="N106" s="18"/>
      <c r="O106" s="18"/>
      <c r="P106" s="18"/>
      <c r="Q106" s="18"/>
    </row>
    <row r="107" spans="1:17" x14ac:dyDescent="0.25">
      <c r="A107" s="14"/>
      <c r="B107" s="20" t="s">
        <v>272</v>
      </c>
      <c r="C107" s="18"/>
      <c r="D107" s="43" t="s">
        <v>236</v>
      </c>
      <c r="E107" s="22" t="s">
        <v>961</v>
      </c>
      <c r="F107" s="18"/>
      <c r="G107" s="43" t="s">
        <v>236</v>
      </c>
      <c r="H107" s="22" t="s">
        <v>962</v>
      </c>
      <c r="I107" s="18"/>
      <c r="J107" s="43" t="s">
        <v>236</v>
      </c>
      <c r="K107" s="54" t="s">
        <v>379</v>
      </c>
      <c r="L107" s="18"/>
      <c r="M107" s="43" t="s">
        <v>236</v>
      </c>
      <c r="N107" s="22" t="s">
        <v>962</v>
      </c>
      <c r="O107" s="18"/>
      <c r="P107" s="43" t="s">
        <v>236</v>
      </c>
      <c r="Q107" s="54" t="s">
        <v>379</v>
      </c>
    </row>
    <row r="108" spans="1:17" x14ac:dyDescent="0.25">
      <c r="A108" s="14"/>
      <c r="B108" s="20" t="s">
        <v>49</v>
      </c>
      <c r="C108" s="18"/>
      <c r="D108" s="18"/>
      <c r="E108" s="22" t="s">
        <v>966</v>
      </c>
      <c r="F108" s="18"/>
      <c r="G108" s="18"/>
      <c r="H108" s="22" t="s">
        <v>967</v>
      </c>
      <c r="I108" s="18"/>
      <c r="J108" s="18"/>
      <c r="K108" s="54" t="s">
        <v>379</v>
      </c>
      <c r="L108" s="18"/>
      <c r="M108" s="18"/>
      <c r="N108" s="22" t="s">
        <v>967</v>
      </c>
      <c r="O108" s="18"/>
      <c r="P108" s="18"/>
      <c r="Q108" s="54" t="s">
        <v>379</v>
      </c>
    </row>
    <row r="109" spans="1:17" x14ac:dyDescent="0.25">
      <c r="A109" s="14"/>
      <c r="B109" s="41"/>
      <c r="C109" s="41"/>
      <c r="D109" s="41"/>
      <c r="E109" s="41"/>
      <c r="F109" s="41"/>
      <c r="G109" s="41"/>
      <c r="H109" s="41"/>
      <c r="I109" s="41"/>
      <c r="J109" s="41"/>
      <c r="K109" s="41"/>
      <c r="L109" s="41"/>
      <c r="M109" s="41"/>
      <c r="N109" s="41"/>
      <c r="O109" s="41"/>
      <c r="P109" s="41"/>
      <c r="Q109" s="41"/>
    </row>
    <row r="110" spans="1:17" x14ac:dyDescent="0.25">
      <c r="A110" s="14"/>
      <c r="B110" s="13"/>
      <c r="C110" s="13"/>
      <c r="D110" s="13"/>
      <c r="E110" s="13"/>
      <c r="F110" s="13"/>
      <c r="G110" s="13"/>
      <c r="H110" s="13"/>
      <c r="I110" s="13"/>
      <c r="J110" s="13"/>
      <c r="K110" s="13"/>
      <c r="L110" s="13"/>
      <c r="M110" s="13"/>
      <c r="N110" s="13"/>
      <c r="O110" s="13"/>
      <c r="P110" s="13"/>
      <c r="Q110" s="13"/>
    </row>
    <row r="111" spans="1:17" x14ac:dyDescent="0.25">
      <c r="A111" s="14"/>
      <c r="B111" s="58"/>
      <c r="C111" s="58"/>
      <c r="D111" s="58"/>
      <c r="E111" s="58"/>
      <c r="F111" s="58"/>
      <c r="G111" s="58"/>
      <c r="H111" s="58"/>
      <c r="I111" s="58"/>
      <c r="J111" s="58"/>
      <c r="K111" s="58"/>
      <c r="L111" s="58"/>
      <c r="M111" s="58"/>
      <c r="N111" s="58"/>
      <c r="O111" s="58"/>
      <c r="P111" s="58"/>
      <c r="Q111" s="58"/>
    </row>
    <row r="112" spans="1:17" x14ac:dyDescent="0.25">
      <c r="A112" s="14"/>
      <c r="B112" s="19"/>
      <c r="C112" s="18"/>
      <c r="D112" s="18"/>
      <c r="E112" s="18"/>
      <c r="F112" s="18"/>
      <c r="G112" s="18"/>
      <c r="H112" s="18"/>
      <c r="I112" s="18"/>
      <c r="J112" s="18"/>
      <c r="K112" s="18"/>
      <c r="L112" s="18"/>
      <c r="M112" s="18"/>
      <c r="N112" s="18"/>
      <c r="O112" s="18"/>
      <c r="P112" s="18"/>
      <c r="Q112" s="18"/>
    </row>
    <row r="113" spans="1:17" ht="15.75" thickBot="1" x14ac:dyDescent="0.3">
      <c r="A113" s="14"/>
      <c r="B113" s="20"/>
      <c r="C113" s="18"/>
      <c r="D113" s="18"/>
      <c r="E113" s="18"/>
      <c r="F113" s="18"/>
      <c r="G113" s="18"/>
      <c r="H113" s="18"/>
      <c r="I113" s="18"/>
      <c r="J113" s="50" t="s">
        <v>976</v>
      </c>
      <c r="K113" s="50"/>
      <c r="L113" s="50"/>
      <c r="M113" s="50"/>
      <c r="N113" s="50"/>
      <c r="O113" s="50"/>
      <c r="P113" s="50"/>
      <c r="Q113" s="50"/>
    </row>
    <row r="114" spans="1:17" x14ac:dyDescent="0.25">
      <c r="A114" s="14"/>
      <c r="B114" s="20"/>
      <c r="C114" s="18"/>
      <c r="D114" s="18"/>
      <c r="E114" s="21"/>
      <c r="F114" s="21"/>
      <c r="G114" s="21"/>
      <c r="H114" s="21"/>
      <c r="I114" s="21"/>
      <c r="J114" s="56" t="s">
        <v>977</v>
      </c>
      <c r="K114" s="56"/>
      <c r="L114" s="51"/>
      <c r="M114" s="106"/>
      <c r="N114" s="106"/>
      <c r="O114" s="51"/>
      <c r="P114" s="106"/>
      <c r="Q114" s="106"/>
    </row>
    <row r="115" spans="1:17" x14ac:dyDescent="0.25">
      <c r="A115" s="14"/>
      <c r="B115" s="20"/>
      <c r="C115" s="18"/>
      <c r="D115" s="18"/>
      <c r="E115" s="21"/>
      <c r="F115" s="21"/>
      <c r="G115" s="21"/>
      <c r="H115" s="21"/>
      <c r="I115" s="21"/>
      <c r="J115" s="49" t="s">
        <v>978</v>
      </c>
      <c r="K115" s="49"/>
      <c r="L115" s="18"/>
      <c r="M115" s="30"/>
      <c r="N115" s="30"/>
      <c r="O115" s="21"/>
      <c r="P115" s="49" t="s">
        <v>979</v>
      </c>
      <c r="Q115" s="49"/>
    </row>
    <row r="116" spans="1:17" x14ac:dyDescent="0.25">
      <c r="A116" s="14"/>
      <c r="B116" s="20" t="s">
        <v>234</v>
      </c>
      <c r="C116" s="18"/>
      <c r="D116" s="18"/>
      <c r="E116" s="21"/>
      <c r="F116" s="21"/>
      <c r="G116" s="21"/>
      <c r="H116" s="21"/>
      <c r="I116" s="21"/>
      <c r="J116" s="49" t="s">
        <v>980</v>
      </c>
      <c r="K116" s="49"/>
      <c r="L116" s="18"/>
      <c r="M116" s="49" t="s">
        <v>981</v>
      </c>
      <c r="N116" s="49"/>
      <c r="O116" s="21"/>
      <c r="P116" s="49" t="s">
        <v>982</v>
      </c>
      <c r="Q116" s="49"/>
    </row>
    <row r="117" spans="1:17" x14ac:dyDescent="0.25">
      <c r="A117" s="14"/>
      <c r="B117" s="20"/>
      <c r="C117" s="18"/>
      <c r="D117" s="49" t="s">
        <v>944</v>
      </c>
      <c r="E117" s="49"/>
      <c r="F117" s="21"/>
      <c r="G117" s="21"/>
      <c r="H117" s="21"/>
      <c r="I117" s="21"/>
      <c r="J117" s="49" t="s">
        <v>983</v>
      </c>
      <c r="K117" s="49"/>
      <c r="L117" s="21"/>
      <c r="M117" s="49" t="s">
        <v>984</v>
      </c>
      <c r="N117" s="49"/>
      <c r="O117" s="21"/>
      <c r="P117" s="49" t="s">
        <v>985</v>
      </c>
      <c r="Q117" s="49"/>
    </row>
    <row r="118" spans="1:17" ht="15.75" thickBot="1" x14ac:dyDescent="0.3">
      <c r="A118" s="14"/>
      <c r="B118" s="100">
        <v>42004</v>
      </c>
      <c r="C118" s="18"/>
      <c r="D118" s="50" t="s">
        <v>986</v>
      </c>
      <c r="E118" s="50"/>
      <c r="F118" s="21"/>
      <c r="G118" s="50" t="s">
        <v>987</v>
      </c>
      <c r="H118" s="50"/>
      <c r="I118" s="21"/>
      <c r="J118" s="50" t="s">
        <v>874</v>
      </c>
      <c r="K118" s="50"/>
      <c r="L118" s="21"/>
      <c r="M118" s="50" t="s">
        <v>875</v>
      </c>
      <c r="N118" s="50"/>
      <c r="O118" s="21"/>
      <c r="P118" s="50" t="s">
        <v>876</v>
      </c>
      <c r="Q118" s="50"/>
    </row>
    <row r="119" spans="1:17" x14ac:dyDescent="0.25">
      <c r="A119" s="14"/>
      <c r="B119" s="36" t="s">
        <v>988</v>
      </c>
      <c r="C119" s="18"/>
      <c r="D119" s="27"/>
      <c r="E119" s="27"/>
      <c r="F119" s="18"/>
      <c r="G119" s="27"/>
      <c r="H119" s="27"/>
      <c r="I119" s="18"/>
      <c r="J119" s="27"/>
      <c r="K119" s="27"/>
      <c r="L119" s="18"/>
      <c r="M119" s="27"/>
      <c r="N119" s="27"/>
      <c r="O119" s="18"/>
      <c r="P119" s="27"/>
      <c r="Q119" s="27"/>
    </row>
    <row r="120" spans="1:17" x14ac:dyDescent="0.25">
      <c r="A120" s="14"/>
      <c r="B120" s="20" t="s">
        <v>30</v>
      </c>
      <c r="C120" s="18"/>
      <c r="D120" s="43" t="s">
        <v>236</v>
      </c>
      <c r="E120" s="22" t="s">
        <v>953</v>
      </c>
      <c r="F120" s="18"/>
      <c r="G120" s="43" t="s">
        <v>236</v>
      </c>
      <c r="H120" s="22" t="s">
        <v>954</v>
      </c>
      <c r="I120" s="18"/>
      <c r="J120" s="43" t="s">
        <v>236</v>
      </c>
      <c r="K120" s="54" t="s">
        <v>379</v>
      </c>
      <c r="L120" s="18"/>
      <c r="M120" s="43" t="s">
        <v>236</v>
      </c>
      <c r="N120" s="54" t="s">
        <v>379</v>
      </c>
      <c r="O120" s="18"/>
      <c r="P120" s="43" t="s">
        <v>236</v>
      </c>
      <c r="Q120" s="22" t="s">
        <v>954</v>
      </c>
    </row>
    <row r="121" spans="1:17" x14ac:dyDescent="0.25">
      <c r="A121" s="14"/>
      <c r="B121" s="20"/>
      <c r="C121" s="18"/>
      <c r="D121" s="18"/>
      <c r="E121" s="18"/>
      <c r="F121" s="18"/>
      <c r="G121" s="18"/>
      <c r="H121" s="18"/>
      <c r="I121" s="18"/>
      <c r="J121" s="18"/>
      <c r="K121" s="18"/>
      <c r="L121" s="18"/>
      <c r="M121" s="18"/>
      <c r="N121" s="18"/>
      <c r="O121" s="18"/>
      <c r="P121" s="18"/>
      <c r="Q121" s="18"/>
    </row>
    <row r="122" spans="1:17" x14ac:dyDescent="0.25">
      <c r="A122" s="14"/>
      <c r="B122" s="20" t="s">
        <v>989</v>
      </c>
      <c r="C122" s="18"/>
      <c r="D122" s="18"/>
      <c r="E122" s="18"/>
      <c r="F122" s="18"/>
      <c r="G122" s="18"/>
      <c r="H122" s="18"/>
      <c r="I122" s="18"/>
      <c r="J122" s="18"/>
      <c r="K122" s="18"/>
      <c r="L122" s="18"/>
      <c r="M122" s="18"/>
      <c r="N122" s="18"/>
      <c r="O122" s="18"/>
      <c r="P122" s="18"/>
      <c r="Q122" s="18"/>
    </row>
    <row r="123" spans="1:17" x14ac:dyDescent="0.25">
      <c r="A123" s="14"/>
      <c r="B123" s="20" t="s">
        <v>272</v>
      </c>
      <c r="C123" s="18"/>
      <c r="D123" s="43" t="s">
        <v>236</v>
      </c>
      <c r="E123" s="22" t="s">
        <v>963</v>
      </c>
      <c r="F123" s="18"/>
      <c r="G123" s="43" t="s">
        <v>236</v>
      </c>
      <c r="H123" s="22" t="s">
        <v>964</v>
      </c>
      <c r="I123" s="18"/>
      <c r="J123" s="43" t="s">
        <v>236</v>
      </c>
      <c r="K123" s="54" t="s">
        <v>379</v>
      </c>
      <c r="L123" s="18"/>
      <c r="M123" s="43" t="s">
        <v>236</v>
      </c>
      <c r="N123" s="22" t="s">
        <v>964</v>
      </c>
      <c r="O123" s="18"/>
      <c r="P123" s="43" t="s">
        <v>236</v>
      </c>
      <c r="Q123" s="54" t="s">
        <v>379</v>
      </c>
    </row>
    <row r="124" spans="1:17" x14ac:dyDescent="0.25">
      <c r="A124" s="14"/>
      <c r="B124" s="20" t="s">
        <v>49</v>
      </c>
      <c r="C124" s="18"/>
      <c r="D124" s="18"/>
      <c r="E124" s="22" t="s">
        <v>968</v>
      </c>
      <c r="F124" s="18"/>
      <c r="G124" s="18"/>
      <c r="H124" s="22" t="s">
        <v>969</v>
      </c>
      <c r="I124" s="18"/>
      <c r="J124" s="18"/>
      <c r="K124" s="54" t="s">
        <v>379</v>
      </c>
      <c r="L124" s="18"/>
      <c r="M124" s="18"/>
      <c r="N124" s="22" t="s">
        <v>969</v>
      </c>
      <c r="O124" s="18"/>
      <c r="P124" s="18"/>
      <c r="Q124" s="54" t="s">
        <v>379</v>
      </c>
    </row>
    <row r="125" spans="1:17" ht="15.75" x14ac:dyDescent="0.25">
      <c r="A125" s="14"/>
      <c r="B125" s="113"/>
      <c r="C125" s="113"/>
      <c r="D125" s="113"/>
      <c r="E125" s="113"/>
      <c r="F125" s="113"/>
      <c r="G125" s="113"/>
      <c r="H125" s="113"/>
      <c r="I125" s="113"/>
      <c r="J125" s="113"/>
      <c r="K125" s="113"/>
      <c r="L125" s="113"/>
      <c r="M125" s="113"/>
      <c r="N125" s="113"/>
      <c r="O125" s="113"/>
      <c r="P125" s="113"/>
      <c r="Q125" s="113"/>
    </row>
    <row r="126" spans="1:17" x14ac:dyDescent="0.25">
      <c r="A126" s="14"/>
      <c r="B126" s="42"/>
      <c r="C126" s="42"/>
      <c r="D126" s="42"/>
      <c r="E126" s="42"/>
      <c r="F126" s="42"/>
      <c r="G126" s="42"/>
      <c r="H126" s="42"/>
      <c r="I126" s="42"/>
      <c r="J126" s="42"/>
      <c r="K126" s="42"/>
      <c r="L126" s="42"/>
      <c r="M126" s="42"/>
      <c r="N126" s="42"/>
      <c r="O126" s="42"/>
      <c r="P126" s="42"/>
      <c r="Q126" s="42"/>
    </row>
  </sheetData>
  <mergeCells count="118">
    <mergeCell ref="A69:A93"/>
    <mergeCell ref="B92:Q92"/>
    <mergeCell ref="B93:Q93"/>
    <mergeCell ref="A94:A126"/>
    <mergeCell ref="B94:Q94"/>
    <mergeCell ref="B109:Q109"/>
    <mergeCell ref="B110:Q110"/>
    <mergeCell ref="B111:Q111"/>
    <mergeCell ref="B125:Q125"/>
    <mergeCell ref="B126:Q126"/>
    <mergeCell ref="A47:A68"/>
    <mergeCell ref="B54:Q54"/>
    <mergeCell ref="B55:Q55"/>
    <mergeCell ref="B62:Q62"/>
    <mergeCell ref="B64:Q64"/>
    <mergeCell ref="B66:Q66"/>
    <mergeCell ref="B68:Q68"/>
    <mergeCell ref="B14:Q14"/>
    <mergeCell ref="B25:Q25"/>
    <mergeCell ref="B26:Q26"/>
    <mergeCell ref="A27:A46"/>
    <mergeCell ref="B35:Q35"/>
    <mergeCell ref="B36:Q36"/>
    <mergeCell ref="B45:Q45"/>
    <mergeCell ref="B46:Q46"/>
    <mergeCell ref="D118:E118"/>
    <mergeCell ref="G118:H118"/>
    <mergeCell ref="J118:K118"/>
    <mergeCell ref="M118:N118"/>
    <mergeCell ref="P118:Q118"/>
    <mergeCell ref="A1:A2"/>
    <mergeCell ref="B1:Q1"/>
    <mergeCell ref="B2:Q2"/>
    <mergeCell ref="B3:Q3"/>
    <mergeCell ref="A4:A26"/>
    <mergeCell ref="J116:K116"/>
    <mergeCell ref="M116:N116"/>
    <mergeCell ref="P116:Q116"/>
    <mergeCell ref="D117:E117"/>
    <mergeCell ref="J117:K117"/>
    <mergeCell ref="M117:N117"/>
    <mergeCell ref="P117:Q117"/>
    <mergeCell ref="J114:K114"/>
    <mergeCell ref="M114:N114"/>
    <mergeCell ref="P114:Q114"/>
    <mergeCell ref="J115:K115"/>
    <mergeCell ref="M115:N115"/>
    <mergeCell ref="P115:Q115"/>
    <mergeCell ref="D102:E102"/>
    <mergeCell ref="G102:H102"/>
    <mergeCell ref="J102:K102"/>
    <mergeCell ref="M102:N102"/>
    <mergeCell ref="P102:Q102"/>
    <mergeCell ref="J113:Q113"/>
    <mergeCell ref="J100:K100"/>
    <mergeCell ref="M100:N100"/>
    <mergeCell ref="P100:Q100"/>
    <mergeCell ref="D101:E101"/>
    <mergeCell ref="J101:K101"/>
    <mergeCell ref="M101:N101"/>
    <mergeCell ref="P101:Q101"/>
    <mergeCell ref="J97:Q97"/>
    <mergeCell ref="J98:K98"/>
    <mergeCell ref="M98:N98"/>
    <mergeCell ref="P98:Q98"/>
    <mergeCell ref="J99:K99"/>
    <mergeCell ref="M99:N99"/>
    <mergeCell ref="P99:Q99"/>
    <mergeCell ref="C72:D72"/>
    <mergeCell ref="F72:G72"/>
    <mergeCell ref="I72:J72"/>
    <mergeCell ref="L72:M72"/>
    <mergeCell ref="C73:D73"/>
    <mergeCell ref="F73:G73"/>
    <mergeCell ref="I73:J73"/>
    <mergeCell ref="L73:M73"/>
    <mergeCell ref="D49:M49"/>
    <mergeCell ref="D50:E50"/>
    <mergeCell ref="D57:M57"/>
    <mergeCell ref="D58:E58"/>
    <mergeCell ref="C71:G71"/>
    <mergeCell ref="I71:M71"/>
    <mergeCell ref="G39:N39"/>
    <mergeCell ref="D40:E40"/>
    <mergeCell ref="G40:H40"/>
    <mergeCell ref="J40:K40"/>
    <mergeCell ref="M40:N40"/>
    <mergeCell ref="D41:E41"/>
    <mergeCell ref="G41:H41"/>
    <mergeCell ref="J41:K41"/>
    <mergeCell ref="M41:N41"/>
    <mergeCell ref="G29:N29"/>
    <mergeCell ref="D30:E30"/>
    <mergeCell ref="G30:H30"/>
    <mergeCell ref="J30:K30"/>
    <mergeCell ref="M30:N30"/>
    <mergeCell ref="D31:E31"/>
    <mergeCell ref="G31:H31"/>
    <mergeCell ref="J31:K31"/>
    <mergeCell ref="M31:N31"/>
    <mergeCell ref="G17:N17"/>
    <mergeCell ref="D18:E18"/>
    <mergeCell ref="G18:H18"/>
    <mergeCell ref="J18:K18"/>
    <mergeCell ref="M18:N18"/>
    <mergeCell ref="D19:E19"/>
    <mergeCell ref="G19:H19"/>
    <mergeCell ref="J19:K19"/>
    <mergeCell ref="M19:N19"/>
    <mergeCell ref="G6:N6"/>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5.85546875" bestFit="1" customWidth="1"/>
    <col min="2" max="2" width="24.85546875" bestFit="1" customWidth="1"/>
    <col min="3" max="3" width="1.85546875" bestFit="1" customWidth="1"/>
    <col min="4" max="4" width="3.140625" bestFit="1" customWidth="1"/>
    <col min="6" max="6" width="1.85546875" bestFit="1" customWidth="1"/>
    <col min="7" max="7" width="3.140625" bestFit="1" customWidth="1"/>
    <col min="9" max="9" width="1.85546875" bestFit="1" customWidth="1"/>
    <col min="10" max="10" width="3.140625" bestFit="1" customWidth="1"/>
    <col min="12" max="12" width="1.85546875" bestFit="1" customWidth="1"/>
    <col min="13" max="13" width="3.140625" bestFit="1" customWidth="1"/>
  </cols>
  <sheetData>
    <row r="1" spans="1:13" ht="15" customHeight="1" x14ac:dyDescent="0.25">
      <c r="A1" s="8" t="s">
        <v>11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995</v>
      </c>
      <c r="B3" s="13"/>
      <c r="C3" s="13"/>
      <c r="D3" s="13"/>
      <c r="E3" s="13"/>
      <c r="F3" s="13"/>
      <c r="G3" s="13"/>
      <c r="H3" s="13"/>
      <c r="I3" s="13"/>
      <c r="J3" s="13"/>
      <c r="K3" s="13"/>
      <c r="L3" s="13"/>
      <c r="M3" s="13"/>
    </row>
    <row r="4" spans="1:13" x14ac:dyDescent="0.25">
      <c r="A4" s="14" t="s">
        <v>1127</v>
      </c>
      <c r="B4" s="39" t="s">
        <v>998</v>
      </c>
      <c r="C4" s="39"/>
      <c r="D4" s="39"/>
      <c r="E4" s="39"/>
      <c r="F4" s="39"/>
      <c r="G4" s="39"/>
      <c r="H4" s="39"/>
      <c r="I4" s="39"/>
      <c r="J4" s="39"/>
      <c r="K4" s="39"/>
      <c r="L4" s="39"/>
      <c r="M4" s="39"/>
    </row>
    <row r="5" spans="1:13" x14ac:dyDescent="0.25">
      <c r="A5" s="14"/>
      <c r="B5" s="58"/>
      <c r="C5" s="58"/>
      <c r="D5" s="58"/>
      <c r="E5" s="58"/>
      <c r="F5" s="58"/>
      <c r="G5" s="58"/>
      <c r="H5" s="58"/>
      <c r="I5" s="58"/>
      <c r="J5" s="58"/>
      <c r="K5" s="58"/>
      <c r="L5" s="58"/>
      <c r="M5" s="58"/>
    </row>
    <row r="6" spans="1:13" x14ac:dyDescent="0.25">
      <c r="A6" s="14"/>
      <c r="B6" s="19"/>
      <c r="C6" s="18"/>
      <c r="D6" s="18"/>
      <c r="E6" s="18"/>
      <c r="F6" s="18"/>
      <c r="G6" s="18"/>
      <c r="H6" s="18"/>
      <c r="I6" s="18"/>
      <c r="J6" s="18"/>
      <c r="K6" s="18"/>
      <c r="L6" s="18"/>
      <c r="M6" s="18"/>
    </row>
    <row r="7" spans="1:13" x14ac:dyDescent="0.25">
      <c r="A7" s="14"/>
      <c r="B7" s="19"/>
      <c r="C7" s="18"/>
      <c r="D7" s="18"/>
      <c r="E7" s="18"/>
      <c r="F7" s="18"/>
      <c r="G7" s="18"/>
      <c r="H7" s="18"/>
      <c r="I7" s="18"/>
      <c r="J7" s="18"/>
      <c r="K7" s="18"/>
      <c r="L7" s="18"/>
      <c r="M7" s="18"/>
    </row>
    <row r="8" spans="1:13" ht="15.75" thickBot="1" x14ac:dyDescent="0.3">
      <c r="A8" s="14"/>
      <c r="B8" s="20"/>
      <c r="C8" s="50" t="s">
        <v>999</v>
      </c>
      <c r="D8" s="50"/>
      <c r="E8" s="50"/>
      <c r="F8" s="50"/>
      <c r="G8" s="50"/>
      <c r="H8" s="50"/>
      <c r="I8" s="50"/>
      <c r="J8" s="50"/>
      <c r="K8" s="50"/>
      <c r="L8" s="50"/>
      <c r="M8" s="50"/>
    </row>
    <row r="9" spans="1:13" ht="15.75" thickBot="1" x14ac:dyDescent="0.3">
      <c r="A9" s="14"/>
      <c r="B9" s="20" t="s">
        <v>234</v>
      </c>
      <c r="C9" s="70" t="s">
        <v>1000</v>
      </c>
      <c r="D9" s="70"/>
      <c r="E9" s="70"/>
      <c r="F9" s="70"/>
      <c r="G9" s="70"/>
      <c r="H9" s="51"/>
      <c r="I9" s="70" t="s">
        <v>1001</v>
      </c>
      <c r="J9" s="70"/>
      <c r="K9" s="70"/>
      <c r="L9" s="70"/>
      <c r="M9" s="70"/>
    </row>
    <row r="10" spans="1:13" ht="15.75" thickBot="1" x14ac:dyDescent="0.3">
      <c r="A10" s="14"/>
      <c r="B10" s="20"/>
      <c r="C10" s="70">
        <v>2015</v>
      </c>
      <c r="D10" s="70"/>
      <c r="E10" s="51"/>
      <c r="F10" s="70">
        <v>2014</v>
      </c>
      <c r="G10" s="70"/>
      <c r="H10" s="21"/>
      <c r="I10" s="70">
        <v>2015</v>
      </c>
      <c r="J10" s="70"/>
      <c r="K10" s="51"/>
      <c r="L10" s="70">
        <v>2014</v>
      </c>
      <c r="M10" s="70"/>
    </row>
    <row r="11" spans="1:13" x14ac:dyDescent="0.25">
      <c r="A11" s="14"/>
      <c r="B11" s="20" t="s">
        <v>1002</v>
      </c>
      <c r="C11" s="53" t="s">
        <v>236</v>
      </c>
      <c r="D11" s="35" t="s">
        <v>776</v>
      </c>
      <c r="E11" s="18"/>
      <c r="F11" s="53" t="s">
        <v>236</v>
      </c>
      <c r="G11" s="35" t="s">
        <v>776</v>
      </c>
      <c r="H11" s="18"/>
      <c r="I11" s="53" t="s">
        <v>236</v>
      </c>
      <c r="J11" s="35" t="s">
        <v>725</v>
      </c>
      <c r="K11" s="18"/>
      <c r="L11" s="53" t="s">
        <v>236</v>
      </c>
      <c r="M11" s="35" t="s">
        <v>725</v>
      </c>
    </row>
    <row r="12" spans="1:13" x14ac:dyDescent="0.25">
      <c r="A12" s="14"/>
      <c r="B12" s="20" t="s">
        <v>1003</v>
      </c>
      <c r="C12" s="21"/>
      <c r="D12" s="22" t="s">
        <v>1004</v>
      </c>
      <c r="E12" s="18"/>
      <c r="F12" s="21"/>
      <c r="G12" s="22" t="s">
        <v>770</v>
      </c>
      <c r="H12" s="18"/>
      <c r="I12" s="21"/>
      <c r="J12" s="22" t="s">
        <v>776</v>
      </c>
      <c r="K12" s="18"/>
      <c r="L12" s="21"/>
      <c r="M12" s="22" t="s">
        <v>759</v>
      </c>
    </row>
    <row r="13" spans="1:13" ht="15.75" thickBot="1" x14ac:dyDescent="0.3">
      <c r="A13" s="14"/>
      <c r="B13" s="20" t="s">
        <v>1005</v>
      </c>
      <c r="C13" s="21"/>
      <c r="D13" s="22" t="s">
        <v>617</v>
      </c>
      <c r="E13" s="18"/>
      <c r="F13" s="21"/>
      <c r="G13" s="22" t="s">
        <v>725</v>
      </c>
      <c r="H13" s="18"/>
      <c r="I13" s="21"/>
      <c r="J13" s="54" t="s">
        <v>379</v>
      </c>
      <c r="K13" s="18"/>
      <c r="L13" s="21"/>
      <c r="M13" s="54" t="s">
        <v>379</v>
      </c>
    </row>
    <row r="14" spans="1:13" ht="15.75" thickBot="1" x14ac:dyDescent="0.3">
      <c r="A14" s="14"/>
      <c r="B14" s="20" t="s">
        <v>1006</v>
      </c>
      <c r="C14" s="55" t="s">
        <v>236</v>
      </c>
      <c r="D14" s="29" t="s">
        <v>364</v>
      </c>
      <c r="E14" s="61"/>
      <c r="F14" s="55" t="s">
        <v>236</v>
      </c>
      <c r="G14" s="29" t="s">
        <v>1007</v>
      </c>
      <c r="H14" s="61"/>
      <c r="I14" s="55" t="s">
        <v>236</v>
      </c>
      <c r="J14" s="29" t="s">
        <v>1004</v>
      </c>
      <c r="K14" s="18"/>
      <c r="L14" s="55" t="s">
        <v>236</v>
      </c>
      <c r="M14" s="29" t="s">
        <v>1008</v>
      </c>
    </row>
    <row r="15" spans="1:13" ht="16.5" thickTop="1" x14ac:dyDescent="0.25">
      <c r="A15" s="14"/>
      <c r="B15" s="113"/>
      <c r="C15" s="113"/>
      <c r="D15" s="113"/>
      <c r="E15" s="113"/>
      <c r="F15" s="113"/>
      <c r="G15" s="113"/>
      <c r="H15" s="113"/>
      <c r="I15" s="113"/>
      <c r="J15" s="113"/>
      <c r="K15" s="113"/>
      <c r="L15" s="113"/>
      <c r="M15" s="113"/>
    </row>
    <row r="16" spans="1:13" x14ac:dyDescent="0.25">
      <c r="A16" s="14"/>
      <c r="B16" s="42"/>
      <c r="C16" s="42"/>
      <c r="D16" s="42"/>
      <c r="E16" s="42"/>
      <c r="F16" s="42"/>
      <c r="G16" s="42"/>
      <c r="H16" s="42"/>
      <c r="I16" s="42"/>
      <c r="J16" s="42"/>
      <c r="K16" s="42"/>
      <c r="L16" s="42"/>
      <c r="M16" s="42"/>
    </row>
  </sheetData>
  <mergeCells count="16">
    <mergeCell ref="A1:A2"/>
    <mergeCell ref="B1:M1"/>
    <mergeCell ref="B2:M2"/>
    <mergeCell ref="B3:M3"/>
    <mergeCell ref="A4:A16"/>
    <mergeCell ref="B4:M4"/>
    <mergeCell ref="B5:M5"/>
    <mergeCell ref="B15:M15"/>
    <mergeCell ref="B16:M16"/>
    <mergeCell ref="C8:M8"/>
    <mergeCell ref="C9:G9"/>
    <mergeCell ref="I9:M9"/>
    <mergeCell ref="C10:D10"/>
    <mergeCell ref="F10:G10"/>
    <mergeCell ref="I10:J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42578125" bestFit="1" customWidth="1"/>
    <col min="3" max="3" width="5.5703125" customWidth="1"/>
    <col min="4" max="4" width="15.85546875" customWidth="1"/>
    <col min="6" max="6" width="7.140625" customWidth="1"/>
    <col min="7" max="7" width="16.140625" customWidth="1"/>
    <col min="9" max="9" width="8.140625" customWidth="1"/>
    <col min="10" max="10" width="23.28515625" customWidth="1"/>
  </cols>
  <sheetData>
    <row r="1" spans="1:10" ht="15" customHeight="1" x14ac:dyDescent="0.25">
      <c r="A1" s="8" t="s">
        <v>11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10</v>
      </c>
      <c r="B3" s="13"/>
      <c r="C3" s="13"/>
      <c r="D3" s="13"/>
      <c r="E3" s="13"/>
      <c r="F3" s="13"/>
      <c r="G3" s="13"/>
      <c r="H3" s="13"/>
      <c r="I3" s="13"/>
      <c r="J3" s="13"/>
    </row>
    <row r="4" spans="1:10" x14ac:dyDescent="0.25">
      <c r="A4" s="14" t="s">
        <v>1129</v>
      </c>
      <c r="B4" s="19"/>
      <c r="C4" s="18"/>
      <c r="D4" s="18"/>
      <c r="E4" s="18"/>
      <c r="F4" s="18"/>
      <c r="G4" s="18"/>
      <c r="H4" s="18"/>
      <c r="I4" s="18"/>
      <c r="J4" s="18"/>
    </row>
    <row r="5" spans="1:10" x14ac:dyDescent="0.25">
      <c r="A5" s="14"/>
      <c r="B5" s="19"/>
      <c r="C5" s="18"/>
      <c r="D5" s="18"/>
      <c r="E5" s="18"/>
      <c r="F5" s="18"/>
      <c r="G5" s="18"/>
      <c r="H5" s="18"/>
      <c r="I5" s="18"/>
      <c r="J5" s="18"/>
    </row>
    <row r="6" spans="1:10" ht="15.75" thickBot="1" x14ac:dyDescent="0.3">
      <c r="A6" s="14"/>
      <c r="B6" s="66" t="s">
        <v>234</v>
      </c>
      <c r="C6" s="50" t="s">
        <v>1013</v>
      </c>
      <c r="D6" s="50"/>
      <c r="E6" s="21"/>
      <c r="F6" s="50" t="s">
        <v>1014</v>
      </c>
      <c r="G6" s="50"/>
      <c r="H6" s="21"/>
      <c r="I6" s="50" t="s">
        <v>1009</v>
      </c>
      <c r="J6" s="50"/>
    </row>
    <row r="7" spans="1:10" x14ac:dyDescent="0.25">
      <c r="A7" s="14"/>
      <c r="B7" s="66"/>
      <c r="C7" s="27"/>
      <c r="D7" s="51"/>
      <c r="E7" s="21"/>
      <c r="F7" s="51"/>
      <c r="G7" s="51"/>
      <c r="H7" s="21"/>
      <c r="I7" s="51"/>
      <c r="J7" s="51"/>
    </row>
    <row r="8" spans="1:10" ht="15.75" thickBot="1" x14ac:dyDescent="0.3">
      <c r="A8" s="14"/>
      <c r="B8" s="20" t="s">
        <v>1015</v>
      </c>
      <c r="C8" s="109" t="s">
        <v>236</v>
      </c>
      <c r="D8" s="110" t="s">
        <v>1016</v>
      </c>
      <c r="E8" s="18"/>
      <c r="F8" s="109" t="s">
        <v>236</v>
      </c>
      <c r="G8" s="110">
        <v>-110</v>
      </c>
      <c r="H8" s="18"/>
      <c r="I8" s="109" t="s">
        <v>236</v>
      </c>
      <c r="J8" s="110" t="s">
        <v>1017</v>
      </c>
    </row>
    <row r="9" spans="1:10" ht="15.75" thickTop="1" x14ac:dyDescent="0.25">
      <c r="A9" s="14"/>
      <c r="B9" s="20"/>
      <c r="C9" s="87"/>
      <c r="D9" s="87"/>
      <c r="E9" s="18"/>
      <c r="F9" s="87"/>
      <c r="G9" s="87"/>
      <c r="H9" s="18"/>
      <c r="I9" s="87"/>
      <c r="J9" s="87"/>
    </row>
    <row r="10" spans="1:10" ht="15.75" thickBot="1" x14ac:dyDescent="0.3">
      <c r="A10" s="14"/>
      <c r="B10" s="20" t="s">
        <v>1018</v>
      </c>
      <c r="C10" s="109" t="s">
        <v>236</v>
      </c>
      <c r="D10" s="110" t="s">
        <v>1019</v>
      </c>
      <c r="E10" s="18"/>
      <c r="F10" s="109" t="s">
        <v>236</v>
      </c>
      <c r="G10" s="110">
        <v>-113</v>
      </c>
      <c r="H10" s="18"/>
      <c r="I10" s="109" t="s">
        <v>236</v>
      </c>
      <c r="J10" s="110" t="s">
        <v>1020</v>
      </c>
    </row>
    <row r="11" spans="1:10" ht="16.5" thickTop="1" x14ac:dyDescent="0.25">
      <c r="A11" s="14"/>
      <c r="B11" s="113"/>
      <c r="C11" s="113"/>
      <c r="D11" s="113"/>
      <c r="E11" s="113"/>
      <c r="F11" s="113"/>
      <c r="G11" s="113"/>
      <c r="H11" s="113"/>
      <c r="I11" s="113"/>
      <c r="J11" s="113"/>
    </row>
    <row r="12" spans="1:10" x14ac:dyDescent="0.25">
      <c r="A12" s="14"/>
      <c r="B12" s="42"/>
      <c r="C12" s="42"/>
      <c r="D12" s="42"/>
      <c r="E12" s="42"/>
      <c r="F12" s="42"/>
      <c r="G12" s="42"/>
      <c r="H12" s="42"/>
      <c r="I12" s="42"/>
      <c r="J12" s="42"/>
    </row>
  </sheetData>
  <mergeCells count="10">
    <mergeCell ref="C6:D6"/>
    <mergeCell ref="F6:G6"/>
    <mergeCell ref="I6:J6"/>
    <mergeCell ref="A1:A2"/>
    <mergeCell ref="B1:J1"/>
    <mergeCell ref="B2:J2"/>
    <mergeCell ref="B3:J3"/>
    <mergeCell ref="A4:A12"/>
    <mergeCell ref="B11:J11"/>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7109375" customWidth="1"/>
    <col min="4" max="4" width="9.85546875" customWidth="1"/>
    <col min="5" max="5" width="16.7109375" customWidth="1"/>
    <col min="6" max="6" width="3.28515625" customWidth="1"/>
    <col min="7" max="7" width="15.140625" customWidth="1"/>
  </cols>
  <sheetData>
    <row r="1" spans="1:7" ht="15" customHeight="1" x14ac:dyDescent="0.25">
      <c r="A1" s="8" t="s">
        <v>1130</v>
      </c>
      <c r="B1" s="8" t="s">
        <v>1</v>
      </c>
      <c r="C1" s="8"/>
      <c r="D1" s="8"/>
      <c r="E1" s="8"/>
      <c r="F1" s="8"/>
      <c r="G1" s="8"/>
    </row>
    <row r="2" spans="1:7" ht="15" customHeight="1" x14ac:dyDescent="0.25">
      <c r="A2" s="8"/>
      <c r="B2" s="8" t="s">
        <v>2</v>
      </c>
      <c r="C2" s="8"/>
      <c r="D2" s="8"/>
      <c r="E2" s="8"/>
      <c r="F2" s="8"/>
      <c r="G2" s="8"/>
    </row>
    <row r="3" spans="1:7" x14ac:dyDescent="0.25">
      <c r="A3" s="3" t="s">
        <v>1131</v>
      </c>
      <c r="B3" s="13"/>
      <c r="C3" s="13"/>
      <c r="D3" s="13"/>
      <c r="E3" s="13"/>
      <c r="F3" s="13"/>
      <c r="G3" s="13"/>
    </row>
    <row r="4" spans="1:7" ht="24" customHeight="1" x14ac:dyDescent="0.25">
      <c r="A4" s="14" t="s">
        <v>1132</v>
      </c>
      <c r="B4" s="39" t="s">
        <v>1036</v>
      </c>
      <c r="C4" s="39"/>
      <c r="D4" s="39"/>
      <c r="E4" s="39"/>
      <c r="F4" s="39"/>
      <c r="G4" s="39"/>
    </row>
    <row r="5" spans="1:7" x14ac:dyDescent="0.25">
      <c r="A5" s="14"/>
      <c r="B5" s="39"/>
      <c r="C5" s="39"/>
      <c r="D5" s="39"/>
      <c r="E5" s="39"/>
      <c r="F5" s="39"/>
      <c r="G5" s="39"/>
    </row>
    <row r="6" spans="1:7" x14ac:dyDescent="0.25">
      <c r="A6" s="14"/>
      <c r="B6" s="40"/>
      <c r="C6" s="40"/>
      <c r="D6" s="40"/>
      <c r="E6" s="40"/>
      <c r="F6" s="40"/>
      <c r="G6" s="40"/>
    </row>
    <row r="7" spans="1:7" x14ac:dyDescent="0.25">
      <c r="A7" s="14"/>
      <c r="B7" s="19"/>
      <c r="C7" s="18"/>
      <c r="D7" s="18"/>
      <c r="E7" s="18"/>
      <c r="F7" s="18"/>
      <c r="G7" s="18"/>
    </row>
    <row r="8" spans="1:7" x14ac:dyDescent="0.25">
      <c r="A8" s="14"/>
      <c r="B8" s="20" t="s">
        <v>234</v>
      </c>
      <c r="C8" s="18"/>
      <c r="D8" s="18"/>
      <c r="E8" s="18"/>
      <c r="F8" s="18"/>
      <c r="G8" s="18"/>
    </row>
    <row r="9" spans="1:7" ht="15.75" thickBot="1" x14ac:dyDescent="0.3">
      <c r="A9" s="14"/>
      <c r="B9" s="44" t="s">
        <v>1037</v>
      </c>
      <c r="C9" s="18"/>
      <c r="D9" s="44" t="s">
        <v>1038</v>
      </c>
      <c r="E9" s="18"/>
      <c r="F9" s="50" t="s">
        <v>1039</v>
      </c>
      <c r="G9" s="50"/>
    </row>
    <row r="10" spans="1:7" x14ac:dyDescent="0.25">
      <c r="A10" s="14"/>
      <c r="B10" s="36" t="s">
        <v>1040</v>
      </c>
      <c r="C10" s="18"/>
      <c r="D10" s="35" t="s">
        <v>1041</v>
      </c>
      <c r="E10" s="18"/>
      <c r="F10" s="36" t="s">
        <v>236</v>
      </c>
      <c r="G10" s="35" t="s">
        <v>1042</v>
      </c>
    </row>
    <row r="11" spans="1:7" x14ac:dyDescent="0.25">
      <c r="A11" s="14"/>
      <c r="B11" s="20" t="s">
        <v>1043</v>
      </c>
      <c r="C11" s="18"/>
      <c r="D11" s="22" t="s">
        <v>1044</v>
      </c>
      <c r="E11" s="18"/>
      <c r="F11" s="18"/>
      <c r="G11" s="22" t="s">
        <v>1045</v>
      </c>
    </row>
    <row r="12" spans="1:7" x14ac:dyDescent="0.25">
      <c r="A12" s="14"/>
      <c r="B12" s="20" t="s">
        <v>1046</v>
      </c>
      <c r="C12" s="18"/>
      <c r="D12" s="22" t="s">
        <v>1047</v>
      </c>
      <c r="E12" s="18"/>
      <c r="F12" s="18"/>
      <c r="G12" s="22" t="s">
        <v>1048</v>
      </c>
    </row>
    <row r="13" spans="1:7" x14ac:dyDescent="0.25">
      <c r="A13" s="14"/>
      <c r="B13" s="20" t="s">
        <v>1049</v>
      </c>
      <c r="C13" s="18"/>
      <c r="D13" s="54" t="s">
        <v>379</v>
      </c>
      <c r="E13" s="18"/>
      <c r="F13" s="18"/>
      <c r="G13" s="54" t="s">
        <v>379</v>
      </c>
    </row>
    <row r="14" spans="1:7" ht="15.75" thickBot="1" x14ac:dyDescent="0.3">
      <c r="A14" s="14"/>
      <c r="B14" s="20" t="s">
        <v>1050</v>
      </c>
      <c r="C14" s="18"/>
      <c r="D14" s="63" t="s">
        <v>379</v>
      </c>
      <c r="E14" s="18"/>
      <c r="F14" s="23"/>
      <c r="G14" s="63" t="s">
        <v>379</v>
      </c>
    </row>
    <row r="15" spans="1:7" ht="15.75" thickBot="1" x14ac:dyDescent="0.3">
      <c r="A15" s="14"/>
      <c r="B15" s="54" t="s">
        <v>160</v>
      </c>
      <c r="C15" s="18"/>
      <c r="D15" s="29" t="s">
        <v>1051</v>
      </c>
      <c r="E15" s="18"/>
      <c r="F15" s="28" t="s">
        <v>236</v>
      </c>
      <c r="G15" s="29" t="s">
        <v>1052</v>
      </c>
    </row>
    <row r="16" spans="1:7" ht="16.5" thickTop="1" x14ac:dyDescent="0.25">
      <c r="A16" s="14"/>
      <c r="B16" s="113"/>
      <c r="C16" s="113"/>
      <c r="D16" s="113"/>
      <c r="E16" s="113"/>
      <c r="F16" s="113"/>
      <c r="G16" s="113"/>
    </row>
    <row r="17" spans="1:7" x14ac:dyDescent="0.25">
      <c r="A17" s="14"/>
      <c r="B17" s="42"/>
      <c r="C17" s="42"/>
      <c r="D17" s="42"/>
      <c r="E17" s="42"/>
      <c r="F17" s="42"/>
      <c r="G17" s="42"/>
    </row>
  </sheetData>
  <mergeCells count="11">
    <mergeCell ref="B17:G17"/>
    <mergeCell ref="F9:G9"/>
    <mergeCell ref="A1:A2"/>
    <mergeCell ref="B1:G1"/>
    <mergeCell ref="B2:G2"/>
    <mergeCell ref="B3:G3"/>
    <mergeCell ref="A4:A17"/>
    <mergeCell ref="B4:G4"/>
    <mergeCell ref="B5:G5"/>
    <mergeCell ref="B6:G6"/>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v>
      </c>
      <c r="B1" s="1" t="s">
        <v>1</v>
      </c>
      <c r="C1" s="1" t="s">
        <v>64</v>
      </c>
    </row>
    <row r="2" spans="1:3" x14ac:dyDescent="0.25">
      <c r="A2" s="8"/>
      <c r="B2" s="1" t="s">
        <v>2</v>
      </c>
      <c r="C2" s="1" t="s">
        <v>20</v>
      </c>
    </row>
    <row r="3" spans="1:3" ht="30" x14ac:dyDescent="0.25">
      <c r="A3" s="3" t="s">
        <v>65</v>
      </c>
      <c r="B3" s="9">
        <v>1</v>
      </c>
      <c r="C3" s="9">
        <v>1</v>
      </c>
    </row>
    <row r="4" spans="1:3" x14ac:dyDescent="0.25">
      <c r="A4" s="3" t="s">
        <v>66</v>
      </c>
      <c r="B4" s="7">
        <v>10000000</v>
      </c>
      <c r="C4" s="7">
        <v>10000000</v>
      </c>
    </row>
    <row r="5" spans="1:3" x14ac:dyDescent="0.25">
      <c r="A5" s="3" t="s">
        <v>67</v>
      </c>
      <c r="B5" s="7">
        <v>4222693</v>
      </c>
      <c r="C5" s="7">
        <v>3497829</v>
      </c>
    </row>
    <row r="6" spans="1:3" x14ac:dyDescent="0.25">
      <c r="A6" s="3" t="s">
        <v>68</v>
      </c>
      <c r="B6" s="7">
        <v>4222693</v>
      </c>
      <c r="C6" s="7">
        <v>3497829</v>
      </c>
    </row>
    <row r="7" spans="1:3" x14ac:dyDescent="0.25">
      <c r="A7" s="3" t="s">
        <v>60</v>
      </c>
      <c r="B7" s="5"/>
      <c r="C7" s="5"/>
    </row>
    <row r="8" spans="1:3" x14ac:dyDescent="0.25">
      <c r="A8" s="3" t="s">
        <v>69</v>
      </c>
      <c r="B8" s="9">
        <v>1</v>
      </c>
      <c r="C8" s="9">
        <v>1</v>
      </c>
    </row>
    <row r="9" spans="1:3" x14ac:dyDescent="0.25">
      <c r="A9" s="3" t="s">
        <v>70</v>
      </c>
      <c r="B9" s="7">
        <v>5000</v>
      </c>
      <c r="C9" s="7">
        <v>5000</v>
      </c>
    </row>
    <row r="10" spans="1:3" ht="30" x14ac:dyDescent="0.25">
      <c r="A10" s="3" t="s">
        <v>71</v>
      </c>
      <c r="B10" s="10">
        <v>7.0000000000000007E-2</v>
      </c>
      <c r="C10" s="10">
        <v>7.0000000000000007E-2</v>
      </c>
    </row>
    <row r="11" spans="1:3" x14ac:dyDescent="0.25">
      <c r="A11" s="3" t="s">
        <v>72</v>
      </c>
      <c r="B11" s="7">
        <v>5000</v>
      </c>
      <c r="C11" s="7">
        <v>5000</v>
      </c>
    </row>
    <row r="12" spans="1:3" x14ac:dyDescent="0.25">
      <c r="A12" s="3" t="s">
        <v>73</v>
      </c>
      <c r="B12" s="7">
        <v>5000</v>
      </c>
      <c r="C12" s="7">
        <v>5000</v>
      </c>
    </row>
    <row r="13" spans="1:3" x14ac:dyDescent="0.25">
      <c r="A13" s="3" t="s">
        <v>74</v>
      </c>
      <c r="B13" s="9">
        <v>5100000</v>
      </c>
      <c r="C13" s="9">
        <v>5100000</v>
      </c>
    </row>
    <row r="14" spans="1:3" ht="30" x14ac:dyDescent="0.25">
      <c r="A14" s="3" t="s">
        <v>75</v>
      </c>
      <c r="B14" s="9">
        <v>1000</v>
      </c>
      <c r="C14" s="9">
        <v>1000</v>
      </c>
    </row>
    <row r="15" spans="1:3" x14ac:dyDescent="0.25">
      <c r="A15" s="3" t="s">
        <v>62</v>
      </c>
      <c r="B15" s="5"/>
      <c r="C15" s="5"/>
    </row>
    <row r="16" spans="1:3" x14ac:dyDescent="0.25">
      <c r="A16" s="3" t="s">
        <v>69</v>
      </c>
      <c r="B16" s="9">
        <v>1</v>
      </c>
      <c r="C16" s="5"/>
    </row>
    <row r="17" spans="1:3" x14ac:dyDescent="0.25">
      <c r="A17" s="3" t="s">
        <v>70</v>
      </c>
      <c r="B17" s="7">
        <v>1750</v>
      </c>
      <c r="C17" s="5"/>
    </row>
    <row r="18" spans="1:3" ht="30" x14ac:dyDescent="0.25">
      <c r="A18" s="3" t="s">
        <v>71</v>
      </c>
      <c r="B18" s="10">
        <v>0.01</v>
      </c>
      <c r="C18" s="5"/>
    </row>
    <row r="19" spans="1:3" x14ac:dyDescent="0.25">
      <c r="A19" s="3" t="s">
        <v>72</v>
      </c>
      <c r="B19" s="7">
        <v>1750</v>
      </c>
      <c r="C19" s="5">
        <v>0</v>
      </c>
    </row>
    <row r="20" spans="1:3" x14ac:dyDescent="0.25">
      <c r="A20" s="3" t="s">
        <v>73</v>
      </c>
      <c r="B20" s="7">
        <v>1750</v>
      </c>
      <c r="C20" s="5">
        <v>0</v>
      </c>
    </row>
    <row r="21" spans="1:3" x14ac:dyDescent="0.25">
      <c r="A21" s="3" t="s">
        <v>74</v>
      </c>
      <c r="B21" s="9">
        <v>1750000</v>
      </c>
      <c r="C21" s="5"/>
    </row>
    <row r="22" spans="1:3" ht="30" x14ac:dyDescent="0.25">
      <c r="A22" s="3" t="s">
        <v>75</v>
      </c>
      <c r="B22" s="9">
        <v>1000</v>
      </c>
      <c r="C22" s="5"/>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8" t="s">
        <v>1133</v>
      </c>
      <c r="B1" s="8" t="s">
        <v>1</v>
      </c>
      <c r="C1" s="8"/>
      <c r="D1" s="8"/>
      <c r="E1" s="8"/>
      <c r="F1" s="8"/>
      <c r="G1" s="8"/>
    </row>
    <row r="2" spans="1:7" ht="15" customHeight="1" x14ac:dyDescent="0.25">
      <c r="A2" s="8"/>
      <c r="B2" s="8" t="s">
        <v>2</v>
      </c>
      <c r="C2" s="8"/>
      <c r="D2" s="8"/>
      <c r="E2" s="8"/>
      <c r="F2" s="8"/>
      <c r="G2" s="8"/>
    </row>
    <row r="3" spans="1:7" x14ac:dyDescent="0.25">
      <c r="A3" s="4" t="s">
        <v>1056</v>
      </c>
      <c r="B3" s="13"/>
      <c r="C3" s="13"/>
      <c r="D3" s="13"/>
      <c r="E3" s="13"/>
      <c r="F3" s="13"/>
      <c r="G3" s="13"/>
    </row>
    <row r="4" spans="1:7" x14ac:dyDescent="0.25">
      <c r="A4" s="14" t="s">
        <v>1134</v>
      </c>
      <c r="B4" s="39" t="s">
        <v>1059</v>
      </c>
      <c r="C4" s="39"/>
      <c r="D4" s="39"/>
      <c r="E4" s="39"/>
      <c r="F4" s="39"/>
      <c r="G4" s="39"/>
    </row>
    <row r="5" spans="1:7" x14ac:dyDescent="0.25">
      <c r="A5" s="14"/>
      <c r="B5" s="40"/>
      <c r="C5" s="40"/>
      <c r="D5" s="40"/>
      <c r="E5" s="40"/>
      <c r="F5" s="40"/>
      <c r="G5" s="40"/>
    </row>
    <row r="6" spans="1:7" x14ac:dyDescent="0.25">
      <c r="A6" s="14"/>
      <c r="B6" s="40"/>
      <c r="C6" s="40"/>
      <c r="D6" s="40"/>
      <c r="E6" s="40"/>
      <c r="F6" s="40"/>
      <c r="G6" s="40"/>
    </row>
    <row r="7" spans="1:7" x14ac:dyDescent="0.25">
      <c r="A7" s="14"/>
      <c r="B7" s="19"/>
      <c r="C7" s="18"/>
      <c r="D7" s="18"/>
      <c r="E7" s="18"/>
      <c r="F7" s="18"/>
      <c r="G7" s="18"/>
    </row>
    <row r="8" spans="1:7" ht="15.75" thickBot="1" x14ac:dyDescent="0.3">
      <c r="A8" s="14"/>
      <c r="B8" s="20" t="s">
        <v>1060</v>
      </c>
      <c r="C8" s="50" t="s">
        <v>999</v>
      </c>
      <c r="D8" s="50"/>
      <c r="E8" s="50"/>
      <c r="F8" s="50"/>
      <c r="G8" s="50"/>
    </row>
    <row r="9" spans="1:7" ht="15.75" thickBot="1" x14ac:dyDescent="0.3">
      <c r="A9" s="14"/>
      <c r="B9" s="20"/>
      <c r="C9" s="70">
        <v>2015</v>
      </c>
      <c r="D9" s="70"/>
      <c r="E9" s="51"/>
      <c r="F9" s="70">
        <v>2014</v>
      </c>
      <c r="G9" s="70"/>
    </row>
    <row r="10" spans="1:7" x14ac:dyDescent="0.25">
      <c r="A10" s="14"/>
      <c r="B10" s="20" t="s">
        <v>1061</v>
      </c>
      <c r="C10" s="36" t="s">
        <v>236</v>
      </c>
      <c r="D10" s="35" t="s">
        <v>1062</v>
      </c>
      <c r="E10" s="18"/>
      <c r="F10" s="36" t="s">
        <v>236</v>
      </c>
      <c r="G10" s="35" t="s">
        <v>1063</v>
      </c>
    </row>
    <row r="11" spans="1:7" ht="15.75" thickBot="1" x14ac:dyDescent="0.3">
      <c r="A11" s="14"/>
      <c r="B11" s="20" t="s">
        <v>1064</v>
      </c>
      <c r="C11" s="23"/>
      <c r="D11" s="24" t="s">
        <v>682</v>
      </c>
      <c r="E11" s="18"/>
      <c r="F11" s="23"/>
      <c r="G11" s="24" t="s">
        <v>682</v>
      </c>
    </row>
    <row r="12" spans="1:7" x14ac:dyDescent="0.25">
      <c r="A12" s="14"/>
      <c r="B12" s="20" t="s">
        <v>302</v>
      </c>
      <c r="C12" s="36" t="s">
        <v>236</v>
      </c>
      <c r="D12" s="35" t="s">
        <v>1065</v>
      </c>
      <c r="E12" s="18"/>
      <c r="F12" s="36" t="s">
        <v>236</v>
      </c>
      <c r="G12" s="35" t="s">
        <v>1066</v>
      </c>
    </row>
    <row r="13" spans="1:7" x14ac:dyDescent="0.25">
      <c r="A13" s="14"/>
      <c r="B13" s="20"/>
      <c r="C13" s="18"/>
      <c r="D13" s="18"/>
      <c r="E13" s="18"/>
      <c r="F13" s="18"/>
      <c r="G13" s="18"/>
    </row>
    <row r="14" spans="1:7" x14ac:dyDescent="0.25">
      <c r="A14" s="14"/>
      <c r="B14" s="20" t="s">
        <v>1067</v>
      </c>
      <c r="C14" s="18"/>
      <c r="D14" s="22" t="s">
        <v>1068</v>
      </c>
      <c r="E14" s="18"/>
      <c r="F14" s="18"/>
      <c r="G14" s="22" t="s">
        <v>1069</v>
      </c>
    </row>
    <row r="15" spans="1:7" x14ac:dyDescent="0.25">
      <c r="A15" s="14"/>
      <c r="B15" s="20" t="s">
        <v>1070</v>
      </c>
      <c r="C15" s="20" t="s">
        <v>236</v>
      </c>
      <c r="D15" s="22" t="s">
        <v>1071</v>
      </c>
      <c r="E15" s="18"/>
      <c r="F15" s="20" t="s">
        <v>236</v>
      </c>
      <c r="G15" s="22" t="s">
        <v>1072</v>
      </c>
    </row>
    <row r="16" spans="1:7" ht="15.75" x14ac:dyDescent="0.25">
      <c r="A16" s="14"/>
      <c r="B16" s="113"/>
      <c r="C16" s="113"/>
      <c r="D16" s="113"/>
      <c r="E16" s="113"/>
      <c r="F16" s="113"/>
      <c r="G16" s="113"/>
    </row>
    <row r="17" spans="1:7" x14ac:dyDescent="0.25">
      <c r="A17" s="14"/>
      <c r="B17" s="42"/>
      <c r="C17" s="42"/>
      <c r="D17" s="42"/>
      <c r="E17" s="42"/>
      <c r="F17" s="42"/>
      <c r="G17" s="42"/>
    </row>
  </sheetData>
  <mergeCells count="13">
    <mergeCell ref="B6:G6"/>
    <mergeCell ref="B16:G16"/>
    <mergeCell ref="B17:G17"/>
    <mergeCell ref="C8:G8"/>
    <mergeCell ref="C9:D9"/>
    <mergeCell ref="F9:G9"/>
    <mergeCell ref="A1:A2"/>
    <mergeCell ref="B1:G1"/>
    <mergeCell ref="B2:G2"/>
    <mergeCell ref="B3:G3"/>
    <mergeCell ref="A4:A17"/>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1" t="s">
        <v>1135</v>
      </c>
      <c r="B1" s="8" t="s">
        <v>1</v>
      </c>
      <c r="C1" s="8"/>
      <c r="D1" s="1" t="s">
        <v>1137</v>
      </c>
      <c r="E1" s="1"/>
      <c r="F1" s="1"/>
    </row>
    <row r="2" spans="1:6" ht="30" x14ac:dyDescent="0.25">
      <c r="A2" s="1" t="s">
        <v>1136</v>
      </c>
      <c r="B2" s="1" t="s">
        <v>2</v>
      </c>
      <c r="C2" s="1" t="s">
        <v>78</v>
      </c>
      <c r="D2" s="1" t="s">
        <v>1138</v>
      </c>
      <c r="E2" s="1" t="s">
        <v>20</v>
      </c>
      <c r="F2" s="1" t="s">
        <v>1139</v>
      </c>
    </row>
    <row r="3" spans="1:6" x14ac:dyDescent="0.25">
      <c r="A3" s="4" t="s">
        <v>1140</v>
      </c>
      <c r="B3" s="5"/>
      <c r="C3" s="5"/>
      <c r="D3" s="5"/>
      <c r="E3" s="5"/>
      <c r="F3" s="5"/>
    </row>
    <row r="4" spans="1:6" x14ac:dyDescent="0.25">
      <c r="A4" s="3" t="s">
        <v>36</v>
      </c>
      <c r="B4" s="9">
        <v>3613</v>
      </c>
      <c r="C4" s="5"/>
      <c r="D4" s="5"/>
      <c r="E4" s="9">
        <v>1016</v>
      </c>
      <c r="F4" s="5"/>
    </row>
    <row r="5" spans="1:6" ht="30" x14ac:dyDescent="0.25">
      <c r="A5" s="3" t="s">
        <v>1141</v>
      </c>
      <c r="B5" s="5">
        <v>963</v>
      </c>
      <c r="C5" s="7">
        <v>1511</v>
      </c>
      <c r="D5" s="5"/>
      <c r="E5" s="5"/>
      <c r="F5" s="5"/>
    </row>
    <row r="6" spans="1:6" x14ac:dyDescent="0.25">
      <c r="A6" s="3" t="s">
        <v>62</v>
      </c>
      <c r="B6" s="5"/>
      <c r="C6" s="5"/>
      <c r="D6" s="5"/>
      <c r="E6" s="5"/>
      <c r="F6" s="5"/>
    </row>
    <row r="7" spans="1:6" x14ac:dyDescent="0.25">
      <c r="A7" s="4" t="s">
        <v>1140</v>
      </c>
      <c r="B7" s="5"/>
      <c r="C7" s="5"/>
      <c r="D7" s="5"/>
      <c r="E7" s="5"/>
      <c r="F7" s="5"/>
    </row>
    <row r="8" spans="1:6" x14ac:dyDescent="0.25">
      <c r="A8" s="3" t="s">
        <v>72</v>
      </c>
      <c r="B8" s="7">
        <v>1750</v>
      </c>
      <c r="C8" s="5"/>
      <c r="D8" s="5"/>
      <c r="E8" s="5">
        <v>0</v>
      </c>
      <c r="F8" s="5"/>
    </row>
    <row r="9" spans="1:6" ht="30" x14ac:dyDescent="0.25">
      <c r="A9" s="3" t="s">
        <v>75</v>
      </c>
      <c r="B9" s="9">
        <v>1000</v>
      </c>
      <c r="C9" s="5"/>
      <c r="D9" s="5"/>
      <c r="E9" s="5"/>
      <c r="F9" s="5"/>
    </row>
    <row r="10" spans="1:6" x14ac:dyDescent="0.25">
      <c r="A10" s="3" t="s">
        <v>1142</v>
      </c>
      <c r="B10" s="5"/>
      <c r="C10" s="5"/>
      <c r="D10" s="5"/>
      <c r="E10" s="5"/>
      <c r="F10" s="5"/>
    </row>
    <row r="11" spans="1:6" x14ac:dyDescent="0.25">
      <c r="A11" s="4" t="s">
        <v>1140</v>
      </c>
      <c r="B11" s="5"/>
      <c r="C11" s="5"/>
      <c r="D11" s="5"/>
      <c r="E11" s="5"/>
      <c r="F11" s="5"/>
    </row>
    <row r="12" spans="1:6" ht="30" x14ac:dyDescent="0.25">
      <c r="A12" s="3" t="s">
        <v>1143</v>
      </c>
      <c r="B12" s="5"/>
      <c r="C12" s="5"/>
      <c r="D12" s="5">
        <v>3.1669999999999998</v>
      </c>
      <c r="E12" s="5"/>
      <c r="F12" s="5"/>
    </row>
    <row r="13" spans="1:6" x14ac:dyDescent="0.25">
      <c r="A13" s="3" t="s">
        <v>1144</v>
      </c>
      <c r="B13" s="5"/>
      <c r="C13" s="5"/>
      <c r="D13" s="11">
        <v>51.6</v>
      </c>
      <c r="E13" s="5"/>
      <c r="F13" s="11">
        <v>15.6</v>
      </c>
    </row>
    <row r="14" spans="1:6" ht="45" x14ac:dyDescent="0.25">
      <c r="A14" s="3" t="s">
        <v>1145</v>
      </c>
      <c r="B14" s="7">
        <v>11292</v>
      </c>
      <c r="C14" s="5"/>
      <c r="D14" s="7">
        <v>11292</v>
      </c>
      <c r="E14" s="5"/>
      <c r="F14" s="5"/>
    </row>
    <row r="15" spans="1:6" x14ac:dyDescent="0.25">
      <c r="A15" s="3" t="s">
        <v>1146</v>
      </c>
      <c r="B15" s="5"/>
      <c r="C15" s="5"/>
      <c r="D15" s="7">
        <v>2949</v>
      </c>
      <c r="E15" s="5"/>
      <c r="F15" s="5"/>
    </row>
    <row r="16" spans="1:6" ht="30" x14ac:dyDescent="0.25">
      <c r="A16" s="3" t="s">
        <v>1147</v>
      </c>
      <c r="B16" s="7">
        <v>14241</v>
      </c>
      <c r="C16" s="5"/>
      <c r="D16" s="7">
        <v>14241</v>
      </c>
      <c r="E16" s="5"/>
      <c r="F16" s="5"/>
    </row>
    <row r="17" spans="1:6" ht="30" x14ac:dyDescent="0.25">
      <c r="A17" s="3" t="s">
        <v>1148</v>
      </c>
      <c r="B17" s="7">
        <v>723851</v>
      </c>
      <c r="C17" s="5"/>
      <c r="D17" s="7">
        <v>723851</v>
      </c>
      <c r="E17" s="5"/>
      <c r="F17" s="5"/>
    </row>
    <row r="18" spans="1:6" ht="30" x14ac:dyDescent="0.25">
      <c r="A18" s="3" t="s">
        <v>1149</v>
      </c>
      <c r="B18" s="5"/>
      <c r="C18" s="5"/>
      <c r="D18" s="5">
        <v>0.41399999999999998</v>
      </c>
      <c r="E18" s="5"/>
      <c r="F18" s="5"/>
    </row>
    <row r="19" spans="1:6" x14ac:dyDescent="0.25">
      <c r="A19" s="3" t="s">
        <v>36</v>
      </c>
      <c r="B19" s="7">
        <v>2597</v>
      </c>
      <c r="C19" s="5"/>
      <c r="D19" s="5"/>
      <c r="E19" s="5"/>
      <c r="F19" s="5"/>
    </row>
    <row r="20" spans="1:6" ht="30" x14ac:dyDescent="0.25">
      <c r="A20" s="3" t="s">
        <v>1150</v>
      </c>
      <c r="B20" s="5"/>
      <c r="C20" s="5"/>
      <c r="D20" s="7">
        <v>113090</v>
      </c>
      <c r="E20" s="5"/>
      <c r="F20" s="5"/>
    </row>
    <row r="21" spans="1:6" x14ac:dyDescent="0.25">
      <c r="A21" s="3" t="s">
        <v>1151</v>
      </c>
      <c r="B21" s="5">
        <v>909</v>
      </c>
      <c r="C21" s="5"/>
      <c r="D21" s="5"/>
      <c r="E21" s="5"/>
      <c r="F21" s="5"/>
    </row>
    <row r="22" spans="1:6" x14ac:dyDescent="0.25">
      <c r="A22" s="3" t="s">
        <v>1152</v>
      </c>
      <c r="B22" s="5">
        <v>495</v>
      </c>
      <c r="C22" s="5"/>
      <c r="D22" s="5"/>
      <c r="E22" s="5"/>
      <c r="F22" s="5"/>
    </row>
    <row r="23" spans="1:6" ht="30" x14ac:dyDescent="0.25">
      <c r="A23" s="3" t="s">
        <v>1141</v>
      </c>
      <c r="B23" s="5">
        <v>50</v>
      </c>
      <c r="C23" s="5"/>
      <c r="D23" s="5"/>
      <c r="E23" s="5"/>
      <c r="F23" s="5"/>
    </row>
    <row r="24" spans="1:6" ht="30" x14ac:dyDescent="0.25">
      <c r="A24" s="3" t="s">
        <v>1153</v>
      </c>
      <c r="B24" s="5"/>
      <c r="C24" s="5"/>
      <c r="D24" s="5"/>
      <c r="E24" s="5"/>
      <c r="F24" s="5"/>
    </row>
    <row r="25" spans="1:6" x14ac:dyDescent="0.25">
      <c r="A25" s="4" t="s">
        <v>1140</v>
      </c>
      <c r="B25" s="5"/>
      <c r="C25" s="5"/>
      <c r="D25" s="5"/>
      <c r="E25" s="5"/>
      <c r="F25" s="5"/>
    </row>
    <row r="26" spans="1:6" x14ac:dyDescent="0.25">
      <c r="A26" s="3" t="s">
        <v>1154</v>
      </c>
      <c r="B26" s="5">
        <v>578</v>
      </c>
      <c r="C26" s="5"/>
      <c r="D26" s="5"/>
      <c r="E26" s="5"/>
      <c r="F26" s="5"/>
    </row>
    <row r="27" spans="1:6" ht="30" x14ac:dyDescent="0.25">
      <c r="A27" s="3" t="s">
        <v>1155</v>
      </c>
      <c r="B27" s="5" t="s">
        <v>1156</v>
      </c>
      <c r="C27" s="5"/>
      <c r="D27" s="5"/>
      <c r="E27" s="5"/>
      <c r="F27" s="5"/>
    </row>
    <row r="28" spans="1:6" ht="45" x14ac:dyDescent="0.25">
      <c r="A28" s="3" t="s">
        <v>1157</v>
      </c>
      <c r="B28" s="5">
        <v>88</v>
      </c>
      <c r="C28" s="5"/>
      <c r="D28" s="5"/>
      <c r="E28" s="5"/>
      <c r="F28" s="5"/>
    </row>
    <row r="29" spans="1:6" ht="30" x14ac:dyDescent="0.25">
      <c r="A29" s="3" t="s">
        <v>1158</v>
      </c>
      <c r="B29" s="5">
        <v>96</v>
      </c>
      <c r="C29" s="5"/>
      <c r="D29" s="5"/>
      <c r="E29" s="5"/>
      <c r="F29" s="5"/>
    </row>
    <row r="30" spans="1:6" ht="30" x14ac:dyDescent="0.25">
      <c r="A30" s="3" t="s">
        <v>1159</v>
      </c>
      <c r="B30" s="5">
        <v>86</v>
      </c>
      <c r="C30" s="5"/>
      <c r="D30" s="5"/>
      <c r="E30" s="5"/>
      <c r="F30" s="5"/>
    </row>
    <row r="31" spans="1:6" ht="30" x14ac:dyDescent="0.25">
      <c r="A31" s="3" t="s">
        <v>1160</v>
      </c>
      <c r="B31" s="5">
        <v>75</v>
      </c>
      <c r="C31" s="5"/>
      <c r="D31" s="5"/>
      <c r="E31" s="5"/>
      <c r="F31" s="5"/>
    </row>
    <row r="32" spans="1:6" ht="30" x14ac:dyDescent="0.25">
      <c r="A32" s="3" t="s">
        <v>1161</v>
      </c>
      <c r="B32" s="5">
        <v>65</v>
      </c>
      <c r="C32" s="5"/>
      <c r="D32" s="5"/>
      <c r="E32" s="5"/>
      <c r="F32" s="5"/>
    </row>
    <row r="33" spans="1:6" ht="30" x14ac:dyDescent="0.25">
      <c r="A33" s="3" t="s">
        <v>1162</v>
      </c>
      <c r="B33" s="9">
        <v>168</v>
      </c>
      <c r="C33" s="5"/>
      <c r="D33" s="5"/>
      <c r="E33" s="5"/>
      <c r="F33" s="5"/>
    </row>
    <row r="34" spans="1:6" ht="30" x14ac:dyDescent="0.25">
      <c r="A34" s="3" t="s">
        <v>1163</v>
      </c>
      <c r="B34" s="5"/>
      <c r="C34" s="5"/>
      <c r="D34" s="5"/>
      <c r="E34" s="5"/>
      <c r="F34" s="5"/>
    </row>
    <row r="35" spans="1:6" x14ac:dyDescent="0.25">
      <c r="A35" s="4" t="s">
        <v>1140</v>
      </c>
      <c r="B35" s="5"/>
      <c r="C35" s="5"/>
      <c r="D35" s="5"/>
      <c r="E35" s="5"/>
      <c r="F35" s="5"/>
    </row>
    <row r="36" spans="1:6" x14ac:dyDescent="0.25">
      <c r="A36" s="3" t="s">
        <v>72</v>
      </c>
      <c r="B36" s="7">
        <v>1750</v>
      </c>
      <c r="C36" s="5"/>
      <c r="D36" s="5"/>
      <c r="E36" s="5"/>
      <c r="F36" s="5"/>
    </row>
    <row r="37" spans="1:6" ht="30" x14ac:dyDescent="0.25">
      <c r="A37" s="3" t="s">
        <v>75</v>
      </c>
      <c r="B37" s="9">
        <v>1000</v>
      </c>
      <c r="C37" s="5"/>
      <c r="D37" s="5"/>
      <c r="E37" s="5"/>
      <c r="F37"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164</v>
      </c>
      <c r="B1" s="1" t="s">
        <v>1137</v>
      </c>
      <c r="C1" s="1" t="s">
        <v>1</v>
      </c>
      <c r="D1" s="1"/>
    </row>
    <row r="2" spans="1:4" ht="30" x14ac:dyDescent="0.25">
      <c r="A2" s="1" t="s">
        <v>1136</v>
      </c>
      <c r="B2" s="1" t="s">
        <v>1138</v>
      </c>
      <c r="C2" s="1" t="s">
        <v>2</v>
      </c>
      <c r="D2" s="1" t="s">
        <v>20</v>
      </c>
    </row>
    <row r="3" spans="1:4" ht="45" x14ac:dyDescent="0.25">
      <c r="A3" s="4" t="s">
        <v>1165</v>
      </c>
      <c r="B3" s="5"/>
      <c r="C3" s="5"/>
      <c r="D3" s="5"/>
    </row>
    <row r="4" spans="1:4" x14ac:dyDescent="0.25">
      <c r="A4" s="3" t="s">
        <v>252</v>
      </c>
      <c r="B4" s="5"/>
      <c r="C4" s="9">
        <v>3613</v>
      </c>
      <c r="D4" s="9">
        <v>1016</v>
      </c>
    </row>
    <row r="5" spans="1:4" x14ac:dyDescent="0.25">
      <c r="A5" s="3" t="s">
        <v>1142</v>
      </c>
      <c r="B5" s="5"/>
      <c r="C5" s="5"/>
      <c r="D5" s="5"/>
    </row>
    <row r="6" spans="1:4" x14ac:dyDescent="0.25">
      <c r="A6" s="4" t="s">
        <v>1140</v>
      </c>
      <c r="B6" s="5"/>
      <c r="C6" s="5"/>
      <c r="D6" s="5"/>
    </row>
    <row r="7" spans="1:4" ht="45" x14ac:dyDescent="0.25">
      <c r="A7" s="3" t="s">
        <v>1166</v>
      </c>
      <c r="B7" s="7">
        <v>11292</v>
      </c>
      <c r="C7" s="7">
        <v>11292</v>
      </c>
      <c r="D7" s="5"/>
    </row>
    <row r="8" spans="1:4" ht="30" x14ac:dyDescent="0.25">
      <c r="A8" s="3" t="s">
        <v>1167</v>
      </c>
      <c r="B8" s="5"/>
      <c r="C8" s="7">
        <v>2949</v>
      </c>
      <c r="D8" s="5"/>
    </row>
    <row r="9" spans="1:4" x14ac:dyDescent="0.25">
      <c r="A9" s="3" t="s">
        <v>240</v>
      </c>
      <c r="B9" s="7">
        <v>14241</v>
      </c>
      <c r="C9" s="7">
        <v>14241</v>
      </c>
      <c r="D9" s="5"/>
    </row>
    <row r="10" spans="1:4" x14ac:dyDescent="0.25">
      <c r="A10" s="4" t="s">
        <v>255</v>
      </c>
      <c r="B10" s="5"/>
      <c r="C10" s="5"/>
      <c r="D10" s="5"/>
    </row>
    <row r="11" spans="1:4" x14ac:dyDescent="0.25">
      <c r="A11" s="3" t="s">
        <v>1168</v>
      </c>
      <c r="B11" s="5"/>
      <c r="C11" s="7">
        <v>12292</v>
      </c>
      <c r="D11" s="5"/>
    </row>
    <row r="12" spans="1:4" ht="45" x14ac:dyDescent="0.25">
      <c r="A12" s="4" t="s">
        <v>1165</v>
      </c>
      <c r="B12" s="5"/>
      <c r="C12" s="5"/>
      <c r="D12" s="5"/>
    </row>
    <row r="13" spans="1:4" x14ac:dyDescent="0.25">
      <c r="A13" s="3" t="s">
        <v>246</v>
      </c>
      <c r="B13" s="5"/>
      <c r="C13" s="5">
        <v>-982</v>
      </c>
      <c r="D13" s="5"/>
    </row>
    <row r="14" spans="1:4" x14ac:dyDescent="0.25">
      <c r="A14" s="3" t="s">
        <v>247</v>
      </c>
      <c r="B14" s="5"/>
      <c r="C14" s="5">
        <v>334</v>
      </c>
      <c r="D14" s="5"/>
    </row>
    <row r="15" spans="1:4" ht="30" x14ac:dyDescent="0.25">
      <c r="A15" s="3" t="s">
        <v>249</v>
      </c>
      <c r="B15" s="5"/>
      <c r="C15" s="5">
        <v>-648</v>
      </c>
      <c r="D15" s="5"/>
    </row>
    <row r="16" spans="1:4" x14ac:dyDescent="0.25">
      <c r="A16" s="3" t="s">
        <v>1169</v>
      </c>
      <c r="B16" s="5"/>
      <c r="C16" s="7">
        <v>11644</v>
      </c>
      <c r="D16" s="5"/>
    </row>
    <row r="17" spans="1:4" x14ac:dyDescent="0.25">
      <c r="A17" s="3" t="s">
        <v>252</v>
      </c>
      <c r="B17" s="5"/>
      <c r="C17" s="9">
        <v>2597</v>
      </c>
      <c r="D17" s="5"/>
    </row>
    <row r="18" spans="1:4" x14ac:dyDescent="0.25">
      <c r="A18" s="3" t="s">
        <v>1170</v>
      </c>
      <c r="B18" s="7">
        <v>723851</v>
      </c>
      <c r="C18" s="7">
        <v>723851</v>
      </c>
      <c r="D18"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171</v>
      </c>
      <c r="B1" s="1" t="s">
        <v>1137</v>
      </c>
      <c r="C1" s="1" t="s">
        <v>1</v>
      </c>
      <c r="D1" s="1"/>
    </row>
    <row r="2" spans="1:4" ht="30" x14ac:dyDescent="0.25">
      <c r="A2" s="1" t="s">
        <v>19</v>
      </c>
      <c r="B2" s="1" t="s">
        <v>1138</v>
      </c>
      <c r="C2" s="1" t="s">
        <v>2</v>
      </c>
      <c r="D2" s="1" t="s">
        <v>20</v>
      </c>
    </row>
    <row r="3" spans="1:4" x14ac:dyDescent="0.25">
      <c r="A3" s="4" t="s">
        <v>255</v>
      </c>
      <c r="B3" s="5"/>
      <c r="C3" s="5"/>
      <c r="D3" s="5"/>
    </row>
    <row r="4" spans="1:4" x14ac:dyDescent="0.25">
      <c r="A4" s="3" t="s">
        <v>36</v>
      </c>
      <c r="B4" s="5"/>
      <c r="C4" s="9">
        <v>3613</v>
      </c>
      <c r="D4" s="9">
        <v>1016</v>
      </c>
    </row>
    <row r="5" spans="1:4" x14ac:dyDescent="0.25">
      <c r="A5" s="3" t="s">
        <v>1142</v>
      </c>
      <c r="B5" s="5"/>
      <c r="C5" s="5"/>
      <c r="D5" s="5"/>
    </row>
    <row r="6" spans="1:4" x14ac:dyDescent="0.25">
      <c r="A6" s="4" t="s">
        <v>1140</v>
      </c>
      <c r="B6" s="5"/>
      <c r="C6" s="5"/>
      <c r="D6" s="5"/>
    </row>
    <row r="7" spans="1:4" x14ac:dyDescent="0.25">
      <c r="A7" s="3" t="s">
        <v>240</v>
      </c>
      <c r="B7" s="7">
        <v>14241</v>
      </c>
      <c r="C7" s="7">
        <v>14241</v>
      </c>
      <c r="D7" s="5"/>
    </row>
    <row r="8" spans="1:4" x14ac:dyDescent="0.25">
      <c r="A8" s="4" t="s">
        <v>255</v>
      </c>
      <c r="B8" s="5"/>
      <c r="C8" s="5"/>
      <c r="D8" s="5"/>
    </row>
    <row r="9" spans="1:4" x14ac:dyDescent="0.25">
      <c r="A9" s="3" t="s">
        <v>256</v>
      </c>
      <c r="B9" s="5"/>
      <c r="C9" s="7">
        <v>11067</v>
      </c>
      <c r="D9" s="5"/>
    </row>
    <row r="10" spans="1:4" x14ac:dyDescent="0.25">
      <c r="A10" s="3" t="s">
        <v>258</v>
      </c>
      <c r="B10" s="5"/>
      <c r="C10" s="7">
        <v>11331</v>
      </c>
      <c r="D10" s="5"/>
    </row>
    <row r="11" spans="1:4" x14ac:dyDescent="0.25">
      <c r="A11" s="3" t="s">
        <v>260</v>
      </c>
      <c r="B11" s="5"/>
      <c r="C11" s="5">
        <v>509</v>
      </c>
      <c r="D11" s="5"/>
    </row>
    <row r="12" spans="1:4" x14ac:dyDescent="0.25">
      <c r="A12" s="3" t="s">
        <v>262</v>
      </c>
      <c r="B12" s="7">
        <v>110707</v>
      </c>
      <c r="C12" s="7">
        <v>110707</v>
      </c>
      <c r="D12" s="5"/>
    </row>
    <row r="13" spans="1:4" x14ac:dyDescent="0.25">
      <c r="A13" s="3" t="s">
        <v>264</v>
      </c>
      <c r="B13" s="5"/>
      <c r="C13" s="7">
        <v>3673</v>
      </c>
      <c r="D13" s="5"/>
    </row>
    <row r="14" spans="1:4" x14ac:dyDescent="0.25">
      <c r="A14" s="3" t="s">
        <v>266</v>
      </c>
      <c r="B14" s="5"/>
      <c r="C14" s="7">
        <v>1792</v>
      </c>
      <c r="D14" s="5"/>
    </row>
    <row r="15" spans="1:4" x14ac:dyDescent="0.25">
      <c r="A15" s="3" t="s">
        <v>34</v>
      </c>
      <c r="B15" s="5"/>
      <c r="C15" s="5">
        <v>388</v>
      </c>
      <c r="D15" s="5"/>
    </row>
    <row r="16" spans="1:4" x14ac:dyDescent="0.25">
      <c r="A16" s="3" t="s">
        <v>269</v>
      </c>
      <c r="B16" s="5"/>
      <c r="C16" s="5">
        <v>578</v>
      </c>
      <c r="D16" s="5"/>
    </row>
    <row r="17" spans="1:4" x14ac:dyDescent="0.25">
      <c r="A17" s="3" t="s">
        <v>39</v>
      </c>
      <c r="B17" s="5"/>
      <c r="C17" s="5">
        <v>933</v>
      </c>
      <c r="D17" s="5"/>
    </row>
    <row r="18" spans="1:4" x14ac:dyDescent="0.25">
      <c r="A18" s="3" t="s">
        <v>272</v>
      </c>
      <c r="B18" s="5"/>
      <c r="C18" s="7">
        <v>-123238</v>
      </c>
      <c r="D18" s="5"/>
    </row>
    <row r="19" spans="1:4" x14ac:dyDescent="0.25">
      <c r="A19" s="3" t="s">
        <v>273</v>
      </c>
      <c r="B19" s="5"/>
      <c r="C19" s="7">
        <v>-3570</v>
      </c>
      <c r="D19" s="5"/>
    </row>
    <row r="20" spans="1:4" x14ac:dyDescent="0.25">
      <c r="A20" s="3" t="s">
        <v>50</v>
      </c>
      <c r="B20" s="5"/>
      <c r="C20" s="5">
        <v>-32</v>
      </c>
      <c r="D20" s="5"/>
    </row>
    <row r="21" spans="1:4" x14ac:dyDescent="0.25">
      <c r="A21" s="3" t="s">
        <v>51</v>
      </c>
      <c r="B21" s="5"/>
      <c r="C21" s="5">
        <v>-744</v>
      </c>
      <c r="D21" s="5"/>
    </row>
    <row r="22" spans="1:4" x14ac:dyDescent="0.25">
      <c r="A22" s="3" t="s">
        <v>61</v>
      </c>
      <c r="B22" s="5"/>
      <c r="C22" s="7">
        <v>-1750</v>
      </c>
      <c r="D22" s="5"/>
    </row>
    <row r="23" spans="1:4" x14ac:dyDescent="0.25">
      <c r="A23" s="3" t="s">
        <v>1169</v>
      </c>
      <c r="B23" s="5"/>
      <c r="C23" s="7">
        <v>11644</v>
      </c>
      <c r="D23" s="5"/>
    </row>
    <row r="24" spans="1:4" x14ac:dyDescent="0.25">
      <c r="A24" s="3" t="s">
        <v>36</v>
      </c>
      <c r="B24" s="5"/>
      <c r="C24" s="9">
        <v>2597</v>
      </c>
      <c r="D24"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1172</v>
      </c>
      <c r="B1" s="1" t="s">
        <v>1137</v>
      </c>
      <c r="C1" s="1"/>
    </row>
    <row r="2" spans="1:3" ht="30" x14ac:dyDescent="0.25">
      <c r="A2" s="1" t="s">
        <v>19</v>
      </c>
      <c r="B2" s="1" t="s">
        <v>1138</v>
      </c>
      <c r="C2" s="1" t="s">
        <v>2</v>
      </c>
    </row>
    <row r="3" spans="1:3" x14ac:dyDescent="0.25">
      <c r="A3" s="3" t="s">
        <v>1142</v>
      </c>
      <c r="B3" s="5"/>
      <c r="C3" s="5"/>
    </row>
    <row r="4" spans="1:3" x14ac:dyDescent="0.25">
      <c r="A4" s="4" t="s">
        <v>1140</v>
      </c>
      <c r="B4" s="5"/>
      <c r="C4" s="5"/>
    </row>
    <row r="5" spans="1:3" x14ac:dyDescent="0.25">
      <c r="A5" s="3" t="s">
        <v>1173</v>
      </c>
      <c r="B5" s="9">
        <v>113090</v>
      </c>
      <c r="C5" s="5"/>
    </row>
    <row r="6" spans="1:3" x14ac:dyDescent="0.25">
      <c r="A6" s="3" t="s">
        <v>277</v>
      </c>
      <c r="B6" s="5">
        <v>222</v>
      </c>
      <c r="C6" s="5"/>
    </row>
    <row r="7" spans="1:3" ht="30" x14ac:dyDescent="0.25">
      <c r="A7" s="3" t="s">
        <v>279</v>
      </c>
      <c r="B7" s="7">
        <v>-1462</v>
      </c>
      <c r="C7" s="5"/>
    </row>
    <row r="8" spans="1:3" ht="30" x14ac:dyDescent="0.25">
      <c r="A8" s="3" t="s">
        <v>280</v>
      </c>
      <c r="B8" s="7">
        <v>-1143</v>
      </c>
      <c r="C8" s="5"/>
    </row>
    <row r="9" spans="1:3" x14ac:dyDescent="0.25">
      <c r="A9" s="3" t="s">
        <v>1174</v>
      </c>
      <c r="B9" s="9">
        <v>110707</v>
      </c>
      <c r="C9" s="9">
        <v>1107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75</v>
      </c>
      <c r="B1" s="8" t="s">
        <v>2</v>
      </c>
    </row>
    <row r="2" spans="1:2" ht="30" x14ac:dyDescent="0.25">
      <c r="A2" s="1" t="s">
        <v>19</v>
      </c>
      <c r="B2" s="8"/>
    </row>
    <row r="3" spans="1:2" x14ac:dyDescent="0.25">
      <c r="A3" s="3" t="s">
        <v>1142</v>
      </c>
      <c r="B3" s="5"/>
    </row>
    <row r="4" spans="1:2" x14ac:dyDescent="0.25">
      <c r="A4" s="4" t="s">
        <v>1140</v>
      </c>
      <c r="B4" s="5"/>
    </row>
    <row r="5" spans="1:2" ht="30" x14ac:dyDescent="0.25">
      <c r="A5" s="3" t="s">
        <v>284</v>
      </c>
      <c r="B5" s="9">
        <v>3548</v>
      </c>
    </row>
    <row r="6" spans="1:2" ht="30" x14ac:dyDescent="0.25">
      <c r="A6" s="3" t="s">
        <v>286</v>
      </c>
      <c r="B6" s="5">
        <v>-663</v>
      </c>
    </row>
    <row r="7" spans="1:2" x14ac:dyDescent="0.25">
      <c r="A7" s="3" t="s">
        <v>287</v>
      </c>
      <c r="B7" s="7">
        <v>2885</v>
      </c>
    </row>
    <row r="8" spans="1:2" ht="30" x14ac:dyDescent="0.25">
      <c r="A8" s="3" t="s">
        <v>289</v>
      </c>
      <c r="B8" s="5">
        <v>-480</v>
      </c>
    </row>
    <row r="9" spans="1:2" x14ac:dyDescent="0.25">
      <c r="A9" s="3" t="s">
        <v>290</v>
      </c>
      <c r="B9" s="9">
        <v>240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6</v>
      </c>
      <c r="B1" s="8" t="s">
        <v>1</v>
      </c>
      <c r="C1" s="8"/>
    </row>
    <row r="2" spans="1:3" ht="30" x14ac:dyDescent="0.25">
      <c r="A2" s="1" t="s">
        <v>77</v>
      </c>
      <c r="B2" s="1" t="s">
        <v>2</v>
      </c>
      <c r="C2" s="1" t="s">
        <v>78</v>
      </c>
    </row>
    <row r="3" spans="1:3" x14ac:dyDescent="0.25">
      <c r="A3" s="4" t="s">
        <v>1140</v>
      </c>
      <c r="B3" s="5"/>
      <c r="C3" s="5"/>
    </row>
    <row r="4" spans="1:3" ht="30" x14ac:dyDescent="0.25">
      <c r="A4" s="3" t="s">
        <v>293</v>
      </c>
      <c r="B4" s="9">
        <v>6738</v>
      </c>
      <c r="C4" s="9">
        <v>5725</v>
      </c>
    </row>
    <row r="5" spans="1:3" x14ac:dyDescent="0.25">
      <c r="A5" s="3" t="s">
        <v>296</v>
      </c>
      <c r="B5" s="5">
        <v>949</v>
      </c>
      <c r="C5" s="5">
        <v>894</v>
      </c>
    </row>
    <row r="6" spans="1:3" x14ac:dyDescent="0.25">
      <c r="A6" s="3" t="s">
        <v>299</v>
      </c>
      <c r="B6" s="7">
        <v>6640</v>
      </c>
      <c r="C6" s="7">
        <v>4738</v>
      </c>
    </row>
    <row r="7" spans="1:3" x14ac:dyDescent="0.25">
      <c r="A7" s="3" t="s">
        <v>1142</v>
      </c>
      <c r="B7" s="5"/>
      <c r="C7" s="5"/>
    </row>
    <row r="8" spans="1:3" x14ac:dyDescent="0.25">
      <c r="A8" s="4" t="s">
        <v>1140</v>
      </c>
      <c r="B8" s="5"/>
      <c r="C8" s="5"/>
    </row>
    <row r="9" spans="1:3" ht="30" x14ac:dyDescent="0.25">
      <c r="A9" s="3" t="s">
        <v>293</v>
      </c>
      <c r="B9" s="7">
        <v>7374</v>
      </c>
      <c r="C9" s="7">
        <v>7050</v>
      </c>
    </row>
    <row r="10" spans="1:3" x14ac:dyDescent="0.25">
      <c r="A10" s="3" t="s">
        <v>296</v>
      </c>
      <c r="B10" s="7">
        <v>1014</v>
      </c>
      <c r="C10" s="7">
        <v>1129</v>
      </c>
    </row>
    <row r="11" spans="1:3" x14ac:dyDescent="0.25">
      <c r="A11" s="3" t="s">
        <v>299</v>
      </c>
      <c r="B11" s="7">
        <v>6815</v>
      </c>
      <c r="C11" s="7">
        <v>7548</v>
      </c>
    </row>
    <row r="12" spans="1:3" ht="30" x14ac:dyDescent="0.25">
      <c r="A12" s="3" t="s">
        <v>302</v>
      </c>
      <c r="B12" s="9">
        <v>1276</v>
      </c>
      <c r="C12" s="9">
        <v>543</v>
      </c>
    </row>
    <row r="13" spans="1:3" x14ac:dyDescent="0.25">
      <c r="A13" s="3" t="s">
        <v>305</v>
      </c>
      <c r="B13" s="11">
        <v>0.3</v>
      </c>
      <c r="C13" s="11">
        <v>0.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77</v>
      </c>
      <c r="B1" s="8" t="s">
        <v>2</v>
      </c>
      <c r="C1" s="8" t="s">
        <v>1138</v>
      </c>
    </row>
    <row r="2" spans="1:3" ht="30" x14ac:dyDescent="0.25">
      <c r="A2" s="1" t="s">
        <v>19</v>
      </c>
      <c r="B2" s="8"/>
      <c r="C2" s="8"/>
    </row>
    <row r="3" spans="1:3" x14ac:dyDescent="0.25">
      <c r="A3" s="3" t="s">
        <v>1142</v>
      </c>
      <c r="B3" s="5"/>
      <c r="C3" s="5"/>
    </row>
    <row r="4" spans="1:3" x14ac:dyDescent="0.25">
      <c r="A4" s="4" t="s">
        <v>255</v>
      </c>
      <c r="B4" s="5"/>
      <c r="C4" s="5"/>
    </row>
    <row r="5" spans="1:3" x14ac:dyDescent="0.25">
      <c r="A5" s="3" t="s">
        <v>258</v>
      </c>
      <c r="B5" s="9">
        <v>11331</v>
      </c>
      <c r="C5" s="5"/>
    </row>
    <row r="6" spans="1:3" x14ac:dyDescent="0.25">
      <c r="A6" s="3" t="s">
        <v>262</v>
      </c>
      <c r="B6" s="7">
        <v>110707</v>
      </c>
      <c r="C6" s="7">
        <v>110707</v>
      </c>
    </row>
    <row r="7" spans="1:3" x14ac:dyDescent="0.25">
      <c r="A7" s="3" t="s">
        <v>260</v>
      </c>
      <c r="B7" s="5">
        <v>509</v>
      </c>
      <c r="C7" s="5"/>
    </row>
    <row r="8" spans="1:3" x14ac:dyDescent="0.25">
      <c r="A8" s="3" t="s">
        <v>266</v>
      </c>
      <c r="B8" s="7">
        <v>1792</v>
      </c>
      <c r="C8" s="5"/>
    </row>
    <row r="9" spans="1:3" x14ac:dyDescent="0.25">
      <c r="A9" s="3" t="s">
        <v>34</v>
      </c>
      <c r="B9" s="5">
        <v>388</v>
      </c>
      <c r="C9" s="5"/>
    </row>
    <row r="10" spans="1:3" x14ac:dyDescent="0.25">
      <c r="A10" s="3" t="s">
        <v>269</v>
      </c>
      <c r="B10" s="5">
        <v>578</v>
      </c>
      <c r="C10" s="5"/>
    </row>
    <row r="11" spans="1:3" x14ac:dyDescent="0.25">
      <c r="A11" s="3" t="s">
        <v>264</v>
      </c>
      <c r="B11" s="7">
        <v>3673</v>
      </c>
      <c r="C11" s="5"/>
    </row>
    <row r="12" spans="1:3" x14ac:dyDescent="0.25">
      <c r="A12" s="3" t="s">
        <v>39</v>
      </c>
      <c r="B12" s="5">
        <v>933</v>
      </c>
      <c r="C12" s="5"/>
    </row>
    <row r="13" spans="1:3" x14ac:dyDescent="0.25">
      <c r="A13" s="3" t="s">
        <v>1178</v>
      </c>
      <c r="B13" s="7">
        <v>129911</v>
      </c>
      <c r="C13" s="5"/>
    </row>
    <row r="14" spans="1:3" x14ac:dyDescent="0.25">
      <c r="A14" s="4" t="s">
        <v>1179</v>
      </c>
      <c r="B14" s="5"/>
      <c r="C14" s="5"/>
    </row>
    <row r="15" spans="1:3" x14ac:dyDescent="0.25">
      <c r="A15" s="3" t="s">
        <v>272</v>
      </c>
      <c r="B15" s="7">
        <v>123238</v>
      </c>
      <c r="C15" s="5"/>
    </row>
    <row r="16" spans="1:3" x14ac:dyDescent="0.25">
      <c r="A16" s="3" t="s">
        <v>50</v>
      </c>
      <c r="B16" s="5">
        <v>32</v>
      </c>
      <c r="C16" s="5"/>
    </row>
    <row r="17" spans="1:3" x14ac:dyDescent="0.25">
      <c r="A17" s="3" t="s">
        <v>49</v>
      </c>
      <c r="B17" s="7">
        <v>3570</v>
      </c>
      <c r="C17" s="5"/>
    </row>
    <row r="18" spans="1:3" x14ac:dyDescent="0.25">
      <c r="A18" s="3" t="s">
        <v>51</v>
      </c>
      <c r="B18" s="5">
        <v>744</v>
      </c>
      <c r="C18" s="5"/>
    </row>
    <row r="19" spans="1:3" x14ac:dyDescent="0.25">
      <c r="A19" s="3" t="s">
        <v>1180</v>
      </c>
      <c r="B19" s="7">
        <v>127584</v>
      </c>
      <c r="C19" s="5"/>
    </row>
    <row r="20" spans="1:3" x14ac:dyDescent="0.25">
      <c r="A20" s="3" t="s">
        <v>61</v>
      </c>
      <c r="B20" s="9">
        <v>-1750</v>
      </c>
      <c r="C20"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1181</v>
      </c>
      <c r="B1" s="8" t="s">
        <v>1</v>
      </c>
      <c r="C1" s="8"/>
      <c r="D1" s="1" t="s">
        <v>64</v>
      </c>
      <c r="E1" s="1"/>
    </row>
    <row r="2" spans="1:5" ht="30" x14ac:dyDescent="0.25">
      <c r="A2" s="1" t="s">
        <v>19</v>
      </c>
      <c r="B2" s="1" t="s">
        <v>2</v>
      </c>
      <c r="C2" s="8" t="s">
        <v>78</v>
      </c>
      <c r="D2" s="1" t="s">
        <v>20</v>
      </c>
      <c r="E2" s="1" t="s">
        <v>1183</v>
      </c>
    </row>
    <row r="3" spans="1:5" x14ac:dyDescent="0.25">
      <c r="A3" s="1"/>
      <c r="B3" s="1" t="s">
        <v>1182</v>
      </c>
      <c r="C3" s="8"/>
      <c r="D3" s="1" t="s">
        <v>1182</v>
      </c>
      <c r="E3" s="1" t="s">
        <v>1182</v>
      </c>
    </row>
    <row r="4" spans="1:5" x14ac:dyDescent="0.25">
      <c r="A4" s="4" t="s">
        <v>1184</v>
      </c>
      <c r="B4" s="5"/>
      <c r="C4" s="5"/>
      <c r="D4" s="5"/>
      <c r="E4" s="5"/>
    </row>
    <row r="5" spans="1:5" ht="30" x14ac:dyDescent="0.25">
      <c r="A5" s="3" t="s">
        <v>1185</v>
      </c>
      <c r="B5" s="9">
        <v>127164</v>
      </c>
      <c r="C5" s="5"/>
      <c r="D5" s="9">
        <v>134740</v>
      </c>
      <c r="E5" s="5"/>
    </row>
    <row r="6" spans="1:5" ht="30" x14ac:dyDescent="0.25">
      <c r="A6" s="3" t="s">
        <v>1186</v>
      </c>
      <c r="B6" s="5">
        <v>177</v>
      </c>
      <c r="C6" s="5">
        <v>150</v>
      </c>
      <c r="D6" s="5"/>
      <c r="E6" s="5"/>
    </row>
    <row r="7" spans="1:5" ht="30" x14ac:dyDescent="0.25">
      <c r="A7" s="3" t="s">
        <v>1187</v>
      </c>
      <c r="B7" s="5">
        <v>0</v>
      </c>
      <c r="C7" s="5">
        <v>0</v>
      </c>
      <c r="D7" s="5"/>
      <c r="E7" s="5"/>
    </row>
    <row r="8" spans="1:5" ht="45" x14ac:dyDescent="0.25">
      <c r="A8" s="3" t="s">
        <v>1188</v>
      </c>
      <c r="B8" s="5">
        <v>48</v>
      </c>
      <c r="C8" s="5"/>
      <c r="D8" s="5">
        <v>64</v>
      </c>
      <c r="E8" s="5"/>
    </row>
    <row r="9" spans="1:5" ht="45" x14ac:dyDescent="0.25">
      <c r="A9" s="3" t="s">
        <v>1189</v>
      </c>
      <c r="B9" s="10">
        <v>1.3599999999999999E-2</v>
      </c>
      <c r="C9" s="5"/>
      <c r="D9" s="10">
        <v>1.4E-2</v>
      </c>
      <c r="E9" s="5"/>
    </row>
    <row r="10" spans="1:5" ht="45" x14ac:dyDescent="0.25">
      <c r="A10" s="3" t="s">
        <v>1190</v>
      </c>
      <c r="B10" s="5">
        <v>289</v>
      </c>
      <c r="C10" s="5"/>
      <c r="D10" s="5">
        <v>423</v>
      </c>
      <c r="E10" s="5"/>
    </row>
    <row r="11" spans="1:5" ht="45" x14ac:dyDescent="0.25">
      <c r="A11" s="3" t="s">
        <v>1191</v>
      </c>
      <c r="B11" s="5">
        <v>419</v>
      </c>
      <c r="C11" s="5"/>
      <c r="D11" s="5">
        <v>547</v>
      </c>
      <c r="E11" s="5"/>
    </row>
    <row r="12" spans="1:5" x14ac:dyDescent="0.25">
      <c r="A12" s="3" t="s">
        <v>1192</v>
      </c>
      <c r="B12" s="5"/>
      <c r="C12" s="5"/>
      <c r="D12" s="5"/>
      <c r="E12" s="5"/>
    </row>
    <row r="13" spans="1:5" x14ac:dyDescent="0.25">
      <c r="A13" s="4" t="s">
        <v>1184</v>
      </c>
      <c r="B13" s="5"/>
      <c r="C13" s="5"/>
      <c r="D13" s="5"/>
      <c r="E13" s="5"/>
    </row>
    <row r="14" spans="1:5" ht="45" x14ac:dyDescent="0.25">
      <c r="A14" s="3" t="s">
        <v>1188</v>
      </c>
      <c r="B14" s="5">
        <v>46</v>
      </c>
      <c r="C14" s="5"/>
      <c r="D14" s="5"/>
      <c r="E14" s="5">
        <v>62</v>
      </c>
    </row>
    <row r="15" spans="1:5" x14ac:dyDescent="0.25">
      <c r="A15" s="3" t="s">
        <v>1193</v>
      </c>
      <c r="B15" s="5"/>
      <c r="C15" s="5"/>
      <c r="D15" s="5"/>
      <c r="E15" s="5"/>
    </row>
    <row r="16" spans="1:5" x14ac:dyDescent="0.25">
      <c r="A16" s="4" t="s">
        <v>1184</v>
      </c>
      <c r="B16" s="5"/>
      <c r="C16" s="5"/>
      <c r="D16" s="5"/>
      <c r="E16" s="5"/>
    </row>
    <row r="17" spans="1:5" ht="45" x14ac:dyDescent="0.25">
      <c r="A17" s="3" t="s">
        <v>1188</v>
      </c>
      <c r="B17" s="5">
        <v>2</v>
      </c>
      <c r="C17" s="5"/>
      <c r="D17" s="5">
        <v>2</v>
      </c>
      <c r="E17" s="5"/>
    </row>
    <row r="18" spans="1:5" ht="45" x14ac:dyDescent="0.25">
      <c r="A18" s="3" t="s">
        <v>1190</v>
      </c>
      <c r="B18" s="5">
        <v>21</v>
      </c>
      <c r="C18" s="5"/>
      <c r="D18" s="5">
        <v>23</v>
      </c>
      <c r="E18" s="5"/>
    </row>
    <row r="19" spans="1:5" ht="45" x14ac:dyDescent="0.25">
      <c r="A19" s="3" t="s">
        <v>1191</v>
      </c>
      <c r="B19" s="5">
        <v>21</v>
      </c>
      <c r="C19" s="5"/>
      <c r="D19" s="5">
        <v>23</v>
      </c>
      <c r="E19" s="5"/>
    </row>
    <row r="20" spans="1:5" x14ac:dyDescent="0.25">
      <c r="A20" s="3" t="s">
        <v>1194</v>
      </c>
      <c r="B20" s="5"/>
      <c r="C20" s="5"/>
      <c r="D20" s="5"/>
      <c r="E20" s="5"/>
    </row>
    <row r="21" spans="1:5" x14ac:dyDescent="0.25">
      <c r="A21" s="4" t="s">
        <v>1184</v>
      </c>
      <c r="B21" s="5"/>
      <c r="C21" s="5"/>
      <c r="D21" s="5"/>
      <c r="E21" s="5"/>
    </row>
    <row r="22" spans="1:5" ht="45" x14ac:dyDescent="0.25">
      <c r="A22" s="3" t="s">
        <v>1188</v>
      </c>
      <c r="B22" s="5">
        <v>25</v>
      </c>
      <c r="C22" s="5"/>
      <c r="D22" s="5">
        <v>37</v>
      </c>
      <c r="E22" s="5"/>
    </row>
    <row r="23" spans="1:5" ht="45" x14ac:dyDescent="0.25">
      <c r="A23" s="3" t="s">
        <v>1190</v>
      </c>
      <c r="B23" s="5">
        <v>194</v>
      </c>
      <c r="C23" s="5"/>
      <c r="D23" s="5">
        <v>285</v>
      </c>
      <c r="E23" s="5"/>
    </row>
    <row r="24" spans="1:5" ht="45" x14ac:dyDescent="0.25">
      <c r="A24" s="3" t="s">
        <v>1191</v>
      </c>
      <c r="B24" s="5">
        <v>242</v>
      </c>
      <c r="C24" s="5"/>
      <c r="D24" s="5">
        <v>318</v>
      </c>
      <c r="E24" s="5"/>
    </row>
    <row r="25" spans="1:5" ht="30" x14ac:dyDescent="0.25">
      <c r="A25" s="3" t="s">
        <v>1195</v>
      </c>
      <c r="B25" s="5"/>
      <c r="C25" s="5"/>
      <c r="D25" s="5"/>
      <c r="E25" s="5"/>
    </row>
    <row r="26" spans="1:5" x14ac:dyDescent="0.25">
      <c r="A26" s="4" t="s">
        <v>1184</v>
      </c>
      <c r="B26" s="5"/>
      <c r="C26" s="5"/>
      <c r="D26" s="5"/>
      <c r="E26" s="5"/>
    </row>
    <row r="27" spans="1:5" ht="45" x14ac:dyDescent="0.25">
      <c r="A27" s="3" t="s">
        <v>1188</v>
      </c>
      <c r="B27" s="5">
        <v>17</v>
      </c>
      <c r="C27" s="5"/>
      <c r="D27" s="5">
        <v>20</v>
      </c>
      <c r="E27" s="5"/>
    </row>
    <row r="28" spans="1:5" ht="45" x14ac:dyDescent="0.25">
      <c r="A28" s="3" t="s">
        <v>1190</v>
      </c>
      <c r="B28" s="5">
        <v>74</v>
      </c>
      <c r="C28" s="5"/>
      <c r="D28" s="5">
        <v>115</v>
      </c>
      <c r="E28" s="5"/>
    </row>
    <row r="29" spans="1:5" ht="45" x14ac:dyDescent="0.25">
      <c r="A29" s="3" t="s">
        <v>1191</v>
      </c>
      <c r="B29" s="9">
        <v>140</v>
      </c>
      <c r="C29" s="5"/>
      <c r="D29" s="9">
        <v>177</v>
      </c>
      <c r="E29" s="5"/>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6</v>
      </c>
      <c r="B1" s="8" t="s">
        <v>2</v>
      </c>
      <c r="C1" s="8" t="s">
        <v>20</v>
      </c>
    </row>
    <row r="2" spans="1:3" ht="30" x14ac:dyDescent="0.25">
      <c r="A2" s="1" t="s">
        <v>19</v>
      </c>
      <c r="B2" s="8"/>
      <c r="C2" s="8"/>
    </row>
    <row r="3" spans="1:3" x14ac:dyDescent="0.25">
      <c r="A3" s="4" t="s">
        <v>1184</v>
      </c>
      <c r="B3" s="5"/>
      <c r="C3" s="5"/>
    </row>
    <row r="4" spans="1:3" x14ac:dyDescent="0.25">
      <c r="A4" s="3" t="s">
        <v>1197</v>
      </c>
      <c r="B4" s="9">
        <v>139676</v>
      </c>
      <c r="C4" s="9">
        <v>139172</v>
      </c>
    </row>
    <row r="5" spans="1:3" x14ac:dyDescent="0.25">
      <c r="A5" s="3" t="s">
        <v>1198</v>
      </c>
      <c r="B5" s="7">
        <v>3423</v>
      </c>
      <c r="C5" s="7">
        <v>3009</v>
      </c>
    </row>
    <row r="6" spans="1:3" x14ac:dyDescent="0.25">
      <c r="A6" s="3" t="s">
        <v>1199</v>
      </c>
      <c r="B6" s="5">
        <v>419</v>
      </c>
      <c r="C6" s="5">
        <v>547</v>
      </c>
    </row>
    <row r="7" spans="1:3" x14ac:dyDescent="0.25">
      <c r="A7" s="3" t="s">
        <v>1200</v>
      </c>
      <c r="B7" s="7">
        <v>142680</v>
      </c>
      <c r="C7" s="7">
        <v>141634</v>
      </c>
    </row>
    <row r="8" spans="1:3" ht="30" x14ac:dyDescent="0.25">
      <c r="A8" s="3" t="s">
        <v>1201</v>
      </c>
      <c r="B8" s="5"/>
      <c r="C8" s="5"/>
    </row>
    <row r="9" spans="1:3" x14ac:dyDescent="0.25">
      <c r="A9" s="4" t="s">
        <v>1184</v>
      </c>
      <c r="B9" s="5"/>
      <c r="C9" s="5"/>
    </row>
    <row r="10" spans="1:3" x14ac:dyDescent="0.25">
      <c r="A10" s="3" t="s">
        <v>1197</v>
      </c>
      <c r="B10" s="7">
        <v>26337</v>
      </c>
      <c r="C10" s="7">
        <v>26343</v>
      </c>
    </row>
    <row r="11" spans="1:3" x14ac:dyDescent="0.25">
      <c r="A11" s="3" t="s">
        <v>1198</v>
      </c>
      <c r="B11" s="7">
        <v>1026</v>
      </c>
      <c r="C11" s="5">
        <v>752</v>
      </c>
    </row>
    <row r="12" spans="1:3" x14ac:dyDescent="0.25">
      <c r="A12" s="3" t="s">
        <v>1199</v>
      </c>
      <c r="B12" s="5">
        <v>16</v>
      </c>
      <c r="C12" s="5">
        <v>29</v>
      </c>
    </row>
    <row r="13" spans="1:3" x14ac:dyDescent="0.25">
      <c r="A13" s="3" t="s">
        <v>1200</v>
      </c>
      <c r="B13" s="7">
        <v>27347</v>
      </c>
      <c r="C13" s="7">
        <v>27066</v>
      </c>
    </row>
    <row r="14" spans="1:3" ht="30" x14ac:dyDescent="0.25">
      <c r="A14" s="3" t="s">
        <v>1195</v>
      </c>
      <c r="B14" s="5"/>
      <c r="C14" s="5"/>
    </row>
    <row r="15" spans="1:3" x14ac:dyDescent="0.25">
      <c r="A15" s="4" t="s">
        <v>1184</v>
      </c>
      <c r="B15" s="5"/>
      <c r="C15" s="5"/>
    </row>
    <row r="16" spans="1:3" x14ac:dyDescent="0.25">
      <c r="A16" s="3" t="s">
        <v>1197</v>
      </c>
      <c r="B16" s="7">
        <v>36938</v>
      </c>
      <c r="C16" s="7">
        <v>33763</v>
      </c>
    </row>
    <row r="17" spans="1:3" x14ac:dyDescent="0.25">
      <c r="A17" s="3" t="s">
        <v>1198</v>
      </c>
      <c r="B17" s="5">
        <v>250</v>
      </c>
      <c r="C17" s="5">
        <v>190</v>
      </c>
    </row>
    <row r="18" spans="1:3" x14ac:dyDescent="0.25">
      <c r="A18" s="3" t="s">
        <v>1199</v>
      </c>
      <c r="B18" s="5">
        <v>140</v>
      </c>
      <c r="C18" s="5">
        <v>177</v>
      </c>
    </row>
    <row r="19" spans="1:3" x14ac:dyDescent="0.25">
      <c r="A19" s="3" t="s">
        <v>1200</v>
      </c>
      <c r="B19" s="7">
        <v>37048</v>
      </c>
      <c r="C19" s="7">
        <v>33776</v>
      </c>
    </row>
    <row r="20" spans="1:3" x14ac:dyDescent="0.25">
      <c r="A20" s="3" t="s">
        <v>1194</v>
      </c>
      <c r="B20" s="5"/>
      <c r="C20" s="5"/>
    </row>
    <row r="21" spans="1:3" x14ac:dyDescent="0.25">
      <c r="A21" s="4" t="s">
        <v>1184</v>
      </c>
      <c r="B21" s="5"/>
      <c r="C21" s="5"/>
    </row>
    <row r="22" spans="1:3" x14ac:dyDescent="0.25">
      <c r="A22" s="3" t="s">
        <v>1197</v>
      </c>
      <c r="B22" s="7">
        <v>74162</v>
      </c>
      <c r="C22" s="7">
        <v>77482</v>
      </c>
    </row>
    <row r="23" spans="1:3" x14ac:dyDescent="0.25">
      <c r="A23" s="3" t="s">
        <v>1198</v>
      </c>
      <c r="B23" s="7">
        <v>2077</v>
      </c>
      <c r="C23" s="7">
        <v>2007</v>
      </c>
    </row>
    <row r="24" spans="1:3" x14ac:dyDescent="0.25">
      <c r="A24" s="3" t="s">
        <v>1199</v>
      </c>
      <c r="B24" s="5">
        <v>242</v>
      </c>
      <c r="C24" s="5">
        <v>318</v>
      </c>
    </row>
    <row r="25" spans="1:3" x14ac:dyDescent="0.25">
      <c r="A25" s="3" t="s">
        <v>1200</v>
      </c>
      <c r="B25" s="7">
        <v>75997</v>
      </c>
      <c r="C25" s="7">
        <v>79171</v>
      </c>
    </row>
    <row r="26" spans="1:3" x14ac:dyDescent="0.25">
      <c r="A26" s="3" t="s">
        <v>1193</v>
      </c>
      <c r="B26" s="5"/>
      <c r="C26" s="5"/>
    </row>
    <row r="27" spans="1:3" x14ac:dyDescent="0.25">
      <c r="A27" s="4" t="s">
        <v>1184</v>
      </c>
      <c r="B27" s="5"/>
      <c r="C27" s="5"/>
    </row>
    <row r="28" spans="1:3" x14ac:dyDescent="0.25">
      <c r="A28" s="3" t="s">
        <v>1197</v>
      </c>
      <c r="B28" s="7">
        <v>2239</v>
      </c>
      <c r="C28" s="7">
        <v>1584</v>
      </c>
    </row>
    <row r="29" spans="1:3" x14ac:dyDescent="0.25">
      <c r="A29" s="3" t="s">
        <v>1198</v>
      </c>
      <c r="B29" s="5">
        <v>70</v>
      </c>
      <c r="C29" s="5">
        <v>60</v>
      </c>
    </row>
    <row r="30" spans="1:3" x14ac:dyDescent="0.25">
      <c r="A30" s="3" t="s">
        <v>1199</v>
      </c>
      <c r="B30" s="5">
        <v>21</v>
      </c>
      <c r="C30" s="5">
        <v>23</v>
      </c>
    </row>
    <row r="31" spans="1:3" x14ac:dyDescent="0.25">
      <c r="A31" s="3" t="s">
        <v>1200</v>
      </c>
      <c r="B31" s="9">
        <v>2288</v>
      </c>
      <c r="C31" s="9">
        <v>16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c r="C3" s="5"/>
    </row>
    <row r="4" spans="1:3" x14ac:dyDescent="0.25">
      <c r="A4" s="3" t="s">
        <v>80</v>
      </c>
      <c r="B4" s="9">
        <v>7154</v>
      </c>
      <c r="C4" s="9">
        <v>6540</v>
      </c>
    </row>
    <row r="5" spans="1:3" x14ac:dyDescent="0.25">
      <c r="A5" s="3" t="s">
        <v>81</v>
      </c>
      <c r="B5" s="5">
        <v>11</v>
      </c>
      <c r="C5" s="5">
        <v>10</v>
      </c>
    </row>
    <row r="6" spans="1:3" ht="30" x14ac:dyDescent="0.25">
      <c r="A6" s="4" t="s">
        <v>82</v>
      </c>
      <c r="B6" s="5"/>
      <c r="C6" s="5"/>
    </row>
    <row r="7" spans="1:3" x14ac:dyDescent="0.25">
      <c r="A7" s="3" t="s">
        <v>83</v>
      </c>
      <c r="B7" s="5">
        <v>331</v>
      </c>
      <c r="C7" s="5">
        <v>277</v>
      </c>
    </row>
    <row r="8" spans="1:3" ht="30" x14ac:dyDescent="0.25">
      <c r="A8" s="3" t="s">
        <v>84</v>
      </c>
      <c r="B8" s="5">
        <v>531</v>
      </c>
      <c r="C8" s="5">
        <v>519</v>
      </c>
    </row>
    <row r="9" spans="1:3" x14ac:dyDescent="0.25">
      <c r="A9" s="3" t="s">
        <v>85</v>
      </c>
      <c r="B9" s="5">
        <v>131</v>
      </c>
      <c r="C9" s="5">
        <v>34</v>
      </c>
    </row>
    <row r="10" spans="1:3" x14ac:dyDescent="0.25">
      <c r="A10" s="3" t="s">
        <v>86</v>
      </c>
      <c r="B10" s="7">
        <v>8158</v>
      </c>
      <c r="C10" s="7">
        <v>7380</v>
      </c>
    </row>
    <row r="11" spans="1:3" x14ac:dyDescent="0.25">
      <c r="A11" s="4" t="s">
        <v>87</v>
      </c>
      <c r="B11" s="5"/>
      <c r="C11" s="5"/>
    </row>
    <row r="12" spans="1:3" x14ac:dyDescent="0.25">
      <c r="A12" s="3" t="s">
        <v>88</v>
      </c>
      <c r="B12" s="5">
        <v>914</v>
      </c>
      <c r="C12" s="5">
        <v>978</v>
      </c>
    </row>
    <row r="13" spans="1:3" x14ac:dyDescent="0.25">
      <c r="A13" s="3" t="s">
        <v>89</v>
      </c>
      <c r="B13" s="5">
        <v>11</v>
      </c>
      <c r="C13" s="5">
        <v>14</v>
      </c>
    </row>
    <row r="14" spans="1:3" x14ac:dyDescent="0.25">
      <c r="A14" s="3" t="s">
        <v>90</v>
      </c>
      <c r="B14" s="5">
        <v>195</v>
      </c>
      <c r="C14" s="5">
        <v>116</v>
      </c>
    </row>
    <row r="15" spans="1:3" x14ac:dyDescent="0.25">
      <c r="A15" s="3" t="s">
        <v>91</v>
      </c>
      <c r="B15" s="7">
        <v>1120</v>
      </c>
      <c r="C15" s="7">
        <v>1108</v>
      </c>
    </row>
    <row r="16" spans="1:3" x14ac:dyDescent="0.25">
      <c r="A16" s="3" t="s">
        <v>92</v>
      </c>
      <c r="B16" s="7">
        <v>7038</v>
      </c>
      <c r="C16" s="7">
        <v>6272</v>
      </c>
    </row>
    <row r="17" spans="1:3" ht="30" x14ac:dyDescent="0.25">
      <c r="A17" s="3" t="s">
        <v>93</v>
      </c>
      <c r="B17" s="5">
        <v>300</v>
      </c>
      <c r="C17" s="5">
        <v>547</v>
      </c>
    </row>
    <row r="18" spans="1:3" ht="30" x14ac:dyDescent="0.25">
      <c r="A18" s="3" t="s">
        <v>94</v>
      </c>
      <c r="B18" s="7">
        <v>6738</v>
      </c>
      <c r="C18" s="7">
        <v>5725</v>
      </c>
    </row>
    <row r="19" spans="1:3" x14ac:dyDescent="0.25">
      <c r="A19" s="4" t="s">
        <v>95</v>
      </c>
      <c r="B19" s="5"/>
      <c r="C19" s="5"/>
    </row>
    <row r="20" spans="1:3" x14ac:dyDescent="0.25">
      <c r="A20" s="3" t="s">
        <v>96</v>
      </c>
      <c r="B20" s="5">
        <v>127</v>
      </c>
      <c r="C20" s="5">
        <v>158</v>
      </c>
    </row>
    <row r="21" spans="1:3" x14ac:dyDescent="0.25">
      <c r="A21" s="3" t="s">
        <v>97</v>
      </c>
      <c r="B21" s="5">
        <v>150</v>
      </c>
      <c r="C21" s="5">
        <v>127</v>
      </c>
    </row>
    <row r="22" spans="1:3" ht="30" x14ac:dyDescent="0.25">
      <c r="A22" s="3" t="s">
        <v>98</v>
      </c>
      <c r="B22" s="5">
        <v>177</v>
      </c>
      <c r="C22" s="5">
        <v>150</v>
      </c>
    </row>
    <row r="23" spans="1:3" ht="30" x14ac:dyDescent="0.25">
      <c r="A23" s="3" t="s">
        <v>99</v>
      </c>
      <c r="B23" s="5">
        <v>56</v>
      </c>
      <c r="C23" s="5">
        <v>51</v>
      </c>
    </row>
    <row r="24" spans="1:3" x14ac:dyDescent="0.25">
      <c r="A24" s="3" t="s">
        <v>100</v>
      </c>
      <c r="B24" s="5">
        <v>67</v>
      </c>
      <c r="C24" s="5">
        <v>38</v>
      </c>
    </row>
    <row r="25" spans="1:3" x14ac:dyDescent="0.25">
      <c r="A25" s="3" t="s">
        <v>101</v>
      </c>
      <c r="B25" s="5">
        <v>155</v>
      </c>
      <c r="C25" s="5">
        <v>126</v>
      </c>
    </row>
    <row r="26" spans="1:3" x14ac:dyDescent="0.25">
      <c r="A26" s="3" t="s">
        <v>102</v>
      </c>
      <c r="B26" s="5">
        <v>50</v>
      </c>
      <c r="C26" s="5">
        <v>67</v>
      </c>
    </row>
    <row r="27" spans="1:3" x14ac:dyDescent="0.25">
      <c r="A27" s="3" t="s">
        <v>103</v>
      </c>
      <c r="B27" s="5"/>
      <c r="C27" s="5">
        <v>51</v>
      </c>
    </row>
    <row r="28" spans="1:3" x14ac:dyDescent="0.25">
      <c r="A28" s="3" t="s">
        <v>104</v>
      </c>
      <c r="B28" s="5">
        <v>167</v>
      </c>
      <c r="C28" s="5">
        <v>126</v>
      </c>
    </row>
    <row r="29" spans="1:3" x14ac:dyDescent="0.25">
      <c r="A29" s="3" t="s">
        <v>105</v>
      </c>
      <c r="B29" s="5">
        <v>949</v>
      </c>
      <c r="C29" s="5">
        <v>894</v>
      </c>
    </row>
    <row r="30" spans="1:3" x14ac:dyDescent="0.25">
      <c r="A30" s="4" t="s">
        <v>106</v>
      </c>
      <c r="B30" s="5"/>
      <c r="C30" s="5"/>
    </row>
    <row r="31" spans="1:3" x14ac:dyDescent="0.25">
      <c r="A31" s="3" t="s">
        <v>107</v>
      </c>
      <c r="B31" s="7">
        <v>3195</v>
      </c>
      <c r="C31" s="7">
        <v>2548</v>
      </c>
    </row>
    <row r="32" spans="1:3" x14ac:dyDescent="0.25">
      <c r="A32" s="3" t="s">
        <v>108</v>
      </c>
      <c r="B32" s="5">
        <v>454</v>
      </c>
      <c r="C32" s="5">
        <v>382</v>
      </c>
    </row>
    <row r="33" spans="1:3" x14ac:dyDescent="0.25">
      <c r="A33" s="3" t="s">
        <v>109</v>
      </c>
      <c r="B33" s="5">
        <v>313</v>
      </c>
      <c r="C33" s="5">
        <v>301</v>
      </c>
    </row>
    <row r="34" spans="1:3" x14ac:dyDescent="0.25">
      <c r="A34" s="3" t="s">
        <v>110</v>
      </c>
      <c r="B34" s="5">
        <v>115</v>
      </c>
      <c r="C34" s="5">
        <v>99</v>
      </c>
    </row>
    <row r="35" spans="1:3" x14ac:dyDescent="0.25">
      <c r="A35" s="3" t="s">
        <v>111</v>
      </c>
      <c r="B35" s="5">
        <v>139</v>
      </c>
      <c r="C35" s="5">
        <v>132</v>
      </c>
    </row>
    <row r="36" spans="1:3" x14ac:dyDescent="0.25">
      <c r="A36" s="3" t="s">
        <v>112</v>
      </c>
      <c r="B36" s="5">
        <v>143</v>
      </c>
      <c r="C36" s="5">
        <v>97</v>
      </c>
    </row>
    <row r="37" spans="1:3" x14ac:dyDescent="0.25">
      <c r="A37" s="3" t="s">
        <v>113</v>
      </c>
      <c r="B37" s="5">
        <v>83</v>
      </c>
      <c r="C37" s="5">
        <v>79</v>
      </c>
    </row>
    <row r="38" spans="1:3" x14ac:dyDescent="0.25">
      <c r="A38" s="3" t="s">
        <v>114</v>
      </c>
      <c r="B38" s="5">
        <v>88</v>
      </c>
      <c r="C38" s="5">
        <v>48</v>
      </c>
    </row>
    <row r="39" spans="1:3" x14ac:dyDescent="0.25">
      <c r="A39" s="3" t="s">
        <v>115</v>
      </c>
      <c r="B39" s="5">
        <v>319</v>
      </c>
      <c r="C39" s="5">
        <v>237</v>
      </c>
    </row>
    <row r="40" spans="1:3" x14ac:dyDescent="0.25">
      <c r="A40" s="3" t="s">
        <v>116</v>
      </c>
      <c r="B40" s="5">
        <v>123</v>
      </c>
      <c r="C40" s="5">
        <v>96</v>
      </c>
    </row>
    <row r="41" spans="1:3" ht="30" x14ac:dyDescent="0.25">
      <c r="A41" s="3" t="s">
        <v>117</v>
      </c>
      <c r="B41" s="5">
        <v>32</v>
      </c>
      <c r="C41" s="5">
        <v>87</v>
      </c>
    </row>
    <row r="42" spans="1:3" x14ac:dyDescent="0.25">
      <c r="A42" s="3" t="s">
        <v>118</v>
      </c>
      <c r="B42" s="5">
        <v>9</v>
      </c>
      <c r="C42" s="5">
        <v>7</v>
      </c>
    </row>
    <row r="43" spans="1:3" x14ac:dyDescent="0.25">
      <c r="A43" s="3" t="s">
        <v>119</v>
      </c>
      <c r="B43" s="5">
        <v>80</v>
      </c>
      <c r="C43" s="5">
        <v>71</v>
      </c>
    </row>
    <row r="44" spans="1:3" x14ac:dyDescent="0.25">
      <c r="A44" s="3" t="s">
        <v>120</v>
      </c>
      <c r="B44" s="5">
        <v>909</v>
      </c>
      <c r="C44" s="5"/>
    </row>
    <row r="45" spans="1:3" x14ac:dyDescent="0.25">
      <c r="A45" s="3" t="s">
        <v>121</v>
      </c>
      <c r="B45" s="5">
        <v>638</v>
      </c>
      <c r="C45" s="5">
        <v>554</v>
      </c>
    </row>
    <row r="46" spans="1:3" x14ac:dyDescent="0.25">
      <c r="A46" s="3" t="s">
        <v>122</v>
      </c>
      <c r="B46" s="7">
        <v>6640</v>
      </c>
      <c r="C46" s="7">
        <v>4738</v>
      </c>
    </row>
    <row r="47" spans="1:3" ht="30" x14ac:dyDescent="0.25">
      <c r="A47" s="3" t="s">
        <v>123</v>
      </c>
      <c r="B47" s="7">
        <v>1047</v>
      </c>
      <c r="C47" s="7">
        <v>1881</v>
      </c>
    </row>
    <row r="48" spans="1:3" x14ac:dyDescent="0.25">
      <c r="A48" s="3" t="s">
        <v>124</v>
      </c>
      <c r="B48" s="5">
        <v>84</v>
      </c>
      <c r="C48" s="5">
        <v>370</v>
      </c>
    </row>
    <row r="49" spans="1:3" x14ac:dyDescent="0.25">
      <c r="A49" s="3" t="s">
        <v>125</v>
      </c>
      <c r="B49" s="5">
        <v>963</v>
      </c>
      <c r="C49" s="7">
        <v>1511</v>
      </c>
    </row>
    <row r="50" spans="1:3" ht="30" x14ac:dyDescent="0.25">
      <c r="A50" s="3" t="s">
        <v>126</v>
      </c>
      <c r="B50" s="5">
        <v>876</v>
      </c>
      <c r="C50" s="7">
        <v>1424</v>
      </c>
    </row>
    <row r="51" spans="1:3" x14ac:dyDescent="0.25">
      <c r="A51" s="4" t="s">
        <v>127</v>
      </c>
      <c r="B51" s="5"/>
      <c r="C51" s="5"/>
    </row>
    <row r="52" spans="1:3" x14ac:dyDescent="0.25">
      <c r="A52" s="3" t="s">
        <v>128</v>
      </c>
      <c r="B52" s="11">
        <v>0.23</v>
      </c>
      <c r="C52" s="11">
        <v>0.41</v>
      </c>
    </row>
    <row r="53" spans="1:3" x14ac:dyDescent="0.25">
      <c r="A53" s="3" t="s">
        <v>129</v>
      </c>
      <c r="B53" s="11">
        <v>0.1</v>
      </c>
      <c r="C53" s="11">
        <v>0.05</v>
      </c>
    </row>
    <row r="54" spans="1:3" x14ac:dyDescent="0.25">
      <c r="A54" s="3" t="s">
        <v>60</v>
      </c>
      <c r="B54" s="5"/>
      <c r="C54" s="5"/>
    </row>
    <row r="55" spans="1:3" x14ac:dyDescent="0.25">
      <c r="A55" s="4" t="s">
        <v>106</v>
      </c>
      <c r="B55" s="5"/>
      <c r="C55" s="5"/>
    </row>
    <row r="56" spans="1:3" x14ac:dyDescent="0.25">
      <c r="A56" s="3" t="s">
        <v>130</v>
      </c>
      <c r="B56" s="9">
        <v>87</v>
      </c>
      <c r="C56" s="9">
        <v>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02</v>
      </c>
      <c r="B1" s="1" t="s">
        <v>2</v>
      </c>
      <c r="C1" s="1" t="s">
        <v>20</v>
      </c>
    </row>
    <row r="2" spans="1:3" ht="30" x14ac:dyDescent="0.25">
      <c r="A2" s="1" t="s">
        <v>19</v>
      </c>
      <c r="B2" s="1" t="s">
        <v>1182</v>
      </c>
      <c r="C2" s="1" t="s">
        <v>1182</v>
      </c>
    </row>
    <row r="3" spans="1:3" x14ac:dyDescent="0.25">
      <c r="A3" s="4" t="s">
        <v>1184</v>
      </c>
      <c r="B3" s="5"/>
      <c r="C3" s="5"/>
    </row>
    <row r="4" spans="1:3" ht="45" x14ac:dyDescent="0.25">
      <c r="A4" s="3" t="s">
        <v>1188</v>
      </c>
      <c r="B4" s="5">
        <v>48</v>
      </c>
      <c r="C4" s="5">
        <v>64</v>
      </c>
    </row>
    <row r="5" spans="1:3" x14ac:dyDescent="0.25">
      <c r="A5" s="3" t="s">
        <v>1203</v>
      </c>
      <c r="B5" s="9">
        <v>22741</v>
      </c>
      <c r="C5" s="9">
        <v>20014</v>
      </c>
    </row>
    <row r="6" spans="1:3" x14ac:dyDescent="0.25">
      <c r="A6" s="3" t="s">
        <v>1204</v>
      </c>
      <c r="B6" s="5">
        <v>130</v>
      </c>
      <c r="C6" s="5">
        <v>124</v>
      </c>
    </row>
    <row r="7" spans="1:3" x14ac:dyDescent="0.25">
      <c r="A7" s="3" t="s">
        <v>1205</v>
      </c>
      <c r="B7" s="7">
        <v>8156</v>
      </c>
      <c r="C7" s="7">
        <v>18946</v>
      </c>
    </row>
    <row r="8" spans="1:3" x14ac:dyDescent="0.25">
      <c r="A8" s="3" t="s">
        <v>1206</v>
      </c>
      <c r="B8" s="5">
        <v>289</v>
      </c>
      <c r="C8" s="5">
        <v>423</v>
      </c>
    </row>
    <row r="9" spans="1:3" x14ac:dyDescent="0.25">
      <c r="A9" s="3" t="s">
        <v>1207</v>
      </c>
      <c r="B9" s="7">
        <v>30897</v>
      </c>
      <c r="C9" s="7">
        <v>38960</v>
      </c>
    </row>
    <row r="10" spans="1:3" x14ac:dyDescent="0.25">
      <c r="A10" s="3" t="s">
        <v>1208</v>
      </c>
      <c r="B10" s="5">
        <v>419</v>
      </c>
      <c r="C10" s="5">
        <v>547</v>
      </c>
    </row>
    <row r="11" spans="1:3" ht="30" x14ac:dyDescent="0.25">
      <c r="A11" s="3" t="s">
        <v>1201</v>
      </c>
      <c r="B11" s="5"/>
      <c r="C11" s="5"/>
    </row>
    <row r="12" spans="1:3" x14ac:dyDescent="0.25">
      <c r="A12" s="4" t="s">
        <v>1184</v>
      </c>
      <c r="B12" s="5"/>
      <c r="C12" s="5"/>
    </row>
    <row r="13" spans="1:3" ht="45" x14ac:dyDescent="0.25">
      <c r="A13" s="3" t="s">
        <v>1188</v>
      </c>
      <c r="B13" s="5">
        <v>4</v>
      </c>
      <c r="C13" s="5">
        <v>5</v>
      </c>
    </row>
    <row r="14" spans="1:3" x14ac:dyDescent="0.25">
      <c r="A14" s="3" t="s">
        <v>1203</v>
      </c>
      <c r="B14" s="7">
        <v>4397</v>
      </c>
      <c r="C14" s="7">
        <v>6059</v>
      </c>
    </row>
    <row r="15" spans="1:3" x14ac:dyDescent="0.25">
      <c r="A15" s="3" t="s">
        <v>1204</v>
      </c>
      <c r="B15" s="5">
        <v>16</v>
      </c>
      <c r="C15" s="5">
        <v>29</v>
      </c>
    </row>
    <row r="16" spans="1:3" x14ac:dyDescent="0.25">
      <c r="A16" s="3" t="s">
        <v>1207</v>
      </c>
      <c r="B16" s="7">
        <v>4397</v>
      </c>
      <c r="C16" s="7">
        <v>6059</v>
      </c>
    </row>
    <row r="17" spans="1:3" x14ac:dyDescent="0.25">
      <c r="A17" s="3" t="s">
        <v>1208</v>
      </c>
      <c r="B17" s="5">
        <v>16</v>
      </c>
      <c r="C17" s="5">
        <v>29</v>
      </c>
    </row>
    <row r="18" spans="1:3" ht="30" x14ac:dyDescent="0.25">
      <c r="A18" s="3" t="s">
        <v>1195</v>
      </c>
      <c r="B18" s="5"/>
      <c r="C18" s="5"/>
    </row>
    <row r="19" spans="1:3" x14ac:dyDescent="0.25">
      <c r="A19" s="4" t="s">
        <v>1184</v>
      </c>
      <c r="B19" s="5"/>
      <c r="C19" s="5"/>
    </row>
    <row r="20" spans="1:3" ht="45" x14ac:dyDescent="0.25">
      <c r="A20" s="3" t="s">
        <v>1188</v>
      </c>
      <c r="B20" s="5">
        <v>17</v>
      </c>
      <c r="C20" s="5">
        <v>20</v>
      </c>
    </row>
    <row r="21" spans="1:3" x14ac:dyDescent="0.25">
      <c r="A21" s="3" t="s">
        <v>1203</v>
      </c>
      <c r="B21" s="7">
        <v>9881</v>
      </c>
      <c r="C21" s="7">
        <v>9511</v>
      </c>
    </row>
    <row r="22" spans="1:3" x14ac:dyDescent="0.25">
      <c r="A22" s="3" t="s">
        <v>1204</v>
      </c>
      <c r="B22" s="5">
        <v>66</v>
      </c>
      <c r="C22" s="5">
        <v>62</v>
      </c>
    </row>
    <row r="23" spans="1:3" x14ac:dyDescent="0.25">
      <c r="A23" s="3" t="s">
        <v>1205</v>
      </c>
      <c r="B23" s="7">
        <v>2968</v>
      </c>
      <c r="C23" s="7">
        <v>4416</v>
      </c>
    </row>
    <row r="24" spans="1:3" x14ac:dyDescent="0.25">
      <c r="A24" s="3" t="s">
        <v>1206</v>
      </c>
      <c r="B24" s="5">
        <v>74</v>
      </c>
      <c r="C24" s="5">
        <v>115</v>
      </c>
    </row>
    <row r="25" spans="1:3" x14ac:dyDescent="0.25">
      <c r="A25" s="3" t="s">
        <v>1207</v>
      </c>
      <c r="B25" s="7">
        <v>12849</v>
      </c>
      <c r="C25" s="7">
        <v>13927</v>
      </c>
    </row>
    <row r="26" spans="1:3" x14ac:dyDescent="0.25">
      <c r="A26" s="3" t="s">
        <v>1208</v>
      </c>
      <c r="B26" s="5">
        <v>140</v>
      </c>
      <c r="C26" s="5">
        <v>177</v>
      </c>
    </row>
    <row r="27" spans="1:3" x14ac:dyDescent="0.25">
      <c r="A27" s="3" t="s">
        <v>1194</v>
      </c>
      <c r="B27" s="5"/>
      <c r="C27" s="5"/>
    </row>
    <row r="28" spans="1:3" x14ac:dyDescent="0.25">
      <c r="A28" s="4" t="s">
        <v>1184</v>
      </c>
      <c r="B28" s="5"/>
      <c r="C28" s="5"/>
    </row>
    <row r="29" spans="1:3" ht="45" x14ac:dyDescent="0.25">
      <c r="A29" s="3" t="s">
        <v>1188</v>
      </c>
      <c r="B29" s="5">
        <v>25</v>
      </c>
      <c r="C29" s="5">
        <v>37</v>
      </c>
    </row>
    <row r="30" spans="1:3" x14ac:dyDescent="0.25">
      <c r="A30" s="3" t="s">
        <v>1203</v>
      </c>
      <c r="B30" s="7">
        <v>8463</v>
      </c>
      <c r="C30" s="7">
        <v>4444</v>
      </c>
    </row>
    <row r="31" spans="1:3" x14ac:dyDescent="0.25">
      <c r="A31" s="3" t="s">
        <v>1204</v>
      </c>
      <c r="B31" s="5">
        <v>48</v>
      </c>
      <c r="C31" s="5">
        <v>33</v>
      </c>
    </row>
    <row r="32" spans="1:3" x14ac:dyDescent="0.25">
      <c r="A32" s="3" t="s">
        <v>1205</v>
      </c>
      <c r="B32" s="7">
        <v>4592</v>
      </c>
      <c r="C32" s="7">
        <v>13947</v>
      </c>
    </row>
    <row r="33" spans="1:3" x14ac:dyDescent="0.25">
      <c r="A33" s="3" t="s">
        <v>1206</v>
      </c>
      <c r="B33" s="5">
        <v>194</v>
      </c>
      <c r="C33" s="5">
        <v>285</v>
      </c>
    </row>
    <row r="34" spans="1:3" x14ac:dyDescent="0.25">
      <c r="A34" s="3" t="s">
        <v>1207</v>
      </c>
      <c r="B34" s="7">
        <v>13055</v>
      </c>
      <c r="C34" s="7">
        <v>18391</v>
      </c>
    </row>
    <row r="35" spans="1:3" x14ac:dyDescent="0.25">
      <c r="A35" s="3" t="s">
        <v>1208</v>
      </c>
      <c r="B35" s="5">
        <v>242</v>
      </c>
      <c r="C35" s="5">
        <v>318</v>
      </c>
    </row>
    <row r="36" spans="1:3" x14ac:dyDescent="0.25">
      <c r="A36" s="3" t="s">
        <v>1193</v>
      </c>
      <c r="B36" s="5"/>
      <c r="C36" s="5"/>
    </row>
    <row r="37" spans="1:3" x14ac:dyDescent="0.25">
      <c r="A37" s="4" t="s">
        <v>1184</v>
      </c>
      <c r="B37" s="5"/>
      <c r="C37" s="5"/>
    </row>
    <row r="38" spans="1:3" ht="45" x14ac:dyDescent="0.25">
      <c r="A38" s="3" t="s">
        <v>1188</v>
      </c>
      <c r="B38" s="5">
        <v>2</v>
      </c>
      <c r="C38" s="5">
        <v>2</v>
      </c>
    </row>
    <row r="39" spans="1:3" x14ac:dyDescent="0.25">
      <c r="A39" s="3" t="s">
        <v>1205</v>
      </c>
      <c r="B39" s="5">
        <v>596</v>
      </c>
      <c r="C39" s="5">
        <v>583</v>
      </c>
    </row>
    <row r="40" spans="1:3" x14ac:dyDescent="0.25">
      <c r="A40" s="3" t="s">
        <v>1206</v>
      </c>
      <c r="B40" s="5">
        <v>21</v>
      </c>
      <c r="C40" s="5">
        <v>23</v>
      </c>
    </row>
    <row r="41" spans="1:3" x14ac:dyDescent="0.25">
      <c r="A41" s="3" t="s">
        <v>1207</v>
      </c>
      <c r="B41" s="5">
        <v>596</v>
      </c>
      <c r="C41" s="5">
        <v>583</v>
      </c>
    </row>
    <row r="42" spans="1:3" x14ac:dyDescent="0.25">
      <c r="A42" s="3" t="s">
        <v>1208</v>
      </c>
      <c r="B42" s="9">
        <v>21</v>
      </c>
      <c r="C42" s="9">
        <v>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9</v>
      </c>
      <c r="B1" s="8" t="s">
        <v>2</v>
      </c>
      <c r="C1" s="8" t="s">
        <v>20</v>
      </c>
    </row>
    <row r="2" spans="1:3" ht="30" x14ac:dyDescent="0.25">
      <c r="A2" s="1" t="s">
        <v>19</v>
      </c>
      <c r="B2" s="8"/>
      <c r="C2" s="8"/>
    </row>
    <row r="3" spans="1:3" x14ac:dyDescent="0.25">
      <c r="A3" s="4" t="s">
        <v>1184</v>
      </c>
      <c r="B3" s="5"/>
      <c r="C3" s="5"/>
    </row>
    <row r="4" spans="1:3" ht="30" x14ac:dyDescent="0.25">
      <c r="A4" s="3" t="s">
        <v>1210</v>
      </c>
      <c r="B4" s="9">
        <v>1488</v>
      </c>
      <c r="C4" s="5"/>
    </row>
    <row r="5" spans="1:3" ht="45" x14ac:dyDescent="0.25">
      <c r="A5" s="3" t="s">
        <v>1211</v>
      </c>
      <c r="B5" s="7">
        <v>14470</v>
      </c>
      <c r="C5" s="5"/>
    </row>
    <row r="6" spans="1:3" ht="45" x14ac:dyDescent="0.25">
      <c r="A6" s="3" t="s">
        <v>1212</v>
      </c>
      <c r="B6" s="7">
        <v>48039</v>
      </c>
      <c r="C6" s="5"/>
    </row>
    <row r="7" spans="1:3" ht="30" x14ac:dyDescent="0.25">
      <c r="A7" s="3" t="s">
        <v>1213</v>
      </c>
      <c r="B7" s="7">
        <v>36502</v>
      </c>
      <c r="C7" s="5"/>
    </row>
    <row r="8" spans="1:3" ht="45" x14ac:dyDescent="0.25">
      <c r="A8" s="3" t="s">
        <v>1214</v>
      </c>
      <c r="B8" s="7">
        <v>100499</v>
      </c>
      <c r="C8" s="5"/>
    </row>
    <row r="9" spans="1:3" x14ac:dyDescent="0.25">
      <c r="A9" s="3" t="s">
        <v>1215</v>
      </c>
      <c r="B9" s="7">
        <v>2239</v>
      </c>
      <c r="C9" s="5"/>
    </row>
    <row r="10" spans="1:3" ht="30" x14ac:dyDescent="0.25">
      <c r="A10" s="3" t="s">
        <v>1216</v>
      </c>
      <c r="B10" s="7">
        <v>139676</v>
      </c>
      <c r="C10" s="7">
        <v>139172</v>
      </c>
    </row>
    <row r="11" spans="1:3" ht="30" x14ac:dyDescent="0.25">
      <c r="A11" s="3" t="s">
        <v>1217</v>
      </c>
      <c r="B11" s="7">
        <v>1516</v>
      </c>
      <c r="C11" s="5"/>
    </row>
    <row r="12" spans="1:3" ht="45" x14ac:dyDescent="0.25">
      <c r="A12" s="3" t="s">
        <v>1218</v>
      </c>
      <c r="B12" s="7">
        <v>15068</v>
      </c>
      <c r="C12" s="5"/>
    </row>
    <row r="13" spans="1:3" ht="45" x14ac:dyDescent="0.25">
      <c r="A13" s="3" t="s">
        <v>1219</v>
      </c>
      <c r="B13" s="7">
        <v>49435</v>
      </c>
      <c r="C13" s="5"/>
    </row>
    <row r="14" spans="1:3" ht="30" x14ac:dyDescent="0.25">
      <c r="A14" s="3" t="s">
        <v>1220</v>
      </c>
      <c r="B14" s="7">
        <v>37325</v>
      </c>
      <c r="C14" s="5"/>
    </row>
    <row r="15" spans="1:3" ht="45" x14ac:dyDescent="0.25">
      <c r="A15" s="3" t="s">
        <v>1221</v>
      </c>
      <c r="B15" s="7">
        <v>103344</v>
      </c>
      <c r="C15" s="5"/>
    </row>
    <row r="16" spans="1:3" x14ac:dyDescent="0.25">
      <c r="A16" s="3" t="s">
        <v>1222</v>
      </c>
      <c r="B16" s="7">
        <v>2288</v>
      </c>
      <c r="C16" s="5"/>
    </row>
    <row r="17" spans="1:3" x14ac:dyDescent="0.25">
      <c r="A17" s="3" t="s">
        <v>1200</v>
      </c>
      <c r="B17" s="7">
        <v>142680</v>
      </c>
      <c r="C17" s="7">
        <v>141634</v>
      </c>
    </row>
    <row r="18" spans="1:3" x14ac:dyDescent="0.25">
      <c r="A18" s="3" t="s">
        <v>1223</v>
      </c>
      <c r="B18" s="5"/>
      <c r="C18" s="5"/>
    </row>
    <row r="19" spans="1:3" x14ac:dyDescent="0.25">
      <c r="A19" s="4" t="s">
        <v>1184</v>
      </c>
      <c r="B19" s="5"/>
      <c r="C19" s="5"/>
    </row>
    <row r="20" spans="1:3" ht="30" x14ac:dyDescent="0.25">
      <c r="A20" s="3" t="s">
        <v>1224</v>
      </c>
      <c r="B20" s="7">
        <v>36938</v>
      </c>
      <c r="C20" s="5"/>
    </row>
    <row r="21" spans="1:3" ht="30" x14ac:dyDescent="0.25">
      <c r="A21" s="3" t="s">
        <v>1225</v>
      </c>
      <c r="B21" s="9">
        <v>37048</v>
      </c>
      <c r="C21"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26</v>
      </c>
      <c r="B1" s="8" t="s">
        <v>1</v>
      </c>
      <c r="C1" s="8"/>
      <c r="D1" s="1" t="s">
        <v>64</v>
      </c>
    </row>
    <row r="2" spans="1:4" x14ac:dyDescent="0.25">
      <c r="A2" s="8"/>
      <c r="B2" s="1" t="s">
        <v>2</v>
      </c>
      <c r="C2" s="1" t="s">
        <v>78</v>
      </c>
      <c r="D2" s="8" t="s">
        <v>20</v>
      </c>
    </row>
    <row r="3" spans="1:4" x14ac:dyDescent="0.25">
      <c r="A3" s="8"/>
      <c r="B3" s="1" t="s">
        <v>1227</v>
      </c>
      <c r="C3" s="1" t="s">
        <v>1227</v>
      </c>
      <c r="D3" s="8"/>
    </row>
    <row r="4" spans="1:4" ht="30" x14ac:dyDescent="0.25">
      <c r="A4" s="4" t="s">
        <v>1228</v>
      </c>
      <c r="B4" s="5"/>
      <c r="C4" s="5"/>
      <c r="D4" s="5"/>
    </row>
    <row r="5" spans="1:4" ht="30" x14ac:dyDescent="0.25">
      <c r="A5" s="3" t="s">
        <v>1229</v>
      </c>
      <c r="B5" s="9">
        <v>6978000</v>
      </c>
      <c r="C5" s="5"/>
      <c r="D5" s="9">
        <v>8746000</v>
      </c>
    </row>
    <row r="6" spans="1:4" ht="45" x14ac:dyDescent="0.25">
      <c r="A6" s="3" t="s">
        <v>1230</v>
      </c>
      <c r="B6" s="5">
        <v>0</v>
      </c>
      <c r="C6" s="5"/>
      <c r="D6" s="5"/>
    </row>
    <row r="7" spans="1:4" ht="45" x14ac:dyDescent="0.25">
      <c r="A7" s="3" t="s">
        <v>1231</v>
      </c>
      <c r="B7" s="5">
        <v>2</v>
      </c>
      <c r="C7" s="5">
        <v>0</v>
      </c>
      <c r="D7" s="5"/>
    </row>
    <row r="8" spans="1:4" ht="45" x14ac:dyDescent="0.25">
      <c r="A8" s="3" t="s">
        <v>1232</v>
      </c>
      <c r="B8" s="7">
        <v>3412000</v>
      </c>
      <c r="C8" s="5"/>
      <c r="D8" s="5"/>
    </row>
    <row r="9" spans="1:4" x14ac:dyDescent="0.25">
      <c r="A9" s="3" t="s">
        <v>1233</v>
      </c>
      <c r="B9" s="7">
        <v>277000</v>
      </c>
      <c r="C9" s="5"/>
      <c r="D9" s="7">
        <v>485000</v>
      </c>
    </row>
    <row r="10" spans="1:4" ht="30" x14ac:dyDescent="0.25">
      <c r="A10" s="3" t="s">
        <v>1234</v>
      </c>
      <c r="B10" s="5"/>
      <c r="C10" s="5"/>
      <c r="D10" s="5"/>
    </row>
    <row r="11" spans="1:4" ht="30" x14ac:dyDescent="0.25">
      <c r="A11" s="4" t="s">
        <v>1228</v>
      </c>
      <c r="B11" s="5"/>
      <c r="C11" s="5"/>
      <c r="D11" s="5"/>
    </row>
    <row r="12" spans="1:4" x14ac:dyDescent="0.25">
      <c r="A12" s="3" t="s">
        <v>1235</v>
      </c>
      <c r="B12" s="5" t="s">
        <v>1236</v>
      </c>
      <c r="C12" s="5"/>
      <c r="D12" s="5"/>
    </row>
    <row r="13" spans="1:4" x14ac:dyDescent="0.25">
      <c r="A13" s="3" t="s">
        <v>1237</v>
      </c>
      <c r="B13" s="10">
        <v>0.85</v>
      </c>
      <c r="C13" s="5"/>
      <c r="D13" s="5"/>
    </row>
    <row r="14" spans="1:4" ht="30" x14ac:dyDescent="0.25">
      <c r="A14" s="3" t="s">
        <v>1229</v>
      </c>
      <c r="B14" s="5"/>
      <c r="C14" s="5"/>
      <c r="D14" s="7">
        <v>5000</v>
      </c>
    </row>
    <row r="15" spans="1:4" ht="30" x14ac:dyDescent="0.25">
      <c r="A15" s="3" t="s">
        <v>1238</v>
      </c>
      <c r="B15" s="5" t="s">
        <v>1239</v>
      </c>
      <c r="C15" s="5" t="s">
        <v>1239</v>
      </c>
      <c r="D15" s="5"/>
    </row>
    <row r="16" spans="1:4" x14ac:dyDescent="0.25">
      <c r="A16" s="3" t="s">
        <v>1240</v>
      </c>
      <c r="B16" s="5"/>
      <c r="C16" s="5"/>
      <c r="D16" s="5"/>
    </row>
    <row r="17" spans="1:4" ht="30" x14ac:dyDescent="0.25">
      <c r="A17" s="4" t="s">
        <v>1228</v>
      </c>
      <c r="B17" s="5"/>
      <c r="C17" s="5"/>
      <c r="D17" s="5"/>
    </row>
    <row r="18" spans="1:4" ht="45" x14ac:dyDescent="0.25">
      <c r="A18" s="3" t="s">
        <v>1230</v>
      </c>
      <c r="B18" s="5"/>
      <c r="C18" s="5"/>
      <c r="D18" s="7">
        <v>2035000</v>
      </c>
    </row>
    <row r="19" spans="1:4" x14ac:dyDescent="0.25">
      <c r="A19" s="3" t="s">
        <v>1241</v>
      </c>
      <c r="B19" s="5"/>
      <c r="C19" s="5"/>
      <c r="D19" s="5"/>
    </row>
    <row r="20" spans="1:4" ht="30" x14ac:dyDescent="0.25">
      <c r="A20" s="4" t="s">
        <v>1228</v>
      </c>
      <c r="B20" s="5"/>
      <c r="C20" s="5"/>
      <c r="D20" s="5"/>
    </row>
    <row r="21" spans="1:4" x14ac:dyDescent="0.25">
      <c r="A21" s="3" t="s">
        <v>1235</v>
      </c>
      <c r="B21" s="5" t="s">
        <v>1242</v>
      </c>
      <c r="C21" s="5"/>
      <c r="D21" s="5"/>
    </row>
    <row r="22" spans="1:4" x14ac:dyDescent="0.25">
      <c r="A22" s="3" t="s">
        <v>1237</v>
      </c>
      <c r="B22" s="10">
        <v>1</v>
      </c>
      <c r="C22" s="5"/>
      <c r="D22" s="5"/>
    </row>
    <row r="23" spans="1:4" ht="30" x14ac:dyDescent="0.25">
      <c r="A23" s="3" t="s">
        <v>1243</v>
      </c>
      <c r="B23" s="10">
        <v>0.85</v>
      </c>
      <c r="C23" s="5"/>
      <c r="D23" s="5"/>
    </row>
    <row r="24" spans="1:4" ht="30" x14ac:dyDescent="0.25">
      <c r="A24" s="3" t="s">
        <v>1229</v>
      </c>
      <c r="B24" s="7">
        <v>601000</v>
      </c>
      <c r="C24" s="5"/>
      <c r="D24" s="7">
        <v>713000</v>
      </c>
    </row>
    <row r="25" spans="1:4" ht="30" x14ac:dyDescent="0.25">
      <c r="A25" s="3" t="s">
        <v>1238</v>
      </c>
      <c r="B25" s="5" t="s">
        <v>1239</v>
      </c>
      <c r="C25" s="5" t="s">
        <v>1239</v>
      </c>
      <c r="D25" s="5"/>
    </row>
    <row r="26" spans="1:4" x14ac:dyDescent="0.25">
      <c r="A26" s="3" t="s">
        <v>1244</v>
      </c>
      <c r="B26" s="5"/>
      <c r="C26" s="5"/>
      <c r="D26" s="5"/>
    </row>
    <row r="27" spans="1:4" ht="30" x14ac:dyDescent="0.25">
      <c r="A27" s="4" t="s">
        <v>1228</v>
      </c>
      <c r="B27" s="5"/>
      <c r="C27" s="5"/>
      <c r="D27" s="5"/>
    </row>
    <row r="28" spans="1:4" x14ac:dyDescent="0.25">
      <c r="A28" s="3" t="s">
        <v>1235</v>
      </c>
      <c r="B28" s="5" t="s">
        <v>1245</v>
      </c>
      <c r="C28" s="5"/>
      <c r="D28" s="5"/>
    </row>
    <row r="29" spans="1:4" x14ac:dyDescent="0.25">
      <c r="A29" s="3" t="s">
        <v>1237</v>
      </c>
      <c r="B29" s="10">
        <v>0.8</v>
      </c>
      <c r="C29" s="5"/>
      <c r="D29" s="5"/>
    </row>
    <row r="30" spans="1:4" ht="30" x14ac:dyDescent="0.25">
      <c r="A30" s="3" t="s">
        <v>1229</v>
      </c>
      <c r="B30" s="7">
        <v>20000</v>
      </c>
      <c r="C30" s="5"/>
      <c r="D30" s="7">
        <v>23000</v>
      </c>
    </row>
    <row r="31" spans="1:4" ht="30" x14ac:dyDescent="0.25">
      <c r="A31" s="3" t="s">
        <v>1238</v>
      </c>
      <c r="B31" s="5" t="s">
        <v>1239</v>
      </c>
      <c r="C31" s="5" t="s">
        <v>1239</v>
      </c>
      <c r="D31" s="5"/>
    </row>
    <row r="32" spans="1:4" x14ac:dyDescent="0.25">
      <c r="A32" s="3" t="s">
        <v>1246</v>
      </c>
      <c r="B32" s="5"/>
      <c r="C32" s="5"/>
      <c r="D32" s="5"/>
    </row>
    <row r="33" spans="1:4" ht="30" x14ac:dyDescent="0.25">
      <c r="A33" s="4" t="s">
        <v>1228</v>
      </c>
      <c r="B33" s="5"/>
      <c r="C33" s="5"/>
      <c r="D33" s="5"/>
    </row>
    <row r="34" spans="1:4" ht="30" x14ac:dyDescent="0.25">
      <c r="A34" s="3" t="s">
        <v>1229</v>
      </c>
      <c r="B34" s="7">
        <v>6357000</v>
      </c>
      <c r="C34" s="5"/>
      <c r="D34" s="7">
        <v>8005000</v>
      </c>
    </row>
    <row r="35" spans="1:4" ht="30" x14ac:dyDescent="0.25">
      <c r="A35" s="3" t="s">
        <v>1238</v>
      </c>
      <c r="B35" s="5" t="s">
        <v>1239</v>
      </c>
      <c r="C35" s="5" t="s">
        <v>1239</v>
      </c>
      <c r="D35" s="5"/>
    </row>
    <row r="36" spans="1:4" x14ac:dyDescent="0.25">
      <c r="A36" s="3" t="s">
        <v>1247</v>
      </c>
      <c r="B36" s="5"/>
      <c r="C36" s="5"/>
      <c r="D36" s="5"/>
    </row>
    <row r="37" spans="1:4" ht="30" x14ac:dyDescent="0.25">
      <c r="A37" s="4" t="s">
        <v>1228</v>
      </c>
      <c r="B37" s="5"/>
      <c r="C37" s="5"/>
      <c r="D37" s="5"/>
    </row>
    <row r="38" spans="1:4" x14ac:dyDescent="0.25">
      <c r="A38" s="3" t="s">
        <v>1248</v>
      </c>
      <c r="B38" s="10">
        <v>1.5E-3</v>
      </c>
      <c r="C38" s="5"/>
      <c r="D38" s="5"/>
    </row>
    <row r="39" spans="1:4" ht="30" x14ac:dyDescent="0.25">
      <c r="A39" s="3" t="s">
        <v>1249</v>
      </c>
      <c r="B39" s="5"/>
      <c r="C39" s="5"/>
      <c r="D39" s="5"/>
    </row>
    <row r="40" spans="1:4" ht="30" x14ac:dyDescent="0.25">
      <c r="A40" s="4" t="s">
        <v>1228</v>
      </c>
      <c r="B40" s="5"/>
      <c r="C40" s="5"/>
      <c r="D40" s="5"/>
    </row>
    <row r="41" spans="1:4" ht="30" x14ac:dyDescent="0.25">
      <c r="A41" s="3" t="s">
        <v>1229</v>
      </c>
      <c r="B41" s="5"/>
      <c r="C41" s="5"/>
      <c r="D41" s="7">
        <v>4680000</v>
      </c>
    </row>
    <row r="42" spans="1:4" ht="30" x14ac:dyDescent="0.25">
      <c r="A42" s="3" t="s">
        <v>1250</v>
      </c>
      <c r="B42" s="5"/>
      <c r="C42" s="5"/>
      <c r="D42" s="5"/>
    </row>
    <row r="43" spans="1:4" ht="30" x14ac:dyDescent="0.25">
      <c r="A43" s="4" t="s">
        <v>1228</v>
      </c>
      <c r="B43" s="5"/>
      <c r="C43" s="5"/>
      <c r="D43" s="5"/>
    </row>
    <row r="44" spans="1:4" ht="30" x14ac:dyDescent="0.25">
      <c r="A44" s="3" t="s">
        <v>1229</v>
      </c>
      <c r="B44" s="7">
        <v>4984000</v>
      </c>
      <c r="C44" s="5"/>
      <c r="D44" s="5"/>
    </row>
    <row r="45" spans="1:4" ht="30" x14ac:dyDescent="0.25">
      <c r="A45" s="3" t="s">
        <v>1251</v>
      </c>
      <c r="B45" s="5"/>
      <c r="C45" s="5"/>
      <c r="D45" s="5"/>
    </row>
    <row r="46" spans="1:4" ht="30" x14ac:dyDescent="0.25">
      <c r="A46" s="4" t="s">
        <v>1228</v>
      </c>
      <c r="B46" s="5"/>
      <c r="C46" s="5"/>
      <c r="D46" s="5"/>
    </row>
    <row r="47" spans="1:4" ht="30" x14ac:dyDescent="0.25">
      <c r="A47" s="3" t="s">
        <v>1229</v>
      </c>
      <c r="B47" s="7">
        <v>3123000</v>
      </c>
      <c r="C47" s="5"/>
      <c r="D47" s="5"/>
    </row>
    <row r="48" spans="1:4" ht="30" x14ac:dyDescent="0.25">
      <c r="A48" s="3" t="s">
        <v>1252</v>
      </c>
      <c r="B48" s="5"/>
      <c r="C48" s="5"/>
      <c r="D48" s="5"/>
    </row>
    <row r="49" spans="1:4" ht="30" x14ac:dyDescent="0.25">
      <c r="A49" s="4" t="s">
        <v>1228</v>
      </c>
      <c r="B49" s="5"/>
      <c r="C49" s="5"/>
      <c r="D49" s="5"/>
    </row>
    <row r="50" spans="1:4" ht="30" x14ac:dyDescent="0.25">
      <c r="A50" s="3" t="s">
        <v>1229</v>
      </c>
      <c r="B50" s="5"/>
      <c r="C50" s="5"/>
      <c r="D50" s="7">
        <v>6711000</v>
      </c>
    </row>
    <row r="51" spans="1:4" ht="30" x14ac:dyDescent="0.25">
      <c r="A51" s="3" t="s">
        <v>1253</v>
      </c>
      <c r="B51" s="5"/>
      <c r="C51" s="5"/>
      <c r="D51" s="5"/>
    </row>
    <row r="52" spans="1:4" ht="30" x14ac:dyDescent="0.25">
      <c r="A52" s="4" t="s">
        <v>1228</v>
      </c>
      <c r="B52" s="5"/>
      <c r="C52" s="5"/>
      <c r="D52" s="5"/>
    </row>
    <row r="53" spans="1:4" ht="30" x14ac:dyDescent="0.25">
      <c r="A53" s="3" t="s">
        <v>1229</v>
      </c>
      <c r="B53" s="5"/>
      <c r="C53" s="5"/>
      <c r="D53" s="7">
        <v>1964000</v>
      </c>
    </row>
    <row r="54" spans="1:4" ht="30" x14ac:dyDescent="0.25">
      <c r="A54" s="3" t="s">
        <v>1254</v>
      </c>
      <c r="B54" s="5"/>
      <c r="C54" s="5"/>
      <c r="D54" s="5"/>
    </row>
    <row r="55" spans="1:4" ht="30" x14ac:dyDescent="0.25">
      <c r="A55" s="4" t="s">
        <v>1228</v>
      </c>
      <c r="B55" s="5"/>
      <c r="C55" s="5"/>
      <c r="D55" s="5"/>
    </row>
    <row r="56" spans="1:4" ht="30" x14ac:dyDescent="0.25">
      <c r="A56" s="3" t="s">
        <v>1229</v>
      </c>
      <c r="B56" s="7">
        <v>1994000</v>
      </c>
      <c r="C56" s="5"/>
      <c r="D56" s="5"/>
    </row>
    <row r="57" spans="1:4" ht="45" x14ac:dyDescent="0.25">
      <c r="A57" s="3" t="s">
        <v>1255</v>
      </c>
      <c r="B57" s="5"/>
      <c r="C57" s="5"/>
      <c r="D57" s="5"/>
    </row>
    <row r="58" spans="1:4" ht="30" x14ac:dyDescent="0.25">
      <c r="A58" s="4" t="s">
        <v>1228</v>
      </c>
      <c r="B58" s="5"/>
      <c r="C58" s="5"/>
      <c r="D58" s="5"/>
    </row>
    <row r="59" spans="1:4" ht="45" x14ac:dyDescent="0.25">
      <c r="A59" s="3" t="s">
        <v>1230</v>
      </c>
      <c r="B59" s="5"/>
      <c r="C59" s="5"/>
      <c r="D59" s="7">
        <v>71000</v>
      </c>
    </row>
    <row r="60" spans="1:4" ht="30" x14ac:dyDescent="0.25">
      <c r="A60" s="3" t="s">
        <v>1256</v>
      </c>
      <c r="B60" s="5"/>
      <c r="C60" s="5"/>
      <c r="D60" s="5"/>
    </row>
    <row r="61" spans="1:4" ht="30" x14ac:dyDescent="0.25">
      <c r="A61" s="4" t="s">
        <v>1228</v>
      </c>
      <c r="B61" s="5"/>
      <c r="C61" s="5"/>
      <c r="D61" s="5"/>
    </row>
    <row r="62" spans="1:4" ht="30" x14ac:dyDescent="0.25">
      <c r="A62" s="3" t="s">
        <v>1229</v>
      </c>
      <c r="B62" s="7">
        <v>69000</v>
      </c>
      <c r="C62" s="5"/>
      <c r="D62" s="5"/>
    </row>
    <row r="63" spans="1:4" ht="45" x14ac:dyDescent="0.25">
      <c r="A63" s="3" t="s">
        <v>1257</v>
      </c>
      <c r="B63" s="5"/>
      <c r="C63" s="5"/>
      <c r="D63" s="5"/>
    </row>
    <row r="64" spans="1:4" ht="30" x14ac:dyDescent="0.25">
      <c r="A64" s="4" t="s">
        <v>1228</v>
      </c>
      <c r="B64" s="5"/>
      <c r="C64" s="5"/>
      <c r="D64" s="5"/>
    </row>
    <row r="65" spans="1:4" ht="30" x14ac:dyDescent="0.25">
      <c r="A65" s="3" t="s">
        <v>1229</v>
      </c>
      <c r="B65" s="9">
        <v>1925000</v>
      </c>
      <c r="C65" s="5"/>
      <c r="D65" s="5"/>
    </row>
    <row r="66" spans="1:4" ht="30" x14ac:dyDescent="0.25">
      <c r="A66" s="3" t="s">
        <v>1258</v>
      </c>
      <c r="B66" s="5"/>
      <c r="C66" s="5"/>
      <c r="D66" s="5"/>
    </row>
    <row r="67" spans="1:4" ht="30" x14ac:dyDescent="0.25">
      <c r="A67" s="4" t="s">
        <v>1228</v>
      </c>
      <c r="B67" s="5"/>
      <c r="C67" s="5"/>
      <c r="D67" s="5"/>
    </row>
    <row r="68" spans="1:4" x14ac:dyDescent="0.25">
      <c r="A68" s="3" t="s">
        <v>1235</v>
      </c>
      <c r="B68" s="5" t="s">
        <v>1259</v>
      </c>
      <c r="C68" s="5"/>
      <c r="D68" s="5"/>
    </row>
  </sheetData>
  <mergeCells count="3">
    <mergeCell ref="A1:A3"/>
    <mergeCell ref="B1:C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260</v>
      </c>
      <c r="B1" s="8" t="s">
        <v>2</v>
      </c>
      <c r="C1" s="8" t="s">
        <v>20</v>
      </c>
      <c r="D1" s="8" t="s">
        <v>78</v>
      </c>
    </row>
    <row r="2" spans="1:4" ht="30" x14ac:dyDescent="0.25">
      <c r="A2" s="1" t="s">
        <v>19</v>
      </c>
      <c r="B2" s="8"/>
      <c r="C2" s="8"/>
      <c r="D2" s="8"/>
    </row>
    <row r="3" spans="1:4" ht="30" x14ac:dyDescent="0.25">
      <c r="A3" s="4" t="s">
        <v>1228</v>
      </c>
      <c r="B3" s="5"/>
      <c r="C3" s="5"/>
      <c r="D3" s="5"/>
    </row>
    <row r="4" spans="1:4" ht="30" x14ac:dyDescent="0.25">
      <c r="A4" s="3" t="s">
        <v>1261</v>
      </c>
      <c r="B4" s="9">
        <v>695153</v>
      </c>
      <c r="C4" s="9">
        <v>571533</v>
      </c>
      <c r="D4" s="9">
        <v>549739</v>
      </c>
    </row>
    <row r="5" spans="1:4" ht="30" x14ac:dyDescent="0.25">
      <c r="A5" s="3" t="s">
        <v>1234</v>
      </c>
      <c r="B5" s="5"/>
      <c r="C5" s="5"/>
      <c r="D5" s="5"/>
    </row>
    <row r="6" spans="1:4" ht="30" x14ac:dyDescent="0.25">
      <c r="A6" s="4" t="s">
        <v>1228</v>
      </c>
      <c r="B6" s="5"/>
      <c r="C6" s="5"/>
      <c r="D6" s="5"/>
    </row>
    <row r="7" spans="1:4" ht="30" x14ac:dyDescent="0.25">
      <c r="A7" s="3" t="s">
        <v>1261</v>
      </c>
      <c r="B7" s="7">
        <v>32110</v>
      </c>
      <c r="C7" s="7">
        <v>28506</v>
      </c>
      <c r="D7" s="7">
        <v>26464</v>
      </c>
    </row>
    <row r="8" spans="1:4" x14ac:dyDescent="0.25">
      <c r="A8" s="3" t="s">
        <v>1241</v>
      </c>
      <c r="B8" s="5"/>
      <c r="C8" s="5"/>
      <c r="D8" s="5"/>
    </row>
    <row r="9" spans="1:4" ht="30" x14ac:dyDescent="0.25">
      <c r="A9" s="4" t="s">
        <v>1228</v>
      </c>
      <c r="B9" s="5"/>
      <c r="C9" s="5"/>
      <c r="D9" s="5"/>
    </row>
    <row r="10" spans="1:4" ht="30" x14ac:dyDescent="0.25">
      <c r="A10" s="3" t="s">
        <v>1261</v>
      </c>
      <c r="B10" s="7">
        <v>97533</v>
      </c>
      <c r="C10" s="7">
        <v>66442</v>
      </c>
      <c r="D10" s="7">
        <v>68321</v>
      </c>
    </row>
    <row r="11" spans="1:4" x14ac:dyDescent="0.25">
      <c r="A11" s="3" t="s">
        <v>1244</v>
      </c>
      <c r="B11" s="5"/>
      <c r="C11" s="5"/>
      <c r="D11" s="5"/>
    </row>
    <row r="12" spans="1:4" ht="30" x14ac:dyDescent="0.25">
      <c r="A12" s="4" t="s">
        <v>1228</v>
      </c>
      <c r="B12" s="5"/>
      <c r="C12" s="5"/>
      <c r="D12" s="5"/>
    </row>
    <row r="13" spans="1:4" ht="30" x14ac:dyDescent="0.25">
      <c r="A13" s="3" t="s">
        <v>1261</v>
      </c>
      <c r="B13" s="7">
        <v>160254</v>
      </c>
      <c r="C13" s="7">
        <v>119010</v>
      </c>
      <c r="D13" s="7">
        <v>106033</v>
      </c>
    </row>
    <row r="14" spans="1:4" x14ac:dyDescent="0.25">
      <c r="A14" s="3" t="s">
        <v>1246</v>
      </c>
      <c r="B14" s="5"/>
      <c r="C14" s="5"/>
      <c r="D14" s="5"/>
    </row>
    <row r="15" spans="1:4" ht="30" x14ac:dyDescent="0.25">
      <c r="A15" s="4" t="s">
        <v>1228</v>
      </c>
      <c r="B15" s="5"/>
      <c r="C15" s="5"/>
      <c r="D15" s="5"/>
    </row>
    <row r="16" spans="1:4" ht="30" x14ac:dyDescent="0.25">
      <c r="A16" s="3" t="s">
        <v>1261</v>
      </c>
      <c r="B16" s="7">
        <v>340647</v>
      </c>
      <c r="C16" s="7">
        <v>297357</v>
      </c>
      <c r="D16" s="7">
        <v>296103</v>
      </c>
    </row>
    <row r="17" spans="1:4" ht="30" x14ac:dyDescent="0.25">
      <c r="A17" s="3" t="s">
        <v>1262</v>
      </c>
      <c r="B17" s="5"/>
      <c r="C17" s="5"/>
      <c r="D17" s="5"/>
    </row>
    <row r="18" spans="1:4" ht="30" x14ac:dyDescent="0.25">
      <c r="A18" s="4" t="s">
        <v>1228</v>
      </c>
      <c r="B18" s="5"/>
      <c r="C18" s="5"/>
      <c r="D18" s="5"/>
    </row>
    <row r="19" spans="1:4" ht="30" x14ac:dyDescent="0.25">
      <c r="A19" s="3" t="s">
        <v>1261</v>
      </c>
      <c r="B19" s="7">
        <v>60386</v>
      </c>
      <c r="C19" s="7">
        <v>56076</v>
      </c>
      <c r="D19" s="7">
        <v>46849</v>
      </c>
    </row>
    <row r="20" spans="1:4" x14ac:dyDescent="0.25">
      <c r="A20" s="3" t="s">
        <v>1247</v>
      </c>
      <c r="B20" s="5"/>
      <c r="C20" s="5"/>
      <c r="D20" s="5"/>
    </row>
    <row r="21" spans="1:4" ht="30" x14ac:dyDescent="0.25">
      <c r="A21" s="4" t="s">
        <v>1228</v>
      </c>
      <c r="B21" s="5"/>
      <c r="C21" s="5"/>
      <c r="D21" s="5"/>
    </row>
    <row r="22" spans="1:4" ht="30" x14ac:dyDescent="0.25">
      <c r="A22" s="3" t="s">
        <v>1261</v>
      </c>
      <c r="B22" s="7">
        <v>1016</v>
      </c>
      <c r="C22" s="7">
        <v>1121</v>
      </c>
      <c r="D22" s="7">
        <v>1496</v>
      </c>
    </row>
    <row r="23" spans="1:4" x14ac:dyDescent="0.25">
      <c r="A23" s="3" t="s">
        <v>1263</v>
      </c>
      <c r="B23" s="5"/>
      <c r="C23" s="5"/>
      <c r="D23" s="5"/>
    </row>
    <row r="24" spans="1:4" ht="30" x14ac:dyDescent="0.25">
      <c r="A24" s="4" t="s">
        <v>1228</v>
      </c>
      <c r="B24" s="5"/>
      <c r="C24" s="5"/>
      <c r="D24" s="5"/>
    </row>
    <row r="25" spans="1:4" ht="30" x14ac:dyDescent="0.25">
      <c r="A25" s="3" t="s">
        <v>1261</v>
      </c>
      <c r="B25" s="7">
        <v>3207</v>
      </c>
      <c r="C25" s="7">
        <v>3021</v>
      </c>
      <c r="D25" s="7">
        <v>4473</v>
      </c>
    </row>
    <row r="26" spans="1:4" x14ac:dyDescent="0.25">
      <c r="A26" s="3" t="s">
        <v>1264</v>
      </c>
      <c r="B26" s="5"/>
      <c r="C26" s="5"/>
      <c r="D26" s="5"/>
    </row>
    <row r="27" spans="1:4" ht="30" x14ac:dyDescent="0.25">
      <c r="A27" s="4" t="s">
        <v>1228</v>
      </c>
      <c r="B27" s="5"/>
      <c r="C27" s="5"/>
      <c r="D27" s="5"/>
    </row>
    <row r="28" spans="1:4" ht="30" x14ac:dyDescent="0.25">
      <c r="A28" s="3" t="s">
        <v>1261</v>
      </c>
      <c r="B28" s="7">
        <v>670451</v>
      </c>
      <c r="C28" s="7">
        <v>551026</v>
      </c>
      <c r="D28" s="5"/>
    </row>
    <row r="29" spans="1:4" ht="30" x14ac:dyDescent="0.25">
      <c r="A29" s="3" t="s">
        <v>1265</v>
      </c>
      <c r="B29" s="5"/>
      <c r="C29" s="5"/>
      <c r="D29" s="5"/>
    </row>
    <row r="30" spans="1:4" ht="30" x14ac:dyDescent="0.25">
      <c r="A30" s="4" t="s">
        <v>1228</v>
      </c>
      <c r="B30" s="5"/>
      <c r="C30" s="5"/>
      <c r="D30" s="5"/>
    </row>
    <row r="31" spans="1:4" ht="30" x14ac:dyDescent="0.25">
      <c r="A31" s="3" t="s">
        <v>1261</v>
      </c>
      <c r="B31" s="7">
        <v>31372</v>
      </c>
      <c r="C31" s="7">
        <v>28167</v>
      </c>
      <c r="D31" s="5"/>
    </row>
    <row r="32" spans="1:4" ht="30" x14ac:dyDescent="0.25">
      <c r="A32" s="3" t="s">
        <v>1266</v>
      </c>
      <c r="B32" s="5"/>
      <c r="C32" s="5"/>
      <c r="D32" s="5"/>
    </row>
    <row r="33" spans="1:4" ht="30" x14ac:dyDescent="0.25">
      <c r="A33" s="4" t="s">
        <v>1228</v>
      </c>
      <c r="B33" s="5"/>
      <c r="C33" s="5"/>
      <c r="D33" s="5"/>
    </row>
    <row r="34" spans="1:4" ht="30" x14ac:dyDescent="0.25">
      <c r="A34" s="3" t="s">
        <v>1261</v>
      </c>
      <c r="B34" s="7">
        <v>95731</v>
      </c>
      <c r="C34" s="7">
        <v>64900</v>
      </c>
      <c r="D34" s="5"/>
    </row>
    <row r="35" spans="1:4" ht="30" x14ac:dyDescent="0.25">
      <c r="A35" s="3" t="s">
        <v>1267</v>
      </c>
      <c r="B35" s="5"/>
      <c r="C35" s="5"/>
      <c r="D35" s="5"/>
    </row>
    <row r="36" spans="1:4" ht="30" x14ac:dyDescent="0.25">
      <c r="A36" s="4" t="s">
        <v>1228</v>
      </c>
      <c r="B36" s="5"/>
      <c r="C36" s="5"/>
      <c r="D36" s="5"/>
    </row>
    <row r="37" spans="1:4" ht="30" x14ac:dyDescent="0.25">
      <c r="A37" s="3" t="s">
        <v>1261</v>
      </c>
      <c r="B37" s="7">
        <v>156220</v>
      </c>
      <c r="C37" s="7">
        <v>117166</v>
      </c>
      <c r="D37" s="5"/>
    </row>
    <row r="38" spans="1:4" ht="30" x14ac:dyDescent="0.25">
      <c r="A38" s="3" t="s">
        <v>1268</v>
      </c>
      <c r="B38" s="5"/>
      <c r="C38" s="5"/>
      <c r="D38" s="5"/>
    </row>
    <row r="39" spans="1:4" ht="30" x14ac:dyDescent="0.25">
      <c r="A39" s="4" t="s">
        <v>1228</v>
      </c>
      <c r="B39" s="5"/>
      <c r="C39" s="5"/>
      <c r="D39" s="5"/>
    </row>
    <row r="40" spans="1:4" ht="30" x14ac:dyDescent="0.25">
      <c r="A40" s="3" t="s">
        <v>1261</v>
      </c>
      <c r="B40" s="7">
        <v>322756</v>
      </c>
      <c r="C40" s="7">
        <v>280817</v>
      </c>
      <c r="D40" s="5"/>
    </row>
    <row r="41" spans="1:4" ht="30" x14ac:dyDescent="0.25">
      <c r="A41" s="3" t="s">
        <v>1269</v>
      </c>
      <c r="B41" s="5"/>
      <c r="C41" s="5"/>
      <c r="D41" s="5"/>
    </row>
    <row r="42" spans="1:4" ht="30" x14ac:dyDescent="0.25">
      <c r="A42" s="4" t="s">
        <v>1228</v>
      </c>
      <c r="B42" s="5"/>
      <c r="C42" s="5"/>
      <c r="D42" s="5"/>
    </row>
    <row r="43" spans="1:4" ht="30" x14ac:dyDescent="0.25">
      <c r="A43" s="3" t="s">
        <v>1261</v>
      </c>
      <c r="B43" s="7">
        <v>60149</v>
      </c>
      <c r="C43" s="7">
        <v>55834</v>
      </c>
      <c r="D43" s="5"/>
    </row>
    <row r="44" spans="1:4" ht="30" x14ac:dyDescent="0.25">
      <c r="A44" s="3" t="s">
        <v>1270</v>
      </c>
      <c r="B44" s="5"/>
      <c r="C44" s="5"/>
      <c r="D44" s="5"/>
    </row>
    <row r="45" spans="1:4" ht="30" x14ac:dyDescent="0.25">
      <c r="A45" s="4" t="s">
        <v>1228</v>
      </c>
      <c r="B45" s="5"/>
      <c r="C45" s="5"/>
      <c r="D45" s="5"/>
    </row>
    <row r="46" spans="1:4" ht="30" x14ac:dyDescent="0.25">
      <c r="A46" s="3" t="s">
        <v>1261</v>
      </c>
      <c r="B46" s="7">
        <v>1016</v>
      </c>
      <c r="C46" s="7">
        <v>1121</v>
      </c>
      <c r="D46" s="5"/>
    </row>
    <row r="47" spans="1:4" x14ac:dyDescent="0.25">
      <c r="A47" s="3" t="s">
        <v>1271</v>
      </c>
      <c r="B47" s="5"/>
      <c r="C47" s="5"/>
      <c r="D47" s="5"/>
    </row>
    <row r="48" spans="1:4" ht="30" x14ac:dyDescent="0.25">
      <c r="A48" s="4" t="s">
        <v>1228</v>
      </c>
      <c r="B48" s="5"/>
      <c r="C48" s="5"/>
      <c r="D48" s="5"/>
    </row>
    <row r="49" spans="1:4" ht="30" x14ac:dyDescent="0.25">
      <c r="A49" s="3" t="s">
        <v>1261</v>
      </c>
      <c r="B49" s="7">
        <v>3207</v>
      </c>
      <c r="C49" s="7">
        <v>3021</v>
      </c>
      <c r="D49" s="5"/>
    </row>
    <row r="50" spans="1:4" x14ac:dyDescent="0.25">
      <c r="A50" s="3" t="s">
        <v>1272</v>
      </c>
      <c r="B50" s="5"/>
      <c r="C50" s="5"/>
      <c r="D50" s="5"/>
    </row>
    <row r="51" spans="1:4" ht="30" x14ac:dyDescent="0.25">
      <c r="A51" s="4" t="s">
        <v>1228</v>
      </c>
      <c r="B51" s="5"/>
      <c r="C51" s="5"/>
      <c r="D51" s="5"/>
    </row>
    <row r="52" spans="1:4" ht="30" x14ac:dyDescent="0.25">
      <c r="A52" s="3" t="s">
        <v>1261</v>
      </c>
      <c r="B52" s="7">
        <v>10579</v>
      </c>
      <c r="C52" s="7">
        <v>6145</v>
      </c>
      <c r="D52" s="5"/>
    </row>
    <row r="53" spans="1:4" ht="45" x14ac:dyDescent="0.25">
      <c r="A53" s="3" t="s">
        <v>1273</v>
      </c>
      <c r="B53" s="5"/>
      <c r="C53" s="5"/>
      <c r="D53" s="5"/>
    </row>
    <row r="54" spans="1:4" ht="30" x14ac:dyDescent="0.25">
      <c r="A54" s="4" t="s">
        <v>1228</v>
      </c>
      <c r="B54" s="5"/>
      <c r="C54" s="5"/>
      <c r="D54" s="5"/>
    </row>
    <row r="55" spans="1:4" ht="30" x14ac:dyDescent="0.25">
      <c r="A55" s="3" t="s">
        <v>1261</v>
      </c>
      <c r="B55" s="5">
        <v>344</v>
      </c>
      <c r="C55" s="5">
        <v>138</v>
      </c>
      <c r="D55" s="5"/>
    </row>
    <row r="56" spans="1:4" ht="30" x14ac:dyDescent="0.25">
      <c r="A56" s="3" t="s">
        <v>1274</v>
      </c>
      <c r="B56" s="5"/>
      <c r="C56" s="5"/>
      <c r="D56" s="5"/>
    </row>
    <row r="57" spans="1:4" ht="30" x14ac:dyDescent="0.25">
      <c r="A57" s="4" t="s">
        <v>1228</v>
      </c>
      <c r="B57" s="5"/>
      <c r="C57" s="5"/>
      <c r="D57" s="5"/>
    </row>
    <row r="58" spans="1:4" ht="30" x14ac:dyDescent="0.25">
      <c r="A58" s="3" t="s">
        <v>1261</v>
      </c>
      <c r="B58" s="5">
        <v>359</v>
      </c>
      <c r="C58" s="5">
        <v>252</v>
      </c>
      <c r="D58" s="5"/>
    </row>
    <row r="59" spans="1:4" ht="30" x14ac:dyDescent="0.25">
      <c r="A59" s="3" t="s">
        <v>1275</v>
      </c>
      <c r="B59" s="5"/>
      <c r="C59" s="5"/>
      <c r="D59" s="5"/>
    </row>
    <row r="60" spans="1:4" ht="30" x14ac:dyDescent="0.25">
      <c r="A60" s="4" t="s">
        <v>1228</v>
      </c>
      <c r="B60" s="5"/>
      <c r="C60" s="5"/>
      <c r="D60" s="5"/>
    </row>
    <row r="61" spans="1:4" ht="30" x14ac:dyDescent="0.25">
      <c r="A61" s="3" t="s">
        <v>1261</v>
      </c>
      <c r="B61" s="7">
        <v>2684</v>
      </c>
      <c r="C61" s="5">
        <v>654</v>
      </c>
      <c r="D61" s="5"/>
    </row>
    <row r="62" spans="1:4" ht="30" x14ac:dyDescent="0.25">
      <c r="A62" s="3" t="s">
        <v>1276</v>
      </c>
      <c r="B62" s="5"/>
      <c r="C62" s="5"/>
      <c r="D62" s="5"/>
    </row>
    <row r="63" spans="1:4" ht="30" x14ac:dyDescent="0.25">
      <c r="A63" s="4" t="s">
        <v>1228</v>
      </c>
      <c r="B63" s="5"/>
      <c r="C63" s="5"/>
      <c r="D63" s="5"/>
    </row>
    <row r="64" spans="1:4" ht="30" x14ac:dyDescent="0.25">
      <c r="A64" s="3" t="s">
        <v>1261</v>
      </c>
      <c r="B64" s="7">
        <v>6955</v>
      </c>
      <c r="C64" s="7">
        <v>4859</v>
      </c>
      <c r="D64" s="5"/>
    </row>
    <row r="65" spans="1:4" ht="45" x14ac:dyDescent="0.25">
      <c r="A65" s="3" t="s">
        <v>1277</v>
      </c>
      <c r="B65" s="5"/>
      <c r="C65" s="5"/>
      <c r="D65" s="5"/>
    </row>
    <row r="66" spans="1:4" ht="30" x14ac:dyDescent="0.25">
      <c r="A66" s="4" t="s">
        <v>1228</v>
      </c>
      <c r="B66" s="5"/>
      <c r="C66" s="5"/>
      <c r="D66" s="5"/>
    </row>
    <row r="67" spans="1:4" ht="30" x14ac:dyDescent="0.25">
      <c r="A67" s="3" t="s">
        <v>1261</v>
      </c>
      <c r="B67" s="5">
        <v>237</v>
      </c>
      <c r="C67" s="5">
        <v>242</v>
      </c>
      <c r="D67" s="5"/>
    </row>
    <row r="68" spans="1:4" x14ac:dyDescent="0.25">
      <c r="A68" s="3" t="s">
        <v>1278</v>
      </c>
      <c r="B68" s="5"/>
      <c r="C68" s="5"/>
      <c r="D68" s="5"/>
    </row>
    <row r="69" spans="1:4" ht="30" x14ac:dyDescent="0.25">
      <c r="A69" s="4" t="s">
        <v>1228</v>
      </c>
      <c r="B69" s="5"/>
      <c r="C69" s="5"/>
      <c r="D69" s="5"/>
    </row>
    <row r="70" spans="1:4" ht="30" x14ac:dyDescent="0.25">
      <c r="A70" s="3" t="s">
        <v>1261</v>
      </c>
      <c r="B70" s="7">
        <v>14123</v>
      </c>
      <c r="C70" s="7">
        <v>14362</v>
      </c>
      <c r="D70" s="5"/>
    </row>
    <row r="71" spans="1:4" ht="30" x14ac:dyDescent="0.25">
      <c r="A71" s="3" t="s">
        <v>1279</v>
      </c>
      <c r="B71" s="5"/>
      <c r="C71" s="5"/>
      <c r="D71" s="5"/>
    </row>
    <row r="72" spans="1:4" ht="30" x14ac:dyDescent="0.25">
      <c r="A72" s="4" t="s">
        <v>1228</v>
      </c>
      <c r="B72" s="5"/>
      <c r="C72" s="5"/>
      <c r="D72" s="5"/>
    </row>
    <row r="73" spans="1:4" ht="30" x14ac:dyDescent="0.25">
      <c r="A73" s="3" t="s">
        <v>1261</v>
      </c>
      <c r="B73" s="5">
        <v>394</v>
      </c>
      <c r="C73" s="5">
        <v>201</v>
      </c>
      <c r="D73" s="5"/>
    </row>
    <row r="74" spans="1:4" ht="30" x14ac:dyDescent="0.25">
      <c r="A74" s="3" t="s">
        <v>1280</v>
      </c>
      <c r="B74" s="5"/>
      <c r="C74" s="5"/>
      <c r="D74" s="5"/>
    </row>
    <row r="75" spans="1:4" ht="30" x14ac:dyDescent="0.25">
      <c r="A75" s="4" t="s">
        <v>1228</v>
      </c>
      <c r="B75" s="5"/>
      <c r="C75" s="5"/>
      <c r="D75" s="5"/>
    </row>
    <row r="76" spans="1:4" ht="30" x14ac:dyDescent="0.25">
      <c r="A76" s="3" t="s">
        <v>1261</v>
      </c>
      <c r="B76" s="7">
        <v>1443</v>
      </c>
      <c r="C76" s="7">
        <v>1290</v>
      </c>
      <c r="D76" s="5"/>
    </row>
    <row r="77" spans="1:4" ht="30" x14ac:dyDescent="0.25">
      <c r="A77" s="3" t="s">
        <v>1281</v>
      </c>
      <c r="B77" s="5"/>
      <c r="C77" s="5"/>
      <c r="D77" s="5"/>
    </row>
    <row r="78" spans="1:4" ht="30" x14ac:dyDescent="0.25">
      <c r="A78" s="4" t="s">
        <v>1228</v>
      </c>
      <c r="B78" s="5"/>
      <c r="C78" s="5"/>
      <c r="D78" s="5"/>
    </row>
    <row r="79" spans="1:4" ht="30" x14ac:dyDescent="0.25">
      <c r="A79" s="3" t="s">
        <v>1261</v>
      </c>
      <c r="B79" s="7">
        <v>1350</v>
      </c>
      <c r="C79" s="7">
        <v>1190</v>
      </c>
      <c r="D79" s="5"/>
    </row>
    <row r="80" spans="1:4" ht="30" x14ac:dyDescent="0.25">
      <c r="A80" s="3" t="s">
        <v>1282</v>
      </c>
      <c r="B80" s="5"/>
      <c r="C80" s="5"/>
      <c r="D80" s="5"/>
    </row>
    <row r="81" spans="1:4" ht="30" x14ac:dyDescent="0.25">
      <c r="A81" s="4" t="s">
        <v>1228</v>
      </c>
      <c r="B81" s="5"/>
      <c r="C81" s="5"/>
      <c r="D81" s="5"/>
    </row>
    <row r="82" spans="1:4" ht="30" x14ac:dyDescent="0.25">
      <c r="A82" s="3" t="s">
        <v>1261</v>
      </c>
      <c r="B82" s="7">
        <v>10936</v>
      </c>
      <c r="C82" s="7">
        <v>11681</v>
      </c>
      <c r="D82" s="5"/>
    </row>
    <row r="83" spans="1:4" x14ac:dyDescent="0.25">
      <c r="A83" s="3" t="s">
        <v>1283</v>
      </c>
      <c r="B83" s="5"/>
      <c r="C83" s="5"/>
      <c r="D83" s="5"/>
    </row>
    <row r="84" spans="1:4" ht="30" x14ac:dyDescent="0.25">
      <c r="A84" s="4" t="s">
        <v>1228</v>
      </c>
      <c r="B84" s="5"/>
      <c r="C84" s="5"/>
      <c r="D84" s="5"/>
    </row>
    <row r="85" spans="1:4" ht="30" x14ac:dyDescent="0.25">
      <c r="A85" s="3" t="s">
        <v>1261</v>
      </c>
      <c r="B85" s="5">
        <v>0</v>
      </c>
      <c r="C85" s="5">
        <v>0</v>
      </c>
      <c r="D85" s="5"/>
    </row>
    <row r="86" spans="1:4" ht="30" x14ac:dyDescent="0.25">
      <c r="A86" s="3" t="s">
        <v>1284</v>
      </c>
      <c r="B86" s="5"/>
      <c r="C86" s="5"/>
      <c r="D86" s="5"/>
    </row>
    <row r="87" spans="1:4" ht="30" x14ac:dyDescent="0.25">
      <c r="A87" s="4" t="s">
        <v>1228</v>
      </c>
      <c r="B87" s="5"/>
      <c r="C87" s="5"/>
      <c r="D87" s="5"/>
    </row>
    <row r="88" spans="1:4" ht="30" x14ac:dyDescent="0.25">
      <c r="A88" s="3" t="s">
        <v>1261</v>
      </c>
      <c r="B88" s="5">
        <v>0</v>
      </c>
      <c r="C88" s="5">
        <v>0</v>
      </c>
      <c r="D88" s="5"/>
    </row>
    <row r="89" spans="1:4" ht="30" x14ac:dyDescent="0.25">
      <c r="A89" s="3" t="s">
        <v>1285</v>
      </c>
      <c r="B89" s="5"/>
      <c r="C89" s="5"/>
      <c r="D89" s="5"/>
    </row>
    <row r="90" spans="1:4" ht="30" x14ac:dyDescent="0.25">
      <c r="A90" s="4" t="s">
        <v>1228</v>
      </c>
      <c r="B90" s="5"/>
      <c r="C90" s="5"/>
      <c r="D90" s="5"/>
    </row>
    <row r="91" spans="1:4" ht="30" x14ac:dyDescent="0.25">
      <c r="A91" s="3" t="s">
        <v>1261</v>
      </c>
      <c r="B91" s="5">
        <v>0</v>
      </c>
      <c r="C91" s="5">
        <v>0</v>
      </c>
      <c r="D91" s="5"/>
    </row>
    <row r="92" spans="1:4" ht="30" x14ac:dyDescent="0.25">
      <c r="A92" s="3" t="s">
        <v>1286</v>
      </c>
      <c r="B92" s="5"/>
      <c r="C92" s="5"/>
      <c r="D92" s="5"/>
    </row>
    <row r="93" spans="1:4" ht="30" x14ac:dyDescent="0.25">
      <c r="A93" s="4" t="s">
        <v>1228</v>
      </c>
      <c r="B93" s="5"/>
      <c r="C93" s="5"/>
      <c r="D93" s="5"/>
    </row>
    <row r="94" spans="1:4" ht="30" x14ac:dyDescent="0.25">
      <c r="A94" s="3" t="s">
        <v>1261</v>
      </c>
      <c r="B94" s="5">
        <v>0</v>
      </c>
      <c r="C94" s="5">
        <v>0</v>
      </c>
      <c r="D94" s="5"/>
    </row>
    <row r="95" spans="1:4" ht="30" x14ac:dyDescent="0.25">
      <c r="A95" s="3" t="s">
        <v>1287</v>
      </c>
      <c r="B95" s="5"/>
      <c r="C95" s="5"/>
      <c r="D95" s="5"/>
    </row>
    <row r="96" spans="1:4" ht="30" x14ac:dyDescent="0.25">
      <c r="A96" s="4" t="s">
        <v>1228</v>
      </c>
      <c r="B96" s="5"/>
      <c r="C96" s="5"/>
      <c r="D96" s="5"/>
    </row>
    <row r="97" spans="1:4" ht="30" x14ac:dyDescent="0.25">
      <c r="A97" s="3" t="s">
        <v>1261</v>
      </c>
      <c r="B97" s="5">
        <v>0</v>
      </c>
      <c r="C97" s="5">
        <v>0</v>
      </c>
      <c r="D97" s="5"/>
    </row>
    <row r="98" spans="1:4" ht="30" x14ac:dyDescent="0.25">
      <c r="A98" s="3" t="s">
        <v>1288</v>
      </c>
      <c r="B98" s="5"/>
      <c r="C98" s="5"/>
      <c r="D98" s="5"/>
    </row>
    <row r="99" spans="1:4" ht="30" x14ac:dyDescent="0.25">
      <c r="A99" s="4" t="s">
        <v>1228</v>
      </c>
      <c r="B99" s="5"/>
      <c r="C99" s="5"/>
      <c r="D99" s="5"/>
    </row>
    <row r="100" spans="1:4" ht="30" x14ac:dyDescent="0.25">
      <c r="A100" s="3" t="s">
        <v>1261</v>
      </c>
      <c r="B100" s="5">
        <v>0</v>
      </c>
      <c r="C100" s="5">
        <v>0</v>
      </c>
      <c r="D100" s="5"/>
    </row>
    <row r="101" spans="1:4" ht="30" x14ac:dyDescent="0.25">
      <c r="A101" s="3" t="s">
        <v>1289</v>
      </c>
      <c r="B101" s="5"/>
      <c r="C101" s="5"/>
      <c r="D101" s="5"/>
    </row>
    <row r="102" spans="1:4" ht="30" x14ac:dyDescent="0.25">
      <c r="A102" s="4" t="s">
        <v>1228</v>
      </c>
      <c r="B102" s="5"/>
      <c r="C102" s="5"/>
      <c r="D102" s="5"/>
    </row>
    <row r="103" spans="1:4" ht="30" x14ac:dyDescent="0.25">
      <c r="A103" s="3" t="s">
        <v>1261</v>
      </c>
      <c r="B103" s="5">
        <v>0</v>
      </c>
      <c r="C103" s="5">
        <v>0</v>
      </c>
      <c r="D103" s="5"/>
    </row>
    <row r="104" spans="1:4" ht="30" x14ac:dyDescent="0.25">
      <c r="A104" s="3" t="s">
        <v>1290</v>
      </c>
      <c r="B104" s="5"/>
      <c r="C104" s="5"/>
      <c r="D104" s="5"/>
    </row>
    <row r="105" spans="1:4" ht="30" x14ac:dyDescent="0.25">
      <c r="A105" s="4" t="s">
        <v>1228</v>
      </c>
      <c r="B105" s="5"/>
      <c r="C105" s="5"/>
      <c r="D105" s="5"/>
    </row>
    <row r="106" spans="1:4" ht="30" x14ac:dyDescent="0.25">
      <c r="A106" s="3" t="s">
        <v>1261</v>
      </c>
      <c r="B106" s="9">
        <v>0</v>
      </c>
      <c r="C106" s="9">
        <v>0</v>
      </c>
      <c r="D106"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91</v>
      </c>
      <c r="B1" s="8" t="s">
        <v>2</v>
      </c>
      <c r="C1" s="8" t="s">
        <v>20</v>
      </c>
    </row>
    <row r="2" spans="1:3" ht="30" x14ac:dyDescent="0.25">
      <c r="A2" s="1" t="s">
        <v>19</v>
      </c>
      <c r="B2" s="8"/>
      <c r="C2" s="8"/>
    </row>
    <row r="3" spans="1:3" x14ac:dyDescent="0.25">
      <c r="A3" s="3" t="s">
        <v>1241</v>
      </c>
      <c r="B3" s="5"/>
      <c r="C3" s="5"/>
    </row>
    <row r="4" spans="1:3" ht="30" x14ac:dyDescent="0.25">
      <c r="A4" s="4" t="s">
        <v>1292</v>
      </c>
      <c r="B4" s="5"/>
      <c r="C4" s="5"/>
    </row>
    <row r="5" spans="1:3" ht="30" x14ac:dyDescent="0.25">
      <c r="A5" s="3" t="s">
        <v>1293</v>
      </c>
      <c r="B5" s="9">
        <v>31</v>
      </c>
      <c r="C5" s="5"/>
    </row>
    <row r="6" spans="1:3" ht="30" x14ac:dyDescent="0.25">
      <c r="A6" s="3" t="s">
        <v>1294</v>
      </c>
      <c r="B6" s="5">
        <v>32</v>
      </c>
      <c r="C6" s="5"/>
    </row>
    <row r="7" spans="1:3" ht="30" x14ac:dyDescent="0.25">
      <c r="A7" s="3" t="s">
        <v>1295</v>
      </c>
      <c r="B7" s="5">
        <v>23</v>
      </c>
      <c r="C7" s="5"/>
    </row>
    <row r="8" spans="1:3" ht="30" x14ac:dyDescent="0.25">
      <c r="A8" s="3" t="s">
        <v>1296</v>
      </c>
      <c r="B8" s="7">
        <v>1391</v>
      </c>
      <c r="C8" s="7">
        <v>1146</v>
      </c>
    </row>
    <row r="9" spans="1:3" ht="30" x14ac:dyDescent="0.25">
      <c r="A9" s="3" t="s">
        <v>1297</v>
      </c>
      <c r="B9" s="7">
        <v>1468</v>
      </c>
      <c r="C9" s="7">
        <v>1286</v>
      </c>
    </row>
    <row r="10" spans="1:3" x14ac:dyDescent="0.25">
      <c r="A10" s="3" t="s">
        <v>1244</v>
      </c>
      <c r="B10" s="5"/>
      <c r="C10" s="5"/>
    </row>
    <row r="11" spans="1:3" ht="30" x14ac:dyDescent="0.25">
      <c r="A11" s="4" t="s">
        <v>1292</v>
      </c>
      <c r="B11" s="5"/>
      <c r="C11" s="5"/>
    </row>
    <row r="12" spans="1:3" ht="30" x14ac:dyDescent="0.25">
      <c r="A12" s="3" t="s">
        <v>1293</v>
      </c>
      <c r="B12" s="5">
        <v>580</v>
      </c>
      <c r="C12" s="5">
        <v>223</v>
      </c>
    </row>
    <row r="13" spans="1:3" ht="30" x14ac:dyDescent="0.25">
      <c r="A13" s="3" t="s">
        <v>1294</v>
      </c>
      <c r="B13" s="5">
        <v>591</v>
      </c>
      <c r="C13" s="5">
        <v>231</v>
      </c>
    </row>
    <row r="14" spans="1:3" ht="30" x14ac:dyDescent="0.25">
      <c r="A14" s="3" t="s">
        <v>1295</v>
      </c>
      <c r="B14" s="5">
        <v>223</v>
      </c>
      <c r="C14" s="5">
        <v>137</v>
      </c>
    </row>
    <row r="15" spans="1:3" ht="30" x14ac:dyDescent="0.25">
      <c r="A15" s="3" t="s">
        <v>1296</v>
      </c>
      <c r="B15" s="5">
        <v>882</v>
      </c>
      <c r="C15" s="5">
        <v>618</v>
      </c>
    </row>
    <row r="16" spans="1:3" ht="30" x14ac:dyDescent="0.25">
      <c r="A16" s="3" t="s">
        <v>1297</v>
      </c>
      <c r="B16" s="5">
        <v>927</v>
      </c>
      <c r="C16" s="5">
        <v>661</v>
      </c>
    </row>
    <row r="17" spans="1:3" x14ac:dyDescent="0.25">
      <c r="A17" s="3" t="s">
        <v>1246</v>
      </c>
      <c r="B17" s="5"/>
      <c r="C17" s="5"/>
    </row>
    <row r="18" spans="1:3" ht="30" x14ac:dyDescent="0.25">
      <c r="A18" s="4" t="s">
        <v>1292</v>
      </c>
      <c r="B18" s="5"/>
      <c r="C18" s="5"/>
    </row>
    <row r="19" spans="1:3" ht="30" x14ac:dyDescent="0.25">
      <c r="A19" s="3" t="s">
        <v>1293</v>
      </c>
      <c r="B19" s="7">
        <v>5163</v>
      </c>
      <c r="C19" s="7">
        <v>6954</v>
      </c>
    </row>
    <row r="20" spans="1:3" ht="30" x14ac:dyDescent="0.25">
      <c r="A20" s="3" t="s">
        <v>1294</v>
      </c>
      <c r="B20" s="7">
        <v>5380</v>
      </c>
      <c r="C20" s="7">
        <v>7255</v>
      </c>
    </row>
    <row r="21" spans="1:3" ht="30" x14ac:dyDescent="0.25">
      <c r="A21" s="3" t="s">
        <v>1295</v>
      </c>
      <c r="B21" s="7">
        <v>1103</v>
      </c>
      <c r="C21" s="7">
        <v>1382</v>
      </c>
    </row>
    <row r="22" spans="1:3" ht="30" x14ac:dyDescent="0.25">
      <c r="A22" s="3" t="s">
        <v>1296</v>
      </c>
      <c r="B22" s="7">
        <v>8733</v>
      </c>
      <c r="C22" s="7">
        <v>8925</v>
      </c>
    </row>
    <row r="23" spans="1:3" ht="30" x14ac:dyDescent="0.25">
      <c r="A23" s="3" t="s">
        <v>1297</v>
      </c>
      <c r="B23" s="7">
        <v>11508</v>
      </c>
      <c r="C23" s="7">
        <v>11736</v>
      </c>
    </row>
    <row r="24" spans="1:3" ht="30" x14ac:dyDescent="0.25">
      <c r="A24" s="3" t="s">
        <v>1234</v>
      </c>
      <c r="B24" s="5"/>
      <c r="C24" s="5"/>
    </row>
    <row r="25" spans="1:3" ht="30" x14ac:dyDescent="0.25">
      <c r="A25" s="4" t="s">
        <v>1292</v>
      </c>
      <c r="B25" s="5"/>
      <c r="C25" s="5"/>
    </row>
    <row r="26" spans="1:3" ht="30" x14ac:dyDescent="0.25">
      <c r="A26" s="3" t="s">
        <v>1293</v>
      </c>
      <c r="B26" s="5">
        <v>206</v>
      </c>
      <c r="C26" s="5">
        <v>211</v>
      </c>
    </row>
    <row r="27" spans="1:3" ht="30" x14ac:dyDescent="0.25">
      <c r="A27" s="3" t="s">
        <v>1294</v>
      </c>
      <c r="B27" s="5">
        <v>208</v>
      </c>
      <c r="C27" s="5">
        <v>213</v>
      </c>
    </row>
    <row r="28" spans="1:3" ht="30" x14ac:dyDescent="0.25">
      <c r="A28" s="3" t="s">
        <v>1295</v>
      </c>
      <c r="B28" s="5">
        <v>139</v>
      </c>
      <c r="C28" s="5">
        <v>115</v>
      </c>
    </row>
    <row r="29" spans="1:3" ht="30" x14ac:dyDescent="0.25">
      <c r="A29" s="3" t="s">
        <v>1296</v>
      </c>
      <c r="B29" s="5">
        <v>267</v>
      </c>
      <c r="C29" s="5">
        <v>240</v>
      </c>
    </row>
    <row r="30" spans="1:3" ht="30" x14ac:dyDescent="0.25">
      <c r="A30" s="3" t="s">
        <v>1297</v>
      </c>
      <c r="B30" s="5">
        <v>285</v>
      </c>
      <c r="C30" s="5">
        <v>301</v>
      </c>
    </row>
    <row r="31" spans="1:3" ht="45" x14ac:dyDescent="0.25">
      <c r="A31" s="3" t="s">
        <v>1298</v>
      </c>
      <c r="B31" s="5"/>
      <c r="C31" s="5"/>
    </row>
    <row r="32" spans="1:3" ht="30" x14ac:dyDescent="0.25">
      <c r="A32" s="4" t="s">
        <v>1292</v>
      </c>
      <c r="B32" s="5"/>
      <c r="C32" s="5"/>
    </row>
    <row r="33" spans="1:3" ht="30" x14ac:dyDescent="0.25">
      <c r="A33" s="3" t="s">
        <v>1299</v>
      </c>
      <c r="B33" s="5">
        <v>425</v>
      </c>
      <c r="C33" s="5"/>
    </row>
    <row r="34" spans="1:3" ht="30" x14ac:dyDescent="0.25">
      <c r="A34" s="3" t="s">
        <v>1300</v>
      </c>
      <c r="B34" s="5">
        <v>425</v>
      </c>
      <c r="C34" s="5"/>
    </row>
    <row r="35" spans="1:3" ht="45" x14ac:dyDescent="0.25">
      <c r="A35" s="3" t="s">
        <v>1301</v>
      </c>
      <c r="B35" s="5"/>
      <c r="C35" s="5"/>
    </row>
    <row r="36" spans="1:3" ht="30" x14ac:dyDescent="0.25">
      <c r="A36" s="4" t="s">
        <v>1292</v>
      </c>
      <c r="B36" s="5"/>
      <c r="C36" s="5"/>
    </row>
    <row r="37" spans="1:3" ht="30" x14ac:dyDescent="0.25">
      <c r="A37" s="3" t="s">
        <v>1299</v>
      </c>
      <c r="B37" s="5">
        <v>272</v>
      </c>
      <c r="C37" s="5"/>
    </row>
    <row r="38" spans="1:3" ht="30" x14ac:dyDescent="0.25">
      <c r="A38" s="3" t="s">
        <v>1300</v>
      </c>
      <c r="B38" s="5">
        <v>272</v>
      </c>
      <c r="C38" s="5"/>
    </row>
    <row r="39" spans="1:3" ht="45" x14ac:dyDescent="0.25">
      <c r="A39" s="3" t="s">
        <v>1302</v>
      </c>
      <c r="B39" s="5"/>
      <c r="C39" s="5"/>
    </row>
    <row r="40" spans="1:3" ht="30" x14ac:dyDescent="0.25">
      <c r="A40" s="4" t="s">
        <v>1292</v>
      </c>
      <c r="B40" s="5"/>
      <c r="C40" s="5"/>
    </row>
    <row r="41" spans="1:3" ht="30" x14ac:dyDescent="0.25">
      <c r="A41" s="3" t="s">
        <v>1299</v>
      </c>
      <c r="B41" s="7">
        <v>1675</v>
      </c>
      <c r="C41" s="5"/>
    </row>
    <row r="42" spans="1:3" ht="30" x14ac:dyDescent="0.25">
      <c r="A42" s="3" t="s">
        <v>1300</v>
      </c>
      <c r="B42" s="7">
        <v>1675</v>
      </c>
      <c r="C42" s="5"/>
    </row>
    <row r="43" spans="1:3" ht="45" x14ac:dyDescent="0.25">
      <c r="A43" s="3" t="s">
        <v>1303</v>
      </c>
      <c r="B43" s="5"/>
      <c r="C43" s="5"/>
    </row>
    <row r="44" spans="1:3" ht="30" x14ac:dyDescent="0.25">
      <c r="A44" s="4" t="s">
        <v>1292</v>
      </c>
      <c r="B44" s="5"/>
      <c r="C44" s="5"/>
    </row>
    <row r="45" spans="1:3" ht="30" x14ac:dyDescent="0.25">
      <c r="A45" s="3" t="s">
        <v>1299</v>
      </c>
      <c r="B45" s="5">
        <v>21</v>
      </c>
      <c r="C45" s="5"/>
    </row>
    <row r="46" spans="1:3" ht="30" x14ac:dyDescent="0.25">
      <c r="A46" s="3" t="s">
        <v>1300</v>
      </c>
      <c r="B46" s="5">
        <v>21</v>
      </c>
      <c r="C46" s="5"/>
    </row>
    <row r="47" spans="1:3" ht="45" x14ac:dyDescent="0.25">
      <c r="A47" s="3" t="s">
        <v>1304</v>
      </c>
      <c r="B47" s="5"/>
      <c r="C47" s="5"/>
    </row>
    <row r="48" spans="1:3" ht="30" x14ac:dyDescent="0.25">
      <c r="A48" s="4" t="s">
        <v>1292</v>
      </c>
      <c r="B48" s="5"/>
      <c r="C48" s="5"/>
    </row>
    <row r="49" spans="1:3" ht="30" x14ac:dyDescent="0.25">
      <c r="A49" s="3" t="s">
        <v>1299</v>
      </c>
      <c r="B49" s="5">
        <v>935</v>
      </c>
      <c r="C49" s="7">
        <v>1146</v>
      </c>
    </row>
    <row r="50" spans="1:3" ht="30" x14ac:dyDescent="0.25">
      <c r="A50" s="3" t="s">
        <v>1300</v>
      </c>
      <c r="B50" s="7">
        <v>1011</v>
      </c>
      <c r="C50" s="7">
        <v>1286</v>
      </c>
    </row>
    <row r="51" spans="1:3" ht="45" x14ac:dyDescent="0.25">
      <c r="A51" s="3" t="s">
        <v>1305</v>
      </c>
      <c r="B51" s="5"/>
      <c r="C51" s="5"/>
    </row>
    <row r="52" spans="1:3" ht="30" x14ac:dyDescent="0.25">
      <c r="A52" s="4" t="s">
        <v>1292</v>
      </c>
      <c r="B52" s="5"/>
      <c r="C52" s="5"/>
    </row>
    <row r="53" spans="1:3" ht="30" x14ac:dyDescent="0.25">
      <c r="A53" s="3" t="s">
        <v>1299</v>
      </c>
      <c r="B53" s="5">
        <v>30</v>
      </c>
      <c r="C53" s="5">
        <v>395</v>
      </c>
    </row>
    <row r="54" spans="1:3" ht="30" x14ac:dyDescent="0.25">
      <c r="A54" s="3" t="s">
        <v>1300</v>
      </c>
      <c r="B54" s="5">
        <v>64</v>
      </c>
      <c r="C54" s="5">
        <v>430</v>
      </c>
    </row>
    <row r="55" spans="1:3" ht="45" x14ac:dyDescent="0.25">
      <c r="A55" s="3" t="s">
        <v>1306</v>
      </c>
      <c r="B55" s="5"/>
      <c r="C55" s="5"/>
    </row>
    <row r="56" spans="1:3" ht="30" x14ac:dyDescent="0.25">
      <c r="A56" s="4" t="s">
        <v>1292</v>
      </c>
      <c r="B56" s="5"/>
      <c r="C56" s="5"/>
    </row>
    <row r="57" spans="1:3" ht="30" x14ac:dyDescent="0.25">
      <c r="A57" s="3" t="s">
        <v>1299</v>
      </c>
      <c r="B57" s="7">
        <v>1895</v>
      </c>
      <c r="C57" s="7">
        <v>1971</v>
      </c>
    </row>
    <row r="58" spans="1:3" ht="30" x14ac:dyDescent="0.25">
      <c r="A58" s="3" t="s">
        <v>1300</v>
      </c>
      <c r="B58" s="7">
        <v>4453</v>
      </c>
      <c r="C58" s="7">
        <v>4481</v>
      </c>
    </row>
    <row r="59" spans="1:3" ht="60" x14ac:dyDescent="0.25">
      <c r="A59" s="3" t="s">
        <v>1307</v>
      </c>
      <c r="B59" s="5"/>
      <c r="C59" s="5"/>
    </row>
    <row r="60" spans="1:3" ht="30" x14ac:dyDescent="0.25">
      <c r="A60" s="4" t="s">
        <v>1292</v>
      </c>
      <c r="B60" s="5"/>
      <c r="C60" s="5"/>
    </row>
    <row r="61" spans="1:3" ht="30" x14ac:dyDescent="0.25">
      <c r="A61" s="3" t="s">
        <v>1299</v>
      </c>
      <c r="B61" s="5">
        <v>40</v>
      </c>
      <c r="C61" s="5">
        <v>29</v>
      </c>
    </row>
    <row r="62" spans="1:3" ht="30" x14ac:dyDescent="0.25">
      <c r="A62" s="3" t="s">
        <v>1300</v>
      </c>
      <c r="B62" s="9">
        <v>56</v>
      </c>
      <c r="C62" s="9">
        <v>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8</v>
      </c>
      <c r="B1" s="8" t="s">
        <v>1</v>
      </c>
      <c r="C1" s="8"/>
    </row>
    <row r="2" spans="1:3" ht="30" x14ac:dyDescent="0.25">
      <c r="A2" s="1" t="s">
        <v>19</v>
      </c>
      <c r="B2" s="1" t="s">
        <v>2</v>
      </c>
      <c r="C2" s="1" t="s">
        <v>78</v>
      </c>
    </row>
    <row r="3" spans="1:3" ht="30" x14ac:dyDescent="0.25">
      <c r="A3" s="3" t="s">
        <v>1234</v>
      </c>
      <c r="B3" s="5"/>
      <c r="C3" s="5"/>
    </row>
    <row r="4" spans="1:3" ht="30" x14ac:dyDescent="0.25">
      <c r="A4" s="4" t="s">
        <v>1292</v>
      </c>
      <c r="B4" s="5"/>
      <c r="C4" s="5"/>
    </row>
    <row r="5" spans="1:3" ht="30" x14ac:dyDescent="0.25">
      <c r="A5" s="3" t="s">
        <v>1309</v>
      </c>
      <c r="B5" s="9">
        <v>208</v>
      </c>
      <c r="C5" s="9">
        <v>47</v>
      </c>
    </row>
    <row r="6" spans="1:3" ht="30" x14ac:dyDescent="0.25">
      <c r="A6" s="3" t="s">
        <v>1310</v>
      </c>
      <c r="B6" s="5" t="s">
        <v>1239</v>
      </c>
      <c r="C6" s="5" t="s">
        <v>1239</v>
      </c>
    </row>
    <row r="7" spans="1:3" ht="30" x14ac:dyDescent="0.25">
      <c r="A7" s="3" t="s">
        <v>1311</v>
      </c>
      <c r="B7" s="5">
        <v>244</v>
      </c>
      <c r="C7" s="5">
        <v>74</v>
      </c>
    </row>
    <row r="8" spans="1:3" ht="30" x14ac:dyDescent="0.25">
      <c r="A8" s="3" t="s">
        <v>1312</v>
      </c>
      <c r="B8" s="5" t="s">
        <v>1239</v>
      </c>
      <c r="C8" s="5" t="s">
        <v>1239</v>
      </c>
    </row>
    <row r="9" spans="1:3" ht="45" x14ac:dyDescent="0.25">
      <c r="A9" s="3" t="s">
        <v>1303</v>
      </c>
      <c r="B9" s="5"/>
      <c r="C9" s="5"/>
    </row>
    <row r="10" spans="1:3" ht="30" x14ac:dyDescent="0.25">
      <c r="A10" s="4" t="s">
        <v>1292</v>
      </c>
      <c r="B10" s="5"/>
      <c r="C10" s="5"/>
    </row>
    <row r="11" spans="1:3" ht="30" x14ac:dyDescent="0.25">
      <c r="A11" s="3" t="s">
        <v>1313</v>
      </c>
      <c r="B11" s="5">
        <v>4</v>
      </c>
      <c r="C11" s="5"/>
    </row>
    <row r="12" spans="1:3" ht="30" x14ac:dyDescent="0.25">
      <c r="A12" s="3" t="s">
        <v>1314</v>
      </c>
      <c r="B12" s="5" t="s">
        <v>1239</v>
      </c>
      <c r="C12" s="5" t="s">
        <v>1239</v>
      </c>
    </row>
    <row r="13" spans="1:3" ht="60" x14ac:dyDescent="0.25">
      <c r="A13" s="3" t="s">
        <v>1307</v>
      </c>
      <c r="B13" s="5"/>
      <c r="C13" s="5"/>
    </row>
    <row r="14" spans="1:3" ht="30" x14ac:dyDescent="0.25">
      <c r="A14" s="4" t="s">
        <v>1292</v>
      </c>
      <c r="B14" s="5"/>
      <c r="C14" s="5"/>
    </row>
    <row r="15" spans="1:3" ht="30" x14ac:dyDescent="0.25">
      <c r="A15" s="3" t="s">
        <v>1313</v>
      </c>
      <c r="B15" s="5">
        <v>32</v>
      </c>
      <c r="C15" s="5">
        <v>27</v>
      </c>
    </row>
    <row r="16" spans="1:3" ht="30" x14ac:dyDescent="0.25">
      <c r="A16" s="3" t="s">
        <v>1314</v>
      </c>
      <c r="B16" s="5" t="s">
        <v>1239</v>
      </c>
      <c r="C16" s="5" t="s">
        <v>1239</v>
      </c>
    </row>
    <row r="17" spans="1:3" x14ac:dyDescent="0.25">
      <c r="A17" s="3" t="s">
        <v>1241</v>
      </c>
      <c r="B17" s="5"/>
      <c r="C17" s="5"/>
    </row>
    <row r="18" spans="1:3" ht="30" x14ac:dyDescent="0.25">
      <c r="A18" s="4" t="s">
        <v>1292</v>
      </c>
      <c r="B18" s="5"/>
      <c r="C18" s="5"/>
    </row>
    <row r="19" spans="1:3" ht="30" x14ac:dyDescent="0.25">
      <c r="A19" s="3" t="s">
        <v>1309</v>
      </c>
      <c r="B19" s="5">
        <v>16</v>
      </c>
      <c r="C19" s="5"/>
    </row>
    <row r="20" spans="1:3" ht="30" x14ac:dyDescent="0.25">
      <c r="A20" s="3" t="s">
        <v>1310</v>
      </c>
      <c r="B20" s="5" t="s">
        <v>1239</v>
      </c>
      <c r="C20" s="5" t="s">
        <v>1239</v>
      </c>
    </row>
    <row r="21" spans="1:3" ht="30" x14ac:dyDescent="0.25">
      <c r="A21" s="3" t="s">
        <v>1311</v>
      </c>
      <c r="B21" s="7">
        <v>1033</v>
      </c>
      <c r="C21" s="5">
        <v>263</v>
      </c>
    </row>
    <row r="22" spans="1:3" ht="30" x14ac:dyDescent="0.25">
      <c r="A22" s="3" t="s">
        <v>1312</v>
      </c>
      <c r="B22" s="5" t="s">
        <v>1239</v>
      </c>
      <c r="C22" s="5" t="s">
        <v>1239</v>
      </c>
    </row>
    <row r="23" spans="1:3" ht="45" x14ac:dyDescent="0.25">
      <c r="A23" s="3" t="s">
        <v>1315</v>
      </c>
      <c r="B23" s="5"/>
      <c r="C23" s="5"/>
    </row>
    <row r="24" spans="1:3" ht="30" x14ac:dyDescent="0.25">
      <c r="A24" s="4" t="s">
        <v>1292</v>
      </c>
      <c r="B24" s="5"/>
      <c r="C24" s="5"/>
    </row>
    <row r="25" spans="1:3" ht="30" x14ac:dyDescent="0.25">
      <c r="A25" s="3" t="s">
        <v>1313</v>
      </c>
      <c r="B25" s="5">
        <v>85</v>
      </c>
      <c r="C25" s="5"/>
    </row>
    <row r="26" spans="1:3" ht="30" x14ac:dyDescent="0.25">
      <c r="A26" s="3" t="s">
        <v>1314</v>
      </c>
      <c r="B26" s="5" t="s">
        <v>1239</v>
      </c>
      <c r="C26" s="5" t="s">
        <v>1239</v>
      </c>
    </row>
    <row r="27" spans="1:3" ht="45" x14ac:dyDescent="0.25">
      <c r="A27" s="3" t="s">
        <v>1316</v>
      </c>
      <c r="B27" s="5"/>
      <c r="C27" s="5"/>
    </row>
    <row r="28" spans="1:3" ht="30" x14ac:dyDescent="0.25">
      <c r="A28" s="4" t="s">
        <v>1292</v>
      </c>
      <c r="B28" s="5"/>
      <c r="C28" s="5"/>
    </row>
    <row r="29" spans="1:3" ht="30" x14ac:dyDescent="0.25">
      <c r="A29" s="3" t="s">
        <v>1313</v>
      </c>
      <c r="B29" s="5">
        <v>932</v>
      </c>
      <c r="C29" s="5">
        <v>263</v>
      </c>
    </row>
    <row r="30" spans="1:3" ht="30" x14ac:dyDescent="0.25">
      <c r="A30" s="3" t="s">
        <v>1314</v>
      </c>
      <c r="B30" s="5" t="s">
        <v>1239</v>
      </c>
      <c r="C30" s="5" t="s">
        <v>1239</v>
      </c>
    </row>
    <row r="31" spans="1:3" x14ac:dyDescent="0.25">
      <c r="A31" s="3" t="s">
        <v>1244</v>
      </c>
      <c r="B31" s="5"/>
      <c r="C31" s="5"/>
    </row>
    <row r="32" spans="1:3" ht="30" x14ac:dyDescent="0.25">
      <c r="A32" s="4" t="s">
        <v>1292</v>
      </c>
      <c r="B32" s="5"/>
      <c r="C32" s="5"/>
    </row>
    <row r="33" spans="1:3" ht="30" x14ac:dyDescent="0.25">
      <c r="A33" s="3" t="s">
        <v>1309</v>
      </c>
      <c r="B33" s="5">
        <v>583</v>
      </c>
      <c r="C33" s="5">
        <v>74</v>
      </c>
    </row>
    <row r="34" spans="1:3" ht="30" x14ac:dyDescent="0.25">
      <c r="A34" s="3" t="s">
        <v>1310</v>
      </c>
      <c r="B34" s="5" t="s">
        <v>1239</v>
      </c>
      <c r="C34" s="5" t="s">
        <v>1239</v>
      </c>
    </row>
    <row r="35" spans="1:3" ht="30" x14ac:dyDescent="0.25">
      <c r="A35" s="3" t="s">
        <v>1311</v>
      </c>
      <c r="B35" s="5">
        <v>669</v>
      </c>
      <c r="C35" s="5">
        <v>264</v>
      </c>
    </row>
    <row r="36" spans="1:3" ht="30" x14ac:dyDescent="0.25">
      <c r="A36" s="3" t="s">
        <v>1312</v>
      </c>
      <c r="B36" s="5" t="s">
        <v>1239</v>
      </c>
      <c r="C36" s="5" t="s">
        <v>1239</v>
      </c>
    </row>
    <row r="37" spans="1:3" ht="45" x14ac:dyDescent="0.25">
      <c r="A37" s="3" t="s">
        <v>1317</v>
      </c>
      <c r="B37" s="5"/>
      <c r="C37" s="5"/>
    </row>
    <row r="38" spans="1:3" ht="30" x14ac:dyDescent="0.25">
      <c r="A38" s="4" t="s">
        <v>1292</v>
      </c>
      <c r="B38" s="5"/>
      <c r="C38" s="5"/>
    </row>
    <row r="39" spans="1:3" ht="30" x14ac:dyDescent="0.25">
      <c r="A39" s="3" t="s">
        <v>1313</v>
      </c>
      <c r="B39" s="5">
        <v>55</v>
      </c>
      <c r="C39" s="5"/>
    </row>
    <row r="40" spans="1:3" ht="30" x14ac:dyDescent="0.25">
      <c r="A40" s="3" t="s">
        <v>1314</v>
      </c>
      <c r="B40" s="5" t="s">
        <v>1239</v>
      </c>
      <c r="C40" s="5" t="s">
        <v>1239</v>
      </c>
    </row>
    <row r="41" spans="1:3" ht="45" x14ac:dyDescent="0.25">
      <c r="A41" s="3" t="s">
        <v>1318</v>
      </c>
      <c r="B41" s="5"/>
      <c r="C41" s="5"/>
    </row>
    <row r="42" spans="1:3" ht="30" x14ac:dyDescent="0.25">
      <c r="A42" s="4" t="s">
        <v>1292</v>
      </c>
      <c r="B42" s="5"/>
      <c r="C42" s="5"/>
    </row>
    <row r="43" spans="1:3" ht="30" x14ac:dyDescent="0.25">
      <c r="A43" s="3" t="s">
        <v>1313</v>
      </c>
      <c r="B43" s="5">
        <v>31</v>
      </c>
      <c r="C43" s="5">
        <v>190</v>
      </c>
    </row>
    <row r="44" spans="1:3" ht="30" x14ac:dyDescent="0.25">
      <c r="A44" s="3" t="s">
        <v>1314</v>
      </c>
      <c r="B44" s="5" t="s">
        <v>1239</v>
      </c>
      <c r="C44" s="5" t="s">
        <v>1239</v>
      </c>
    </row>
    <row r="45" spans="1:3" x14ac:dyDescent="0.25">
      <c r="A45" s="3" t="s">
        <v>1246</v>
      </c>
      <c r="B45" s="5"/>
      <c r="C45" s="5"/>
    </row>
    <row r="46" spans="1:3" ht="30" x14ac:dyDescent="0.25">
      <c r="A46" s="4" t="s">
        <v>1292</v>
      </c>
      <c r="B46" s="5"/>
      <c r="C46" s="5"/>
    </row>
    <row r="47" spans="1:3" ht="30" x14ac:dyDescent="0.25">
      <c r="A47" s="3" t="s">
        <v>1309</v>
      </c>
      <c r="B47" s="7">
        <v>5177</v>
      </c>
      <c r="C47" s="7">
        <v>7059</v>
      </c>
    </row>
    <row r="48" spans="1:3" ht="30" x14ac:dyDescent="0.25">
      <c r="A48" s="3" t="s">
        <v>1310</v>
      </c>
      <c r="B48" s="5" t="s">
        <v>1239</v>
      </c>
      <c r="C48" s="5" t="s">
        <v>1239</v>
      </c>
    </row>
    <row r="49" spans="1:3" ht="30" x14ac:dyDescent="0.25">
      <c r="A49" s="3" t="s">
        <v>1311</v>
      </c>
      <c r="B49" s="7">
        <v>7445</v>
      </c>
      <c r="C49" s="7">
        <v>9756</v>
      </c>
    </row>
    <row r="50" spans="1:3" ht="30" x14ac:dyDescent="0.25">
      <c r="A50" s="3" t="s">
        <v>1312</v>
      </c>
      <c r="B50" s="5" t="s">
        <v>1239</v>
      </c>
      <c r="C50" s="5" t="s">
        <v>1239</v>
      </c>
    </row>
    <row r="51" spans="1:3" ht="45" x14ac:dyDescent="0.25">
      <c r="A51" s="3" t="s">
        <v>1319</v>
      </c>
      <c r="B51" s="5"/>
      <c r="C51" s="5"/>
    </row>
    <row r="52" spans="1:3" ht="30" x14ac:dyDescent="0.25">
      <c r="A52" s="4" t="s">
        <v>1292</v>
      </c>
      <c r="B52" s="5"/>
      <c r="C52" s="5"/>
    </row>
    <row r="53" spans="1:3" ht="30" x14ac:dyDescent="0.25">
      <c r="A53" s="3" t="s">
        <v>1313</v>
      </c>
      <c r="B53" s="5">
        <v>335</v>
      </c>
      <c r="C53" s="5"/>
    </row>
    <row r="54" spans="1:3" ht="30" x14ac:dyDescent="0.25">
      <c r="A54" s="3" t="s">
        <v>1314</v>
      </c>
      <c r="B54" s="5" t="s">
        <v>1239</v>
      </c>
      <c r="C54" s="5" t="s">
        <v>1239</v>
      </c>
    </row>
    <row r="55" spans="1:3" ht="45" x14ac:dyDescent="0.25">
      <c r="A55" s="3" t="s">
        <v>1320</v>
      </c>
      <c r="B55" s="5"/>
      <c r="C55" s="5"/>
    </row>
    <row r="56" spans="1:3" ht="30" x14ac:dyDescent="0.25">
      <c r="A56" s="4" t="s">
        <v>1292</v>
      </c>
      <c r="B56" s="5"/>
      <c r="C56" s="5"/>
    </row>
    <row r="57" spans="1:3" ht="30" x14ac:dyDescent="0.25">
      <c r="A57" s="3" t="s">
        <v>1313</v>
      </c>
      <c r="B57" s="7">
        <v>1933</v>
      </c>
      <c r="C57" s="7">
        <v>2697</v>
      </c>
    </row>
    <row r="58" spans="1:3" ht="30" x14ac:dyDescent="0.25">
      <c r="A58" s="3" t="s">
        <v>1314</v>
      </c>
      <c r="B58" s="5" t="s">
        <v>1239</v>
      </c>
      <c r="C58" s="5" t="s">
        <v>12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21</v>
      </c>
      <c r="B1" s="8" t="s">
        <v>2</v>
      </c>
      <c r="C1" s="8" t="s">
        <v>20</v>
      </c>
    </row>
    <row r="2" spans="1:3" ht="30" x14ac:dyDescent="0.25">
      <c r="A2" s="1" t="s">
        <v>19</v>
      </c>
      <c r="B2" s="8"/>
      <c r="C2" s="8"/>
    </row>
    <row r="3" spans="1:3" ht="30" x14ac:dyDescent="0.25">
      <c r="A3" s="4" t="s">
        <v>1322</v>
      </c>
      <c r="B3" s="5"/>
      <c r="C3" s="5"/>
    </row>
    <row r="4" spans="1:3" ht="30" x14ac:dyDescent="0.25">
      <c r="A4" s="3" t="s">
        <v>1323</v>
      </c>
      <c r="B4" s="9">
        <v>7417</v>
      </c>
      <c r="C4" s="9">
        <v>8907</v>
      </c>
    </row>
    <row r="5" spans="1:3" ht="30" x14ac:dyDescent="0.25">
      <c r="A5" s="3" t="s">
        <v>1234</v>
      </c>
      <c r="B5" s="5"/>
      <c r="C5" s="5"/>
    </row>
    <row r="6" spans="1:3" ht="30" x14ac:dyDescent="0.25">
      <c r="A6" s="4" t="s">
        <v>1322</v>
      </c>
      <c r="B6" s="5"/>
      <c r="C6" s="5"/>
    </row>
    <row r="7" spans="1:3" ht="30" x14ac:dyDescent="0.25">
      <c r="A7" s="3" t="s">
        <v>1323</v>
      </c>
      <c r="B7" s="5">
        <v>267</v>
      </c>
      <c r="C7" s="5">
        <v>239</v>
      </c>
    </row>
    <row r="8" spans="1:3" x14ac:dyDescent="0.25">
      <c r="A8" s="3" t="s">
        <v>1241</v>
      </c>
      <c r="B8" s="5"/>
      <c r="C8" s="5"/>
    </row>
    <row r="9" spans="1:3" ht="30" x14ac:dyDescent="0.25">
      <c r="A9" s="4" t="s">
        <v>1322</v>
      </c>
      <c r="B9" s="5"/>
      <c r="C9" s="5"/>
    </row>
    <row r="10" spans="1:3" ht="30" x14ac:dyDescent="0.25">
      <c r="A10" s="3" t="s">
        <v>1323</v>
      </c>
      <c r="B10" s="7">
        <v>1249</v>
      </c>
      <c r="C10" s="7">
        <v>1152</v>
      </c>
    </row>
    <row r="11" spans="1:3" x14ac:dyDescent="0.25">
      <c r="A11" s="3" t="s">
        <v>1244</v>
      </c>
      <c r="B11" s="5"/>
      <c r="C11" s="5"/>
    </row>
    <row r="12" spans="1:3" ht="30" x14ac:dyDescent="0.25">
      <c r="A12" s="4" t="s">
        <v>1322</v>
      </c>
      <c r="B12" s="5"/>
      <c r="C12" s="5"/>
    </row>
    <row r="13" spans="1:3" ht="30" x14ac:dyDescent="0.25">
      <c r="A13" s="3" t="s">
        <v>1323</v>
      </c>
      <c r="B13" s="5">
        <v>449</v>
      </c>
      <c r="C13" s="5">
        <v>267</v>
      </c>
    </row>
    <row r="14" spans="1:3" x14ac:dyDescent="0.25">
      <c r="A14" s="3" t="s">
        <v>1246</v>
      </c>
      <c r="B14" s="5"/>
      <c r="C14" s="5"/>
    </row>
    <row r="15" spans="1:3" ht="30" x14ac:dyDescent="0.25">
      <c r="A15" s="4" t="s">
        <v>1322</v>
      </c>
      <c r="B15" s="5"/>
      <c r="C15" s="5"/>
    </row>
    <row r="16" spans="1:3" ht="30" x14ac:dyDescent="0.25">
      <c r="A16" s="3" t="s">
        <v>1323</v>
      </c>
      <c r="B16" s="9">
        <v>5452</v>
      </c>
      <c r="C16" s="9">
        <v>72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324</v>
      </c>
      <c r="B1" s="8" t="s">
        <v>2</v>
      </c>
      <c r="C1" s="8" t="s">
        <v>20</v>
      </c>
      <c r="D1" s="8" t="s">
        <v>78</v>
      </c>
    </row>
    <row r="2" spans="1:4" ht="30" x14ac:dyDescent="0.25">
      <c r="A2" s="1" t="s">
        <v>19</v>
      </c>
      <c r="B2" s="8"/>
      <c r="C2" s="8"/>
      <c r="D2" s="8"/>
    </row>
    <row r="3" spans="1:4" ht="30" x14ac:dyDescent="0.25">
      <c r="A3" s="4" t="s">
        <v>1322</v>
      </c>
      <c r="B3" s="5"/>
      <c r="C3" s="5"/>
      <c r="D3" s="5"/>
    </row>
    <row r="4" spans="1:4" ht="30" x14ac:dyDescent="0.25">
      <c r="A4" s="3" t="s">
        <v>1325</v>
      </c>
      <c r="B4" s="9">
        <v>1213</v>
      </c>
      <c r="C4" s="9">
        <v>1002</v>
      </c>
      <c r="D4" s="5"/>
    </row>
    <row r="5" spans="1:4" ht="30" x14ac:dyDescent="0.25">
      <c r="A5" s="3" t="s">
        <v>1326</v>
      </c>
      <c r="B5" s="5">
        <v>682</v>
      </c>
      <c r="C5" s="5">
        <v>632</v>
      </c>
      <c r="D5" s="5"/>
    </row>
    <row r="6" spans="1:4" ht="45" x14ac:dyDescent="0.25">
      <c r="A6" s="3" t="s">
        <v>1327</v>
      </c>
      <c r="B6" s="7">
        <v>6637</v>
      </c>
      <c r="C6" s="7">
        <v>7946</v>
      </c>
      <c r="D6" s="5"/>
    </row>
    <row r="7" spans="1:4" x14ac:dyDescent="0.25">
      <c r="A7" s="3" t="s">
        <v>641</v>
      </c>
      <c r="B7" s="7">
        <v>8532</v>
      </c>
      <c r="C7" s="7">
        <v>9580</v>
      </c>
      <c r="D7" s="5"/>
    </row>
    <row r="8" spans="1:4" ht="30" x14ac:dyDescent="0.25">
      <c r="A8" s="3" t="s">
        <v>1328</v>
      </c>
      <c r="B8" s="7">
        <v>686621</v>
      </c>
      <c r="C8" s="7">
        <v>561953</v>
      </c>
      <c r="D8" s="5"/>
    </row>
    <row r="9" spans="1:4" x14ac:dyDescent="0.25">
      <c r="A9" s="3" t="s">
        <v>643</v>
      </c>
      <c r="B9" s="7">
        <v>695153</v>
      </c>
      <c r="C9" s="7">
        <v>571533</v>
      </c>
      <c r="D9" s="7">
        <v>549739</v>
      </c>
    </row>
    <row r="10" spans="1:4" ht="45" x14ac:dyDescent="0.25">
      <c r="A10" s="3" t="s">
        <v>1329</v>
      </c>
      <c r="B10" s="5">
        <v>50</v>
      </c>
      <c r="C10" s="5"/>
      <c r="D10" s="5"/>
    </row>
    <row r="11" spans="1:4" ht="30" x14ac:dyDescent="0.25">
      <c r="A11" s="3" t="s">
        <v>1234</v>
      </c>
      <c r="B11" s="5"/>
      <c r="C11" s="5"/>
      <c r="D11" s="5"/>
    </row>
    <row r="12" spans="1:4" ht="30" x14ac:dyDescent="0.25">
      <c r="A12" s="4" t="s">
        <v>1322</v>
      </c>
      <c r="B12" s="5"/>
      <c r="C12" s="5"/>
      <c r="D12" s="5"/>
    </row>
    <row r="13" spans="1:4" ht="30" x14ac:dyDescent="0.25">
      <c r="A13" s="3" t="s">
        <v>1325</v>
      </c>
      <c r="B13" s="5"/>
      <c r="C13" s="5">
        <v>93</v>
      </c>
      <c r="D13" s="5"/>
    </row>
    <row r="14" spans="1:4" ht="30" x14ac:dyDescent="0.25">
      <c r="A14" s="3" t="s">
        <v>1326</v>
      </c>
      <c r="B14" s="5"/>
      <c r="C14" s="5">
        <v>63</v>
      </c>
      <c r="D14" s="5"/>
    </row>
    <row r="15" spans="1:4" ht="45" x14ac:dyDescent="0.25">
      <c r="A15" s="3" t="s">
        <v>1327</v>
      </c>
      <c r="B15" s="5"/>
      <c r="C15" s="5">
        <v>157</v>
      </c>
      <c r="D15" s="5"/>
    </row>
    <row r="16" spans="1:4" x14ac:dyDescent="0.25">
      <c r="A16" s="3" t="s">
        <v>641</v>
      </c>
      <c r="B16" s="5"/>
      <c r="C16" s="5">
        <v>313</v>
      </c>
      <c r="D16" s="5"/>
    </row>
    <row r="17" spans="1:4" ht="30" x14ac:dyDescent="0.25">
      <c r="A17" s="3" t="s">
        <v>1328</v>
      </c>
      <c r="B17" s="5"/>
      <c r="C17" s="7">
        <v>28193</v>
      </c>
      <c r="D17" s="5"/>
    </row>
    <row r="18" spans="1:4" x14ac:dyDescent="0.25">
      <c r="A18" s="3" t="s">
        <v>643</v>
      </c>
      <c r="B18" s="7">
        <v>32110</v>
      </c>
      <c r="C18" s="7">
        <v>28506</v>
      </c>
      <c r="D18" s="7">
        <v>26464</v>
      </c>
    </row>
    <row r="19" spans="1:4" ht="45" x14ac:dyDescent="0.25">
      <c r="A19" s="3" t="s">
        <v>1303</v>
      </c>
      <c r="B19" s="5"/>
      <c r="C19" s="5"/>
      <c r="D19" s="5"/>
    </row>
    <row r="20" spans="1:4" ht="30" x14ac:dyDescent="0.25">
      <c r="A20" s="4" t="s">
        <v>1322</v>
      </c>
      <c r="B20" s="5"/>
      <c r="C20" s="5"/>
      <c r="D20" s="5"/>
    </row>
    <row r="21" spans="1:4" ht="45" x14ac:dyDescent="0.25">
      <c r="A21" s="3" t="s">
        <v>1327</v>
      </c>
      <c r="B21" s="5">
        <v>21</v>
      </c>
      <c r="C21" s="5"/>
      <c r="D21" s="5"/>
    </row>
    <row r="22" spans="1:4" x14ac:dyDescent="0.25">
      <c r="A22" s="3" t="s">
        <v>641</v>
      </c>
      <c r="B22" s="5">
        <v>21</v>
      </c>
      <c r="C22" s="5"/>
      <c r="D22" s="5"/>
    </row>
    <row r="23" spans="1:4" x14ac:dyDescent="0.25">
      <c r="A23" s="3" t="s">
        <v>643</v>
      </c>
      <c r="B23" s="5">
        <v>21</v>
      </c>
      <c r="C23" s="5"/>
      <c r="D23" s="5"/>
    </row>
    <row r="24" spans="1:4" ht="60" x14ac:dyDescent="0.25">
      <c r="A24" s="3" t="s">
        <v>1307</v>
      </c>
      <c r="B24" s="5"/>
      <c r="C24" s="5"/>
      <c r="D24" s="5"/>
    </row>
    <row r="25" spans="1:4" ht="30" x14ac:dyDescent="0.25">
      <c r="A25" s="4" t="s">
        <v>1322</v>
      </c>
      <c r="B25" s="5"/>
      <c r="C25" s="5"/>
      <c r="D25" s="5"/>
    </row>
    <row r="26" spans="1:4" ht="30" x14ac:dyDescent="0.25">
      <c r="A26" s="3" t="s">
        <v>1325</v>
      </c>
      <c r="B26" s="5">
        <v>50</v>
      </c>
      <c r="C26" s="5"/>
      <c r="D26" s="5"/>
    </row>
    <row r="27" spans="1:4" ht="45" x14ac:dyDescent="0.25">
      <c r="A27" s="3" t="s">
        <v>1327</v>
      </c>
      <c r="B27" s="5">
        <v>166</v>
      </c>
      <c r="C27" s="5"/>
      <c r="D27" s="5"/>
    </row>
    <row r="28" spans="1:4" x14ac:dyDescent="0.25">
      <c r="A28" s="3" t="s">
        <v>641</v>
      </c>
      <c r="B28" s="5">
        <v>216</v>
      </c>
      <c r="C28" s="5"/>
      <c r="D28" s="5"/>
    </row>
    <row r="29" spans="1:4" ht="30" x14ac:dyDescent="0.25">
      <c r="A29" s="3" t="s">
        <v>1328</v>
      </c>
      <c r="B29" s="7">
        <v>31873</v>
      </c>
      <c r="C29" s="5"/>
      <c r="D29" s="5"/>
    </row>
    <row r="30" spans="1:4" x14ac:dyDescent="0.25">
      <c r="A30" s="3" t="s">
        <v>643</v>
      </c>
      <c r="B30" s="7">
        <v>32089</v>
      </c>
      <c r="C30" s="5"/>
      <c r="D30" s="5"/>
    </row>
    <row r="31" spans="1:4" x14ac:dyDescent="0.25">
      <c r="A31" s="3" t="s">
        <v>1241</v>
      </c>
      <c r="B31" s="5"/>
      <c r="C31" s="5"/>
      <c r="D31" s="5"/>
    </row>
    <row r="32" spans="1:4" ht="30" x14ac:dyDescent="0.25">
      <c r="A32" s="4" t="s">
        <v>1322</v>
      </c>
      <c r="B32" s="5"/>
      <c r="C32" s="5"/>
      <c r="D32" s="5"/>
    </row>
    <row r="33" spans="1:4" ht="30" x14ac:dyDescent="0.25">
      <c r="A33" s="3" t="s">
        <v>1325</v>
      </c>
      <c r="B33" s="5"/>
      <c r="C33" s="5">
        <v>328</v>
      </c>
      <c r="D33" s="5"/>
    </row>
    <row r="34" spans="1:4" ht="30" x14ac:dyDescent="0.25">
      <c r="A34" s="3" t="s">
        <v>1326</v>
      </c>
      <c r="B34" s="5"/>
      <c r="C34" s="5">
        <v>82</v>
      </c>
      <c r="D34" s="5"/>
    </row>
    <row r="35" spans="1:4" ht="45" x14ac:dyDescent="0.25">
      <c r="A35" s="3" t="s">
        <v>1327</v>
      </c>
      <c r="B35" s="5"/>
      <c r="C35" s="7">
        <v>1117</v>
      </c>
      <c r="D35" s="5"/>
    </row>
    <row r="36" spans="1:4" x14ac:dyDescent="0.25">
      <c r="A36" s="3" t="s">
        <v>641</v>
      </c>
      <c r="B36" s="5"/>
      <c r="C36" s="7">
        <v>1527</v>
      </c>
      <c r="D36" s="5"/>
    </row>
    <row r="37" spans="1:4" ht="30" x14ac:dyDescent="0.25">
      <c r="A37" s="3" t="s">
        <v>1328</v>
      </c>
      <c r="B37" s="5"/>
      <c r="C37" s="7">
        <v>64915</v>
      </c>
      <c r="D37" s="5"/>
    </row>
    <row r="38" spans="1:4" x14ac:dyDescent="0.25">
      <c r="A38" s="3" t="s">
        <v>643</v>
      </c>
      <c r="B38" s="7">
        <v>97533</v>
      </c>
      <c r="C38" s="7">
        <v>66442</v>
      </c>
      <c r="D38" s="7">
        <v>68321</v>
      </c>
    </row>
    <row r="39" spans="1:4" ht="45" x14ac:dyDescent="0.25">
      <c r="A39" s="3" t="s">
        <v>1315</v>
      </c>
      <c r="B39" s="5"/>
      <c r="C39" s="5"/>
      <c r="D39" s="5"/>
    </row>
    <row r="40" spans="1:4" ht="30" x14ac:dyDescent="0.25">
      <c r="A40" s="4" t="s">
        <v>1322</v>
      </c>
      <c r="B40" s="5"/>
      <c r="C40" s="5"/>
      <c r="D40" s="5"/>
    </row>
    <row r="41" spans="1:4" ht="30" x14ac:dyDescent="0.25">
      <c r="A41" s="3" t="s">
        <v>1325</v>
      </c>
      <c r="B41" s="5">
        <v>64</v>
      </c>
      <c r="C41" s="5"/>
      <c r="D41" s="5"/>
    </row>
    <row r="42" spans="1:4" ht="45" x14ac:dyDescent="0.25">
      <c r="A42" s="3" t="s">
        <v>1327</v>
      </c>
      <c r="B42" s="5">
        <v>244</v>
      </c>
      <c r="C42" s="5"/>
      <c r="D42" s="5"/>
    </row>
    <row r="43" spans="1:4" x14ac:dyDescent="0.25">
      <c r="A43" s="3" t="s">
        <v>641</v>
      </c>
      <c r="B43" s="5">
        <v>308</v>
      </c>
      <c r="C43" s="5"/>
      <c r="D43" s="5"/>
    </row>
    <row r="44" spans="1:4" ht="30" x14ac:dyDescent="0.25">
      <c r="A44" s="3" t="s">
        <v>1328</v>
      </c>
      <c r="B44" s="5">
        <v>117</v>
      </c>
      <c r="C44" s="5"/>
      <c r="D44" s="5"/>
    </row>
    <row r="45" spans="1:4" x14ac:dyDescent="0.25">
      <c r="A45" s="3" t="s">
        <v>643</v>
      </c>
      <c r="B45" s="5">
        <v>425</v>
      </c>
      <c r="C45" s="5"/>
      <c r="D45" s="5"/>
    </row>
    <row r="46" spans="1:4" ht="45" x14ac:dyDescent="0.25">
      <c r="A46" s="3" t="s">
        <v>1316</v>
      </c>
      <c r="B46" s="5"/>
      <c r="C46" s="5"/>
      <c r="D46" s="5"/>
    </row>
    <row r="47" spans="1:4" ht="30" x14ac:dyDescent="0.25">
      <c r="A47" s="4" t="s">
        <v>1322</v>
      </c>
      <c r="B47" s="5"/>
      <c r="C47" s="5"/>
      <c r="D47" s="5"/>
    </row>
    <row r="48" spans="1:4" ht="30" x14ac:dyDescent="0.25">
      <c r="A48" s="3" t="s">
        <v>1325</v>
      </c>
      <c r="B48" s="5">
        <v>552</v>
      </c>
      <c r="C48" s="5"/>
      <c r="D48" s="5"/>
    </row>
    <row r="49" spans="1:4" ht="30" x14ac:dyDescent="0.25">
      <c r="A49" s="3" t="s">
        <v>1326</v>
      </c>
      <c r="B49" s="5">
        <v>78</v>
      </c>
      <c r="C49" s="5"/>
      <c r="D49" s="5"/>
    </row>
    <row r="50" spans="1:4" ht="45" x14ac:dyDescent="0.25">
      <c r="A50" s="3" t="s">
        <v>1327</v>
      </c>
      <c r="B50" s="5">
        <v>896</v>
      </c>
      <c r="C50" s="5"/>
      <c r="D50" s="5"/>
    </row>
    <row r="51" spans="1:4" x14ac:dyDescent="0.25">
      <c r="A51" s="3" t="s">
        <v>641</v>
      </c>
      <c r="B51" s="7">
        <v>1526</v>
      </c>
      <c r="C51" s="5"/>
      <c r="D51" s="5"/>
    </row>
    <row r="52" spans="1:4" ht="30" x14ac:dyDescent="0.25">
      <c r="A52" s="3" t="s">
        <v>1328</v>
      </c>
      <c r="B52" s="7">
        <v>95582</v>
      </c>
      <c r="C52" s="5"/>
      <c r="D52" s="5"/>
    </row>
    <row r="53" spans="1:4" x14ac:dyDescent="0.25">
      <c r="A53" s="3" t="s">
        <v>643</v>
      </c>
      <c r="B53" s="7">
        <v>97108</v>
      </c>
      <c r="C53" s="5"/>
      <c r="D53" s="5"/>
    </row>
    <row r="54" spans="1:4" x14ac:dyDescent="0.25">
      <c r="A54" s="3" t="s">
        <v>1244</v>
      </c>
      <c r="B54" s="5"/>
      <c r="C54" s="5"/>
      <c r="D54" s="5"/>
    </row>
    <row r="55" spans="1:4" ht="30" x14ac:dyDescent="0.25">
      <c r="A55" s="4" t="s">
        <v>1322</v>
      </c>
      <c r="B55" s="5"/>
      <c r="C55" s="5"/>
      <c r="D55" s="5"/>
    </row>
    <row r="56" spans="1:4" ht="30" x14ac:dyDescent="0.25">
      <c r="A56" s="3" t="s">
        <v>1325</v>
      </c>
      <c r="B56" s="5"/>
      <c r="C56" s="5">
        <v>172</v>
      </c>
      <c r="D56" s="5"/>
    </row>
    <row r="57" spans="1:4" ht="30" x14ac:dyDescent="0.25">
      <c r="A57" s="3" t="s">
        <v>1326</v>
      </c>
      <c r="B57" s="5"/>
      <c r="C57" s="5">
        <v>290</v>
      </c>
      <c r="D57" s="5"/>
    </row>
    <row r="58" spans="1:4" ht="45" x14ac:dyDescent="0.25">
      <c r="A58" s="3" t="s">
        <v>1327</v>
      </c>
      <c r="B58" s="5"/>
      <c r="C58" s="5">
        <v>87</v>
      </c>
      <c r="D58" s="5"/>
    </row>
    <row r="59" spans="1:4" x14ac:dyDescent="0.25">
      <c r="A59" s="3" t="s">
        <v>641</v>
      </c>
      <c r="B59" s="5"/>
      <c r="C59" s="5">
        <v>549</v>
      </c>
      <c r="D59" s="5"/>
    </row>
    <row r="60" spans="1:4" ht="30" x14ac:dyDescent="0.25">
      <c r="A60" s="3" t="s">
        <v>1328</v>
      </c>
      <c r="B60" s="5"/>
      <c r="C60" s="7">
        <v>118461</v>
      </c>
      <c r="D60" s="5"/>
    </row>
    <row r="61" spans="1:4" x14ac:dyDescent="0.25">
      <c r="A61" s="3" t="s">
        <v>643</v>
      </c>
      <c r="B61" s="7">
        <v>160254</v>
      </c>
      <c r="C61" s="7">
        <v>119010</v>
      </c>
      <c r="D61" s="7">
        <v>106033</v>
      </c>
    </row>
    <row r="62" spans="1:4" ht="45" x14ac:dyDescent="0.25">
      <c r="A62" s="3" t="s">
        <v>1317</v>
      </c>
      <c r="B62" s="5"/>
      <c r="C62" s="5"/>
      <c r="D62" s="5"/>
    </row>
    <row r="63" spans="1:4" ht="30" x14ac:dyDescent="0.25">
      <c r="A63" s="4" t="s">
        <v>1322</v>
      </c>
      <c r="B63" s="5"/>
      <c r="C63" s="5"/>
      <c r="D63" s="5"/>
    </row>
    <row r="64" spans="1:4" ht="30" x14ac:dyDescent="0.25">
      <c r="A64" s="3" t="s">
        <v>1328</v>
      </c>
      <c r="B64" s="5">
        <v>272</v>
      </c>
      <c r="C64" s="5"/>
      <c r="D64" s="5"/>
    </row>
    <row r="65" spans="1:4" x14ac:dyDescent="0.25">
      <c r="A65" s="3" t="s">
        <v>643</v>
      </c>
      <c r="B65" s="5">
        <v>272</v>
      </c>
      <c r="C65" s="5"/>
      <c r="D65" s="5"/>
    </row>
    <row r="66" spans="1:4" ht="45" x14ac:dyDescent="0.25">
      <c r="A66" s="3" t="s">
        <v>1318</v>
      </c>
      <c r="B66" s="5"/>
      <c r="C66" s="5"/>
      <c r="D66" s="5"/>
    </row>
    <row r="67" spans="1:4" ht="30" x14ac:dyDescent="0.25">
      <c r="A67" s="4" t="s">
        <v>1322</v>
      </c>
      <c r="B67" s="5"/>
      <c r="C67" s="5"/>
      <c r="D67" s="5"/>
    </row>
    <row r="68" spans="1:4" ht="30" x14ac:dyDescent="0.25">
      <c r="A68" s="3" t="s">
        <v>1325</v>
      </c>
      <c r="B68" s="5">
        <v>246</v>
      </c>
      <c r="C68" s="5"/>
      <c r="D68" s="5"/>
    </row>
    <row r="69" spans="1:4" ht="45" x14ac:dyDescent="0.25">
      <c r="A69" s="3" t="s">
        <v>1327</v>
      </c>
      <c r="B69" s="5">
        <v>92</v>
      </c>
      <c r="C69" s="5"/>
      <c r="D69" s="5"/>
    </row>
    <row r="70" spans="1:4" x14ac:dyDescent="0.25">
      <c r="A70" s="3" t="s">
        <v>641</v>
      </c>
      <c r="B70" s="5">
        <v>338</v>
      </c>
      <c r="C70" s="5"/>
      <c r="D70" s="5"/>
    </row>
    <row r="71" spans="1:4" ht="30" x14ac:dyDescent="0.25">
      <c r="A71" s="3" t="s">
        <v>1328</v>
      </c>
      <c r="B71" s="7">
        <v>159644</v>
      </c>
      <c r="C71" s="5"/>
      <c r="D71" s="5"/>
    </row>
    <row r="72" spans="1:4" x14ac:dyDescent="0.25">
      <c r="A72" s="3" t="s">
        <v>643</v>
      </c>
      <c r="B72" s="7">
        <v>159982</v>
      </c>
      <c r="C72" s="5"/>
      <c r="D72" s="5"/>
    </row>
    <row r="73" spans="1:4" x14ac:dyDescent="0.25">
      <c r="A73" s="3" t="s">
        <v>1246</v>
      </c>
      <c r="B73" s="5"/>
      <c r="C73" s="5"/>
      <c r="D73" s="5"/>
    </row>
    <row r="74" spans="1:4" ht="30" x14ac:dyDescent="0.25">
      <c r="A74" s="4" t="s">
        <v>1322</v>
      </c>
      <c r="B74" s="5"/>
      <c r="C74" s="5"/>
      <c r="D74" s="5"/>
    </row>
    <row r="75" spans="1:4" ht="30" x14ac:dyDescent="0.25">
      <c r="A75" s="3" t="s">
        <v>1325</v>
      </c>
      <c r="B75" s="5"/>
      <c r="C75" s="5">
        <v>403</v>
      </c>
      <c r="D75" s="5"/>
    </row>
    <row r="76" spans="1:4" ht="30" x14ac:dyDescent="0.25">
      <c r="A76" s="3" t="s">
        <v>1326</v>
      </c>
      <c r="B76" s="5"/>
      <c r="C76" s="5">
        <v>197</v>
      </c>
      <c r="D76" s="5"/>
    </row>
    <row r="77" spans="1:4" ht="45" x14ac:dyDescent="0.25">
      <c r="A77" s="3" t="s">
        <v>1327</v>
      </c>
      <c r="B77" s="5"/>
      <c r="C77" s="7">
        <v>6585</v>
      </c>
      <c r="D77" s="5"/>
    </row>
    <row r="78" spans="1:4" x14ac:dyDescent="0.25">
      <c r="A78" s="3" t="s">
        <v>641</v>
      </c>
      <c r="B78" s="5"/>
      <c r="C78" s="7">
        <v>7185</v>
      </c>
      <c r="D78" s="5"/>
    </row>
    <row r="79" spans="1:4" ht="30" x14ac:dyDescent="0.25">
      <c r="A79" s="3" t="s">
        <v>1328</v>
      </c>
      <c r="B79" s="5"/>
      <c r="C79" s="7">
        <v>290172</v>
      </c>
      <c r="D79" s="5"/>
    </row>
    <row r="80" spans="1:4" x14ac:dyDescent="0.25">
      <c r="A80" s="3" t="s">
        <v>643</v>
      </c>
      <c r="B80" s="7">
        <v>340647</v>
      </c>
      <c r="C80" s="7">
        <v>297357</v>
      </c>
      <c r="D80" s="7">
        <v>296103</v>
      </c>
    </row>
    <row r="81" spans="1:4" ht="45" x14ac:dyDescent="0.25">
      <c r="A81" s="3" t="s">
        <v>1319</v>
      </c>
      <c r="B81" s="5"/>
      <c r="C81" s="5"/>
      <c r="D81" s="5"/>
    </row>
    <row r="82" spans="1:4" ht="30" x14ac:dyDescent="0.25">
      <c r="A82" s="4" t="s">
        <v>1322</v>
      </c>
      <c r="B82" s="5"/>
      <c r="C82" s="5"/>
      <c r="D82" s="5"/>
    </row>
    <row r="83" spans="1:4" ht="30" x14ac:dyDescent="0.25">
      <c r="A83" s="3" t="s">
        <v>1326</v>
      </c>
      <c r="B83" s="5">
        <v>316</v>
      </c>
      <c r="C83" s="5"/>
      <c r="D83" s="5"/>
    </row>
    <row r="84" spans="1:4" ht="45" x14ac:dyDescent="0.25">
      <c r="A84" s="3" t="s">
        <v>1327</v>
      </c>
      <c r="B84" s="5">
        <v>50</v>
      </c>
      <c r="C84" s="5"/>
      <c r="D84" s="5"/>
    </row>
    <row r="85" spans="1:4" x14ac:dyDescent="0.25">
      <c r="A85" s="3" t="s">
        <v>641</v>
      </c>
      <c r="B85" s="5">
        <v>366</v>
      </c>
      <c r="C85" s="5"/>
      <c r="D85" s="5"/>
    </row>
    <row r="86" spans="1:4" ht="30" x14ac:dyDescent="0.25">
      <c r="A86" s="3" t="s">
        <v>1328</v>
      </c>
      <c r="B86" s="7">
        <v>1309</v>
      </c>
      <c r="C86" s="5"/>
      <c r="D86" s="5"/>
    </row>
    <row r="87" spans="1:4" x14ac:dyDescent="0.25">
      <c r="A87" s="3" t="s">
        <v>643</v>
      </c>
      <c r="B87" s="7">
        <v>1675</v>
      </c>
      <c r="C87" s="5"/>
      <c r="D87" s="5"/>
    </row>
    <row r="88" spans="1:4" ht="45" x14ac:dyDescent="0.25">
      <c r="A88" s="3" t="s">
        <v>1329</v>
      </c>
      <c r="B88" s="5">
        <v>50</v>
      </c>
      <c r="C88" s="5"/>
      <c r="D88" s="5"/>
    </row>
    <row r="89" spans="1:4" ht="45" x14ac:dyDescent="0.25">
      <c r="A89" s="3" t="s">
        <v>1320</v>
      </c>
      <c r="B89" s="5"/>
      <c r="C89" s="5"/>
      <c r="D89" s="5"/>
    </row>
    <row r="90" spans="1:4" ht="30" x14ac:dyDescent="0.25">
      <c r="A90" s="4" t="s">
        <v>1322</v>
      </c>
      <c r="B90" s="5"/>
      <c r="C90" s="5"/>
      <c r="D90" s="5"/>
    </row>
    <row r="91" spans="1:4" ht="30" x14ac:dyDescent="0.25">
      <c r="A91" s="3" t="s">
        <v>1325</v>
      </c>
      <c r="B91" s="5">
        <v>301</v>
      </c>
      <c r="C91" s="5"/>
      <c r="D91" s="5"/>
    </row>
    <row r="92" spans="1:4" ht="30" x14ac:dyDescent="0.25">
      <c r="A92" s="3" t="s">
        <v>1326</v>
      </c>
      <c r="B92" s="5">
        <v>288</v>
      </c>
      <c r="C92" s="5"/>
      <c r="D92" s="5"/>
    </row>
    <row r="93" spans="1:4" ht="45" x14ac:dyDescent="0.25">
      <c r="A93" s="3" t="s">
        <v>1327</v>
      </c>
      <c r="B93" s="7">
        <v>5168</v>
      </c>
      <c r="C93" s="5"/>
      <c r="D93" s="5"/>
    </row>
    <row r="94" spans="1:4" x14ac:dyDescent="0.25">
      <c r="A94" s="3" t="s">
        <v>641</v>
      </c>
      <c r="B94" s="7">
        <v>5757</v>
      </c>
      <c r="C94" s="5"/>
      <c r="D94" s="5"/>
    </row>
    <row r="95" spans="1:4" ht="30" x14ac:dyDescent="0.25">
      <c r="A95" s="3" t="s">
        <v>1328</v>
      </c>
      <c r="B95" s="7">
        <v>333215</v>
      </c>
      <c r="C95" s="5"/>
      <c r="D95" s="5"/>
    </row>
    <row r="96" spans="1:4" x14ac:dyDescent="0.25">
      <c r="A96" s="3" t="s">
        <v>643</v>
      </c>
      <c r="B96" s="7">
        <v>338972</v>
      </c>
      <c r="C96" s="5"/>
      <c r="D96" s="5"/>
    </row>
    <row r="97" spans="1:4" ht="30" x14ac:dyDescent="0.25">
      <c r="A97" s="3" t="s">
        <v>1262</v>
      </c>
      <c r="B97" s="5"/>
      <c r="C97" s="5"/>
      <c r="D97" s="5"/>
    </row>
    <row r="98" spans="1:4" ht="30" x14ac:dyDescent="0.25">
      <c r="A98" s="4" t="s">
        <v>1322</v>
      </c>
      <c r="B98" s="5"/>
      <c r="C98" s="5"/>
      <c r="D98" s="5"/>
    </row>
    <row r="99" spans="1:4" ht="30" x14ac:dyDescent="0.25">
      <c r="A99" s="3" t="s">
        <v>1328</v>
      </c>
      <c r="B99" s="5"/>
      <c r="C99" s="7">
        <v>56076</v>
      </c>
      <c r="D99" s="5"/>
    </row>
    <row r="100" spans="1:4" x14ac:dyDescent="0.25">
      <c r="A100" s="3" t="s">
        <v>643</v>
      </c>
      <c r="B100" s="7">
        <v>60386</v>
      </c>
      <c r="C100" s="7">
        <v>56076</v>
      </c>
      <c r="D100" s="7">
        <v>46849</v>
      </c>
    </row>
    <row r="101" spans="1:4" ht="45" x14ac:dyDescent="0.25">
      <c r="A101" s="3" t="s">
        <v>1330</v>
      </c>
      <c r="B101" s="5"/>
      <c r="C101" s="5"/>
      <c r="D101" s="5"/>
    </row>
    <row r="102" spans="1:4" ht="30" x14ac:dyDescent="0.25">
      <c r="A102" s="4" t="s">
        <v>1322</v>
      </c>
      <c r="B102" s="5"/>
      <c r="C102" s="5"/>
      <c r="D102" s="5"/>
    </row>
    <row r="103" spans="1:4" ht="30" x14ac:dyDescent="0.25">
      <c r="A103" s="3" t="s">
        <v>1328</v>
      </c>
      <c r="B103" s="7">
        <v>60386</v>
      </c>
      <c r="C103" s="5"/>
      <c r="D103" s="5"/>
    </row>
    <row r="104" spans="1:4" x14ac:dyDescent="0.25">
      <c r="A104" s="3" t="s">
        <v>643</v>
      </c>
      <c r="B104" s="7">
        <v>60386</v>
      </c>
      <c r="C104" s="5"/>
      <c r="D104" s="5"/>
    </row>
    <row r="105" spans="1:4" x14ac:dyDescent="0.25">
      <c r="A105" s="3" t="s">
        <v>1247</v>
      </c>
      <c r="B105" s="5"/>
      <c r="C105" s="5"/>
      <c r="D105" s="5"/>
    </row>
    <row r="106" spans="1:4" ht="30" x14ac:dyDescent="0.25">
      <c r="A106" s="4" t="s">
        <v>1322</v>
      </c>
      <c r="B106" s="5"/>
      <c r="C106" s="5"/>
      <c r="D106" s="5"/>
    </row>
    <row r="107" spans="1:4" ht="30" x14ac:dyDescent="0.25">
      <c r="A107" s="3" t="s">
        <v>1328</v>
      </c>
      <c r="B107" s="7">
        <v>1016</v>
      </c>
      <c r="C107" s="7">
        <v>1121</v>
      </c>
      <c r="D107" s="5"/>
    </row>
    <row r="108" spans="1:4" x14ac:dyDescent="0.25">
      <c r="A108" s="3" t="s">
        <v>643</v>
      </c>
      <c r="B108" s="7">
        <v>1016</v>
      </c>
      <c r="C108" s="7">
        <v>1121</v>
      </c>
      <c r="D108" s="7">
        <v>1496</v>
      </c>
    </row>
    <row r="109" spans="1:4" x14ac:dyDescent="0.25">
      <c r="A109" s="3" t="s">
        <v>1263</v>
      </c>
      <c r="B109" s="5"/>
      <c r="C109" s="5"/>
      <c r="D109" s="5"/>
    </row>
    <row r="110" spans="1:4" ht="30" x14ac:dyDescent="0.25">
      <c r="A110" s="4" t="s">
        <v>1322</v>
      </c>
      <c r="B110" s="5"/>
      <c r="C110" s="5"/>
      <c r="D110" s="5"/>
    </row>
    <row r="111" spans="1:4" ht="30" x14ac:dyDescent="0.25">
      <c r="A111" s="3" t="s">
        <v>1325</v>
      </c>
      <c r="B111" s="5"/>
      <c r="C111" s="5">
        <v>6</v>
      </c>
      <c r="D111" s="5"/>
    </row>
    <row r="112" spans="1:4" x14ac:dyDescent="0.25">
      <c r="A112" s="3" t="s">
        <v>641</v>
      </c>
      <c r="B112" s="5"/>
      <c r="C112" s="5">
        <v>6</v>
      </c>
      <c r="D112" s="5"/>
    </row>
    <row r="113" spans="1:4" ht="30" x14ac:dyDescent="0.25">
      <c r="A113" s="3" t="s">
        <v>1328</v>
      </c>
      <c r="B113" s="7">
        <v>3207</v>
      </c>
      <c r="C113" s="7">
        <v>3015</v>
      </c>
      <c r="D113" s="5"/>
    </row>
    <row r="114" spans="1:4" x14ac:dyDescent="0.25">
      <c r="A114" s="3" t="s">
        <v>643</v>
      </c>
      <c r="B114" s="9">
        <v>3207</v>
      </c>
      <c r="C114" s="9">
        <v>3021</v>
      </c>
      <c r="D114" s="9">
        <v>447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31</v>
      </c>
      <c r="B1" s="8" t="s">
        <v>1</v>
      </c>
      <c r="C1" s="8"/>
      <c r="D1" s="1"/>
    </row>
    <row r="2" spans="1:4" ht="30" x14ac:dyDescent="0.25">
      <c r="A2" s="1" t="s">
        <v>19</v>
      </c>
      <c r="B2" s="1" t="s">
        <v>2</v>
      </c>
      <c r="C2" s="1" t="s">
        <v>78</v>
      </c>
      <c r="D2" s="1" t="s">
        <v>20</v>
      </c>
    </row>
    <row r="3" spans="1:4" ht="30" x14ac:dyDescent="0.25">
      <c r="A3" s="4" t="s">
        <v>1228</v>
      </c>
      <c r="B3" s="5"/>
      <c r="C3" s="5"/>
      <c r="D3" s="5"/>
    </row>
    <row r="4" spans="1:4" ht="30" x14ac:dyDescent="0.25">
      <c r="A4" s="3" t="s">
        <v>1332</v>
      </c>
      <c r="B4" s="9">
        <v>6716</v>
      </c>
      <c r="C4" s="9">
        <v>6317</v>
      </c>
      <c r="D4" s="5"/>
    </row>
    <row r="5" spans="1:4" x14ac:dyDescent="0.25">
      <c r="A5" s="3" t="s">
        <v>1333</v>
      </c>
      <c r="B5" s="5">
        <v>-485</v>
      </c>
      <c r="C5" s="5">
        <v>-483</v>
      </c>
      <c r="D5" s="5"/>
    </row>
    <row r="6" spans="1:4" x14ac:dyDescent="0.25">
      <c r="A6" s="3" t="s">
        <v>1334</v>
      </c>
      <c r="B6" s="5">
        <v>35</v>
      </c>
      <c r="C6" s="5">
        <v>42</v>
      </c>
      <c r="D6" s="5"/>
    </row>
    <row r="7" spans="1:4" x14ac:dyDescent="0.25">
      <c r="A7" s="3" t="s">
        <v>178</v>
      </c>
      <c r="B7" s="5">
        <v>300</v>
      </c>
      <c r="C7" s="5">
        <v>547</v>
      </c>
      <c r="D7" s="5"/>
    </row>
    <row r="8" spans="1:4" ht="30" x14ac:dyDescent="0.25">
      <c r="A8" s="3" t="s">
        <v>1335</v>
      </c>
      <c r="B8" s="7">
        <v>6566</v>
      </c>
      <c r="C8" s="7">
        <v>6423</v>
      </c>
      <c r="D8" s="5"/>
    </row>
    <row r="9" spans="1:4" ht="45" x14ac:dyDescent="0.25">
      <c r="A9" s="3" t="s">
        <v>1336</v>
      </c>
      <c r="B9" s="7">
        <v>1488</v>
      </c>
      <c r="C9" s="7">
        <v>1866</v>
      </c>
      <c r="D9" s="7">
        <v>1634</v>
      </c>
    </row>
    <row r="10" spans="1:4" ht="45" x14ac:dyDescent="0.25">
      <c r="A10" s="3" t="s">
        <v>1337</v>
      </c>
      <c r="B10" s="7">
        <v>5078</v>
      </c>
      <c r="C10" s="7">
        <v>4557</v>
      </c>
      <c r="D10" s="7">
        <v>5082</v>
      </c>
    </row>
    <row r="11" spans="1:4" ht="45" x14ac:dyDescent="0.25">
      <c r="A11" s="3" t="s">
        <v>1337</v>
      </c>
      <c r="B11" s="5" t="s">
        <v>1239</v>
      </c>
      <c r="C11" s="5"/>
      <c r="D11" s="5"/>
    </row>
    <row r="12" spans="1:4" x14ac:dyDescent="0.25">
      <c r="A12" s="3" t="s">
        <v>1338</v>
      </c>
      <c r="B12" s="7">
        <v>695153</v>
      </c>
      <c r="C12" s="7">
        <v>549739</v>
      </c>
      <c r="D12" s="7">
        <v>571533</v>
      </c>
    </row>
    <row r="13" spans="1:4" ht="30" x14ac:dyDescent="0.25">
      <c r="A13" s="3" t="s">
        <v>1339</v>
      </c>
      <c r="B13" s="7">
        <v>8880</v>
      </c>
      <c r="C13" s="7">
        <v>10614</v>
      </c>
      <c r="D13" s="7">
        <v>10929</v>
      </c>
    </row>
    <row r="14" spans="1:4" ht="30" x14ac:dyDescent="0.25">
      <c r="A14" s="3" t="s">
        <v>1340</v>
      </c>
      <c r="B14" s="7">
        <v>683880</v>
      </c>
      <c r="C14" s="7">
        <v>539125</v>
      </c>
      <c r="D14" s="7">
        <v>560604</v>
      </c>
    </row>
    <row r="15" spans="1:4" ht="30" x14ac:dyDescent="0.25">
      <c r="A15" s="3" t="s">
        <v>1341</v>
      </c>
      <c r="B15" s="7">
        <v>2393</v>
      </c>
      <c r="C15" s="5"/>
      <c r="D15" s="5"/>
    </row>
    <row r="16" spans="1:4" ht="30" x14ac:dyDescent="0.25">
      <c r="A16" s="3" t="s">
        <v>1234</v>
      </c>
      <c r="B16" s="5"/>
      <c r="C16" s="5"/>
      <c r="D16" s="5"/>
    </row>
    <row r="17" spans="1:4" ht="30" x14ac:dyDescent="0.25">
      <c r="A17" s="4" t="s">
        <v>1228</v>
      </c>
      <c r="B17" s="5"/>
      <c r="C17" s="5"/>
      <c r="D17" s="5"/>
    </row>
    <row r="18" spans="1:4" ht="30" x14ac:dyDescent="0.25">
      <c r="A18" s="3" t="s">
        <v>1332</v>
      </c>
      <c r="B18" s="5">
        <v>653</v>
      </c>
      <c r="C18" s="5">
        <v>441</v>
      </c>
      <c r="D18" s="5"/>
    </row>
    <row r="19" spans="1:4" x14ac:dyDescent="0.25">
      <c r="A19" s="3" t="s">
        <v>1333</v>
      </c>
      <c r="B19" s="5">
        <v>-29</v>
      </c>
      <c r="C19" s="5"/>
      <c r="D19" s="5"/>
    </row>
    <row r="20" spans="1:4" x14ac:dyDescent="0.25">
      <c r="A20" s="3" t="s">
        <v>1334</v>
      </c>
      <c r="B20" s="5">
        <v>29</v>
      </c>
      <c r="C20" s="5"/>
      <c r="D20" s="5"/>
    </row>
    <row r="21" spans="1:4" x14ac:dyDescent="0.25">
      <c r="A21" s="3" t="s">
        <v>178</v>
      </c>
      <c r="B21" s="5">
        <v>-134</v>
      </c>
      <c r="C21" s="5">
        <v>-12</v>
      </c>
      <c r="D21" s="5"/>
    </row>
    <row r="22" spans="1:4" ht="30" x14ac:dyDescent="0.25">
      <c r="A22" s="3" t="s">
        <v>1335</v>
      </c>
      <c r="B22" s="5">
        <v>519</v>
      </c>
      <c r="C22" s="5">
        <v>429</v>
      </c>
      <c r="D22" s="5"/>
    </row>
    <row r="23" spans="1:4" ht="45" x14ac:dyDescent="0.25">
      <c r="A23" s="3" t="s">
        <v>1336</v>
      </c>
      <c r="B23" s="5">
        <v>139</v>
      </c>
      <c r="C23" s="5">
        <v>8</v>
      </c>
      <c r="D23" s="5">
        <v>115</v>
      </c>
    </row>
    <row r="24" spans="1:4" ht="45" x14ac:dyDescent="0.25">
      <c r="A24" s="3" t="s">
        <v>1337</v>
      </c>
      <c r="B24" s="5">
        <v>380</v>
      </c>
      <c r="C24" s="5">
        <v>421</v>
      </c>
      <c r="D24" s="5">
        <v>538</v>
      </c>
    </row>
    <row r="25" spans="1:4" ht="45" x14ac:dyDescent="0.25">
      <c r="A25" s="3" t="s">
        <v>1337</v>
      </c>
      <c r="B25" s="5" t="s">
        <v>1239</v>
      </c>
      <c r="C25" s="5"/>
      <c r="D25" s="5"/>
    </row>
    <row r="26" spans="1:4" x14ac:dyDescent="0.25">
      <c r="A26" s="3" t="s">
        <v>1338</v>
      </c>
      <c r="B26" s="7">
        <v>32110</v>
      </c>
      <c r="C26" s="7">
        <v>26464</v>
      </c>
      <c r="D26" s="7">
        <v>28506</v>
      </c>
    </row>
    <row r="27" spans="1:4" ht="30" x14ac:dyDescent="0.25">
      <c r="A27" s="3" t="s">
        <v>1339</v>
      </c>
      <c r="B27" s="5">
        <v>246</v>
      </c>
      <c r="C27" s="5">
        <v>71</v>
      </c>
      <c r="D27" s="5">
        <v>240</v>
      </c>
    </row>
    <row r="28" spans="1:4" ht="30" x14ac:dyDescent="0.25">
      <c r="A28" s="3" t="s">
        <v>1340</v>
      </c>
      <c r="B28" s="7">
        <v>31843</v>
      </c>
      <c r="C28" s="7">
        <v>26393</v>
      </c>
      <c r="D28" s="7">
        <v>28266</v>
      </c>
    </row>
    <row r="29" spans="1:4" ht="30" x14ac:dyDescent="0.25">
      <c r="A29" s="3" t="s">
        <v>1341</v>
      </c>
      <c r="B29" s="5">
        <v>21</v>
      </c>
      <c r="C29" s="5"/>
      <c r="D29" s="5"/>
    </row>
    <row r="30" spans="1:4" x14ac:dyDescent="0.25">
      <c r="A30" s="3" t="s">
        <v>1241</v>
      </c>
      <c r="B30" s="5"/>
      <c r="C30" s="5"/>
      <c r="D30" s="5"/>
    </row>
    <row r="31" spans="1:4" ht="30" x14ac:dyDescent="0.25">
      <c r="A31" s="4" t="s">
        <v>1228</v>
      </c>
      <c r="B31" s="5"/>
      <c r="C31" s="5"/>
      <c r="D31" s="5"/>
    </row>
    <row r="32" spans="1:4" ht="30" x14ac:dyDescent="0.25">
      <c r="A32" s="3" t="s">
        <v>1332</v>
      </c>
      <c r="B32" s="5">
        <v>450</v>
      </c>
      <c r="C32" s="5">
        <v>581</v>
      </c>
      <c r="D32" s="5"/>
    </row>
    <row r="33" spans="1:4" x14ac:dyDescent="0.25">
      <c r="A33" s="3" t="s">
        <v>1333</v>
      </c>
      <c r="B33" s="5">
        <v>-1</v>
      </c>
      <c r="C33" s="5">
        <v>-59</v>
      </c>
      <c r="D33" s="5"/>
    </row>
    <row r="34" spans="1:4" x14ac:dyDescent="0.25">
      <c r="A34" s="3" t="s">
        <v>178</v>
      </c>
      <c r="B34" s="5">
        <v>95</v>
      </c>
      <c r="C34" s="5">
        <v>19</v>
      </c>
      <c r="D34" s="5"/>
    </row>
    <row r="35" spans="1:4" ht="30" x14ac:dyDescent="0.25">
      <c r="A35" s="3" t="s">
        <v>1335</v>
      </c>
      <c r="B35" s="5">
        <v>544</v>
      </c>
      <c r="C35" s="5">
        <v>541</v>
      </c>
      <c r="D35" s="5"/>
    </row>
    <row r="36" spans="1:4" ht="45" x14ac:dyDescent="0.25">
      <c r="A36" s="3" t="s">
        <v>1336</v>
      </c>
      <c r="B36" s="5">
        <v>23</v>
      </c>
      <c r="C36" s="5"/>
      <c r="D36" s="5"/>
    </row>
    <row r="37" spans="1:4" ht="45" x14ac:dyDescent="0.25">
      <c r="A37" s="3" t="s">
        <v>1337</v>
      </c>
      <c r="B37" s="5">
        <v>521</v>
      </c>
      <c r="C37" s="5">
        <v>541</v>
      </c>
      <c r="D37" s="5">
        <v>450</v>
      </c>
    </row>
    <row r="38" spans="1:4" ht="45" x14ac:dyDescent="0.25">
      <c r="A38" s="3" t="s">
        <v>1337</v>
      </c>
      <c r="B38" s="5" t="s">
        <v>1239</v>
      </c>
      <c r="C38" s="5"/>
      <c r="D38" s="5"/>
    </row>
    <row r="39" spans="1:4" x14ac:dyDescent="0.25">
      <c r="A39" s="3" t="s">
        <v>1338</v>
      </c>
      <c r="B39" s="7">
        <v>97533</v>
      </c>
      <c r="C39" s="7">
        <v>68321</v>
      </c>
      <c r="D39" s="7">
        <v>66442</v>
      </c>
    </row>
    <row r="40" spans="1:4" ht="30" x14ac:dyDescent="0.25">
      <c r="A40" s="3" t="s">
        <v>1339</v>
      </c>
      <c r="B40" s="5">
        <v>966</v>
      </c>
      <c r="C40" s="5">
        <v>260</v>
      </c>
      <c r="D40" s="7">
        <v>1146</v>
      </c>
    </row>
    <row r="41" spans="1:4" ht="30" x14ac:dyDescent="0.25">
      <c r="A41" s="3" t="s">
        <v>1340</v>
      </c>
      <c r="B41" s="7">
        <v>96142</v>
      </c>
      <c r="C41" s="7">
        <v>68061</v>
      </c>
      <c r="D41" s="7">
        <v>65296</v>
      </c>
    </row>
    <row r="42" spans="1:4" ht="30" x14ac:dyDescent="0.25">
      <c r="A42" s="3" t="s">
        <v>1341</v>
      </c>
      <c r="B42" s="5">
        <v>425</v>
      </c>
      <c r="C42" s="5"/>
      <c r="D42" s="5"/>
    </row>
    <row r="43" spans="1:4" x14ac:dyDescent="0.25">
      <c r="A43" s="3" t="s">
        <v>1244</v>
      </c>
      <c r="B43" s="5"/>
      <c r="C43" s="5"/>
      <c r="D43" s="5"/>
    </row>
    <row r="44" spans="1:4" ht="30" x14ac:dyDescent="0.25">
      <c r="A44" s="4" t="s">
        <v>1228</v>
      </c>
      <c r="B44" s="5"/>
      <c r="C44" s="5"/>
      <c r="D44" s="5"/>
    </row>
    <row r="45" spans="1:4" ht="30" x14ac:dyDescent="0.25">
      <c r="A45" s="3" t="s">
        <v>1332</v>
      </c>
      <c r="B45" s="7">
        <v>1393</v>
      </c>
      <c r="C45" s="7">
        <v>1187</v>
      </c>
      <c r="D45" s="5"/>
    </row>
    <row r="46" spans="1:4" x14ac:dyDescent="0.25">
      <c r="A46" s="3" t="s">
        <v>1333</v>
      </c>
      <c r="B46" s="5"/>
      <c r="C46" s="5">
        <v>-40</v>
      </c>
      <c r="D46" s="5"/>
    </row>
    <row r="47" spans="1:4" x14ac:dyDescent="0.25">
      <c r="A47" s="3" t="s">
        <v>1334</v>
      </c>
      <c r="B47" s="5"/>
      <c r="C47" s="5">
        <v>3</v>
      </c>
      <c r="D47" s="5"/>
    </row>
    <row r="48" spans="1:4" x14ac:dyDescent="0.25">
      <c r="A48" s="3" t="s">
        <v>178</v>
      </c>
      <c r="B48" s="5">
        <v>246</v>
      </c>
      <c r="C48" s="5">
        <v>40</v>
      </c>
      <c r="D48" s="5"/>
    </row>
    <row r="49" spans="1:4" ht="30" x14ac:dyDescent="0.25">
      <c r="A49" s="3" t="s">
        <v>1335</v>
      </c>
      <c r="B49" s="7">
        <v>1639</v>
      </c>
      <c r="C49" s="7">
        <v>1190</v>
      </c>
      <c r="D49" s="5"/>
    </row>
    <row r="50" spans="1:4" ht="45" x14ac:dyDescent="0.25">
      <c r="A50" s="3" t="s">
        <v>1336</v>
      </c>
      <c r="B50" s="5">
        <v>223</v>
      </c>
      <c r="C50" s="5">
        <v>66</v>
      </c>
      <c r="D50" s="5">
        <v>137</v>
      </c>
    </row>
    <row r="51" spans="1:4" ht="45" x14ac:dyDescent="0.25">
      <c r="A51" s="3" t="s">
        <v>1337</v>
      </c>
      <c r="B51" s="7">
        <v>1416</v>
      </c>
      <c r="C51" s="7">
        <v>1124</v>
      </c>
      <c r="D51" s="7">
        <v>1256</v>
      </c>
    </row>
    <row r="52" spans="1:4" ht="45" x14ac:dyDescent="0.25">
      <c r="A52" s="3" t="s">
        <v>1337</v>
      </c>
      <c r="B52" s="5" t="s">
        <v>1239</v>
      </c>
      <c r="C52" s="5"/>
      <c r="D52" s="5"/>
    </row>
    <row r="53" spans="1:4" x14ac:dyDescent="0.25">
      <c r="A53" s="3" t="s">
        <v>1338</v>
      </c>
      <c r="B53" s="7">
        <v>160254</v>
      </c>
      <c r="C53" s="7">
        <v>106033</v>
      </c>
      <c r="D53" s="7">
        <v>119010</v>
      </c>
    </row>
    <row r="54" spans="1:4" ht="30" x14ac:dyDescent="0.25">
      <c r="A54" s="3" t="s">
        <v>1339</v>
      </c>
      <c r="B54" s="5">
        <v>610</v>
      </c>
      <c r="C54" s="5">
        <v>269</v>
      </c>
      <c r="D54" s="5">
        <v>618</v>
      </c>
    </row>
    <row r="55" spans="1:4" ht="30" x14ac:dyDescent="0.25">
      <c r="A55" s="3" t="s">
        <v>1340</v>
      </c>
      <c r="B55" s="7">
        <v>159372</v>
      </c>
      <c r="C55" s="7">
        <v>105764</v>
      </c>
      <c r="D55" s="7">
        <v>118392</v>
      </c>
    </row>
    <row r="56" spans="1:4" ht="30" x14ac:dyDescent="0.25">
      <c r="A56" s="3" t="s">
        <v>1341</v>
      </c>
      <c r="B56" s="5">
        <v>272</v>
      </c>
      <c r="C56" s="5"/>
      <c r="D56" s="5"/>
    </row>
    <row r="57" spans="1:4" x14ac:dyDescent="0.25">
      <c r="A57" s="3" t="s">
        <v>1246</v>
      </c>
      <c r="B57" s="5"/>
      <c r="C57" s="5"/>
      <c r="D57" s="5"/>
    </row>
    <row r="58" spans="1:4" ht="30" x14ac:dyDescent="0.25">
      <c r="A58" s="4" t="s">
        <v>1228</v>
      </c>
      <c r="B58" s="5"/>
      <c r="C58" s="5"/>
      <c r="D58" s="5"/>
    </row>
    <row r="59" spans="1:4" ht="30" x14ac:dyDescent="0.25">
      <c r="A59" s="3" t="s">
        <v>1332</v>
      </c>
      <c r="B59" s="7">
        <v>3925</v>
      </c>
      <c r="C59" s="7">
        <v>4006</v>
      </c>
      <c r="D59" s="5"/>
    </row>
    <row r="60" spans="1:4" x14ac:dyDescent="0.25">
      <c r="A60" s="3" t="s">
        <v>1333</v>
      </c>
      <c r="B60" s="5">
        <v>-450</v>
      </c>
      <c r="C60" s="5">
        <v>-368</v>
      </c>
      <c r="D60" s="5"/>
    </row>
    <row r="61" spans="1:4" x14ac:dyDescent="0.25">
      <c r="A61" s="3" t="s">
        <v>1334</v>
      </c>
      <c r="B61" s="5">
        <v>2</v>
      </c>
      <c r="C61" s="5"/>
      <c r="D61" s="5"/>
    </row>
    <row r="62" spans="1:4" x14ac:dyDescent="0.25">
      <c r="A62" s="3" t="s">
        <v>178</v>
      </c>
      <c r="B62" s="5">
        <v>149</v>
      </c>
      <c r="C62" s="5">
        <v>348</v>
      </c>
      <c r="D62" s="5"/>
    </row>
    <row r="63" spans="1:4" ht="30" x14ac:dyDescent="0.25">
      <c r="A63" s="3" t="s">
        <v>1335</v>
      </c>
      <c r="B63" s="7">
        <v>3626</v>
      </c>
      <c r="C63" s="7">
        <v>3986</v>
      </c>
      <c r="D63" s="5"/>
    </row>
    <row r="64" spans="1:4" ht="45" x14ac:dyDescent="0.25">
      <c r="A64" s="3" t="s">
        <v>1336</v>
      </c>
      <c r="B64" s="7">
        <v>1103</v>
      </c>
      <c r="C64" s="7">
        <v>1792</v>
      </c>
      <c r="D64" s="7">
        <v>1382</v>
      </c>
    </row>
    <row r="65" spans="1:4" ht="45" x14ac:dyDescent="0.25">
      <c r="A65" s="3" t="s">
        <v>1337</v>
      </c>
      <c r="B65" s="7">
        <v>2523</v>
      </c>
      <c r="C65" s="7">
        <v>2194</v>
      </c>
      <c r="D65" s="7">
        <v>2543</v>
      </c>
    </row>
    <row r="66" spans="1:4" ht="45" x14ac:dyDescent="0.25">
      <c r="A66" s="3" t="s">
        <v>1337</v>
      </c>
      <c r="B66" s="5" t="s">
        <v>1239</v>
      </c>
      <c r="C66" s="5"/>
      <c r="D66" s="5"/>
    </row>
    <row r="67" spans="1:4" x14ac:dyDescent="0.25">
      <c r="A67" s="3" t="s">
        <v>1338</v>
      </c>
      <c r="B67" s="7">
        <v>340647</v>
      </c>
      <c r="C67" s="7">
        <v>296103</v>
      </c>
      <c r="D67" s="7">
        <v>297357</v>
      </c>
    </row>
    <row r="68" spans="1:4" ht="30" x14ac:dyDescent="0.25">
      <c r="A68" s="3" t="s">
        <v>1339</v>
      </c>
      <c r="B68" s="7">
        <v>7058</v>
      </c>
      <c r="C68" s="7">
        <v>10014</v>
      </c>
      <c r="D68" s="7">
        <v>8925</v>
      </c>
    </row>
    <row r="69" spans="1:4" ht="30" x14ac:dyDescent="0.25">
      <c r="A69" s="3" t="s">
        <v>1340</v>
      </c>
      <c r="B69" s="7">
        <v>331914</v>
      </c>
      <c r="C69" s="7">
        <v>286089</v>
      </c>
      <c r="D69" s="7">
        <v>288432</v>
      </c>
    </row>
    <row r="70" spans="1:4" ht="30" x14ac:dyDescent="0.25">
      <c r="A70" s="3" t="s">
        <v>1341</v>
      </c>
      <c r="B70" s="7">
        <v>1675</v>
      </c>
      <c r="C70" s="5"/>
      <c r="D70" s="5"/>
    </row>
    <row r="71" spans="1:4" ht="30" x14ac:dyDescent="0.25">
      <c r="A71" s="3" t="s">
        <v>1262</v>
      </c>
      <c r="B71" s="5"/>
      <c r="C71" s="5"/>
      <c r="D71" s="5"/>
    </row>
    <row r="72" spans="1:4" ht="30" x14ac:dyDescent="0.25">
      <c r="A72" s="4" t="s">
        <v>1228</v>
      </c>
      <c r="B72" s="5"/>
      <c r="C72" s="5"/>
      <c r="D72" s="5"/>
    </row>
    <row r="73" spans="1:4" ht="30" x14ac:dyDescent="0.25">
      <c r="A73" s="3" t="s">
        <v>1332</v>
      </c>
      <c r="B73" s="5">
        <v>33</v>
      </c>
      <c r="C73" s="5">
        <v>9</v>
      </c>
      <c r="D73" s="5"/>
    </row>
    <row r="74" spans="1:4" x14ac:dyDescent="0.25">
      <c r="A74" s="3" t="s">
        <v>178</v>
      </c>
      <c r="B74" s="5">
        <v>2</v>
      </c>
      <c r="C74" s="5">
        <v>4</v>
      </c>
      <c r="D74" s="5"/>
    </row>
    <row r="75" spans="1:4" ht="30" x14ac:dyDescent="0.25">
      <c r="A75" s="3" t="s">
        <v>1335</v>
      </c>
      <c r="B75" s="5">
        <v>35</v>
      </c>
      <c r="C75" s="5">
        <v>13</v>
      </c>
      <c r="D75" s="5"/>
    </row>
    <row r="76" spans="1:4" ht="45" x14ac:dyDescent="0.25">
      <c r="A76" s="3" t="s">
        <v>1337</v>
      </c>
      <c r="B76" s="5">
        <v>35</v>
      </c>
      <c r="C76" s="5">
        <v>13</v>
      </c>
      <c r="D76" s="5">
        <v>33</v>
      </c>
    </row>
    <row r="77" spans="1:4" ht="45" x14ac:dyDescent="0.25">
      <c r="A77" s="3" t="s">
        <v>1337</v>
      </c>
      <c r="B77" s="5" t="s">
        <v>1239</v>
      </c>
      <c r="C77" s="5"/>
      <c r="D77" s="5"/>
    </row>
    <row r="78" spans="1:4" x14ac:dyDescent="0.25">
      <c r="A78" s="3" t="s">
        <v>1338</v>
      </c>
      <c r="B78" s="7">
        <v>60386</v>
      </c>
      <c r="C78" s="7">
        <v>46849</v>
      </c>
      <c r="D78" s="7">
        <v>56076</v>
      </c>
    </row>
    <row r="79" spans="1:4" ht="30" x14ac:dyDescent="0.25">
      <c r="A79" s="3" t="s">
        <v>1340</v>
      </c>
      <c r="B79" s="7">
        <v>60386</v>
      </c>
      <c r="C79" s="7">
        <v>46849</v>
      </c>
      <c r="D79" s="7">
        <v>56076</v>
      </c>
    </row>
    <row r="80" spans="1:4" x14ac:dyDescent="0.25">
      <c r="A80" s="3" t="s">
        <v>1247</v>
      </c>
      <c r="B80" s="5"/>
      <c r="C80" s="5"/>
      <c r="D80" s="5"/>
    </row>
    <row r="81" spans="1:4" ht="30" x14ac:dyDescent="0.25">
      <c r="A81" s="4" t="s">
        <v>1228</v>
      </c>
      <c r="B81" s="5"/>
      <c r="C81" s="5"/>
      <c r="D81" s="5"/>
    </row>
    <row r="82" spans="1:4" ht="30" x14ac:dyDescent="0.25">
      <c r="A82" s="3" t="s">
        <v>1332</v>
      </c>
      <c r="B82" s="5">
        <v>2</v>
      </c>
      <c r="C82" s="5"/>
      <c r="D82" s="5"/>
    </row>
    <row r="83" spans="1:4" x14ac:dyDescent="0.25">
      <c r="A83" s="3" t="s">
        <v>178</v>
      </c>
      <c r="B83" s="5">
        <v>-1</v>
      </c>
      <c r="C83" s="5">
        <v>1</v>
      </c>
      <c r="D83" s="5"/>
    </row>
    <row r="84" spans="1:4" ht="30" x14ac:dyDescent="0.25">
      <c r="A84" s="3" t="s">
        <v>1335</v>
      </c>
      <c r="B84" s="5">
        <v>1</v>
      </c>
      <c r="C84" s="5">
        <v>1</v>
      </c>
      <c r="D84" s="5"/>
    </row>
    <row r="85" spans="1:4" ht="45" x14ac:dyDescent="0.25">
      <c r="A85" s="3" t="s">
        <v>1337</v>
      </c>
      <c r="B85" s="5">
        <v>1</v>
      </c>
      <c r="C85" s="5">
        <v>1</v>
      </c>
      <c r="D85" s="5">
        <v>2</v>
      </c>
    </row>
    <row r="86" spans="1:4" ht="45" x14ac:dyDescent="0.25">
      <c r="A86" s="3" t="s">
        <v>1337</v>
      </c>
      <c r="B86" s="5" t="s">
        <v>1239</v>
      </c>
      <c r="C86" s="5"/>
      <c r="D86" s="5"/>
    </row>
    <row r="87" spans="1:4" x14ac:dyDescent="0.25">
      <c r="A87" s="3" t="s">
        <v>1338</v>
      </c>
      <c r="B87" s="7">
        <v>1016</v>
      </c>
      <c r="C87" s="7">
        <v>1496</v>
      </c>
      <c r="D87" s="7">
        <v>1121</v>
      </c>
    </row>
    <row r="88" spans="1:4" ht="30" x14ac:dyDescent="0.25">
      <c r="A88" s="3" t="s">
        <v>1340</v>
      </c>
      <c r="B88" s="7">
        <v>1016</v>
      </c>
      <c r="C88" s="7">
        <v>1496</v>
      </c>
      <c r="D88" s="7">
        <v>1121</v>
      </c>
    </row>
    <row r="89" spans="1:4" x14ac:dyDescent="0.25">
      <c r="A89" s="3" t="s">
        <v>1263</v>
      </c>
      <c r="B89" s="5"/>
      <c r="C89" s="5"/>
      <c r="D89" s="5"/>
    </row>
    <row r="90" spans="1:4" ht="30" x14ac:dyDescent="0.25">
      <c r="A90" s="4" t="s">
        <v>1228</v>
      </c>
      <c r="B90" s="5"/>
      <c r="C90" s="5"/>
      <c r="D90" s="5"/>
    </row>
    <row r="91" spans="1:4" ht="30" x14ac:dyDescent="0.25">
      <c r="A91" s="3" t="s">
        <v>1332</v>
      </c>
      <c r="B91" s="5">
        <v>35</v>
      </c>
      <c r="C91" s="5">
        <v>72</v>
      </c>
      <c r="D91" s="5"/>
    </row>
    <row r="92" spans="1:4" x14ac:dyDescent="0.25">
      <c r="A92" s="3" t="s">
        <v>1333</v>
      </c>
      <c r="B92" s="5">
        <v>-5</v>
      </c>
      <c r="C92" s="5">
        <v>-16</v>
      </c>
      <c r="D92" s="5"/>
    </row>
    <row r="93" spans="1:4" x14ac:dyDescent="0.25">
      <c r="A93" s="3" t="s">
        <v>1334</v>
      </c>
      <c r="B93" s="5">
        <v>4</v>
      </c>
      <c r="C93" s="5">
        <v>39</v>
      </c>
      <c r="D93" s="5"/>
    </row>
    <row r="94" spans="1:4" x14ac:dyDescent="0.25">
      <c r="A94" s="3" t="s">
        <v>178</v>
      </c>
      <c r="B94" s="5">
        <v>3</v>
      </c>
      <c r="C94" s="5">
        <v>-27</v>
      </c>
      <c r="D94" s="5"/>
    </row>
    <row r="95" spans="1:4" ht="30" x14ac:dyDescent="0.25">
      <c r="A95" s="3" t="s">
        <v>1335</v>
      </c>
      <c r="B95" s="5">
        <v>37</v>
      </c>
      <c r="C95" s="5">
        <v>68</v>
      </c>
      <c r="D95" s="5"/>
    </row>
    <row r="96" spans="1:4" ht="45" x14ac:dyDescent="0.25">
      <c r="A96" s="3" t="s">
        <v>1337</v>
      </c>
      <c r="B96" s="5">
        <v>37</v>
      </c>
      <c r="C96" s="5">
        <v>68</v>
      </c>
      <c r="D96" s="5">
        <v>35</v>
      </c>
    </row>
    <row r="97" spans="1:4" ht="45" x14ac:dyDescent="0.25">
      <c r="A97" s="3" t="s">
        <v>1337</v>
      </c>
      <c r="B97" s="5" t="s">
        <v>1239</v>
      </c>
      <c r="C97" s="5"/>
      <c r="D97" s="5"/>
    </row>
    <row r="98" spans="1:4" x14ac:dyDescent="0.25">
      <c r="A98" s="3" t="s">
        <v>1338</v>
      </c>
      <c r="B98" s="7">
        <v>3207</v>
      </c>
      <c r="C98" s="7">
        <v>4473</v>
      </c>
      <c r="D98" s="7">
        <v>3021</v>
      </c>
    </row>
    <row r="99" spans="1:4" ht="30" x14ac:dyDescent="0.25">
      <c r="A99" s="3" t="s">
        <v>1340</v>
      </c>
      <c r="B99" s="7">
        <v>3207</v>
      </c>
      <c r="C99" s="7">
        <v>4473</v>
      </c>
      <c r="D99" s="7">
        <v>3021</v>
      </c>
    </row>
    <row r="100" spans="1:4" x14ac:dyDescent="0.25">
      <c r="A100" s="3" t="s">
        <v>1342</v>
      </c>
      <c r="B100" s="5"/>
      <c r="C100" s="5"/>
      <c r="D100" s="5"/>
    </row>
    <row r="101" spans="1:4" ht="30" x14ac:dyDescent="0.25">
      <c r="A101" s="4" t="s">
        <v>1228</v>
      </c>
      <c r="B101" s="5"/>
      <c r="C101" s="5"/>
      <c r="D101" s="5"/>
    </row>
    <row r="102" spans="1:4" ht="30" x14ac:dyDescent="0.25">
      <c r="A102" s="3" t="s">
        <v>1332</v>
      </c>
      <c r="B102" s="5">
        <v>225</v>
      </c>
      <c r="C102" s="5">
        <v>21</v>
      </c>
      <c r="D102" s="5"/>
    </row>
    <row r="103" spans="1:4" x14ac:dyDescent="0.25">
      <c r="A103" s="3" t="s">
        <v>178</v>
      </c>
      <c r="B103" s="5">
        <v>-60</v>
      </c>
      <c r="C103" s="5">
        <v>174</v>
      </c>
      <c r="D103" s="5"/>
    </row>
    <row r="104" spans="1:4" ht="30" x14ac:dyDescent="0.25">
      <c r="A104" s="3" t="s">
        <v>1335</v>
      </c>
      <c r="B104" s="5">
        <v>165</v>
      </c>
      <c r="C104" s="5">
        <v>195</v>
      </c>
      <c r="D104" s="5"/>
    </row>
    <row r="105" spans="1:4" ht="45" x14ac:dyDescent="0.25">
      <c r="A105" s="3" t="s">
        <v>1337</v>
      </c>
      <c r="B105" s="5">
        <v>165</v>
      </c>
      <c r="C105" s="5">
        <v>195</v>
      </c>
      <c r="D105" s="5">
        <v>225</v>
      </c>
    </row>
    <row r="106" spans="1:4" ht="45" x14ac:dyDescent="0.25">
      <c r="A106" s="3" t="s">
        <v>1337</v>
      </c>
      <c r="B106" s="5" t="s">
        <v>1239</v>
      </c>
      <c r="C106" s="5"/>
      <c r="D10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43</v>
      </c>
      <c r="B1" s="1" t="s">
        <v>1</v>
      </c>
      <c r="C1" s="1" t="s">
        <v>64</v>
      </c>
    </row>
    <row r="2" spans="1:3" x14ac:dyDescent="0.25">
      <c r="A2" s="8"/>
      <c r="B2" s="1" t="s">
        <v>2</v>
      </c>
      <c r="C2" s="1" t="s">
        <v>20</v>
      </c>
    </row>
    <row r="3" spans="1:3" ht="30" x14ac:dyDescent="0.25">
      <c r="A3" s="4" t="s">
        <v>1344</v>
      </c>
      <c r="B3" s="5"/>
      <c r="C3" s="5"/>
    </row>
    <row r="4" spans="1:3" ht="30" x14ac:dyDescent="0.25">
      <c r="A4" s="3" t="s">
        <v>1345</v>
      </c>
      <c r="B4" s="9">
        <v>10291000</v>
      </c>
      <c r="C4" s="9">
        <v>12182000</v>
      </c>
    </row>
    <row r="5" spans="1:3" ht="45" x14ac:dyDescent="0.25">
      <c r="A5" s="3" t="s">
        <v>1346</v>
      </c>
      <c r="B5" s="7">
        <v>8390000</v>
      </c>
      <c r="C5" s="7">
        <v>10382000</v>
      </c>
    </row>
    <row r="6" spans="1:3" ht="30" x14ac:dyDescent="0.25">
      <c r="A6" s="3" t="s">
        <v>1229</v>
      </c>
      <c r="B6" s="7">
        <v>6978000</v>
      </c>
      <c r="C6" s="7">
        <v>8746000</v>
      </c>
    </row>
    <row r="7" spans="1:3" ht="30" x14ac:dyDescent="0.25">
      <c r="A7" s="3" t="s">
        <v>1234</v>
      </c>
      <c r="B7" s="5"/>
      <c r="C7" s="5"/>
    </row>
    <row r="8" spans="1:3" ht="30" x14ac:dyDescent="0.25">
      <c r="A8" s="4" t="s">
        <v>1344</v>
      </c>
      <c r="B8" s="5"/>
      <c r="C8" s="5"/>
    </row>
    <row r="9" spans="1:3" ht="30" x14ac:dyDescent="0.25">
      <c r="A9" s="3" t="s">
        <v>1345</v>
      </c>
      <c r="B9" s="5"/>
      <c r="C9" s="7">
        <v>50000</v>
      </c>
    </row>
    <row r="10" spans="1:3" ht="45" x14ac:dyDescent="0.25">
      <c r="A10" s="3" t="s">
        <v>1346</v>
      </c>
      <c r="B10" s="5"/>
      <c r="C10" s="7">
        <v>7000</v>
      </c>
    </row>
    <row r="11" spans="1:3" ht="30" x14ac:dyDescent="0.25">
      <c r="A11" s="3" t="s">
        <v>1229</v>
      </c>
      <c r="B11" s="5"/>
      <c r="C11" s="7">
        <v>5000</v>
      </c>
    </row>
    <row r="12" spans="1:3" x14ac:dyDescent="0.25">
      <c r="A12" s="3" t="s">
        <v>1241</v>
      </c>
      <c r="B12" s="5"/>
      <c r="C12" s="5"/>
    </row>
    <row r="13" spans="1:3" ht="30" x14ac:dyDescent="0.25">
      <c r="A13" s="4" t="s">
        <v>1344</v>
      </c>
      <c r="B13" s="5"/>
      <c r="C13" s="5"/>
    </row>
    <row r="14" spans="1:3" ht="30" x14ac:dyDescent="0.25">
      <c r="A14" s="3" t="s">
        <v>1345</v>
      </c>
      <c r="B14" s="7">
        <v>733000</v>
      </c>
      <c r="C14" s="7">
        <v>903000</v>
      </c>
    </row>
    <row r="15" spans="1:3" ht="45" x14ac:dyDescent="0.25">
      <c r="A15" s="3" t="s">
        <v>1346</v>
      </c>
      <c r="B15" s="7">
        <v>727000</v>
      </c>
      <c r="C15" s="7">
        <v>897000</v>
      </c>
    </row>
    <row r="16" spans="1:3" ht="30" x14ac:dyDescent="0.25">
      <c r="A16" s="3" t="s">
        <v>1229</v>
      </c>
      <c r="B16" s="7">
        <v>601000</v>
      </c>
      <c r="C16" s="7">
        <v>713000</v>
      </c>
    </row>
    <row r="17" spans="1:3" x14ac:dyDescent="0.25">
      <c r="A17" s="3" t="s">
        <v>1244</v>
      </c>
      <c r="B17" s="5"/>
      <c r="C17" s="5"/>
    </row>
    <row r="18" spans="1:3" ht="30" x14ac:dyDescent="0.25">
      <c r="A18" s="4" t="s">
        <v>1344</v>
      </c>
      <c r="B18" s="5"/>
      <c r="C18" s="5"/>
    </row>
    <row r="19" spans="1:3" ht="30" x14ac:dyDescent="0.25">
      <c r="A19" s="3" t="s">
        <v>1345</v>
      </c>
      <c r="B19" s="7">
        <v>40000</v>
      </c>
      <c r="C19" s="7">
        <v>40000</v>
      </c>
    </row>
    <row r="20" spans="1:3" ht="45" x14ac:dyDescent="0.25">
      <c r="A20" s="3" t="s">
        <v>1346</v>
      </c>
      <c r="B20" s="7">
        <v>35000</v>
      </c>
      <c r="C20" s="7">
        <v>35000</v>
      </c>
    </row>
    <row r="21" spans="1:3" ht="30" x14ac:dyDescent="0.25">
      <c r="A21" s="3" t="s">
        <v>1229</v>
      </c>
      <c r="B21" s="7">
        <v>20000</v>
      </c>
      <c r="C21" s="7">
        <v>23000</v>
      </c>
    </row>
    <row r="22" spans="1:3" x14ac:dyDescent="0.25">
      <c r="A22" s="3" t="s">
        <v>1246</v>
      </c>
      <c r="B22" s="5"/>
      <c r="C22" s="5"/>
    </row>
    <row r="23" spans="1:3" ht="30" x14ac:dyDescent="0.25">
      <c r="A23" s="4" t="s">
        <v>1344</v>
      </c>
      <c r="B23" s="5"/>
      <c r="C23" s="5"/>
    </row>
    <row r="24" spans="1:3" ht="30" x14ac:dyDescent="0.25">
      <c r="A24" s="3" t="s">
        <v>1345</v>
      </c>
      <c r="B24" s="7">
        <v>9518000</v>
      </c>
      <c r="C24" s="7">
        <v>11189000</v>
      </c>
    </row>
    <row r="25" spans="1:3" ht="45" x14ac:dyDescent="0.25">
      <c r="A25" s="3" t="s">
        <v>1346</v>
      </c>
      <c r="B25" s="7">
        <v>7628000</v>
      </c>
      <c r="C25" s="7">
        <v>9443000</v>
      </c>
    </row>
    <row r="26" spans="1:3" ht="30" x14ac:dyDescent="0.25">
      <c r="A26" s="3" t="s">
        <v>1229</v>
      </c>
      <c r="B26" s="9">
        <v>6357000</v>
      </c>
      <c r="C26" s="9">
        <v>800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1" t="s">
        <v>131</v>
      </c>
      <c r="B1" s="8" t="s">
        <v>1</v>
      </c>
      <c r="C1" s="8"/>
      <c r="D1" s="8"/>
      <c r="E1" s="8"/>
    </row>
    <row r="2" spans="1:5" ht="30" x14ac:dyDescent="0.25">
      <c r="A2" s="1" t="s">
        <v>19</v>
      </c>
      <c r="B2" s="8" t="s">
        <v>2</v>
      </c>
      <c r="C2" s="8"/>
      <c r="D2" s="8" t="s">
        <v>78</v>
      </c>
      <c r="E2" s="8"/>
    </row>
    <row r="3" spans="1:5" ht="30" x14ac:dyDescent="0.25">
      <c r="A3" s="4" t="s">
        <v>132</v>
      </c>
      <c r="B3" s="5"/>
      <c r="C3" s="5"/>
      <c r="D3" s="5"/>
      <c r="E3" s="5"/>
    </row>
    <row r="4" spans="1:5" x14ac:dyDescent="0.25">
      <c r="A4" s="3" t="s">
        <v>133</v>
      </c>
      <c r="B4" s="9">
        <v>963</v>
      </c>
      <c r="C4" s="5"/>
      <c r="D4" s="9">
        <v>1511</v>
      </c>
      <c r="E4" s="5"/>
    </row>
    <row r="5" spans="1:5" x14ac:dyDescent="0.25">
      <c r="A5" s="4" t="s">
        <v>134</v>
      </c>
      <c r="B5" s="5"/>
      <c r="C5" s="5"/>
      <c r="D5" s="5"/>
      <c r="E5" s="5"/>
    </row>
    <row r="6" spans="1:5" ht="60" x14ac:dyDescent="0.25">
      <c r="A6" s="3" t="s">
        <v>135</v>
      </c>
      <c r="B6" s="5">
        <v>475</v>
      </c>
      <c r="C6" s="5"/>
      <c r="D6" s="7">
        <v>1162</v>
      </c>
      <c r="E6" s="5"/>
    </row>
    <row r="7" spans="1:5" ht="75" x14ac:dyDescent="0.25">
      <c r="A7" s="3" t="s">
        <v>136</v>
      </c>
      <c r="B7" s="5">
        <v>-117</v>
      </c>
      <c r="C7" s="12" t="s">
        <v>137</v>
      </c>
      <c r="D7" s="5">
        <v>-99</v>
      </c>
      <c r="E7" s="12" t="s">
        <v>137</v>
      </c>
    </row>
    <row r="8" spans="1:5" ht="30" x14ac:dyDescent="0.25">
      <c r="A8" s="3" t="s">
        <v>138</v>
      </c>
      <c r="B8" s="5">
        <v>3</v>
      </c>
      <c r="C8" s="12" t="s">
        <v>139</v>
      </c>
      <c r="D8" s="5">
        <v>2</v>
      </c>
      <c r="E8" s="12" t="s">
        <v>139</v>
      </c>
    </row>
    <row r="9" spans="1:5" x14ac:dyDescent="0.25">
      <c r="A9" s="3" t="s">
        <v>140</v>
      </c>
      <c r="B9" s="5">
        <v>361</v>
      </c>
      <c r="C9" s="5"/>
      <c r="D9" s="7">
        <v>1065</v>
      </c>
      <c r="E9" s="5"/>
    </row>
    <row r="10" spans="1:5" x14ac:dyDescent="0.25">
      <c r="A10" s="3" t="s">
        <v>141</v>
      </c>
      <c r="B10" s="9">
        <v>1324</v>
      </c>
      <c r="C10" s="5"/>
      <c r="D10" s="9">
        <v>2576</v>
      </c>
      <c r="E10" s="5"/>
    </row>
    <row r="11" spans="1:5" x14ac:dyDescent="0.25">
      <c r="A11" s="13"/>
      <c r="B11" s="13"/>
      <c r="C11" s="13"/>
      <c r="D11" s="13"/>
      <c r="E11" s="13"/>
    </row>
    <row r="12" spans="1:5" ht="30" customHeight="1" x14ac:dyDescent="0.25">
      <c r="A12" s="3" t="s">
        <v>142</v>
      </c>
      <c r="B12" s="14" t="s">
        <v>143</v>
      </c>
      <c r="C12" s="14"/>
      <c r="D12" s="14"/>
      <c r="E12" s="14"/>
    </row>
    <row r="13" spans="1:5" ht="15" customHeight="1" x14ac:dyDescent="0.25">
      <c r="A13" s="3" t="s">
        <v>144</v>
      </c>
      <c r="B13" s="14" t="s">
        <v>145</v>
      </c>
      <c r="C13" s="14"/>
      <c r="D13" s="14"/>
      <c r="E13" s="14"/>
    </row>
    <row r="14" spans="1:5" ht="30" customHeight="1" x14ac:dyDescent="0.25">
      <c r="A14" s="3" t="s">
        <v>146</v>
      </c>
      <c r="B14" s="14" t="s">
        <v>147</v>
      </c>
      <c r="C14" s="14"/>
      <c r="D14" s="14"/>
      <c r="E14" s="14"/>
    </row>
  </sheetData>
  <mergeCells count="7">
    <mergeCell ref="B14:E14"/>
    <mergeCell ref="B1:E1"/>
    <mergeCell ref="B2:C2"/>
    <mergeCell ref="D2:E2"/>
    <mergeCell ref="A11:E11"/>
    <mergeCell ref="B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1347</v>
      </c>
      <c r="B1" s="8" t="s">
        <v>1</v>
      </c>
      <c r="C1" s="8"/>
    </row>
    <row r="2" spans="1:3" ht="30" x14ac:dyDescent="0.25">
      <c r="A2" s="1" t="s">
        <v>19</v>
      </c>
      <c r="B2" s="8" t="s">
        <v>2</v>
      </c>
      <c r="C2" s="8"/>
    </row>
    <row r="3" spans="1:3" ht="30" x14ac:dyDescent="0.25">
      <c r="A3" s="4" t="s">
        <v>436</v>
      </c>
      <c r="B3" s="5"/>
      <c r="C3" s="5"/>
    </row>
    <row r="4" spans="1:3" x14ac:dyDescent="0.25">
      <c r="A4" s="3" t="s">
        <v>1348</v>
      </c>
      <c r="B4" s="5" t="s">
        <v>1239</v>
      </c>
      <c r="C4" s="5"/>
    </row>
    <row r="5" spans="1:3" x14ac:dyDescent="0.25">
      <c r="A5" s="3" t="s">
        <v>846</v>
      </c>
      <c r="B5" s="5">
        <v>480</v>
      </c>
      <c r="C5" s="5"/>
    </row>
    <row r="6" spans="1:3" ht="30" x14ac:dyDescent="0.25">
      <c r="A6" s="3" t="s">
        <v>848</v>
      </c>
      <c r="B6" s="5">
        <v>-12</v>
      </c>
      <c r="C6" s="5"/>
    </row>
    <row r="7" spans="1:3" ht="30" x14ac:dyDescent="0.25">
      <c r="A7" s="3" t="s">
        <v>1349</v>
      </c>
      <c r="B7" s="5" t="s">
        <v>1239</v>
      </c>
      <c r="C7" s="12" t="s">
        <v>142</v>
      </c>
    </row>
    <row r="8" spans="1:3" x14ac:dyDescent="0.25">
      <c r="A8" s="3" t="s">
        <v>1350</v>
      </c>
      <c r="B8" s="9">
        <v>468</v>
      </c>
      <c r="C8" s="5"/>
    </row>
    <row r="9" spans="1:3" x14ac:dyDescent="0.25">
      <c r="A9" s="13"/>
      <c r="B9" s="13"/>
      <c r="C9" s="13"/>
    </row>
    <row r="10" spans="1:3" ht="45" customHeight="1" x14ac:dyDescent="0.25">
      <c r="A10" s="3" t="s">
        <v>142</v>
      </c>
      <c r="B10" s="14" t="s">
        <v>1351</v>
      </c>
      <c r="C10" s="14"/>
    </row>
  </sheetData>
  <mergeCells count="4">
    <mergeCell ref="B1:C1"/>
    <mergeCell ref="B2:C2"/>
    <mergeCell ref="A9:C9"/>
    <mergeCell ref="B10: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52</v>
      </c>
      <c r="B1" s="8" t="s">
        <v>2</v>
      </c>
      <c r="C1" s="8" t="s">
        <v>20</v>
      </c>
    </row>
    <row r="2" spans="1:3" ht="30" x14ac:dyDescent="0.25">
      <c r="A2" s="1" t="s">
        <v>19</v>
      </c>
      <c r="B2" s="8"/>
      <c r="C2" s="8"/>
    </row>
    <row r="3" spans="1:3" ht="45" x14ac:dyDescent="0.25">
      <c r="A3" s="4" t="s">
        <v>1353</v>
      </c>
      <c r="B3" s="5"/>
      <c r="C3" s="5"/>
    </row>
    <row r="4" spans="1:3" x14ac:dyDescent="0.25">
      <c r="A4" s="3" t="s">
        <v>1354</v>
      </c>
      <c r="B4" s="9">
        <v>142680</v>
      </c>
      <c r="C4" s="9">
        <v>141634</v>
      </c>
    </row>
    <row r="5" spans="1:3" x14ac:dyDescent="0.25">
      <c r="A5" s="3" t="s">
        <v>1355</v>
      </c>
      <c r="B5" s="5"/>
      <c r="C5" s="5"/>
    </row>
    <row r="6" spans="1:3" ht="45" x14ac:dyDescent="0.25">
      <c r="A6" s="4" t="s">
        <v>1353</v>
      </c>
      <c r="B6" s="5"/>
      <c r="C6" s="5"/>
    </row>
    <row r="7" spans="1:3" x14ac:dyDescent="0.25">
      <c r="A7" s="3" t="s">
        <v>1354</v>
      </c>
      <c r="B7" s="7">
        <v>1218</v>
      </c>
      <c r="C7" s="5">
        <v>561</v>
      </c>
    </row>
    <row r="8" spans="1:3" x14ac:dyDescent="0.25">
      <c r="A8" s="3" t="s">
        <v>1356</v>
      </c>
      <c r="B8" s="5"/>
      <c r="C8" s="5"/>
    </row>
    <row r="9" spans="1:3" ht="45" x14ac:dyDescent="0.25">
      <c r="A9" s="4" t="s">
        <v>1353</v>
      </c>
      <c r="B9" s="5"/>
      <c r="C9" s="5"/>
    </row>
    <row r="10" spans="1:3" x14ac:dyDescent="0.25">
      <c r="A10" s="3" t="s">
        <v>1354</v>
      </c>
      <c r="B10" s="7">
        <v>141462</v>
      </c>
      <c r="C10" s="7">
        <v>141073</v>
      </c>
    </row>
    <row r="11" spans="1:3" ht="30" x14ac:dyDescent="0.25">
      <c r="A11" s="3" t="s">
        <v>1201</v>
      </c>
      <c r="B11" s="5"/>
      <c r="C11" s="5"/>
    </row>
    <row r="12" spans="1:3" ht="45" x14ac:dyDescent="0.25">
      <c r="A12" s="4" t="s">
        <v>1353</v>
      </c>
      <c r="B12" s="5"/>
      <c r="C12" s="5"/>
    </row>
    <row r="13" spans="1:3" x14ac:dyDescent="0.25">
      <c r="A13" s="3" t="s">
        <v>1354</v>
      </c>
      <c r="B13" s="7">
        <v>27347</v>
      </c>
      <c r="C13" s="7">
        <v>27066</v>
      </c>
    </row>
    <row r="14" spans="1:3" ht="30" x14ac:dyDescent="0.25">
      <c r="A14" s="3" t="s">
        <v>1357</v>
      </c>
      <c r="B14" s="5"/>
      <c r="C14" s="5"/>
    </row>
    <row r="15" spans="1:3" ht="45" x14ac:dyDescent="0.25">
      <c r="A15" s="4" t="s">
        <v>1353</v>
      </c>
      <c r="B15" s="5"/>
      <c r="C15" s="5"/>
    </row>
    <row r="16" spans="1:3" x14ac:dyDescent="0.25">
      <c r="A16" s="3" t="s">
        <v>1354</v>
      </c>
      <c r="B16" s="7">
        <v>27347</v>
      </c>
      <c r="C16" s="7">
        <v>27066</v>
      </c>
    </row>
    <row r="17" spans="1:3" ht="30" x14ac:dyDescent="0.25">
      <c r="A17" s="3" t="s">
        <v>1195</v>
      </c>
      <c r="B17" s="5"/>
      <c r="C17" s="5"/>
    </row>
    <row r="18" spans="1:3" ht="45" x14ac:dyDescent="0.25">
      <c r="A18" s="4" t="s">
        <v>1353</v>
      </c>
      <c r="B18" s="5"/>
      <c r="C18" s="5"/>
    </row>
    <row r="19" spans="1:3" x14ac:dyDescent="0.25">
      <c r="A19" s="3" t="s">
        <v>1354</v>
      </c>
      <c r="B19" s="7">
        <v>37048</v>
      </c>
      <c r="C19" s="7">
        <v>33776</v>
      </c>
    </row>
    <row r="20" spans="1:3" ht="45" x14ac:dyDescent="0.25">
      <c r="A20" s="3" t="s">
        <v>1358</v>
      </c>
      <c r="B20" s="5"/>
      <c r="C20" s="5"/>
    </row>
    <row r="21" spans="1:3" ht="45" x14ac:dyDescent="0.25">
      <c r="A21" s="4" t="s">
        <v>1353</v>
      </c>
      <c r="B21" s="5"/>
      <c r="C21" s="5"/>
    </row>
    <row r="22" spans="1:3" x14ac:dyDescent="0.25">
      <c r="A22" s="3" t="s">
        <v>1354</v>
      </c>
      <c r="B22" s="7">
        <v>37048</v>
      </c>
      <c r="C22" s="7">
        <v>33776</v>
      </c>
    </row>
    <row r="23" spans="1:3" x14ac:dyDescent="0.25">
      <c r="A23" s="3" t="s">
        <v>1194</v>
      </c>
      <c r="B23" s="5"/>
      <c r="C23" s="5"/>
    </row>
    <row r="24" spans="1:3" ht="45" x14ac:dyDescent="0.25">
      <c r="A24" s="4" t="s">
        <v>1353</v>
      </c>
      <c r="B24" s="5"/>
      <c r="C24" s="5"/>
    </row>
    <row r="25" spans="1:3" x14ac:dyDescent="0.25">
      <c r="A25" s="3" t="s">
        <v>1354</v>
      </c>
      <c r="B25" s="7">
        <v>75997</v>
      </c>
      <c r="C25" s="7">
        <v>79171</v>
      </c>
    </row>
    <row r="26" spans="1:3" ht="30" x14ac:dyDescent="0.25">
      <c r="A26" s="3" t="s">
        <v>1359</v>
      </c>
      <c r="B26" s="5"/>
      <c r="C26" s="5"/>
    </row>
    <row r="27" spans="1:3" ht="45" x14ac:dyDescent="0.25">
      <c r="A27" s="4" t="s">
        <v>1353</v>
      </c>
      <c r="B27" s="5"/>
      <c r="C27" s="5"/>
    </row>
    <row r="28" spans="1:3" x14ac:dyDescent="0.25">
      <c r="A28" s="3" t="s">
        <v>1354</v>
      </c>
      <c r="B28" s="7">
        <v>75997</v>
      </c>
      <c r="C28" s="7">
        <v>79171</v>
      </c>
    </row>
    <row r="29" spans="1:3" x14ac:dyDescent="0.25">
      <c r="A29" s="3" t="s">
        <v>1193</v>
      </c>
      <c r="B29" s="5"/>
      <c r="C29" s="5"/>
    </row>
    <row r="30" spans="1:3" ht="45" x14ac:dyDescent="0.25">
      <c r="A30" s="4" t="s">
        <v>1353</v>
      </c>
      <c r="B30" s="5"/>
      <c r="C30" s="5"/>
    </row>
    <row r="31" spans="1:3" x14ac:dyDescent="0.25">
      <c r="A31" s="3" t="s">
        <v>1354</v>
      </c>
      <c r="B31" s="7">
        <v>2288</v>
      </c>
      <c r="C31" s="7">
        <v>1621</v>
      </c>
    </row>
    <row r="32" spans="1:3" ht="30" x14ac:dyDescent="0.25">
      <c r="A32" s="3" t="s">
        <v>1360</v>
      </c>
      <c r="B32" s="5"/>
      <c r="C32" s="5"/>
    </row>
    <row r="33" spans="1:3" ht="45" x14ac:dyDescent="0.25">
      <c r="A33" s="4" t="s">
        <v>1353</v>
      </c>
      <c r="B33" s="5"/>
      <c r="C33" s="5"/>
    </row>
    <row r="34" spans="1:3" x14ac:dyDescent="0.25">
      <c r="A34" s="3" t="s">
        <v>1354</v>
      </c>
      <c r="B34" s="7">
        <v>1218</v>
      </c>
      <c r="C34" s="5">
        <v>561</v>
      </c>
    </row>
    <row r="35" spans="1:3" ht="30" x14ac:dyDescent="0.25">
      <c r="A35" s="3" t="s">
        <v>1361</v>
      </c>
      <c r="B35" s="5"/>
      <c r="C35" s="5"/>
    </row>
    <row r="36" spans="1:3" ht="45" x14ac:dyDescent="0.25">
      <c r="A36" s="4" t="s">
        <v>1353</v>
      </c>
      <c r="B36" s="5"/>
      <c r="C36" s="5"/>
    </row>
    <row r="37" spans="1:3" x14ac:dyDescent="0.25">
      <c r="A37" s="3" t="s">
        <v>1354</v>
      </c>
      <c r="B37" s="9">
        <v>1070</v>
      </c>
      <c r="C37" s="9">
        <v>10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62</v>
      </c>
      <c r="B1" s="8" t="s">
        <v>2</v>
      </c>
      <c r="C1" s="8" t="s">
        <v>20</v>
      </c>
    </row>
    <row r="2" spans="1:3" ht="30" x14ac:dyDescent="0.25">
      <c r="A2" s="1" t="s">
        <v>19</v>
      </c>
      <c r="B2" s="8"/>
      <c r="C2" s="8"/>
    </row>
    <row r="3" spans="1:3" x14ac:dyDescent="0.25">
      <c r="A3" s="3" t="s">
        <v>1363</v>
      </c>
      <c r="B3" s="5"/>
      <c r="C3" s="5"/>
    </row>
    <row r="4" spans="1:3" ht="45" x14ac:dyDescent="0.25">
      <c r="A4" s="4" t="s">
        <v>1353</v>
      </c>
      <c r="B4" s="5"/>
      <c r="C4" s="5"/>
    </row>
    <row r="5" spans="1:3" ht="30" x14ac:dyDescent="0.25">
      <c r="A5" s="3" t="s">
        <v>1364</v>
      </c>
      <c r="B5" s="9">
        <v>5265</v>
      </c>
      <c r="C5" s="9">
        <v>6664</v>
      </c>
    </row>
    <row r="6" spans="1:3" ht="30" x14ac:dyDescent="0.25">
      <c r="A6" s="3" t="s">
        <v>1365</v>
      </c>
      <c r="B6" s="5"/>
      <c r="C6" s="5"/>
    </row>
    <row r="7" spans="1:3" ht="45" x14ac:dyDescent="0.25">
      <c r="A7" s="4" t="s">
        <v>1353</v>
      </c>
      <c r="B7" s="5"/>
      <c r="C7" s="5"/>
    </row>
    <row r="8" spans="1:3" ht="30" x14ac:dyDescent="0.25">
      <c r="A8" s="3" t="s">
        <v>1364</v>
      </c>
      <c r="B8" s="5">
        <v>393</v>
      </c>
      <c r="C8" s="5">
        <v>142</v>
      </c>
    </row>
    <row r="9" spans="1:3" x14ac:dyDescent="0.25">
      <c r="A9" s="3" t="s">
        <v>1366</v>
      </c>
      <c r="B9" s="5"/>
      <c r="C9" s="5"/>
    </row>
    <row r="10" spans="1:3" ht="45" x14ac:dyDescent="0.25">
      <c r="A10" s="4" t="s">
        <v>1353</v>
      </c>
      <c r="B10" s="5"/>
      <c r="C10" s="5"/>
    </row>
    <row r="11" spans="1:3" ht="30" x14ac:dyDescent="0.25">
      <c r="A11" s="3" t="s">
        <v>1364</v>
      </c>
      <c r="B11" s="5">
        <v>182</v>
      </c>
      <c r="C11" s="5">
        <v>187</v>
      </c>
    </row>
    <row r="12" spans="1:3" ht="30" x14ac:dyDescent="0.25">
      <c r="A12" s="3" t="s">
        <v>1367</v>
      </c>
      <c r="B12" s="5"/>
      <c r="C12" s="5"/>
    </row>
    <row r="13" spans="1:3" ht="45" x14ac:dyDescent="0.25">
      <c r="A13" s="4" t="s">
        <v>1353</v>
      </c>
      <c r="B13" s="5"/>
      <c r="C13" s="5"/>
    </row>
    <row r="14" spans="1:3" ht="30" x14ac:dyDescent="0.25">
      <c r="A14" s="3" t="s">
        <v>1364</v>
      </c>
      <c r="B14" s="7">
        <v>5265</v>
      </c>
      <c r="C14" s="7">
        <v>6664</v>
      </c>
    </row>
    <row r="15" spans="1:3" ht="30" x14ac:dyDescent="0.25">
      <c r="A15" s="3" t="s">
        <v>1368</v>
      </c>
      <c r="B15" s="5"/>
      <c r="C15" s="5"/>
    </row>
    <row r="16" spans="1:3" ht="45" x14ac:dyDescent="0.25">
      <c r="A16" s="4" t="s">
        <v>1353</v>
      </c>
      <c r="B16" s="5"/>
      <c r="C16" s="5"/>
    </row>
    <row r="17" spans="1:3" ht="30" x14ac:dyDescent="0.25">
      <c r="A17" s="3" t="s">
        <v>1364</v>
      </c>
      <c r="B17" s="5">
        <v>393</v>
      </c>
      <c r="C17" s="5">
        <v>142</v>
      </c>
    </row>
    <row r="18" spans="1:3" ht="30" x14ac:dyDescent="0.25">
      <c r="A18" s="3" t="s">
        <v>1369</v>
      </c>
      <c r="B18" s="5"/>
      <c r="C18" s="5"/>
    </row>
    <row r="19" spans="1:3" ht="45" x14ac:dyDescent="0.25">
      <c r="A19" s="4" t="s">
        <v>1353</v>
      </c>
      <c r="B19" s="5"/>
      <c r="C19" s="5"/>
    </row>
    <row r="20" spans="1:3" ht="30" x14ac:dyDescent="0.25">
      <c r="A20" s="3" t="s">
        <v>1364</v>
      </c>
      <c r="B20" s="9">
        <v>182</v>
      </c>
      <c r="C20" s="9">
        <v>1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3" width="4.5703125" customWidth="1"/>
    <col min="4" max="4" width="16.42578125" customWidth="1"/>
  </cols>
  <sheetData>
    <row r="1" spans="1:4" ht="15" customHeight="1" x14ac:dyDescent="0.25">
      <c r="A1" s="1" t="s">
        <v>1370</v>
      </c>
      <c r="B1" s="8" t="s">
        <v>1</v>
      </c>
      <c r="C1" s="8"/>
      <c r="D1" s="1" t="s">
        <v>64</v>
      </c>
    </row>
    <row r="2" spans="1:4" ht="30" x14ac:dyDescent="0.25">
      <c r="A2" s="1" t="s">
        <v>19</v>
      </c>
      <c r="B2" s="8" t="s">
        <v>2</v>
      </c>
      <c r="C2" s="8"/>
      <c r="D2" s="1" t="s">
        <v>20</v>
      </c>
    </row>
    <row r="3" spans="1:4" x14ac:dyDescent="0.25">
      <c r="A3" s="3" t="s">
        <v>1363</v>
      </c>
      <c r="B3" s="5"/>
      <c r="C3" s="5"/>
      <c r="D3" s="5"/>
    </row>
    <row r="4" spans="1:4" ht="45" x14ac:dyDescent="0.25">
      <c r="A4" s="4" t="s">
        <v>1353</v>
      </c>
      <c r="B4" s="5"/>
      <c r="C4" s="5"/>
      <c r="D4" s="5"/>
    </row>
    <row r="5" spans="1:4" ht="30" x14ac:dyDescent="0.25">
      <c r="A5" s="3" t="s">
        <v>1364</v>
      </c>
      <c r="B5" s="7">
        <v>5265</v>
      </c>
      <c r="C5" s="5"/>
      <c r="D5" s="7">
        <v>6664</v>
      </c>
    </row>
    <row r="6" spans="1:4" ht="30" x14ac:dyDescent="0.25">
      <c r="A6" s="3" t="s">
        <v>1371</v>
      </c>
      <c r="B6" s="5" t="s">
        <v>902</v>
      </c>
      <c r="C6" s="12" t="s">
        <v>142</v>
      </c>
      <c r="D6" s="5"/>
    </row>
    <row r="7" spans="1:4" ht="30" x14ac:dyDescent="0.25">
      <c r="A7" s="3" t="s">
        <v>1372</v>
      </c>
      <c r="B7" s="5" t="s">
        <v>1373</v>
      </c>
      <c r="C7" s="12" t="s">
        <v>144</v>
      </c>
      <c r="D7" s="5"/>
    </row>
    <row r="8" spans="1:4" ht="30" x14ac:dyDescent="0.25">
      <c r="A8" s="3" t="s">
        <v>1374</v>
      </c>
      <c r="B8" s="5"/>
      <c r="C8" s="5"/>
      <c r="D8" s="5"/>
    </row>
    <row r="9" spans="1:4" ht="45" x14ac:dyDescent="0.25">
      <c r="A9" s="4" t="s">
        <v>1353</v>
      </c>
      <c r="B9" s="5"/>
      <c r="C9" s="5"/>
      <c r="D9" s="5"/>
    </row>
    <row r="10" spans="1:4" ht="30" x14ac:dyDescent="0.25">
      <c r="A10" s="3" t="s">
        <v>1364</v>
      </c>
      <c r="B10" s="7">
        <v>5265</v>
      </c>
      <c r="C10" s="5"/>
      <c r="D10" s="7">
        <v>6664</v>
      </c>
    </row>
    <row r="11" spans="1:4" ht="30" x14ac:dyDescent="0.25">
      <c r="A11" s="3" t="s">
        <v>1365</v>
      </c>
      <c r="B11" s="5"/>
      <c r="C11" s="5"/>
      <c r="D11" s="5"/>
    </row>
    <row r="12" spans="1:4" ht="45" x14ac:dyDescent="0.25">
      <c r="A12" s="4" t="s">
        <v>1353</v>
      </c>
      <c r="B12" s="5"/>
      <c r="C12" s="5"/>
      <c r="D12" s="5"/>
    </row>
    <row r="13" spans="1:4" ht="30" x14ac:dyDescent="0.25">
      <c r="A13" s="3" t="s">
        <v>1364</v>
      </c>
      <c r="B13" s="5">
        <v>393</v>
      </c>
      <c r="C13" s="5"/>
      <c r="D13" s="5">
        <v>142</v>
      </c>
    </row>
    <row r="14" spans="1:4" ht="30" x14ac:dyDescent="0.25">
      <c r="A14" s="3" t="s">
        <v>1371</v>
      </c>
      <c r="B14" s="5" t="s">
        <v>905</v>
      </c>
      <c r="C14" s="12" t="s">
        <v>1375</v>
      </c>
      <c r="D14" s="5"/>
    </row>
    <row r="15" spans="1:4" ht="30" x14ac:dyDescent="0.25">
      <c r="A15" s="3" t="s">
        <v>1372</v>
      </c>
      <c r="B15" s="5" t="s">
        <v>1373</v>
      </c>
      <c r="C15" s="12" t="s">
        <v>144</v>
      </c>
      <c r="D15" s="5"/>
    </row>
    <row r="16" spans="1:4" ht="30" x14ac:dyDescent="0.25">
      <c r="A16" s="3" t="s">
        <v>1376</v>
      </c>
      <c r="B16" s="5"/>
      <c r="C16" s="5"/>
      <c r="D16" s="5"/>
    </row>
    <row r="17" spans="1:4" ht="45" x14ac:dyDescent="0.25">
      <c r="A17" s="4" t="s">
        <v>1353</v>
      </c>
      <c r="B17" s="5"/>
      <c r="C17" s="5"/>
      <c r="D17" s="5"/>
    </row>
    <row r="18" spans="1:4" ht="30" x14ac:dyDescent="0.25">
      <c r="A18" s="3" t="s">
        <v>1364</v>
      </c>
      <c r="B18" s="5">
        <v>393</v>
      </c>
      <c r="C18" s="5"/>
      <c r="D18" s="5">
        <v>142</v>
      </c>
    </row>
    <row r="19" spans="1:4" x14ac:dyDescent="0.25">
      <c r="A19" s="3" t="s">
        <v>1366</v>
      </c>
      <c r="B19" s="5"/>
      <c r="C19" s="5"/>
      <c r="D19" s="5"/>
    </row>
    <row r="20" spans="1:4" ht="45" x14ac:dyDescent="0.25">
      <c r="A20" s="4" t="s">
        <v>1353</v>
      </c>
      <c r="B20" s="5"/>
      <c r="C20" s="5"/>
      <c r="D20" s="5"/>
    </row>
    <row r="21" spans="1:4" ht="30" x14ac:dyDescent="0.25">
      <c r="A21" s="3" t="s">
        <v>1364</v>
      </c>
      <c r="B21" s="5">
        <v>182</v>
      </c>
      <c r="C21" s="5"/>
      <c r="D21" s="5">
        <v>187</v>
      </c>
    </row>
    <row r="22" spans="1:4" ht="30" x14ac:dyDescent="0.25">
      <c r="A22" s="3" t="s">
        <v>1371</v>
      </c>
      <c r="B22" s="5" t="s">
        <v>907</v>
      </c>
      <c r="C22" s="5"/>
      <c r="D22" s="5"/>
    </row>
    <row r="23" spans="1:4" ht="30" x14ac:dyDescent="0.25">
      <c r="A23" s="3" t="s">
        <v>1372</v>
      </c>
      <c r="B23" s="5" t="s">
        <v>908</v>
      </c>
      <c r="C23" s="5"/>
      <c r="D23" s="5"/>
    </row>
    <row r="24" spans="1:4" ht="30" x14ac:dyDescent="0.25">
      <c r="A24" s="3" t="s">
        <v>1377</v>
      </c>
      <c r="B24" s="5"/>
      <c r="C24" s="5"/>
      <c r="D24" s="5"/>
    </row>
    <row r="25" spans="1:4" ht="45" x14ac:dyDescent="0.25">
      <c r="A25" s="4" t="s">
        <v>1353</v>
      </c>
      <c r="B25" s="5"/>
      <c r="C25" s="5"/>
      <c r="D25" s="5"/>
    </row>
    <row r="26" spans="1:4" ht="30" x14ac:dyDescent="0.25">
      <c r="A26" s="3" t="s">
        <v>1364</v>
      </c>
      <c r="B26" s="5">
        <v>182</v>
      </c>
      <c r="C26" s="5"/>
      <c r="D26" s="5">
        <v>187</v>
      </c>
    </row>
    <row r="27" spans="1:4" ht="45" x14ac:dyDescent="0.25">
      <c r="A27" s="3" t="s">
        <v>1378</v>
      </c>
      <c r="B27" s="5"/>
      <c r="C27" s="5"/>
      <c r="D27" s="5"/>
    </row>
    <row r="28" spans="1:4" ht="45" x14ac:dyDescent="0.25">
      <c r="A28" s="4" t="s">
        <v>1353</v>
      </c>
      <c r="B28" s="5"/>
      <c r="C28" s="5"/>
      <c r="D28" s="5"/>
    </row>
    <row r="29" spans="1:4" x14ac:dyDescent="0.25">
      <c r="A29" s="3" t="s">
        <v>1379</v>
      </c>
      <c r="B29" s="10">
        <v>0.1</v>
      </c>
      <c r="C29" s="5"/>
      <c r="D29" s="10">
        <v>0.1</v>
      </c>
    </row>
    <row r="30" spans="1:4" ht="60" x14ac:dyDescent="0.25">
      <c r="A30" s="3" t="s">
        <v>1380</v>
      </c>
      <c r="B30" s="5"/>
      <c r="C30" s="5"/>
      <c r="D30" s="5"/>
    </row>
    <row r="31" spans="1:4" ht="45" x14ac:dyDescent="0.25">
      <c r="A31" s="4" t="s">
        <v>1353</v>
      </c>
      <c r="B31" s="5"/>
      <c r="C31" s="5"/>
      <c r="D31" s="5"/>
    </row>
    <row r="32" spans="1:4" x14ac:dyDescent="0.25">
      <c r="A32" s="3" t="s">
        <v>1379</v>
      </c>
      <c r="B32" s="10">
        <v>0.15</v>
      </c>
      <c r="C32" s="5"/>
      <c r="D32" s="10">
        <v>0.15</v>
      </c>
    </row>
    <row r="33" spans="1:4" ht="45" x14ac:dyDescent="0.25">
      <c r="A33" s="3" t="s">
        <v>1381</v>
      </c>
      <c r="B33" s="5"/>
      <c r="C33" s="5"/>
      <c r="D33" s="5"/>
    </row>
    <row r="34" spans="1:4" ht="45" x14ac:dyDescent="0.25">
      <c r="A34" s="4" t="s">
        <v>1353</v>
      </c>
      <c r="B34" s="5"/>
      <c r="C34" s="5"/>
      <c r="D34" s="5"/>
    </row>
    <row r="35" spans="1:4" x14ac:dyDescent="0.25">
      <c r="A35" s="3" t="s">
        <v>1379</v>
      </c>
      <c r="B35" s="10">
        <v>0.95</v>
      </c>
      <c r="C35" s="5"/>
      <c r="D35" s="10">
        <v>0.95</v>
      </c>
    </row>
    <row r="36" spans="1:4" ht="60" x14ac:dyDescent="0.25">
      <c r="A36" s="3" t="s">
        <v>1382</v>
      </c>
      <c r="B36" s="5"/>
      <c r="C36" s="5"/>
      <c r="D36" s="5"/>
    </row>
    <row r="37" spans="1:4" ht="45" x14ac:dyDescent="0.25">
      <c r="A37" s="4" t="s">
        <v>1353</v>
      </c>
      <c r="B37" s="5"/>
      <c r="C37" s="5"/>
      <c r="D37" s="5"/>
    </row>
    <row r="38" spans="1:4" x14ac:dyDescent="0.25">
      <c r="A38" s="3" t="s">
        <v>1379</v>
      </c>
      <c r="B38" s="10">
        <v>0.4</v>
      </c>
      <c r="C38" s="5"/>
      <c r="D38" s="10">
        <v>0.4</v>
      </c>
    </row>
    <row r="39" spans="1:4" ht="60" x14ac:dyDescent="0.25">
      <c r="A39" s="3" t="s">
        <v>1383</v>
      </c>
      <c r="B39" s="5"/>
      <c r="C39" s="5"/>
      <c r="D39" s="5"/>
    </row>
    <row r="40" spans="1:4" ht="45" x14ac:dyDescent="0.25">
      <c r="A40" s="4" t="s">
        <v>1353</v>
      </c>
      <c r="B40" s="5"/>
      <c r="C40" s="5"/>
      <c r="D40" s="5"/>
    </row>
    <row r="41" spans="1:4" x14ac:dyDescent="0.25">
      <c r="A41" s="3" t="s">
        <v>1379</v>
      </c>
      <c r="B41" s="10">
        <v>0.32</v>
      </c>
      <c r="C41" s="5"/>
      <c r="D41" s="10">
        <v>0.32</v>
      </c>
    </row>
    <row r="42" spans="1:4" ht="60" x14ac:dyDescent="0.25">
      <c r="A42" s="3" t="s">
        <v>1384</v>
      </c>
      <c r="B42" s="5"/>
      <c r="C42" s="5"/>
      <c r="D42" s="5"/>
    </row>
    <row r="43" spans="1:4" ht="45" x14ac:dyDescent="0.25">
      <c r="A43" s="4" t="s">
        <v>1353</v>
      </c>
      <c r="B43" s="5"/>
      <c r="C43" s="5"/>
      <c r="D43" s="5"/>
    </row>
    <row r="44" spans="1:4" x14ac:dyDescent="0.25">
      <c r="A44" s="3" t="s">
        <v>1379</v>
      </c>
      <c r="B44" s="10">
        <v>0.27</v>
      </c>
      <c r="C44" s="5"/>
      <c r="D44" s="10">
        <v>0.27</v>
      </c>
    </row>
    <row r="45" spans="1:4" ht="60" x14ac:dyDescent="0.25">
      <c r="A45" s="3" t="s">
        <v>1385</v>
      </c>
      <c r="B45" s="5"/>
      <c r="C45" s="5"/>
      <c r="D45" s="5"/>
    </row>
    <row r="46" spans="1:4" ht="45" x14ac:dyDescent="0.25">
      <c r="A46" s="4" t="s">
        <v>1353</v>
      </c>
      <c r="B46" s="5"/>
      <c r="C46" s="5"/>
      <c r="D46" s="5"/>
    </row>
    <row r="47" spans="1:4" x14ac:dyDescent="0.25">
      <c r="A47" s="3" t="s">
        <v>1386</v>
      </c>
      <c r="B47" s="10">
        <v>2.4</v>
      </c>
      <c r="C47" s="5"/>
      <c r="D47" s="10">
        <v>2.1</v>
      </c>
    </row>
    <row r="48" spans="1:4" ht="60" x14ac:dyDescent="0.25">
      <c r="A48" s="3" t="s">
        <v>1387</v>
      </c>
      <c r="B48" s="5"/>
      <c r="C48" s="5"/>
      <c r="D48" s="5"/>
    </row>
    <row r="49" spans="1:4" ht="45" x14ac:dyDescent="0.25">
      <c r="A49" s="4" t="s">
        <v>1353</v>
      </c>
      <c r="B49" s="5"/>
      <c r="C49" s="5"/>
      <c r="D49" s="5"/>
    </row>
    <row r="50" spans="1:4" x14ac:dyDescent="0.25">
      <c r="A50" s="3" t="s">
        <v>1386</v>
      </c>
      <c r="B50" s="10">
        <v>4</v>
      </c>
      <c r="C50" s="5"/>
      <c r="D50" s="10">
        <v>4</v>
      </c>
    </row>
    <row r="51" spans="1:4" ht="60" x14ac:dyDescent="0.25">
      <c r="A51" s="3" t="s">
        <v>1388</v>
      </c>
      <c r="B51" s="5"/>
      <c r="C51" s="5"/>
      <c r="D51" s="5"/>
    </row>
    <row r="52" spans="1:4" ht="45" x14ac:dyDescent="0.25">
      <c r="A52" s="4" t="s">
        <v>1353</v>
      </c>
      <c r="B52" s="5"/>
      <c r="C52" s="5"/>
      <c r="D52" s="5"/>
    </row>
    <row r="53" spans="1:4" x14ac:dyDescent="0.25">
      <c r="A53" s="3" t="s">
        <v>1386</v>
      </c>
      <c r="B53" s="10">
        <v>3.52</v>
      </c>
      <c r="C53" s="5"/>
      <c r="D53" s="10">
        <v>3.53</v>
      </c>
    </row>
    <row r="54" spans="1:4" x14ac:dyDescent="0.25">
      <c r="A54" s="13"/>
      <c r="B54" s="13"/>
      <c r="C54" s="13"/>
      <c r="D54" s="13"/>
    </row>
    <row r="55" spans="1:4" ht="45" customHeight="1" x14ac:dyDescent="0.25">
      <c r="A55" s="3" t="s">
        <v>142</v>
      </c>
      <c r="B55" s="14" t="s">
        <v>911</v>
      </c>
      <c r="C55" s="14"/>
      <c r="D55" s="14"/>
    </row>
    <row r="56" spans="1:4" ht="105" customHeight="1" x14ac:dyDescent="0.25">
      <c r="A56" s="3" t="s">
        <v>144</v>
      </c>
      <c r="B56" s="14" t="s">
        <v>1389</v>
      </c>
      <c r="C56" s="14"/>
      <c r="D56" s="14"/>
    </row>
    <row r="57" spans="1:4" ht="30" customHeight="1" x14ac:dyDescent="0.25">
      <c r="A57" s="3" t="s">
        <v>146</v>
      </c>
      <c r="B57" s="14" t="s">
        <v>913</v>
      </c>
      <c r="C57" s="14"/>
      <c r="D57" s="14"/>
    </row>
  </sheetData>
  <mergeCells count="6">
    <mergeCell ref="B1:C1"/>
    <mergeCell ref="B2:C2"/>
    <mergeCell ref="A54:D54"/>
    <mergeCell ref="B55:D55"/>
    <mergeCell ref="B56:D56"/>
    <mergeCell ref="B57:D5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90</v>
      </c>
      <c r="B1" s="8" t="s">
        <v>2</v>
      </c>
      <c r="C1" s="8" t="s">
        <v>20</v>
      </c>
    </row>
    <row r="2" spans="1:3" ht="30" x14ac:dyDescent="0.25">
      <c r="A2" s="1" t="s">
        <v>19</v>
      </c>
      <c r="B2" s="8"/>
      <c r="C2" s="8"/>
    </row>
    <row r="3" spans="1:3" ht="45" x14ac:dyDescent="0.25">
      <c r="A3" s="4" t="s">
        <v>1353</v>
      </c>
      <c r="B3" s="5"/>
      <c r="C3" s="5"/>
    </row>
    <row r="4" spans="1:3" ht="30" x14ac:dyDescent="0.25">
      <c r="A4" s="3" t="s">
        <v>1391</v>
      </c>
      <c r="B4" s="9">
        <v>14195</v>
      </c>
      <c r="C4" s="9">
        <v>9882</v>
      </c>
    </row>
    <row r="5" spans="1:3" ht="45" x14ac:dyDescent="0.25">
      <c r="A5" s="3" t="s">
        <v>1392</v>
      </c>
      <c r="B5" s="7">
        <v>5669</v>
      </c>
      <c r="C5" s="7">
        <v>5772</v>
      </c>
    </row>
    <row r="6" spans="1:3" x14ac:dyDescent="0.25">
      <c r="A6" s="3" t="s">
        <v>1354</v>
      </c>
      <c r="B6" s="7">
        <v>142680</v>
      </c>
      <c r="C6" s="7">
        <v>141634</v>
      </c>
    </row>
    <row r="7" spans="1:3" x14ac:dyDescent="0.25">
      <c r="A7" s="3" t="s">
        <v>1393</v>
      </c>
      <c r="B7" s="7">
        <v>696138</v>
      </c>
      <c r="C7" s="7">
        <v>572487</v>
      </c>
    </row>
    <row r="8" spans="1:3" ht="30" x14ac:dyDescent="0.25">
      <c r="A8" s="3" t="s">
        <v>1394</v>
      </c>
      <c r="B8" s="7">
        <v>3517</v>
      </c>
      <c r="C8" s="7">
        <v>3181</v>
      </c>
    </row>
    <row r="9" spans="1:3" ht="30" x14ac:dyDescent="0.25">
      <c r="A9" s="3" t="s">
        <v>1395</v>
      </c>
      <c r="B9" s="7">
        <v>3394</v>
      </c>
      <c r="C9" s="7">
        <v>3058</v>
      </c>
    </row>
    <row r="10" spans="1:3" ht="30" x14ac:dyDescent="0.25">
      <c r="A10" s="3" t="s">
        <v>1396</v>
      </c>
      <c r="B10" s="5">
        <v>182</v>
      </c>
      <c r="C10" s="5">
        <v>187</v>
      </c>
    </row>
    <row r="11" spans="1:3" x14ac:dyDescent="0.25">
      <c r="A11" s="3" t="s">
        <v>1397</v>
      </c>
      <c r="B11" s="7">
        <v>760676</v>
      </c>
      <c r="C11" s="7">
        <v>639226</v>
      </c>
    </row>
    <row r="12" spans="1:3" ht="30" x14ac:dyDescent="0.25">
      <c r="A12" s="3" t="s">
        <v>1398</v>
      </c>
      <c r="B12" s="5">
        <v>621</v>
      </c>
      <c r="C12" s="5">
        <v>578</v>
      </c>
    </row>
    <row r="13" spans="1:3" x14ac:dyDescent="0.25">
      <c r="A13" s="3" t="s">
        <v>1399</v>
      </c>
      <c r="B13" s="7">
        <v>56093</v>
      </c>
      <c r="C13" s="7">
        <v>52514</v>
      </c>
    </row>
    <row r="14" spans="1:3" ht="30" x14ac:dyDescent="0.25">
      <c r="A14" s="3" t="s">
        <v>1400</v>
      </c>
      <c r="B14" s="5">
        <v>498</v>
      </c>
      <c r="C14" s="5">
        <v>349</v>
      </c>
    </row>
    <row r="15" spans="1:3" ht="30" x14ac:dyDescent="0.25">
      <c r="A15" s="3" t="s">
        <v>1401</v>
      </c>
      <c r="B15" s="7">
        <v>14195</v>
      </c>
      <c r="C15" s="7">
        <v>9882</v>
      </c>
    </row>
    <row r="16" spans="1:3" ht="45" x14ac:dyDescent="0.25">
      <c r="A16" s="3" t="s">
        <v>1402</v>
      </c>
      <c r="B16" s="7">
        <v>5669</v>
      </c>
      <c r="C16" s="7">
        <v>5772</v>
      </c>
    </row>
    <row r="17" spans="1:3" ht="30" x14ac:dyDescent="0.25">
      <c r="A17" s="3" t="s">
        <v>1403</v>
      </c>
      <c r="B17" s="7">
        <v>688587</v>
      </c>
      <c r="C17" s="7">
        <v>564817</v>
      </c>
    </row>
    <row r="18" spans="1:3" ht="30" x14ac:dyDescent="0.25">
      <c r="A18" s="3" t="s">
        <v>1404</v>
      </c>
      <c r="B18" s="7">
        <v>3517</v>
      </c>
      <c r="C18" s="7">
        <v>3181</v>
      </c>
    </row>
    <row r="19" spans="1:3" ht="30" x14ac:dyDescent="0.25">
      <c r="A19" s="3" t="s">
        <v>1405</v>
      </c>
      <c r="B19" s="7">
        <v>3394</v>
      </c>
      <c r="C19" s="7">
        <v>3058</v>
      </c>
    </row>
    <row r="20" spans="1:3" ht="30" x14ac:dyDescent="0.25">
      <c r="A20" s="3" t="s">
        <v>1406</v>
      </c>
      <c r="B20" s="5">
        <v>182</v>
      </c>
      <c r="C20" s="5">
        <v>187</v>
      </c>
    </row>
    <row r="21" spans="1:3" ht="30" x14ac:dyDescent="0.25">
      <c r="A21" s="3" t="s">
        <v>1407</v>
      </c>
      <c r="B21" s="7">
        <v>759046</v>
      </c>
      <c r="C21" s="7">
        <v>637922</v>
      </c>
    </row>
    <row r="22" spans="1:3" ht="30" x14ac:dyDescent="0.25">
      <c r="A22" s="3" t="s">
        <v>1408</v>
      </c>
      <c r="B22" s="5">
        <v>621</v>
      </c>
      <c r="C22" s="5">
        <v>578</v>
      </c>
    </row>
    <row r="23" spans="1:3" ht="30" x14ac:dyDescent="0.25">
      <c r="A23" s="3" t="s">
        <v>1409</v>
      </c>
      <c r="B23" s="7">
        <v>56480</v>
      </c>
      <c r="C23" s="7">
        <v>52961</v>
      </c>
    </row>
    <row r="24" spans="1:3" ht="30" x14ac:dyDescent="0.25">
      <c r="A24" s="3" t="s">
        <v>1410</v>
      </c>
      <c r="B24" s="5">
        <v>498</v>
      </c>
      <c r="C24" s="5">
        <v>349</v>
      </c>
    </row>
    <row r="25" spans="1:3" x14ac:dyDescent="0.25">
      <c r="A25" s="3" t="s">
        <v>1355</v>
      </c>
      <c r="B25" s="5"/>
      <c r="C25" s="5"/>
    </row>
    <row r="26" spans="1:3" ht="45" x14ac:dyDescent="0.25">
      <c r="A26" s="4" t="s">
        <v>1353</v>
      </c>
      <c r="B26" s="5"/>
      <c r="C26" s="5"/>
    </row>
    <row r="27" spans="1:3" x14ac:dyDescent="0.25">
      <c r="A27" s="3" t="s">
        <v>1354</v>
      </c>
      <c r="B27" s="7">
        <v>1218</v>
      </c>
      <c r="C27" s="5">
        <v>561</v>
      </c>
    </row>
    <row r="28" spans="1:3" x14ac:dyDescent="0.25">
      <c r="A28" s="3" t="s">
        <v>1393</v>
      </c>
      <c r="B28" s="5" t="s">
        <v>1239</v>
      </c>
      <c r="C28" s="5"/>
    </row>
    <row r="29" spans="1:3" x14ac:dyDescent="0.25">
      <c r="A29" s="3" t="s">
        <v>1397</v>
      </c>
      <c r="B29" s="5" t="s">
        <v>1239</v>
      </c>
      <c r="C29" s="5"/>
    </row>
    <row r="30" spans="1:3" x14ac:dyDescent="0.25">
      <c r="A30" s="3" t="s">
        <v>1399</v>
      </c>
      <c r="B30" s="5" t="s">
        <v>1239</v>
      </c>
      <c r="C30" s="5"/>
    </row>
    <row r="31" spans="1:3" x14ac:dyDescent="0.25">
      <c r="A31" s="3" t="s">
        <v>1356</v>
      </c>
      <c r="B31" s="5"/>
      <c r="C31" s="5"/>
    </row>
    <row r="32" spans="1:3" ht="45" x14ac:dyDescent="0.25">
      <c r="A32" s="4" t="s">
        <v>1353</v>
      </c>
      <c r="B32" s="5"/>
      <c r="C32" s="5"/>
    </row>
    <row r="33" spans="1:3" x14ac:dyDescent="0.25">
      <c r="A33" s="3" t="s">
        <v>1354</v>
      </c>
      <c r="B33" s="7">
        <v>141462</v>
      </c>
      <c r="C33" s="7">
        <v>141073</v>
      </c>
    </row>
    <row r="34" spans="1:3" x14ac:dyDescent="0.25">
      <c r="A34" s="3" t="s">
        <v>1393</v>
      </c>
      <c r="B34" s="5" t="s">
        <v>1239</v>
      </c>
      <c r="C34" s="5"/>
    </row>
    <row r="35" spans="1:3" x14ac:dyDescent="0.25">
      <c r="A35" s="3" t="s">
        <v>1397</v>
      </c>
      <c r="B35" s="7">
        <v>760676</v>
      </c>
      <c r="C35" s="7">
        <v>639226</v>
      </c>
    </row>
    <row r="36" spans="1:3" x14ac:dyDescent="0.25">
      <c r="A36" s="3" t="s">
        <v>1399</v>
      </c>
      <c r="B36" s="7">
        <v>56093</v>
      </c>
      <c r="C36" s="7">
        <v>52514</v>
      </c>
    </row>
    <row r="37" spans="1:3" x14ac:dyDescent="0.25">
      <c r="A37" s="3" t="s">
        <v>1411</v>
      </c>
      <c r="B37" s="5"/>
      <c r="C37" s="5"/>
    </row>
    <row r="38" spans="1:3" ht="45" x14ac:dyDescent="0.25">
      <c r="A38" s="4" t="s">
        <v>1353</v>
      </c>
      <c r="B38" s="5"/>
      <c r="C38" s="5"/>
    </row>
    <row r="39" spans="1:3" x14ac:dyDescent="0.25">
      <c r="A39" s="3" t="s">
        <v>1393</v>
      </c>
      <c r="B39" s="7">
        <v>696138</v>
      </c>
      <c r="C39" s="7">
        <v>572487</v>
      </c>
    </row>
    <row r="40" spans="1:3" x14ac:dyDescent="0.25">
      <c r="A40" s="3" t="s">
        <v>1397</v>
      </c>
      <c r="B40" s="5" t="s">
        <v>1239</v>
      </c>
      <c r="C40" s="5"/>
    </row>
    <row r="41" spans="1:3" x14ac:dyDescent="0.25">
      <c r="A41" s="3" t="s">
        <v>1399</v>
      </c>
      <c r="B41" s="5" t="s">
        <v>1239</v>
      </c>
      <c r="C41" s="5"/>
    </row>
    <row r="42" spans="1:3" ht="30" x14ac:dyDescent="0.25">
      <c r="A42" s="3" t="s">
        <v>1412</v>
      </c>
      <c r="B42" s="5"/>
      <c r="C42" s="5"/>
    </row>
    <row r="43" spans="1:3" ht="45" x14ac:dyDescent="0.25">
      <c r="A43" s="4" t="s">
        <v>1353</v>
      </c>
      <c r="B43" s="5"/>
      <c r="C43" s="5"/>
    </row>
    <row r="44" spans="1:3" ht="30" x14ac:dyDescent="0.25">
      <c r="A44" s="3" t="s">
        <v>1413</v>
      </c>
      <c r="B44" s="5">
        <v>0</v>
      </c>
      <c r="C44" s="5">
        <v>0</v>
      </c>
    </row>
    <row r="45" spans="1:3" ht="30" x14ac:dyDescent="0.25">
      <c r="A45" s="3" t="s">
        <v>1414</v>
      </c>
      <c r="B45" s="5">
        <v>0</v>
      </c>
      <c r="C45" s="5">
        <v>0</v>
      </c>
    </row>
    <row r="46" spans="1:3" x14ac:dyDescent="0.25">
      <c r="A46" s="3" t="s">
        <v>1415</v>
      </c>
      <c r="B46" s="5"/>
      <c r="C46" s="5"/>
    </row>
    <row r="47" spans="1:3" ht="45" x14ac:dyDescent="0.25">
      <c r="A47" s="4" t="s">
        <v>1353</v>
      </c>
      <c r="B47" s="5"/>
      <c r="C47" s="5"/>
    </row>
    <row r="48" spans="1:3" ht="30" x14ac:dyDescent="0.25">
      <c r="A48" s="3" t="s">
        <v>1413</v>
      </c>
      <c r="B48" s="5">
        <v>0</v>
      </c>
      <c r="C48" s="5">
        <v>0</v>
      </c>
    </row>
    <row r="49" spans="1:3" ht="30" x14ac:dyDescent="0.25">
      <c r="A49" s="3" t="s">
        <v>1414</v>
      </c>
      <c r="B49" s="9">
        <v>0</v>
      </c>
      <c r="C49"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16</v>
      </c>
      <c r="B1" s="1" t="s">
        <v>1</v>
      </c>
      <c r="C1" s="1" t="s">
        <v>64</v>
      </c>
    </row>
    <row r="2" spans="1:3" ht="30" x14ac:dyDescent="0.25">
      <c r="A2" s="1" t="s">
        <v>19</v>
      </c>
      <c r="B2" s="1" t="s">
        <v>2</v>
      </c>
      <c r="C2" s="1" t="s">
        <v>20</v>
      </c>
    </row>
    <row r="3" spans="1:3" x14ac:dyDescent="0.25">
      <c r="A3" s="3" t="s">
        <v>1415</v>
      </c>
      <c r="B3" s="5"/>
      <c r="C3" s="5"/>
    </row>
    <row r="4" spans="1:3" x14ac:dyDescent="0.25">
      <c r="A4" s="4" t="s">
        <v>1417</v>
      </c>
      <c r="B4" s="5"/>
      <c r="C4" s="5"/>
    </row>
    <row r="5" spans="1:3" ht="45" x14ac:dyDescent="0.25">
      <c r="A5" s="3" t="s">
        <v>1418</v>
      </c>
      <c r="B5" s="9">
        <v>9963</v>
      </c>
      <c r="C5" s="9">
        <v>983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9</v>
      </c>
      <c r="B1" s="8" t="s">
        <v>1</v>
      </c>
      <c r="C1" s="8"/>
    </row>
    <row r="2" spans="1:3" ht="30" x14ac:dyDescent="0.25">
      <c r="A2" s="1" t="s">
        <v>19</v>
      </c>
      <c r="B2" s="1" t="s">
        <v>2</v>
      </c>
      <c r="C2" s="1" t="s">
        <v>78</v>
      </c>
    </row>
    <row r="3" spans="1:3" x14ac:dyDescent="0.25">
      <c r="A3" s="3" t="s">
        <v>1420</v>
      </c>
      <c r="B3" s="5"/>
      <c r="C3" s="5"/>
    </row>
    <row r="4" spans="1:3" ht="30" x14ac:dyDescent="0.25">
      <c r="A4" s="4" t="s">
        <v>1421</v>
      </c>
      <c r="B4" s="5"/>
      <c r="C4" s="5"/>
    </row>
    <row r="5" spans="1:3" x14ac:dyDescent="0.25">
      <c r="A5" s="3" t="s">
        <v>1422</v>
      </c>
      <c r="B5" s="9">
        <v>8</v>
      </c>
      <c r="C5" s="9">
        <v>8</v>
      </c>
    </row>
    <row r="6" spans="1:3" x14ac:dyDescent="0.25">
      <c r="A6" s="3" t="s">
        <v>1423</v>
      </c>
      <c r="B6" s="5">
        <v>11</v>
      </c>
      <c r="C6" s="5">
        <v>13</v>
      </c>
    </row>
    <row r="7" spans="1:3" x14ac:dyDescent="0.25">
      <c r="A7" s="3" t="s">
        <v>1005</v>
      </c>
      <c r="B7" s="5">
        <v>4</v>
      </c>
      <c r="C7" s="5">
        <v>3</v>
      </c>
    </row>
    <row r="8" spans="1:3" ht="30" x14ac:dyDescent="0.25">
      <c r="A8" s="3" t="s">
        <v>1424</v>
      </c>
      <c r="B8" s="5">
        <v>23</v>
      </c>
      <c r="C8" s="5">
        <v>24</v>
      </c>
    </row>
    <row r="9" spans="1:3" x14ac:dyDescent="0.25">
      <c r="A9" s="3" t="s">
        <v>1425</v>
      </c>
      <c r="B9" s="5"/>
      <c r="C9" s="5"/>
    </row>
    <row r="10" spans="1:3" ht="30" x14ac:dyDescent="0.25">
      <c r="A10" s="4" t="s">
        <v>1421</v>
      </c>
      <c r="B10" s="5"/>
      <c r="C10" s="5"/>
    </row>
    <row r="11" spans="1:3" x14ac:dyDescent="0.25">
      <c r="A11" s="3" t="s">
        <v>1422</v>
      </c>
      <c r="B11" s="5">
        <v>3</v>
      </c>
      <c r="C11" s="5">
        <v>3</v>
      </c>
    </row>
    <row r="12" spans="1:3" x14ac:dyDescent="0.25">
      <c r="A12" s="3" t="s">
        <v>1423</v>
      </c>
      <c r="B12" s="5">
        <v>8</v>
      </c>
      <c r="C12" s="5">
        <v>9</v>
      </c>
    </row>
    <row r="13" spans="1:3" ht="30" x14ac:dyDescent="0.25">
      <c r="A13" s="3" t="s">
        <v>1424</v>
      </c>
      <c r="B13" s="9">
        <v>11</v>
      </c>
      <c r="C13" s="9">
        <v>1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26</v>
      </c>
      <c r="B1" s="8" t="s">
        <v>2</v>
      </c>
      <c r="C1" s="8" t="s">
        <v>20</v>
      </c>
    </row>
    <row r="2" spans="1:3" ht="30" x14ac:dyDescent="0.25">
      <c r="A2" s="1" t="s">
        <v>19</v>
      </c>
      <c r="B2" s="8"/>
      <c r="C2" s="8"/>
    </row>
    <row r="3" spans="1:3" ht="30" x14ac:dyDescent="0.25">
      <c r="A3" s="4" t="s">
        <v>1010</v>
      </c>
      <c r="B3" s="5"/>
      <c r="C3" s="5"/>
    </row>
    <row r="4" spans="1:3" x14ac:dyDescent="0.25">
      <c r="A4" s="3" t="s">
        <v>1427</v>
      </c>
      <c r="B4" s="9">
        <v>1984</v>
      </c>
      <c r="C4" s="9">
        <v>1626</v>
      </c>
    </row>
    <row r="5" spans="1:3" x14ac:dyDescent="0.25">
      <c r="A5" s="3" t="s">
        <v>1428</v>
      </c>
      <c r="B5" s="5">
        <v>-110</v>
      </c>
      <c r="C5" s="5">
        <v>-113</v>
      </c>
    </row>
    <row r="6" spans="1:3" ht="30" x14ac:dyDescent="0.25">
      <c r="A6" s="3" t="s">
        <v>1429</v>
      </c>
      <c r="B6" s="9">
        <v>1874</v>
      </c>
      <c r="C6" s="9">
        <v>15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8" t="s">
        <v>1430</v>
      </c>
      <c r="B1" s="1" t="s">
        <v>1</v>
      </c>
      <c r="C1" s="1"/>
      <c r="D1" s="1"/>
    </row>
    <row r="2" spans="1:4" x14ac:dyDescent="0.25">
      <c r="A2" s="8"/>
      <c r="B2" s="1" t="s">
        <v>2</v>
      </c>
      <c r="C2" s="1" t="s">
        <v>20</v>
      </c>
      <c r="D2" s="1" t="s">
        <v>1431</v>
      </c>
    </row>
    <row r="3" spans="1:4" x14ac:dyDescent="0.25">
      <c r="A3" s="4" t="s">
        <v>1432</v>
      </c>
      <c r="B3" s="5"/>
      <c r="C3" s="5"/>
      <c r="D3" s="5"/>
    </row>
    <row r="4" spans="1:4" ht="30" x14ac:dyDescent="0.25">
      <c r="A4" s="3" t="s">
        <v>1433</v>
      </c>
      <c r="B4" s="7">
        <v>10000000</v>
      </c>
      <c r="C4" s="7">
        <v>10000000</v>
      </c>
      <c r="D4" s="5"/>
    </row>
    <row r="5" spans="1:4" x14ac:dyDescent="0.25">
      <c r="A5" s="3" t="s">
        <v>1434</v>
      </c>
      <c r="B5" s="5"/>
      <c r="C5" s="5"/>
      <c r="D5" s="5"/>
    </row>
    <row r="6" spans="1:4" x14ac:dyDescent="0.25">
      <c r="A6" s="4" t="s">
        <v>1432</v>
      </c>
      <c r="B6" s="5"/>
      <c r="C6" s="5"/>
      <c r="D6" s="5"/>
    </row>
    <row r="7" spans="1:4" x14ac:dyDescent="0.25">
      <c r="A7" s="3" t="s">
        <v>1435</v>
      </c>
      <c r="B7" s="5"/>
      <c r="C7" s="5"/>
      <c r="D7" s="7">
        <v>100000</v>
      </c>
    </row>
    <row r="8" spans="1:4" x14ac:dyDescent="0.25">
      <c r="A8" s="3" t="s">
        <v>1436</v>
      </c>
      <c r="B8" s="7">
        <v>3500</v>
      </c>
      <c r="C8" s="5"/>
      <c r="D8" s="5"/>
    </row>
    <row r="9" spans="1:4" ht="30" x14ac:dyDescent="0.25">
      <c r="A9" s="3" t="s">
        <v>1437</v>
      </c>
      <c r="B9" s="9">
        <v>8000</v>
      </c>
      <c r="C9" s="5"/>
      <c r="D9"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38</v>
      </c>
      <c r="B1" s="1" t="s">
        <v>1</v>
      </c>
      <c r="C1" s="1"/>
    </row>
    <row r="2" spans="1:3" x14ac:dyDescent="0.25">
      <c r="A2" s="8"/>
      <c r="B2" s="1" t="s">
        <v>2</v>
      </c>
      <c r="C2" s="1" t="s">
        <v>20</v>
      </c>
    </row>
    <row r="3" spans="1:3" ht="30" x14ac:dyDescent="0.25">
      <c r="A3" s="3" t="s">
        <v>1439</v>
      </c>
      <c r="B3" s="5"/>
      <c r="C3" s="5"/>
    </row>
    <row r="4" spans="1:3" x14ac:dyDescent="0.25">
      <c r="A4" s="4" t="s">
        <v>1432</v>
      </c>
      <c r="B4" s="5"/>
      <c r="C4" s="5"/>
    </row>
    <row r="5" spans="1:3" x14ac:dyDescent="0.25">
      <c r="A5" s="3" t="s">
        <v>72</v>
      </c>
      <c r="B5" s="7">
        <v>1750</v>
      </c>
      <c r="C5" s="5"/>
    </row>
    <row r="6" spans="1:3" x14ac:dyDescent="0.25">
      <c r="A6" s="3" t="s">
        <v>62</v>
      </c>
      <c r="B6" s="5"/>
      <c r="C6" s="5"/>
    </row>
    <row r="7" spans="1:3" x14ac:dyDescent="0.25">
      <c r="A7" s="4" t="s">
        <v>1432</v>
      </c>
      <c r="B7" s="5"/>
      <c r="C7" s="5"/>
    </row>
    <row r="8" spans="1:3" x14ac:dyDescent="0.25">
      <c r="A8" s="3" t="s">
        <v>72</v>
      </c>
      <c r="B8" s="7">
        <v>1750</v>
      </c>
      <c r="C8" s="5">
        <v>0</v>
      </c>
    </row>
    <row r="9" spans="1:3" ht="30" x14ac:dyDescent="0.25">
      <c r="A9" s="3" t="s">
        <v>75</v>
      </c>
      <c r="B9" s="9">
        <v>1000</v>
      </c>
      <c r="C9" s="5"/>
    </row>
    <row r="10" spans="1:3" ht="30" x14ac:dyDescent="0.25">
      <c r="A10" s="3" t="s">
        <v>71</v>
      </c>
      <c r="B10" s="10">
        <v>0.01</v>
      </c>
      <c r="C10" s="5"/>
    </row>
    <row r="11" spans="1:3" ht="30" x14ac:dyDescent="0.25">
      <c r="A11" s="3" t="s">
        <v>1440</v>
      </c>
      <c r="B11" s="10">
        <v>1</v>
      </c>
      <c r="C11" s="5"/>
    </row>
    <row r="12" spans="1:3" ht="30" x14ac:dyDescent="0.25">
      <c r="A12" s="3" t="s">
        <v>1441</v>
      </c>
      <c r="B12" s="10">
        <v>0.25</v>
      </c>
      <c r="C12" s="5"/>
    </row>
    <row r="13" spans="1:3" ht="45" x14ac:dyDescent="0.25">
      <c r="A13" s="3" t="s">
        <v>1442</v>
      </c>
      <c r="B13" s="10">
        <v>1</v>
      </c>
      <c r="C13" s="5"/>
    </row>
    <row r="14" spans="1:3" ht="30" x14ac:dyDescent="0.25">
      <c r="A14" s="3" t="s">
        <v>1443</v>
      </c>
      <c r="B14" s="5"/>
      <c r="C14" s="5"/>
    </row>
    <row r="15" spans="1:3" x14ac:dyDescent="0.25">
      <c r="A15" s="4" t="s">
        <v>1432</v>
      </c>
      <c r="B15" s="5"/>
      <c r="C15" s="5"/>
    </row>
    <row r="16" spans="1:3" ht="30" x14ac:dyDescent="0.25">
      <c r="A16" s="3" t="s">
        <v>71</v>
      </c>
      <c r="B16" s="10">
        <v>0.09</v>
      </c>
      <c r="C16" s="5"/>
    </row>
    <row r="17" spans="1:3" ht="30" x14ac:dyDescent="0.25">
      <c r="A17" s="3" t="s">
        <v>1444</v>
      </c>
      <c r="B17" s="5"/>
      <c r="C17" s="5"/>
    </row>
    <row r="18" spans="1:3" x14ac:dyDescent="0.25">
      <c r="A18" s="4" t="s">
        <v>1432</v>
      </c>
      <c r="B18" s="5"/>
      <c r="C18" s="5"/>
    </row>
    <row r="19" spans="1:3" x14ac:dyDescent="0.25">
      <c r="A19" s="3" t="s">
        <v>72</v>
      </c>
      <c r="B19" s="7">
        <v>1750</v>
      </c>
      <c r="C19" s="5"/>
    </row>
    <row r="20" spans="1:3" ht="30" x14ac:dyDescent="0.25">
      <c r="A20" s="3" t="s">
        <v>75</v>
      </c>
      <c r="B20" s="9">
        <v>1000</v>
      </c>
      <c r="C20"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4.28515625" customWidth="1"/>
    <col min="3" max="3" width="15.7109375" customWidth="1"/>
    <col min="4" max="4" width="34.28515625" customWidth="1"/>
    <col min="5" max="5" width="15.7109375" customWidth="1"/>
  </cols>
  <sheetData>
    <row r="1" spans="1:5" ht="15" customHeight="1" x14ac:dyDescent="0.25">
      <c r="A1" s="1" t="s">
        <v>148</v>
      </c>
      <c r="B1" s="8" t="s">
        <v>1</v>
      </c>
      <c r="C1" s="8"/>
      <c r="D1" s="8"/>
      <c r="E1" s="8"/>
    </row>
    <row r="2" spans="1:5" ht="30" x14ac:dyDescent="0.25">
      <c r="A2" s="1" t="s">
        <v>19</v>
      </c>
      <c r="B2" s="8" t="s">
        <v>2</v>
      </c>
      <c r="C2" s="8"/>
      <c r="D2" s="8" t="s">
        <v>78</v>
      </c>
      <c r="E2" s="8"/>
    </row>
    <row r="3" spans="1:5" ht="45" x14ac:dyDescent="0.25">
      <c r="A3" s="4" t="s">
        <v>149</v>
      </c>
      <c r="B3" s="5"/>
      <c r="C3" s="5"/>
      <c r="D3" s="5"/>
      <c r="E3" s="5"/>
    </row>
    <row r="4" spans="1:5" ht="45" x14ac:dyDescent="0.25">
      <c r="A4" s="3" t="s">
        <v>150</v>
      </c>
      <c r="B4" s="9">
        <v>244</v>
      </c>
      <c r="C4" s="5"/>
      <c r="D4" s="9">
        <v>599</v>
      </c>
      <c r="E4" s="5"/>
    </row>
    <row r="5" spans="1:5" ht="45" x14ac:dyDescent="0.25">
      <c r="A5" s="3" t="s">
        <v>151</v>
      </c>
      <c r="B5" s="5">
        <v>-60</v>
      </c>
      <c r="C5" s="12" t="s">
        <v>142</v>
      </c>
      <c r="D5" s="5">
        <v>-51</v>
      </c>
      <c r="E5" s="12" t="s">
        <v>142</v>
      </c>
    </row>
    <row r="6" spans="1:5" ht="17.25" x14ac:dyDescent="0.25">
      <c r="A6" s="3" t="s">
        <v>152</v>
      </c>
      <c r="B6" s="9">
        <v>1</v>
      </c>
      <c r="C6" s="12" t="s">
        <v>142</v>
      </c>
      <c r="D6" s="9">
        <v>1</v>
      </c>
      <c r="E6" s="12" t="s">
        <v>142</v>
      </c>
    </row>
    <row r="7" spans="1:5" x14ac:dyDescent="0.25">
      <c r="A7" s="13"/>
      <c r="B7" s="13"/>
      <c r="C7" s="13"/>
      <c r="D7" s="13"/>
      <c r="E7" s="13"/>
    </row>
    <row r="8" spans="1:5" ht="15" customHeight="1" x14ac:dyDescent="0.25">
      <c r="A8" s="3" t="s">
        <v>142</v>
      </c>
      <c r="B8" s="14" t="s">
        <v>145</v>
      </c>
      <c r="C8" s="14"/>
      <c r="D8" s="14"/>
      <c r="E8" s="14"/>
    </row>
  </sheetData>
  <mergeCells count="5">
    <mergeCell ref="B1:E1"/>
    <mergeCell ref="B2:C2"/>
    <mergeCell ref="D2:E2"/>
    <mergeCell ref="A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6" width="12.28515625" bestFit="1" customWidth="1"/>
    <col min="7" max="7" width="11.85546875" bestFit="1" customWidth="1"/>
    <col min="8" max="9" width="16.42578125" bestFit="1" customWidth="1"/>
  </cols>
  <sheetData>
    <row r="1" spans="1:9" ht="45" customHeight="1" x14ac:dyDescent="0.25">
      <c r="A1" s="8" t="s">
        <v>1445</v>
      </c>
      <c r="B1" s="8" t="s">
        <v>1137</v>
      </c>
      <c r="C1" s="8"/>
      <c r="D1" s="8" t="s">
        <v>1</v>
      </c>
      <c r="E1" s="8"/>
      <c r="F1" s="8"/>
      <c r="G1" s="8"/>
      <c r="H1" s="1" t="s">
        <v>64</v>
      </c>
      <c r="I1" s="1" t="s">
        <v>1446</v>
      </c>
    </row>
    <row r="2" spans="1:9" x14ac:dyDescent="0.25">
      <c r="A2" s="8"/>
      <c r="B2" s="1" t="s">
        <v>1447</v>
      </c>
      <c r="C2" s="1" t="s">
        <v>1448</v>
      </c>
      <c r="D2" s="1" t="s">
        <v>2</v>
      </c>
      <c r="E2" s="1" t="s">
        <v>1449</v>
      </c>
      <c r="F2" s="1" t="s">
        <v>1449</v>
      </c>
      <c r="G2" s="1" t="s">
        <v>1447</v>
      </c>
      <c r="H2" s="1" t="s">
        <v>1183</v>
      </c>
      <c r="I2" s="1" t="s">
        <v>2</v>
      </c>
    </row>
    <row r="3" spans="1:9" x14ac:dyDescent="0.25">
      <c r="A3" s="3" t="s">
        <v>1131</v>
      </c>
      <c r="B3" s="5"/>
      <c r="C3" s="5"/>
      <c r="D3" s="5"/>
      <c r="E3" s="5"/>
      <c r="F3" s="5"/>
      <c r="G3" s="5"/>
      <c r="H3" s="5"/>
      <c r="I3" s="5"/>
    </row>
    <row r="4" spans="1:9" x14ac:dyDescent="0.25">
      <c r="A4" s="3" t="s">
        <v>1450</v>
      </c>
      <c r="B4" s="5">
        <v>120</v>
      </c>
      <c r="C4" s="5">
        <v>345</v>
      </c>
      <c r="D4" s="5"/>
      <c r="E4" s="7">
        <v>4535</v>
      </c>
      <c r="F4" s="7">
        <v>4880</v>
      </c>
      <c r="G4" s="5"/>
      <c r="H4" s="5">
        <v>120</v>
      </c>
      <c r="I4" s="7">
        <v>5000</v>
      </c>
    </row>
    <row r="5" spans="1:9" ht="30" x14ac:dyDescent="0.25">
      <c r="A5" s="3" t="s">
        <v>1451</v>
      </c>
      <c r="B5" s="5"/>
      <c r="C5" s="9">
        <v>345000</v>
      </c>
      <c r="D5" s="5"/>
      <c r="E5" s="9">
        <v>4535000</v>
      </c>
      <c r="F5" s="9">
        <v>4880000</v>
      </c>
      <c r="G5" s="9">
        <v>5000000</v>
      </c>
      <c r="H5" s="9">
        <v>120000</v>
      </c>
      <c r="I5" s="9">
        <v>5000000</v>
      </c>
    </row>
    <row r="6" spans="1:9" x14ac:dyDescent="0.25">
      <c r="A6" s="3" t="s">
        <v>1452</v>
      </c>
      <c r="B6" s="5"/>
      <c r="C6" s="5"/>
      <c r="D6" s="5"/>
      <c r="E6" s="5"/>
      <c r="F6" s="9">
        <v>50000</v>
      </c>
      <c r="G6" s="5"/>
      <c r="H6" s="5"/>
      <c r="I6" s="5"/>
    </row>
    <row r="7" spans="1:9" ht="30" x14ac:dyDescent="0.25">
      <c r="A7" s="3" t="s">
        <v>71</v>
      </c>
      <c r="B7" s="5"/>
      <c r="C7" s="5"/>
      <c r="D7" s="10">
        <v>7.0000000000000007E-2</v>
      </c>
      <c r="E7" s="5"/>
      <c r="F7" s="5"/>
      <c r="G7" s="5"/>
      <c r="H7" s="5"/>
      <c r="I7" s="5"/>
    </row>
    <row r="8" spans="1:9" ht="30" x14ac:dyDescent="0.25">
      <c r="A8" s="3" t="s">
        <v>1453</v>
      </c>
      <c r="B8" s="5"/>
      <c r="C8" s="5"/>
      <c r="D8" s="9">
        <v>70</v>
      </c>
      <c r="E8" s="5"/>
      <c r="F8" s="5"/>
      <c r="G8" s="5"/>
      <c r="H8" s="5"/>
      <c r="I8" s="5"/>
    </row>
    <row r="9" spans="1:9" ht="75" x14ac:dyDescent="0.25">
      <c r="A9" s="3" t="s">
        <v>1454</v>
      </c>
      <c r="B9" s="5"/>
      <c r="C9" s="5"/>
      <c r="D9" s="5" t="s">
        <v>1455</v>
      </c>
      <c r="E9" s="5"/>
      <c r="F9" s="5"/>
      <c r="G9" s="5"/>
      <c r="H9" s="5"/>
      <c r="I9" s="5"/>
    </row>
    <row r="10" spans="1:9" ht="30" x14ac:dyDescent="0.25">
      <c r="A10" s="3" t="s">
        <v>1456</v>
      </c>
      <c r="B10" s="5"/>
      <c r="C10" s="5"/>
      <c r="D10" s="9">
        <v>1020</v>
      </c>
      <c r="E10" s="5"/>
      <c r="F10" s="5"/>
      <c r="G10" s="5"/>
      <c r="H10" s="5"/>
      <c r="I10" s="9">
        <v>1020</v>
      </c>
    </row>
  </sheetData>
  <mergeCells count="3">
    <mergeCell ref="A1:A2"/>
    <mergeCell ref="B1:C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85546875" bestFit="1" customWidth="1"/>
    <col min="7" max="8" width="16.42578125" bestFit="1" customWidth="1"/>
  </cols>
  <sheetData>
    <row r="1" spans="1:8" ht="30" customHeight="1" x14ac:dyDescent="0.25">
      <c r="A1" s="8" t="s">
        <v>1457</v>
      </c>
      <c r="B1" s="8" t="s">
        <v>1137</v>
      </c>
      <c r="C1" s="8"/>
      <c r="D1" s="8" t="s">
        <v>1</v>
      </c>
      <c r="E1" s="8"/>
      <c r="F1" s="8"/>
      <c r="G1" s="1" t="s">
        <v>64</v>
      </c>
      <c r="H1" s="1" t="s">
        <v>1446</v>
      </c>
    </row>
    <row r="2" spans="1:8" x14ac:dyDescent="0.25">
      <c r="A2" s="8"/>
      <c r="B2" s="1" t="s">
        <v>1447</v>
      </c>
      <c r="C2" s="1" t="s">
        <v>1448</v>
      </c>
      <c r="D2" s="1" t="s">
        <v>1449</v>
      </c>
      <c r="E2" s="1" t="s">
        <v>1449</v>
      </c>
      <c r="F2" s="1" t="s">
        <v>1447</v>
      </c>
      <c r="G2" s="1" t="s">
        <v>1183</v>
      </c>
      <c r="H2" s="1" t="s">
        <v>2</v>
      </c>
    </row>
    <row r="3" spans="1:8" x14ac:dyDescent="0.25">
      <c r="A3" s="3" t="s">
        <v>1131</v>
      </c>
      <c r="B3" s="5"/>
      <c r="C3" s="5"/>
      <c r="D3" s="5"/>
      <c r="E3" s="5"/>
      <c r="F3" s="5"/>
      <c r="G3" s="5"/>
      <c r="H3" s="5"/>
    </row>
    <row r="4" spans="1:8" x14ac:dyDescent="0.25">
      <c r="A4" s="3" t="s">
        <v>1450</v>
      </c>
      <c r="B4" s="5">
        <v>120</v>
      </c>
      <c r="C4" s="5">
        <v>345</v>
      </c>
      <c r="D4" s="7">
        <v>4535</v>
      </c>
      <c r="E4" s="7">
        <v>4880</v>
      </c>
      <c r="F4" s="5"/>
      <c r="G4" s="5">
        <v>120</v>
      </c>
      <c r="H4" s="7">
        <v>5000</v>
      </c>
    </row>
    <row r="5" spans="1:8" ht="30" x14ac:dyDescent="0.25">
      <c r="A5" s="3" t="s">
        <v>1451</v>
      </c>
      <c r="B5" s="5"/>
      <c r="C5" s="9">
        <v>345000</v>
      </c>
      <c r="D5" s="9">
        <v>4535000</v>
      </c>
      <c r="E5" s="9">
        <v>4880000</v>
      </c>
      <c r="F5" s="9">
        <v>5000000</v>
      </c>
      <c r="G5" s="9">
        <v>120000</v>
      </c>
      <c r="H5" s="9">
        <v>50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8</v>
      </c>
      <c r="B1" s="8" t="s">
        <v>1</v>
      </c>
      <c r="C1" s="8"/>
    </row>
    <row r="2" spans="1:3" ht="30" x14ac:dyDescent="0.25">
      <c r="A2" s="1" t="s">
        <v>1136</v>
      </c>
      <c r="B2" s="1" t="s">
        <v>2</v>
      </c>
      <c r="C2" s="1" t="s">
        <v>78</v>
      </c>
    </row>
    <row r="3" spans="1:3" ht="45" x14ac:dyDescent="0.25">
      <c r="A3" s="4" t="s">
        <v>1459</v>
      </c>
      <c r="B3" s="5"/>
      <c r="C3" s="5"/>
    </row>
    <row r="4" spans="1:3" x14ac:dyDescent="0.25">
      <c r="A4" s="3" t="s">
        <v>133</v>
      </c>
      <c r="B4" s="9">
        <v>963</v>
      </c>
      <c r="C4" s="9">
        <v>1511</v>
      </c>
    </row>
    <row r="5" spans="1:3" ht="30" x14ac:dyDescent="0.25">
      <c r="A5" s="3" t="s">
        <v>302</v>
      </c>
      <c r="B5" s="5">
        <v>876</v>
      </c>
      <c r="C5" s="7">
        <v>1424</v>
      </c>
    </row>
    <row r="6" spans="1:3" ht="30" x14ac:dyDescent="0.25">
      <c r="A6" s="3" t="s">
        <v>1067</v>
      </c>
      <c r="B6" s="7">
        <v>3747167</v>
      </c>
      <c r="C6" s="7">
        <v>3494408</v>
      </c>
    </row>
    <row r="7" spans="1:3" x14ac:dyDescent="0.25">
      <c r="A7" s="3" t="s">
        <v>1070</v>
      </c>
      <c r="B7" s="11">
        <v>0.23</v>
      </c>
      <c r="C7" s="11">
        <v>0.41</v>
      </c>
    </row>
    <row r="8" spans="1:3" x14ac:dyDescent="0.25">
      <c r="A8" s="3" t="s">
        <v>60</v>
      </c>
      <c r="B8" s="5"/>
      <c r="C8" s="5"/>
    </row>
    <row r="9" spans="1:3" ht="45" x14ac:dyDescent="0.25">
      <c r="A9" s="4" t="s">
        <v>1459</v>
      </c>
      <c r="B9" s="5"/>
      <c r="C9" s="5"/>
    </row>
    <row r="10" spans="1:3" x14ac:dyDescent="0.25">
      <c r="A10" s="3" t="s">
        <v>1460</v>
      </c>
      <c r="B10" s="9">
        <v>87</v>
      </c>
      <c r="C10" s="9">
        <v>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5" width="32.42578125" bestFit="1" customWidth="1"/>
    <col min="6" max="6" width="24.7109375" bestFit="1" customWidth="1"/>
    <col min="7" max="7" width="24.140625" bestFit="1" customWidth="1"/>
    <col min="8" max="8" width="34" bestFit="1" customWidth="1"/>
    <col min="9" max="9" width="27" bestFit="1" customWidth="1"/>
    <col min="10" max="10" width="36.5703125" bestFit="1" customWidth="1"/>
    <col min="11" max="11" width="8" bestFit="1" customWidth="1"/>
  </cols>
  <sheetData>
    <row r="1" spans="1:11" ht="15" customHeight="1" x14ac:dyDescent="0.25">
      <c r="A1" s="1" t="s">
        <v>153</v>
      </c>
      <c r="B1" s="1" t="s">
        <v>60</v>
      </c>
      <c r="C1" s="8" t="s">
        <v>60</v>
      </c>
      <c r="D1" s="1" t="s">
        <v>62</v>
      </c>
      <c r="E1" s="8" t="s">
        <v>62</v>
      </c>
      <c r="F1" s="8" t="s">
        <v>156</v>
      </c>
      <c r="G1" s="8" t="s">
        <v>157</v>
      </c>
      <c r="H1" s="8" t="s">
        <v>158</v>
      </c>
      <c r="I1" s="8" t="s">
        <v>155</v>
      </c>
      <c r="J1" s="8" t="s">
        <v>159</v>
      </c>
      <c r="K1" s="8" t="s">
        <v>160</v>
      </c>
    </row>
    <row r="2" spans="1:11" x14ac:dyDescent="0.25">
      <c r="A2" s="1" t="s">
        <v>154</v>
      </c>
      <c r="B2" s="1" t="s">
        <v>155</v>
      </c>
      <c r="C2" s="8"/>
      <c r="D2" s="1" t="s">
        <v>156</v>
      </c>
      <c r="E2" s="8"/>
      <c r="F2" s="8"/>
      <c r="G2" s="8"/>
      <c r="H2" s="8"/>
      <c r="I2" s="8"/>
      <c r="J2" s="8"/>
      <c r="K2" s="8"/>
    </row>
    <row r="3" spans="1:11" x14ac:dyDescent="0.25">
      <c r="A3" s="3" t="s">
        <v>161</v>
      </c>
      <c r="B3" s="5"/>
      <c r="C3" s="5"/>
      <c r="D3" s="5"/>
      <c r="E3" s="5"/>
      <c r="F3" s="9">
        <v>5000</v>
      </c>
      <c r="G3" s="9">
        <v>3494</v>
      </c>
      <c r="H3" s="9">
        <v>29853</v>
      </c>
      <c r="I3" s="9">
        <v>15441</v>
      </c>
      <c r="J3" s="9">
        <v>-872</v>
      </c>
      <c r="K3" s="9">
        <v>52916</v>
      </c>
    </row>
    <row r="4" spans="1:11" x14ac:dyDescent="0.25">
      <c r="A4" s="3" t="s">
        <v>133</v>
      </c>
      <c r="B4" s="5"/>
      <c r="C4" s="5"/>
      <c r="D4" s="5"/>
      <c r="E4" s="5"/>
      <c r="F4" s="5"/>
      <c r="G4" s="5"/>
      <c r="H4" s="5"/>
      <c r="I4" s="7">
        <v>1511</v>
      </c>
      <c r="J4" s="5"/>
      <c r="K4" s="7">
        <v>1511</v>
      </c>
    </row>
    <row r="5" spans="1:11" ht="30" x14ac:dyDescent="0.25">
      <c r="A5" s="3" t="s">
        <v>162</v>
      </c>
      <c r="B5" s="5"/>
      <c r="C5" s="5"/>
      <c r="D5" s="5"/>
      <c r="E5" s="5"/>
      <c r="F5" s="5"/>
      <c r="G5" s="5"/>
      <c r="H5" s="5"/>
      <c r="I5" s="5"/>
      <c r="J5" s="7">
        <v>1065</v>
      </c>
      <c r="K5" s="7">
        <v>1065</v>
      </c>
    </row>
    <row r="6" spans="1:11" x14ac:dyDescent="0.25">
      <c r="A6" s="3" t="s">
        <v>163</v>
      </c>
      <c r="B6" s="5"/>
      <c r="C6" s="5"/>
      <c r="D6" s="5"/>
      <c r="E6" s="5"/>
      <c r="F6" s="5"/>
      <c r="G6" s="5">
        <v>1</v>
      </c>
      <c r="H6" s="5">
        <v>13</v>
      </c>
      <c r="I6" s="5"/>
      <c r="J6" s="5"/>
      <c r="K6" s="5">
        <v>14</v>
      </c>
    </row>
    <row r="7" spans="1:11" x14ac:dyDescent="0.25">
      <c r="A7" s="3" t="s">
        <v>164</v>
      </c>
      <c r="B7" s="5"/>
      <c r="C7" s="5"/>
      <c r="D7" s="5"/>
      <c r="E7" s="5"/>
      <c r="F7" s="5"/>
      <c r="G7" s="5"/>
      <c r="H7" s="5"/>
      <c r="I7" s="5">
        <v>-174</v>
      </c>
      <c r="J7" s="5"/>
      <c r="K7" s="5">
        <v>-174</v>
      </c>
    </row>
    <row r="8" spans="1:11" x14ac:dyDescent="0.25">
      <c r="A8" s="3" t="s">
        <v>130</v>
      </c>
      <c r="B8" s="5">
        <v>-87</v>
      </c>
      <c r="C8" s="5">
        <v>-87</v>
      </c>
      <c r="D8" s="5"/>
      <c r="E8" s="5"/>
      <c r="F8" s="5"/>
      <c r="G8" s="5"/>
      <c r="H8" s="5"/>
      <c r="I8" s="5"/>
      <c r="J8" s="5"/>
      <c r="K8" s="5"/>
    </row>
    <row r="9" spans="1:11" x14ac:dyDescent="0.25">
      <c r="A9" s="3" t="s">
        <v>165</v>
      </c>
      <c r="B9" s="5"/>
      <c r="C9" s="5"/>
      <c r="D9" s="5"/>
      <c r="E9" s="5"/>
      <c r="F9" s="7">
        <v>5000</v>
      </c>
      <c r="G9" s="7">
        <v>3495</v>
      </c>
      <c r="H9" s="7">
        <v>29866</v>
      </c>
      <c r="I9" s="7">
        <v>16691</v>
      </c>
      <c r="J9" s="5">
        <v>193</v>
      </c>
      <c r="K9" s="7">
        <v>55245</v>
      </c>
    </row>
    <row r="10" spans="1:11" x14ac:dyDescent="0.25">
      <c r="A10" s="3" t="s">
        <v>166</v>
      </c>
      <c r="B10" s="5"/>
      <c r="C10" s="5"/>
      <c r="D10" s="5"/>
      <c r="E10" s="5"/>
      <c r="F10" s="7">
        <v>5000</v>
      </c>
      <c r="G10" s="7">
        <v>3498</v>
      </c>
      <c r="H10" s="7">
        <v>29902</v>
      </c>
      <c r="I10" s="7">
        <v>19217</v>
      </c>
      <c r="J10" s="7">
        <v>1513</v>
      </c>
      <c r="K10" s="7">
        <v>59130</v>
      </c>
    </row>
    <row r="11" spans="1:11" x14ac:dyDescent="0.25">
      <c r="A11" s="3" t="s">
        <v>133</v>
      </c>
      <c r="B11" s="5"/>
      <c r="C11" s="5"/>
      <c r="D11" s="5"/>
      <c r="E11" s="5"/>
      <c r="F11" s="5"/>
      <c r="G11" s="5"/>
      <c r="H11" s="5"/>
      <c r="I11" s="5">
        <v>963</v>
      </c>
      <c r="J11" s="5"/>
      <c r="K11" s="5">
        <v>963</v>
      </c>
    </row>
    <row r="12" spans="1:11" ht="30" x14ac:dyDescent="0.25">
      <c r="A12" s="3" t="s">
        <v>162</v>
      </c>
      <c r="B12" s="5"/>
      <c r="C12" s="5"/>
      <c r="D12" s="5"/>
      <c r="E12" s="5"/>
      <c r="F12" s="5"/>
      <c r="G12" s="5"/>
      <c r="H12" s="5"/>
      <c r="I12" s="5"/>
      <c r="J12" s="5">
        <v>361</v>
      </c>
      <c r="K12" s="5">
        <v>361</v>
      </c>
    </row>
    <row r="13" spans="1:11" x14ac:dyDescent="0.25">
      <c r="A13" s="3" t="s">
        <v>163</v>
      </c>
      <c r="B13" s="5"/>
      <c r="C13" s="5"/>
      <c r="D13" s="5"/>
      <c r="E13" s="5"/>
      <c r="F13" s="5"/>
      <c r="G13" s="5">
        <v>1</v>
      </c>
      <c r="H13" s="5">
        <v>15</v>
      </c>
      <c r="I13" s="5"/>
      <c r="J13" s="5"/>
      <c r="K13" s="5">
        <v>16</v>
      </c>
    </row>
    <row r="14" spans="1:11" x14ac:dyDescent="0.25">
      <c r="A14" s="3" t="s">
        <v>164</v>
      </c>
      <c r="B14" s="5"/>
      <c r="C14" s="5"/>
      <c r="D14" s="5"/>
      <c r="E14" s="5"/>
      <c r="F14" s="5"/>
      <c r="G14" s="5"/>
      <c r="H14" s="5"/>
      <c r="I14" s="5">
        <v>-350</v>
      </c>
      <c r="J14" s="5"/>
      <c r="K14" s="5">
        <v>-350</v>
      </c>
    </row>
    <row r="15" spans="1:11" x14ac:dyDescent="0.25">
      <c r="A15" s="3" t="s">
        <v>167</v>
      </c>
      <c r="B15" s="5"/>
      <c r="C15" s="5"/>
      <c r="D15" s="7">
        <v>1750</v>
      </c>
      <c r="E15" s="7">
        <v>1750</v>
      </c>
      <c r="F15" s="5"/>
      <c r="G15" s="5"/>
      <c r="H15" s="5"/>
      <c r="I15" s="5"/>
      <c r="J15" s="5"/>
      <c r="K15" s="5"/>
    </row>
    <row r="16" spans="1:11" x14ac:dyDescent="0.25">
      <c r="A16" s="3" t="s">
        <v>130</v>
      </c>
      <c r="B16" s="5">
        <v>-87</v>
      </c>
      <c r="C16" s="5">
        <v>-87</v>
      </c>
      <c r="D16" s="5"/>
      <c r="E16" s="5"/>
      <c r="F16" s="5"/>
      <c r="G16" s="5"/>
      <c r="H16" s="5"/>
      <c r="I16" s="5"/>
      <c r="J16" s="5"/>
      <c r="K16" s="5"/>
    </row>
    <row r="17" spans="1:11" ht="30" x14ac:dyDescent="0.25">
      <c r="A17" s="3" t="s">
        <v>168</v>
      </c>
      <c r="B17" s="5"/>
      <c r="C17" s="5"/>
      <c r="D17" s="5"/>
      <c r="E17" s="5"/>
      <c r="F17" s="5"/>
      <c r="G17" s="5">
        <v>724</v>
      </c>
      <c r="H17" s="7">
        <v>10568</v>
      </c>
      <c r="I17" s="5"/>
      <c r="J17" s="5"/>
      <c r="K17" s="7">
        <v>11292</v>
      </c>
    </row>
    <row r="18" spans="1:11" ht="30" x14ac:dyDescent="0.25">
      <c r="A18" s="3" t="s">
        <v>169</v>
      </c>
      <c r="B18" s="5"/>
      <c r="C18" s="5"/>
      <c r="D18" s="5"/>
      <c r="E18" s="5"/>
      <c r="F18" s="5"/>
      <c r="G18" s="5"/>
      <c r="H18" s="5">
        <v>8</v>
      </c>
      <c r="I18" s="5"/>
      <c r="J18" s="5"/>
      <c r="K18" s="5">
        <v>8</v>
      </c>
    </row>
    <row r="19" spans="1:11" x14ac:dyDescent="0.25">
      <c r="A19" s="3" t="s">
        <v>170</v>
      </c>
      <c r="B19" s="5"/>
      <c r="C19" s="5"/>
      <c r="D19" s="5"/>
      <c r="E19" s="5"/>
      <c r="F19" s="9">
        <v>6750</v>
      </c>
      <c r="G19" s="9">
        <v>4223</v>
      </c>
      <c r="H19" s="9">
        <v>40493</v>
      </c>
      <c r="I19" s="9">
        <v>19743</v>
      </c>
      <c r="J19" s="9">
        <v>1874</v>
      </c>
      <c r="K19" s="9">
        <v>73083</v>
      </c>
    </row>
  </sheetData>
  <mergeCells count="8">
    <mergeCell ref="J1:J2"/>
    <mergeCell ref="K1:K2"/>
    <mergeCell ref="C1:C2"/>
    <mergeCell ref="E1:E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1</v>
      </c>
      <c r="B1" s="8" t="s">
        <v>1</v>
      </c>
      <c r="C1" s="8"/>
    </row>
    <row r="2" spans="1:3" x14ac:dyDescent="0.25">
      <c r="A2" s="8"/>
      <c r="B2" s="1" t="s">
        <v>2</v>
      </c>
      <c r="C2" s="1" t="s">
        <v>78</v>
      </c>
    </row>
    <row r="3" spans="1:3" ht="30" x14ac:dyDescent="0.25">
      <c r="A3" s="4" t="s">
        <v>172</v>
      </c>
      <c r="B3" s="5"/>
      <c r="C3" s="5"/>
    </row>
    <row r="4" spans="1:3" ht="30" x14ac:dyDescent="0.25">
      <c r="A4" s="3" t="s">
        <v>173</v>
      </c>
      <c r="B4" s="7">
        <v>1013</v>
      </c>
      <c r="C4" s="5">
        <v>9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v>
      </c>
      <c r="B1" s="8" t="s">
        <v>1</v>
      </c>
      <c r="C1" s="8"/>
    </row>
    <row r="2" spans="1:3" ht="30" x14ac:dyDescent="0.25">
      <c r="A2" s="1" t="s">
        <v>19</v>
      </c>
      <c r="B2" s="1" t="s">
        <v>2</v>
      </c>
      <c r="C2" s="1" t="s">
        <v>78</v>
      </c>
    </row>
    <row r="3" spans="1:3" x14ac:dyDescent="0.25">
      <c r="A3" s="4" t="s">
        <v>175</v>
      </c>
      <c r="B3" s="5"/>
      <c r="C3" s="5"/>
    </row>
    <row r="4" spans="1:3" x14ac:dyDescent="0.25">
      <c r="A4" s="3" t="s">
        <v>176</v>
      </c>
      <c r="B4" s="9">
        <v>963</v>
      </c>
      <c r="C4" s="9">
        <v>1511</v>
      </c>
    </row>
    <row r="5" spans="1:3" ht="45" x14ac:dyDescent="0.25">
      <c r="A5" s="4" t="s">
        <v>177</v>
      </c>
      <c r="B5" s="5"/>
      <c r="C5" s="5"/>
    </row>
    <row r="6" spans="1:3" x14ac:dyDescent="0.25">
      <c r="A6" s="3" t="s">
        <v>178</v>
      </c>
      <c r="B6" s="5">
        <v>300</v>
      </c>
      <c r="C6" s="5">
        <v>547</v>
      </c>
    </row>
    <row r="7" spans="1:3" x14ac:dyDescent="0.25">
      <c r="A7" s="3" t="s">
        <v>179</v>
      </c>
      <c r="B7" s="5">
        <v>314</v>
      </c>
      <c r="C7" s="5">
        <v>313</v>
      </c>
    </row>
    <row r="8" spans="1:3" x14ac:dyDescent="0.25">
      <c r="A8" s="3" t="s">
        <v>180</v>
      </c>
      <c r="B8" s="5">
        <v>13</v>
      </c>
      <c r="C8" s="5">
        <v>4</v>
      </c>
    </row>
    <row r="9" spans="1:3" ht="30" x14ac:dyDescent="0.25">
      <c r="A9" s="3" t="s">
        <v>181</v>
      </c>
      <c r="B9" s="5">
        <v>384</v>
      </c>
      <c r="C9" s="5">
        <v>43</v>
      </c>
    </row>
    <row r="10" spans="1:3" x14ac:dyDescent="0.25">
      <c r="A10" s="3" t="s">
        <v>182</v>
      </c>
      <c r="B10" s="5">
        <v>-177</v>
      </c>
      <c r="C10" s="5">
        <v>-150</v>
      </c>
    </row>
    <row r="11" spans="1:3" ht="30" x14ac:dyDescent="0.25">
      <c r="A11" s="3" t="s">
        <v>183</v>
      </c>
      <c r="B11" s="5">
        <v>-56</v>
      </c>
      <c r="C11" s="5">
        <v>-51</v>
      </c>
    </row>
    <row r="12" spans="1:3" x14ac:dyDescent="0.25">
      <c r="A12" s="3" t="s">
        <v>184</v>
      </c>
      <c r="B12" s="5"/>
      <c r="C12" s="5">
        <v>-468</v>
      </c>
    </row>
    <row r="13" spans="1:3" ht="30" x14ac:dyDescent="0.25">
      <c r="A13" s="3" t="s">
        <v>185</v>
      </c>
      <c r="B13" s="5"/>
      <c r="C13" s="5">
        <v>519</v>
      </c>
    </row>
    <row r="14" spans="1:3" x14ac:dyDescent="0.25">
      <c r="A14" s="3" t="s">
        <v>186</v>
      </c>
      <c r="B14" s="5"/>
      <c r="C14" s="5">
        <v>-51</v>
      </c>
    </row>
    <row r="15" spans="1:3" ht="30" x14ac:dyDescent="0.25">
      <c r="A15" s="3" t="s">
        <v>117</v>
      </c>
      <c r="B15" s="5">
        <v>32</v>
      </c>
      <c r="C15" s="5">
        <v>87</v>
      </c>
    </row>
    <row r="16" spans="1:3" ht="30" x14ac:dyDescent="0.25">
      <c r="A16" s="3" t="s">
        <v>169</v>
      </c>
      <c r="B16" s="5">
        <v>8</v>
      </c>
      <c r="C16" s="5"/>
    </row>
    <row r="17" spans="1:3" x14ac:dyDescent="0.25">
      <c r="A17" s="3" t="s">
        <v>187</v>
      </c>
      <c r="B17" s="5">
        <v>-76</v>
      </c>
      <c r="C17" s="5">
        <v>-28</v>
      </c>
    </row>
    <row r="18" spans="1:3" ht="30" x14ac:dyDescent="0.25">
      <c r="A18" s="3" t="s">
        <v>188</v>
      </c>
      <c r="B18" s="5">
        <v>52</v>
      </c>
      <c r="C18" s="5">
        <v>-200</v>
      </c>
    </row>
    <row r="19" spans="1:3" x14ac:dyDescent="0.25">
      <c r="A19" s="3" t="s">
        <v>189</v>
      </c>
      <c r="B19" s="5">
        <v>-47</v>
      </c>
      <c r="C19" s="5">
        <v>-152</v>
      </c>
    </row>
    <row r="20" spans="1:3" x14ac:dyDescent="0.25">
      <c r="A20" s="3" t="s">
        <v>190</v>
      </c>
      <c r="B20" s="5">
        <v>117</v>
      </c>
      <c r="C20" s="5">
        <v>93</v>
      </c>
    </row>
    <row r="21" spans="1:3" x14ac:dyDescent="0.25">
      <c r="A21" s="3" t="s">
        <v>191</v>
      </c>
      <c r="B21" s="5">
        <v>-40</v>
      </c>
      <c r="C21" s="5">
        <v>-282</v>
      </c>
    </row>
    <row r="22" spans="1:3" ht="30" x14ac:dyDescent="0.25">
      <c r="A22" s="3" t="s">
        <v>192</v>
      </c>
      <c r="B22" s="7">
        <v>1787</v>
      </c>
      <c r="C22" s="7">
        <v>1735</v>
      </c>
    </row>
    <row r="23" spans="1:3" x14ac:dyDescent="0.25">
      <c r="A23" s="4" t="s">
        <v>193</v>
      </c>
      <c r="B23" s="5"/>
      <c r="C23" s="5"/>
    </row>
    <row r="24" spans="1:3" ht="45" x14ac:dyDescent="0.25">
      <c r="A24" s="3" t="s">
        <v>194</v>
      </c>
      <c r="B24" s="5">
        <v>103</v>
      </c>
      <c r="C24" s="7">
        <v>2190</v>
      </c>
    </row>
    <row r="25" spans="1:3" ht="30" x14ac:dyDescent="0.25">
      <c r="A25" s="3" t="s">
        <v>195</v>
      </c>
      <c r="B25" s="7">
        <v>2594</v>
      </c>
      <c r="C25" s="7">
        <v>3375</v>
      </c>
    </row>
    <row r="26" spans="1:3" ht="30" x14ac:dyDescent="0.25">
      <c r="A26" s="3" t="s">
        <v>196</v>
      </c>
      <c r="B26" s="7">
        <v>16091</v>
      </c>
      <c r="C26" s="7">
        <v>7199</v>
      </c>
    </row>
    <row r="27" spans="1:3" x14ac:dyDescent="0.25">
      <c r="A27" s="3" t="s">
        <v>197</v>
      </c>
      <c r="B27" s="7">
        <v>-8065</v>
      </c>
      <c r="C27" s="7">
        <v>-7462</v>
      </c>
    </row>
    <row r="28" spans="1:3" x14ac:dyDescent="0.25">
      <c r="A28" s="3" t="s">
        <v>198</v>
      </c>
      <c r="B28" s="7">
        <v>8118</v>
      </c>
      <c r="C28" s="5"/>
    </row>
    <row r="29" spans="1:3" ht="30" x14ac:dyDescent="0.25">
      <c r="A29" s="3" t="s">
        <v>199</v>
      </c>
      <c r="B29" s="5">
        <v>173</v>
      </c>
      <c r="C29" s="5">
        <v>-177</v>
      </c>
    </row>
    <row r="30" spans="1:3" x14ac:dyDescent="0.25">
      <c r="A30" s="3" t="s">
        <v>200</v>
      </c>
      <c r="B30" s="7">
        <v>-13579</v>
      </c>
      <c r="C30" s="7">
        <v>-3982</v>
      </c>
    </row>
    <row r="31" spans="1:3" ht="30" x14ac:dyDescent="0.25">
      <c r="A31" s="3" t="s">
        <v>201</v>
      </c>
      <c r="B31" s="5">
        <v>-393</v>
      </c>
      <c r="C31" s="5">
        <v>-499</v>
      </c>
    </row>
    <row r="32" spans="1:3" ht="30" x14ac:dyDescent="0.25">
      <c r="A32" s="3" t="s">
        <v>202</v>
      </c>
      <c r="B32" s="5">
        <v>27</v>
      </c>
      <c r="C32" s="5">
        <v>64</v>
      </c>
    </row>
    <row r="33" spans="1:3" ht="30" x14ac:dyDescent="0.25">
      <c r="A33" s="3" t="s">
        <v>203</v>
      </c>
      <c r="B33" s="7">
        <v>5069</v>
      </c>
      <c r="C33" s="5">
        <v>708</v>
      </c>
    </row>
    <row r="34" spans="1:3" x14ac:dyDescent="0.25">
      <c r="A34" s="4" t="s">
        <v>204</v>
      </c>
      <c r="B34" s="5"/>
      <c r="C34" s="5"/>
    </row>
    <row r="35" spans="1:3" x14ac:dyDescent="0.25">
      <c r="A35" s="3" t="s">
        <v>205</v>
      </c>
      <c r="B35" s="7">
        <v>-2114</v>
      </c>
      <c r="C35" s="7">
        <v>-1455</v>
      </c>
    </row>
    <row r="36" spans="1:3" x14ac:dyDescent="0.25">
      <c r="A36" s="3" t="s">
        <v>206</v>
      </c>
      <c r="B36" s="5">
        <v>43</v>
      </c>
      <c r="C36" s="7">
        <v>4711</v>
      </c>
    </row>
    <row r="37" spans="1:3" x14ac:dyDescent="0.25">
      <c r="A37" s="3" t="s">
        <v>207</v>
      </c>
      <c r="B37" s="5">
        <v>-87</v>
      </c>
      <c r="C37" s="5">
        <v>-87</v>
      </c>
    </row>
    <row r="38" spans="1:3" x14ac:dyDescent="0.25">
      <c r="A38" s="3" t="s">
        <v>208</v>
      </c>
      <c r="B38" s="5">
        <v>-350</v>
      </c>
      <c r="C38" s="5">
        <v>-174</v>
      </c>
    </row>
    <row r="39" spans="1:3" x14ac:dyDescent="0.25">
      <c r="A39" s="3" t="s">
        <v>163</v>
      </c>
      <c r="B39" s="5">
        <v>16</v>
      </c>
      <c r="C39" s="5">
        <v>14</v>
      </c>
    </row>
    <row r="40" spans="1:3" x14ac:dyDescent="0.25">
      <c r="A40" s="3" t="s">
        <v>209</v>
      </c>
      <c r="B40" s="5">
        <v>-51</v>
      </c>
      <c r="C40" s="5">
        <v>-45</v>
      </c>
    </row>
    <row r="41" spans="1:3" ht="30" x14ac:dyDescent="0.25">
      <c r="A41" s="3" t="s">
        <v>210</v>
      </c>
      <c r="B41" s="7">
        <v>-2543</v>
      </c>
      <c r="C41" s="7">
        <v>2964</v>
      </c>
    </row>
    <row r="42" spans="1:3" ht="30" x14ac:dyDescent="0.25">
      <c r="A42" s="3" t="s">
        <v>211</v>
      </c>
      <c r="B42" s="7">
        <v>4313</v>
      </c>
      <c r="C42" s="7">
        <v>5407</v>
      </c>
    </row>
    <row r="43" spans="1:3" ht="30" x14ac:dyDescent="0.25">
      <c r="A43" s="3" t="s">
        <v>212</v>
      </c>
      <c r="B43" s="7">
        <v>9882</v>
      </c>
      <c r="C43" s="7">
        <v>8623</v>
      </c>
    </row>
    <row r="44" spans="1:3" ht="30" x14ac:dyDescent="0.25">
      <c r="A44" s="3" t="s">
        <v>213</v>
      </c>
      <c r="B44" s="7">
        <v>14195</v>
      </c>
      <c r="C44" s="7">
        <v>14030</v>
      </c>
    </row>
    <row r="45" spans="1:3" ht="30" x14ac:dyDescent="0.25">
      <c r="A45" s="4" t="s">
        <v>214</v>
      </c>
      <c r="B45" s="5"/>
      <c r="C45" s="5"/>
    </row>
    <row r="46" spans="1:3" x14ac:dyDescent="0.25">
      <c r="A46" s="3" t="s">
        <v>215</v>
      </c>
      <c r="B46" s="5">
        <v>971</v>
      </c>
      <c r="C46" s="7">
        <v>1015</v>
      </c>
    </row>
    <row r="47" spans="1:3" x14ac:dyDescent="0.25">
      <c r="A47" s="3" t="s">
        <v>216</v>
      </c>
      <c r="B47" s="5">
        <v>100</v>
      </c>
      <c r="C47" s="5"/>
    </row>
    <row r="48" spans="1:3" x14ac:dyDescent="0.25">
      <c r="A48" s="4" t="s">
        <v>217</v>
      </c>
      <c r="B48" s="5"/>
      <c r="C48" s="5"/>
    </row>
    <row r="49" spans="1:3" ht="30" x14ac:dyDescent="0.25">
      <c r="A49" s="3" t="s">
        <v>218</v>
      </c>
      <c r="B49" s="9">
        <v>216</v>
      </c>
      <c r="C49" s="9">
        <v>2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Merger</vt:lpstr>
      <vt:lpstr>Investment_Securities</vt:lpstr>
      <vt:lpstr>Loans_and_Allowance_for_Loan_a</vt:lpstr>
      <vt:lpstr>Fair_Value_Measurement</vt:lpstr>
      <vt:lpstr>Guarantees</vt:lpstr>
      <vt:lpstr>Defined_Benefit_Plans</vt:lpstr>
      <vt:lpstr>Accumulated_Other_Comprehensiv</vt:lpstr>
      <vt:lpstr>Common_Stock</vt:lpstr>
      <vt:lpstr>Preferred_Stock</vt:lpstr>
      <vt:lpstr>Earnings_per_Common_Share</vt:lpstr>
      <vt:lpstr>Recent_Accounting_Pronouncemen</vt:lpstr>
      <vt:lpstr>Fair_Value_Measurement_Policy</vt:lpstr>
      <vt:lpstr>Merger_Tables</vt:lpstr>
      <vt:lpstr>Investment_Securities_Tables</vt:lpstr>
      <vt:lpstr>Loans_and_Allowance_for_Loan_a1</vt:lpstr>
      <vt:lpstr>Fair_Value_Measurements_Tables</vt:lpstr>
      <vt:lpstr>Defined_Benefit_Plans_Tables</vt:lpstr>
      <vt:lpstr>Accumulated_Other_Comprehensiv1</vt:lpstr>
      <vt:lpstr>Preferred_Stock_Tables</vt:lpstr>
      <vt:lpstr>Earnings_per_Common_Share_Tabl</vt:lpstr>
      <vt:lpstr>Merger_Narrative_Details</vt:lpstr>
      <vt:lpstr>Merger_Allocation_of_the_Purch</vt:lpstr>
      <vt:lpstr>Merger_Estimated_Fair_Value_of</vt:lpstr>
      <vt:lpstr>Merger_Fair_Value_Adjustments_</vt:lpstr>
      <vt:lpstr>Merger_Fair_Value_of_Loans_Acq</vt:lpstr>
      <vt:lpstr>Merger_Pro_Forma_Information_D</vt:lpstr>
      <vt:lpstr>Merger_Schedule_of_Balance_She</vt:lpstr>
      <vt:lpstr>Investment_Securities_Narrativ</vt:lpstr>
      <vt:lpstr>Investment_Securities_Unrealiz</vt:lpstr>
      <vt:lpstr>Investment_Securities_Schedule</vt:lpstr>
      <vt:lpstr>Investment_Securities_Investme</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Fair_Value_Measurement_Assets_</vt:lpstr>
      <vt:lpstr>Fair_Value_Measurement_Fair_Va</vt:lpstr>
      <vt:lpstr>Fair_Value_Measurement_Fair_Va1</vt:lpstr>
      <vt:lpstr>Fair_Value_Measurement_Fair_Va2</vt:lpstr>
      <vt:lpstr>Guarantees_Narrative_Details</vt:lpstr>
      <vt:lpstr>Defined_Benefit_Plans_Net_Peri</vt:lpstr>
      <vt:lpstr>Accumulated_Other_Comprehensiv2</vt:lpstr>
      <vt:lpstr>Common_Stock_Details</vt:lpstr>
      <vt:lpstr>Preferred_Stock_Small_Business</vt:lpstr>
      <vt:lpstr>Preferred_Stock_Stock_Issued_U</vt:lpstr>
      <vt:lpstr>Preferred_Stock_Proceeds_from_</vt:lpstr>
      <vt:lpstr>Earnings_per_Common_Share_Bas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8:43Z</dcterms:created>
  <dcterms:modified xsi:type="dcterms:W3CDTF">2015-05-15T18:28:43Z</dcterms:modified>
</cp:coreProperties>
</file>